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_3"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Organization, Basis of Presenta" sheetId="14" state="visible" r:id="rId14"/>
    <sheet xmlns:r="http://schemas.openxmlformats.org/officeDocument/2006/relationships" name="Revenues" sheetId="15" state="visible" r:id="rId15"/>
    <sheet xmlns:r="http://schemas.openxmlformats.org/officeDocument/2006/relationships" name="Asset Dispositions and Impairme" sheetId="16" state="visible" r:id="rId16"/>
    <sheet xmlns:r="http://schemas.openxmlformats.org/officeDocument/2006/relationships" name="Variable Interest Entities (VIE" sheetId="17" state="visible" r:id="rId17"/>
    <sheet xmlns:r="http://schemas.openxmlformats.org/officeDocument/2006/relationships" name="Property, Plant and Equipment a" sheetId="18" state="visible" r:id="rId18"/>
    <sheet xmlns:r="http://schemas.openxmlformats.org/officeDocument/2006/relationships" name="Regulatory Assets And Liabiliti" sheetId="19" state="visible" r:id="rId19"/>
    <sheet xmlns:r="http://schemas.openxmlformats.org/officeDocument/2006/relationships" name="Leases" sheetId="20" state="visible" r:id="rId20"/>
    <sheet xmlns:r="http://schemas.openxmlformats.org/officeDocument/2006/relationships" name="Long-Term Investments" sheetId="21" state="visible" r:id="rId21"/>
    <sheet xmlns:r="http://schemas.openxmlformats.org/officeDocument/2006/relationships" name="Financing Receivables" sheetId="22" state="visible" r:id="rId22"/>
    <sheet xmlns:r="http://schemas.openxmlformats.org/officeDocument/2006/relationships" name="Trust Investments" sheetId="23" state="visible" r:id="rId23"/>
    <sheet xmlns:r="http://schemas.openxmlformats.org/officeDocument/2006/relationships" name="Asset Retirement Obligations (A" sheetId="24" state="visible" r:id="rId24"/>
    <sheet xmlns:r="http://schemas.openxmlformats.org/officeDocument/2006/relationships" name="Pension, Other Postretirement B" sheetId="25" state="visible" r:id="rId25"/>
    <sheet xmlns:r="http://schemas.openxmlformats.org/officeDocument/2006/relationships" name="Commitments and Contingent Liab" sheetId="26" state="visible" r:id="rId26"/>
    <sheet xmlns:r="http://schemas.openxmlformats.org/officeDocument/2006/relationships" name="Debt and Credit Facilities" sheetId="27" state="visible" r:id="rId27"/>
    <sheet xmlns:r="http://schemas.openxmlformats.org/officeDocument/2006/relationships" name="Schedule of Consolidated Capita" sheetId="28" state="visible" r:id="rId28"/>
    <sheet xmlns:r="http://schemas.openxmlformats.org/officeDocument/2006/relationships" name="Financial Risk Management Activ" sheetId="29" state="visible" r:id="rId29"/>
    <sheet xmlns:r="http://schemas.openxmlformats.org/officeDocument/2006/relationships" name="Fair Value Measurements" sheetId="30" state="visible" r:id="rId30"/>
    <sheet xmlns:r="http://schemas.openxmlformats.org/officeDocument/2006/relationships" name="Stock Based Compensation" sheetId="31" state="visible" r:id="rId31"/>
    <sheet xmlns:r="http://schemas.openxmlformats.org/officeDocument/2006/relationships" name="Net Other Income (Deductions)" sheetId="32" state="visible" r:id="rId32"/>
    <sheet xmlns:r="http://schemas.openxmlformats.org/officeDocument/2006/relationships" name="Income Taxes" sheetId="33" state="visible" r:id="rId33"/>
    <sheet xmlns:r="http://schemas.openxmlformats.org/officeDocument/2006/relationships" name="Accumulated Other Comprehensive" sheetId="34" state="visible" r:id="rId34"/>
    <sheet xmlns:r="http://schemas.openxmlformats.org/officeDocument/2006/relationships" name="Earnings Per Share (EPS) and Di" sheetId="35" state="visible" r:id="rId35"/>
    <sheet xmlns:r="http://schemas.openxmlformats.org/officeDocument/2006/relationships" name="Financial Information By Busine" sheetId="36" state="visible" r:id="rId36"/>
    <sheet xmlns:r="http://schemas.openxmlformats.org/officeDocument/2006/relationships" name="Related-Party Transactions" sheetId="37" state="visible" r:id="rId37"/>
    <sheet xmlns:r="http://schemas.openxmlformats.org/officeDocument/2006/relationships" name="Valuation and Qualifying Accoun" sheetId="38" state="visible" r:id="rId38"/>
    <sheet xmlns:r="http://schemas.openxmlformats.org/officeDocument/2006/relationships" name="Organization, Basis of Presen_2" sheetId="39" state="visible" r:id="rId39"/>
    <sheet xmlns:r="http://schemas.openxmlformats.org/officeDocument/2006/relationships" name="Revenues (Policies)" sheetId="40" state="visible" r:id="rId40"/>
    <sheet xmlns:r="http://schemas.openxmlformats.org/officeDocument/2006/relationships" name="Organization, Basis of Presen_3" sheetId="41" state="visible" r:id="rId41"/>
    <sheet xmlns:r="http://schemas.openxmlformats.org/officeDocument/2006/relationships" name="Revenues (Tables)" sheetId="42" state="visible" r:id="rId42"/>
    <sheet xmlns:r="http://schemas.openxmlformats.org/officeDocument/2006/relationships" name="Property, Plant and Equipment_2" sheetId="43" state="visible" r:id="rId43"/>
    <sheet xmlns:r="http://schemas.openxmlformats.org/officeDocument/2006/relationships" name="Regulatory Assets And Liabili_2" sheetId="44" state="visible" r:id="rId44"/>
    <sheet xmlns:r="http://schemas.openxmlformats.org/officeDocument/2006/relationships" name="Leases (Tables)" sheetId="45" state="visible" r:id="rId45"/>
    <sheet xmlns:r="http://schemas.openxmlformats.org/officeDocument/2006/relationships" name="Long-Term Investments (Tables)" sheetId="46" state="visible" r:id="rId46"/>
    <sheet xmlns:r="http://schemas.openxmlformats.org/officeDocument/2006/relationships" name="Financing Receivables (Tables)" sheetId="47" state="visible" r:id="rId47"/>
    <sheet xmlns:r="http://schemas.openxmlformats.org/officeDocument/2006/relationships" name="Trust Investments (Tables)" sheetId="48" state="visible" r:id="rId48"/>
    <sheet xmlns:r="http://schemas.openxmlformats.org/officeDocument/2006/relationships" name="Asset Retirement Obligations _2" sheetId="49" state="visible" r:id="rId49"/>
    <sheet xmlns:r="http://schemas.openxmlformats.org/officeDocument/2006/relationships" name="Pension, Other Postretirement_2" sheetId="50" state="visible" r:id="rId50"/>
    <sheet xmlns:r="http://schemas.openxmlformats.org/officeDocument/2006/relationships" name="Commitments and Contingent Li_2" sheetId="51" state="visible" r:id="rId51"/>
    <sheet xmlns:r="http://schemas.openxmlformats.org/officeDocument/2006/relationships" name="Debt and Credit Facilities (Tab" sheetId="52" state="visible" r:id="rId52"/>
    <sheet xmlns:r="http://schemas.openxmlformats.org/officeDocument/2006/relationships" name="Schedule of Consolidated Capi_2" sheetId="53" state="visible" r:id="rId53"/>
    <sheet xmlns:r="http://schemas.openxmlformats.org/officeDocument/2006/relationships" name="Financial Risk Management Act_2" sheetId="54" state="visible" r:id="rId54"/>
    <sheet xmlns:r="http://schemas.openxmlformats.org/officeDocument/2006/relationships" name="Fair Value Measurements (Tables" sheetId="55" state="visible" r:id="rId55"/>
    <sheet xmlns:r="http://schemas.openxmlformats.org/officeDocument/2006/relationships" name="Stock Based Compensation (Table" sheetId="56" state="visible" r:id="rId56"/>
    <sheet xmlns:r="http://schemas.openxmlformats.org/officeDocument/2006/relationships" name="Net Other Income (Deductions) (" sheetId="57" state="visible" r:id="rId57"/>
    <sheet xmlns:r="http://schemas.openxmlformats.org/officeDocument/2006/relationships" name="Income Taxes (Tables)" sheetId="58" state="visible" r:id="rId58"/>
    <sheet xmlns:r="http://schemas.openxmlformats.org/officeDocument/2006/relationships" name="Accumulated Other Comprehensi_2" sheetId="59" state="visible" r:id="rId59"/>
    <sheet xmlns:r="http://schemas.openxmlformats.org/officeDocument/2006/relationships" name="Earnings Per Share (EPS) and _2" sheetId="60" state="visible" r:id="rId60"/>
    <sheet xmlns:r="http://schemas.openxmlformats.org/officeDocument/2006/relationships" name="Financial Information By Busi_2" sheetId="61" state="visible" r:id="rId61"/>
    <sheet xmlns:r="http://schemas.openxmlformats.org/officeDocument/2006/relationships" name="Related-Party Transactions (Tab" sheetId="62" state="visible" r:id="rId62"/>
    <sheet xmlns:r="http://schemas.openxmlformats.org/officeDocument/2006/relationships" name="Organization, Basis of Presen_4" sheetId="63" state="visible" r:id="rId63"/>
    <sheet xmlns:r="http://schemas.openxmlformats.org/officeDocument/2006/relationships" name="Organization, Basis of Presen_5" sheetId="64" state="visible" r:id="rId64"/>
    <sheet xmlns:r="http://schemas.openxmlformats.org/officeDocument/2006/relationships" name="Organization, Basis of Presen_6" sheetId="65" state="visible" r:id="rId65"/>
    <sheet xmlns:r="http://schemas.openxmlformats.org/officeDocument/2006/relationships" name="Organization, Basis of Presen_7" sheetId="66" state="visible" r:id="rId66"/>
    <sheet xmlns:r="http://schemas.openxmlformats.org/officeDocument/2006/relationships" name="Revenues - Disaggregation of Re" sheetId="67" state="visible" r:id="rId67"/>
    <sheet xmlns:r="http://schemas.openxmlformats.org/officeDocument/2006/relationships" name="Revenues - Additional Informati" sheetId="68" state="visible" r:id="rId68"/>
    <sheet xmlns:r="http://schemas.openxmlformats.org/officeDocument/2006/relationships" name="Revenues - Reconciliation of Al" sheetId="69" state="visible" r:id="rId69"/>
    <sheet xmlns:r="http://schemas.openxmlformats.org/officeDocument/2006/relationships" name="Revenues - Reconciliation of _2" sheetId="70" state="visible" r:id="rId70"/>
    <sheet xmlns:r="http://schemas.openxmlformats.org/officeDocument/2006/relationships" name="Revenues - Revenue, Capacity Au" sheetId="71" state="visible" r:id="rId71"/>
    <sheet xmlns:r="http://schemas.openxmlformats.org/officeDocument/2006/relationships" name="Asset Dispositions and Impair_2" sheetId="72" state="visible" r:id="rId72"/>
    <sheet xmlns:r="http://schemas.openxmlformats.org/officeDocument/2006/relationships" name="Variable Interest Entities (V_2"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Regulatory Assets And Liabili_3" sheetId="76" state="visible" r:id="rId76"/>
    <sheet xmlns:r="http://schemas.openxmlformats.org/officeDocument/2006/relationships" name="Regulatory Assets And Liabili_4" sheetId="77" state="visible" r:id="rId77"/>
    <sheet xmlns:r="http://schemas.openxmlformats.org/officeDocument/2006/relationships" name="Leases - Additional Information" sheetId="78" state="visible" r:id="rId78"/>
    <sheet xmlns:r="http://schemas.openxmlformats.org/officeDocument/2006/relationships" name="Leases - Operating Lease Costs " sheetId="79" state="visible" r:id="rId79"/>
    <sheet xmlns:r="http://schemas.openxmlformats.org/officeDocument/2006/relationships" name="Leases - Operating Lease Liabil" sheetId="80" state="visible" r:id="rId80"/>
    <sheet xmlns:r="http://schemas.openxmlformats.org/officeDocument/2006/relationships" name="Leases - Reconciliation of Undi" sheetId="81" state="visible" r:id="rId81"/>
    <sheet xmlns:r="http://schemas.openxmlformats.org/officeDocument/2006/relationships" name="Leases - Operating Lease Income" sheetId="82" state="visible" r:id="rId82"/>
    <sheet xmlns:r="http://schemas.openxmlformats.org/officeDocument/2006/relationships" name="Leases - Operating Lease Right-" sheetId="83" state="visible" r:id="rId83"/>
    <sheet xmlns:r="http://schemas.openxmlformats.org/officeDocument/2006/relationships" name="Long-Term Investments - Schedul" sheetId="84" state="visible" r:id="rId84"/>
    <sheet xmlns:r="http://schemas.openxmlformats.org/officeDocument/2006/relationships" name="Long-Term Investments - Sched_2" sheetId="85" state="visible" r:id="rId85"/>
    <sheet xmlns:r="http://schemas.openxmlformats.org/officeDocument/2006/relationships" name="Long-Term Investments - Sched_3" sheetId="86" state="visible" r:id="rId86"/>
    <sheet xmlns:r="http://schemas.openxmlformats.org/officeDocument/2006/relationships" name="Financing Receivables - Schedul" sheetId="87" state="visible" r:id="rId87"/>
    <sheet xmlns:r="http://schemas.openxmlformats.org/officeDocument/2006/relationships" name="Financing Receivables - Sched_2" sheetId="88" state="visible" r:id="rId88"/>
    <sheet xmlns:r="http://schemas.openxmlformats.org/officeDocument/2006/relationships" name="Financing Receivables - Additio" sheetId="89" state="visible" r:id="rId89"/>
    <sheet xmlns:r="http://schemas.openxmlformats.org/officeDocument/2006/relationships" name="Trust Investments - Schedule of" sheetId="90" state="visible" r:id="rId90"/>
    <sheet xmlns:r="http://schemas.openxmlformats.org/officeDocument/2006/relationships" name="Trust Investments - Schedule _2" sheetId="91" state="visible" r:id="rId91"/>
    <sheet xmlns:r="http://schemas.openxmlformats.org/officeDocument/2006/relationships" name="Trust Investments - Schedule _3" sheetId="92" state="visible" r:id="rId92"/>
    <sheet xmlns:r="http://schemas.openxmlformats.org/officeDocument/2006/relationships" name="Trust Investments - Schedule _4" sheetId="93" state="visible" r:id="rId93"/>
    <sheet xmlns:r="http://schemas.openxmlformats.org/officeDocument/2006/relationships" name="Trust Investments - Schedule _5" sheetId="94" state="visible" r:id="rId94"/>
    <sheet xmlns:r="http://schemas.openxmlformats.org/officeDocument/2006/relationships" name="Trust Investments - Schedule _6" sheetId="95" state="visible" r:id="rId95"/>
    <sheet xmlns:r="http://schemas.openxmlformats.org/officeDocument/2006/relationships" name="Trust Investments - Schedule _7" sheetId="96" state="visible" r:id="rId96"/>
    <sheet xmlns:r="http://schemas.openxmlformats.org/officeDocument/2006/relationships" name="Trust Investments - Additional " sheetId="97" state="visible" r:id="rId97"/>
    <sheet xmlns:r="http://schemas.openxmlformats.org/officeDocument/2006/relationships" name="Asset Retirement Obligations _3" sheetId="98" state="visible" r:id="rId98"/>
    <sheet xmlns:r="http://schemas.openxmlformats.org/officeDocument/2006/relationships" name="Asset Retirement Obligations _4" sheetId="99" state="visible" r:id="rId99"/>
    <sheet xmlns:r="http://schemas.openxmlformats.org/officeDocument/2006/relationships" name="Pension, Other Postretirement_3" sheetId="100" state="visible" r:id="rId100"/>
    <sheet xmlns:r="http://schemas.openxmlformats.org/officeDocument/2006/relationships" name="Pension, Other Postretirement_4" sheetId="101" state="visible" r:id="rId101"/>
    <sheet xmlns:r="http://schemas.openxmlformats.org/officeDocument/2006/relationships" name="Pension, Other Postretirement_5" sheetId="102" state="visible" r:id="rId102"/>
    <sheet xmlns:r="http://schemas.openxmlformats.org/officeDocument/2006/relationships" name="Pension, Other Postretirement_6" sheetId="103" state="visible" r:id="rId103"/>
    <sheet xmlns:r="http://schemas.openxmlformats.org/officeDocument/2006/relationships" name="Pension, Other Postretirement_7" sheetId="104" state="visible" r:id="rId104"/>
    <sheet xmlns:r="http://schemas.openxmlformats.org/officeDocument/2006/relationships" name="Pension, Other Postretirement_8" sheetId="105" state="visible" r:id="rId105"/>
    <sheet xmlns:r="http://schemas.openxmlformats.org/officeDocument/2006/relationships" name="Pension, Other Postretirement_9" sheetId="106" state="visible" r:id="rId106"/>
    <sheet xmlns:r="http://schemas.openxmlformats.org/officeDocument/2006/relationships" name="Pension, Other Postretiremen_10" sheetId="107" state="visible" r:id="rId107"/>
    <sheet xmlns:r="http://schemas.openxmlformats.org/officeDocument/2006/relationships" name="Pension, Other Postretiremen_11" sheetId="108" state="visible" r:id="rId108"/>
    <sheet xmlns:r="http://schemas.openxmlformats.org/officeDocument/2006/relationships" name="Pension, Other Postretiremen_12" sheetId="109" state="visible" r:id="rId109"/>
    <sheet xmlns:r="http://schemas.openxmlformats.org/officeDocument/2006/relationships" name="Pension, Other Postretiremen_13" sheetId="110" state="visible" r:id="rId110"/>
    <sheet xmlns:r="http://schemas.openxmlformats.org/officeDocument/2006/relationships" name="Pension, Other Postretiremen_14" sheetId="111" state="visible" r:id="rId111"/>
    <sheet xmlns:r="http://schemas.openxmlformats.org/officeDocument/2006/relationships" name="Commitments and Contingent Li_3" sheetId="112" state="visible" r:id="rId112"/>
    <sheet xmlns:r="http://schemas.openxmlformats.org/officeDocument/2006/relationships" name="Commitments and Contingent Li_4" sheetId="113" state="visible" r:id="rId113"/>
    <sheet xmlns:r="http://schemas.openxmlformats.org/officeDocument/2006/relationships" name="Commitments and Contingent Li_5" sheetId="114" state="visible" r:id="rId114"/>
    <sheet xmlns:r="http://schemas.openxmlformats.org/officeDocument/2006/relationships" name="Commitments and Contingent Li_6" sheetId="115" state="visible" r:id="rId115"/>
    <sheet xmlns:r="http://schemas.openxmlformats.org/officeDocument/2006/relationships" name="Commitments and Contingent Li_7" sheetId="116" state="visible" r:id="rId116"/>
    <sheet xmlns:r="http://schemas.openxmlformats.org/officeDocument/2006/relationships" name="Commitments and Contingent Li_8" sheetId="117" state="visible" r:id="rId117"/>
    <sheet xmlns:r="http://schemas.openxmlformats.org/officeDocument/2006/relationships" name="Commitments and Contingent Li_9" sheetId="118" state="visible" r:id="rId118"/>
    <sheet xmlns:r="http://schemas.openxmlformats.org/officeDocument/2006/relationships" name="Commitments and Contingent L_10" sheetId="119" state="visible" r:id="rId119"/>
    <sheet xmlns:r="http://schemas.openxmlformats.org/officeDocument/2006/relationships" name="Commitments and Contingent L_11" sheetId="120" state="visible" r:id="rId120"/>
    <sheet xmlns:r="http://schemas.openxmlformats.org/officeDocument/2006/relationships" name="Debt and Credit Facilities - Lo" sheetId="121" state="visible" r:id="rId121"/>
    <sheet xmlns:r="http://schemas.openxmlformats.org/officeDocument/2006/relationships" name="Debt and Credit Facilities - Ch" sheetId="122" state="visible" r:id="rId122"/>
    <sheet xmlns:r="http://schemas.openxmlformats.org/officeDocument/2006/relationships" name="Debt and Credit Facilities - _2" sheetId="123" state="visible" r:id="rId123"/>
    <sheet xmlns:r="http://schemas.openxmlformats.org/officeDocument/2006/relationships" name="Debt and Credit Facilities - _3" sheetId="124" state="visible" r:id="rId124"/>
    <sheet xmlns:r="http://schemas.openxmlformats.org/officeDocument/2006/relationships" name="Debt and Credit Facilities Debt" sheetId="125" state="visible" r:id="rId125"/>
    <sheet xmlns:r="http://schemas.openxmlformats.org/officeDocument/2006/relationships" name="Debt and Credit Facilities - Sc" sheetId="126" state="visible" r:id="rId126"/>
    <sheet xmlns:r="http://schemas.openxmlformats.org/officeDocument/2006/relationships" name="Debt and Credit Facilities - _4" sheetId="127" state="visible" r:id="rId127"/>
    <sheet xmlns:r="http://schemas.openxmlformats.org/officeDocument/2006/relationships" name="Debt and Credit Facilities - Fa" sheetId="128" state="visible" r:id="rId128"/>
    <sheet xmlns:r="http://schemas.openxmlformats.org/officeDocument/2006/relationships" name="Schedule of Consolidated Capi_3" sheetId="129" state="visible" r:id="rId129"/>
    <sheet xmlns:r="http://schemas.openxmlformats.org/officeDocument/2006/relationships" name="Schedule of Consolidated Capi_4" sheetId="130" state="visible" r:id="rId130"/>
    <sheet xmlns:r="http://schemas.openxmlformats.org/officeDocument/2006/relationships" name="Schedule of Consolidated Capi_5" sheetId="131" state="visible" r:id="rId131"/>
    <sheet xmlns:r="http://schemas.openxmlformats.org/officeDocument/2006/relationships" name="Financial Risk Management Act_3" sheetId="132" state="visible" r:id="rId132"/>
    <sheet xmlns:r="http://schemas.openxmlformats.org/officeDocument/2006/relationships" name="Financial Risk Management Act_4" sheetId="133" state="visible" r:id="rId133"/>
    <sheet xmlns:r="http://schemas.openxmlformats.org/officeDocument/2006/relationships" name="Financial Risk Management Act_5" sheetId="134" state="visible" r:id="rId134"/>
    <sheet xmlns:r="http://schemas.openxmlformats.org/officeDocument/2006/relationships" name="Financial Risk Management Act_6" sheetId="135" state="visible" r:id="rId135"/>
    <sheet xmlns:r="http://schemas.openxmlformats.org/officeDocument/2006/relationships" name="Financial Risk Management Act_7" sheetId="136" state="visible" r:id="rId136"/>
    <sheet xmlns:r="http://schemas.openxmlformats.org/officeDocument/2006/relationships" name="Financial Risk Management Act_8" sheetId="137" state="visible" r:id="rId137"/>
    <sheet xmlns:r="http://schemas.openxmlformats.org/officeDocument/2006/relationships" name="Financial Risk Management Act_9" sheetId="138" state="visible" r:id="rId138"/>
    <sheet xmlns:r="http://schemas.openxmlformats.org/officeDocument/2006/relationships" name="Fair Value Measurements - PSEG'" sheetId="139" state="visible" r:id="rId139"/>
    <sheet xmlns:r="http://schemas.openxmlformats.org/officeDocument/2006/relationships" name="Fair Value Measurements - PSE_2" sheetId="140" state="visible" r:id="rId140"/>
    <sheet xmlns:r="http://schemas.openxmlformats.org/officeDocument/2006/relationships" name="Fair Value Measurements - Addit" sheetId="141" state="visible" r:id="rId141"/>
    <sheet xmlns:r="http://schemas.openxmlformats.org/officeDocument/2006/relationships" name="Stock Based Compensation - Addi" sheetId="142" state="visible" r:id="rId142"/>
    <sheet xmlns:r="http://schemas.openxmlformats.org/officeDocument/2006/relationships" name="Stock Based Compensation - Sche" sheetId="143" state="visible" r:id="rId143"/>
    <sheet xmlns:r="http://schemas.openxmlformats.org/officeDocument/2006/relationships" name="Stock Based Compensation - Stoc" sheetId="144" state="visible" r:id="rId144"/>
    <sheet xmlns:r="http://schemas.openxmlformats.org/officeDocument/2006/relationships" name="Stock Based Compensation - Shar" sheetId="145" state="visible" r:id="rId145"/>
    <sheet xmlns:r="http://schemas.openxmlformats.org/officeDocument/2006/relationships" name="Stock Based Compensation - Sh_2" sheetId="146" state="visible" r:id="rId146"/>
    <sheet xmlns:r="http://schemas.openxmlformats.org/officeDocument/2006/relationships" name="Net Other Income (Deductions) -" sheetId="147" state="visible" r:id="rId147"/>
    <sheet xmlns:r="http://schemas.openxmlformats.org/officeDocument/2006/relationships" name="Income Taxes - Schedule Of Effe" sheetId="148" state="visible" r:id="rId148"/>
    <sheet xmlns:r="http://schemas.openxmlformats.org/officeDocument/2006/relationships" name="Income Taxes - Schedule Of Defe" sheetId="149" state="visible" r:id="rId149"/>
    <sheet xmlns:r="http://schemas.openxmlformats.org/officeDocument/2006/relationships" name="Income Taxes - Schedule Of Unre" sheetId="150" state="visible" r:id="rId150"/>
    <sheet xmlns:r="http://schemas.openxmlformats.org/officeDocument/2006/relationships" name="Income Taxes - Additional Infor" sheetId="151" state="visible" r:id="rId151"/>
    <sheet xmlns:r="http://schemas.openxmlformats.org/officeDocument/2006/relationships" name="IncomeTaxes - Schedule Of Inter" sheetId="152" state="visible" r:id="rId152"/>
    <sheet xmlns:r="http://schemas.openxmlformats.org/officeDocument/2006/relationships" name="Income Taxes - Schedule Of Poss" sheetId="153" state="visible" r:id="rId153"/>
    <sheet xmlns:r="http://schemas.openxmlformats.org/officeDocument/2006/relationships" name="Income Taxes - Schedule Of Desc" sheetId="154" state="visible" r:id="rId154"/>
    <sheet xmlns:r="http://schemas.openxmlformats.org/officeDocument/2006/relationships" name="Accumulated Other Comprehensi_3" sheetId="155" state="visible" r:id="rId155"/>
    <sheet xmlns:r="http://schemas.openxmlformats.org/officeDocument/2006/relationships" name="Accumulated Other Comprehensi_4" sheetId="156" state="visible" r:id="rId156"/>
    <sheet xmlns:r="http://schemas.openxmlformats.org/officeDocument/2006/relationships" name="Earnings Per Share (EPS) and _3" sheetId="157" state="visible" r:id="rId157"/>
    <sheet xmlns:r="http://schemas.openxmlformats.org/officeDocument/2006/relationships" name="Earnings Per Share (EPS) and _4" sheetId="158" state="visible" r:id="rId158"/>
    <sheet xmlns:r="http://schemas.openxmlformats.org/officeDocument/2006/relationships" name="Earnings Per Share (EPS) and _5" sheetId="159" state="visible" r:id="rId159"/>
    <sheet xmlns:r="http://schemas.openxmlformats.org/officeDocument/2006/relationships" name="Financial Information By Busi_3" sheetId="160" state="visible" r:id="rId160"/>
    <sheet xmlns:r="http://schemas.openxmlformats.org/officeDocument/2006/relationships" name="Financial Information By Busi_4" sheetId="161" state="visible" r:id="rId161"/>
    <sheet xmlns:r="http://schemas.openxmlformats.org/officeDocument/2006/relationships" name="Related-Party Transactions - Sc" sheetId="162" state="visible" r:id="rId162"/>
    <sheet xmlns:r="http://schemas.openxmlformats.org/officeDocument/2006/relationships" name="Related-Party Transactions - _2" sheetId="163" state="visible" r:id="rId163"/>
    <sheet xmlns:r="http://schemas.openxmlformats.org/officeDocument/2006/relationships" name="Valuation and Qualifying Acco_2" sheetId="164" state="visible" r:id="rId1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9120</t>
        </is>
      </c>
      <c r="C8" s="4" t="inlineStr">
        <is>
          <t xml:space="preserve"> </t>
        </is>
      </c>
      <c r="D8" s="4" t="inlineStr">
        <is>
          <t xml:space="preserve"> </t>
        </is>
      </c>
    </row>
    <row r="9">
      <c r="A9" s="4" t="inlineStr">
        <is>
          <t>Entity Registrant Name</t>
        </is>
      </c>
      <c r="B9" s="4" t="inlineStr">
        <is>
          <t>Public Service Enterprise Group Incorporated</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2625848</t>
        </is>
      </c>
      <c r="C11" s="4" t="inlineStr">
        <is>
          <t xml:space="preserve"> </t>
        </is>
      </c>
      <c r="D11" s="4" t="inlineStr">
        <is>
          <t xml:space="preserve"> </t>
        </is>
      </c>
    </row>
    <row r="12">
      <c r="A12" s="4" t="inlineStr">
        <is>
          <t>Entity Address, Address Line One</t>
        </is>
      </c>
      <c r="B12" s="4" t="inlineStr">
        <is>
          <t>80 Park Plaza</t>
        </is>
      </c>
      <c r="C12" s="4" t="inlineStr">
        <is>
          <t xml:space="preserve"> </t>
        </is>
      </c>
      <c r="D12" s="4" t="inlineStr">
        <is>
          <t xml:space="preserve"> </t>
        </is>
      </c>
    </row>
    <row r="13">
      <c r="A13" s="4" t="inlineStr">
        <is>
          <t>Entity Address, City or Town</t>
        </is>
      </c>
      <c r="B13" s="4" t="inlineStr">
        <is>
          <t>Newar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102</t>
        </is>
      </c>
      <c r="C15" s="4" t="inlineStr">
        <is>
          <t xml:space="preserve"> </t>
        </is>
      </c>
      <c r="D15" s="4" t="inlineStr">
        <is>
          <t xml:space="preserve"> </t>
        </is>
      </c>
    </row>
    <row r="16">
      <c r="A16" s="4" t="inlineStr">
        <is>
          <t>City Area Code</t>
        </is>
      </c>
      <c r="B16" s="4" t="inlineStr">
        <is>
          <t>973</t>
        </is>
      </c>
      <c r="C16" s="4" t="inlineStr">
        <is>
          <t xml:space="preserve"> </t>
        </is>
      </c>
      <c r="D16" s="4" t="inlineStr">
        <is>
          <t xml:space="preserve"> </t>
        </is>
      </c>
    </row>
    <row r="17">
      <c r="A17" s="4" t="inlineStr">
        <is>
          <t>Local Phone Number</t>
        </is>
      </c>
      <c r="B17" s="4" t="inlineStr">
        <is>
          <t>430-7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6632552572</v>
      </c>
    </row>
    <row r="29">
      <c r="A29" s="4" t="inlineStr">
        <is>
          <t>Entity Common Stock, Shares Outstanding</t>
        </is>
      </c>
      <c r="B29" s="4" t="inlineStr">
        <is>
          <t xml:space="preserve"> </t>
        </is>
      </c>
      <c r="C29" s="6" t="n">
        <v>498561467</v>
      </c>
      <c r="D29" s="4" t="inlineStr">
        <is>
          <t xml:space="preserve"> </t>
        </is>
      </c>
    </row>
    <row r="30">
      <c r="A30" s="4" t="inlineStr">
        <is>
          <t>Documents Incorporated by Reference</t>
        </is>
      </c>
      <c r="B30" s="4" t="inlineStr">
        <is>
          <t>Part of Form 10-K of Documents Incorporated by Reference
III Portions of the definitive Proxy Statement for the 2025 Annual Meeting of Stockholders of Public Service Enterprise Group Incorporated, which definitive Proxy Statement is expected to be filed with the Securities and Exchange Commission on or about March 13, 2025, as specified herein.</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Entity Central Index Key</t>
        </is>
      </c>
      <c r="B35" s="4" t="inlineStr">
        <is>
          <t>0000788784</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Morristown, New Jersey</t>
        </is>
      </c>
      <c r="C38" s="4" t="inlineStr">
        <is>
          <t xml:space="preserve"> </t>
        </is>
      </c>
      <c r="D38" s="4" t="inlineStr">
        <is>
          <t xml:space="preserve"> </t>
        </is>
      </c>
    </row>
    <row r="39">
      <c r="A39" s="4" t="inlineStr">
        <is>
          <t>Auditor Opinion</t>
        </is>
      </c>
      <c r="B39" s="4" t="inlineStr">
        <is>
          <t>Opinion on the Financial Statements We have audited the accompanying consolidated balance sheets of Public Service Enterprise Group Incorporated and subsidiaries (the “Company” or "PSEG") as of December 31, 2024 and 2023, the related consolidated statements of operations, comprehensive income (loss), stockholders' equity, and cash flows, for each of the three years in the period ended December 31, 2024, and the related notes and the consolidated financial statement schedule listed in the Index at Item 15(B)(a)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5, 2025, expressed an unqualified opinion on the Company's internal control over financial reporting.</t>
        </is>
      </c>
      <c r="C39" s="4" t="inlineStr">
        <is>
          <t xml:space="preserve"> </t>
        </is>
      </c>
      <c r="D39" s="4" t="inlineStr">
        <is>
          <t xml:space="preserve"> </t>
        </is>
      </c>
    </row>
    <row r="40">
      <c r="A40" s="4" t="inlineStr">
        <is>
          <t>Common Stock without par value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without par value</t>
        </is>
      </c>
      <c r="C42" s="4" t="inlineStr">
        <is>
          <t xml:space="preserve"> </t>
        </is>
      </c>
      <c r="D42" s="4" t="inlineStr">
        <is>
          <t xml:space="preserve"> </t>
        </is>
      </c>
    </row>
    <row r="43">
      <c r="A43" s="4" t="inlineStr">
        <is>
          <t>Trading Symbol</t>
        </is>
      </c>
      <c r="B43" s="4" t="inlineStr">
        <is>
          <t>PEG</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Public Service Electric and Gas Company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Document Type</t>
        </is>
      </c>
      <c r="B47" s="4" t="inlineStr">
        <is>
          <t>10-K</t>
        </is>
      </c>
      <c r="C47" s="4" t="inlineStr">
        <is>
          <t xml:space="preserve"> </t>
        </is>
      </c>
      <c r="D47" s="4" t="inlineStr">
        <is>
          <t xml:space="preserve"> </t>
        </is>
      </c>
    </row>
    <row r="48">
      <c r="A48" s="4" t="inlineStr">
        <is>
          <t>Document Annual Report</t>
        </is>
      </c>
      <c r="B48" s="4" t="inlineStr">
        <is>
          <t>true</t>
        </is>
      </c>
      <c r="C48" s="4" t="inlineStr">
        <is>
          <t xml:space="preserve"> </t>
        </is>
      </c>
      <c r="D48" s="4" t="inlineStr">
        <is>
          <t xml:space="preserve"> </t>
        </is>
      </c>
    </row>
    <row r="49">
      <c r="A49" s="4" t="inlineStr">
        <is>
          <t>Document Period End Date</t>
        </is>
      </c>
      <c r="B49" s="4" t="inlineStr">
        <is>
          <t>Dec. 31,  2024</t>
        </is>
      </c>
      <c r="C49" s="4" t="inlineStr">
        <is>
          <t xml:space="preserve"> </t>
        </is>
      </c>
      <c r="D49" s="4" t="inlineStr">
        <is>
          <t xml:space="preserve"> </t>
        </is>
      </c>
    </row>
    <row r="50">
      <c r="A50" s="4" t="inlineStr">
        <is>
          <t>Entity File Number</t>
        </is>
      </c>
      <c r="B50" s="4" t="inlineStr">
        <is>
          <t>001-00973</t>
        </is>
      </c>
      <c r="C50" s="4" t="inlineStr">
        <is>
          <t xml:space="preserve"> </t>
        </is>
      </c>
      <c r="D50" s="4" t="inlineStr">
        <is>
          <t xml:space="preserve"> </t>
        </is>
      </c>
    </row>
    <row r="51">
      <c r="A51" s="4" t="inlineStr">
        <is>
          <t>Entity Registrant Name</t>
        </is>
      </c>
      <c r="B51" s="4" t="inlineStr">
        <is>
          <t>Public Service Electric and Gas Company</t>
        </is>
      </c>
      <c r="C51" s="4" t="inlineStr">
        <is>
          <t xml:space="preserve"> </t>
        </is>
      </c>
      <c r="D51" s="4" t="inlineStr">
        <is>
          <t xml:space="preserve"> </t>
        </is>
      </c>
    </row>
    <row r="52">
      <c r="A52" s="4" t="inlineStr">
        <is>
          <t>Entity Incorporation, State or Country Code</t>
        </is>
      </c>
      <c r="B52" s="4" t="inlineStr">
        <is>
          <t>NJ</t>
        </is>
      </c>
      <c r="C52" s="4" t="inlineStr">
        <is>
          <t xml:space="preserve"> </t>
        </is>
      </c>
      <c r="D52" s="4" t="inlineStr">
        <is>
          <t xml:space="preserve"> </t>
        </is>
      </c>
    </row>
    <row r="53">
      <c r="A53" s="4" t="inlineStr">
        <is>
          <t>Entity Tax Identification Number</t>
        </is>
      </c>
      <c r="B53" s="4" t="inlineStr">
        <is>
          <t>22-1212800</t>
        </is>
      </c>
      <c r="C53" s="4" t="inlineStr">
        <is>
          <t xml:space="preserve"> </t>
        </is>
      </c>
      <c r="D53" s="4" t="inlineStr">
        <is>
          <t xml:space="preserve"> </t>
        </is>
      </c>
    </row>
    <row r="54">
      <c r="A54" s="4" t="inlineStr">
        <is>
          <t>Entity Address, Address Line One</t>
        </is>
      </c>
      <c r="B54" s="4" t="inlineStr">
        <is>
          <t>80 Park Plaza</t>
        </is>
      </c>
      <c r="C54" s="4" t="inlineStr">
        <is>
          <t xml:space="preserve"> </t>
        </is>
      </c>
      <c r="D54" s="4" t="inlineStr">
        <is>
          <t xml:space="preserve"> </t>
        </is>
      </c>
    </row>
    <row r="55">
      <c r="A55" s="4" t="inlineStr">
        <is>
          <t>Entity Address, City or Town</t>
        </is>
      </c>
      <c r="B55" s="4" t="inlineStr">
        <is>
          <t>Newark</t>
        </is>
      </c>
      <c r="C55" s="4" t="inlineStr">
        <is>
          <t xml:space="preserve"> </t>
        </is>
      </c>
      <c r="D55" s="4" t="inlineStr">
        <is>
          <t xml:space="preserve"> </t>
        </is>
      </c>
    </row>
    <row r="56">
      <c r="A56" s="4" t="inlineStr">
        <is>
          <t>Entity Address, State or Province</t>
        </is>
      </c>
      <c r="B56" s="4" t="inlineStr">
        <is>
          <t>NJ</t>
        </is>
      </c>
      <c r="C56" s="4" t="inlineStr">
        <is>
          <t xml:space="preserve"> </t>
        </is>
      </c>
      <c r="D56" s="4" t="inlineStr">
        <is>
          <t xml:space="preserve"> </t>
        </is>
      </c>
    </row>
    <row r="57">
      <c r="A57" s="4" t="inlineStr">
        <is>
          <t>Entity Address, Postal Zip Code</t>
        </is>
      </c>
      <c r="B57" s="4" t="inlineStr">
        <is>
          <t>07102</t>
        </is>
      </c>
      <c r="C57" s="4" t="inlineStr">
        <is>
          <t xml:space="preserve"> </t>
        </is>
      </c>
      <c r="D57" s="4" t="inlineStr">
        <is>
          <t xml:space="preserve"> </t>
        </is>
      </c>
    </row>
    <row r="58">
      <c r="A58" s="4" t="inlineStr">
        <is>
          <t>City Area Code</t>
        </is>
      </c>
      <c r="B58" s="4" t="inlineStr">
        <is>
          <t xml:space="preserve">973   </t>
        </is>
      </c>
      <c r="C58" s="4" t="inlineStr">
        <is>
          <t xml:space="preserve"> </t>
        </is>
      </c>
      <c r="D58" s="4" t="inlineStr">
        <is>
          <t xml:space="preserve"> </t>
        </is>
      </c>
    </row>
    <row r="59">
      <c r="A59" s="4" t="inlineStr">
        <is>
          <t>Local Phone Number</t>
        </is>
      </c>
      <c r="B59" s="4" t="inlineStr">
        <is>
          <t>430-7000</t>
        </is>
      </c>
      <c r="C59" s="4" t="inlineStr">
        <is>
          <t xml:space="preserve"> </t>
        </is>
      </c>
      <c r="D59" s="4" t="inlineStr">
        <is>
          <t xml:space="preserve"> </t>
        </is>
      </c>
    </row>
    <row r="60">
      <c r="A60" s="4" t="inlineStr">
        <is>
          <t>Entity Well-known Seasoned Issuer</t>
        </is>
      </c>
      <c r="B60" s="4" t="inlineStr">
        <is>
          <t>Yes</t>
        </is>
      </c>
      <c r="C60" s="4" t="inlineStr">
        <is>
          <t xml:space="preserve"> </t>
        </is>
      </c>
      <c r="D60" s="4" t="inlineStr">
        <is>
          <t xml:space="preserve"> </t>
        </is>
      </c>
    </row>
    <row r="61">
      <c r="A61" s="4" t="inlineStr">
        <is>
          <t>Entity Voluntary Filers</t>
        </is>
      </c>
      <c r="B61" s="4" t="inlineStr">
        <is>
          <t>No</t>
        </is>
      </c>
      <c r="C61" s="4" t="inlineStr">
        <is>
          <t xml:space="preserve"> </t>
        </is>
      </c>
      <c r="D61" s="4" t="inlineStr">
        <is>
          <t xml:space="preserve"> </t>
        </is>
      </c>
    </row>
    <row r="62">
      <c r="A62" s="4" t="inlineStr">
        <is>
          <t>Entity Current Reporting Status</t>
        </is>
      </c>
      <c r="B62" s="4" t="inlineStr">
        <is>
          <t>Yes</t>
        </is>
      </c>
      <c r="C62" s="4" t="inlineStr">
        <is>
          <t xml:space="preserve"> </t>
        </is>
      </c>
      <c r="D62" s="4" t="inlineStr">
        <is>
          <t xml:space="preserve"> </t>
        </is>
      </c>
    </row>
    <row r="63">
      <c r="A63" s="4" t="inlineStr">
        <is>
          <t>Entity Interactive Data Current</t>
        </is>
      </c>
      <c r="B63" s="4" t="inlineStr">
        <is>
          <t>Yes</t>
        </is>
      </c>
      <c r="C63" s="4" t="inlineStr">
        <is>
          <t xml:space="preserve"> </t>
        </is>
      </c>
      <c r="D63" s="4" t="inlineStr">
        <is>
          <t xml:space="preserve"> </t>
        </is>
      </c>
    </row>
    <row r="64">
      <c r="A64" s="4" t="inlineStr">
        <is>
          <t>Entity Filer Category</t>
        </is>
      </c>
      <c r="B64" s="4" t="inlineStr">
        <is>
          <t>Non-accelerated Filer</t>
        </is>
      </c>
      <c r="C64" s="4" t="inlineStr">
        <is>
          <t xml:space="preserve"> </t>
        </is>
      </c>
      <c r="D64" s="4" t="inlineStr">
        <is>
          <t xml:space="preserve"> </t>
        </is>
      </c>
    </row>
    <row r="65">
      <c r="A65" s="4" t="inlineStr">
        <is>
          <t>Entity Small Business</t>
        </is>
      </c>
      <c r="B65" s="4" t="inlineStr">
        <is>
          <t>false</t>
        </is>
      </c>
      <c r="C65" s="4" t="inlineStr">
        <is>
          <t xml:space="preserve"> </t>
        </is>
      </c>
      <c r="D65" s="4" t="inlineStr">
        <is>
          <t xml:space="preserve"> </t>
        </is>
      </c>
    </row>
    <row r="66">
      <c r="A66" s="4" t="inlineStr">
        <is>
          <t>Entity Emerging Growth Company</t>
        </is>
      </c>
      <c r="B66" s="4" t="inlineStr">
        <is>
          <t>false</t>
        </is>
      </c>
      <c r="C66" s="4" t="inlineStr">
        <is>
          <t xml:space="preserve"> </t>
        </is>
      </c>
      <c r="D66" s="4" t="inlineStr">
        <is>
          <t xml:space="preserve"> </t>
        </is>
      </c>
    </row>
    <row r="67">
      <c r="A67" s="4" t="inlineStr">
        <is>
          <t>ICFR Auditor Attestation Flag</t>
        </is>
      </c>
      <c r="B67" s="4" t="inlineStr">
        <is>
          <t>false</t>
        </is>
      </c>
      <c r="C67" s="4" t="inlineStr">
        <is>
          <t xml:space="preserve"> </t>
        </is>
      </c>
      <c r="D67" s="4" t="inlineStr">
        <is>
          <t xml:space="preserve"> </t>
        </is>
      </c>
    </row>
    <row r="68">
      <c r="A68" s="4" t="inlineStr">
        <is>
          <t>Document Financial Statement Error Correction [Flag]</t>
        </is>
      </c>
      <c r="B68" s="4" t="inlineStr">
        <is>
          <t>false</t>
        </is>
      </c>
      <c r="C68" s="4" t="inlineStr">
        <is>
          <t xml:space="preserve"> </t>
        </is>
      </c>
      <c r="D68" s="4" t="inlineStr">
        <is>
          <t xml:space="preserve"> </t>
        </is>
      </c>
    </row>
    <row r="69">
      <c r="A69" s="4" t="inlineStr">
        <is>
          <t>Entity Shell Company</t>
        </is>
      </c>
      <c r="B69" s="4" t="inlineStr">
        <is>
          <t>false</t>
        </is>
      </c>
      <c r="C69" s="4" t="inlineStr">
        <is>
          <t xml:space="preserve"> </t>
        </is>
      </c>
      <c r="D69" s="4" t="inlineStr">
        <is>
          <t xml:space="preserve"> </t>
        </is>
      </c>
    </row>
    <row r="70">
      <c r="A70" s="4" t="inlineStr">
        <is>
          <t>Entity Common Stock, Shares Outstanding</t>
        </is>
      </c>
      <c r="B70" s="4" t="inlineStr">
        <is>
          <t xml:space="preserve"> </t>
        </is>
      </c>
      <c r="C70" s="6" t="n">
        <v>132450344</v>
      </c>
      <c r="D70" s="4" t="inlineStr">
        <is>
          <t xml:space="preserve"> </t>
        </is>
      </c>
    </row>
    <row r="71">
      <c r="A71" s="4" t="inlineStr">
        <is>
          <t>Amendment Flag</t>
        </is>
      </c>
      <c r="B71" s="4" t="inlineStr">
        <is>
          <t>false</t>
        </is>
      </c>
      <c r="C71" s="4" t="inlineStr">
        <is>
          <t xml:space="preserve"> </t>
        </is>
      </c>
      <c r="D71" s="4" t="inlineStr">
        <is>
          <t xml:space="preserve"> </t>
        </is>
      </c>
    </row>
    <row r="72">
      <c r="A72" s="4" t="inlineStr">
        <is>
          <t>Document Fiscal Year Focus</t>
        </is>
      </c>
      <c r="B72" s="4" t="inlineStr">
        <is>
          <t>2024</t>
        </is>
      </c>
      <c r="C72" s="4" t="inlineStr">
        <is>
          <t xml:space="preserve"> </t>
        </is>
      </c>
      <c r="D72" s="4" t="inlineStr">
        <is>
          <t xml:space="preserve"> </t>
        </is>
      </c>
    </row>
    <row r="73">
      <c r="A73" s="4" t="inlineStr">
        <is>
          <t>Document Fiscal Period Focus</t>
        </is>
      </c>
      <c r="B73" s="4" t="inlineStr">
        <is>
          <t>FY</t>
        </is>
      </c>
      <c r="C73" s="4" t="inlineStr">
        <is>
          <t xml:space="preserve"> </t>
        </is>
      </c>
      <c r="D73" s="4" t="inlineStr">
        <is>
          <t xml:space="preserve"> </t>
        </is>
      </c>
    </row>
    <row r="74">
      <c r="A74" s="4" t="inlineStr">
        <is>
          <t>Current Fiscal Year End Date</t>
        </is>
      </c>
      <c r="B74" s="4" t="inlineStr">
        <is>
          <t>--12-31</t>
        </is>
      </c>
      <c r="C74" s="4" t="inlineStr">
        <is>
          <t xml:space="preserve"> </t>
        </is>
      </c>
      <c r="D74" s="4" t="inlineStr">
        <is>
          <t xml:space="preserve"> </t>
        </is>
      </c>
    </row>
    <row r="75">
      <c r="A75" s="4" t="inlineStr">
        <is>
          <t>Entity Central Index Key</t>
        </is>
      </c>
      <c r="B75" s="4" t="inlineStr">
        <is>
          <t>0000788784</t>
        </is>
      </c>
      <c r="C75" s="4" t="inlineStr">
        <is>
          <t xml:space="preserve"> </t>
        </is>
      </c>
      <c r="D75" s="4" t="inlineStr">
        <is>
          <t xml:space="preserve"> </t>
        </is>
      </c>
    </row>
    <row r="76">
      <c r="A76" s="4" t="inlineStr">
        <is>
          <t>Auditor Firm ID</t>
        </is>
      </c>
      <c r="B76" s="4" t="inlineStr">
        <is>
          <t>34</t>
        </is>
      </c>
      <c r="C76" s="4" t="inlineStr">
        <is>
          <t xml:space="preserve"> </t>
        </is>
      </c>
      <c r="D76" s="4" t="inlineStr">
        <is>
          <t xml:space="preserve"> </t>
        </is>
      </c>
    </row>
    <row r="77">
      <c r="A77" s="4" t="inlineStr">
        <is>
          <t>Auditor Name</t>
        </is>
      </c>
      <c r="B77" s="4" t="inlineStr">
        <is>
          <t>DELOITTE &amp; TOUCHE LLP</t>
        </is>
      </c>
      <c r="C77" s="4" t="inlineStr">
        <is>
          <t xml:space="preserve"> </t>
        </is>
      </c>
      <c r="D77" s="4" t="inlineStr">
        <is>
          <t xml:space="preserve"> </t>
        </is>
      </c>
    </row>
    <row r="78">
      <c r="A78" s="4" t="inlineStr">
        <is>
          <t>Auditor Location</t>
        </is>
      </c>
      <c r="B78" s="4" t="inlineStr">
        <is>
          <t>Morristown, New Jersey</t>
        </is>
      </c>
      <c r="C78" s="4" t="inlineStr">
        <is>
          <t xml:space="preserve"> </t>
        </is>
      </c>
      <c r="D78" s="4" t="inlineStr">
        <is>
          <t xml:space="preserve"> </t>
        </is>
      </c>
    </row>
    <row r="79">
      <c r="A79" s="4" t="inlineStr">
        <is>
          <t>Public Service Electric and Gas Company [Member] | 8.00% First and Refunding Mortgage Bonds, due 2037 [Member]</t>
        </is>
      </c>
      <c r="B79" s="4" t="inlineStr">
        <is>
          <t xml:space="preserve"> </t>
        </is>
      </c>
      <c r="C79" s="4" t="inlineStr">
        <is>
          <t xml:space="preserve"> </t>
        </is>
      </c>
      <c r="D79" s="4" t="inlineStr">
        <is>
          <t xml:space="preserve"> </t>
        </is>
      </c>
    </row>
    <row r="80">
      <c r="A80" s="3" t="inlineStr">
        <is>
          <t>Entity Information [Line Items]</t>
        </is>
      </c>
      <c r="B80" s="4" t="inlineStr">
        <is>
          <t xml:space="preserve"> </t>
        </is>
      </c>
      <c r="C80" s="4" t="inlineStr">
        <is>
          <t xml:space="preserve"> </t>
        </is>
      </c>
      <c r="D80" s="4" t="inlineStr">
        <is>
          <t xml:space="preserve"> </t>
        </is>
      </c>
    </row>
    <row r="81">
      <c r="A81" s="4" t="inlineStr">
        <is>
          <t>Title of 12(b) Security</t>
        </is>
      </c>
      <c r="B81" s="4" t="inlineStr">
        <is>
          <t>8.00% First and Refunding Mortgage Bonds, due 2037</t>
        </is>
      </c>
      <c r="C81" s="4" t="inlineStr">
        <is>
          <t xml:space="preserve"> </t>
        </is>
      </c>
      <c r="D81" s="4" t="inlineStr">
        <is>
          <t xml:space="preserve"> </t>
        </is>
      </c>
    </row>
    <row r="82">
      <c r="A82" s="4" t="inlineStr">
        <is>
          <t>Trading Symbol</t>
        </is>
      </c>
      <c r="B82" s="4" t="inlineStr">
        <is>
          <t>PEG37D</t>
        </is>
      </c>
      <c r="C82" s="4" t="inlineStr">
        <is>
          <t xml:space="preserve"> </t>
        </is>
      </c>
      <c r="D82" s="4" t="inlineStr">
        <is>
          <t xml:space="preserve"> </t>
        </is>
      </c>
    </row>
    <row r="83">
      <c r="A83" s="4" t="inlineStr">
        <is>
          <t>Security Exchange Name</t>
        </is>
      </c>
      <c r="B83" s="4" t="inlineStr">
        <is>
          <t>NYSE</t>
        </is>
      </c>
      <c r="C83" s="4" t="inlineStr">
        <is>
          <t xml:space="preserve"> </t>
        </is>
      </c>
      <c r="D83" s="4" t="inlineStr">
        <is>
          <t xml:space="preserve"> </t>
        </is>
      </c>
    </row>
    <row r="84">
      <c r="A84" s="4" t="inlineStr">
        <is>
          <t>Public Service Electric and Gas Company [Member] | 5.00% First and Refunding Mortgage Bonds, due 2037 [Member]</t>
        </is>
      </c>
      <c r="B84" s="4" t="inlineStr">
        <is>
          <t xml:space="preserve"> </t>
        </is>
      </c>
      <c r="C84" s="4" t="inlineStr">
        <is>
          <t xml:space="preserve"> </t>
        </is>
      </c>
      <c r="D84" s="4" t="inlineStr">
        <is>
          <t xml:space="preserve"> </t>
        </is>
      </c>
    </row>
    <row r="85">
      <c r="A85" s="3" t="inlineStr">
        <is>
          <t>Entity Information [Line Items]</t>
        </is>
      </c>
      <c r="B85" s="4" t="inlineStr">
        <is>
          <t xml:space="preserve"> </t>
        </is>
      </c>
      <c r="C85" s="4" t="inlineStr">
        <is>
          <t xml:space="preserve"> </t>
        </is>
      </c>
      <c r="D85" s="4" t="inlineStr">
        <is>
          <t xml:space="preserve"> </t>
        </is>
      </c>
    </row>
    <row r="86">
      <c r="A86" s="4" t="inlineStr">
        <is>
          <t>Title of 12(b) Security</t>
        </is>
      </c>
      <c r="B86" s="4" t="inlineStr">
        <is>
          <t>5.00% First and Refunding Mortgage Bonds, due 2037</t>
        </is>
      </c>
      <c r="C86" s="4" t="inlineStr">
        <is>
          <t xml:space="preserve"> </t>
        </is>
      </c>
      <c r="D86" s="4" t="inlineStr">
        <is>
          <t xml:space="preserve"> </t>
        </is>
      </c>
    </row>
    <row r="87">
      <c r="A87" s="4" t="inlineStr">
        <is>
          <t>Trading Symbol</t>
        </is>
      </c>
      <c r="B87" s="4" t="inlineStr">
        <is>
          <t>PEG37J</t>
        </is>
      </c>
      <c r="C87" s="4" t="inlineStr">
        <is>
          <t xml:space="preserve"> </t>
        </is>
      </c>
      <c r="D87" s="4" t="inlineStr">
        <is>
          <t xml:space="preserve"> </t>
        </is>
      </c>
    </row>
    <row r="88">
      <c r="A88" s="4" t="inlineStr">
        <is>
          <t>Security Exchange Name</t>
        </is>
      </c>
      <c r="B88" s="4" t="inlineStr">
        <is>
          <t>NYSE</t>
        </is>
      </c>
      <c r="C88" s="4" t="inlineStr">
        <is>
          <t xml:space="preserve"> </t>
        </is>
      </c>
      <c r="D8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 ERSECURITY To reduce the likelihood and severity of cybersecurity incidents, we established a comprehensive cybersecurity program designed to protect and preserve the confidentiality, integrity and availability of our technology systems and business operations more broadly. For a discussion of the risks associated with cybersecurity threats, see Item 1A. Risk Factors. Risk Management and Strategy Our processes for assessing, identifying, and managing material risks from cybersecurity threats include: • Ongoing Assessment —The Cybersecurity department, led by the VP, Chief Information Security Officer (CISO), and reporting to the SVP, Chief Information and Digital Officer (CIDO) is staffed with cyber professionals tasked with the day-to-day responsibility of assessing material risks from cybersecurity threats. In addition, the Cybersecurity Council, comprised of senior management, is kept apprised of the state of PSEG’s cybersecurity program, including any emerging risks, and provides guidance on the strategic directions of the program. • Engagement of Nth Parties —We engage Nth parties (third parties and other business relationships, including fourth parties, etc.), such as cybersecurity service providers, risk management firms, and external legal counsel, to assess material risks from cybersecurity threats and assess our internal incident response preparedness and cyber posture, support incident response, conduct tabletop exercises, and comply with applicable laws and regulations. We also carry cybersecurity insurance that provides certain protection against losses from a cybersecurity incident. Regulatory agencies, including but not limited to the NRC and Transportation Security Administration (TSA), as well as NERC, inspect applicable components of our cybersecurity program. • Nth-Party Service Provider Management — We maintain processes to oversee and identify risks from cybersecurity threats associated with our use of Nth-party service providers . This includes a risk-based vendor management program, which incorporates robust cybersecurity contractual provisions, vendor security assessments and, if appropriate, periodic audits. • Technical Safeguards —We manage controls to protect our network perimeter, internal IT and Operational Technology (OT) environments, such as internal and external firewalls, network intrusion detection and prevention, penetration testing, vulnerability assessments, threat intelligence, endpoint security and access controls. • Training and Awareness —We provide mandatory annual cybersecurity training for all personnel with network access, and additional education for personnel with access to industrial control systems and/or customer information systems; and conduct phishing exercises with progressive consequences for failures. Employees also receive periodic cybersecurity awareness messages and each year, in recognition of Cybersecurity Awareness Month, are invited to presentations throughout October from internal and external cyber experts covering diverse cyber topics. These efforts better enable all employees to identify potential cybersecurity risks and escalate them appropriately. • Incident Response Plans —We maintain and periodically update a cyber incident response plan that addresses the life cycle of a cybersecurity incident from a technical perspective (i.e., detection, response, and recovery), and a data breach response plan (with a focus on external communication/disclosure and legal compliance); and conduct regular tabletop exercises to test plan effectiveness (both internally and through external exercises). • Mobile Security —We maintain controls to prevent loss of data through mobile device channels. • Physical Security —We also maintain physical security measures to protect our OT systems, consistent with a defense in-depth and risk-tiered approach. Physical security measures may include access control systems, video surveillance, around-the-clock command center monitoring, and physical barriers (such as fencing, walls, and bollards). Additional features of PSEG’s physical security program include threat intelligence, insider threat mitigation, background checks, a threat level advisory system, a business interruption management model, and active coordination with federal, state, and local law enforcement officials. See Item 1. Business. Regulatory Issues—Federal Regulation for a discussion of Critical Infrastructure Protection standards that the NERC promulgated that mitigate risk associated with both cybersecurity and physical security of PSEG’s critical facilities. These processes are integral to our overall risk management system/processes and inform the identification and assessment of risks and mitigations through our Enterprise Risk Management (ERM) program. The ERM team, led by the SVP, Audit, Enterprise, Risk and Compliance (AERC) considers cybersecurity risks alongside other PSEG risks, and facilitates discussion with PSEG subject matter experts to identify cybersecurity risks, evaluate their potential severity and likelihood, identify mitigations, including those identified above, and assess the impact of those mitigations on residual risk . In addition, PSEG maintains a Risk Management Committee (RMC), responsible for assessing exposure to and determining PSEG's overall risk management strategy, including with respect to cybersecurity. The RMC, supported by the ERM function, is chaired by the SVP, AERC and consists of members of senior management including the CIDO and six of the CEO’s other direct reports. In discharging its responsibilities related to cybersecurity threats, the RMC has received presentations from the CISO. To date, there has been no material impact or reasonably likely material impact on our business strategy, results of operations or financial condition from cybersecurity attacks or incidents, including as a result of prior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These processes are integral to our overall risk management system/processes and inform the identification and assessment of risks and mitigations through our Enterprise Risk Management (ERM) program. The ERM team, led by the SVP, Audit, Enterprise, Risk and Compliance (AERC) considers cybersecurity risks alongside other PSEG risks, and facilitates discussion with PSEG subject matter experts to identify cybersecurity risks, evaluate their potential severity and likelihood, identify mitigations, including those identified above, and assess the impact of those mitigations on residual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re has been no material impact or reasonably likely material impact on our business strategy, results of operations or financial condition from cybersecurity attacks or incidents, including as a result of prior cybersecurity incidents</t>
        </is>
      </c>
    </row>
    <row r="11">
      <c r="A11" s="4" t="inlineStr">
        <is>
          <t>Cybersecurity Risk Board of Directors Oversight [Text Block]</t>
        </is>
      </c>
      <c r="B11" s="4" t="inlineStr">
        <is>
          <t xml:space="preserve">Governance – PSEG Board of Directors (Board) Oversight of Risks from Cybersecurity Threats: • PSEG Board —The PSEG Board has ultimate responsibility for the oversight of risk management at PSEG, overseeing PSEG’s risk management program and reviewing the most significant risks facing PSEG, including cybersecurity risks. The Governance, Nominating and Sustainability Committee of the PSEG Board reviews key enterprise risks, including cybersecurity risks, and recommends to the Board the mapping of each risk to an appropriate committee or the full Board, in accordance with the allocation of risk categories reflected in the charter of each committee. Through this process, cybersecurity risk is mapped primarily to the Board’s Industrial Operations Committee (IOC), and also the Audit Committee. In providing oversight of risks from cybersecurity threats, the Board is informed of cybersecurity incidents as appropriate, by way of updates from Senior Management, pursuant to PSEG’s Cybersecurity Event Escalation and Incident Response Practice, as administered by the CISO. • IOC —At the PSEG Board level, the IOC holds the primary responsibility, as enumerated in its charter, of overseeing PSEG’s cybersecurity program and assessing overall compliance through active, independent and critical oversight. The IOC is informed about cybersecurity risks by the CIDO and/or the CISO, during the IOC’s four regularly scheduled meetings per year, which each include cybersecurity as a standing agenda item. Cybersecurity updates to the IOC include discussions on OT and IT cyber risks, cybersecurity updates from the CISO and/or CIDO, and reviews of a corporate cybersecurity scorecard and other performance indicators. The CIDO and CISO regularly attend IOC meetings. In addition, the IOC meets with the CISO in executive session with no other members of management present. To ensure the full Board is kept informed about the cybersecurity risks discussed at the IOC meetings, the cybersecurity materials provided to the IOC are available for full viewing by all members of the Board, members of the Board who are not IOC members have a courtesy invitation to each IOC meeting, and the Chair of the IOC provides a summary of IOC meetings to the full Board, typically the day after the meeting takes place. • Audit Committee —The Audit Committee has the charter responsibility of overseeing cybersecurity risks related to financial reporting and internal controls. The Audit Committee receives a cybersecurity update twice a year from the CISO, either with the full Board or the IOC in attendance. Audit Committee members have a courtesy invitation to all IOC meetings, have full access to IOC meeting materials, and receive the summary of IOC meetings from the IOC Chair as noted above. • Governance, Nominating and Sustainability Committee and Audit Committee —These committees are briefed at least annually on enterprise-level risks and emerging risks, including those related to cybersecurity, and receive regular updates on PSEG RMC activities, including those related to cybersecurity. • Board of Directors, IOC, and Audit Committee —In providing oversight of risks from cybersecurity threats, the Board, IOC, and Audit Committee are informed of cybersecurity risks through frequent reports on such topics as personnel and resources to monitor and address cybersecurity threats, technological advances in cybersecurity protection, rapidly evolving cybersecurity threats that may affect us and our industry, cybersecurity incident response and applicable cybersecurity laws, regulations and standards, as well as collaboration mechanisms with intelligence and enforcement agencies and industry groups to assure timely threat awareness and response coordination . In addition, risks associated with cybersecurity incidents, or potential incidents, are escalated by senior management promptly to the Board outside of regularly scheduled meetings, if appropriate. </t>
        </is>
      </c>
    </row>
    <row r="12">
      <c r="A12" s="4" t="inlineStr">
        <is>
          <t>Cybersecurity Risk Board Committee or Subcommittee Responsible for Oversight [Text Block]</t>
        </is>
      </c>
      <c r="B12" s="4" t="inlineStr">
        <is>
          <t>PSEG Board —The PSEG Board has ultimate responsibility for the oversight of risk management at PSEG, overseeing PSEG’s risk management program and reviewing the most significant risks facing PSEG, including cybersecurity risks. IOC —At the PSEG Board level, the IOC holds the primary responsibility, as enumerated in its charter, of overseeing PSEG’s cybersecurity program and assessing overall compliance through active, independent and critical oversight. Audit Committee —The Audit Committee has the charter responsibility of overseeing cybersecurity risks related to financial reporting and internal controls.</t>
        </is>
      </c>
    </row>
    <row r="13">
      <c r="A13" s="4" t="inlineStr">
        <is>
          <t>Cybersecurity Risk Process for Informing Board Committee or Subcommittee Responsible for Oversight [Text Block]</t>
        </is>
      </c>
      <c r="B13" s="4" t="inlineStr">
        <is>
          <t>Board of Directors, IOC, and Audit Committee —In providing oversight of risks from cybersecurity threats, the Board, IOC, and Audit Committee are informed of cybersecurity risks through frequent reports on such topics as personnel and resources to monitor and address cybersecurity threats, technological advances in cybersecurity protection, rapidly evolving cybersecurity threats that may affect us and our industry, cybersecurity incident response and applicable cybersecurity laws, regulations and standards, as well as collaboration mechanisms with intelligence and enforcement agencies and industry groups to assure timely threat awareness and response coordination</t>
        </is>
      </c>
    </row>
    <row r="14">
      <c r="A14" s="4" t="inlineStr">
        <is>
          <t>Cybersecurity Risk Role of Management [Text Block]</t>
        </is>
      </c>
      <c r="B14" s="4" t="inlineStr">
        <is>
          <t>– Management’s Role in Assessing and Managing Material Cybersecurity Risks: The assessment and management of material risks from cyber threats is managed by the CIDO, CISO and Cybersecurity Council, as further described below. • CIDO —The CIDO has had the overall responsibility for PSEG’s cybersecurity since September 2022, including the assessment and management of material risks to PSEG from cybersecurity threats . The CIDO has served in that position since August 2020 and is a direct report to the CEO . The CIDO has over 25 years of energy experience inclusive of leading technology compliance with cybersecurity regulations for nuclear, transmission, gas and corporate assets. Our CIDO’s experience includes leading the secure technology design, development, and deployment strategy for grid modernization efforts, including digital customer engagement platforms, advanced metering, enterprise asset management and distribution automation functionality . As noted above, the CIDO provides cybersecurity updates to the Board or its Committees, regularly attends and provides updates with the CISO to the IOC, and has met with the IOC, without other members of management present, during the IOC executive sessions. The CIDO remains informed about the monitoring, prevention, detection, mitigation, and remediation of cybersecurity incidents through the CISO and other members of the cybersecurity team, as appropriate, who are tasked with these responsibilities on a day-to-day basis. • CISO — The CISO has day-to-day responsibility for PSEG’s cybersecurity, including the assessment and management of material risks to PSEG from cybersecurity threats, and leads the cybersecurity team. The CISO served in this role since July 2024. Our CISO has over 20 years of experience in cybersecurity and served as a VP, CISO in the manufacturing/chemicals sector prior to joining PSEG. Our CISO also started her career at the Department of Defense and led cyber teams in the financial and retail sectors. Our CISO holds an MBA in strategy, an MSE in Computer Science, a BS in Computer Science, and multiple cybersecurity certifications, including Certified Information Systems Security Professional . As noted above, the CISO provides cybersecurity updates during the four regularly scheduled IOC meetings and regularly meets with the IOC, without other members of management present, during executive sessions. The CISO remains informed about the monitoring, prevention, detection, mitigation, and remediation of cybersecurity incidents through the members of the CISO’s cybersecurity team, who are tasked with these responsibilities on a day-to-day basis. • Cybersecurity Council —The Cybersecurity Council, chaired by the CISO, ensures that senior management, and ultimately, the Board, are given the information required to exercise proper oversight over cybersecurity risks and that escalation procedures are followed. The Cybersecurity Council meets at least six times annually to receive reports on the state of PSEG’s cybersecurity program, provide guidance on the strategic direction of the program, discuss emerging cybersecurity issues, and review the cybersecurity scorecard to measure performance of key risk indicators. The Cybersecurity Council receives presentations from the CISO, members of the Cybersecurity team, other IT domain experts, cybersecurity managing counsel and external cybersecurity experts, and participates in tabletop exercises led by external consultants. In addition to the CISO, the Cybersecurity Council members include the: (i) CIDO; (ii) EVP and General Counsel; (iii) EVP and CFO; (iv) President and COO of PSE&amp;G; (v) President of PSEG Nuclear and Chief Nuclear Officer; (vi) SVP – Corporate Citizenship; (vii) SVP – Chief Human Resources and Diversity Officer; (viii) VP of Corporate Security and Properties; (ix) SVP – AERC; (x) Project Executive Advisor; and (xi) Vice President and Controller. PSEG’s Corporate Secretary and Managing Counsel – Cybersecurity serves as counsel to the Cybersecurity Council. In providing oversight of risks from cybersecurity threats, Senior Management is informed of cybersecurity risks through updates shared during Cybersecurity Council meetings and through notifications or updates by the CISO, pursuant to PSEG’s Cybersecurity Event Escalation and Incident Response Practice . For a discussion of regulatory requirements relating to cybersecurity matters, see Item 1. Business—Regulatory Issu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CIDO —The CIDO has had the overall responsibility for PSEG’s cybersecurity since September 2022, including the assessment and management of material risks to PSEG from cybersecurity threats . CISO — The CISO has day-to-day responsibility for PSEG’s cybersecurity, including the assessment and management of material risks to PSEG from cybersecurity threats, and leads the cybersecurity team.</t>
        </is>
      </c>
    </row>
    <row r="17">
      <c r="A17" s="4" t="inlineStr">
        <is>
          <t>Cybersecurity Risk Management Expertise of Management Responsible [Text Block]</t>
        </is>
      </c>
      <c r="B17" s="4" t="inlineStr">
        <is>
          <t>The CIDO has over 25 years of energy experience inclusive of leading technology compliance with cybersecurity regulations for nuclear, transmission, gas and corporate assets. Our CIDO’s experience includes leading the secure technology design, development, and deployment strategy for grid modernization efforts, including digital customer engagement platforms, advanced metering, enterprise asset management and distribution automation functionality Our CISO has over 20 years of experience in cybersecurity and served as a VP, CISO in the manufacturing/chemicals sector prior to joining PSEG. Our CISO also started her career at the Department of Defense and led cyber teams in the financial and retail sectors. Our CISO holds an MBA in strategy, an MSE in Computer Science, a BS in Computer Science, and multiple cybersecurity certifications, including Certified Information Systems Security Professional</t>
        </is>
      </c>
    </row>
    <row r="18">
      <c r="A18" s="4" t="inlineStr">
        <is>
          <t>Cybersecurity Risk Process for Informing Management or Committees Responsible [Text Block]</t>
        </is>
      </c>
      <c r="B18" s="4" t="inlineStr">
        <is>
          <t>The CIDO remains informed about the monitoring, prevention, detection, mitigation, and remediation of cybersecurity incidents through the CISO and other members of the cybersecurity team, as appropriate, who are tasked with these responsibilities on a day-to-day basis. The CISO remains informed about the monitoring, prevention, detection, mitigation, and remediation of cybersecurity incidents through the members of the CISO’s cybersecurity team, who are tasked with these responsibilities on a day-to-day basis. In providing oversight of risks from cybersecurity threats, Senior Management is informed of cybersecurity risks through updates shared during Cybersecurity Council meetings and through notifications or updates by the CISO, pursuant to PSEG’s Cybersecurity Event Escalation and Incident Response Practic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16" customWidth="1" min="5" max="5"/>
    <col width="27" customWidth="1" min="6" max="6"/>
    <col width="22" customWidth="1" min="7" max="7"/>
    <col width="22" customWidth="1" min="8" max="8"/>
  </cols>
  <sheetData>
    <row r="1">
      <c r="A1" s="1" t="inlineStr">
        <is>
          <t>Pension, Other Postretirement Benefits (OPEB) and Savings Plans - Additional Information (Details) $ in Millions</t>
        </is>
      </c>
      <c r="C1" s="2" t="inlineStr">
        <is>
          <t>3 Months Ended</t>
        </is>
      </c>
      <c r="E1" s="2" t="inlineStr">
        <is>
          <t>12 Months Ended</t>
        </is>
      </c>
    </row>
    <row r="2">
      <c r="B2" s="2" t="inlineStr">
        <is>
          <t>Jan. 01, 2025</t>
        </is>
      </c>
      <c r="C2" s="2" t="inlineStr">
        <is>
          <t>Dec. 31, 2023 USD ($)</t>
        </is>
      </c>
      <c r="D2" s="2" t="inlineStr">
        <is>
          <t>Sep. 30, 2023 USD ($) Retiree</t>
        </is>
      </c>
      <c r="E2" s="2" t="inlineStr">
        <is>
          <t>Dec. 31, 2025</t>
        </is>
      </c>
      <c r="F2" s="2" t="inlineStr">
        <is>
          <t>Dec. 31, 2024 USD ($) Plan</t>
        </is>
      </c>
      <c r="G2" s="2" t="inlineStr">
        <is>
          <t>Dec. 31, 2023 USD ($)</t>
        </is>
      </c>
      <c r="H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SEG's defined contribution plans | Plan</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Defined benefit plan funded status of plan percentage</t>
        </is>
      </c>
      <c r="B5" s="4" t="inlineStr">
        <is>
          <t xml:space="preserve"> </t>
        </is>
      </c>
      <c r="C5" s="4" t="inlineStr">
        <is>
          <t xml:space="preserve"> </t>
        </is>
      </c>
      <c r="D5" s="4" t="inlineStr">
        <is>
          <t xml:space="preserve"> </t>
        </is>
      </c>
      <c r="E5" s="4" t="inlineStr">
        <is>
          <t xml:space="preserve"> </t>
        </is>
      </c>
      <c r="F5" s="10" t="n">
        <v>0.89</v>
      </c>
      <c r="G5" s="4" t="inlineStr">
        <is>
          <t xml:space="preserve"> </t>
        </is>
      </c>
      <c r="H5" s="4" t="inlineStr">
        <is>
          <t xml:space="preserve"> </t>
        </is>
      </c>
    </row>
    <row r="6">
      <c r="A6" s="4" t="inlineStr">
        <is>
          <t>Rabbi trust fund</t>
        </is>
      </c>
      <c r="B6" s="4" t="inlineStr">
        <is>
          <t xml:space="preserve"> </t>
        </is>
      </c>
      <c r="C6" s="5" t="n">
        <v>179</v>
      </c>
      <c r="D6" s="4" t="inlineStr">
        <is>
          <t xml:space="preserve"> </t>
        </is>
      </c>
      <c r="E6" s="4" t="inlineStr">
        <is>
          <t xml:space="preserve"> </t>
        </is>
      </c>
      <c r="F6" s="5" t="n">
        <v>165</v>
      </c>
      <c r="G6" s="5" t="n">
        <v>179</v>
      </c>
      <c r="H6" s="4" t="inlineStr">
        <is>
          <t xml:space="preserve"> </t>
        </is>
      </c>
    </row>
    <row r="7">
      <c r="A7" s="4" t="inlineStr">
        <is>
          <t>Defined benefit plan funded status of plan qualified pension plan percentage</t>
        </is>
      </c>
      <c r="B7" s="4" t="inlineStr">
        <is>
          <t xml:space="preserve"> </t>
        </is>
      </c>
      <c r="C7" s="4" t="inlineStr">
        <is>
          <t xml:space="preserve"> </t>
        </is>
      </c>
      <c r="D7" s="4" t="inlineStr">
        <is>
          <t xml:space="preserve"> </t>
        </is>
      </c>
      <c r="E7" s="4" t="inlineStr">
        <is>
          <t xml:space="preserve"> </t>
        </is>
      </c>
      <c r="F7" s="10" t="n">
        <v>0.92</v>
      </c>
      <c r="G7" s="4" t="inlineStr">
        <is>
          <t xml:space="preserve"> </t>
        </is>
      </c>
      <c r="H7" s="4" t="inlineStr">
        <is>
          <t xml:space="preserve"> </t>
        </is>
      </c>
    </row>
    <row r="8">
      <c r="A8" s="4" t="inlineStr">
        <is>
          <t>Defined benefit plans, projected benefit and accumulated benefit obligations</t>
        </is>
      </c>
      <c r="B8" s="4" t="inlineStr">
        <is>
          <t xml:space="preserve"> </t>
        </is>
      </c>
      <c r="C8" s="6" t="n">
        <v>4700</v>
      </c>
      <c r="D8" s="4" t="inlineStr">
        <is>
          <t xml:space="preserve"> </t>
        </is>
      </c>
      <c r="E8" s="4" t="inlineStr">
        <is>
          <t xml:space="preserve"> </t>
        </is>
      </c>
      <c r="F8" s="5" t="n">
        <v>4400</v>
      </c>
      <c r="G8" s="6" t="n">
        <v>4700</v>
      </c>
      <c r="H8" s="4" t="inlineStr">
        <is>
          <t xml:space="preserve"> </t>
        </is>
      </c>
    </row>
    <row r="9">
      <c r="A9" s="4" t="inlineStr">
        <is>
          <t>Pension Lift Out Settlement Charge</t>
        </is>
      </c>
      <c r="B9" s="4" t="inlineStr">
        <is>
          <t xml:space="preserve"> </t>
        </is>
      </c>
      <c r="C9" s="6" t="n">
        <v>6</v>
      </c>
      <c r="D9" s="5" t="n">
        <v>332</v>
      </c>
      <c r="E9" s="4" t="inlineStr">
        <is>
          <t xml:space="preserve"> </t>
        </is>
      </c>
      <c r="F9" s="4" t="inlineStr">
        <is>
          <t xml:space="preserve"> </t>
        </is>
      </c>
      <c r="G9" s="4" t="inlineStr">
        <is>
          <t xml:space="preserve"> </t>
        </is>
      </c>
      <c r="H9" s="4" t="inlineStr">
        <is>
          <t xml:space="preserve"> </t>
        </is>
      </c>
    </row>
    <row r="10">
      <c r="A10" s="4" t="inlineStr">
        <is>
          <t>Pension lift out settlement charge, net of tax</t>
        </is>
      </c>
      <c r="B10" s="4" t="inlineStr">
        <is>
          <t xml:space="preserve"> </t>
        </is>
      </c>
      <c r="C10" s="6" t="n">
        <v>4</v>
      </c>
      <c r="D10" s="6" t="n">
        <v>239</v>
      </c>
      <c r="E10" s="4" t="inlineStr">
        <is>
          <t xml:space="preserve"> </t>
        </is>
      </c>
      <c r="F10" s="4" t="inlineStr">
        <is>
          <t xml:space="preserve"> </t>
        </is>
      </c>
      <c r="G10" s="6" t="n">
        <v>239</v>
      </c>
      <c r="H10" s="4" t="inlineStr">
        <is>
          <t xml:space="preserve"> </t>
        </is>
      </c>
    </row>
    <row r="11">
      <c r="A11" s="4" t="inlineStr">
        <is>
          <t>Maximum annual 401(k) contribution per employee, percent</t>
        </is>
      </c>
      <c r="B11" s="4" t="inlineStr">
        <is>
          <t xml:space="preserve"> </t>
        </is>
      </c>
      <c r="C11" s="4" t="inlineStr">
        <is>
          <t xml:space="preserve"> </t>
        </is>
      </c>
      <c r="D11" s="4" t="inlineStr">
        <is>
          <t xml:space="preserve"> </t>
        </is>
      </c>
      <c r="E11" s="4" t="inlineStr">
        <is>
          <t xml:space="preserve"> </t>
        </is>
      </c>
      <c r="F11" s="10" t="n">
        <v>0.5</v>
      </c>
      <c r="G11" s="4" t="inlineStr">
        <is>
          <t xml:space="preserve"> </t>
        </is>
      </c>
      <c r="H11" s="4" t="inlineStr">
        <is>
          <t xml:space="preserve"> </t>
        </is>
      </c>
    </row>
    <row r="12">
      <c r="A12" s="4" t="inlineStr">
        <is>
          <t>Defined contribution plan, employer matching contribution, percent of match</t>
        </is>
      </c>
      <c r="B12" s="4" t="inlineStr">
        <is>
          <t xml:space="preserve"> </t>
        </is>
      </c>
      <c r="C12" s="4" t="inlineStr">
        <is>
          <t xml:space="preserve"> </t>
        </is>
      </c>
      <c r="D12" s="4" t="inlineStr">
        <is>
          <t xml:space="preserve"> </t>
        </is>
      </c>
      <c r="E12" s="4" t="inlineStr">
        <is>
          <t xml:space="preserve"> </t>
        </is>
      </c>
      <c r="F12" s="10" t="n">
        <v>0.5</v>
      </c>
      <c r="G12" s="4" t="inlineStr">
        <is>
          <t xml:space="preserve"> </t>
        </is>
      </c>
      <c r="H12" s="4" t="inlineStr">
        <is>
          <t xml:space="preserve"> </t>
        </is>
      </c>
    </row>
    <row r="13">
      <c r="A13" s="4" t="inlineStr">
        <is>
          <t>Employer matching contributions</t>
        </is>
      </c>
      <c r="B13" s="4" t="inlineStr">
        <is>
          <t xml:space="preserve"> </t>
        </is>
      </c>
      <c r="C13" s="4" t="inlineStr">
        <is>
          <t xml:space="preserve"> </t>
        </is>
      </c>
      <c r="D13" s="4" t="inlineStr">
        <is>
          <t xml:space="preserve"> </t>
        </is>
      </c>
      <c r="E13" s="4" t="inlineStr">
        <is>
          <t xml:space="preserve"> </t>
        </is>
      </c>
      <c r="F13" s="5" t="n">
        <v>45</v>
      </c>
      <c r="G13" s="6" t="n">
        <v>43</v>
      </c>
      <c r="H13" s="5" t="n">
        <v>42</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elective employer contributions</t>
        </is>
      </c>
      <c r="B16" s="10"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ined contribution plan, employer matching contribution, percent of match</t>
        </is>
      </c>
      <c r="B17" s="10" t="n">
        <v>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r matching contribution, percent</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rget allocation percentage of assets</t>
        </is>
      </c>
      <c r="B21" s="4" t="inlineStr">
        <is>
          <t xml:space="preserve"> </t>
        </is>
      </c>
      <c r="C21" s="4" t="inlineStr">
        <is>
          <t xml:space="preserve"> </t>
        </is>
      </c>
      <c r="D21" s="4" t="inlineStr">
        <is>
          <t xml:space="preserve"> </t>
        </is>
      </c>
      <c r="E21" s="4" t="inlineStr">
        <is>
          <t xml:space="preserve"> </t>
        </is>
      </c>
      <c r="F21" s="10" t="n">
        <v>0.54</v>
      </c>
      <c r="G21" s="4" t="inlineStr">
        <is>
          <t xml:space="preserve"> </t>
        </is>
      </c>
      <c r="H21" s="4" t="inlineStr">
        <is>
          <t xml:space="preserve"> </t>
        </is>
      </c>
    </row>
    <row r="22">
      <c r="A22" s="4" t="inlineStr">
        <is>
          <t>Other Inves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rget allocation percentage of assets</t>
        </is>
      </c>
      <c r="B24" s="4" t="inlineStr">
        <is>
          <t xml:space="preserve"> </t>
        </is>
      </c>
      <c r="C24" s="4" t="inlineStr">
        <is>
          <t xml:space="preserve"> </t>
        </is>
      </c>
      <c r="D24" s="4" t="inlineStr">
        <is>
          <t xml:space="preserve"> </t>
        </is>
      </c>
      <c r="E24" s="4" t="inlineStr">
        <is>
          <t xml:space="preserve"> </t>
        </is>
      </c>
      <c r="F24" s="10" t="n">
        <v>0.18</v>
      </c>
      <c r="G24" s="4" t="inlineStr">
        <is>
          <t xml:space="preserve"> </t>
        </is>
      </c>
      <c r="H24" s="4" t="inlineStr">
        <is>
          <t xml:space="preserve"> </t>
        </is>
      </c>
    </row>
    <row r="25">
      <c r="A25" s="4" t="inlineStr">
        <is>
          <t>Real asset through equity securities percentage at year end</t>
        </is>
      </c>
      <c r="B25" s="4" t="inlineStr">
        <is>
          <t xml:space="preserve"> </t>
        </is>
      </c>
      <c r="C25" s="4" t="inlineStr">
        <is>
          <t xml:space="preserve"> </t>
        </is>
      </c>
      <c r="D25" s="4" t="inlineStr">
        <is>
          <t xml:space="preserve"> </t>
        </is>
      </c>
      <c r="E25" s="4" t="inlineStr">
        <is>
          <t xml:space="preserve"> </t>
        </is>
      </c>
      <c r="F25" s="11" t="n">
        <v>0.13</v>
      </c>
      <c r="G25" s="4" t="inlineStr">
        <is>
          <t xml:space="preserve"> </t>
        </is>
      </c>
      <c r="H25" s="4" t="inlineStr">
        <is>
          <t xml:space="preserve"> </t>
        </is>
      </c>
    </row>
    <row r="26">
      <c r="A26" s="4" t="inlineStr">
        <is>
          <t>Fixed Income Secur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arget allocation percentage of assets</t>
        </is>
      </c>
      <c r="B28" s="4" t="inlineStr">
        <is>
          <t xml:space="preserve"> </t>
        </is>
      </c>
      <c r="C28" s="4" t="inlineStr">
        <is>
          <t xml:space="preserve"> </t>
        </is>
      </c>
      <c r="D28" s="4" t="inlineStr">
        <is>
          <t xml:space="preserve"> </t>
        </is>
      </c>
      <c r="E28" s="4" t="inlineStr">
        <is>
          <t xml:space="preserve"> </t>
        </is>
      </c>
      <c r="F28" s="10" t="n">
        <v>0.28</v>
      </c>
      <c r="G28" s="4" t="inlineStr">
        <is>
          <t xml:space="preserve"> </t>
        </is>
      </c>
      <c r="H28" s="4" t="inlineStr">
        <is>
          <t xml:space="preserve"> </t>
        </is>
      </c>
    </row>
    <row r="29">
      <c r="A29" s="4" t="inlineStr">
        <is>
          <t>Public Service Electric and Gas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abbi trust fund</t>
        </is>
      </c>
      <c r="B31" s="4" t="inlineStr">
        <is>
          <t xml:space="preserve"> </t>
        </is>
      </c>
      <c r="C31" s="5" t="n">
        <v>32</v>
      </c>
      <c r="D31" s="4" t="inlineStr">
        <is>
          <t xml:space="preserve"> </t>
        </is>
      </c>
      <c r="E31" s="4" t="inlineStr">
        <is>
          <t xml:space="preserve"> </t>
        </is>
      </c>
      <c r="F31" s="5" t="n">
        <v>30</v>
      </c>
      <c r="G31" s="6" t="n">
        <v>32</v>
      </c>
      <c r="H31" s="4" t="inlineStr">
        <is>
          <t xml:space="preserve"> </t>
        </is>
      </c>
    </row>
    <row r="32">
      <c r="A32" s="4" t="inlineStr">
        <is>
          <t>Employer matching contributions</t>
        </is>
      </c>
      <c r="B32" s="4" t="inlineStr">
        <is>
          <t xml:space="preserve"> </t>
        </is>
      </c>
      <c r="C32" s="4" t="inlineStr">
        <is>
          <t xml:space="preserve"> </t>
        </is>
      </c>
      <c r="D32" s="4" t="inlineStr">
        <is>
          <t xml:space="preserve"> </t>
        </is>
      </c>
      <c r="E32" s="4" t="inlineStr">
        <is>
          <t xml:space="preserve"> </t>
        </is>
      </c>
      <c r="F32" s="6" t="n">
        <v>31</v>
      </c>
      <c r="G32" s="6" t="n">
        <v>29</v>
      </c>
      <c r="H32" s="6" t="n">
        <v>28</v>
      </c>
    </row>
    <row r="33">
      <c r="A33" s="4" t="inlineStr">
        <is>
          <t>Pension Benef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ined Benefit Plan, Benefit Obligation, Payment for Settlement</t>
        </is>
      </c>
      <c r="B35" s="4" t="inlineStr">
        <is>
          <t xml:space="preserve"> </t>
        </is>
      </c>
      <c r="C35" s="4" t="inlineStr">
        <is>
          <t xml:space="preserve"> </t>
        </is>
      </c>
      <c r="D35" s="5" t="n">
        <v>1000</v>
      </c>
      <c r="E35" s="4" t="inlineStr">
        <is>
          <t xml:space="preserve"> </t>
        </is>
      </c>
      <c r="F35" s="6" t="n">
        <v>0</v>
      </c>
      <c r="G35" s="6" t="n">
        <v>-970</v>
      </c>
      <c r="H35" s="4" t="inlineStr">
        <is>
          <t xml:space="preserve"> </t>
        </is>
      </c>
    </row>
    <row r="36">
      <c r="A36" s="4" t="inlineStr">
        <is>
          <t>Number of retirees | Retiree</t>
        </is>
      </c>
      <c r="B36" s="4" t="inlineStr">
        <is>
          <t xml:space="preserve"> </t>
        </is>
      </c>
      <c r="C36" s="4" t="inlineStr">
        <is>
          <t xml:space="preserve"> </t>
        </is>
      </c>
      <c r="D36" s="6" t="n">
        <v>2000</v>
      </c>
      <c r="E36" s="4" t="inlineStr">
        <is>
          <t xml:space="preserve"> </t>
        </is>
      </c>
      <c r="F36" s="4" t="inlineStr">
        <is>
          <t xml:space="preserve"> </t>
        </is>
      </c>
      <c r="G36" s="4" t="inlineStr">
        <is>
          <t xml:space="preserve"> </t>
        </is>
      </c>
      <c r="H36" s="4" t="inlineStr">
        <is>
          <t xml:space="preserve"> </t>
        </is>
      </c>
    </row>
    <row r="37">
      <c r="A37" s="4" t="inlineStr">
        <is>
          <t>Total benefit costs</t>
        </is>
      </c>
      <c r="B37" s="4" t="inlineStr">
        <is>
          <t xml:space="preserve"> </t>
        </is>
      </c>
      <c r="C37" s="4" t="inlineStr">
        <is>
          <t xml:space="preserve"> </t>
        </is>
      </c>
      <c r="D37" s="4" t="inlineStr">
        <is>
          <t xml:space="preserve"> </t>
        </is>
      </c>
      <c r="E37" s="4" t="inlineStr">
        <is>
          <t xml:space="preserve"> </t>
        </is>
      </c>
      <c r="F37" s="6" t="n">
        <v>69</v>
      </c>
      <c r="G37" s="6" t="n">
        <v>409</v>
      </c>
      <c r="H37" s="6" t="n">
        <v>-115</v>
      </c>
    </row>
    <row r="38">
      <c r="A38" s="4" t="inlineStr">
        <is>
          <t>Pension Lift Out Settlement Charge</t>
        </is>
      </c>
      <c r="B38" s="4" t="inlineStr">
        <is>
          <t xml:space="preserve"> </t>
        </is>
      </c>
      <c r="C38" s="4" t="inlineStr">
        <is>
          <t xml:space="preserve"> </t>
        </is>
      </c>
      <c r="D38" s="4" t="inlineStr">
        <is>
          <t xml:space="preserve"> </t>
        </is>
      </c>
      <c r="E38" s="4" t="inlineStr">
        <is>
          <t xml:space="preserve"> </t>
        </is>
      </c>
      <c r="F38" s="5" t="n">
        <v>0</v>
      </c>
      <c r="G38" s="5" t="n">
        <v>338</v>
      </c>
      <c r="H38" s="5" t="n">
        <v>0</v>
      </c>
    </row>
    <row r="39">
      <c r="A39" s="4" t="inlineStr">
        <is>
          <t>Interest in Master Trust assets percentage</t>
        </is>
      </c>
      <c r="B39" s="4" t="inlineStr">
        <is>
          <t xml:space="preserve"> </t>
        </is>
      </c>
      <c r="C39" s="4" t="inlineStr">
        <is>
          <t xml:space="preserve"> </t>
        </is>
      </c>
      <c r="D39" s="4" t="inlineStr">
        <is>
          <t xml:space="preserve"> </t>
        </is>
      </c>
      <c r="E39" s="4" t="inlineStr">
        <is>
          <t xml:space="preserve"> </t>
        </is>
      </c>
      <c r="F39" s="10" t="n">
        <v>0.9</v>
      </c>
      <c r="G39" s="4" t="inlineStr">
        <is>
          <t xml:space="preserve"> </t>
        </is>
      </c>
      <c r="H39" s="4" t="inlineStr">
        <is>
          <t xml:space="preserve"> </t>
        </is>
      </c>
    </row>
    <row r="40">
      <c r="A40" s="4" t="inlineStr">
        <is>
          <t>Expected long-term rate of return on plan assets</t>
        </is>
      </c>
      <c r="B40" s="4" t="inlineStr">
        <is>
          <t xml:space="preserve"> </t>
        </is>
      </c>
      <c r="C40" s="4" t="inlineStr">
        <is>
          <t xml:space="preserve"> </t>
        </is>
      </c>
      <c r="D40" s="4" t="inlineStr">
        <is>
          <t xml:space="preserve"> </t>
        </is>
      </c>
      <c r="E40" s="4" t="inlineStr">
        <is>
          <t xml:space="preserve"> </t>
        </is>
      </c>
      <c r="F40" s="9" t="n">
        <v>0.081</v>
      </c>
      <c r="G40" s="9" t="n">
        <v>0.081</v>
      </c>
      <c r="H40" s="9" t="n">
        <v>0.07199999999999999</v>
      </c>
    </row>
    <row r="41">
      <c r="A41" s="4" t="inlineStr">
        <is>
          <t>Defined benefit plan, expected future employer contributions, next fiscal year</t>
        </is>
      </c>
      <c r="B41" s="4" t="inlineStr">
        <is>
          <t xml:space="preserve"> </t>
        </is>
      </c>
      <c r="C41" s="4" t="inlineStr">
        <is>
          <t xml:space="preserve"> </t>
        </is>
      </c>
      <c r="D41" s="4" t="inlineStr">
        <is>
          <t xml:space="preserve"> </t>
        </is>
      </c>
      <c r="E41" s="4" t="inlineStr">
        <is>
          <t xml:space="preserve"> </t>
        </is>
      </c>
      <c r="F41" s="5" t="n">
        <v>100</v>
      </c>
      <c r="G41" s="4" t="inlineStr">
        <is>
          <t xml:space="preserve"> </t>
        </is>
      </c>
      <c r="H41" s="4" t="inlineStr">
        <is>
          <t xml:space="preserve"> </t>
        </is>
      </c>
    </row>
    <row r="42">
      <c r="A42" s="4" t="inlineStr">
        <is>
          <t>Pension Benefits [Member]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long-term rate of return on plan assets</t>
        </is>
      </c>
      <c r="B44" s="4" t="inlineStr">
        <is>
          <t xml:space="preserve"> </t>
        </is>
      </c>
      <c r="C44" s="4" t="inlineStr">
        <is>
          <t xml:space="preserve"> </t>
        </is>
      </c>
      <c r="D44" s="4" t="inlineStr">
        <is>
          <t xml:space="preserve"> </t>
        </is>
      </c>
      <c r="E44" s="9" t="n">
        <v>0.081</v>
      </c>
      <c r="F44" s="4" t="inlineStr">
        <is>
          <t xml:space="preserve"> </t>
        </is>
      </c>
      <c r="G44" s="4" t="inlineStr">
        <is>
          <t xml:space="preserve"> </t>
        </is>
      </c>
      <c r="H44" s="4" t="inlineStr">
        <is>
          <t xml:space="preserve"> </t>
        </is>
      </c>
    </row>
    <row r="45">
      <c r="A45" s="4" t="inlineStr">
        <is>
          <t>Pension Benefits [Member] | Public Service Electric and Gas Comp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benefit costs</t>
        </is>
      </c>
      <c r="B47" s="4" t="inlineStr">
        <is>
          <t xml:space="preserve"> </t>
        </is>
      </c>
      <c r="C47" s="4" t="inlineStr">
        <is>
          <t xml:space="preserve"> </t>
        </is>
      </c>
      <c r="D47" s="4" t="inlineStr">
        <is>
          <t xml:space="preserve"> </t>
        </is>
      </c>
      <c r="E47" s="4" t="inlineStr">
        <is>
          <t xml:space="preserve"> </t>
        </is>
      </c>
      <c r="F47" s="6" t="n">
        <v>43</v>
      </c>
      <c r="G47" s="5" t="n">
        <v>50</v>
      </c>
      <c r="H47" s="5" t="n">
        <v>-70</v>
      </c>
    </row>
    <row r="48">
      <c r="A48" s="4" t="inlineStr">
        <is>
          <t>Other Pension Plan, Defined Benef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ined benefit plan, benefit obligation</t>
        </is>
      </c>
      <c r="B50" s="4" t="inlineStr">
        <is>
          <t xml:space="preserve"> </t>
        </is>
      </c>
      <c r="C50" s="4" t="inlineStr">
        <is>
          <t xml:space="preserve"> </t>
        </is>
      </c>
      <c r="D50" s="4" t="inlineStr">
        <is>
          <t xml:space="preserve"> </t>
        </is>
      </c>
      <c r="E50" s="4" t="inlineStr">
        <is>
          <t xml:space="preserve"> </t>
        </is>
      </c>
      <c r="F50" s="6" t="n">
        <v>132</v>
      </c>
      <c r="G50" s="4" t="inlineStr">
        <is>
          <t xml:space="preserve"> </t>
        </is>
      </c>
      <c r="H50" s="4" t="inlineStr">
        <is>
          <t xml:space="preserve"> </t>
        </is>
      </c>
    </row>
    <row r="51">
      <c r="A51" s="4" t="inlineStr">
        <is>
          <t>Other Benef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fined Benefit Plan, Benefit Obligation, Payment for Settlement</t>
        </is>
      </c>
      <c r="B53" s="4" t="inlineStr">
        <is>
          <t xml:space="preserve"> </t>
        </is>
      </c>
      <c r="C53" s="4" t="inlineStr">
        <is>
          <t xml:space="preserve"> </t>
        </is>
      </c>
      <c r="D53" s="4" t="inlineStr">
        <is>
          <t xml:space="preserve"> </t>
        </is>
      </c>
      <c r="E53" s="4" t="inlineStr">
        <is>
          <t xml:space="preserve"> </t>
        </is>
      </c>
      <c r="F53" s="6" t="n">
        <v>0</v>
      </c>
      <c r="G53" s="6" t="n">
        <v>0</v>
      </c>
      <c r="H53" s="4" t="inlineStr">
        <is>
          <t xml:space="preserve"> </t>
        </is>
      </c>
    </row>
    <row r="54">
      <c r="A54" s="4" t="inlineStr">
        <is>
          <t>Total benefit costs</t>
        </is>
      </c>
      <c r="B54" s="4" t="inlineStr">
        <is>
          <t xml:space="preserve"> </t>
        </is>
      </c>
      <c r="C54" s="4" t="inlineStr">
        <is>
          <t xml:space="preserve"> </t>
        </is>
      </c>
      <c r="D54" s="4" t="inlineStr">
        <is>
          <t xml:space="preserve"> </t>
        </is>
      </c>
      <c r="E54" s="4" t="inlineStr">
        <is>
          <t xml:space="preserve"> </t>
        </is>
      </c>
      <c r="F54" s="6" t="n">
        <v>6</v>
      </c>
      <c r="G54" s="6" t="n">
        <v>-43</v>
      </c>
      <c r="H54" s="6" t="n">
        <v>-124</v>
      </c>
    </row>
    <row r="55">
      <c r="A55" s="4" t="inlineStr">
        <is>
          <t>Pension Lift Out Settlement Charge</t>
        </is>
      </c>
      <c r="B55" s="4" t="inlineStr">
        <is>
          <t xml:space="preserve"> </t>
        </is>
      </c>
      <c r="C55" s="4" t="inlineStr">
        <is>
          <t xml:space="preserve"> </t>
        </is>
      </c>
      <c r="D55" s="4" t="inlineStr">
        <is>
          <t xml:space="preserve"> </t>
        </is>
      </c>
      <c r="E55" s="4" t="inlineStr">
        <is>
          <t xml:space="preserve"> </t>
        </is>
      </c>
      <c r="F55" s="5" t="n">
        <v>0</v>
      </c>
      <c r="G55" s="5" t="n">
        <v>0</v>
      </c>
      <c r="H55" s="5" t="n">
        <v>0</v>
      </c>
    </row>
    <row r="56">
      <c r="A56" s="4" t="inlineStr">
        <is>
          <t>Interest in Master Trust assets percentage</t>
        </is>
      </c>
      <c r="B56" s="4" t="inlineStr">
        <is>
          <t xml:space="preserve"> </t>
        </is>
      </c>
      <c r="C56" s="4" t="inlineStr">
        <is>
          <t xml:space="preserve"> </t>
        </is>
      </c>
      <c r="D56" s="4" t="inlineStr">
        <is>
          <t xml:space="preserve"> </t>
        </is>
      </c>
      <c r="E56" s="4" t="inlineStr">
        <is>
          <t xml:space="preserve"> </t>
        </is>
      </c>
      <c r="F56" s="10" t="n">
        <v>0.1</v>
      </c>
      <c r="G56" s="4" t="inlineStr">
        <is>
          <t xml:space="preserve"> </t>
        </is>
      </c>
      <c r="H56" s="4" t="inlineStr">
        <is>
          <t xml:space="preserve"> </t>
        </is>
      </c>
    </row>
    <row r="57">
      <c r="A57" s="4" t="inlineStr">
        <is>
          <t>Expected long-term rate of return on plan assets</t>
        </is>
      </c>
      <c r="B57" s="4" t="inlineStr">
        <is>
          <t xml:space="preserve"> </t>
        </is>
      </c>
      <c r="C57" s="4" t="inlineStr">
        <is>
          <t xml:space="preserve"> </t>
        </is>
      </c>
      <c r="D57" s="4" t="inlineStr">
        <is>
          <t xml:space="preserve"> </t>
        </is>
      </c>
      <c r="E57" s="4" t="inlineStr">
        <is>
          <t xml:space="preserve"> </t>
        </is>
      </c>
      <c r="F57" s="9" t="n">
        <v>0.081</v>
      </c>
      <c r="G57" s="9" t="n">
        <v>0.081</v>
      </c>
      <c r="H57" s="9" t="n">
        <v>0.07199999999999999</v>
      </c>
    </row>
    <row r="58">
      <c r="A58" s="4" t="inlineStr">
        <is>
          <t>Defined benefit plan, expected future employer contributions, next fiscal year</t>
        </is>
      </c>
      <c r="B58" s="4" t="inlineStr">
        <is>
          <t xml:space="preserve"> </t>
        </is>
      </c>
      <c r="C58" s="4" t="inlineStr">
        <is>
          <t xml:space="preserve"> </t>
        </is>
      </c>
      <c r="D58" s="4" t="inlineStr">
        <is>
          <t xml:space="preserve"> </t>
        </is>
      </c>
      <c r="E58" s="4" t="inlineStr">
        <is>
          <t xml:space="preserve"> </t>
        </is>
      </c>
      <c r="F58" s="5" t="n">
        <v>5</v>
      </c>
      <c r="G58" s="4" t="inlineStr">
        <is>
          <t xml:space="preserve"> </t>
        </is>
      </c>
      <c r="H58" s="4" t="inlineStr">
        <is>
          <t xml:space="preserve"> </t>
        </is>
      </c>
    </row>
    <row r="59">
      <c r="A59" s="4" t="inlineStr">
        <is>
          <t>Other Benefits [Member] | Public Service Electric and Gas Compan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benefit costs</t>
        </is>
      </c>
      <c r="B61" s="4" t="inlineStr">
        <is>
          <t xml:space="preserve"> </t>
        </is>
      </c>
      <c r="C61" s="4" t="inlineStr">
        <is>
          <t xml:space="preserve"> </t>
        </is>
      </c>
      <c r="D61" s="4" t="inlineStr">
        <is>
          <t xml:space="preserve"> </t>
        </is>
      </c>
      <c r="E61" s="4" t="inlineStr">
        <is>
          <t xml:space="preserve"> </t>
        </is>
      </c>
      <c r="F61" s="5" t="n">
        <v>-2</v>
      </c>
      <c r="G61" s="5" t="n">
        <v>-42</v>
      </c>
      <c r="H61" s="5" t="n">
        <v>-109</v>
      </c>
    </row>
    <row r="62">
      <c r="A62" s="4" t="inlineStr">
        <is>
          <t>Long Island Electric Utility Servco LLC Pension and OPE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PSEG's defined contribution plans | Plan</t>
        </is>
      </c>
      <c r="B64" s="4" t="inlineStr">
        <is>
          <t xml:space="preserve"> </t>
        </is>
      </c>
      <c r="C64" s="4" t="inlineStr">
        <is>
          <t xml:space="preserve"> </t>
        </is>
      </c>
      <c r="D64" s="4" t="inlineStr">
        <is>
          <t xml:space="preserve"> </t>
        </is>
      </c>
      <c r="E64" s="4" t="inlineStr">
        <is>
          <t xml:space="preserve"> </t>
        </is>
      </c>
      <c r="F64" s="6" t="n">
        <v>2</v>
      </c>
      <c r="G64" s="4" t="inlineStr">
        <is>
          <t xml:space="preserve"> </t>
        </is>
      </c>
      <c r="H64" s="4" t="inlineStr">
        <is>
          <t xml:space="preserve"> </t>
        </is>
      </c>
    </row>
    <row r="65">
      <c r="A65" s="4" t="inlineStr">
        <is>
          <t>Defined benefit plan, expected future employer contributions, next fiscal year</t>
        </is>
      </c>
      <c r="B65" s="4" t="inlineStr">
        <is>
          <t xml:space="preserve"> </t>
        </is>
      </c>
      <c r="C65" s="4" t="inlineStr">
        <is>
          <t xml:space="preserve"> </t>
        </is>
      </c>
      <c r="D65" s="4" t="inlineStr">
        <is>
          <t xml:space="preserve"> </t>
        </is>
      </c>
      <c r="E65" s="4" t="inlineStr">
        <is>
          <t xml:space="preserve"> </t>
        </is>
      </c>
      <c r="F65" s="5" t="n">
        <v>23</v>
      </c>
      <c r="G65" s="4" t="inlineStr">
        <is>
          <t xml:space="preserve"> </t>
        </is>
      </c>
      <c r="H65" s="4" t="inlineStr">
        <is>
          <t xml:space="preserve"> </t>
        </is>
      </c>
    </row>
    <row r="66">
      <c r="A66" s="4" t="inlineStr">
        <is>
          <t>Maximum annual 401(k) contribution per employee, percent</t>
        </is>
      </c>
      <c r="B66" s="4" t="inlineStr">
        <is>
          <t xml:space="preserve"> </t>
        </is>
      </c>
      <c r="C66" s="4" t="inlineStr">
        <is>
          <t xml:space="preserve"> </t>
        </is>
      </c>
      <c r="D66" s="4" t="inlineStr">
        <is>
          <t xml:space="preserve"> </t>
        </is>
      </c>
      <c r="E66" s="4" t="inlineStr">
        <is>
          <t xml:space="preserve"> </t>
        </is>
      </c>
      <c r="F66" s="10" t="n">
        <v>0.5</v>
      </c>
      <c r="G66" s="4" t="inlineStr">
        <is>
          <t xml:space="preserve"> </t>
        </is>
      </c>
      <c r="H66" s="4" t="inlineStr">
        <is>
          <t xml:space="preserve"> </t>
        </is>
      </c>
    </row>
    <row r="67">
      <c r="A67" s="4" t="inlineStr">
        <is>
          <t>Defined contribution plan, employer matching contribution, percent of match</t>
        </is>
      </c>
      <c r="B67" s="4" t="inlineStr">
        <is>
          <t xml:space="preserve"> </t>
        </is>
      </c>
      <c r="C67" s="4" t="inlineStr">
        <is>
          <t xml:space="preserve"> </t>
        </is>
      </c>
      <c r="D67" s="4" t="inlineStr">
        <is>
          <t xml:space="preserve"> </t>
        </is>
      </c>
      <c r="E67" s="4" t="inlineStr">
        <is>
          <t xml:space="preserve"> </t>
        </is>
      </c>
      <c r="F67" s="10" t="n">
        <v>0.5</v>
      </c>
      <c r="G67" s="4" t="inlineStr">
        <is>
          <t xml:space="preserve"> </t>
        </is>
      </c>
      <c r="H67" s="4" t="inlineStr">
        <is>
          <t xml:space="preserve"> </t>
        </is>
      </c>
    </row>
    <row r="68">
      <c r="A68" s="4" t="inlineStr">
        <is>
          <t>Employer matching contribution, percent</t>
        </is>
      </c>
      <c r="B68" s="4" t="inlineStr">
        <is>
          <t xml:space="preserve"> </t>
        </is>
      </c>
      <c r="C68" s="4" t="inlineStr">
        <is>
          <t xml:space="preserve"> </t>
        </is>
      </c>
      <c r="D68" s="4" t="inlineStr">
        <is>
          <t xml:space="preserve"> </t>
        </is>
      </c>
      <c r="E68" s="4" t="inlineStr">
        <is>
          <t xml:space="preserve"> </t>
        </is>
      </c>
      <c r="F68" s="10" t="n">
        <v>0.08</v>
      </c>
      <c r="G68" s="4" t="inlineStr">
        <is>
          <t xml:space="preserve"> </t>
        </is>
      </c>
      <c r="H68" s="4" t="inlineStr">
        <is>
          <t xml:space="preserve"> </t>
        </is>
      </c>
    </row>
    <row r="69">
      <c r="A69" s="4" t="inlineStr">
        <is>
          <t>Employer matching contributions</t>
        </is>
      </c>
      <c r="B69" s="4" t="inlineStr">
        <is>
          <t xml:space="preserve"> </t>
        </is>
      </c>
      <c r="C69" s="4" t="inlineStr">
        <is>
          <t xml:space="preserve"> </t>
        </is>
      </c>
      <c r="D69" s="4" t="inlineStr">
        <is>
          <t xml:space="preserve"> </t>
        </is>
      </c>
      <c r="E69" s="4" t="inlineStr">
        <is>
          <t xml:space="preserve"> </t>
        </is>
      </c>
      <c r="F69" s="5" t="n">
        <v>13</v>
      </c>
      <c r="G69" s="6" t="n">
        <v>10</v>
      </c>
      <c r="H69" s="6" t="n">
        <v>9</v>
      </c>
    </row>
    <row r="70">
      <c r="A70" s="4" t="inlineStr">
        <is>
          <t>Long Island Electric Utility Servco LLC Pension and OPEB [Member] | Equity Secur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arget allocation percentage of assets</t>
        </is>
      </c>
      <c r="B72" s="4" t="inlineStr">
        <is>
          <t xml:space="preserve"> </t>
        </is>
      </c>
      <c r="C72" s="4" t="inlineStr">
        <is>
          <t xml:space="preserve"> </t>
        </is>
      </c>
      <c r="D72" s="4" t="inlineStr">
        <is>
          <t xml:space="preserve"> </t>
        </is>
      </c>
      <c r="E72" s="4" t="inlineStr">
        <is>
          <t xml:space="preserve"> </t>
        </is>
      </c>
      <c r="F72" s="10" t="n">
        <v>0.6</v>
      </c>
      <c r="G72" s="4" t="inlineStr">
        <is>
          <t xml:space="preserve"> </t>
        </is>
      </c>
      <c r="H72" s="4" t="inlineStr">
        <is>
          <t xml:space="preserve"> </t>
        </is>
      </c>
    </row>
    <row r="73">
      <c r="A73" s="4" t="inlineStr">
        <is>
          <t>Long Island Electric Utility Servco LLC Pension and OPEB [Member] | Other Invest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arget allocation percentage of assets</t>
        </is>
      </c>
      <c r="B75" s="4" t="inlineStr">
        <is>
          <t xml:space="preserve"> </t>
        </is>
      </c>
      <c r="C75" s="4" t="inlineStr">
        <is>
          <t xml:space="preserve"> </t>
        </is>
      </c>
      <c r="D75" s="4" t="inlineStr">
        <is>
          <t xml:space="preserve"> </t>
        </is>
      </c>
      <c r="E75" s="4" t="inlineStr">
        <is>
          <t xml:space="preserve"> </t>
        </is>
      </c>
      <c r="F75" s="10" t="n">
        <v>0.15</v>
      </c>
      <c r="G75" s="4" t="inlineStr">
        <is>
          <t xml:space="preserve"> </t>
        </is>
      </c>
      <c r="H75" s="4" t="inlineStr">
        <is>
          <t xml:space="preserve"> </t>
        </is>
      </c>
    </row>
    <row r="76">
      <c r="A76" s="4" t="inlineStr">
        <is>
          <t>Real asset through equity securities percentage at year end</t>
        </is>
      </c>
      <c r="B76" s="4" t="inlineStr">
        <is>
          <t xml:space="preserve"> </t>
        </is>
      </c>
      <c r="C76" s="4" t="inlineStr">
        <is>
          <t xml:space="preserve"> </t>
        </is>
      </c>
      <c r="D76" s="4" t="inlineStr">
        <is>
          <t xml:space="preserve"> </t>
        </is>
      </c>
      <c r="E76" s="4" t="inlineStr">
        <is>
          <t xml:space="preserve"> </t>
        </is>
      </c>
      <c r="F76" s="11" t="n">
        <v>0.15</v>
      </c>
      <c r="G76" s="4" t="inlineStr">
        <is>
          <t xml:space="preserve"> </t>
        </is>
      </c>
      <c r="H76" s="4" t="inlineStr">
        <is>
          <t xml:space="preserve"> </t>
        </is>
      </c>
    </row>
    <row r="77">
      <c r="A77" s="4" t="inlineStr">
        <is>
          <t>Long Island Electric Utility Servco LLC Pension and OPEB [Member] | Fixed Income Secur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arget allocation percentage of assets</t>
        </is>
      </c>
      <c r="B79" s="4" t="inlineStr">
        <is>
          <t xml:space="preserve"> </t>
        </is>
      </c>
      <c r="C79" s="4" t="inlineStr">
        <is>
          <t xml:space="preserve"> </t>
        </is>
      </c>
      <c r="D79" s="4" t="inlineStr">
        <is>
          <t xml:space="preserve"> </t>
        </is>
      </c>
      <c r="E79" s="4" t="inlineStr">
        <is>
          <t xml:space="preserve"> </t>
        </is>
      </c>
      <c r="F79" s="10" t="n">
        <v>0.25</v>
      </c>
      <c r="G79" s="4" t="inlineStr">
        <is>
          <t xml:space="preserve"> </t>
        </is>
      </c>
      <c r="H79" s="4" t="inlineStr">
        <is>
          <t xml:space="preserve"> </t>
        </is>
      </c>
    </row>
    <row r="80">
      <c r="A80" s="4" t="inlineStr">
        <is>
          <t>Long Island Electric Utility Servco LLC Pension and OPEB [Member] | Pension Benef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benefit costs</t>
        </is>
      </c>
      <c r="B82" s="4" t="inlineStr">
        <is>
          <t xml:space="preserve"> </t>
        </is>
      </c>
      <c r="C82" s="4" t="inlineStr">
        <is>
          <t xml:space="preserve"> </t>
        </is>
      </c>
      <c r="D82" s="4" t="inlineStr">
        <is>
          <t xml:space="preserve"> </t>
        </is>
      </c>
      <c r="E82" s="4" t="inlineStr">
        <is>
          <t xml:space="preserve"> </t>
        </is>
      </c>
      <c r="F82" s="5" t="n">
        <v>25</v>
      </c>
      <c r="G82" s="6" t="n">
        <v>18</v>
      </c>
      <c r="H82" s="6" t="n">
        <v>30</v>
      </c>
    </row>
    <row r="83">
      <c r="A83" s="4" t="inlineStr">
        <is>
          <t>Expected long-term rate of return on plan assets</t>
        </is>
      </c>
      <c r="B83" s="4" t="inlineStr">
        <is>
          <t xml:space="preserve"> </t>
        </is>
      </c>
      <c r="C83" s="4" t="inlineStr">
        <is>
          <t xml:space="preserve"> </t>
        </is>
      </c>
      <c r="D83" s="4" t="inlineStr">
        <is>
          <t xml:space="preserve"> </t>
        </is>
      </c>
      <c r="E83" s="4" t="inlineStr">
        <is>
          <t xml:space="preserve"> </t>
        </is>
      </c>
      <c r="F83" s="10" t="n">
        <v>0.08</v>
      </c>
      <c r="G83" s="4" t="inlineStr">
        <is>
          <t xml:space="preserve"> </t>
        </is>
      </c>
      <c r="H83" s="4" t="inlineStr">
        <is>
          <t xml:space="preserve"> </t>
        </is>
      </c>
    </row>
    <row r="84">
      <c r="A84" s="4" t="inlineStr">
        <is>
          <t>Long Island Electric Utility Servco LLC Pension and OPEB [Member] | Pension Benefits [Member]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pected long-term rate of return on plan assets</t>
        </is>
      </c>
      <c r="B86" s="4" t="inlineStr">
        <is>
          <t xml:space="preserve"> </t>
        </is>
      </c>
      <c r="C86" s="4" t="inlineStr">
        <is>
          <t xml:space="preserve"> </t>
        </is>
      </c>
      <c r="D86" s="4" t="inlineStr">
        <is>
          <t xml:space="preserve"> </t>
        </is>
      </c>
      <c r="E86" s="10" t="n">
        <v>0.08</v>
      </c>
      <c r="F86" s="4" t="inlineStr">
        <is>
          <t xml:space="preserve"> </t>
        </is>
      </c>
      <c r="G86" s="4" t="inlineStr">
        <is>
          <t xml:space="preserve"> </t>
        </is>
      </c>
      <c r="H86" s="4" t="inlineStr">
        <is>
          <t xml:space="preserve"> </t>
        </is>
      </c>
    </row>
    <row r="87">
      <c r="A87" s="4" t="inlineStr">
        <is>
          <t>Long Island Electric Utility Servco LLC Pension and OPEB [Member] | Other Benefi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benefit costs</t>
        </is>
      </c>
      <c r="B89" s="4" t="inlineStr">
        <is>
          <t xml:space="preserve"> </t>
        </is>
      </c>
      <c r="C89" s="4" t="inlineStr">
        <is>
          <t xml:space="preserve"> </t>
        </is>
      </c>
      <c r="D89" s="4" t="inlineStr">
        <is>
          <t xml:space="preserve"> </t>
        </is>
      </c>
      <c r="E89" s="4" t="inlineStr">
        <is>
          <t xml:space="preserve"> </t>
        </is>
      </c>
      <c r="F89" s="5" t="n">
        <v>14</v>
      </c>
      <c r="G89" s="5" t="n">
        <v>12</v>
      </c>
      <c r="H89" s="5" t="n">
        <v>10</v>
      </c>
    </row>
    <row r="90">
      <c r="A90" s="4" t="inlineStr">
        <is>
          <t>Savings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mployer matching contribution, percent</t>
        </is>
      </c>
      <c r="B92" s="4" t="inlineStr">
        <is>
          <t xml:space="preserve"> </t>
        </is>
      </c>
      <c r="C92" s="4" t="inlineStr">
        <is>
          <t xml:space="preserve"> </t>
        </is>
      </c>
      <c r="D92" s="4" t="inlineStr">
        <is>
          <t xml:space="preserve"> </t>
        </is>
      </c>
      <c r="E92" s="4" t="inlineStr">
        <is>
          <t xml:space="preserve"> </t>
        </is>
      </c>
      <c r="F92" s="10" t="n">
        <v>0.07000000000000001</v>
      </c>
      <c r="G92" s="4" t="inlineStr">
        <is>
          <t xml:space="preserve"> </t>
        </is>
      </c>
      <c r="H92" s="4" t="inlineStr">
        <is>
          <t xml:space="preserve"> </t>
        </is>
      </c>
    </row>
    <row r="93">
      <c r="A93" s="4" t="inlineStr">
        <is>
          <t>Thrift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mployer matching contribution, percent</t>
        </is>
      </c>
      <c r="B95" s="4" t="inlineStr">
        <is>
          <t xml:space="preserve"> </t>
        </is>
      </c>
      <c r="C95" s="4" t="inlineStr">
        <is>
          <t xml:space="preserve"> </t>
        </is>
      </c>
      <c r="D95" s="4" t="inlineStr">
        <is>
          <t xml:space="preserve"> </t>
        </is>
      </c>
      <c r="E95" s="4" t="inlineStr">
        <is>
          <t xml:space="preserve"> </t>
        </is>
      </c>
      <c r="F95" s="10" t="n">
        <v>0.08</v>
      </c>
      <c r="G95" s="4" t="inlineStr">
        <is>
          <t xml:space="preserve"> </t>
        </is>
      </c>
      <c r="H95" s="4" t="inlineStr">
        <is>
          <t xml:space="preserve"> </t>
        </is>
      </c>
    </row>
  </sheetData>
  <mergeCells count="3">
    <mergeCell ref="A1:A2"/>
    <mergeCell ref="C1:D1"/>
    <mergeCell ref="E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Pension, Other Postretirement Benefits (OPEB) and Savings Plans - Changes in Benefit Obligation and Fair Value of Plan Assets (Details) - USD ($) $ in Millions</t>
        </is>
      </c>
      <c r="C1" s="2" t="inlineStr">
        <is>
          <t>3 Months Ended</t>
        </is>
      </c>
      <c r="D1" s="2" t="inlineStr">
        <is>
          <t>12 Months Ended</t>
        </is>
      </c>
    </row>
    <row r="2">
      <c r="C2" s="2" t="inlineStr">
        <is>
          <t>Sep. 30, 2023</t>
        </is>
      </c>
      <c r="D2" s="2" t="inlineStr">
        <is>
          <t>Dec. 31, 2024</t>
        </is>
      </c>
      <c r="E2" s="2" t="inlineStr">
        <is>
          <t>Dec. 31, 2023</t>
        </is>
      </c>
      <c r="F2" s="2" t="inlineStr">
        <is>
          <t>Dec. 31, 2022</t>
        </is>
      </c>
    </row>
    <row r="3">
      <c r="A3" s="3" t="inlineStr">
        <is>
          <t>Defined Benefit Plan, Change in Fair Value of Plan Assets [Roll Forward]</t>
        </is>
      </c>
      <c r="C3" s="4" t="inlineStr">
        <is>
          <t xml:space="preserve"> </t>
        </is>
      </c>
      <c r="D3" s="4" t="inlineStr">
        <is>
          <t xml:space="preserve"> </t>
        </is>
      </c>
      <c r="E3" s="4" t="inlineStr">
        <is>
          <t xml:space="preserve"> </t>
        </is>
      </c>
      <c r="F3" s="4" t="inlineStr">
        <is>
          <t xml:space="preserve"> </t>
        </is>
      </c>
    </row>
    <row r="4">
      <c r="A4" s="4" t="inlineStr">
        <is>
          <t>Fair Value of Assets at Beginning of Year</t>
        </is>
      </c>
      <c r="B4" s="4" t="inlineStr">
        <is>
          <t>[1]</t>
        </is>
      </c>
      <c r="C4" s="4" t="inlineStr">
        <is>
          <t xml:space="preserve"> </t>
        </is>
      </c>
      <c r="D4" s="5" t="n">
        <v>4578</v>
      </c>
      <c r="E4" s="4" t="inlineStr">
        <is>
          <t xml:space="preserve"> </t>
        </is>
      </c>
      <c r="F4" s="4" t="inlineStr">
        <is>
          <t xml:space="preserve"> </t>
        </is>
      </c>
    </row>
    <row r="5">
      <c r="A5" s="4" t="inlineStr">
        <is>
          <t>Fair Value of Assets at End of Year</t>
        </is>
      </c>
      <c r="B5" s="4" t="inlineStr">
        <is>
          <t>[1]</t>
        </is>
      </c>
      <c r="C5" s="4" t="inlineStr">
        <is>
          <t xml:space="preserve"> </t>
        </is>
      </c>
      <c r="D5" s="6" t="n">
        <v>4394</v>
      </c>
      <c r="E5" s="5" t="n">
        <v>4578</v>
      </c>
      <c r="F5" s="4" t="inlineStr">
        <is>
          <t xml:space="preserve"> </t>
        </is>
      </c>
    </row>
    <row r="6">
      <c r="A6" s="4" t="inlineStr">
        <is>
          <t>Long Island Electric Utility Servco LLC Pension and OPEB [Member]</t>
        </is>
      </c>
      <c r="C6" s="4" t="inlineStr">
        <is>
          <t xml:space="preserve"> </t>
        </is>
      </c>
      <c r="D6" s="4" t="inlineStr">
        <is>
          <t xml:space="preserve"> </t>
        </is>
      </c>
      <c r="E6" s="4" t="inlineStr">
        <is>
          <t xml:space="preserve"> </t>
        </is>
      </c>
      <c r="F6" s="4" t="inlineStr">
        <is>
          <t xml:space="preserve"> </t>
        </is>
      </c>
    </row>
    <row r="7">
      <c r="A7" s="3" t="inlineStr">
        <is>
          <t>Defined Benefit Plan, Change in Fair Value of Plan Assets [Roll Forward]</t>
        </is>
      </c>
      <c r="C7" s="4" t="inlineStr">
        <is>
          <t xml:space="preserve"> </t>
        </is>
      </c>
      <c r="D7" s="4" t="inlineStr">
        <is>
          <t xml:space="preserve"> </t>
        </is>
      </c>
      <c r="E7" s="4" t="inlineStr">
        <is>
          <t xml:space="preserve"> </t>
        </is>
      </c>
      <c r="F7" s="4" t="inlineStr">
        <is>
          <t xml:space="preserve"> </t>
        </is>
      </c>
    </row>
    <row r="8">
      <c r="A8" s="4" t="inlineStr">
        <is>
          <t>Fair Value of Assets at Beginning of Year</t>
        </is>
      </c>
      <c r="C8" s="4" t="inlineStr">
        <is>
          <t xml:space="preserve"> </t>
        </is>
      </c>
      <c r="D8" s="6" t="n">
        <v>433</v>
      </c>
      <c r="E8" s="4" t="inlineStr">
        <is>
          <t xml:space="preserve"> </t>
        </is>
      </c>
      <c r="F8" s="4" t="inlineStr">
        <is>
          <t xml:space="preserve"> </t>
        </is>
      </c>
    </row>
    <row r="9">
      <c r="A9" s="4" t="inlineStr">
        <is>
          <t>Fair Value of Assets at End of Year</t>
        </is>
      </c>
      <c r="C9" s="4" t="inlineStr">
        <is>
          <t xml:space="preserve"> </t>
        </is>
      </c>
      <c r="D9" s="6" t="n">
        <v>490</v>
      </c>
      <c r="E9" s="6" t="n">
        <v>433</v>
      </c>
      <c r="F9" s="4" t="inlineStr">
        <is>
          <t xml:space="preserve"> </t>
        </is>
      </c>
    </row>
    <row r="10">
      <c r="A10" s="4" t="inlineStr">
        <is>
          <t>Pension Benefits [Member]</t>
        </is>
      </c>
      <c r="C10" s="4" t="inlineStr">
        <is>
          <t xml:space="preserve"> </t>
        </is>
      </c>
      <c r="D10" s="4" t="inlineStr">
        <is>
          <t xml:space="preserve"> </t>
        </is>
      </c>
      <c r="E10" s="4" t="inlineStr">
        <is>
          <t xml:space="preserve"> </t>
        </is>
      </c>
      <c r="F10" s="4" t="inlineStr">
        <is>
          <t xml:space="preserve"> </t>
        </is>
      </c>
    </row>
    <row r="11">
      <c r="A11" s="3" t="inlineStr">
        <is>
          <t>Defined Benefit Plan, Change in Benefit Obligation [Roll Forward]</t>
        </is>
      </c>
      <c r="C11" s="4" t="inlineStr">
        <is>
          <t xml:space="preserve"> </t>
        </is>
      </c>
      <c r="D11" s="4" t="inlineStr">
        <is>
          <t xml:space="preserve"> </t>
        </is>
      </c>
      <c r="E11" s="4" t="inlineStr">
        <is>
          <t xml:space="preserve"> </t>
        </is>
      </c>
      <c r="F11" s="4" t="inlineStr">
        <is>
          <t xml:space="preserve"> </t>
        </is>
      </c>
    </row>
    <row r="12">
      <c r="A12" s="4" t="inlineStr">
        <is>
          <t>Benefit Obligation at Beginning of Year</t>
        </is>
      </c>
      <c r="B12" s="4" t="inlineStr">
        <is>
          <t>[2]</t>
        </is>
      </c>
      <c r="C12" s="4" t="inlineStr">
        <is>
          <t xml:space="preserve"> </t>
        </is>
      </c>
      <c r="D12" s="6" t="n">
        <v>4758</v>
      </c>
      <c r="E12" s="6" t="n">
        <v>5628</v>
      </c>
      <c r="F12" s="4" t="inlineStr">
        <is>
          <t xml:space="preserve"> </t>
        </is>
      </c>
    </row>
    <row r="13">
      <c r="A13" s="4" t="inlineStr">
        <is>
          <t>Service Cost</t>
        </is>
      </c>
      <c r="C13" s="4" t="inlineStr">
        <is>
          <t xml:space="preserve"> </t>
        </is>
      </c>
      <c r="D13" s="6" t="n">
        <v>94</v>
      </c>
      <c r="E13" s="6" t="n">
        <v>90</v>
      </c>
      <c r="F13" s="5" t="n">
        <v>142</v>
      </c>
    </row>
    <row r="14">
      <c r="A14" s="4" t="inlineStr">
        <is>
          <t>Interest Cost</t>
        </is>
      </c>
      <c r="C14" s="4" t="inlineStr">
        <is>
          <t xml:space="preserve"> </t>
        </is>
      </c>
      <c r="D14" s="6" t="n">
        <v>225</v>
      </c>
      <c r="E14" s="6" t="n">
        <v>259</v>
      </c>
      <c r="F14" s="6" t="n">
        <v>167</v>
      </c>
    </row>
    <row r="15">
      <c r="A15" s="4" t="inlineStr">
        <is>
          <t>Actuarial (Gain) Loss</t>
        </is>
      </c>
      <c r="B15" s="4" t="inlineStr">
        <is>
          <t>[3]</t>
        </is>
      </c>
      <c r="C15" s="4" t="inlineStr">
        <is>
          <t xml:space="preserve"> </t>
        </is>
      </c>
      <c r="D15" s="6" t="n">
        <v>-291</v>
      </c>
      <c r="E15" s="6" t="n">
        <v>103</v>
      </c>
      <c r="F15" s="4" t="inlineStr">
        <is>
          <t xml:space="preserve"> </t>
        </is>
      </c>
    </row>
    <row r="16">
      <c r="A16" s="4" t="inlineStr">
        <is>
          <t>Gross Benefits Paid</t>
        </is>
      </c>
      <c r="C16" s="4" t="inlineStr">
        <is>
          <t xml:space="preserve"> </t>
        </is>
      </c>
      <c r="D16" s="6" t="n">
        <v>-309</v>
      </c>
      <c r="E16" s="6" t="n">
        <v>-352</v>
      </c>
      <c r="F16" s="4" t="inlineStr">
        <is>
          <t xml:space="preserve"> </t>
        </is>
      </c>
    </row>
    <row r="17">
      <c r="A17" s="4" t="inlineStr">
        <is>
          <t>Settlements</t>
        </is>
      </c>
      <c r="C17" s="5" t="n">
        <v>1000</v>
      </c>
      <c r="D17" s="6" t="n">
        <v>0</v>
      </c>
      <c r="E17" s="6" t="n">
        <v>-970</v>
      </c>
      <c r="F17" s="4" t="inlineStr">
        <is>
          <t xml:space="preserve"> </t>
        </is>
      </c>
    </row>
    <row r="18">
      <c r="A18" s="4" t="inlineStr">
        <is>
          <t>Other</t>
        </is>
      </c>
      <c r="C18" s="4" t="inlineStr">
        <is>
          <t xml:space="preserve"> </t>
        </is>
      </c>
      <c r="D18" s="6" t="n">
        <v>0</v>
      </c>
      <c r="E18" s="6" t="n">
        <v>0</v>
      </c>
      <c r="F18" s="4" t="inlineStr">
        <is>
          <t xml:space="preserve"> </t>
        </is>
      </c>
    </row>
    <row r="19">
      <c r="A19" s="4" t="inlineStr">
        <is>
          <t>Benefit Obligation at End of Year</t>
        </is>
      </c>
      <c r="B19" s="4" t="inlineStr">
        <is>
          <t>[2]</t>
        </is>
      </c>
      <c r="C19" s="4" t="inlineStr">
        <is>
          <t xml:space="preserve"> </t>
        </is>
      </c>
      <c r="D19" s="6" t="n">
        <v>4477</v>
      </c>
      <c r="E19" s="6" t="n">
        <v>4758</v>
      </c>
      <c r="F19" s="6" t="n">
        <v>5628</v>
      </c>
    </row>
    <row r="20">
      <c r="A20" s="3" t="inlineStr">
        <is>
          <t>Defined Benefit Plan, Change in Fair Value of Plan Assets [Roll Forward]</t>
        </is>
      </c>
      <c r="C20" s="4" t="inlineStr">
        <is>
          <t xml:space="preserve"> </t>
        </is>
      </c>
      <c r="D20" s="4" t="inlineStr">
        <is>
          <t xml:space="preserve"> </t>
        </is>
      </c>
      <c r="E20" s="4" t="inlineStr">
        <is>
          <t xml:space="preserve"> </t>
        </is>
      </c>
      <c r="F20" s="4" t="inlineStr">
        <is>
          <t xml:space="preserve"> </t>
        </is>
      </c>
    </row>
    <row r="21">
      <c r="A21" s="4" t="inlineStr">
        <is>
          <t>Fair Value of Assets at Beginning of Year</t>
        </is>
      </c>
      <c r="C21" s="4" t="inlineStr">
        <is>
          <t xml:space="preserve"> </t>
        </is>
      </c>
      <c r="D21" s="6" t="n">
        <v>4140</v>
      </c>
      <c r="E21" s="6" t="n">
        <v>4911</v>
      </c>
      <c r="F21" s="4" t="inlineStr">
        <is>
          <t xml:space="preserve"> </t>
        </is>
      </c>
    </row>
    <row r="22">
      <c r="A22" s="4" t="inlineStr">
        <is>
          <t>Actual Return on Plan Assets</t>
        </is>
      </c>
      <c r="C22" s="4" t="inlineStr">
        <is>
          <t xml:space="preserve"> </t>
        </is>
      </c>
      <c r="D22" s="6" t="n">
        <v>134</v>
      </c>
      <c r="E22" s="6" t="n">
        <v>539</v>
      </c>
      <c r="F22" s="4" t="inlineStr">
        <is>
          <t xml:space="preserve"> </t>
        </is>
      </c>
    </row>
    <row r="23">
      <c r="A23" s="4" t="inlineStr">
        <is>
          <t>Employer Contributions</t>
        </is>
      </c>
      <c r="C23" s="4" t="inlineStr">
        <is>
          <t xml:space="preserve"> </t>
        </is>
      </c>
      <c r="D23" s="6" t="n">
        <v>13</v>
      </c>
      <c r="E23" s="6" t="n">
        <v>12</v>
      </c>
      <c r="F23" s="4" t="inlineStr">
        <is>
          <t xml:space="preserve"> </t>
        </is>
      </c>
    </row>
    <row r="24">
      <c r="A24" s="4" t="inlineStr">
        <is>
          <t>Gross Benefits Paid</t>
        </is>
      </c>
      <c r="C24" s="4" t="inlineStr">
        <is>
          <t xml:space="preserve"> </t>
        </is>
      </c>
      <c r="D24" s="6" t="n">
        <v>-309</v>
      </c>
      <c r="E24" s="6" t="n">
        <v>-352</v>
      </c>
      <c r="F24" s="4" t="inlineStr">
        <is>
          <t xml:space="preserve"> </t>
        </is>
      </c>
    </row>
    <row r="25">
      <c r="A25" s="4" t="inlineStr">
        <is>
          <t>Settlements</t>
        </is>
      </c>
      <c r="C25" s="4" t="inlineStr">
        <is>
          <t xml:space="preserve"> </t>
        </is>
      </c>
      <c r="D25" s="6" t="n">
        <v>0</v>
      </c>
      <c r="E25" s="6" t="n">
        <v>-970</v>
      </c>
      <c r="F25" s="4" t="inlineStr">
        <is>
          <t xml:space="preserve"> </t>
        </is>
      </c>
    </row>
    <row r="26">
      <c r="A26" s="4" t="inlineStr">
        <is>
          <t>Fair Value of Assets at End of Year</t>
        </is>
      </c>
      <c r="C26" s="4" t="inlineStr">
        <is>
          <t xml:space="preserve"> </t>
        </is>
      </c>
      <c r="D26" s="6" t="n">
        <v>3978</v>
      </c>
      <c r="E26" s="6" t="n">
        <v>4140</v>
      </c>
      <c r="F26" s="6" t="n">
        <v>4911</v>
      </c>
    </row>
    <row r="27">
      <c r="A27" s="4" t="inlineStr">
        <is>
          <t>Funded Status (Plan Assets less Benefit Obligation)</t>
        </is>
      </c>
      <c r="C27" s="4" t="inlineStr">
        <is>
          <t xml:space="preserve"> </t>
        </is>
      </c>
      <c r="D27" s="6" t="n">
        <v>-499</v>
      </c>
      <c r="E27" s="6" t="n">
        <v>-618</v>
      </c>
      <c r="F27" s="4" t="inlineStr">
        <is>
          <t xml:space="preserve"> </t>
        </is>
      </c>
    </row>
    <row r="28">
      <c r="A28" s="3" t="inlineStr">
        <is>
          <t>Additional Amounts Recognized in the Consolidated Balance Sheets</t>
        </is>
      </c>
      <c r="C28" s="4" t="inlineStr">
        <is>
          <t xml:space="preserve"> </t>
        </is>
      </c>
      <c r="D28" s="4" t="inlineStr">
        <is>
          <t xml:space="preserve"> </t>
        </is>
      </c>
      <c r="E28" s="4" t="inlineStr">
        <is>
          <t xml:space="preserve"> </t>
        </is>
      </c>
      <c r="F28" s="4" t="inlineStr">
        <is>
          <t xml:space="preserve"> </t>
        </is>
      </c>
    </row>
    <row r="29">
      <c r="A29" s="4" t="inlineStr">
        <is>
          <t>Current Accrued Benefit Cost</t>
        </is>
      </c>
      <c r="C29" s="4" t="inlineStr">
        <is>
          <t xml:space="preserve"> </t>
        </is>
      </c>
      <c r="D29" s="6" t="n">
        <v>-11</v>
      </c>
      <c r="E29" s="6" t="n">
        <v>-12</v>
      </c>
      <c r="F29" s="4" t="inlineStr">
        <is>
          <t xml:space="preserve"> </t>
        </is>
      </c>
    </row>
    <row r="30">
      <c r="A30" s="4" t="inlineStr">
        <is>
          <t>Noncurrent Accrued Benefit Cost</t>
        </is>
      </c>
      <c r="C30" s="4" t="inlineStr">
        <is>
          <t xml:space="preserve"> </t>
        </is>
      </c>
      <c r="D30" s="6" t="n">
        <v>-488</v>
      </c>
      <c r="E30" s="6" t="n">
        <v>-606</v>
      </c>
      <c r="F30" s="4" t="inlineStr">
        <is>
          <t xml:space="preserve"> </t>
        </is>
      </c>
    </row>
    <row r="31">
      <c r="A31" s="4" t="inlineStr">
        <is>
          <t>Amounts Recognized</t>
        </is>
      </c>
      <c r="C31" s="4" t="inlineStr">
        <is>
          <t xml:space="preserve"> </t>
        </is>
      </c>
      <c r="D31" s="6" t="n">
        <v>-499</v>
      </c>
      <c r="E31" s="6" t="n">
        <v>-618</v>
      </c>
      <c r="F31" s="4" t="inlineStr">
        <is>
          <t xml:space="preserve"> </t>
        </is>
      </c>
    </row>
    <row r="32">
      <c r="A32" s="3" t="inlineStr">
        <is>
          <t>Additional Amounts Recognized in Accumulated Other Comprehensive Income (Loss), Regulated Assets, Deferred Assets and Deferred Liabilities</t>
        </is>
      </c>
      <c r="C32" s="4" t="inlineStr">
        <is>
          <t xml:space="preserve"> </t>
        </is>
      </c>
      <c r="D32" s="4" t="inlineStr">
        <is>
          <t xml:space="preserve"> </t>
        </is>
      </c>
      <c r="E32" s="4" t="inlineStr">
        <is>
          <t xml:space="preserve"> </t>
        </is>
      </c>
      <c r="F32" s="4" t="inlineStr">
        <is>
          <t xml:space="preserve"> </t>
        </is>
      </c>
    </row>
    <row r="33">
      <c r="A33" s="4" t="inlineStr">
        <is>
          <t>Prior Service Cost (Credit)</t>
        </is>
      </c>
      <c r="B33" s="4" t="inlineStr">
        <is>
          <t>[4]</t>
        </is>
      </c>
      <c r="C33" s="4" t="inlineStr">
        <is>
          <t xml:space="preserve"> </t>
        </is>
      </c>
      <c r="D33" s="6" t="n">
        <v>0</v>
      </c>
      <c r="E33" s="6" t="n">
        <v>0</v>
      </c>
      <c r="F33" s="4" t="inlineStr">
        <is>
          <t xml:space="preserve"> </t>
        </is>
      </c>
    </row>
    <row r="34">
      <c r="A34" s="4" t="inlineStr">
        <is>
          <t>Net Actuarial Loss (Gain)</t>
        </is>
      </c>
      <c r="B34" s="4" t="inlineStr">
        <is>
          <t>[4]</t>
        </is>
      </c>
      <c r="C34" s="4" t="inlineStr">
        <is>
          <t xml:space="preserve"> </t>
        </is>
      </c>
      <c r="D34" s="6" t="n">
        <v>1481</v>
      </c>
      <c r="E34" s="6" t="n">
        <v>1656</v>
      </c>
      <c r="F34" s="4" t="inlineStr">
        <is>
          <t xml:space="preserve"> </t>
        </is>
      </c>
    </row>
    <row r="35">
      <c r="A35" s="4" t="inlineStr">
        <is>
          <t>Total</t>
        </is>
      </c>
      <c r="B35" s="4" t="inlineStr">
        <is>
          <t>[4]</t>
        </is>
      </c>
      <c r="C35" s="4" t="inlineStr">
        <is>
          <t xml:space="preserve"> </t>
        </is>
      </c>
      <c r="D35" s="6" t="n">
        <v>1481</v>
      </c>
      <c r="E35" s="6" t="n">
        <v>1656</v>
      </c>
      <c r="F35" s="4" t="inlineStr">
        <is>
          <t xml:space="preserve"> </t>
        </is>
      </c>
    </row>
    <row r="36">
      <c r="A36" s="4" t="inlineStr">
        <is>
          <t>Pension Benefits [Member] | Long Island Electric Utility Servco LLC Pension and OPEB [Member]</t>
        </is>
      </c>
      <c r="C36" s="4" t="inlineStr">
        <is>
          <t xml:space="preserve"> </t>
        </is>
      </c>
      <c r="D36" s="4" t="inlineStr">
        <is>
          <t xml:space="preserve"> </t>
        </is>
      </c>
      <c r="E36" s="4" t="inlineStr">
        <is>
          <t xml:space="preserve"> </t>
        </is>
      </c>
      <c r="F36" s="4" t="inlineStr">
        <is>
          <t xml:space="preserve"> </t>
        </is>
      </c>
    </row>
    <row r="37">
      <c r="A37" s="3" t="inlineStr">
        <is>
          <t>Defined Benefit Plan, Change in Benefit Obligation [Roll Forward]</t>
        </is>
      </c>
      <c r="C37" s="4" t="inlineStr">
        <is>
          <t xml:space="preserve"> </t>
        </is>
      </c>
      <c r="D37" s="4" t="inlineStr">
        <is>
          <t xml:space="preserve"> </t>
        </is>
      </c>
      <c r="E37" s="4" t="inlineStr">
        <is>
          <t xml:space="preserve"> </t>
        </is>
      </c>
      <c r="F37" s="4" t="inlineStr">
        <is>
          <t xml:space="preserve"> </t>
        </is>
      </c>
    </row>
    <row r="38">
      <c r="A38" s="4" t="inlineStr">
        <is>
          <t>Benefit Obligation at Beginning of Year</t>
        </is>
      </c>
      <c r="B38" s="4" t="inlineStr">
        <is>
          <t>[5]</t>
        </is>
      </c>
      <c r="C38" s="4" t="inlineStr">
        <is>
          <t xml:space="preserve"> </t>
        </is>
      </c>
      <c r="D38" s="6" t="n">
        <v>535</v>
      </c>
      <c r="E38" s="6" t="n">
        <v>452</v>
      </c>
      <c r="F38" s="4" t="inlineStr">
        <is>
          <t xml:space="preserve"> </t>
        </is>
      </c>
    </row>
    <row r="39">
      <c r="A39" s="4" t="inlineStr">
        <is>
          <t>Service Cost</t>
        </is>
      </c>
      <c r="C39" s="4" t="inlineStr">
        <is>
          <t xml:space="preserve"> </t>
        </is>
      </c>
      <c r="D39" s="6" t="n">
        <v>28</v>
      </c>
      <c r="E39" s="6" t="n">
        <v>24</v>
      </c>
      <c r="F39" s="4" t="inlineStr">
        <is>
          <t xml:space="preserve"> </t>
        </is>
      </c>
    </row>
    <row r="40">
      <c r="A40" s="4" t="inlineStr">
        <is>
          <t>Interest Cost</t>
        </is>
      </c>
      <c r="C40" s="4" t="inlineStr">
        <is>
          <t xml:space="preserve"> </t>
        </is>
      </c>
      <c r="D40" s="6" t="n">
        <v>26</v>
      </c>
      <c r="E40" s="6" t="n">
        <v>23</v>
      </c>
      <c r="F40" s="4" t="inlineStr">
        <is>
          <t xml:space="preserve"> </t>
        </is>
      </c>
    </row>
    <row r="41">
      <c r="A41" s="4" t="inlineStr">
        <is>
          <t>Actuarial (Gain) Loss</t>
        </is>
      </c>
      <c r="B41" s="4" t="inlineStr">
        <is>
          <t>[6]</t>
        </is>
      </c>
      <c r="C41" s="4" t="inlineStr">
        <is>
          <t xml:space="preserve"> </t>
        </is>
      </c>
      <c r="D41" s="6" t="n">
        <v>-54</v>
      </c>
      <c r="E41" s="6" t="n">
        <v>31</v>
      </c>
      <c r="F41" s="4" t="inlineStr">
        <is>
          <t xml:space="preserve"> </t>
        </is>
      </c>
    </row>
    <row r="42">
      <c r="A42" s="4" t="inlineStr">
        <is>
          <t>Plan Assumptions</t>
        </is>
      </c>
      <c r="C42" s="4" t="inlineStr">
        <is>
          <t xml:space="preserve"> </t>
        </is>
      </c>
      <c r="D42" s="6" t="n">
        <v>0</v>
      </c>
      <c r="E42" s="6" t="n">
        <v>16</v>
      </c>
      <c r="F42" s="4" t="inlineStr">
        <is>
          <t xml:space="preserve"> </t>
        </is>
      </c>
    </row>
    <row r="43">
      <c r="A43" s="4" t="inlineStr">
        <is>
          <t>Gross Benefits Paid</t>
        </is>
      </c>
      <c r="C43" s="4" t="inlineStr">
        <is>
          <t xml:space="preserve"> </t>
        </is>
      </c>
      <c r="D43" s="6" t="n">
        <v>-14</v>
      </c>
      <c r="E43" s="6" t="n">
        <v>-11</v>
      </c>
      <c r="F43" s="4" t="inlineStr">
        <is>
          <t xml:space="preserve"> </t>
        </is>
      </c>
    </row>
    <row r="44">
      <c r="A44" s="4" t="inlineStr">
        <is>
          <t>Benefit Obligation at End of Year</t>
        </is>
      </c>
      <c r="B44" s="4" t="inlineStr">
        <is>
          <t>[5]</t>
        </is>
      </c>
      <c r="C44" s="4" t="inlineStr">
        <is>
          <t xml:space="preserve"> </t>
        </is>
      </c>
      <c r="D44" s="6" t="n">
        <v>521</v>
      </c>
      <c r="E44" s="6" t="n">
        <v>535</v>
      </c>
      <c r="F44" s="6" t="n">
        <v>452</v>
      </c>
    </row>
    <row r="45">
      <c r="A45" s="3" t="inlineStr">
        <is>
          <t>Defined Benefit Plan, Change in Fair Value of Plan Assets [Roll Forward]</t>
        </is>
      </c>
      <c r="C45" s="4" t="inlineStr">
        <is>
          <t xml:space="preserve"> </t>
        </is>
      </c>
      <c r="D45" s="4" t="inlineStr">
        <is>
          <t xml:space="preserve"> </t>
        </is>
      </c>
      <c r="E45" s="4" t="inlineStr">
        <is>
          <t xml:space="preserve"> </t>
        </is>
      </c>
      <c r="F45" s="4" t="inlineStr">
        <is>
          <t xml:space="preserve"> </t>
        </is>
      </c>
    </row>
    <row r="46">
      <c r="A46" s="4" t="inlineStr">
        <is>
          <t>Fair Value of Assets at Beginning of Year</t>
        </is>
      </c>
      <c r="C46" s="4" t="inlineStr">
        <is>
          <t xml:space="preserve"> </t>
        </is>
      </c>
      <c r="D46" s="6" t="n">
        <v>433</v>
      </c>
      <c r="E46" s="6" t="n">
        <v>370</v>
      </c>
      <c r="F46" s="4" t="inlineStr">
        <is>
          <t xml:space="preserve"> </t>
        </is>
      </c>
    </row>
    <row r="47">
      <c r="A47" s="4" t="inlineStr">
        <is>
          <t>Actual Return on Plan Assets</t>
        </is>
      </c>
      <c r="C47" s="4" t="inlineStr">
        <is>
          <t xml:space="preserve"> </t>
        </is>
      </c>
      <c r="D47" s="6" t="n">
        <v>46</v>
      </c>
      <c r="E47" s="6" t="n">
        <v>56</v>
      </c>
      <c r="F47" s="4" t="inlineStr">
        <is>
          <t xml:space="preserve"> </t>
        </is>
      </c>
    </row>
    <row r="48">
      <c r="A48" s="4" t="inlineStr">
        <is>
          <t>Employer Contributions</t>
        </is>
      </c>
      <c r="C48" s="4" t="inlineStr">
        <is>
          <t xml:space="preserve"> </t>
        </is>
      </c>
      <c r="D48" s="6" t="n">
        <v>25</v>
      </c>
      <c r="E48" s="6" t="n">
        <v>18</v>
      </c>
      <c r="F48" s="4" t="inlineStr">
        <is>
          <t xml:space="preserve"> </t>
        </is>
      </c>
    </row>
    <row r="49">
      <c r="A49" s="4" t="inlineStr">
        <is>
          <t>Gross Benefits Paid</t>
        </is>
      </c>
      <c r="C49" s="4" t="inlineStr">
        <is>
          <t xml:space="preserve"> </t>
        </is>
      </c>
      <c r="D49" s="6" t="n">
        <v>-14</v>
      </c>
      <c r="E49" s="6" t="n">
        <v>-11</v>
      </c>
      <c r="F49" s="4" t="inlineStr">
        <is>
          <t xml:space="preserve"> </t>
        </is>
      </c>
    </row>
    <row r="50">
      <c r="A50" s="4" t="inlineStr">
        <is>
          <t>Fair Value of Assets at End of Year</t>
        </is>
      </c>
      <c r="C50" s="4" t="inlineStr">
        <is>
          <t xml:space="preserve"> </t>
        </is>
      </c>
      <c r="D50" s="6" t="n">
        <v>490</v>
      </c>
      <c r="E50" s="6" t="n">
        <v>433</v>
      </c>
      <c r="F50" s="6" t="n">
        <v>370</v>
      </c>
    </row>
    <row r="51">
      <c r="A51" s="4" t="inlineStr">
        <is>
          <t>Funded Status (Plan Assets less Benefit Obligation)</t>
        </is>
      </c>
      <c r="C51" s="4" t="inlineStr">
        <is>
          <t xml:space="preserve"> </t>
        </is>
      </c>
      <c r="D51" s="6" t="n">
        <v>-31</v>
      </c>
      <c r="E51" s="6" t="n">
        <v>-102</v>
      </c>
      <c r="F51" s="4" t="inlineStr">
        <is>
          <t xml:space="preserve"> </t>
        </is>
      </c>
    </row>
    <row r="52">
      <c r="A52" s="3" t="inlineStr">
        <is>
          <t>Additional Amounts Recognized in the Consolidated Balance Sheets</t>
        </is>
      </c>
      <c r="C52" s="4" t="inlineStr">
        <is>
          <t xml:space="preserve"> </t>
        </is>
      </c>
      <c r="D52" s="4" t="inlineStr">
        <is>
          <t xml:space="preserve"> </t>
        </is>
      </c>
      <c r="E52" s="4" t="inlineStr">
        <is>
          <t xml:space="preserve"> </t>
        </is>
      </c>
      <c r="F52" s="4" t="inlineStr">
        <is>
          <t xml:space="preserve"> </t>
        </is>
      </c>
    </row>
    <row r="53">
      <c r="A53" s="4" t="inlineStr">
        <is>
          <t>Noncurrent Accrued Benefit Cost</t>
        </is>
      </c>
      <c r="C53" s="4" t="inlineStr">
        <is>
          <t xml:space="preserve"> </t>
        </is>
      </c>
      <c r="D53" s="6" t="n">
        <v>-31</v>
      </c>
      <c r="E53" s="6" t="n">
        <v>-102</v>
      </c>
      <c r="F53" s="4" t="inlineStr">
        <is>
          <t xml:space="preserve"> </t>
        </is>
      </c>
    </row>
    <row r="54">
      <c r="A54" s="4" t="inlineStr">
        <is>
          <t>Amounts Recognized</t>
        </is>
      </c>
      <c r="B54" s="4" t="inlineStr">
        <is>
          <t>[7]</t>
        </is>
      </c>
      <c r="C54" s="4" t="inlineStr">
        <is>
          <t xml:space="preserve"> </t>
        </is>
      </c>
      <c r="D54" s="6" t="n">
        <v>-31</v>
      </c>
      <c r="E54" s="6" t="n">
        <v>-102</v>
      </c>
      <c r="F54" s="4" t="inlineStr">
        <is>
          <t xml:space="preserve"> </t>
        </is>
      </c>
    </row>
    <row r="55">
      <c r="A55" s="4" t="inlineStr">
        <is>
          <t>Other Benefits [Member]</t>
        </is>
      </c>
      <c r="C55" s="4" t="inlineStr">
        <is>
          <t xml:space="preserve"> </t>
        </is>
      </c>
      <c r="D55" s="4" t="inlineStr">
        <is>
          <t xml:space="preserve"> </t>
        </is>
      </c>
      <c r="E55" s="4" t="inlineStr">
        <is>
          <t xml:space="preserve"> </t>
        </is>
      </c>
      <c r="F55" s="4" t="inlineStr">
        <is>
          <t xml:space="preserve"> </t>
        </is>
      </c>
    </row>
    <row r="56">
      <c r="A56" s="3" t="inlineStr">
        <is>
          <t>Defined Benefit Plan, Change in Benefit Obligation [Roll Forward]</t>
        </is>
      </c>
      <c r="C56" s="4" t="inlineStr">
        <is>
          <t xml:space="preserve"> </t>
        </is>
      </c>
      <c r="D56" s="4" t="inlineStr">
        <is>
          <t xml:space="preserve"> </t>
        </is>
      </c>
      <c r="E56" s="4" t="inlineStr">
        <is>
          <t xml:space="preserve"> </t>
        </is>
      </c>
      <c r="F56" s="4" t="inlineStr">
        <is>
          <t xml:space="preserve"> </t>
        </is>
      </c>
    </row>
    <row r="57">
      <c r="A57" s="4" t="inlineStr">
        <is>
          <t>Benefit Obligation at Beginning of Year</t>
        </is>
      </c>
      <c r="B57" s="4" t="inlineStr">
        <is>
          <t>[2]</t>
        </is>
      </c>
      <c r="C57" s="4" t="inlineStr">
        <is>
          <t xml:space="preserve"> </t>
        </is>
      </c>
      <c r="D57" s="6" t="n">
        <v>802</v>
      </c>
      <c r="E57" s="6" t="n">
        <v>851</v>
      </c>
      <c r="F57" s="4" t="inlineStr">
        <is>
          <t xml:space="preserve"> </t>
        </is>
      </c>
    </row>
    <row r="58">
      <c r="A58" s="4" t="inlineStr">
        <is>
          <t>Service Cost</t>
        </is>
      </c>
      <c r="C58" s="4" t="inlineStr">
        <is>
          <t xml:space="preserve"> </t>
        </is>
      </c>
      <c r="D58" s="6" t="n">
        <v>3</v>
      </c>
      <c r="E58" s="6" t="n">
        <v>3</v>
      </c>
      <c r="F58" s="6" t="n">
        <v>6</v>
      </c>
    </row>
    <row r="59">
      <c r="A59" s="4" t="inlineStr">
        <is>
          <t>Interest Cost</t>
        </is>
      </c>
      <c r="C59" s="4" t="inlineStr">
        <is>
          <t xml:space="preserve"> </t>
        </is>
      </c>
      <c r="D59" s="6" t="n">
        <v>37</v>
      </c>
      <c r="E59" s="6" t="n">
        <v>41</v>
      </c>
      <c r="F59" s="6" t="n">
        <v>26</v>
      </c>
    </row>
    <row r="60">
      <c r="A60" s="4" t="inlineStr">
        <is>
          <t>Actuarial (Gain) Loss</t>
        </is>
      </c>
      <c r="B60" s="4" t="inlineStr">
        <is>
          <t>[3]</t>
        </is>
      </c>
      <c r="C60" s="4" t="inlineStr">
        <is>
          <t xml:space="preserve"> </t>
        </is>
      </c>
      <c r="D60" s="6" t="n">
        <v>-39</v>
      </c>
      <c r="E60" s="6" t="n">
        <v>-30</v>
      </c>
      <c r="F60" s="4" t="inlineStr">
        <is>
          <t xml:space="preserve"> </t>
        </is>
      </c>
    </row>
    <row r="61">
      <c r="A61" s="4" t="inlineStr">
        <is>
          <t>Gross Benefits Paid</t>
        </is>
      </c>
      <c r="C61" s="4" t="inlineStr">
        <is>
          <t xml:space="preserve"> </t>
        </is>
      </c>
      <c r="D61" s="6" t="n">
        <v>-76</v>
      </c>
      <c r="E61" s="6" t="n">
        <v>-68</v>
      </c>
      <c r="F61" s="4" t="inlineStr">
        <is>
          <t xml:space="preserve"> </t>
        </is>
      </c>
    </row>
    <row r="62">
      <c r="A62" s="4" t="inlineStr">
        <is>
          <t>Settlements</t>
        </is>
      </c>
      <c r="C62" s="4" t="inlineStr">
        <is>
          <t xml:space="preserve"> </t>
        </is>
      </c>
      <c r="D62" s="6" t="n">
        <v>0</v>
      </c>
      <c r="E62" s="6" t="n">
        <v>0</v>
      </c>
      <c r="F62" s="4" t="inlineStr">
        <is>
          <t xml:space="preserve"> </t>
        </is>
      </c>
    </row>
    <row r="63">
      <c r="A63" s="4" t="inlineStr">
        <is>
          <t>Other</t>
        </is>
      </c>
      <c r="C63" s="4" t="inlineStr">
        <is>
          <t xml:space="preserve"> </t>
        </is>
      </c>
      <c r="D63" s="6" t="n">
        <v>0</v>
      </c>
      <c r="E63" s="6" t="n">
        <v>5</v>
      </c>
      <c r="F63" s="4" t="inlineStr">
        <is>
          <t xml:space="preserve"> </t>
        </is>
      </c>
    </row>
    <row r="64">
      <c r="A64" s="4" t="inlineStr">
        <is>
          <t>Benefit Obligation at End of Year</t>
        </is>
      </c>
      <c r="B64" s="4" t="inlineStr">
        <is>
          <t>[2]</t>
        </is>
      </c>
      <c r="C64" s="4" t="inlineStr">
        <is>
          <t xml:space="preserve"> </t>
        </is>
      </c>
      <c r="D64" s="6" t="n">
        <v>727</v>
      </c>
      <c r="E64" s="6" t="n">
        <v>802</v>
      </c>
      <c r="F64" s="6" t="n">
        <v>851</v>
      </c>
    </row>
    <row r="65">
      <c r="A65" s="3" t="inlineStr">
        <is>
          <t>Defined Benefit Plan, Change in Fair Value of Plan Assets [Roll Forward]</t>
        </is>
      </c>
      <c r="C65" s="4" t="inlineStr">
        <is>
          <t xml:space="preserve"> </t>
        </is>
      </c>
      <c r="D65" s="4" t="inlineStr">
        <is>
          <t xml:space="preserve"> </t>
        </is>
      </c>
      <c r="E65" s="4" t="inlineStr">
        <is>
          <t xml:space="preserve"> </t>
        </is>
      </c>
      <c r="F65" s="4" t="inlineStr">
        <is>
          <t xml:space="preserve"> </t>
        </is>
      </c>
    </row>
    <row r="66">
      <c r="A66" s="4" t="inlineStr">
        <is>
          <t>Fair Value of Assets at Beginning of Year</t>
        </is>
      </c>
      <c r="C66" s="4" t="inlineStr">
        <is>
          <t xml:space="preserve"> </t>
        </is>
      </c>
      <c r="D66" s="6" t="n">
        <v>440</v>
      </c>
      <c r="E66" s="6" t="n">
        <v>429</v>
      </c>
      <c r="F66" s="4" t="inlineStr">
        <is>
          <t xml:space="preserve"> </t>
        </is>
      </c>
    </row>
    <row r="67">
      <c r="A67" s="4" t="inlineStr">
        <is>
          <t>Actual Return on Plan Assets</t>
        </is>
      </c>
      <c r="C67" s="4" t="inlineStr">
        <is>
          <t xml:space="preserve"> </t>
        </is>
      </c>
      <c r="D67" s="6" t="n">
        <v>18</v>
      </c>
      <c r="E67" s="6" t="n">
        <v>51</v>
      </c>
      <c r="F67" s="4" t="inlineStr">
        <is>
          <t xml:space="preserve"> </t>
        </is>
      </c>
    </row>
    <row r="68">
      <c r="A68" s="4" t="inlineStr">
        <is>
          <t>Employer Contributions</t>
        </is>
      </c>
      <c r="C68" s="4" t="inlineStr">
        <is>
          <t xml:space="preserve"> </t>
        </is>
      </c>
      <c r="D68" s="6" t="n">
        <v>41</v>
      </c>
      <c r="E68" s="6" t="n">
        <v>28</v>
      </c>
      <c r="F68" s="4" t="inlineStr">
        <is>
          <t xml:space="preserve"> </t>
        </is>
      </c>
    </row>
    <row r="69">
      <c r="A69" s="4" t="inlineStr">
        <is>
          <t>Gross Benefits Paid</t>
        </is>
      </c>
      <c r="C69" s="4" t="inlineStr">
        <is>
          <t xml:space="preserve"> </t>
        </is>
      </c>
      <c r="D69" s="6" t="n">
        <v>-76</v>
      </c>
      <c r="E69" s="6" t="n">
        <v>-68</v>
      </c>
      <c r="F69" s="4" t="inlineStr">
        <is>
          <t xml:space="preserve"> </t>
        </is>
      </c>
    </row>
    <row r="70">
      <c r="A70" s="4" t="inlineStr">
        <is>
          <t>Settlements</t>
        </is>
      </c>
      <c r="C70" s="4" t="inlineStr">
        <is>
          <t xml:space="preserve"> </t>
        </is>
      </c>
      <c r="D70" s="6" t="n">
        <v>0</v>
      </c>
      <c r="E70" s="6" t="n">
        <v>0</v>
      </c>
      <c r="F70" s="4" t="inlineStr">
        <is>
          <t xml:space="preserve"> </t>
        </is>
      </c>
    </row>
    <row r="71">
      <c r="A71" s="4" t="inlineStr">
        <is>
          <t>Fair Value of Assets at End of Year</t>
        </is>
      </c>
      <c r="C71" s="4" t="inlineStr">
        <is>
          <t xml:space="preserve"> </t>
        </is>
      </c>
      <c r="D71" s="6" t="n">
        <v>423</v>
      </c>
      <c r="E71" s="6" t="n">
        <v>440</v>
      </c>
      <c r="F71" s="6" t="n">
        <v>429</v>
      </c>
    </row>
    <row r="72">
      <c r="A72" s="4" t="inlineStr">
        <is>
          <t>Funded Status (Plan Assets less Benefit Obligation)</t>
        </is>
      </c>
      <c r="C72" s="4" t="inlineStr">
        <is>
          <t xml:space="preserve"> </t>
        </is>
      </c>
      <c r="D72" s="6" t="n">
        <v>-304</v>
      </c>
      <c r="E72" s="6" t="n">
        <v>-362</v>
      </c>
      <c r="F72" s="4" t="inlineStr">
        <is>
          <t xml:space="preserve"> </t>
        </is>
      </c>
    </row>
    <row r="73">
      <c r="A73" s="3" t="inlineStr">
        <is>
          <t>Additional Amounts Recognized in the Consolidated Balance Sheets</t>
        </is>
      </c>
      <c r="C73" s="4" t="inlineStr">
        <is>
          <t xml:space="preserve"> </t>
        </is>
      </c>
      <c r="D73" s="4" t="inlineStr">
        <is>
          <t xml:space="preserve"> </t>
        </is>
      </c>
      <c r="E73" s="4" t="inlineStr">
        <is>
          <t xml:space="preserve"> </t>
        </is>
      </c>
      <c r="F73" s="4" t="inlineStr">
        <is>
          <t xml:space="preserve"> </t>
        </is>
      </c>
    </row>
    <row r="74">
      <c r="A74" s="4" t="inlineStr">
        <is>
          <t>Current Accrued Benefit Cost</t>
        </is>
      </c>
      <c r="C74" s="4" t="inlineStr">
        <is>
          <t xml:space="preserve"> </t>
        </is>
      </c>
      <c r="D74" s="6" t="n">
        <v>-12</v>
      </c>
      <c r="E74" s="6" t="n">
        <v>-13</v>
      </c>
      <c r="F74" s="4" t="inlineStr">
        <is>
          <t xml:space="preserve"> </t>
        </is>
      </c>
    </row>
    <row r="75">
      <c r="A75" s="4" t="inlineStr">
        <is>
          <t>Noncurrent Accrued Benefit Cost</t>
        </is>
      </c>
      <c r="C75" s="4" t="inlineStr">
        <is>
          <t xml:space="preserve"> </t>
        </is>
      </c>
      <c r="D75" s="6" t="n">
        <v>-292</v>
      </c>
      <c r="E75" s="6" t="n">
        <v>-349</v>
      </c>
      <c r="F75" s="4" t="inlineStr">
        <is>
          <t xml:space="preserve"> </t>
        </is>
      </c>
    </row>
    <row r="76">
      <c r="A76" s="4" t="inlineStr">
        <is>
          <t>Amounts Recognized</t>
        </is>
      </c>
      <c r="C76" s="4" t="inlineStr">
        <is>
          <t xml:space="preserve"> </t>
        </is>
      </c>
      <c r="D76" s="6" t="n">
        <v>-304</v>
      </c>
      <c r="E76" s="6" t="n">
        <v>-362</v>
      </c>
      <c r="F76" s="4" t="inlineStr">
        <is>
          <t xml:space="preserve"> </t>
        </is>
      </c>
    </row>
    <row r="77">
      <c r="A77" s="3" t="inlineStr">
        <is>
          <t>Additional Amounts Recognized in Accumulated Other Comprehensive Income (Loss), Regulated Assets, Deferred Assets and Deferred Liabilities</t>
        </is>
      </c>
      <c r="C77" s="4" t="inlineStr">
        <is>
          <t xml:space="preserve"> </t>
        </is>
      </c>
      <c r="D77" s="4" t="inlineStr">
        <is>
          <t xml:space="preserve"> </t>
        </is>
      </c>
      <c r="E77" s="4" t="inlineStr">
        <is>
          <t xml:space="preserve"> </t>
        </is>
      </c>
      <c r="F77" s="4" t="inlineStr">
        <is>
          <t xml:space="preserve"> </t>
        </is>
      </c>
    </row>
    <row r="78">
      <c r="A78" s="4" t="inlineStr">
        <is>
          <t>Prior Service Cost (Credit)</t>
        </is>
      </c>
      <c r="B78" s="4" t="inlineStr">
        <is>
          <t>[4]</t>
        </is>
      </c>
      <c r="C78" s="4" t="inlineStr">
        <is>
          <t xml:space="preserve"> </t>
        </is>
      </c>
      <c r="D78" s="6" t="n">
        <v>4</v>
      </c>
      <c r="E78" s="6" t="n">
        <v>6</v>
      </c>
      <c r="F78" s="4" t="inlineStr">
        <is>
          <t xml:space="preserve"> </t>
        </is>
      </c>
    </row>
    <row r="79">
      <c r="A79" s="4" t="inlineStr">
        <is>
          <t>Net Actuarial Loss (Gain)</t>
        </is>
      </c>
      <c r="B79" s="4" t="inlineStr">
        <is>
          <t>[4]</t>
        </is>
      </c>
      <c r="C79" s="4" t="inlineStr">
        <is>
          <t xml:space="preserve"> </t>
        </is>
      </c>
      <c r="D79" s="6" t="n">
        <v>-26</v>
      </c>
      <c r="E79" s="6" t="n">
        <v>-6</v>
      </c>
      <c r="F79" s="4" t="inlineStr">
        <is>
          <t xml:space="preserve"> </t>
        </is>
      </c>
    </row>
    <row r="80">
      <c r="A80" s="4" t="inlineStr">
        <is>
          <t>Total</t>
        </is>
      </c>
      <c r="B80" s="4" t="inlineStr">
        <is>
          <t>[4]</t>
        </is>
      </c>
      <c r="C80" s="4" t="inlineStr">
        <is>
          <t xml:space="preserve"> </t>
        </is>
      </c>
      <c r="D80" s="6" t="n">
        <v>-22</v>
      </c>
      <c r="E80" s="6" t="n">
        <v>0</v>
      </c>
      <c r="F80" s="4" t="inlineStr">
        <is>
          <t xml:space="preserve"> </t>
        </is>
      </c>
    </row>
    <row r="81">
      <c r="A81" s="4" t="inlineStr">
        <is>
          <t>Other Benefits [Member] | Long Island Electric Utility Servco LLC Pension and OPEB [Member]</t>
        </is>
      </c>
      <c r="C81" s="4" t="inlineStr">
        <is>
          <t xml:space="preserve"> </t>
        </is>
      </c>
      <c r="D81" s="4" t="inlineStr">
        <is>
          <t xml:space="preserve"> </t>
        </is>
      </c>
      <c r="E81" s="4" t="inlineStr">
        <is>
          <t xml:space="preserve"> </t>
        </is>
      </c>
      <c r="F81" s="4" t="inlineStr">
        <is>
          <t xml:space="preserve"> </t>
        </is>
      </c>
    </row>
    <row r="82">
      <c r="A82" s="3" t="inlineStr">
        <is>
          <t>Defined Benefit Plan, Change in Benefit Obligation [Roll Forward]</t>
        </is>
      </c>
      <c r="C82" s="4" t="inlineStr">
        <is>
          <t xml:space="preserve"> </t>
        </is>
      </c>
      <c r="D82" s="4" t="inlineStr">
        <is>
          <t xml:space="preserve"> </t>
        </is>
      </c>
      <c r="E82" s="4" t="inlineStr">
        <is>
          <t xml:space="preserve"> </t>
        </is>
      </c>
      <c r="F82" s="4" t="inlineStr">
        <is>
          <t xml:space="preserve"> </t>
        </is>
      </c>
    </row>
    <row r="83">
      <c r="A83" s="4" t="inlineStr">
        <is>
          <t>Benefit Obligation at Beginning of Year</t>
        </is>
      </c>
      <c r="B83" s="4" t="inlineStr">
        <is>
          <t>[5]</t>
        </is>
      </c>
      <c r="C83" s="4" t="inlineStr">
        <is>
          <t xml:space="preserve"> </t>
        </is>
      </c>
      <c r="D83" s="6" t="n">
        <v>514</v>
      </c>
      <c r="E83" s="6" t="n">
        <v>455</v>
      </c>
      <c r="F83" s="4" t="inlineStr">
        <is>
          <t xml:space="preserve"> </t>
        </is>
      </c>
    </row>
    <row r="84">
      <c r="A84" s="4" t="inlineStr">
        <is>
          <t>Service Cost</t>
        </is>
      </c>
      <c r="C84" s="4" t="inlineStr">
        <is>
          <t xml:space="preserve"> </t>
        </is>
      </c>
      <c r="D84" s="6" t="n">
        <v>14</v>
      </c>
      <c r="E84" s="6" t="n">
        <v>12</v>
      </c>
      <c r="F84" s="4" t="inlineStr">
        <is>
          <t xml:space="preserve"> </t>
        </is>
      </c>
    </row>
    <row r="85">
      <c r="A85" s="4" t="inlineStr">
        <is>
          <t>Interest Cost</t>
        </is>
      </c>
      <c r="C85" s="4" t="inlineStr">
        <is>
          <t xml:space="preserve"> </t>
        </is>
      </c>
      <c r="D85" s="6" t="n">
        <v>25</v>
      </c>
      <c r="E85" s="6" t="n">
        <v>24</v>
      </c>
      <c r="F85" s="4" t="inlineStr">
        <is>
          <t xml:space="preserve"> </t>
        </is>
      </c>
    </row>
    <row r="86">
      <c r="A86" s="4" t="inlineStr">
        <is>
          <t>Actuarial (Gain) Loss</t>
        </is>
      </c>
      <c r="B86" s="4" t="inlineStr">
        <is>
          <t>[6]</t>
        </is>
      </c>
      <c r="C86" s="4" t="inlineStr">
        <is>
          <t xml:space="preserve"> </t>
        </is>
      </c>
      <c r="D86" s="6" t="n">
        <v>-29</v>
      </c>
      <c r="E86" s="6" t="n">
        <v>35</v>
      </c>
      <c r="F86" s="4" t="inlineStr">
        <is>
          <t xml:space="preserve"> </t>
        </is>
      </c>
    </row>
    <row r="87">
      <c r="A87" s="4" t="inlineStr">
        <is>
          <t>Plan Assumptions</t>
        </is>
      </c>
      <c r="C87" s="4" t="inlineStr">
        <is>
          <t xml:space="preserve"> </t>
        </is>
      </c>
      <c r="D87" s="6" t="n">
        <v>0</v>
      </c>
      <c r="E87" s="6" t="n">
        <v>0</v>
      </c>
      <c r="F87" s="4" t="inlineStr">
        <is>
          <t xml:space="preserve"> </t>
        </is>
      </c>
    </row>
    <row r="88">
      <c r="A88" s="4" t="inlineStr">
        <is>
          <t>Gross Benefits Paid</t>
        </is>
      </c>
      <c r="C88" s="4" t="inlineStr">
        <is>
          <t xml:space="preserve"> </t>
        </is>
      </c>
      <c r="D88" s="6" t="n">
        <v>-14</v>
      </c>
      <c r="E88" s="6" t="n">
        <v>-12</v>
      </c>
      <c r="F88" s="4" t="inlineStr">
        <is>
          <t xml:space="preserve"> </t>
        </is>
      </c>
    </row>
    <row r="89">
      <c r="A89" s="4" t="inlineStr">
        <is>
          <t>Benefit Obligation at End of Year</t>
        </is>
      </c>
      <c r="B89" s="4" t="inlineStr">
        <is>
          <t>[5]</t>
        </is>
      </c>
      <c r="C89" s="4" t="inlineStr">
        <is>
          <t xml:space="preserve"> </t>
        </is>
      </c>
      <c r="D89" s="6" t="n">
        <v>510</v>
      </c>
      <c r="E89" s="6" t="n">
        <v>514</v>
      </c>
      <c r="F89" s="6" t="n">
        <v>455</v>
      </c>
    </row>
    <row r="90">
      <c r="A90" s="3" t="inlineStr">
        <is>
          <t>Defined Benefit Plan, Change in Fair Value of Plan Assets [Roll Forward]</t>
        </is>
      </c>
      <c r="C90" s="4" t="inlineStr">
        <is>
          <t xml:space="preserve"> </t>
        </is>
      </c>
      <c r="D90" s="4" t="inlineStr">
        <is>
          <t xml:space="preserve"> </t>
        </is>
      </c>
      <c r="E90" s="4" t="inlineStr">
        <is>
          <t xml:space="preserve"> </t>
        </is>
      </c>
      <c r="F90" s="4" t="inlineStr">
        <is>
          <t xml:space="preserve"> </t>
        </is>
      </c>
    </row>
    <row r="91">
      <c r="A91" s="4" t="inlineStr">
        <is>
          <t>Fair Value of Assets at Beginning of Year</t>
        </is>
      </c>
      <c r="C91" s="4" t="inlineStr">
        <is>
          <t xml:space="preserve"> </t>
        </is>
      </c>
      <c r="D91" s="6" t="n">
        <v>0</v>
      </c>
      <c r="E91" s="6" t="n">
        <v>0</v>
      </c>
      <c r="F91" s="4" t="inlineStr">
        <is>
          <t xml:space="preserve"> </t>
        </is>
      </c>
    </row>
    <row r="92">
      <c r="A92" s="4" t="inlineStr">
        <is>
          <t>Actual Return on Plan Assets</t>
        </is>
      </c>
      <c r="C92" s="4" t="inlineStr">
        <is>
          <t xml:space="preserve"> </t>
        </is>
      </c>
      <c r="D92" s="6" t="n">
        <v>0</v>
      </c>
      <c r="E92" s="6" t="n">
        <v>0</v>
      </c>
      <c r="F92" s="4" t="inlineStr">
        <is>
          <t xml:space="preserve"> </t>
        </is>
      </c>
    </row>
    <row r="93">
      <c r="A93" s="4" t="inlineStr">
        <is>
          <t>Employer Contributions</t>
        </is>
      </c>
      <c r="C93" s="4" t="inlineStr">
        <is>
          <t xml:space="preserve"> </t>
        </is>
      </c>
      <c r="D93" s="6" t="n">
        <v>14</v>
      </c>
      <c r="E93" s="6" t="n">
        <v>12</v>
      </c>
      <c r="F93" s="4" t="inlineStr">
        <is>
          <t xml:space="preserve"> </t>
        </is>
      </c>
    </row>
    <row r="94">
      <c r="A94" s="4" t="inlineStr">
        <is>
          <t>Gross Benefits Paid</t>
        </is>
      </c>
      <c r="C94" s="4" t="inlineStr">
        <is>
          <t xml:space="preserve"> </t>
        </is>
      </c>
      <c r="D94" s="6" t="n">
        <v>-14</v>
      </c>
      <c r="E94" s="6" t="n">
        <v>-12</v>
      </c>
      <c r="F94" s="4" t="inlineStr">
        <is>
          <t xml:space="preserve"> </t>
        </is>
      </c>
    </row>
    <row r="95">
      <c r="A95" s="4" t="inlineStr">
        <is>
          <t>Fair Value of Assets at End of Year</t>
        </is>
      </c>
      <c r="C95" s="4" t="inlineStr">
        <is>
          <t xml:space="preserve"> </t>
        </is>
      </c>
      <c r="D95" s="6" t="n">
        <v>0</v>
      </c>
      <c r="E95" s="6" t="n">
        <v>0</v>
      </c>
      <c r="F95" s="5" t="n">
        <v>0</v>
      </c>
    </row>
    <row r="96">
      <c r="A96" s="4" t="inlineStr">
        <is>
          <t>Funded Status (Plan Assets less Benefit Obligation)</t>
        </is>
      </c>
      <c r="C96" s="4" t="inlineStr">
        <is>
          <t xml:space="preserve"> </t>
        </is>
      </c>
      <c r="D96" s="6" t="n">
        <v>-510</v>
      </c>
      <c r="E96" s="6" t="n">
        <v>-514</v>
      </c>
      <c r="F96" s="4" t="inlineStr">
        <is>
          <t xml:space="preserve"> </t>
        </is>
      </c>
    </row>
    <row r="97">
      <c r="A97" s="3" t="inlineStr">
        <is>
          <t>Additional Amounts Recognized in the Consolidated Balance Sheets</t>
        </is>
      </c>
      <c r="C97" s="4" t="inlineStr">
        <is>
          <t xml:space="preserve"> </t>
        </is>
      </c>
      <c r="D97" s="4" t="inlineStr">
        <is>
          <t xml:space="preserve"> </t>
        </is>
      </c>
      <c r="E97" s="4" t="inlineStr">
        <is>
          <t xml:space="preserve"> </t>
        </is>
      </c>
      <c r="F97" s="4" t="inlineStr">
        <is>
          <t xml:space="preserve"> </t>
        </is>
      </c>
    </row>
    <row r="98">
      <c r="A98" s="4" t="inlineStr">
        <is>
          <t>Noncurrent Accrued Benefit Cost</t>
        </is>
      </c>
      <c r="C98" s="4" t="inlineStr">
        <is>
          <t xml:space="preserve"> </t>
        </is>
      </c>
      <c r="D98" s="6" t="n">
        <v>-510</v>
      </c>
      <c r="E98" s="6" t="n">
        <v>-514</v>
      </c>
      <c r="F98" s="4" t="inlineStr">
        <is>
          <t xml:space="preserve"> </t>
        </is>
      </c>
    </row>
    <row r="99">
      <c r="A99" s="4" t="inlineStr">
        <is>
          <t>Amounts Recognized</t>
        </is>
      </c>
      <c r="B99" s="4" t="inlineStr">
        <is>
          <t>[7]</t>
        </is>
      </c>
      <c r="C99" s="4" t="inlineStr">
        <is>
          <t xml:space="preserve"> </t>
        </is>
      </c>
      <c r="D99" s="5" t="n">
        <v>-510</v>
      </c>
      <c r="E99" s="5" t="n">
        <v>-514</v>
      </c>
      <c r="F99" s="4" t="inlineStr">
        <is>
          <t xml:space="preserve"> </t>
        </is>
      </c>
    </row>
    <row r="100"/>
    <row r="101">
      <c r="A101" s="4" t="inlineStr">
        <is>
          <t>[1] Excludes net receivables of $ 6 million and $ 2 million as of December 31, 2024 and 2023 , respectively, which consist of interest, dividends and receivables and payables related to pending securities sales and purchases. In addition, the table excludes cash and foreign currency of $ 1 million as of December 31, 2024 .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For pension benefits and OPEB, the net actuarial gains in 2024 were due primarily to an increase in the discount rate, partially offset by actuarial losses driven by a lower than expected return on assets. For pension benefits, the net actuarial loss in 2023 was due primarily to a decrease in the discount rate. For OPEB, the net actuarial gain in 2023 was primarily due to assumption updates. Includes $ 107 million ($ 76 million, after-tax) and $ 143 million ($ 102 million, after-tax) in AOCL related to Pension and OPEB as of December 31, 2024 and 2023 , respectively. Also includes Regulatory Assets of $ 1,227 million, Deferred Assets of $ 134 million and Deferred Liabilities of $ 9 million as of December 31, 2024 and Regulatory Assets of $ 1,427 million and Deferred Assets of $ 141 million as of December 31, 2023 . The Regulatory Asset amounts do not include $ 103 million and $ 55 million as of December 31, 2024 and 2023, respectively, as a result of modifying the method for calculating pension expense for ratemaking purposes, approved by the BPU effective January 1, 2023.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For pension benefits, the net actuarial gain in 2024 was due primarily to an increase in the discount rate. For OPEB, the net actuarial gain in 2024 was due primarily to an increase in the discount rate partially offset by other assumption updates. For pension benefits and OPEB, the net actuarial losses in 2023 were due primarily to a decrease in the discount rate and other assumption updates. Amounts equal to the accrued pension and OPEB costs of Servco are offset in Long-Term Receivable of VIE on PSEG’s Consolidated Balance Sheets.</t>
        </is>
      </c>
    </row>
  </sheetData>
  <mergeCells count="4">
    <mergeCell ref="A1:B2"/>
    <mergeCell ref="D1:F1"/>
    <mergeCell ref="A100:E100"/>
    <mergeCell ref="A101:E10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OPEB) and Savings Plans - Changes In The Benefit Obligation And The Fair Value Of Plan Assets (Parenthetical)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erred Costs and Other Assets</t>
        </is>
      </c>
      <c r="B3" s="5" t="n">
        <v>10341</v>
      </c>
      <c r="C3" s="5" t="n">
        <v>9337</v>
      </c>
    </row>
    <row r="4">
      <c r="A4" s="4" t="inlineStr">
        <is>
          <t>Regulatory Assets</t>
        </is>
      </c>
      <c r="B4" s="6" t="n">
        <v>6125</v>
      </c>
      <c r="C4" s="6" t="n">
        <v>5157</v>
      </c>
    </row>
    <row r="5">
      <c r="A5" s="4" t="inlineStr">
        <is>
          <t>Pension Benefi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Other Comprehensive Income (Loss), Defined Benefit Pension and Other Postretirement Plans, Before Tax</t>
        </is>
      </c>
      <c r="B7" s="6" t="n">
        <v>107</v>
      </c>
      <c r="C7" s="6" t="n">
        <v>143</v>
      </c>
    </row>
    <row r="8">
      <c r="A8" s="4" t="inlineStr">
        <is>
          <t>Accumulated Other Comprehensive (Income) Loss, Defined Benefit Plan, after Tax</t>
        </is>
      </c>
      <c r="B8" s="6" t="n">
        <v>76</v>
      </c>
      <c r="C8" s="6" t="n">
        <v>102</v>
      </c>
    </row>
    <row r="9">
      <c r="A9" s="4" t="inlineStr">
        <is>
          <t>Regulatory Assets</t>
        </is>
      </c>
      <c r="B9" s="6" t="n">
        <v>1227</v>
      </c>
      <c r="C9" s="6" t="n">
        <v>1427</v>
      </c>
    </row>
    <row r="10">
      <c r="A10" s="4" t="inlineStr">
        <is>
          <t>Deferred Costs and Other Assets</t>
        </is>
      </c>
      <c r="B10" s="6" t="n">
        <v>134</v>
      </c>
      <c r="C10" s="6" t="n">
        <v>141</v>
      </c>
    </row>
    <row r="11">
      <c r="A11" s="4" t="inlineStr">
        <is>
          <t>Deferred Liabilities</t>
        </is>
      </c>
      <c r="B11" s="6" t="n">
        <v>9</v>
      </c>
      <c r="C11" s="4" t="inlineStr">
        <is>
          <t xml:space="preserve"> </t>
        </is>
      </c>
    </row>
    <row r="12">
      <c r="A12" s="4" t="inlineStr">
        <is>
          <t>Public Service Electric and Gas Company</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Regulatory Assets</t>
        </is>
      </c>
      <c r="B14" s="6" t="n">
        <v>6641</v>
      </c>
      <c r="C14" s="6" t="n">
        <v>5430</v>
      </c>
    </row>
    <row r="15">
      <c r="A15" s="4" t="inlineStr">
        <is>
          <t>Deferred Costs and Other Assets</t>
        </is>
      </c>
      <c r="B15" s="6" t="n">
        <v>6544</v>
      </c>
      <c r="C15" s="6" t="n">
        <v>5601</v>
      </c>
    </row>
    <row r="16">
      <c r="A16" s="4" t="inlineStr">
        <is>
          <t>Regulatory Assets</t>
        </is>
      </c>
      <c r="B16" s="6" t="n">
        <v>6125</v>
      </c>
      <c r="C16" s="6" t="n">
        <v>5157</v>
      </c>
    </row>
    <row r="17">
      <c r="A17" s="4" t="inlineStr">
        <is>
          <t>Public Service Electric and Gas Company | Pension Ratemaking deferral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Regulatory Assets</t>
        </is>
      </c>
      <c r="B19" s="5" t="n">
        <v>103</v>
      </c>
      <c r="C19" s="5" t="n">
        <v>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Other Postretirement Benefits (OPEB) and Savings Plans - Schedule of Components of Net Periodic Benefit Cost (Detail) - USD ($) $ in Millions</t>
        </is>
      </c>
      <c r="B1" s="2" t="inlineStr">
        <is>
          <t>3 Months Ended</t>
        </is>
      </c>
      <c r="D1" s="2" t="inlineStr">
        <is>
          <t>12 Months Ended</t>
        </is>
      </c>
    </row>
    <row r="2">
      <c r="B2" s="2" t="inlineStr">
        <is>
          <t>Dec. 31, 2023</t>
        </is>
      </c>
      <c r="C2" s="2" t="inlineStr">
        <is>
          <t>Sep. 30, 2023</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Charge Resulting from Pension Lift-Out</t>
        </is>
      </c>
      <c r="B4" s="5" t="n">
        <v>6</v>
      </c>
      <c r="C4" s="5" t="n">
        <v>332</v>
      </c>
      <c r="D4" s="4" t="inlineStr">
        <is>
          <t xml:space="preserve"> </t>
        </is>
      </c>
      <c r="E4" s="4" t="inlineStr">
        <is>
          <t xml:space="preserve"> </t>
        </is>
      </c>
      <c r="F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 (included in O&amp;M Expense)</t>
        </is>
      </c>
      <c r="B7" s="4" t="inlineStr">
        <is>
          <t xml:space="preserve"> </t>
        </is>
      </c>
      <c r="C7" s="4" t="inlineStr">
        <is>
          <t xml:space="preserve"> </t>
        </is>
      </c>
      <c r="D7" s="5" t="n">
        <v>94</v>
      </c>
      <c r="E7" s="5" t="n">
        <v>90</v>
      </c>
      <c r="F7" s="5" t="n">
        <v>142</v>
      </c>
    </row>
    <row r="8">
      <c r="A8" s="4" t="inlineStr">
        <is>
          <t>Interest Cost</t>
        </is>
      </c>
      <c r="B8" s="4" t="inlineStr">
        <is>
          <t xml:space="preserve"> </t>
        </is>
      </c>
      <c r="C8" s="4" t="inlineStr">
        <is>
          <t xml:space="preserve"> </t>
        </is>
      </c>
      <c r="D8" s="6" t="n">
        <v>225</v>
      </c>
      <c r="E8" s="6" t="n">
        <v>259</v>
      </c>
      <c r="F8" s="6" t="n">
        <v>167</v>
      </c>
    </row>
    <row r="9">
      <c r="A9" s="4" t="inlineStr">
        <is>
          <t>Expected Return on Plan Assets</t>
        </is>
      </c>
      <c r="B9" s="4" t="inlineStr">
        <is>
          <t xml:space="preserve"> </t>
        </is>
      </c>
      <c r="C9" s="4" t="inlineStr">
        <is>
          <t xml:space="preserve"> </t>
        </is>
      </c>
      <c r="D9" s="6" t="n">
        <v>-321</v>
      </c>
      <c r="E9" s="6" t="n">
        <v>-361</v>
      </c>
      <c r="F9" s="6" t="n">
        <v>-484</v>
      </c>
    </row>
    <row r="10">
      <c r="A10" s="4" t="inlineStr">
        <is>
          <t>Amortization of Net Prior Service Credit</t>
        </is>
      </c>
      <c r="B10" s="4" t="inlineStr">
        <is>
          <t xml:space="preserve"> </t>
        </is>
      </c>
      <c r="C10" s="4" t="inlineStr">
        <is>
          <t xml:space="preserve"> </t>
        </is>
      </c>
      <c r="D10" s="6" t="n">
        <v>0</v>
      </c>
      <c r="E10" s="6" t="n">
        <v>0</v>
      </c>
      <c r="F10" s="6" t="n">
        <v>0</v>
      </c>
    </row>
    <row r="11">
      <c r="A11" s="4" t="inlineStr">
        <is>
          <t>Amortization of Net Actuarial Loss</t>
        </is>
      </c>
      <c r="B11" s="4" t="inlineStr">
        <is>
          <t xml:space="preserve"> </t>
        </is>
      </c>
      <c r="C11" s="4" t="inlineStr">
        <is>
          <t xml:space="preserve"> </t>
        </is>
      </c>
      <c r="D11" s="6" t="n">
        <v>71</v>
      </c>
      <c r="E11" s="6" t="n">
        <v>83</v>
      </c>
      <c r="F11" s="6" t="n">
        <v>60</v>
      </c>
    </row>
    <row r="12">
      <c r="A12" s="4" t="inlineStr">
        <is>
          <t>Settlement Charge Resulting from Pension Lift-Out</t>
        </is>
      </c>
      <c r="B12" s="4" t="inlineStr">
        <is>
          <t xml:space="preserve"> </t>
        </is>
      </c>
      <c r="C12" s="4" t="inlineStr">
        <is>
          <t xml:space="preserve"> </t>
        </is>
      </c>
      <c r="D12" s="6" t="n">
        <v>0</v>
      </c>
      <c r="E12" s="6" t="n">
        <v>338</v>
      </c>
      <c r="F12" s="6" t="n">
        <v>0</v>
      </c>
    </row>
    <row r="13">
      <c r="A13" s="4" t="inlineStr">
        <is>
          <t>Non-Service Components of Pension and OPEB (Credits) Costs</t>
        </is>
      </c>
      <c r="B13" s="4" t="inlineStr">
        <is>
          <t xml:space="preserve"> </t>
        </is>
      </c>
      <c r="C13" s="4" t="inlineStr">
        <is>
          <t xml:space="preserve"> </t>
        </is>
      </c>
      <c r="D13" s="6" t="n">
        <v>-25</v>
      </c>
      <c r="E13" s="6" t="n">
        <v>319</v>
      </c>
      <c r="F13" s="6" t="n">
        <v>-257</v>
      </c>
    </row>
    <row r="14">
      <c r="A14" s="4" t="inlineStr">
        <is>
          <t>Total Net Benefit (Credits) Costs</t>
        </is>
      </c>
      <c r="B14" s="4" t="inlineStr">
        <is>
          <t xml:space="preserve"> </t>
        </is>
      </c>
      <c r="C14" s="4" t="inlineStr">
        <is>
          <t xml:space="preserve"> </t>
        </is>
      </c>
      <c r="D14" s="6" t="n">
        <v>69</v>
      </c>
      <c r="E14" s="6" t="n">
        <v>409</v>
      </c>
      <c r="F14" s="6" t="n">
        <v>-115</v>
      </c>
    </row>
    <row r="15">
      <c r="A15" s="4" t="inlineStr">
        <is>
          <t>OPE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Cost (included in O&amp;M Expense)</t>
        </is>
      </c>
      <c r="B17" s="4" t="inlineStr">
        <is>
          <t xml:space="preserve"> </t>
        </is>
      </c>
      <c r="C17" s="4" t="inlineStr">
        <is>
          <t xml:space="preserve"> </t>
        </is>
      </c>
      <c r="D17" s="6" t="n">
        <v>3</v>
      </c>
      <c r="E17" s="6" t="n">
        <v>3</v>
      </c>
      <c r="F17" s="6" t="n">
        <v>6</v>
      </c>
    </row>
    <row r="18">
      <c r="A18" s="4" t="inlineStr">
        <is>
          <t>Interest Cost</t>
        </is>
      </c>
      <c r="B18" s="4" t="inlineStr">
        <is>
          <t xml:space="preserve"> </t>
        </is>
      </c>
      <c r="C18" s="4" t="inlineStr">
        <is>
          <t xml:space="preserve"> </t>
        </is>
      </c>
      <c r="D18" s="6" t="n">
        <v>37</v>
      </c>
      <c r="E18" s="6" t="n">
        <v>41</v>
      </c>
      <c r="F18" s="6" t="n">
        <v>26</v>
      </c>
    </row>
    <row r="19">
      <c r="A19" s="4" t="inlineStr">
        <is>
          <t>Expected Return on Plan Assets</t>
        </is>
      </c>
      <c r="B19" s="4" t="inlineStr">
        <is>
          <t xml:space="preserve"> </t>
        </is>
      </c>
      <c r="C19" s="4" t="inlineStr">
        <is>
          <t xml:space="preserve"> </t>
        </is>
      </c>
      <c r="D19" s="6" t="n">
        <v>-34</v>
      </c>
      <c r="E19" s="6" t="n">
        <v>-33</v>
      </c>
      <c r="F19" s="6" t="n">
        <v>-42</v>
      </c>
    </row>
    <row r="20">
      <c r="A20" s="4" t="inlineStr">
        <is>
          <t>Amortization of Net Prior Service Credit</t>
        </is>
      </c>
      <c r="B20" s="4" t="inlineStr">
        <is>
          <t xml:space="preserve"> </t>
        </is>
      </c>
      <c r="C20" s="4" t="inlineStr">
        <is>
          <t xml:space="preserve"> </t>
        </is>
      </c>
      <c r="D20" s="6" t="n">
        <v>2</v>
      </c>
      <c r="E20" s="6" t="n">
        <v>-52</v>
      </c>
      <c r="F20" s="6" t="n">
        <v>-129</v>
      </c>
    </row>
    <row r="21">
      <c r="A21" s="4" t="inlineStr">
        <is>
          <t>Amortization of Net Actuarial Loss</t>
        </is>
      </c>
      <c r="B21" s="4" t="inlineStr">
        <is>
          <t xml:space="preserve"> </t>
        </is>
      </c>
      <c r="C21" s="4" t="inlineStr">
        <is>
          <t xml:space="preserve"> </t>
        </is>
      </c>
      <c r="D21" s="6" t="n">
        <v>-2</v>
      </c>
      <c r="E21" s="6" t="n">
        <v>-2</v>
      </c>
      <c r="F21" s="6" t="n">
        <v>15</v>
      </c>
    </row>
    <row r="22">
      <c r="A22" s="4" t="inlineStr">
        <is>
          <t>Settlement Charge Resulting from Pension Lift-Out</t>
        </is>
      </c>
      <c r="B22" s="4" t="inlineStr">
        <is>
          <t xml:space="preserve"> </t>
        </is>
      </c>
      <c r="C22" s="4" t="inlineStr">
        <is>
          <t xml:space="preserve"> </t>
        </is>
      </c>
      <c r="D22" s="6" t="n">
        <v>0</v>
      </c>
      <c r="E22" s="6" t="n">
        <v>0</v>
      </c>
      <c r="F22" s="6" t="n">
        <v>0</v>
      </c>
    </row>
    <row r="23">
      <c r="A23" s="4" t="inlineStr">
        <is>
          <t>Non-Service Components of Pension and OPEB (Credits) Costs</t>
        </is>
      </c>
      <c r="B23" s="4" t="inlineStr">
        <is>
          <t xml:space="preserve"> </t>
        </is>
      </c>
      <c r="C23" s="4" t="inlineStr">
        <is>
          <t xml:space="preserve"> </t>
        </is>
      </c>
      <c r="D23" s="6" t="n">
        <v>3</v>
      </c>
      <c r="E23" s="6" t="n">
        <v>-46</v>
      </c>
      <c r="F23" s="6" t="n">
        <v>-130</v>
      </c>
    </row>
    <row r="24">
      <c r="A24" s="4" t="inlineStr">
        <is>
          <t>Total Net Benefit (Credits) Costs</t>
        </is>
      </c>
      <c r="B24" s="4" t="inlineStr">
        <is>
          <t xml:space="preserve"> </t>
        </is>
      </c>
      <c r="C24" s="4" t="inlineStr">
        <is>
          <t xml:space="preserve"> </t>
        </is>
      </c>
      <c r="D24" s="5" t="n">
        <v>6</v>
      </c>
      <c r="E24" s="5" t="n">
        <v>-43</v>
      </c>
      <c r="F24" s="5" t="n">
        <v>-124</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s (OPEB) and Savings Plans - Schedule of Pension and OPEB Costs (Details) - USD ($) $ in Million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Net Benefit (Credits) Costs</t>
        </is>
      </c>
      <c r="B5" s="5" t="n">
        <v>69</v>
      </c>
      <c r="C5" s="5" t="n">
        <v>409</v>
      </c>
      <c r="D5" s="5" t="n">
        <v>-115</v>
      </c>
    </row>
    <row r="6">
      <c r="A6" s="4" t="inlineStr">
        <is>
          <t>Pension Benefits [Member] | Public Service Electric and Gas Compan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Net Benefit (Credits) Costs</t>
        </is>
      </c>
      <c r="B8" s="6" t="n">
        <v>43</v>
      </c>
      <c r="C8" s="6" t="n">
        <v>50</v>
      </c>
      <c r="D8" s="6" t="n">
        <v>-70</v>
      </c>
    </row>
    <row r="9">
      <c r="A9" s="4" t="inlineStr">
        <is>
          <t>Pension Benefits [Member] | PSEG Power &amp; Oth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Net Benefit (Credits) Costs</t>
        </is>
      </c>
      <c r="B11" s="6" t="n">
        <v>26</v>
      </c>
      <c r="C11" s="6" t="n">
        <v>359</v>
      </c>
      <c r="D11" s="6" t="n">
        <v>-45</v>
      </c>
    </row>
    <row r="12">
      <c r="A12" s="4" t="inlineStr">
        <is>
          <t>OPEB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Net Benefit (Credits) Costs</t>
        </is>
      </c>
      <c r="B14" s="6" t="n">
        <v>6</v>
      </c>
      <c r="C14" s="6" t="n">
        <v>-43</v>
      </c>
      <c r="D14" s="6" t="n">
        <v>-124</v>
      </c>
    </row>
    <row r="15">
      <c r="A15" s="4" t="inlineStr">
        <is>
          <t>OPEB [Member] | Public Service Electric and Gas Company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Net Benefit (Credits) Costs</t>
        </is>
      </c>
      <c r="B17" s="6" t="n">
        <v>-2</v>
      </c>
      <c r="C17" s="6" t="n">
        <v>-42</v>
      </c>
      <c r="D17" s="6" t="n">
        <v>-109</v>
      </c>
    </row>
    <row r="18">
      <c r="A18" s="4" t="inlineStr">
        <is>
          <t>OPEB [Member] | PSEG Power &amp; Oth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Net Benefit (Credits) Costs</t>
        </is>
      </c>
      <c r="B20" s="5" t="n">
        <v>8</v>
      </c>
      <c r="C20" s="5" t="n">
        <v>-1</v>
      </c>
      <c r="D20" s="5" t="n">
        <v>-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ther Postretirement Benefits (OPEB) and Savings Plans - Schedule of Amounts Recognized in Other Comprehensive Income (Loss) (Detail) - USD ($) $ in Millions</t>
        </is>
      </c>
      <c r="B1" s="2" t="inlineStr">
        <is>
          <t>12 Months Ended</t>
        </is>
      </c>
    </row>
    <row r="2">
      <c r="B2" s="2" t="inlineStr">
        <is>
          <t>Dec. 31, 2024</t>
        </is>
      </c>
      <c r="C2" s="2" t="inlineStr">
        <is>
          <t>Dec. 31, 2023</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 in Current Period due to Plan Experience and Assumption Changes</t>
        </is>
      </c>
      <c r="B5" s="5" t="n">
        <v>-104</v>
      </c>
      <c r="C5" s="5" t="n">
        <v>-35</v>
      </c>
    </row>
    <row r="6">
      <c r="A6" s="4" t="inlineStr">
        <is>
          <t>Net Actuarial (Gain) Loss due to Settlements/Curtailments</t>
        </is>
      </c>
      <c r="B6" s="6" t="n">
        <v>0</v>
      </c>
      <c r="C6" s="6" t="n">
        <v>-39</v>
      </c>
    </row>
    <row r="7">
      <c r="A7" s="4" t="inlineStr">
        <is>
          <t>Amortization of Net Actuarial Gain (Loss)</t>
        </is>
      </c>
      <c r="B7" s="6" t="n">
        <v>-71</v>
      </c>
      <c r="C7" s="6" t="n">
        <v>-83</v>
      </c>
    </row>
    <row r="8">
      <c r="A8" s="4" t="inlineStr">
        <is>
          <t>Recognition of Net Actuarial (Gain) Loss due to Settlements/Curtailments</t>
        </is>
      </c>
      <c r="B8" s="6" t="n">
        <v>0</v>
      </c>
      <c r="C8" s="6" t="n">
        <v>-338</v>
      </c>
    </row>
    <row r="9">
      <c r="A9" s="4" t="inlineStr">
        <is>
          <t>Prior Service Cost (Credit) in Current Period</t>
        </is>
      </c>
      <c r="B9" s="6" t="n">
        <v>0</v>
      </c>
      <c r="C9" s="6" t="n">
        <v>0</v>
      </c>
    </row>
    <row r="10">
      <c r="A10" s="4" t="inlineStr">
        <is>
          <t>Amortization of Prior Service Credit</t>
        </is>
      </c>
      <c r="B10" s="6" t="n">
        <v>0</v>
      </c>
      <c r="C10" s="6" t="n">
        <v>0</v>
      </c>
    </row>
    <row r="11">
      <c r="A11" s="4" t="inlineStr">
        <is>
          <t>Total</t>
        </is>
      </c>
      <c r="B11" s="6" t="n">
        <v>-175</v>
      </c>
      <c r="C11" s="6" t="n">
        <v>-495</v>
      </c>
    </row>
    <row r="12">
      <c r="A12" s="4" t="inlineStr">
        <is>
          <t>Other Benefi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Gain) Loss in Current Period due to Plan Experience and Assumption Changes</t>
        </is>
      </c>
      <c r="B14" s="6" t="n">
        <v>-22</v>
      </c>
      <c r="C14" s="6" t="n">
        <v>-49</v>
      </c>
    </row>
    <row r="15">
      <c r="A15" s="4" t="inlineStr">
        <is>
          <t>Net Actuarial (Gain) Loss due to Settlements/Curtailments</t>
        </is>
      </c>
      <c r="B15" s="6" t="n">
        <v>0</v>
      </c>
      <c r="C15" s="6" t="n">
        <v>0</v>
      </c>
    </row>
    <row r="16">
      <c r="A16" s="4" t="inlineStr">
        <is>
          <t>Amortization of Net Actuarial Gain (Loss)</t>
        </is>
      </c>
      <c r="B16" s="6" t="n">
        <v>2</v>
      </c>
      <c r="C16" s="6" t="n">
        <v>2</v>
      </c>
    </row>
    <row r="17">
      <c r="A17" s="4" t="inlineStr">
        <is>
          <t>Recognition of Net Actuarial (Gain) Loss due to Settlements/Curtailments</t>
        </is>
      </c>
      <c r="B17" s="6" t="n">
        <v>0</v>
      </c>
      <c r="C17" s="6" t="n">
        <v>0</v>
      </c>
    </row>
    <row r="18">
      <c r="A18" s="4" t="inlineStr">
        <is>
          <t>Prior Service Cost (Credit) in Current Period</t>
        </is>
      </c>
      <c r="B18" s="6" t="n">
        <v>0</v>
      </c>
      <c r="C18" s="6" t="n">
        <v>6</v>
      </c>
    </row>
    <row r="19">
      <c r="A19" s="4" t="inlineStr">
        <is>
          <t>Amortization of Prior Service Credit</t>
        </is>
      </c>
      <c r="B19" s="6" t="n">
        <v>-2</v>
      </c>
      <c r="C19" s="6" t="n">
        <v>52</v>
      </c>
    </row>
    <row r="20">
      <c r="A20" s="4" t="inlineStr">
        <is>
          <t>Total</t>
        </is>
      </c>
      <c r="B20" s="5" t="n">
        <v>-22</v>
      </c>
      <c r="C20" s="5" t="n">
        <v>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s (OPEB) and Savings Plans - Schedule of Assumptions Used to Determine Benefit Obligations and Net Periodic Benefit Costs (Detail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568</v>
      </c>
      <c r="C5" s="9" t="n">
        <v>0.0502</v>
      </c>
      <c r="D5" s="9" t="n">
        <v>0.052</v>
      </c>
    </row>
    <row r="6">
      <c r="A6" s="4" t="inlineStr">
        <is>
          <t>Rate of Compensation Increase</t>
        </is>
      </c>
      <c r="B6" s="9" t="n">
        <v>0.046</v>
      </c>
      <c r="C6" s="9" t="n">
        <v>0.046</v>
      </c>
      <c r="D6" s="9" t="n">
        <v>0.044</v>
      </c>
    </row>
    <row r="7">
      <c r="A7" s="4" t="inlineStr">
        <is>
          <t>Defined Benefit Plan, Assumptions Used Calculating Benefit Obligation, Weighted-Average Interest Crediting Rate</t>
        </is>
      </c>
      <c r="B7" s="10" t="n">
        <v>0.06</v>
      </c>
      <c r="C7" s="10" t="n">
        <v>0.06</v>
      </c>
      <c r="D7" s="10" t="n">
        <v>0.06</v>
      </c>
    </row>
    <row r="8">
      <c r="A8" s="4" t="inlineStr">
        <is>
          <t>Defined Benefit Plan, Assumptions Used Calculating Net Periodic Benefit Cost, Discount Rate</t>
        </is>
      </c>
      <c r="B8" s="9" t="n">
        <v>0.0502</v>
      </c>
      <c r="C8" s="9" t="n">
        <v>0.052</v>
      </c>
      <c r="D8" s="9" t="n">
        <v>0.0294</v>
      </c>
    </row>
    <row r="9">
      <c r="A9" s="4" t="inlineStr">
        <is>
          <t>Service Cost Interest Rate</t>
        </is>
      </c>
      <c r="B9" s="9" t="n">
        <v>0.0514</v>
      </c>
      <c r="C9" s="9" t="n">
        <v>0.0531</v>
      </c>
      <c r="D9" s="9" t="n">
        <v>0.0319</v>
      </c>
    </row>
    <row r="10">
      <c r="A10" s="4" t="inlineStr">
        <is>
          <t>Interest Cost Interest Rate</t>
        </is>
      </c>
      <c r="B10" s="9" t="n">
        <v>0.0491</v>
      </c>
      <c r="C10" s="9" t="n">
        <v>0.0509</v>
      </c>
      <c r="D10" s="9" t="n">
        <v>0.0237</v>
      </c>
    </row>
    <row r="11">
      <c r="A11" s="4" t="inlineStr">
        <is>
          <t>Expected Return on Plan Assets</t>
        </is>
      </c>
      <c r="B11" s="9" t="n">
        <v>0.081</v>
      </c>
      <c r="C11" s="9" t="n">
        <v>0.081</v>
      </c>
      <c r="D11" s="9" t="n">
        <v>0.07199999999999999</v>
      </c>
    </row>
    <row r="12">
      <c r="A12" s="4" t="inlineStr">
        <is>
          <t>Defined Benefit Plan, Assumptions Used Calculating Net Periodic Benefit Cost, Rate of Compensation Increase</t>
        </is>
      </c>
      <c r="B12" s="9" t="n">
        <v>0.046</v>
      </c>
      <c r="C12" s="9" t="n">
        <v>0.044</v>
      </c>
      <c r="D12" s="9" t="n">
        <v>0.044</v>
      </c>
    </row>
    <row r="13">
      <c r="A13" s="4" t="inlineStr">
        <is>
          <t>Defined Benefit Plan, Assumptions Used Calculating Net Periodic Benefit Cost, Weighted-Average Interest Crediting Rate</t>
        </is>
      </c>
      <c r="B13" s="10" t="n">
        <v>0.06</v>
      </c>
      <c r="C13" s="10" t="n">
        <v>0.06</v>
      </c>
      <c r="D13" s="10" t="n">
        <v>0.06</v>
      </c>
    </row>
    <row r="14">
      <c r="A14" s="4" t="inlineStr">
        <is>
          <t>Pension Benefits [Member] | Long Island Electric Utility Servco LLC Pension and OPEB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9" t="n">
        <v>0.0584</v>
      </c>
      <c r="C16" s="9" t="n">
        <v>0.0513</v>
      </c>
      <c r="D16" s="9" t="n">
        <v>0.053</v>
      </c>
    </row>
    <row r="17">
      <c r="A17" s="4" t="inlineStr">
        <is>
          <t>Rate of Compensation Increase</t>
        </is>
      </c>
      <c r="B17" s="9" t="n">
        <v>0.055</v>
      </c>
      <c r="C17" s="9" t="n">
        <v>0.0554</v>
      </c>
      <c r="D17" s="9" t="n">
        <v>0.0395</v>
      </c>
    </row>
    <row r="18">
      <c r="A18" s="4" t="inlineStr">
        <is>
          <t>Defined Benefit Plan, Assumptions Used Calculating Benefit Obligation, Weighted-Average Interest Crediting Rate</t>
        </is>
      </c>
      <c r="B18" s="9" t="n">
        <v>0.0484</v>
      </c>
      <c r="C18" s="9" t="n">
        <v>0.0413</v>
      </c>
      <c r="D18" s="9" t="n">
        <v>0.043</v>
      </c>
    </row>
    <row r="19">
      <c r="A19" s="4" t="inlineStr">
        <is>
          <t>Expected Return on Plan Assets</t>
        </is>
      </c>
      <c r="B19" s="10" t="n">
        <v>0.08</v>
      </c>
      <c r="C19" s="4" t="inlineStr">
        <is>
          <t xml:space="preserve"> </t>
        </is>
      </c>
      <c r="D19" s="4" t="inlineStr">
        <is>
          <t xml:space="preserve"> </t>
        </is>
      </c>
    </row>
    <row r="20">
      <c r="A20" s="4" t="inlineStr">
        <is>
          <t>Other Benefit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iscount Rate</t>
        </is>
      </c>
      <c r="B22" s="9" t="n">
        <v>0.0559</v>
      </c>
      <c r="C22" s="9" t="n">
        <v>0.0496</v>
      </c>
      <c r="D22" s="9" t="n">
        <v>0.0516</v>
      </c>
    </row>
    <row r="23">
      <c r="A23" s="4" t="inlineStr">
        <is>
          <t>Rate of Compensation Increase</t>
        </is>
      </c>
      <c r="B23" s="9" t="n">
        <v>0.046</v>
      </c>
      <c r="C23" s="9" t="n">
        <v>0.046</v>
      </c>
      <c r="D23" s="9" t="n">
        <v>0.044</v>
      </c>
    </row>
    <row r="24">
      <c r="A24" s="4" t="inlineStr">
        <is>
          <t>Defined Benefit Plan, Assumptions Used Calculating Net Periodic Benefit Cost, Discount Rate</t>
        </is>
      </c>
      <c r="B24" s="9" t="n">
        <v>0.0496</v>
      </c>
      <c r="C24" s="9" t="n">
        <v>0.0516</v>
      </c>
      <c r="D24" s="9" t="n">
        <v>0.0282</v>
      </c>
    </row>
    <row r="25">
      <c r="A25" s="4" t="inlineStr">
        <is>
          <t>Service Cost Interest Rate</t>
        </is>
      </c>
      <c r="B25" s="9" t="n">
        <v>0.0503</v>
      </c>
      <c r="C25" s="9" t="n">
        <v>0.0523</v>
      </c>
      <c r="D25" s="9" t="n">
        <v>0.0306</v>
      </c>
    </row>
    <row r="26">
      <c r="A26" s="4" t="inlineStr">
        <is>
          <t>Interest Cost Interest Rate</t>
        </is>
      </c>
      <c r="B26" s="9" t="n">
        <v>0.0488</v>
      </c>
      <c r="C26" s="9" t="n">
        <v>0.0507</v>
      </c>
      <c r="D26" s="9" t="n">
        <v>0.0221</v>
      </c>
    </row>
    <row r="27">
      <c r="A27" s="4" t="inlineStr">
        <is>
          <t>Expected Return on Plan Assets</t>
        </is>
      </c>
      <c r="B27" s="9" t="n">
        <v>0.081</v>
      </c>
      <c r="C27" s="9" t="n">
        <v>0.081</v>
      </c>
      <c r="D27" s="9" t="n">
        <v>0.07199999999999999</v>
      </c>
    </row>
    <row r="28">
      <c r="A28" s="4" t="inlineStr">
        <is>
          <t>Defined Benefit Plan, Assumptions Used Calculating Net Periodic Benefit Cost, Rate of Compensation Increase</t>
        </is>
      </c>
      <c r="B28" s="9" t="n">
        <v>0.046</v>
      </c>
      <c r="C28" s="9" t="n">
        <v>0.044</v>
      </c>
      <c r="D28" s="9" t="n">
        <v>0.044</v>
      </c>
    </row>
    <row r="29">
      <c r="A29" s="4" t="inlineStr">
        <is>
          <t>Immediate Rate</t>
        </is>
      </c>
      <c r="B29" s="9" t="n">
        <v>0.09080000000000001</v>
      </c>
      <c r="C29" s="9" t="n">
        <v>0.08890000000000001</v>
      </c>
      <c r="D29" s="9" t="n">
        <v>0.0698</v>
      </c>
    </row>
    <row r="30">
      <c r="A30" s="4" t="inlineStr">
        <is>
          <t>Ultimate Rate</t>
        </is>
      </c>
      <c r="B30" s="9" t="n">
        <v>0.0475</v>
      </c>
      <c r="C30" s="9" t="n">
        <v>0.0475</v>
      </c>
      <c r="D30" s="9" t="n">
        <v>0.0475</v>
      </c>
    </row>
    <row r="31">
      <c r="A31" s="4" t="inlineStr">
        <is>
          <t>Other Benefits [Member] | Long Island Electric Utility Servco LLC Pension and OPEB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iscount Rate</t>
        </is>
      </c>
      <c r="B33" s="9" t="n">
        <v>0.0587</v>
      </c>
      <c r="C33" s="9" t="n">
        <v>0.0516</v>
      </c>
      <c r="D33" s="9" t="n">
        <v>0.0534</v>
      </c>
    </row>
    <row r="34">
      <c r="A34" s="4" t="inlineStr">
        <is>
          <t>Rate of Compensation Increase</t>
        </is>
      </c>
      <c r="B34" s="9" t="n">
        <v>0.055</v>
      </c>
      <c r="C34" s="9" t="n">
        <v>0.0554</v>
      </c>
      <c r="D34" s="9" t="n">
        <v>0.0395</v>
      </c>
    </row>
    <row r="35">
      <c r="A35" s="4" t="inlineStr">
        <is>
          <t>Immediate Rate</t>
        </is>
      </c>
      <c r="B35" s="9" t="n">
        <v>0.0746</v>
      </c>
      <c r="C35" s="9" t="n">
        <v>0.0684</v>
      </c>
      <c r="D35" s="9" t="n">
        <v>0.06710000000000001</v>
      </c>
    </row>
    <row r="36">
      <c r="A36" s="4" t="inlineStr">
        <is>
          <t>Ultimate Rate</t>
        </is>
      </c>
      <c r="B36" s="9" t="n">
        <v>0.0475</v>
      </c>
      <c r="C36" s="9" t="n">
        <v>0.0475</v>
      </c>
      <c r="D36" s="9" t="n">
        <v>0.047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Other Postretirement Benefits (OPEB) and Savings Plans - Fair Value Measurements and Levels of Inputs Used In Determining Fair Values (Details) - USD ($) $ in Millions</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Fair value of plan assets</t>
        </is>
      </c>
      <c r="B3" s="4" t="inlineStr">
        <is>
          <t>[1]</t>
        </is>
      </c>
      <c r="C3" s="5" t="n">
        <v>4394</v>
      </c>
      <c r="D3" s="5" t="n">
        <v>4578</v>
      </c>
    </row>
    <row r="4">
      <c r="A4" s="4" t="inlineStr">
        <is>
          <t>Long Island Electric Utility Servco LLC Pension and OPEB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Fair value of plan assets</t>
        </is>
      </c>
      <c r="C6" s="6" t="n">
        <v>490</v>
      </c>
      <c r="D6" s="6" t="n">
        <v>433</v>
      </c>
    </row>
    <row r="7">
      <c r="A7" s="4" t="inlineStr">
        <is>
          <t>Quoted Market Prices of Identical Assets (Level 1) | Long Island Electric Utility Servco LLC Pension and OPEB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Fair value of plan assets</t>
        </is>
      </c>
      <c r="C9" s="6" t="n">
        <v>37</v>
      </c>
      <c r="D9" s="6" t="n">
        <v>34</v>
      </c>
    </row>
    <row r="10">
      <c r="A10" s="4" t="inlineStr">
        <is>
          <t>Significant Other Observable Inputs (Level 2) | Long Island Electric Utility Servco LLC Pension and OPEB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Fair value of plan assets</t>
        </is>
      </c>
      <c r="C12" s="6" t="n">
        <v>453</v>
      </c>
      <c r="D12" s="6" t="n">
        <v>399</v>
      </c>
    </row>
    <row r="13">
      <c r="A13" s="4" t="inlineStr">
        <is>
          <t>Cash and Cash Equivalents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Fair value of plan assets</t>
        </is>
      </c>
      <c r="B15" s="4" t="inlineStr">
        <is>
          <t>[2]</t>
        </is>
      </c>
      <c r="C15" s="6" t="n">
        <v>21</v>
      </c>
      <c r="D15" s="6" t="n">
        <v>39</v>
      </c>
    </row>
    <row r="16">
      <c r="A16" s="4" t="inlineStr">
        <is>
          <t>Cash and Cash Equivalents [Member] | Long Island Electric Utility Servco LLC Pension and OPEB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Fair value of plan assets</t>
        </is>
      </c>
      <c r="C18" s="6" t="n">
        <v>2</v>
      </c>
      <c r="D18" s="6" t="n">
        <v>2</v>
      </c>
    </row>
    <row r="19">
      <c r="A19" s="4" t="inlineStr">
        <is>
          <t>Cash and Cash Equivalents [Member] | Quoted Market Prices of Identical Assets (Level 1)</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Fair value of plan assets</t>
        </is>
      </c>
      <c r="B21" s="4" t="inlineStr">
        <is>
          <t>[2]</t>
        </is>
      </c>
      <c r="C21" s="6" t="n">
        <v>13</v>
      </c>
      <c r="D21" s="6" t="n">
        <v>39</v>
      </c>
    </row>
    <row r="22">
      <c r="A22" s="4" t="inlineStr">
        <is>
          <t>Cash and Cash Equivalents [Member] | Quoted Market Prices of Identical Assets (Level 1) | Long Island Electric Utility Servco LLC Pension and OPEB [Member]</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Fair value of plan assets</t>
        </is>
      </c>
      <c r="C24" s="6" t="n">
        <v>2</v>
      </c>
      <c r="D24" s="6" t="n">
        <v>2</v>
      </c>
    </row>
    <row r="25">
      <c r="A25" s="4" t="inlineStr">
        <is>
          <t>Cash and Cash Equivalents [Member] | Significant Other Observable Inputs (Level 2)</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Fair value of plan assets</t>
        </is>
      </c>
      <c r="C27" s="6" t="n">
        <v>8</v>
      </c>
      <c r="D27" s="6" t="n">
        <v>0</v>
      </c>
    </row>
    <row r="28">
      <c r="A28" s="4" t="inlineStr">
        <is>
          <t>Cash and Cash Equivalents [Member] | Significant Other Observable Inputs (Level 2) | Long Island Electric Utility Servco LLC Pension and OPEB [Member]</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Fair value of plan assets</t>
        </is>
      </c>
      <c r="C30" s="6" t="n">
        <v>0</v>
      </c>
      <c r="D30" s="6" t="n">
        <v>0</v>
      </c>
    </row>
    <row r="31">
      <c r="A31" s="4" t="inlineStr">
        <is>
          <t>Common Stock [Member]</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Fair value of plan assets</t>
        </is>
      </c>
      <c r="B33" s="4" t="inlineStr">
        <is>
          <t>[3]</t>
        </is>
      </c>
      <c r="C33" s="6" t="n">
        <v>661</v>
      </c>
      <c r="D33" s="6" t="n">
        <v>748</v>
      </c>
    </row>
    <row r="34">
      <c r="A34" s="4" t="inlineStr">
        <is>
          <t>Common Stock [Member] | Long Island Electric Utility Servco LLC Pension and OPEB [Member]</t>
        </is>
      </c>
      <c r="C34" s="4" t="inlineStr">
        <is>
          <t xml:space="preserve"> </t>
        </is>
      </c>
      <c r="D34" s="4" t="inlineStr">
        <is>
          <t xml:space="preserve"> </t>
        </is>
      </c>
    </row>
    <row r="35">
      <c r="A35" s="3" t="inlineStr">
        <is>
          <t>Defined Benefit Plan Disclosure [Line Items]</t>
        </is>
      </c>
      <c r="C35" s="4" t="inlineStr">
        <is>
          <t xml:space="preserve"> </t>
        </is>
      </c>
      <c r="D35" s="4" t="inlineStr">
        <is>
          <t xml:space="preserve"> </t>
        </is>
      </c>
    </row>
    <row r="36">
      <c r="A36" s="4" t="inlineStr">
        <is>
          <t>Fair value of plan assets</t>
        </is>
      </c>
      <c r="B36" s="4" t="inlineStr">
        <is>
          <t>[4]</t>
        </is>
      </c>
      <c r="C36" s="6" t="n">
        <v>35</v>
      </c>
      <c r="D36" s="6" t="n">
        <v>32</v>
      </c>
    </row>
    <row r="37">
      <c r="A37" s="4" t="inlineStr">
        <is>
          <t>Common Stock [Member] | Quoted Market Prices of Identical Assets (Level 1)</t>
        </is>
      </c>
      <c r="C37" s="4" t="inlineStr">
        <is>
          <t xml:space="preserve"> </t>
        </is>
      </c>
      <c r="D37" s="4" t="inlineStr">
        <is>
          <t xml:space="preserve"> </t>
        </is>
      </c>
    </row>
    <row r="38">
      <c r="A38" s="3" t="inlineStr">
        <is>
          <t>Defined Benefit Plan Disclosure [Line Items]</t>
        </is>
      </c>
      <c r="C38" s="4" t="inlineStr">
        <is>
          <t xml:space="preserve"> </t>
        </is>
      </c>
      <c r="D38" s="4" t="inlineStr">
        <is>
          <t xml:space="preserve"> </t>
        </is>
      </c>
    </row>
    <row r="39">
      <c r="A39" s="4" t="inlineStr">
        <is>
          <t>Fair value of plan assets</t>
        </is>
      </c>
      <c r="B39" s="4" t="inlineStr">
        <is>
          <t>[3]</t>
        </is>
      </c>
      <c r="C39" s="6" t="n">
        <v>661</v>
      </c>
      <c r="D39" s="6" t="n">
        <v>748</v>
      </c>
    </row>
    <row r="40">
      <c r="A40" s="4" t="inlineStr">
        <is>
          <t>Common Stock [Member] | Quoted Market Prices of Identical Assets (Level 1) | Long Island Electric Utility Servco LLC Pension and OPEB [Member]</t>
        </is>
      </c>
      <c r="C40" s="4" t="inlineStr">
        <is>
          <t xml:space="preserve"> </t>
        </is>
      </c>
      <c r="D40" s="4" t="inlineStr">
        <is>
          <t xml:space="preserve"> </t>
        </is>
      </c>
    </row>
    <row r="41">
      <c r="A41" s="3" t="inlineStr">
        <is>
          <t>Defined Benefit Plan Disclosure [Line Items]</t>
        </is>
      </c>
      <c r="C41" s="4" t="inlineStr">
        <is>
          <t xml:space="preserve"> </t>
        </is>
      </c>
      <c r="D41" s="4" t="inlineStr">
        <is>
          <t xml:space="preserve"> </t>
        </is>
      </c>
    </row>
    <row r="42">
      <c r="A42" s="4" t="inlineStr">
        <is>
          <t>Fair value of plan assets</t>
        </is>
      </c>
      <c r="B42" s="4" t="inlineStr">
        <is>
          <t>[4]</t>
        </is>
      </c>
      <c r="C42" s="6" t="n">
        <v>35</v>
      </c>
      <c r="D42" s="6" t="n">
        <v>32</v>
      </c>
    </row>
    <row r="43">
      <c r="A43" s="4" t="inlineStr">
        <is>
          <t>Common Stock [Member] | Significant Other Observable Inputs (Level 2)</t>
        </is>
      </c>
      <c r="C43" s="4" t="inlineStr">
        <is>
          <t xml:space="preserve"> </t>
        </is>
      </c>
      <c r="D43" s="4" t="inlineStr">
        <is>
          <t xml:space="preserve"> </t>
        </is>
      </c>
    </row>
    <row r="44">
      <c r="A44" s="3" t="inlineStr">
        <is>
          <t>Defined Benefit Plan Disclosure [Line Items]</t>
        </is>
      </c>
      <c r="C44" s="4" t="inlineStr">
        <is>
          <t xml:space="preserve"> </t>
        </is>
      </c>
      <c r="D44" s="4" t="inlineStr">
        <is>
          <t xml:space="preserve"> </t>
        </is>
      </c>
    </row>
    <row r="45">
      <c r="A45" s="4" t="inlineStr">
        <is>
          <t>Fair value of plan assets</t>
        </is>
      </c>
      <c r="C45" s="6" t="n">
        <v>0</v>
      </c>
      <c r="D45" s="6" t="n">
        <v>0</v>
      </c>
    </row>
    <row r="46">
      <c r="A46" s="4" t="inlineStr">
        <is>
          <t>Common Stock [Member] | Significant Other Observable Inputs (Level 2) | Long Island Electric Utility Servco LLC Pension and OPEB [Member]</t>
        </is>
      </c>
      <c r="C46" s="4" t="inlineStr">
        <is>
          <t xml:space="preserve"> </t>
        </is>
      </c>
      <c r="D46" s="4" t="inlineStr">
        <is>
          <t xml:space="preserve"> </t>
        </is>
      </c>
    </row>
    <row r="47">
      <c r="A47" s="3" t="inlineStr">
        <is>
          <t>Defined Benefit Plan Disclosure [Line Items]</t>
        </is>
      </c>
      <c r="C47" s="4" t="inlineStr">
        <is>
          <t xml:space="preserve"> </t>
        </is>
      </c>
      <c r="D47" s="4" t="inlineStr">
        <is>
          <t xml:space="preserve"> </t>
        </is>
      </c>
    </row>
    <row r="48">
      <c r="A48" s="4" t="inlineStr">
        <is>
          <t>Fair value of plan assets</t>
        </is>
      </c>
      <c r="B48" s="4" t="inlineStr">
        <is>
          <t>[4]</t>
        </is>
      </c>
      <c r="C48" s="6" t="n">
        <v>0</v>
      </c>
      <c r="D48" s="6" t="n">
        <v>0</v>
      </c>
    </row>
    <row r="49">
      <c r="A49" s="4" t="inlineStr">
        <is>
          <t>Commingled Equities [Member]</t>
        </is>
      </c>
      <c r="C49" s="4" t="inlineStr">
        <is>
          <t xml:space="preserve"> </t>
        </is>
      </c>
      <c r="D49" s="4" t="inlineStr">
        <is>
          <t xml:space="preserve"> </t>
        </is>
      </c>
    </row>
    <row r="50">
      <c r="A50" s="3" t="inlineStr">
        <is>
          <t>Defined Benefit Plan Disclosure [Line Items]</t>
        </is>
      </c>
      <c r="C50" s="4" t="inlineStr">
        <is>
          <t xml:space="preserve"> </t>
        </is>
      </c>
      <c r="D50" s="4" t="inlineStr">
        <is>
          <t xml:space="preserve"> </t>
        </is>
      </c>
    </row>
    <row r="51">
      <c r="A51" s="4" t="inlineStr">
        <is>
          <t>Fair value of plan assets</t>
        </is>
      </c>
      <c r="B51" s="4" t="inlineStr">
        <is>
          <t>[5]</t>
        </is>
      </c>
      <c r="C51" s="6" t="n">
        <v>1916</v>
      </c>
      <c r="D51" s="6" t="n">
        <v>1376</v>
      </c>
    </row>
    <row r="52">
      <c r="A52" s="4" t="inlineStr">
        <is>
          <t>Commingled Equities [Member] | Long Island Electric Utility Servco LLC Pension and OPEB [Member]</t>
        </is>
      </c>
      <c r="C52" s="4" t="inlineStr">
        <is>
          <t xml:space="preserve"> </t>
        </is>
      </c>
      <c r="D52" s="4" t="inlineStr">
        <is>
          <t xml:space="preserve"> </t>
        </is>
      </c>
    </row>
    <row r="53">
      <c r="A53" s="3" t="inlineStr">
        <is>
          <t>Defined Benefit Plan Disclosure [Line Items]</t>
        </is>
      </c>
      <c r="C53" s="4" t="inlineStr">
        <is>
          <t xml:space="preserve"> </t>
        </is>
      </c>
      <c r="D53" s="4" t="inlineStr">
        <is>
          <t xml:space="preserve"> </t>
        </is>
      </c>
    </row>
    <row r="54">
      <c r="A54" s="4" t="inlineStr">
        <is>
          <t>Fair value of plan assets</t>
        </is>
      </c>
      <c r="B54" s="4" t="inlineStr">
        <is>
          <t>[6]</t>
        </is>
      </c>
      <c r="C54" s="6" t="n">
        <v>334</v>
      </c>
      <c r="D54" s="6" t="n">
        <v>294</v>
      </c>
    </row>
    <row r="55">
      <c r="A55" s="4" t="inlineStr">
        <is>
          <t>Commingled Equities [Member] | Quoted Market Prices of Identical Assets (Level 1)</t>
        </is>
      </c>
      <c r="C55" s="4" t="inlineStr">
        <is>
          <t xml:space="preserve"> </t>
        </is>
      </c>
      <c r="D55" s="4" t="inlineStr">
        <is>
          <t xml:space="preserve"> </t>
        </is>
      </c>
    </row>
    <row r="56">
      <c r="A56" s="3" t="inlineStr">
        <is>
          <t>Defined Benefit Plan Disclosure [Line Items]</t>
        </is>
      </c>
      <c r="C56" s="4" t="inlineStr">
        <is>
          <t xml:space="preserve"> </t>
        </is>
      </c>
      <c r="D56" s="4" t="inlineStr">
        <is>
          <t xml:space="preserve"> </t>
        </is>
      </c>
    </row>
    <row r="57">
      <c r="A57" s="4" t="inlineStr">
        <is>
          <t>Fair value of plan assets</t>
        </is>
      </c>
      <c r="C57" s="6" t="n">
        <v>0</v>
      </c>
      <c r="D57" s="6" t="n">
        <v>0</v>
      </c>
    </row>
    <row r="58">
      <c r="A58" s="4" t="inlineStr">
        <is>
          <t>Commingled Equities [Member] | Quoted Market Prices of Identical Assets (Level 1) | Long Island Electric Utility Servco LLC Pension and OPEB [Member]</t>
        </is>
      </c>
      <c r="C58" s="4" t="inlineStr">
        <is>
          <t xml:space="preserve"> </t>
        </is>
      </c>
      <c r="D58" s="4" t="inlineStr">
        <is>
          <t xml:space="preserve"> </t>
        </is>
      </c>
    </row>
    <row r="59">
      <c r="A59" s="3" t="inlineStr">
        <is>
          <t>Defined Benefit Plan Disclosure [Line Items]</t>
        </is>
      </c>
      <c r="C59" s="4" t="inlineStr">
        <is>
          <t xml:space="preserve"> </t>
        </is>
      </c>
      <c r="D59" s="4" t="inlineStr">
        <is>
          <t xml:space="preserve"> </t>
        </is>
      </c>
    </row>
    <row r="60">
      <c r="A60" s="4" t="inlineStr">
        <is>
          <t>Fair value of plan assets</t>
        </is>
      </c>
      <c r="B60" s="4" t="inlineStr">
        <is>
          <t>[6]</t>
        </is>
      </c>
      <c r="C60" s="6" t="n">
        <v>0</v>
      </c>
      <c r="D60" s="6" t="n">
        <v>0</v>
      </c>
    </row>
    <row r="61">
      <c r="A61" s="4" t="inlineStr">
        <is>
          <t>Commingled Equities [Member] | Significant Other Observable Inputs (Level 2)</t>
        </is>
      </c>
      <c r="C61" s="4" t="inlineStr">
        <is>
          <t xml:space="preserve"> </t>
        </is>
      </c>
      <c r="D61" s="4" t="inlineStr">
        <is>
          <t xml:space="preserve"> </t>
        </is>
      </c>
    </row>
    <row r="62">
      <c r="A62" s="3" t="inlineStr">
        <is>
          <t>Defined Benefit Plan Disclosure [Line Items]</t>
        </is>
      </c>
      <c r="C62" s="4" t="inlineStr">
        <is>
          <t xml:space="preserve"> </t>
        </is>
      </c>
      <c r="D62" s="4" t="inlineStr">
        <is>
          <t xml:space="preserve"> </t>
        </is>
      </c>
    </row>
    <row r="63">
      <c r="A63" s="4" t="inlineStr">
        <is>
          <t>Fair value of plan assets</t>
        </is>
      </c>
      <c r="B63" s="4" t="inlineStr">
        <is>
          <t>[5]</t>
        </is>
      </c>
      <c r="C63" s="6" t="n">
        <v>1916</v>
      </c>
      <c r="D63" s="6" t="n">
        <v>1376</v>
      </c>
    </row>
    <row r="64">
      <c r="A64" s="4" t="inlineStr">
        <is>
          <t>Commingled Equities [Member] | Significant Other Observable Inputs (Level 2) | Long Island Electric Utility Servco LLC Pension and OPEB [Member]</t>
        </is>
      </c>
      <c r="C64" s="4" t="inlineStr">
        <is>
          <t xml:space="preserve"> </t>
        </is>
      </c>
      <c r="D64" s="4" t="inlineStr">
        <is>
          <t xml:space="preserve"> </t>
        </is>
      </c>
    </row>
    <row r="65">
      <c r="A65" s="3" t="inlineStr">
        <is>
          <t>Defined Benefit Plan Disclosure [Line Items]</t>
        </is>
      </c>
      <c r="C65" s="4" t="inlineStr">
        <is>
          <t xml:space="preserve"> </t>
        </is>
      </c>
      <c r="D65" s="4" t="inlineStr">
        <is>
          <t xml:space="preserve"> </t>
        </is>
      </c>
    </row>
    <row r="66">
      <c r="A66" s="4" t="inlineStr">
        <is>
          <t>Fair value of plan assets</t>
        </is>
      </c>
      <c r="B66" s="4" t="inlineStr">
        <is>
          <t>[6]</t>
        </is>
      </c>
      <c r="C66" s="6" t="n">
        <v>334</v>
      </c>
      <c r="D66" s="6" t="n">
        <v>294</v>
      </c>
    </row>
    <row r="67">
      <c r="A67" s="4" t="inlineStr">
        <is>
          <t>US Treasury Securities [Member]</t>
        </is>
      </c>
      <c r="C67" s="4" t="inlineStr">
        <is>
          <t xml:space="preserve"> </t>
        </is>
      </c>
      <c r="D67" s="4" t="inlineStr">
        <is>
          <t xml:space="preserve"> </t>
        </is>
      </c>
    </row>
    <row r="68">
      <c r="A68" s="3" t="inlineStr">
        <is>
          <t>Defined Benefit Plan Disclosure [Line Items]</t>
        </is>
      </c>
      <c r="C68" s="4" t="inlineStr">
        <is>
          <t xml:space="preserve"> </t>
        </is>
      </c>
      <c r="D68" s="4" t="inlineStr">
        <is>
          <t xml:space="preserve"> </t>
        </is>
      </c>
    </row>
    <row r="69">
      <c r="A69" s="4" t="inlineStr">
        <is>
          <t>Fair value of plan assets</t>
        </is>
      </c>
      <c r="B69" s="4" t="inlineStr">
        <is>
          <t>[7]</t>
        </is>
      </c>
      <c r="C69" s="6" t="n">
        <v>1099</v>
      </c>
      <c r="D69" s="6" t="n">
        <v>1299</v>
      </c>
    </row>
    <row r="70">
      <c r="A70" s="4" t="inlineStr">
        <is>
          <t>US Treasury Securities [Member] | Quoted Market Prices of Identical Assets (Level 1)</t>
        </is>
      </c>
      <c r="C70" s="4" t="inlineStr">
        <is>
          <t xml:space="preserve"> </t>
        </is>
      </c>
      <c r="D70" s="4" t="inlineStr">
        <is>
          <t xml:space="preserve"> </t>
        </is>
      </c>
    </row>
    <row r="71">
      <c r="A71" s="3" t="inlineStr">
        <is>
          <t>Defined Benefit Plan Disclosure [Line Items]</t>
        </is>
      </c>
      <c r="C71" s="4" t="inlineStr">
        <is>
          <t xml:space="preserve"> </t>
        </is>
      </c>
      <c r="D71" s="4" t="inlineStr">
        <is>
          <t xml:space="preserve"> </t>
        </is>
      </c>
    </row>
    <row r="72">
      <c r="A72" s="4" t="inlineStr">
        <is>
          <t>Fair value of plan assets</t>
        </is>
      </c>
      <c r="C72" s="6" t="n">
        <v>0</v>
      </c>
      <c r="D72" s="6" t="n">
        <v>0</v>
      </c>
    </row>
    <row r="73">
      <c r="A73" s="4" t="inlineStr">
        <is>
          <t>US Treasury Securities [Member] | Significant Other Observable Inputs (Level 2)</t>
        </is>
      </c>
      <c r="C73" s="4" t="inlineStr">
        <is>
          <t xml:space="preserve"> </t>
        </is>
      </c>
      <c r="D73" s="4" t="inlineStr">
        <is>
          <t xml:space="preserve"> </t>
        </is>
      </c>
    </row>
    <row r="74">
      <c r="A74" s="3" t="inlineStr">
        <is>
          <t>Defined Benefit Plan Disclosure [Line Items]</t>
        </is>
      </c>
      <c r="C74" s="4" t="inlineStr">
        <is>
          <t xml:space="preserve"> </t>
        </is>
      </c>
      <c r="D74" s="4" t="inlineStr">
        <is>
          <t xml:space="preserve"> </t>
        </is>
      </c>
    </row>
    <row r="75">
      <c r="A75" s="4" t="inlineStr">
        <is>
          <t>Fair value of plan assets</t>
        </is>
      </c>
      <c r="B75" s="4" t="inlineStr">
        <is>
          <t>[7]</t>
        </is>
      </c>
      <c r="C75" s="6" t="n">
        <v>1099</v>
      </c>
      <c r="D75" s="6" t="n">
        <v>1299</v>
      </c>
    </row>
    <row r="76">
      <c r="A76" s="4" t="inlineStr">
        <is>
          <t>Commingled Debt [Member]</t>
        </is>
      </c>
      <c r="C76" s="4" t="inlineStr">
        <is>
          <t xml:space="preserve"> </t>
        </is>
      </c>
      <c r="D76" s="4" t="inlineStr">
        <is>
          <t xml:space="preserve"> </t>
        </is>
      </c>
    </row>
    <row r="77">
      <c r="A77" s="3" t="inlineStr">
        <is>
          <t>Defined Benefit Plan Disclosure [Line Items]</t>
        </is>
      </c>
      <c r="C77" s="4" t="inlineStr">
        <is>
          <t xml:space="preserve"> </t>
        </is>
      </c>
      <c r="D77" s="4" t="inlineStr">
        <is>
          <t xml:space="preserve"> </t>
        </is>
      </c>
    </row>
    <row r="78">
      <c r="A78" s="4" t="inlineStr">
        <is>
          <t>Fair value of plan assets</t>
        </is>
      </c>
      <c r="B78" s="4" t="inlineStr">
        <is>
          <t>[7]</t>
        </is>
      </c>
      <c r="C78" s="6" t="n">
        <v>6</v>
      </c>
      <c r="D78" s="6" t="n">
        <v>4</v>
      </c>
    </row>
    <row r="79">
      <c r="A79" s="4" t="inlineStr">
        <is>
          <t>Commingled Debt [Member] | Quoted Market Prices of Identical Assets (Level 1)</t>
        </is>
      </c>
      <c r="C79" s="4" t="inlineStr">
        <is>
          <t xml:space="preserve"> </t>
        </is>
      </c>
      <c r="D79" s="4" t="inlineStr">
        <is>
          <t xml:space="preserve"> </t>
        </is>
      </c>
    </row>
    <row r="80">
      <c r="A80" s="3" t="inlineStr">
        <is>
          <t>Defined Benefit Plan Disclosure [Line Items]</t>
        </is>
      </c>
      <c r="C80" s="4" t="inlineStr">
        <is>
          <t xml:space="preserve"> </t>
        </is>
      </c>
      <c r="D80" s="4" t="inlineStr">
        <is>
          <t xml:space="preserve"> </t>
        </is>
      </c>
    </row>
    <row r="81">
      <c r="A81" s="4" t="inlineStr">
        <is>
          <t>Fair value of plan assets</t>
        </is>
      </c>
      <c r="B81" s="4" t="inlineStr">
        <is>
          <t>[7]</t>
        </is>
      </c>
      <c r="C81" s="6" t="n">
        <v>6</v>
      </c>
      <c r="D81" s="6" t="n">
        <v>4</v>
      </c>
    </row>
    <row r="82">
      <c r="A82" s="4" t="inlineStr">
        <is>
          <t>Commingled Debt [Member] | Significant Other Observable Inputs (Level 2)</t>
        </is>
      </c>
      <c r="C82" s="4" t="inlineStr">
        <is>
          <t xml:space="preserve"> </t>
        </is>
      </c>
      <c r="D82" s="4" t="inlineStr">
        <is>
          <t xml:space="preserve"> </t>
        </is>
      </c>
    </row>
    <row r="83">
      <c r="A83" s="3" t="inlineStr">
        <is>
          <t>Defined Benefit Plan Disclosure [Line Items]</t>
        </is>
      </c>
      <c r="C83" s="4" t="inlineStr">
        <is>
          <t xml:space="preserve"> </t>
        </is>
      </c>
      <c r="D83" s="4" t="inlineStr">
        <is>
          <t xml:space="preserve"> </t>
        </is>
      </c>
    </row>
    <row r="84">
      <c r="A84" s="4" t="inlineStr">
        <is>
          <t>Fair value of plan assets</t>
        </is>
      </c>
      <c r="C84" s="6" t="n">
        <v>0</v>
      </c>
      <c r="D84" s="6" t="n">
        <v>0</v>
      </c>
    </row>
    <row r="85">
      <c r="A85" s="4" t="inlineStr">
        <is>
          <t>Subtotal before Measured at Net Asset Value Practical Expedient [Member]</t>
        </is>
      </c>
      <c r="C85" s="4" t="inlineStr">
        <is>
          <t xml:space="preserve"> </t>
        </is>
      </c>
      <c r="D85" s="4" t="inlineStr">
        <is>
          <t xml:space="preserve"> </t>
        </is>
      </c>
    </row>
    <row r="86">
      <c r="A86" s="3" t="inlineStr">
        <is>
          <t>Defined Benefit Plan Disclosure [Line Items]</t>
        </is>
      </c>
      <c r="C86" s="4" t="inlineStr">
        <is>
          <t xml:space="preserve"> </t>
        </is>
      </c>
      <c r="D86" s="4" t="inlineStr">
        <is>
          <t xml:space="preserve"> </t>
        </is>
      </c>
    </row>
    <row r="87">
      <c r="A87" s="4" t="inlineStr">
        <is>
          <t>Fair value of plan assets, subtotal</t>
        </is>
      </c>
      <c r="C87" s="6" t="n">
        <v>3703</v>
      </c>
      <c r="D87" s="6" t="n">
        <v>3466</v>
      </c>
    </row>
    <row r="88">
      <c r="A88" s="4" t="inlineStr">
        <is>
          <t>Subtotal before Measured at Net Asset Value Practical Expedient [Member] | Quoted Market Prices of Identical Assets (Level 1)</t>
        </is>
      </c>
      <c r="C88" s="4" t="inlineStr">
        <is>
          <t xml:space="preserve"> </t>
        </is>
      </c>
      <c r="D88" s="4" t="inlineStr">
        <is>
          <t xml:space="preserve"> </t>
        </is>
      </c>
    </row>
    <row r="89">
      <c r="A89" s="3" t="inlineStr">
        <is>
          <t>Defined Benefit Plan Disclosure [Line Items]</t>
        </is>
      </c>
      <c r="C89" s="4" t="inlineStr">
        <is>
          <t xml:space="preserve"> </t>
        </is>
      </c>
      <c r="D89" s="4" t="inlineStr">
        <is>
          <t xml:space="preserve"> </t>
        </is>
      </c>
    </row>
    <row r="90">
      <c r="A90" s="4" t="inlineStr">
        <is>
          <t>Fair value of plan assets, subtotal</t>
        </is>
      </c>
      <c r="C90" s="6" t="n">
        <v>680</v>
      </c>
      <c r="D90" s="6" t="n">
        <v>791</v>
      </c>
    </row>
    <row r="91">
      <c r="A91" s="4" t="inlineStr">
        <is>
          <t>Subtotal before Measured at Net Asset Value Practical Expedient [Member] | Significant Other Observable Inputs (Level 2)</t>
        </is>
      </c>
      <c r="C91" s="4" t="inlineStr">
        <is>
          <t xml:space="preserve"> </t>
        </is>
      </c>
      <c r="D91" s="4" t="inlineStr">
        <is>
          <t xml:space="preserve"> </t>
        </is>
      </c>
    </row>
    <row r="92">
      <c r="A92" s="3" t="inlineStr">
        <is>
          <t>Defined Benefit Plan Disclosure [Line Items]</t>
        </is>
      </c>
      <c r="C92" s="4" t="inlineStr">
        <is>
          <t xml:space="preserve"> </t>
        </is>
      </c>
      <c r="D92" s="4" t="inlineStr">
        <is>
          <t xml:space="preserve"> </t>
        </is>
      </c>
    </row>
    <row r="93">
      <c r="A93" s="4" t="inlineStr">
        <is>
          <t>Fair value of plan assets, subtotal</t>
        </is>
      </c>
      <c r="C93" s="6" t="n">
        <v>3023</v>
      </c>
      <c r="D93" s="6" t="n">
        <v>2675</v>
      </c>
    </row>
    <row r="94">
      <c r="A94" s="4" t="inlineStr">
        <is>
          <t>Commingled Equities at NAV [Member]</t>
        </is>
      </c>
      <c r="C94" s="4" t="inlineStr">
        <is>
          <t xml:space="preserve"> </t>
        </is>
      </c>
      <c r="D94" s="4" t="inlineStr">
        <is>
          <t xml:space="preserve"> </t>
        </is>
      </c>
    </row>
    <row r="95">
      <c r="A95" s="3" t="inlineStr">
        <is>
          <t>Defined Benefit Plan Disclosure [Line Items]</t>
        </is>
      </c>
      <c r="C95" s="4" t="inlineStr">
        <is>
          <t xml:space="preserve"> </t>
        </is>
      </c>
      <c r="D95" s="4" t="inlineStr">
        <is>
          <t xml:space="preserve"> </t>
        </is>
      </c>
    </row>
    <row r="96">
      <c r="A96" s="4" t="inlineStr">
        <is>
          <t>Fair value of plan assets</t>
        </is>
      </c>
      <c r="B96" s="4" t="inlineStr">
        <is>
          <t>[8]</t>
        </is>
      </c>
      <c r="C96" s="6" t="n">
        <v>382</v>
      </c>
      <c r="D96" s="6" t="n">
        <v>745</v>
      </c>
    </row>
    <row r="97">
      <c r="A97" s="4" t="inlineStr">
        <is>
          <t>Real Estate Investment [Member]</t>
        </is>
      </c>
      <c r="C97" s="4" t="inlineStr">
        <is>
          <t xml:space="preserve"> </t>
        </is>
      </c>
      <c r="D97" s="4" t="inlineStr">
        <is>
          <t xml:space="preserve"> </t>
        </is>
      </c>
    </row>
    <row r="98">
      <c r="A98" s="3" t="inlineStr">
        <is>
          <t>Defined Benefit Plan Disclosure [Line Items]</t>
        </is>
      </c>
      <c r="C98" s="4" t="inlineStr">
        <is>
          <t xml:space="preserve"> </t>
        </is>
      </c>
      <c r="D98" s="4" t="inlineStr">
        <is>
          <t xml:space="preserve"> </t>
        </is>
      </c>
    </row>
    <row r="99">
      <c r="A99" s="4" t="inlineStr">
        <is>
          <t>Fair value of plan assets</t>
        </is>
      </c>
      <c r="B99" s="4" t="inlineStr">
        <is>
          <t>[9]</t>
        </is>
      </c>
      <c r="C99" s="6" t="n">
        <v>308</v>
      </c>
      <c r="D99" s="6" t="n">
        <v>365</v>
      </c>
    </row>
    <row r="100">
      <c r="A100" s="4" t="inlineStr">
        <is>
          <t>Private Equity [Member]</t>
        </is>
      </c>
      <c r="C100" s="4" t="inlineStr">
        <is>
          <t xml:space="preserve"> </t>
        </is>
      </c>
      <c r="D100" s="4" t="inlineStr">
        <is>
          <t xml:space="preserve"> </t>
        </is>
      </c>
    </row>
    <row r="101">
      <c r="A101" s="3" t="inlineStr">
        <is>
          <t>Defined Benefit Plan Disclosure [Line Items]</t>
        </is>
      </c>
      <c r="C101" s="4" t="inlineStr">
        <is>
          <t xml:space="preserve"> </t>
        </is>
      </c>
      <c r="D101" s="4" t="inlineStr">
        <is>
          <t xml:space="preserve"> </t>
        </is>
      </c>
    </row>
    <row r="102">
      <c r="A102" s="4" t="inlineStr">
        <is>
          <t>Fair value of plan assets</t>
        </is>
      </c>
      <c r="C102" s="6" t="n">
        <v>1</v>
      </c>
      <c r="D102" s="6" t="n">
        <v>2</v>
      </c>
    </row>
    <row r="103">
      <c r="A103" s="4" t="inlineStr">
        <is>
          <t>Commingled Bonds [Member] | Long Island Electric Utility Servco LLC Pension and OPEB [Member]</t>
        </is>
      </c>
      <c r="C103" s="4" t="inlineStr">
        <is>
          <t xml:space="preserve"> </t>
        </is>
      </c>
      <c r="D103" s="4" t="inlineStr">
        <is>
          <t xml:space="preserve"> </t>
        </is>
      </c>
    </row>
    <row r="104">
      <c r="A104" s="3" t="inlineStr">
        <is>
          <t>Defined Benefit Plan Disclosure [Line Items]</t>
        </is>
      </c>
      <c r="C104" s="4" t="inlineStr">
        <is>
          <t xml:space="preserve"> </t>
        </is>
      </c>
      <c r="D104" s="4" t="inlineStr">
        <is>
          <t xml:space="preserve"> </t>
        </is>
      </c>
    </row>
    <row r="105">
      <c r="A105" s="4" t="inlineStr">
        <is>
          <t>Fair value of plan assets</t>
        </is>
      </c>
      <c r="B105" s="4" t="inlineStr">
        <is>
          <t>[6]</t>
        </is>
      </c>
      <c r="C105" s="6" t="n">
        <v>119</v>
      </c>
      <c r="D105" s="6" t="n">
        <v>105</v>
      </c>
    </row>
    <row r="106">
      <c r="A106" s="4" t="inlineStr">
        <is>
          <t>Commingled Bonds [Member] | Quoted Market Prices of Identical Assets (Level 1) | Long Island Electric Utility Servco LLC Pension and OPEB [Member]</t>
        </is>
      </c>
      <c r="C106" s="4" t="inlineStr">
        <is>
          <t xml:space="preserve"> </t>
        </is>
      </c>
      <c r="D106" s="4" t="inlineStr">
        <is>
          <t xml:space="preserve"> </t>
        </is>
      </c>
    </row>
    <row r="107">
      <c r="A107" s="3" t="inlineStr">
        <is>
          <t>Defined Benefit Plan Disclosure [Line Items]</t>
        </is>
      </c>
      <c r="C107" s="4" t="inlineStr">
        <is>
          <t xml:space="preserve"> </t>
        </is>
      </c>
      <c r="D107" s="4" t="inlineStr">
        <is>
          <t xml:space="preserve"> </t>
        </is>
      </c>
    </row>
    <row r="108">
      <c r="A108" s="4" t="inlineStr">
        <is>
          <t>Fair value of plan assets</t>
        </is>
      </c>
      <c r="B108" s="4" t="inlineStr">
        <is>
          <t>[6]</t>
        </is>
      </c>
      <c r="C108" s="6" t="n">
        <v>0</v>
      </c>
      <c r="D108" s="6" t="n">
        <v>0</v>
      </c>
    </row>
    <row r="109">
      <c r="A109" s="4" t="inlineStr">
        <is>
          <t>Commingled Bonds [Member] | Significant Other Observable Inputs (Level 2) | Long Island Electric Utility Servco LLC Pension and OPEB [Member]</t>
        </is>
      </c>
      <c r="C109" s="4" t="inlineStr">
        <is>
          <t xml:space="preserve"> </t>
        </is>
      </c>
      <c r="D109" s="4" t="inlineStr">
        <is>
          <t xml:space="preserve"> </t>
        </is>
      </c>
    </row>
    <row r="110">
      <c r="A110" s="3" t="inlineStr">
        <is>
          <t>Defined Benefit Plan Disclosure [Line Items]</t>
        </is>
      </c>
      <c r="C110" s="4" t="inlineStr">
        <is>
          <t xml:space="preserve"> </t>
        </is>
      </c>
      <c r="D110" s="4" t="inlineStr">
        <is>
          <t xml:space="preserve"> </t>
        </is>
      </c>
    </row>
    <row r="111">
      <c r="A111" s="4" t="inlineStr">
        <is>
          <t>Fair value of plan assets</t>
        </is>
      </c>
      <c r="B111" s="4" t="inlineStr">
        <is>
          <t>[6]</t>
        </is>
      </c>
      <c r="C111" s="5" t="n">
        <v>119</v>
      </c>
      <c r="D111" s="5" t="n">
        <v>105</v>
      </c>
    </row>
    <row r="112"/>
    <row r="113">
      <c r="A113" s="4" t="inlineStr">
        <is>
          <t>[1] Excludes net receivables of $ 6 million and $ 2 million as of December 31, 2024 and 2023 , respectively, which consist of interest, dividends and receivables and payables related to pending securities sales and purchases. In addition, the table excludes cash and foreign currency of $ 1 million as of December 31, 2024 . The Collective Investment Fund publishes a daily net asset value (NAV) which participants may use for daily redemptions without restrictions (Level 1). Common stocks are measured using observable data in active markets and considered Level 1. Common stocks are measured using observable data in active markets and considered Level 1. Commingled Funds that publish daily NAV but with certain near-term redemption restrictions which prevent redemption at the published daily NAV are classified as Level 2.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t>
        </is>
      </c>
    </row>
  </sheetData>
  <mergeCells count="3">
    <mergeCell ref="A1:B1"/>
    <mergeCell ref="A112:C112"/>
    <mergeCell ref="A113:C11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OPEB) and Savings Plans - Fair Value Measurements and Levels of Inputs Used In Determining Fair Values (Parenthetical) (Details) - Pension Plan [Member]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et receivables excluded from Fair Value</t>
        </is>
      </c>
      <c r="B3" s="5" t="n">
        <v>6</v>
      </c>
      <c r="C3" s="5" t="n">
        <v>2</v>
      </c>
    </row>
    <row r="4">
      <c r="A4" s="4" t="inlineStr">
        <is>
          <t>Cash and foreign currency excluded from Fair Value</t>
        </is>
      </c>
      <c r="B4" s="5" t="n">
        <v>1</v>
      </c>
      <c r="C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OPEB) and Savings Plans - Schedule of Percentage of Fair Value of Total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tual plan asset allocation, percent</t>
        </is>
      </c>
      <c r="B3" s="10" t="n">
        <v>1</v>
      </c>
      <c r="C3" s="10" t="n">
        <v>1</v>
      </c>
    </row>
    <row r="4">
      <c r="A4" s="4" t="inlineStr">
        <is>
          <t>Long Island Electric Utility Servco LLC Pension and OPEB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plan asset allocation, percent</t>
        </is>
      </c>
      <c r="B6" s="10" t="n">
        <v>1</v>
      </c>
      <c r="C6" s="10" t="n">
        <v>1</v>
      </c>
    </row>
    <row r="7">
      <c r="A7" s="4" t="inlineStr">
        <is>
          <t>Equity Securiti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l plan asset allocation, percent</t>
        </is>
      </c>
      <c r="B9" s="10" t="n">
        <v>0.67</v>
      </c>
      <c r="C9" s="10" t="n">
        <v>0.63</v>
      </c>
    </row>
    <row r="10">
      <c r="A10" s="4" t="inlineStr">
        <is>
          <t>Equity Securities [Member] | Long Island Electric Utility Servco LLC Pension and OPEB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plan asset allocation, percent</t>
        </is>
      </c>
      <c r="B12" s="10" t="n">
        <v>0.76</v>
      </c>
      <c r="C12" s="10" t="n">
        <v>0.76</v>
      </c>
    </row>
    <row r="13">
      <c r="A13" s="4" t="inlineStr">
        <is>
          <t>Fixed Income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plan asset allocation, percent</t>
        </is>
      </c>
      <c r="B15" s="10" t="n">
        <v>0.25</v>
      </c>
      <c r="C15" s="10" t="n">
        <v>0.28</v>
      </c>
    </row>
    <row r="16">
      <c r="A16" s="4" t="inlineStr">
        <is>
          <t>Fixed Income Securities [Member] | Long Island Electric Utility Servco LLC Pension and OPEB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tual plan asset allocation, percent</t>
        </is>
      </c>
      <c r="B18" s="10" t="n">
        <v>0.24</v>
      </c>
      <c r="C18" s="10" t="n">
        <v>0.24</v>
      </c>
    </row>
    <row r="19">
      <c r="A19" s="4" t="inlineStr">
        <is>
          <t>Other Investment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tual plan asset allocation, percent</t>
        </is>
      </c>
      <c r="B21" s="10" t="n">
        <v>0.08</v>
      </c>
      <c r="C21" s="10" t="n">
        <v>0.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72</v>
      </c>
      <c r="C4" s="5" t="n">
        <v>2563</v>
      </c>
      <c r="D4" s="5" t="n">
        <v>1031</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Other Postretirement Benefits (OPEB) and Savings Plans - Schedule of Expected Benefit Payments (Details) $ in Millions</t>
        </is>
      </c>
      <c r="B1" s="2" t="inlineStr">
        <is>
          <t>Dec. 31, 2024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5</t>
        </is>
      </c>
      <c r="B4" s="5" t="n">
        <v>372</v>
      </c>
    </row>
    <row r="5">
      <c r="A5" s="4" t="inlineStr">
        <is>
          <t>2026</t>
        </is>
      </c>
      <c r="B5" s="6" t="n">
        <v>333</v>
      </c>
    </row>
    <row r="6">
      <c r="A6" s="4" t="inlineStr">
        <is>
          <t>2027</t>
        </is>
      </c>
      <c r="B6" s="6" t="n">
        <v>340</v>
      </c>
    </row>
    <row r="7">
      <c r="A7" s="4" t="inlineStr">
        <is>
          <t>2028</t>
        </is>
      </c>
      <c r="B7" s="6" t="n">
        <v>346</v>
      </c>
    </row>
    <row r="8">
      <c r="A8" s="4" t="inlineStr">
        <is>
          <t>2029</t>
        </is>
      </c>
      <c r="B8" s="6" t="n">
        <v>353</v>
      </c>
    </row>
    <row r="9">
      <c r="A9" s="4" t="inlineStr">
        <is>
          <t>2030-2034</t>
        </is>
      </c>
      <c r="B9" s="6" t="n">
        <v>1792</v>
      </c>
    </row>
    <row r="10">
      <c r="A10" s="4" t="inlineStr">
        <is>
          <t>Total Estimated Future Benefit Payments</t>
        </is>
      </c>
      <c r="B10" s="6" t="n">
        <v>3536</v>
      </c>
    </row>
    <row r="11">
      <c r="A11" s="4" t="inlineStr">
        <is>
          <t>Pension Benefits [Member] | Long Island Electric Utility Servco LLC Pension and OPEB [Member]</t>
        </is>
      </c>
      <c r="B11" s="4" t="inlineStr">
        <is>
          <t xml:space="preserve"> </t>
        </is>
      </c>
    </row>
    <row r="12">
      <c r="A12" s="3" t="inlineStr">
        <is>
          <t>Defined Benefit Plan Disclosure [Line Items]</t>
        </is>
      </c>
      <c r="B12" s="4" t="inlineStr">
        <is>
          <t xml:space="preserve"> </t>
        </is>
      </c>
    </row>
    <row r="13">
      <c r="A13" s="4" t="inlineStr">
        <is>
          <t>2025</t>
        </is>
      </c>
      <c r="B13" s="6" t="n">
        <v>17</v>
      </c>
    </row>
    <row r="14">
      <c r="A14" s="4" t="inlineStr">
        <is>
          <t>2026</t>
        </is>
      </c>
      <c r="B14" s="6" t="n">
        <v>20</v>
      </c>
    </row>
    <row r="15">
      <c r="A15" s="4" t="inlineStr">
        <is>
          <t>2027</t>
        </is>
      </c>
      <c r="B15" s="6" t="n">
        <v>23</v>
      </c>
    </row>
    <row r="16">
      <c r="A16" s="4" t="inlineStr">
        <is>
          <t>2028</t>
        </is>
      </c>
      <c r="B16" s="6" t="n">
        <v>25</v>
      </c>
    </row>
    <row r="17">
      <c r="A17" s="4" t="inlineStr">
        <is>
          <t>2029</t>
        </is>
      </c>
      <c r="B17" s="6" t="n">
        <v>28</v>
      </c>
    </row>
    <row r="18">
      <c r="A18" s="4" t="inlineStr">
        <is>
          <t>2030-2034</t>
        </is>
      </c>
      <c r="B18" s="6" t="n">
        <v>181</v>
      </c>
    </row>
    <row r="19">
      <c r="A19" s="4" t="inlineStr">
        <is>
          <t>Total Estimated Future Benefit Payments</t>
        </is>
      </c>
      <c r="B19" s="6" t="n">
        <v>294</v>
      </c>
    </row>
    <row r="20">
      <c r="A20" s="4" t="inlineStr">
        <is>
          <t>Other Benefits [Member]</t>
        </is>
      </c>
      <c r="B20" s="4" t="inlineStr">
        <is>
          <t xml:space="preserve"> </t>
        </is>
      </c>
    </row>
    <row r="21">
      <c r="A21" s="3" t="inlineStr">
        <is>
          <t>Defined Benefit Plan Disclosure [Line Items]</t>
        </is>
      </c>
      <c r="B21" s="4" t="inlineStr">
        <is>
          <t xml:space="preserve"> </t>
        </is>
      </c>
    </row>
    <row r="22">
      <c r="A22" s="4" t="inlineStr">
        <is>
          <t>2025</t>
        </is>
      </c>
      <c r="B22" s="6" t="n">
        <v>73</v>
      </c>
    </row>
    <row r="23">
      <c r="A23" s="4" t="inlineStr">
        <is>
          <t>2026</t>
        </is>
      </c>
      <c r="B23" s="6" t="n">
        <v>71</v>
      </c>
    </row>
    <row r="24">
      <c r="A24" s="4" t="inlineStr">
        <is>
          <t>2027</t>
        </is>
      </c>
      <c r="B24" s="6" t="n">
        <v>69</v>
      </c>
    </row>
    <row r="25">
      <c r="A25" s="4" t="inlineStr">
        <is>
          <t>2028</t>
        </is>
      </c>
      <c r="B25" s="6" t="n">
        <v>67</v>
      </c>
    </row>
    <row r="26">
      <c r="A26" s="4" t="inlineStr">
        <is>
          <t>2029</t>
        </is>
      </c>
      <c r="B26" s="6" t="n">
        <v>64</v>
      </c>
    </row>
    <row r="27">
      <c r="A27" s="4" t="inlineStr">
        <is>
          <t>2030-2034</t>
        </is>
      </c>
      <c r="B27" s="6" t="n">
        <v>272</v>
      </c>
    </row>
    <row r="28">
      <c r="A28" s="4" t="inlineStr">
        <is>
          <t>Total Estimated Future Benefit Payments</t>
        </is>
      </c>
      <c r="B28" s="6" t="n">
        <v>616</v>
      </c>
    </row>
    <row r="29">
      <c r="A29" s="4" t="inlineStr">
        <is>
          <t>Other Benefits [Member] | Long Island Electric Utility Servco LLC Pension and OPEB [Member]</t>
        </is>
      </c>
      <c r="B29" s="4" t="inlineStr">
        <is>
          <t xml:space="preserve"> </t>
        </is>
      </c>
    </row>
    <row r="30">
      <c r="A30" s="3" t="inlineStr">
        <is>
          <t>Defined Benefit Plan Disclosure [Line Items]</t>
        </is>
      </c>
      <c r="B30" s="4" t="inlineStr">
        <is>
          <t xml:space="preserve"> </t>
        </is>
      </c>
    </row>
    <row r="31">
      <c r="A31" s="4" t="inlineStr">
        <is>
          <t>2025</t>
        </is>
      </c>
      <c r="B31" s="6" t="n">
        <v>14</v>
      </c>
    </row>
    <row r="32">
      <c r="A32" s="4" t="inlineStr">
        <is>
          <t>2026</t>
        </is>
      </c>
      <c r="B32" s="6" t="n">
        <v>16</v>
      </c>
    </row>
    <row r="33">
      <c r="A33" s="4" t="inlineStr">
        <is>
          <t>2027</t>
        </is>
      </c>
      <c r="B33" s="6" t="n">
        <v>18</v>
      </c>
    </row>
    <row r="34">
      <c r="A34" s="4" t="inlineStr">
        <is>
          <t>2028</t>
        </is>
      </c>
      <c r="B34" s="6" t="n">
        <v>20</v>
      </c>
    </row>
    <row r="35">
      <c r="A35" s="4" t="inlineStr">
        <is>
          <t>2029</t>
        </is>
      </c>
      <c r="B35" s="6" t="n">
        <v>22</v>
      </c>
    </row>
    <row r="36">
      <c r="A36" s="4" t="inlineStr">
        <is>
          <t>2030-2034</t>
        </is>
      </c>
      <c r="B36" s="6" t="n">
        <v>140</v>
      </c>
    </row>
    <row r="37">
      <c r="A37" s="4" t="inlineStr">
        <is>
          <t>Total Estimated Future Benefit Payments</t>
        </is>
      </c>
      <c r="B37" s="5" t="n">
        <v>2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s (OPEB) and Savings Plans - Schedule of Amount Paid for Employer Matching Contributio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Employer Matching Contributions</t>
        </is>
      </c>
      <c r="B4" s="5" t="n">
        <v>45</v>
      </c>
      <c r="C4" s="5" t="n">
        <v>43</v>
      </c>
      <c r="D4" s="5" t="n">
        <v>42</v>
      </c>
    </row>
    <row r="5">
      <c r="A5" s="4" t="inlineStr">
        <is>
          <t>Public Service Electric and Gas Compan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Employer Matching Contributions</t>
        </is>
      </c>
      <c r="B7" s="6" t="n">
        <v>31</v>
      </c>
      <c r="C7" s="6" t="n">
        <v>29</v>
      </c>
      <c r="D7" s="6" t="n">
        <v>28</v>
      </c>
    </row>
    <row r="8">
      <c r="A8" s="4" t="inlineStr">
        <is>
          <t>Other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Employer Matching Contributions</t>
        </is>
      </c>
      <c r="B10" s="5" t="n">
        <v>14</v>
      </c>
      <c r="C10" s="5" t="n">
        <v>14</v>
      </c>
      <c r="D10" s="5" t="n">
        <v>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Outstanding Guarantees, Current Exposure and Margin Positions (Details) - PSEG Power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Face Value of Outstanding Guarantees</t>
        </is>
      </c>
      <c r="B3" s="5" t="n">
        <v>1272</v>
      </c>
      <c r="C3" s="5" t="n">
        <v>1381</v>
      </c>
    </row>
    <row r="4">
      <c r="A4" s="4" t="inlineStr">
        <is>
          <t>Exposure under Current Guarantees</t>
        </is>
      </c>
      <c r="B4" s="6" t="n">
        <v>47</v>
      </c>
      <c r="C4" s="6" t="n">
        <v>118</v>
      </c>
    </row>
    <row r="5">
      <c r="A5" s="4" t="inlineStr">
        <is>
          <t>Letters of Credit - Counterparty Margining Posted</t>
        </is>
      </c>
      <c r="B5" s="6" t="n">
        <v>4</v>
      </c>
      <c r="C5" s="6" t="n">
        <v>10</v>
      </c>
    </row>
    <row r="6">
      <c r="A6" s="4" t="inlineStr">
        <is>
          <t>Letters of Credit - Counterparty Margining Received</t>
        </is>
      </c>
      <c r="B6" s="6" t="n">
        <v>24</v>
      </c>
      <c r="C6" s="6" t="n">
        <v>91</v>
      </c>
    </row>
    <row r="7">
      <c r="A7" s="4" t="inlineStr">
        <is>
          <t>Counterparty Cash Collateral Deposited</t>
        </is>
      </c>
      <c r="B7" s="6" t="n">
        <v>0</v>
      </c>
      <c r="C7" s="6" t="n">
        <v>0</v>
      </c>
    </row>
    <row r="8">
      <c r="A8" s="4" t="inlineStr">
        <is>
          <t>Counterparty Cash Collateral Received</t>
        </is>
      </c>
      <c r="B8" s="6" t="n">
        <v>-1</v>
      </c>
      <c r="C8" s="6" t="n">
        <v>-2</v>
      </c>
    </row>
    <row r="9">
      <c r="A9" s="4" t="inlineStr">
        <is>
          <t>Net Broker Balance Deposited (Received)</t>
        </is>
      </c>
      <c r="B9" s="6" t="n">
        <v>245</v>
      </c>
      <c r="C9" s="6" t="n">
        <v>115</v>
      </c>
    </row>
    <row r="10">
      <c r="A10" s="4" t="inlineStr">
        <is>
          <t>Other Letters of Credit</t>
        </is>
      </c>
      <c r="B10" s="5" t="n">
        <v>155</v>
      </c>
      <c r="C10" s="5" t="n">
        <v>1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Commitments and Contingent Liabilities - Environmental Matters - Additional Information (Details) $ in Millions</t>
        </is>
      </c>
      <c r="B1" s="2" t="inlineStr">
        <is>
          <t>Dec. 31, 2024 USD ($) Plant</t>
        </is>
      </c>
      <c r="C1" s="2" t="inlineStr">
        <is>
          <t>Dec. 31, 2023 USD ($)</t>
        </is>
      </c>
    </row>
    <row r="2">
      <c r="A2" s="3" t="inlineStr">
        <is>
          <t>Site Contingency [Line Items]</t>
        </is>
      </c>
      <c r="B2" s="4" t="inlineStr">
        <is>
          <t xml:space="preserve"> </t>
        </is>
      </c>
      <c r="C2" s="4" t="inlineStr">
        <is>
          <t xml:space="preserve"> </t>
        </is>
      </c>
    </row>
    <row r="3">
      <c r="A3" s="4" t="inlineStr">
        <is>
          <t>Number of additional legal entities contacted by EPA in conjunction with Newark Bay study area contamination</t>
        </is>
      </c>
      <c r="B3" s="6" t="n">
        <v>21</v>
      </c>
      <c r="C3" s="4" t="inlineStr">
        <is>
          <t xml:space="preserve"> </t>
        </is>
      </c>
    </row>
    <row r="4">
      <c r="A4" s="4" t="inlineStr">
        <is>
          <t>EPA estimated study costs for Hackensack River</t>
        </is>
      </c>
      <c r="B4" s="5" t="n">
        <v>55</v>
      </c>
      <c r="C4" s="4" t="inlineStr">
        <is>
          <t xml:space="preserve"> </t>
        </is>
      </c>
    </row>
    <row r="5">
      <c r="A5" s="4" t="inlineStr">
        <is>
          <t>Public Service Electric and Gas Company [Member]</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Regulatory assets</t>
        </is>
      </c>
      <c r="B7" s="6" t="n">
        <v>6641</v>
      </c>
      <c r="C7" s="5" t="n">
        <v>5430</v>
      </c>
    </row>
    <row r="8">
      <c r="A8" s="4" t="inlineStr">
        <is>
          <t>Passaic River Site Contingency [Member]</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Estimated Cleanup Costs EPA Preferred Method</t>
        </is>
      </c>
      <c r="B10" s="6" t="n">
        <v>2300</v>
      </c>
      <c r="C10" s="4" t="inlineStr">
        <is>
          <t xml:space="preserve"> </t>
        </is>
      </c>
    </row>
    <row r="11">
      <c r="A11" s="4" t="inlineStr">
        <is>
          <t>Accrual for Environmental Loss Contingencies</t>
        </is>
      </c>
      <c r="B11" s="5" t="n">
        <v>66</v>
      </c>
      <c r="C11" s="4" t="inlineStr">
        <is>
          <t xml:space="preserve"> </t>
        </is>
      </c>
    </row>
    <row r="12">
      <c r="A12" s="4" t="inlineStr">
        <is>
          <t>Number Of Additional Potentially Responsible Parties Directed By New Jersey Department Of Environmental Protection To Arrange Damage Assessment For Lower Passaic River</t>
        </is>
      </c>
      <c r="B12" s="6" t="n">
        <v>56</v>
      </c>
      <c r="C12" s="4" t="inlineStr">
        <is>
          <t xml:space="preserve"> </t>
        </is>
      </c>
    </row>
    <row r="13">
      <c r="A13" s="4" t="inlineStr">
        <is>
          <t>Passaic River Site Contingency [Member] | Public Service Electric and Gas Company [Member]</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Number of former generating electric station | Plant</t>
        </is>
      </c>
      <c r="B15" s="6" t="n">
        <v>1</v>
      </c>
      <c r="C15" s="4" t="inlineStr">
        <is>
          <t xml:space="preserve"> </t>
        </is>
      </c>
    </row>
    <row r="16">
      <c r="A16" s="4" t="inlineStr">
        <is>
          <t>Accrual for Environmental Loss Contingencies</t>
        </is>
      </c>
      <c r="B16" s="5" t="n">
        <v>53</v>
      </c>
      <c r="C16" s="4" t="inlineStr">
        <is>
          <t xml:space="preserve"> </t>
        </is>
      </c>
    </row>
    <row r="17">
      <c r="A17" s="4" t="inlineStr">
        <is>
          <t>Passaic River Site Contingency [Member] | PSEG Power</t>
        </is>
      </c>
      <c r="B17" s="4" t="inlineStr">
        <is>
          <t xml:space="preserve"> </t>
        </is>
      </c>
      <c r="C17" s="4" t="inlineStr">
        <is>
          <t xml:space="preserve"> </t>
        </is>
      </c>
    </row>
    <row r="18">
      <c r="A18" s="3" t="inlineStr">
        <is>
          <t>Site Contingency [Line Items]</t>
        </is>
      </c>
      <c r="B18" s="4" t="inlineStr">
        <is>
          <t xml:space="preserve"> </t>
        </is>
      </c>
      <c r="C18" s="4" t="inlineStr">
        <is>
          <t xml:space="preserve"> </t>
        </is>
      </c>
    </row>
    <row r="19">
      <c r="A19" s="4" t="inlineStr">
        <is>
          <t>Accrual for Environmental Loss Contingencies</t>
        </is>
      </c>
      <c r="B19" s="6" t="n">
        <v>13</v>
      </c>
      <c r="C19" s="4" t="inlineStr">
        <is>
          <t xml:space="preserve"> </t>
        </is>
      </c>
    </row>
    <row r="20">
      <c r="A20" s="4" t="inlineStr">
        <is>
          <t>Mgp Remediation Site Contingency [Member] | Public Service Electric and Gas Company [Member]</t>
        </is>
      </c>
      <c r="B20" s="4" t="inlineStr">
        <is>
          <t xml:space="preserve"> </t>
        </is>
      </c>
      <c r="C20" s="4" t="inlineStr">
        <is>
          <t xml:space="preserve"> </t>
        </is>
      </c>
    </row>
    <row r="21">
      <c r="A21" s="3" t="inlineStr">
        <is>
          <t>Site Contingency [Line Items]</t>
        </is>
      </c>
      <c r="B21" s="4" t="inlineStr">
        <is>
          <t xml:space="preserve"> </t>
        </is>
      </c>
      <c r="C21" s="4" t="inlineStr">
        <is>
          <t xml:space="preserve"> </t>
        </is>
      </c>
    </row>
    <row r="22">
      <c r="A22" s="4" t="inlineStr">
        <is>
          <t>Remediation Liability Recorded As Other Current Liabilities</t>
        </is>
      </c>
      <c r="B22" s="6" t="n">
        <v>54</v>
      </c>
      <c r="C22" s="4" t="inlineStr">
        <is>
          <t xml:space="preserve"> </t>
        </is>
      </c>
    </row>
    <row r="23">
      <c r="A23" s="4" t="inlineStr">
        <is>
          <t>Remediation Liability Recorded As Other Noncurrent Liabilities</t>
        </is>
      </c>
      <c r="B23" s="6" t="n">
        <v>156</v>
      </c>
      <c r="C23" s="4" t="inlineStr">
        <is>
          <t xml:space="preserve"> </t>
        </is>
      </c>
    </row>
    <row r="24">
      <c r="A24" s="4" t="inlineStr">
        <is>
          <t>Regulatory assets</t>
        </is>
      </c>
      <c r="B24" s="6" t="n">
        <v>210</v>
      </c>
      <c r="C24" s="4" t="inlineStr">
        <is>
          <t xml:space="preserve"> </t>
        </is>
      </c>
    </row>
    <row r="25">
      <c r="A25" s="4" t="inlineStr">
        <is>
          <t>Passaic River Site Upper 9 Miles</t>
        </is>
      </c>
      <c r="B25" s="4" t="inlineStr">
        <is>
          <t xml:space="preserve"> </t>
        </is>
      </c>
      <c r="C25" s="4" t="inlineStr">
        <is>
          <t xml:space="preserve"> </t>
        </is>
      </c>
    </row>
    <row r="26">
      <c r="A26" s="3" t="inlineStr">
        <is>
          <t>Site Contingency [Line Items]</t>
        </is>
      </c>
      <c r="B26" s="4" t="inlineStr">
        <is>
          <t xml:space="preserve"> </t>
        </is>
      </c>
      <c r="C26" s="4" t="inlineStr">
        <is>
          <t xml:space="preserve"> </t>
        </is>
      </c>
    </row>
    <row r="27">
      <c r="A27" s="4" t="inlineStr">
        <is>
          <t>Estimated Cleanup Costs EPA Preferred Method</t>
        </is>
      </c>
      <c r="B27" s="6" t="n">
        <v>550</v>
      </c>
      <c r="C27" s="4" t="inlineStr">
        <is>
          <t xml:space="preserve"> </t>
        </is>
      </c>
    </row>
    <row r="28">
      <c r="A28" s="4" t="inlineStr">
        <is>
          <t>Passaic River proposed settlement other PRPs</t>
        </is>
      </c>
      <c r="B28" s="6" t="n">
        <v>150</v>
      </c>
      <c r="C28" s="4" t="inlineStr">
        <is>
          <t xml:space="preserve"> </t>
        </is>
      </c>
    </row>
    <row r="29">
      <c r="A29" s="4" t="inlineStr">
        <is>
          <t>Minimum [Member] | Mgp Remediation Site Contingency [Member] | Public Service Electric and Gas Company [Member]</t>
        </is>
      </c>
      <c r="B29" s="4" t="inlineStr">
        <is>
          <t xml:space="preserve"> </t>
        </is>
      </c>
      <c r="C29" s="4" t="inlineStr">
        <is>
          <t xml:space="preserve"> </t>
        </is>
      </c>
    </row>
    <row r="30">
      <c r="A30" s="3" t="inlineStr">
        <is>
          <t>Site Contingency [Line Items]</t>
        </is>
      </c>
      <c r="B30" s="4" t="inlineStr">
        <is>
          <t xml:space="preserve"> </t>
        </is>
      </c>
      <c r="C30" s="4" t="inlineStr">
        <is>
          <t xml:space="preserve"> </t>
        </is>
      </c>
    </row>
    <row r="31">
      <c r="A31" s="4" t="inlineStr">
        <is>
          <t>Loss Contingency, Estimate of Possible Loss</t>
        </is>
      </c>
      <c r="B31" s="6" t="n">
        <v>210</v>
      </c>
      <c r="C31" s="4" t="inlineStr">
        <is>
          <t xml:space="preserve"> </t>
        </is>
      </c>
    </row>
    <row r="32">
      <c r="A32" s="4" t="inlineStr">
        <is>
          <t>Accrual for Environmental Loss Contingencies</t>
        </is>
      </c>
      <c r="B32" s="5" t="n">
        <v>210</v>
      </c>
      <c r="C32" s="4" t="inlineStr">
        <is>
          <t xml:space="preserve"> </t>
        </is>
      </c>
    </row>
    <row r="33">
      <c r="A33" s="4" t="inlineStr">
        <is>
          <t>Environmental Loss Contingency, Statement of Financial Position [Extensible Enumeration]</t>
        </is>
      </c>
      <c r="B33" s="4" t="inlineStr">
        <is>
          <t>Accrued Environmental Loss Contingencies, Noncurrent</t>
        </is>
      </c>
      <c r="C33" s="4" t="inlineStr">
        <is>
          <t xml:space="preserve"> </t>
        </is>
      </c>
    </row>
    <row r="34">
      <c r="A34" s="4" t="inlineStr">
        <is>
          <t>Maximum [Member] | Mgp Remediation Site Contingency [Member] | Public Service Electric and Gas Company [Member]</t>
        </is>
      </c>
      <c r="B34" s="4" t="inlineStr">
        <is>
          <t xml:space="preserve"> </t>
        </is>
      </c>
      <c r="C34" s="4" t="inlineStr">
        <is>
          <t xml:space="preserve"> </t>
        </is>
      </c>
    </row>
    <row r="35">
      <c r="A35" s="3" t="inlineStr">
        <is>
          <t>Site Contingency [Line Items]</t>
        </is>
      </c>
      <c r="B35" s="4" t="inlineStr">
        <is>
          <t xml:space="preserve"> </t>
        </is>
      </c>
      <c r="C35" s="4" t="inlineStr">
        <is>
          <t xml:space="preserve"> </t>
        </is>
      </c>
    </row>
    <row r="36">
      <c r="A36" s="4" t="inlineStr">
        <is>
          <t>Loss Contingency, Estimate of Possible Loss</t>
        </is>
      </c>
      <c r="B36" s="5" t="n">
        <v>234</v>
      </c>
      <c r="C3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t Liabilities - Basic Generation Service (BGS), Basic Gas Supply Service (BGSS) and Zero Emission Certificates (ZECs) - Additional Information (Details) Cf in Billions</t>
        </is>
      </c>
      <c r="B1" s="2" t="inlineStr">
        <is>
          <t>12 Months Ended</t>
        </is>
      </c>
    </row>
    <row r="2">
      <c r="B2" s="2" t="inlineStr">
        <is>
          <t>Dec. 31, 2024 USD ($) Cf $ / MWh</t>
        </is>
      </c>
    </row>
    <row r="3">
      <c r="A3" s="3" t="inlineStr">
        <is>
          <t>Long-term Purchase Commitment [Line Items]</t>
        </is>
      </c>
      <c r="B3" s="4" t="inlineStr">
        <is>
          <t xml:space="preserve"> </t>
        </is>
      </c>
    </row>
    <row r="4">
      <c r="A4" s="4" t="inlineStr">
        <is>
          <t>Number of cubic feet in gas hedging permitted to be recovered by BPU | Cf</t>
        </is>
      </c>
      <c r="B4" s="6" t="n">
        <v>115</v>
      </c>
    </row>
    <row r="5">
      <c r="A5" s="4" t="inlineStr">
        <is>
          <t>Percentage of residential gas supply permitted to be recovered in gas hedging by BPU</t>
        </is>
      </c>
      <c r="B5" s="10" t="n">
        <v>0.8</v>
      </c>
    </row>
    <row r="6">
      <c r="A6" s="4" t="inlineStr">
        <is>
          <t>Number Of Cubic Feet To Be Hedged | Cf</t>
        </is>
      </c>
      <c r="B6" s="6" t="n">
        <v>70</v>
      </c>
    </row>
    <row r="7">
      <c r="A7" s="4" t="inlineStr">
        <is>
          <t>Percentage of annual residential gas supply requirements to be hedged</t>
        </is>
      </c>
      <c r="B7" s="10" t="n">
        <v>0.5</v>
      </c>
    </row>
    <row r="8">
      <c r="A8" s="4" t="inlineStr">
        <is>
          <t>Public Service Electric and Gas Company [Member]</t>
        </is>
      </c>
      <c r="B8" s="4" t="inlineStr">
        <is>
          <t xml:space="preserve"> </t>
        </is>
      </c>
    </row>
    <row r="9">
      <c r="A9" s="3" t="inlineStr">
        <is>
          <t>Long-term Purchase Commitment [Line Items]</t>
        </is>
      </c>
      <c r="B9" s="4" t="inlineStr">
        <is>
          <t xml:space="preserve"> </t>
        </is>
      </c>
    </row>
    <row r="10">
      <c r="A10" s="4" t="inlineStr">
        <is>
          <t>ZEC Charge per kwh | $</t>
        </is>
      </c>
      <c r="B10" s="12" t="n">
        <v>0.004</v>
      </c>
    </row>
    <row r="11">
      <c r="A11" s="4" t="inlineStr">
        <is>
          <t>Public Service Electric and Gas Company [Member] | Auction Year 2023</t>
        </is>
      </c>
      <c r="B11" s="4" t="inlineStr">
        <is>
          <t xml:space="preserve"> </t>
        </is>
      </c>
    </row>
    <row r="12">
      <c r="A12" s="3" t="inlineStr">
        <is>
          <t>Long-term Purchase Commitment [Line Items]</t>
        </is>
      </c>
      <c r="B12" s="4" t="inlineStr">
        <is>
          <t xml:space="preserve"> </t>
        </is>
      </c>
    </row>
    <row r="13">
      <c r="A13" s="4" t="inlineStr">
        <is>
          <t>Dollars Per Megawatt-Day | $ / MWh</t>
        </is>
      </c>
      <c r="B13" s="11" t="n">
        <v>378.21</v>
      </c>
    </row>
    <row r="14">
      <c r="A14" s="4" t="inlineStr">
        <is>
          <t>Public Service Electric and Gas Company [Member] | Auction Year 2024</t>
        </is>
      </c>
      <c r="B14" s="4" t="inlineStr">
        <is>
          <t xml:space="preserve"> </t>
        </is>
      </c>
    </row>
    <row r="15">
      <c r="A15" s="3" t="inlineStr">
        <is>
          <t>Long-term Purchase Commitment [Line Items]</t>
        </is>
      </c>
      <c r="B15" s="4" t="inlineStr">
        <is>
          <t xml:space="preserve"> </t>
        </is>
      </c>
    </row>
    <row r="16">
      <c r="A16" s="4" t="inlineStr">
        <is>
          <t>Dollars Per Megawatt-Day | $ / MWh</t>
        </is>
      </c>
      <c r="B16" s="11" t="n">
        <v>696.0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mmitments and Contingent Liabilities - Schedule of Contract for Anticipated BGS-RSCP Fixed Price Eligible Load (Details) (Details) - Public Service Electric and Gas Company [Member]</t>
        </is>
      </c>
      <c r="B1" s="2" t="inlineStr">
        <is>
          <t>12 Months Ended</t>
        </is>
      </c>
    </row>
    <row r="2">
      <c r="B2" s="2" t="inlineStr">
        <is>
          <t>Dec. 31, 2024 $ / MWh MW</t>
        </is>
      </c>
    </row>
    <row r="3">
      <c r="A3" s="4" t="inlineStr">
        <is>
          <t>Auction Year 2022</t>
        </is>
      </c>
      <c r="B3" s="4" t="inlineStr">
        <is>
          <t xml:space="preserve"> </t>
        </is>
      </c>
    </row>
    <row r="4">
      <c r="A4" s="3" t="inlineStr">
        <is>
          <t>Long-Term Purchase Commitment [Line Items]</t>
        </is>
      </c>
      <c r="B4" s="4" t="inlineStr">
        <is>
          <t xml:space="preserve"> </t>
        </is>
      </c>
    </row>
    <row r="5">
      <c r="A5" s="4" t="inlineStr">
        <is>
          <t>36-Month Terms Ending</t>
        </is>
      </c>
      <c r="B5" s="4" t="inlineStr">
        <is>
          <t>2025-05</t>
        </is>
      </c>
      <c r="C5" s="4" t="inlineStr">
        <is>
          <t>[1]</t>
        </is>
      </c>
    </row>
    <row r="6">
      <c r="A6" s="4" t="inlineStr">
        <is>
          <t>Load (MW) | MW</t>
        </is>
      </c>
      <c r="B6" s="6" t="n">
        <v>2800</v>
      </c>
    </row>
    <row r="7">
      <c r="A7" s="4" t="inlineStr">
        <is>
          <t>Dollars Per Megawatt Hour | $ / MWh</t>
        </is>
      </c>
      <c r="B7" s="8" t="n">
        <v>76.3</v>
      </c>
    </row>
    <row r="8">
      <c r="A8" s="4" t="inlineStr">
        <is>
          <t>Auction Year 2023</t>
        </is>
      </c>
      <c r="B8" s="4" t="inlineStr">
        <is>
          <t xml:space="preserve"> </t>
        </is>
      </c>
    </row>
    <row r="9">
      <c r="A9" s="3" t="inlineStr">
        <is>
          <t>Long-Term Purchase Commitment [Line Items]</t>
        </is>
      </c>
      <c r="B9" s="4" t="inlineStr">
        <is>
          <t xml:space="preserve"> </t>
        </is>
      </c>
    </row>
    <row r="10">
      <c r="A10" s="4" t="inlineStr">
        <is>
          <t>36-Month Terms Ending</t>
        </is>
      </c>
      <c r="B10" s="4" t="inlineStr">
        <is>
          <t>2026-05</t>
        </is>
      </c>
      <c r="C10" s="4" t="inlineStr">
        <is>
          <t>[1]</t>
        </is>
      </c>
    </row>
    <row r="11">
      <c r="A11" s="4" t="inlineStr">
        <is>
          <t>Load (MW) | MW</t>
        </is>
      </c>
      <c r="B11" s="6" t="n">
        <v>2800</v>
      </c>
    </row>
    <row r="12">
      <c r="A12" s="4" t="inlineStr">
        <is>
          <t>Dollars Per Megawatt Hour | $ / MWh</t>
        </is>
      </c>
      <c r="B12" s="11" t="n">
        <v>93.11</v>
      </c>
    </row>
    <row r="13">
      <c r="A13" s="4" t="inlineStr">
        <is>
          <t>Auction Year 2024</t>
        </is>
      </c>
      <c r="B13" s="4" t="inlineStr">
        <is>
          <t xml:space="preserve"> </t>
        </is>
      </c>
    </row>
    <row r="14">
      <c r="A14" s="3" t="inlineStr">
        <is>
          <t>Long-Term Purchase Commitment [Line Items]</t>
        </is>
      </c>
      <c r="B14" s="4" t="inlineStr">
        <is>
          <t xml:space="preserve"> </t>
        </is>
      </c>
    </row>
    <row r="15">
      <c r="A15" s="4" t="inlineStr">
        <is>
          <t>36-Month Terms Ending</t>
        </is>
      </c>
      <c r="B15" s="4" t="inlineStr">
        <is>
          <t>2027-05</t>
        </is>
      </c>
      <c r="C15" s="4" t="inlineStr">
        <is>
          <t>[1]</t>
        </is>
      </c>
    </row>
    <row r="16">
      <c r="A16" s="4" t="inlineStr">
        <is>
          <t>Load (MW) | MW</t>
        </is>
      </c>
      <c r="B16" s="6" t="n">
        <v>2900</v>
      </c>
    </row>
    <row r="17">
      <c r="A17" s="4" t="inlineStr">
        <is>
          <t>Dollars Per Megawatt Hour | $ / MWh</t>
        </is>
      </c>
      <c r="B17" s="11" t="n">
        <v>80.88</v>
      </c>
    </row>
    <row r="18">
      <c r="A18" s="4" t="inlineStr">
        <is>
          <t>Auction Year 2025</t>
        </is>
      </c>
      <c r="B18" s="4" t="inlineStr">
        <is>
          <t xml:space="preserve"> </t>
        </is>
      </c>
    </row>
    <row r="19">
      <c r="A19" s="3" t="inlineStr">
        <is>
          <t>Long-Term Purchase Commitment [Line Items]</t>
        </is>
      </c>
      <c r="B19" s="4" t="inlineStr">
        <is>
          <t xml:space="preserve"> </t>
        </is>
      </c>
    </row>
    <row r="20">
      <c r="A20" s="4" t="inlineStr">
        <is>
          <t>36-Month Terms Ending</t>
        </is>
      </c>
      <c r="B20" s="4" t="inlineStr">
        <is>
          <t>2028-05</t>
        </is>
      </c>
      <c r="C20" s="4" t="inlineStr">
        <is>
          <t>[1]</t>
        </is>
      </c>
    </row>
    <row r="21">
      <c r="A21" s="4" t="inlineStr">
        <is>
          <t>Load (MW) | MW</t>
        </is>
      </c>
      <c r="B21" s="6" t="n">
        <v>2800</v>
      </c>
    </row>
    <row r="22">
      <c r="A22" s="4" t="inlineStr">
        <is>
          <t>Dollars Per Megawatt Hour | $ / MWh</t>
        </is>
      </c>
      <c r="B22" s="11" t="n">
        <v>107.36</v>
      </c>
    </row>
    <row r="23"/>
    <row r="24">
      <c r="A24" s="4" t="inlineStr">
        <is>
          <t>[1] Prices set in the 2025 BGS auction will become effective on June 1, 2025 when the 2022 BGS auction agreements expire.</t>
        </is>
      </c>
    </row>
  </sheetData>
  <mergeCells count="5">
    <mergeCell ref="A1:A2"/>
    <mergeCell ref="B1:C1"/>
    <mergeCell ref="B2:C2"/>
    <mergeCell ref="A23:C23"/>
    <mergeCell ref="A24:C2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Minimum Fuel Purchase Requirements - Additional Information (Details)</t>
        </is>
      </c>
      <c r="B1" s="2" t="inlineStr">
        <is>
          <t>Dec. 31, 2024</t>
        </is>
      </c>
    </row>
    <row r="2">
      <c r="A2" s="4" t="inlineStr">
        <is>
          <t>PSEG Power</t>
        </is>
      </c>
      <c r="B2" s="4" t="inlineStr">
        <is>
          <t xml:space="preserve"> </t>
        </is>
      </c>
    </row>
    <row r="3">
      <c r="A3" s="3" t="inlineStr">
        <is>
          <t>Long-Term Purchase Commitment [Line Items]</t>
        </is>
      </c>
      <c r="B3" s="4" t="inlineStr">
        <is>
          <t xml:space="preserve"> </t>
        </is>
      </c>
    </row>
    <row r="4">
      <c r="A4" s="4" t="inlineStr">
        <is>
          <t>Coverage percentage of nuclear fuel commitments of uranium, enrichment, and fabrication requirements for current year</t>
        </is>
      </c>
      <c r="B4" s="10"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Total Minimum Purchase Commitments (Details) - PSEG Power $ in Millions</t>
        </is>
      </c>
      <c r="B1" s="2" t="inlineStr">
        <is>
          <t>12 Months Ended</t>
        </is>
      </c>
    </row>
    <row r="2">
      <c r="B2" s="2" t="inlineStr">
        <is>
          <t>Dec. 31, 2024 USD ($)</t>
        </is>
      </c>
    </row>
    <row r="3">
      <c r="A3" s="4" t="inlineStr">
        <is>
          <t>Nuclear Fuel Uranium [Member]</t>
        </is>
      </c>
      <c r="B3" s="4" t="inlineStr">
        <is>
          <t xml:space="preserve"> </t>
        </is>
      </c>
    </row>
    <row r="4">
      <c r="A4" s="3" t="inlineStr">
        <is>
          <t>Long-term Purchase Commitment [Line Items]</t>
        </is>
      </c>
      <c r="B4" s="4" t="inlineStr">
        <is>
          <t xml:space="preserve"> </t>
        </is>
      </c>
    </row>
    <row r="5">
      <c r="A5" s="4" t="inlineStr">
        <is>
          <t>Total five-year minimum purchase requirements</t>
        </is>
      </c>
      <c r="B5" s="5" t="n">
        <v>442</v>
      </c>
    </row>
    <row r="6">
      <c r="A6" s="4" t="inlineStr">
        <is>
          <t>Nuclear Fuel Enrichment [Member]</t>
        </is>
      </c>
      <c r="B6" s="4" t="inlineStr">
        <is>
          <t xml:space="preserve"> </t>
        </is>
      </c>
    </row>
    <row r="7">
      <c r="A7" s="3" t="inlineStr">
        <is>
          <t>Long-term Purchase Commitment [Line Items]</t>
        </is>
      </c>
      <c r="B7" s="4" t="inlineStr">
        <is>
          <t xml:space="preserve"> </t>
        </is>
      </c>
    </row>
    <row r="8">
      <c r="A8" s="4" t="inlineStr">
        <is>
          <t>Total five-year minimum purchase requirements</t>
        </is>
      </c>
      <c r="B8" s="6" t="n">
        <v>357</v>
      </c>
    </row>
    <row r="9">
      <c r="A9" s="4" t="inlineStr">
        <is>
          <t>Nuclear Fuel Fabrication [Member]</t>
        </is>
      </c>
      <c r="B9" s="4" t="inlineStr">
        <is>
          <t xml:space="preserve"> </t>
        </is>
      </c>
    </row>
    <row r="10">
      <c r="A10" s="3" t="inlineStr">
        <is>
          <t>Long-term Purchase Commitment [Line Items]</t>
        </is>
      </c>
      <c r="B10" s="4" t="inlineStr">
        <is>
          <t xml:space="preserve"> </t>
        </is>
      </c>
    </row>
    <row r="11">
      <c r="A11" s="4" t="inlineStr">
        <is>
          <t>Total five-year minimum purchase requirements</t>
        </is>
      </c>
      <c r="B11" s="6" t="n">
        <v>227</v>
      </c>
    </row>
    <row r="12">
      <c r="A12" s="4" t="inlineStr">
        <is>
          <t>Natural Gas [Member]</t>
        </is>
      </c>
      <c r="B12" s="4" t="inlineStr">
        <is>
          <t xml:space="preserve"> </t>
        </is>
      </c>
    </row>
    <row r="13">
      <c r="A13" s="3" t="inlineStr">
        <is>
          <t>Long-term Purchase Commitment [Line Items]</t>
        </is>
      </c>
      <c r="B13" s="4" t="inlineStr">
        <is>
          <t xml:space="preserve"> </t>
        </is>
      </c>
    </row>
    <row r="14">
      <c r="A14" s="4" t="inlineStr">
        <is>
          <t>Total five-year minimum purchase requirements</t>
        </is>
      </c>
      <c r="B14" s="5" t="n">
        <v>140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FERC Matters - Additional Information (Details) $ in Millions</t>
        </is>
      </c>
      <c r="B1" s="2" t="inlineStr">
        <is>
          <t>Dec. 31, 2024 USD ($)</t>
        </is>
      </c>
    </row>
    <row r="2">
      <c r="A2" s="4" t="inlineStr">
        <is>
          <t>PSE&amp;G and FERC Enforcement Staff</t>
        </is>
      </c>
      <c r="B2" s="4" t="inlineStr">
        <is>
          <t xml:space="preserve"> </t>
        </is>
      </c>
    </row>
    <row r="3">
      <c r="A3" s="3" t="inlineStr">
        <is>
          <t>Loss Contingencies [Line Items]</t>
        </is>
      </c>
      <c r="B3" s="4" t="inlineStr">
        <is>
          <t xml:space="preserve"> </t>
        </is>
      </c>
    </row>
    <row r="4">
      <c r="A4" s="4" t="inlineStr">
        <is>
          <t>Civil penalty</t>
        </is>
      </c>
      <c r="B4" s="13" t="n">
        <v>6.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Litigation - Additional Information (Details) - PSEG Power - Sewaren 7 Litigation [Member] $ in Millions</t>
        </is>
      </c>
      <c r="B1" s="2" t="inlineStr">
        <is>
          <t>Dec. 31, 2024 USD ($)</t>
        </is>
      </c>
    </row>
    <row r="2">
      <c r="A2" s="3" t="inlineStr">
        <is>
          <t>Loss Contingencies [Line Items]</t>
        </is>
      </c>
      <c r="B2" s="4" t="inlineStr">
        <is>
          <t xml:space="preserve"> </t>
        </is>
      </c>
    </row>
    <row r="3">
      <c r="A3" s="4" t="inlineStr">
        <is>
          <t>Original Claim Amount</t>
        </is>
      </c>
      <c r="B3" s="5" t="n">
        <v>93</v>
      </c>
    </row>
    <row r="4">
      <c r="A4" s="4" t="inlineStr">
        <is>
          <t>Maximum [Member]</t>
        </is>
      </c>
      <c r="B4" s="4" t="inlineStr">
        <is>
          <t xml:space="preserve"> </t>
        </is>
      </c>
    </row>
    <row r="5">
      <c r="A5" s="3" t="inlineStr">
        <is>
          <t>Loss Contingencies [Line Items]</t>
        </is>
      </c>
      <c r="B5" s="4" t="inlineStr">
        <is>
          <t xml:space="preserve"> </t>
        </is>
      </c>
    </row>
    <row r="6">
      <c r="A6" s="4" t="inlineStr">
        <is>
          <t>Complaint amount</t>
        </is>
      </c>
      <c r="B6" s="5" t="n">
        <v>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irector and Officer Rule 10b5-1 and non-Rule 10b5-1 Trading Plans During the three months ended December 31, 2024 , none of PSEG’s directors or officers adopted , terminated or modified a Rule 10b5-1 trading arrangement or non-Rule 10b5-1 trading arrangement (as such terms are defined in Item 408 of Regulation S-K of the Securities Act of 1933).</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Nuclear Insurance Coverages and Assessments (Details) $ in Millions</t>
        </is>
      </c>
      <c r="B1" s="2" t="inlineStr">
        <is>
          <t>12 Months Ended</t>
        </is>
      </c>
    </row>
    <row r="2">
      <c r="B2" s="2" t="inlineStr">
        <is>
          <t>Dec. 31, 2024 USD ($)</t>
        </is>
      </c>
    </row>
    <row r="3">
      <c r="A3" s="3" t="inlineStr">
        <is>
          <t>Loss Contingencies [Line Items]</t>
        </is>
      </c>
      <c r="B3" s="4" t="inlineStr">
        <is>
          <t xml:space="preserve"> </t>
        </is>
      </c>
    </row>
    <row r="4">
      <c r="A4" s="4" t="inlineStr">
        <is>
          <t>Maximum Aggregate Assessment Per Incident</t>
        </is>
      </c>
      <c r="B4" s="5" t="n">
        <v>522</v>
      </c>
    </row>
    <row r="5">
      <c r="A5" s="4" t="inlineStr">
        <is>
          <t>Maximum Aggregate Annual Assessment</t>
        </is>
      </c>
      <c r="B5" s="6" t="n">
        <v>78</v>
      </c>
    </row>
    <row r="6">
      <c r="A6" s="4" t="inlineStr">
        <is>
          <t>Nuclear Insurance Aggregate Limit</t>
        </is>
      </c>
      <c r="B6" s="6" t="n">
        <v>3240</v>
      </c>
    </row>
    <row r="7">
      <c r="A7" s="4" t="inlineStr">
        <is>
          <t>Total Site Coverage for Nuclear Event [Member]</t>
        </is>
      </c>
      <c r="B7" s="4" t="inlineStr">
        <is>
          <t xml:space="preserve"> </t>
        </is>
      </c>
    </row>
    <row r="8">
      <c r="A8" s="3" t="inlineStr">
        <is>
          <t>Loss Contingencies [Line Items]</t>
        </is>
      </c>
      <c r="B8" s="4" t="inlineStr">
        <is>
          <t xml:space="preserve"> </t>
        </is>
      </c>
    </row>
    <row r="9">
      <c r="A9" s="4" t="inlineStr">
        <is>
          <t>Nuclear Liability Total</t>
        </is>
      </c>
      <c r="B9" s="6" t="n">
        <v>15800</v>
      </c>
    </row>
    <row r="10">
      <c r="A10" s="4" t="inlineStr">
        <is>
          <t>Total Site Coverage for Nuclear Event [Member] | American Nuclear Insurers [Member]</t>
        </is>
      </c>
      <c r="B10" s="4" t="inlineStr">
        <is>
          <t xml:space="preserve"> </t>
        </is>
      </c>
    </row>
    <row r="11">
      <c r="A11" s="3" t="inlineStr">
        <is>
          <t>Loss Contingencies [Line Items]</t>
        </is>
      </c>
      <c r="B11" s="4" t="inlineStr">
        <is>
          <t xml:space="preserve"> </t>
        </is>
      </c>
    </row>
    <row r="12">
      <c r="A12" s="4" t="inlineStr">
        <is>
          <t>Public And Nuclear Worker Liability Primary Layer</t>
        </is>
      </c>
      <c r="B12" s="6" t="n">
        <v>500</v>
      </c>
    </row>
    <row r="13">
      <c r="A13" s="4" t="inlineStr">
        <is>
          <t>Retrospective Assessments [Member]</t>
        </is>
      </c>
      <c r="B13" s="4" t="inlineStr">
        <is>
          <t xml:space="preserve"> </t>
        </is>
      </c>
    </row>
    <row r="14">
      <c r="A14" s="3" t="inlineStr">
        <is>
          <t>Loss Contingencies [Line Items]</t>
        </is>
      </c>
      <c r="B14" s="4" t="inlineStr">
        <is>
          <t xml:space="preserve"> </t>
        </is>
      </c>
    </row>
    <row r="15">
      <c r="A15" s="4" t="inlineStr">
        <is>
          <t>Replacement Power Total</t>
        </is>
      </c>
      <c r="B15" s="5" t="n">
        <v>5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Credit Facilities - Long-Term Debt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Long-term Debt</t>
        </is>
      </c>
      <c r="C3" s="5" t="n">
        <v>21261</v>
      </c>
      <c r="D3" s="4" t="inlineStr">
        <is>
          <t xml:space="preserve"> </t>
        </is>
      </c>
    </row>
    <row r="4">
      <c r="A4" s="4" t="inlineStr">
        <is>
          <t>Long-term Debt, Current Maturities</t>
        </is>
      </c>
      <c r="C4" s="6" t="n">
        <v>-2150</v>
      </c>
      <c r="D4" s="5" t="n">
        <v>-1500</v>
      </c>
    </row>
    <row r="5">
      <c r="A5" s="4" t="inlineStr">
        <is>
          <t>Total Long-Term Debt</t>
        </is>
      </c>
      <c r="C5" s="6" t="n">
        <v>18964</v>
      </c>
      <c r="D5" s="6" t="n">
        <v>17784</v>
      </c>
    </row>
    <row r="6">
      <c r="A6" s="4" t="inlineStr">
        <is>
          <t>PSEG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term Debt</t>
        </is>
      </c>
      <c r="C8" s="6" t="n">
        <v>4896</v>
      </c>
      <c r="D8" s="6" t="n">
        <v>4396</v>
      </c>
    </row>
    <row r="9">
      <c r="A9" s="4" t="inlineStr">
        <is>
          <t>Long-term Debt, Current Maturities</t>
        </is>
      </c>
      <c r="C9" s="6" t="n">
        <v>-550</v>
      </c>
      <c r="D9" s="6" t="n">
        <v>-750</v>
      </c>
    </row>
    <row r="10">
      <c r="A10" s="4" t="inlineStr">
        <is>
          <t>Net Unamortized Discount and Debt Issuance Costs</t>
        </is>
      </c>
      <c r="C10" s="6" t="n">
        <v>-30</v>
      </c>
      <c r="D10" s="6" t="n">
        <v>-25</v>
      </c>
    </row>
    <row r="11">
      <c r="A11" s="4" t="inlineStr">
        <is>
          <t>Total Long-Term Debt</t>
        </is>
      </c>
      <c r="C11" s="6" t="n">
        <v>4316</v>
      </c>
      <c r="D11" s="6" t="n">
        <v>3621</v>
      </c>
    </row>
    <row r="12">
      <c r="A12" s="4" t="inlineStr">
        <is>
          <t>PSEG [Member] | Senior Notes Two Point Eight Eight Percent Due in Two Thousand Twenty Four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t>
        </is>
      </c>
      <c r="C14" s="5" t="n">
        <v>0</v>
      </c>
      <c r="D14" s="6" t="n">
        <v>750</v>
      </c>
    </row>
    <row r="15">
      <c r="A15" s="4" t="inlineStr">
        <is>
          <t>Stated interest rate of debt instrument</t>
        </is>
      </c>
      <c r="C15" s="9" t="n">
        <v>0.0288</v>
      </c>
      <c r="D15" s="4" t="inlineStr">
        <is>
          <t xml:space="preserve"> </t>
        </is>
      </c>
    </row>
    <row r="16">
      <c r="A16" s="4" t="inlineStr">
        <is>
          <t>PSEG [Member] | Senior Notes Zero Point Eight Zero Percent Due in Two Thousand Twenty Fiv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C18" s="5" t="n">
        <v>550</v>
      </c>
      <c r="D18" s="6" t="n">
        <v>550</v>
      </c>
    </row>
    <row r="19">
      <c r="A19" s="4" t="inlineStr">
        <is>
          <t>Stated interest rate of debt instrument</t>
        </is>
      </c>
      <c r="C19" s="9" t="n">
        <v>0.008</v>
      </c>
      <c r="D19" s="4" t="inlineStr">
        <is>
          <t xml:space="preserve"> </t>
        </is>
      </c>
    </row>
    <row r="20">
      <c r="A20" s="4" t="inlineStr">
        <is>
          <t>PSEG [Member] | Senior Notes Five Point Eight Five Percent Due in Two Thousand Twenty Seven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t>
        </is>
      </c>
      <c r="C22" s="5" t="n">
        <v>700</v>
      </c>
      <c r="D22" s="6" t="n">
        <v>700</v>
      </c>
    </row>
    <row r="23">
      <c r="A23" s="4" t="inlineStr">
        <is>
          <t>Stated interest rate of debt instrument</t>
        </is>
      </c>
      <c r="C23" s="9" t="n">
        <v>0.0585</v>
      </c>
      <c r="D23" s="4" t="inlineStr">
        <is>
          <t xml:space="preserve"> </t>
        </is>
      </c>
    </row>
    <row r="24">
      <c r="A24" s="4" t="inlineStr">
        <is>
          <t>PSEG [Member] | Senior Notes Five Point Eight Eight Percent Due Two Thousand Twenty Eight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t>
        </is>
      </c>
      <c r="C26" s="5" t="n">
        <v>600</v>
      </c>
      <c r="D26" s="6" t="n">
        <v>600</v>
      </c>
    </row>
    <row r="27">
      <c r="A27" s="4" t="inlineStr">
        <is>
          <t>Stated interest rate of debt instrument</t>
        </is>
      </c>
      <c r="C27" s="9" t="n">
        <v>0.0588</v>
      </c>
      <c r="D27" s="4" t="inlineStr">
        <is>
          <t xml:space="preserve"> </t>
        </is>
      </c>
    </row>
    <row r="28">
      <c r="A28" s="4" t="inlineStr">
        <is>
          <t>PSEG [Member] | Senior Notes Five Point Two Zero Percent Due Two Thousand Twenty Nine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Long-term Debt</t>
        </is>
      </c>
      <c r="C30" s="5" t="n">
        <v>750</v>
      </c>
      <c r="D30" s="6" t="n">
        <v>0</v>
      </c>
    </row>
    <row r="31">
      <c r="A31" s="4" t="inlineStr">
        <is>
          <t>Stated interest rate of debt instrument</t>
        </is>
      </c>
      <c r="C31" s="9" t="n">
        <v>0.052</v>
      </c>
      <c r="D31" s="4" t="inlineStr">
        <is>
          <t xml:space="preserve"> </t>
        </is>
      </c>
    </row>
    <row r="32">
      <c r="A32" s="4" t="inlineStr">
        <is>
          <t>PSEG [Member] | Senior Notes One Point Six Zero Percent Due In Two Thousand Thirty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t>
        </is>
      </c>
      <c r="C34" s="5" t="n">
        <v>550</v>
      </c>
      <c r="D34" s="6" t="n">
        <v>550</v>
      </c>
    </row>
    <row r="35">
      <c r="A35" s="4" t="inlineStr">
        <is>
          <t>Stated interest rate of debt instrument</t>
        </is>
      </c>
      <c r="C35" s="9" t="n">
        <v>0.016</v>
      </c>
      <c r="D35" s="4" t="inlineStr">
        <is>
          <t xml:space="preserve"> </t>
        </is>
      </c>
    </row>
    <row r="36">
      <c r="A36" s="4" t="inlineStr">
        <is>
          <t>PSEG [Member] | Senior Notes Eight Point Six Three Percent Due In Two Thousand Thirty One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t>
        </is>
      </c>
      <c r="C38" s="5" t="n">
        <v>96</v>
      </c>
      <c r="D38" s="6" t="n">
        <v>96</v>
      </c>
    </row>
    <row r="39">
      <c r="A39" s="4" t="inlineStr">
        <is>
          <t>Stated interest rate of debt instrument</t>
        </is>
      </c>
      <c r="C39" s="9" t="n">
        <v>0.0863</v>
      </c>
      <c r="D39" s="4" t="inlineStr">
        <is>
          <t xml:space="preserve"> </t>
        </is>
      </c>
    </row>
    <row r="40">
      <c r="A40" s="4" t="inlineStr">
        <is>
          <t>PSEG [Member] | Senior Notes Two Point Four Five Percent Due In Two Thousand Thirty One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Long-term Debt</t>
        </is>
      </c>
      <c r="C42" s="5" t="n">
        <v>750</v>
      </c>
      <c r="D42" s="6" t="n">
        <v>750</v>
      </c>
    </row>
    <row r="43">
      <c r="A43" s="4" t="inlineStr">
        <is>
          <t>Stated interest rate of debt instrument</t>
        </is>
      </c>
      <c r="C43" s="9" t="n">
        <v>0.0245</v>
      </c>
      <c r="D43" s="4" t="inlineStr">
        <is>
          <t xml:space="preserve"> </t>
        </is>
      </c>
    </row>
    <row r="44">
      <c r="A44" s="4" t="inlineStr">
        <is>
          <t>PSEG [Member] | Senior Notes Six Point One Three Percent Due Two Thousand Thirty Three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Long-term Debt</t>
        </is>
      </c>
      <c r="C46" s="5" t="n">
        <v>400</v>
      </c>
      <c r="D46" s="6" t="n">
        <v>400</v>
      </c>
    </row>
    <row r="47">
      <c r="A47" s="4" t="inlineStr">
        <is>
          <t>Stated interest rate of debt instrument</t>
        </is>
      </c>
      <c r="C47" s="9" t="n">
        <v>0.0613</v>
      </c>
      <c r="D47" s="4" t="inlineStr">
        <is>
          <t xml:space="preserve"> </t>
        </is>
      </c>
    </row>
    <row r="48">
      <c r="A48" s="4" t="inlineStr">
        <is>
          <t>PSEG [Member] | Senior Notes Five Point Four Five Percent Due Two Thousand Thirty Four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ng-term Debt</t>
        </is>
      </c>
      <c r="C50" s="5" t="n">
        <v>500</v>
      </c>
      <c r="D50" s="6" t="n">
        <v>0</v>
      </c>
    </row>
    <row r="51">
      <c r="A51" s="4" t="inlineStr">
        <is>
          <t>Stated interest rate of debt instrument</t>
        </is>
      </c>
      <c r="C51" s="9" t="n">
        <v>0.0545</v>
      </c>
      <c r="D51" s="4" t="inlineStr">
        <is>
          <t xml:space="preserve"> </t>
        </is>
      </c>
    </row>
    <row r="52">
      <c r="A52" s="4" t="inlineStr">
        <is>
          <t>PSEG [Member] | Senior Notes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Long-term Debt</t>
        </is>
      </c>
      <c r="C54" s="5" t="n">
        <v>4896</v>
      </c>
      <c r="D54" s="6" t="n">
        <v>4396</v>
      </c>
    </row>
    <row r="55">
      <c r="A55" s="4" t="inlineStr">
        <is>
          <t>Public Service Electric and Gas Company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ng-term Debt</t>
        </is>
      </c>
      <c r="C57" s="6" t="n">
        <v>15115</v>
      </c>
      <c r="D57" s="6" t="n">
        <v>13765</v>
      </c>
    </row>
    <row r="58">
      <c r="A58" s="4" t="inlineStr">
        <is>
          <t>Long-term Debt, Current Maturities</t>
        </is>
      </c>
      <c r="C58" s="6" t="n">
        <v>-350</v>
      </c>
      <c r="D58" s="6" t="n">
        <v>-750</v>
      </c>
    </row>
    <row r="59">
      <c r="A59" s="4" t="inlineStr">
        <is>
          <t>Net Unamortized Discount and Debt Issuance Costs</t>
        </is>
      </c>
      <c r="C59" s="6" t="n">
        <v>-117</v>
      </c>
      <c r="D59" s="6" t="n">
        <v>-102</v>
      </c>
    </row>
    <row r="60">
      <c r="A60" s="4" t="inlineStr">
        <is>
          <t>Total Long-Term Debt</t>
        </is>
      </c>
      <c r="C60" s="6" t="n">
        <v>14648</v>
      </c>
      <c r="D60" s="6" t="n">
        <v>12913</v>
      </c>
    </row>
    <row r="61">
      <c r="A61" s="4" t="inlineStr">
        <is>
          <t>Public Service Electric and Gas Company [Member] | First And Refunding Mortgage Bonds Eight Point Zero Zero Percentage Due On Two Thirty Seven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Long-term Debt</t>
        </is>
      </c>
      <c r="B63" s="4" t="inlineStr">
        <is>
          <t>[1]</t>
        </is>
      </c>
      <c r="C63" s="5" t="n">
        <v>7</v>
      </c>
      <c r="D63" s="6" t="n">
        <v>7</v>
      </c>
    </row>
    <row r="64">
      <c r="A64" s="4" t="inlineStr">
        <is>
          <t>Stated interest rate of debt instrument</t>
        </is>
      </c>
      <c r="C64" s="10" t="n">
        <v>0.08</v>
      </c>
      <c r="D64" s="4" t="inlineStr">
        <is>
          <t xml:space="preserve"> </t>
        </is>
      </c>
    </row>
    <row r="65">
      <c r="A65" s="4" t="inlineStr">
        <is>
          <t>Public Service Electric and Gas Company [Member] | First And Refunding Mortgage Bonds Five Point Zero Zero Percentage Due On Two Thirty Seven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Long-term Debt</t>
        </is>
      </c>
      <c r="B67" s="4" t="inlineStr">
        <is>
          <t>[1]</t>
        </is>
      </c>
      <c r="C67" s="5" t="n">
        <v>8</v>
      </c>
      <c r="D67" s="6" t="n">
        <v>8</v>
      </c>
    </row>
    <row r="68">
      <c r="A68" s="4" t="inlineStr">
        <is>
          <t>Stated interest rate of debt instrument</t>
        </is>
      </c>
      <c r="C68" s="10" t="n">
        <v>0.05</v>
      </c>
      <c r="D68" s="4" t="inlineStr">
        <is>
          <t xml:space="preserve"> </t>
        </is>
      </c>
    </row>
    <row r="69">
      <c r="A69" s="4" t="inlineStr">
        <is>
          <t>Public Service Electric and Gas Company [Member] | First And Refunding Mortgage Bonds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Long-term Debt</t>
        </is>
      </c>
      <c r="C71" s="5" t="n">
        <v>15</v>
      </c>
      <c r="D71" s="6" t="n">
        <v>15</v>
      </c>
    </row>
    <row r="72">
      <c r="A72" s="4" t="inlineStr">
        <is>
          <t>Public Service Electric and Gas Company [Member] | Medium Term Notes Three Point Seven Five Percent Due In Two Thousand Twenty Four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Long-term Debt</t>
        </is>
      </c>
      <c r="B74" s="4" t="inlineStr">
        <is>
          <t>[1]</t>
        </is>
      </c>
      <c r="C74" s="5" t="n">
        <v>0</v>
      </c>
      <c r="D74" s="6" t="n">
        <v>250</v>
      </c>
    </row>
    <row r="75">
      <c r="A75" s="4" t="inlineStr">
        <is>
          <t>Stated interest rate of debt instrument</t>
        </is>
      </c>
      <c r="C75" s="9" t="n">
        <v>0.0375</v>
      </c>
      <c r="D75" s="4" t="inlineStr">
        <is>
          <t xml:space="preserve"> </t>
        </is>
      </c>
    </row>
    <row r="76">
      <c r="A76" s="4" t="inlineStr">
        <is>
          <t>Public Service Electric and Gas Company [Member] | Medium Term Notes Three Point One Five Percent Due In Two Thousand Twenty Four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Long-term Debt</t>
        </is>
      </c>
      <c r="B78" s="4" t="inlineStr">
        <is>
          <t>[1]</t>
        </is>
      </c>
      <c r="C78" s="5" t="n">
        <v>0</v>
      </c>
      <c r="D78" s="6" t="n">
        <v>250</v>
      </c>
    </row>
    <row r="79">
      <c r="A79" s="4" t="inlineStr">
        <is>
          <t>Stated interest rate of debt instrument</t>
        </is>
      </c>
      <c r="C79" s="9" t="n">
        <v>0.0315</v>
      </c>
      <c r="D79" s="4" t="inlineStr">
        <is>
          <t xml:space="preserve"> </t>
        </is>
      </c>
    </row>
    <row r="80">
      <c r="A80" s="4" t="inlineStr">
        <is>
          <t>Public Service Electric and Gas Company [Member] | Medium-Term Notes Three Point Zero Five Percent Due in Two Thousand Twenty Four [Member]</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Long-term Debt</t>
        </is>
      </c>
      <c r="B82" s="4" t="inlineStr">
        <is>
          <t>[1]</t>
        </is>
      </c>
      <c r="C82" s="5" t="n">
        <v>0</v>
      </c>
      <c r="D82" s="6" t="n">
        <v>250</v>
      </c>
    </row>
    <row r="83">
      <c r="A83" s="4" t="inlineStr">
        <is>
          <t>Stated interest rate of debt instrument</t>
        </is>
      </c>
      <c r="C83" s="9" t="n">
        <v>0.0305</v>
      </c>
      <c r="D83" s="4" t="inlineStr">
        <is>
          <t xml:space="preserve"> </t>
        </is>
      </c>
    </row>
    <row r="84">
      <c r="A84" s="4" t="inlineStr">
        <is>
          <t>Public Service Electric and Gas Company [Member] | Medium Term Notes Three Point Zero Zero Percent Due In Two Thousand Twenty Five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Long-term Debt</t>
        </is>
      </c>
      <c r="B86" s="4" t="inlineStr">
        <is>
          <t>[1]</t>
        </is>
      </c>
      <c r="C86" s="5" t="n">
        <v>350</v>
      </c>
      <c r="D86" s="6" t="n">
        <v>350</v>
      </c>
    </row>
    <row r="87">
      <c r="A87" s="4" t="inlineStr">
        <is>
          <t>Stated interest rate of debt instrument</t>
        </is>
      </c>
      <c r="C87" s="10" t="n">
        <v>0.03</v>
      </c>
      <c r="D87" s="4" t="inlineStr">
        <is>
          <t xml:space="preserve"> </t>
        </is>
      </c>
    </row>
    <row r="88">
      <c r="A88" s="4" t="inlineStr">
        <is>
          <t>Public Service Electric and Gas Company [Member] | Medium Term Notes Zero Point Nine Five Percent Due In Two Thousand Twenty Six [Member]</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Long-term Debt</t>
        </is>
      </c>
      <c r="B90" s="4" t="inlineStr">
        <is>
          <t>[1]</t>
        </is>
      </c>
      <c r="C90" s="5" t="n">
        <v>450</v>
      </c>
      <c r="D90" s="6" t="n">
        <v>450</v>
      </c>
    </row>
    <row r="91">
      <c r="A91" s="4" t="inlineStr">
        <is>
          <t>Stated interest rate of debt instrument</t>
        </is>
      </c>
      <c r="C91" s="9" t="n">
        <v>0.0095</v>
      </c>
      <c r="D91" s="4" t="inlineStr">
        <is>
          <t xml:space="preserve"> </t>
        </is>
      </c>
    </row>
    <row r="92">
      <c r="A92" s="4" t="inlineStr">
        <is>
          <t>Public Service Electric and Gas Company [Member] | Medium Term Notes Two Point Two Five Percent due Two Thousand Twenty Six [Member]</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Long-term Debt</t>
        </is>
      </c>
      <c r="B94" s="4" t="inlineStr">
        <is>
          <t>[1]</t>
        </is>
      </c>
      <c r="C94" s="5" t="n">
        <v>425</v>
      </c>
      <c r="D94" s="6" t="n">
        <v>425</v>
      </c>
    </row>
    <row r="95">
      <c r="A95" s="4" t="inlineStr">
        <is>
          <t>Stated interest rate of debt instrument</t>
        </is>
      </c>
      <c r="C95" s="9" t="n">
        <v>0.0225</v>
      </c>
      <c r="D95" s="4" t="inlineStr">
        <is>
          <t xml:space="preserve"> </t>
        </is>
      </c>
    </row>
    <row r="96">
      <c r="A96" s="4" t="inlineStr">
        <is>
          <t>Public Service Electric and Gas Company [Member] | Medium Term Notes Three Point Zero Percent due Two Thousand Twenty Seven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Long-term Debt</t>
        </is>
      </c>
      <c r="B98" s="4" t="inlineStr">
        <is>
          <t>[1]</t>
        </is>
      </c>
      <c r="C98" s="5" t="n">
        <v>425</v>
      </c>
      <c r="D98" s="6" t="n">
        <v>425</v>
      </c>
    </row>
    <row r="99">
      <c r="A99" s="4" t="inlineStr">
        <is>
          <t>Stated interest rate of debt instrument</t>
        </is>
      </c>
      <c r="C99" s="10" t="n">
        <v>0.03</v>
      </c>
      <c r="D99" s="4" t="inlineStr">
        <is>
          <t xml:space="preserve"> </t>
        </is>
      </c>
    </row>
    <row r="100">
      <c r="A100" s="4" t="inlineStr">
        <is>
          <t>Public Service Electric and Gas Company [Member] | Medium Term Notes Three Point Seven Zero Percent due Two Thousand Twenty Eight [Member]</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Long-term Debt</t>
        </is>
      </c>
      <c r="B102" s="4" t="inlineStr">
        <is>
          <t>[1]</t>
        </is>
      </c>
      <c r="C102" s="5" t="n">
        <v>375</v>
      </c>
      <c r="D102" s="6" t="n">
        <v>375</v>
      </c>
    </row>
    <row r="103">
      <c r="A103" s="4" t="inlineStr">
        <is>
          <t>Stated interest rate of debt instrument</t>
        </is>
      </c>
      <c r="C103" s="9" t="n">
        <v>0.037</v>
      </c>
      <c r="D103" s="4" t="inlineStr">
        <is>
          <t xml:space="preserve"> </t>
        </is>
      </c>
    </row>
    <row r="104">
      <c r="A104" s="4" t="inlineStr">
        <is>
          <t>Public Service Electric and Gas Company [Member] | Medium Term Notes Three Point Six Five Percent due Two Thousand Twenty Eight [Member]</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Long-term Debt</t>
        </is>
      </c>
      <c r="B106" s="4" t="inlineStr">
        <is>
          <t>[1]</t>
        </is>
      </c>
      <c r="C106" s="5" t="n">
        <v>325</v>
      </c>
      <c r="D106" s="6" t="n">
        <v>325</v>
      </c>
    </row>
    <row r="107">
      <c r="A107" s="4" t="inlineStr">
        <is>
          <t>Stated interest rate of debt instrument</t>
        </is>
      </c>
      <c r="C107" s="9" t="n">
        <v>0.0365</v>
      </c>
      <c r="D107" s="4" t="inlineStr">
        <is>
          <t xml:space="preserve"> </t>
        </is>
      </c>
    </row>
    <row r="108">
      <c r="A108" s="4" t="inlineStr">
        <is>
          <t>Public Service Electric and Gas Company [Member] | Medium Term Notes Three Point Two Zero Percent due Two Thousand Twenty NIne [Member]</t>
        </is>
      </c>
      <c r="C108" s="4" t="inlineStr">
        <is>
          <t xml:space="preserve"> </t>
        </is>
      </c>
      <c r="D108" s="4" t="inlineStr">
        <is>
          <t xml:space="preserve"> </t>
        </is>
      </c>
    </row>
    <row r="109">
      <c r="A109" s="3" t="inlineStr">
        <is>
          <t>Debt Instrument [Line Items]</t>
        </is>
      </c>
      <c r="C109" s="4" t="inlineStr">
        <is>
          <t xml:space="preserve"> </t>
        </is>
      </c>
      <c r="D109" s="4" t="inlineStr">
        <is>
          <t xml:space="preserve"> </t>
        </is>
      </c>
    </row>
    <row r="110">
      <c r="A110" s="4" t="inlineStr">
        <is>
          <t>Long-term Debt</t>
        </is>
      </c>
      <c r="B110" s="4" t="inlineStr">
        <is>
          <t>[1]</t>
        </is>
      </c>
      <c r="C110" s="5" t="n">
        <v>375</v>
      </c>
      <c r="D110" s="6" t="n">
        <v>375</v>
      </c>
    </row>
    <row r="111">
      <c r="A111" s="4" t="inlineStr">
        <is>
          <t>Stated interest rate of debt instrument</t>
        </is>
      </c>
      <c r="C111" s="9" t="n">
        <v>0.032</v>
      </c>
      <c r="D111" s="4" t="inlineStr">
        <is>
          <t xml:space="preserve"> </t>
        </is>
      </c>
    </row>
    <row r="112">
      <c r="A112" s="4" t="inlineStr">
        <is>
          <t>Public Service Electric and Gas Company [Member] | Medium Term Notes Two Point Four Five due Two Thousand Thirty [Member]</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Long-term Debt</t>
        </is>
      </c>
      <c r="B114" s="4" t="inlineStr">
        <is>
          <t>[1]</t>
        </is>
      </c>
      <c r="C114" s="5" t="n">
        <v>300</v>
      </c>
      <c r="D114" s="6" t="n">
        <v>300</v>
      </c>
    </row>
    <row r="115">
      <c r="A115" s="4" t="inlineStr">
        <is>
          <t>Stated interest rate of debt instrument</t>
        </is>
      </c>
      <c r="C115" s="9" t="n">
        <v>0.0245</v>
      </c>
      <c r="D115" s="4" t="inlineStr">
        <is>
          <t xml:space="preserve"> </t>
        </is>
      </c>
    </row>
    <row r="116">
      <c r="A116" s="4" t="inlineStr">
        <is>
          <t>Public Service Electric and Gas Company [Member] | Medium Term Notes One Point Nine Zero due Two Thousand Thirty One [Member]</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Long-term Debt</t>
        </is>
      </c>
      <c r="B118" s="4" t="inlineStr">
        <is>
          <t>[1]</t>
        </is>
      </c>
      <c r="C118" s="5" t="n">
        <v>425</v>
      </c>
      <c r="D118" s="6" t="n">
        <v>425</v>
      </c>
    </row>
    <row r="119">
      <c r="A119" s="4" t="inlineStr">
        <is>
          <t>Stated interest rate of debt instrument</t>
        </is>
      </c>
      <c r="C119" s="9" t="n">
        <v>0.019</v>
      </c>
      <c r="D119" s="4" t="inlineStr">
        <is>
          <t xml:space="preserve"> </t>
        </is>
      </c>
    </row>
    <row r="120">
      <c r="A120" s="4" t="inlineStr">
        <is>
          <t>Public Service Electric and Gas Company [Member] | Medium Term Notes Green Bond Three Point One Zero due Two Thousand Thirty Two [Member]</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Long-term Debt</t>
        </is>
      </c>
      <c r="B122" s="4" t="inlineStr">
        <is>
          <t>[1]</t>
        </is>
      </c>
      <c r="C122" s="5" t="n">
        <v>500</v>
      </c>
      <c r="D122" s="6" t="n">
        <v>500</v>
      </c>
    </row>
    <row r="123">
      <c r="A123" s="4" t="inlineStr">
        <is>
          <t>Stated interest rate of debt instrument</t>
        </is>
      </c>
      <c r="C123" s="9" t="n">
        <v>0.031</v>
      </c>
      <c r="D123" s="4" t="inlineStr">
        <is>
          <t xml:space="preserve"> </t>
        </is>
      </c>
    </row>
    <row r="124">
      <c r="A124" s="4" t="inlineStr">
        <is>
          <t>Public Service Electric and Gas Company [Member] | Medium Term Notes Four Point Nine Zero due Two Thousand Thirty Two [Member]</t>
        </is>
      </c>
      <c r="C124" s="4" t="inlineStr">
        <is>
          <t xml:space="preserve"> </t>
        </is>
      </c>
      <c r="D124" s="4" t="inlineStr">
        <is>
          <t xml:space="preserve"> </t>
        </is>
      </c>
    </row>
    <row r="125">
      <c r="A125" s="3" t="inlineStr">
        <is>
          <t>Debt Instrument [Line Items]</t>
        </is>
      </c>
      <c r="C125" s="4" t="inlineStr">
        <is>
          <t xml:space="preserve"> </t>
        </is>
      </c>
      <c r="D125" s="4" t="inlineStr">
        <is>
          <t xml:space="preserve"> </t>
        </is>
      </c>
    </row>
    <row r="126">
      <c r="A126" s="4" t="inlineStr">
        <is>
          <t>Long-term Debt</t>
        </is>
      </c>
      <c r="B126" s="4" t="inlineStr">
        <is>
          <t>[1]</t>
        </is>
      </c>
      <c r="C126" s="5" t="n">
        <v>400</v>
      </c>
      <c r="D126" s="6" t="n">
        <v>400</v>
      </c>
    </row>
    <row r="127">
      <c r="A127" s="4" t="inlineStr">
        <is>
          <t>Stated interest rate of debt instrument</t>
        </is>
      </c>
      <c r="C127" s="9" t="n">
        <v>0.049</v>
      </c>
      <c r="D127" s="4" t="inlineStr">
        <is>
          <t xml:space="preserve"> </t>
        </is>
      </c>
    </row>
    <row r="128">
      <c r="A128" s="4" t="inlineStr">
        <is>
          <t>Public Service Electric and Gas Company [Member] | Medium Term Notes Green Bond Four Point Six Five Percent due Two Thousand Thirty Three [Member]</t>
        </is>
      </c>
      <c r="C128" s="4" t="inlineStr">
        <is>
          <t xml:space="preserve"> </t>
        </is>
      </c>
      <c r="D128" s="4" t="inlineStr">
        <is>
          <t xml:space="preserve"> </t>
        </is>
      </c>
    </row>
    <row r="129">
      <c r="A129" s="3" t="inlineStr">
        <is>
          <t>Debt Instrument [Line Items]</t>
        </is>
      </c>
      <c r="C129" s="4" t="inlineStr">
        <is>
          <t xml:space="preserve"> </t>
        </is>
      </c>
      <c r="D129" s="4" t="inlineStr">
        <is>
          <t xml:space="preserve"> </t>
        </is>
      </c>
    </row>
    <row r="130">
      <c r="A130" s="4" t="inlineStr">
        <is>
          <t>Long-term Debt</t>
        </is>
      </c>
      <c r="B130" s="4" t="inlineStr">
        <is>
          <t>[1]</t>
        </is>
      </c>
      <c r="C130" s="5" t="n">
        <v>500</v>
      </c>
      <c r="D130" s="6" t="n">
        <v>500</v>
      </c>
    </row>
    <row r="131">
      <c r="A131" s="4" t="inlineStr">
        <is>
          <t>Stated interest rate of debt instrument</t>
        </is>
      </c>
      <c r="C131" s="9" t="n">
        <v>0.0465</v>
      </c>
      <c r="D131" s="4" t="inlineStr">
        <is>
          <t xml:space="preserve"> </t>
        </is>
      </c>
    </row>
    <row r="132">
      <c r="A132" s="4" t="inlineStr">
        <is>
          <t>Public Service Electric and Gas Company [Member] | Medium Term Notes Five Point Two Zero Percent due Two Thousand Thirty Three [Member]</t>
        </is>
      </c>
      <c r="C132" s="4" t="inlineStr">
        <is>
          <t xml:space="preserve"> </t>
        </is>
      </c>
      <c r="D132" s="4" t="inlineStr">
        <is>
          <t xml:space="preserve"> </t>
        </is>
      </c>
    </row>
    <row r="133">
      <c r="A133" s="3" t="inlineStr">
        <is>
          <t>Debt Instrument [Line Items]</t>
        </is>
      </c>
      <c r="C133" s="4" t="inlineStr">
        <is>
          <t xml:space="preserve"> </t>
        </is>
      </c>
      <c r="D133" s="4" t="inlineStr">
        <is>
          <t xml:space="preserve"> </t>
        </is>
      </c>
    </row>
    <row r="134">
      <c r="A134" s="4" t="inlineStr">
        <is>
          <t>Long-term Debt</t>
        </is>
      </c>
      <c r="B134" s="4" t="inlineStr">
        <is>
          <t>[1]</t>
        </is>
      </c>
      <c r="C134" s="5" t="n">
        <v>500</v>
      </c>
      <c r="D134" s="6" t="n">
        <v>500</v>
      </c>
    </row>
    <row r="135">
      <c r="A135" s="4" t="inlineStr">
        <is>
          <t>Stated interest rate of debt instrument</t>
        </is>
      </c>
      <c r="C135" s="9" t="n">
        <v>0.052</v>
      </c>
      <c r="D135" s="4" t="inlineStr">
        <is>
          <t xml:space="preserve"> </t>
        </is>
      </c>
    </row>
    <row r="136">
      <c r="A136" s="4" t="inlineStr">
        <is>
          <t>Public Service Electric and Gas Company [Member] | Medium Term Notes Green Bond Five Point Two Zero Percent due Two Thousand Thirty Four [Member]</t>
        </is>
      </c>
      <c r="C136" s="4" t="inlineStr">
        <is>
          <t xml:space="preserve"> </t>
        </is>
      </c>
      <c r="D136" s="4" t="inlineStr">
        <is>
          <t xml:space="preserve"> </t>
        </is>
      </c>
    </row>
    <row r="137">
      <c r="A137" s="3" t="inlineStr">
        <is>
          <t>Debt Instrument [Line Items]</t>
        </is>
      </c>
      <c r="C137" s="4" t="inlineStr">
        <is>
          <t xml:space="preserve"> </t>
        </is>
      </c>
      <c r="D137" s="4" t="inlineStr">
        <is>
          <t xml:space="preserve"> </t>
        </is>
      </c>
    </row>
    <row r="138">
      <c r="A138" s="4" t="inlineStr">
        <is>
          <t>Long-term Debt</t>
        </is>
      </c>
      <c r="B138" s="4" t="inlineStr">
        <is>
          <t>[1]</t>
        </is>
      </c>
      <c r="C138" s="5" t="n">
        <v>450</v>
      </c>
      <c r="D138" s="6" t="n">
        <v>0</v>
      </c>
    </row>
    <row r="139">
      <c r="A139" s="4" t="inlineStr">
        <is>
          <t>Stated interest rate of debt instrument</t>
        </is>
      </c>
      <c r="C139" s="9" t="n">
        <v>0.052</v>
      </c>
      <c r="D139" s="4" t="inlineStr">
        <is>
          <t xml:space="preserve"> </t>
        </is>
      </c>
    </row>
    <row r="140">
      <c r="A140" s="4" t="inlineStr">
        <is>
          <t>Public Service Electric and Gas Company [Member] | Medium Term Notes Green Bond Four Point Eight Five Percent Due Two Thousand Thirty Four [Member]</t>
        </is>
      </c>
      <c r="C140" s="4" t="inlineStr">
        <is>
          <t xml:space="preserve"> </t>
        </is>
      </c>
      <c r="D140" s="4" t="inlineStr">
        <is>
          <t xml:space="preserve"> </t>
        </is>
      </c>
    </row>
    <row r="141">
      <c r="A141" s="3" t="inlineStr">
        <is>
          <t>Debt Instrument [Line Items]</t>
        </is>
      </c>
      <c r="C141" s="4" t="inlineStr">
        <is>
          <t xml:space="preserve"> </t>
        </is>
      </c>
      <c r="D141" s="4" t="inlineStr">
        <is>
          <t xml:space="preserve"> </t>
        </is>
      </c>
    </row>
    <row r="142">
      <c r="A142" s="4" t="inlineStr">
        <is>
          <t>Long-term Debt</t>
        </is>
      </c>
      <c r="B142" s="4" t="inlineStr">
        <is>
          <t>[1]</t>
        </is>
      </c>
      <c r="C142" s="5" t="n">
        <v>600</v>
      </c>
      <c r="D142" s="6" t="n">
        <v>0</v>
      </c>
    </row>
    <row r="143">
      <c r="A143" s="4" t="inlineStr">
        <is>
          <t>Stated interest rate of debt instrument</t>
        </is>
      </c>
      <c r="C143" s="9" t="n">
        <v>0.0485</v>
      </c>
      <c r="D143" s="4" t="inlineStr">
        <is>
          <t xml:space="preserve"> </t>
        </is>
      </c>
    </row>
    <row r="144">
      <c r="A144" s="4" t="inlineStr">
        <is>
          <t>Public Service Electric and Gas Company [Member] | Medium Term Notes Five Point Two Five Percentage Due On Two Thousand Thirty Five [Member]</t>
        </is>
      </c>
      <c r="C144" s="4" t="inlineStr">
        <is>
          <t xml:space="preserve"> </t>
        </is>
      </c>
      <c r="D144" s="4" t="inlineStr">
        <is>
          <t xml:space="preserve"> </t>
        </is>
      </c>
    </row>
    <row r="145">
      <c r="A145" s="3" t="inlineStr">
        <is>
          <t>Debt Instrument [Line Items]</t>
        </is>
      </c>
      <c r="C145" s="4" t="inlineStr">
        <is>
          <t xml:space="preserve"> </t>
        </is>
      </c>
      <c r="D145" s="4" t="inlineStr">
        <is>
          <t xml:space="preserve"> </t>
        </is>
      </c>
    </row>
    <row r="146">
      <c r="A146" s="4" t="inlineStr">
        <is>
          <t>Long-term Debt</t>
        </is>
      </c>
      <c r="B146" s="4" t="inlineStr">
        <is>
          <t>[1]</t>
        </is>
      </c>
      <c r="C146" s="5" t="n">
        <v>250</v>
      </c>
      <c r="D146" s="6" t="n">
        <v>250</v>
      </c>
    </row>
    <row r="147">
      <c r="A147" s="4" t="inlineStr">
        <is>
          <t>Stated interest rate of debt instrument</t>
        </is>
      </c>
      <c r="C147" s="9" t="n">
        <v>0.0525</v>
      </c>
      <c r="D147" s="4" t="inlineStr">
        <is>
          <t xml:space="preserve"> </t>
        </is>
      </c>
    </row>
    <row r="148">
      <c r="A148" s="4" t="inlineStr">
        <is>
          <t>Public Service Electric and Gas Company [Member] | Medium Term Notes Five Point Seven Zero Percentage Due On Two Thousand Thirty Six [Member]</t>
        </is>
      </c>
      <c r="C148" s="4" t="inlineStr">
        <is>
          <t xml:space="preserve"> </t>
        </is>
      </c>
      <c r="D148" s="4" t="inlineStr">
        <is>
          <t xml:space="preserve"> </t>
        </is>
      </c>
    </row>
    <row r="149">
      <c r="A149" s="3" t="inlineStr">
        <is>
          <t>Debt Instrument [Line Items]</t>
        </is>
      </c>
      <c r="C149" s="4" t="inlineStr">
        <is>
          <t xml:space="preserve"> </t>
        </is>
      </c>
      <c r="D149" s="4" t="inlineStr">
        <is>
          <t xml:space="preserve"> </t>
        </is>
      </c>
    </row>
    <row r="150">
      <c r="A150" s="4" t="inlineStr">
        <is>
          <t>Long-term Debt</t>
        </is>
      </c>
      <c r="B150" s="4" t="inlineStr">
        <is>
          <t>[1]</t>
        </is>
      </c>
      <c r="C150" s="5" t="n">
        <v>250</v>
      </c>
      <c r="D150" s="6" t="n">
        <v>250</v>
      </c>
    </row>
    <row r="151">
      <c r="A151" s="4" t="inlineStr">
        <is>
          <t>Stated interest rate of debt instrument</t>
        </is>
      </c>
      <c r="C151" s="9" t="n">
        <v>0.057</v>
      </c>
      <c r="D151" s="4" t="inlineStr">
        <is>
          <t xml:space="preserve"> </t>
        </is>
      </c>
    </row>
    <row r="152">
      <c r="A152" s="4" t="inlineStr">
        <is>
          <t>Public Service Electric and Gas Company [Member] | Medium Term Notes Five Point Eight Zero Percentage Due On Two Thousand Thirty Seven [Member]</t>
        </is>
      </c>
      <c r="C152" s="4" t="inlineStr">
        <is>
          <t xml:space="preserve"> </t>
        </is>
      </c>
      <c r="D152" s="4" t="inlineStr">
        <is>
          <t xml:space="preserve"> </t>
        </is>
      </c>
    </row>
    <row r="153">
      <c r="A153" s="3" t="inlineStr">
        <is>
          <t>Debt Instrument [Line Items]</t>
        </is>
      </c>
      <c r="C153" s="4" t="inlineStr">
        <is>
          <t xml:space="preserve"> </t>
        </is>
      </c>
      <c r="D153" s="4" t="inlineStr">
        <is>
          <t xml:space="preserve"> </t>
        </is>
      </c>
    </row>
    <row r="154">
      <c r="A154" s="4" t="inlineStr">
        <is>
          <t>Long-term Debt</t>
        </is>
      </c>
      <c r="B154" s="4" t="inlineStr">
        <is>
          <t>[1]</t>
        </is>
      </c>
      <c r="C154" s="5" t="n">
        <v>350</v>
      </c>
      <c r="D154" s="6" t="n">
        <v>350</v>
      </c>
    </row>
    <row r="155">
      <c r="A155" s="4" t="inlineStr">
        <is>
          <t>Stated interest rate of debt instrument</t>
        </is>
      </c>
      <c r="C155" s="9" t="n">
        <v>0.058</v>
      </c>
      <c r="D155" s="4" t="inlineStr">
        <is>
          <t xml:space="preserve"> </t>
        </is>
      </c>
    </row>
    <row r="156">
      <c r="A156" s="4" t="inlineStr">
        <is>
          <t>Public Service Electric and Gas Company [Member] | Medium Term Notes Five Point Three Eight Percentage Due On Two Thousand Thirty Nine [Member]</t>
        </is>
      </c>
      <c r="C156" s="4" t="inlineStr">
        <is>
          <t xml:space="preserve"> </t>
        </is>
      </c>
      <c r="D156" s="4" t="inlineStr">
        <is>
          <t xml:space="preserve"> </t>
        </is>
      </c>
    </row>
    <row r="157">
      <c r="A157" s="3" t="inlineStr">
        <is>
          <t>Debt Instrument [Line Items]</t>
        </is>
      </c>
      <c r="C157" s="4" t="inlineStr">
        <is>
          <t xml:space="preserve"> </t>
        </is>
      </c>
      <c r="D157" s="4" t="inlineStr">
        <is>
          <t xml:space="preserve"> </t>
        </is>
      </c>
    </row>
    <row r="158">
      <c r="A158" s="4" t="inlineStr">
        <is>
          <t>Long-term Debt</t>
        </is>
      </c>
      <c r="B158" s="4" t="inlineStr">
        <is>
          <t>[1]</t>
        </is>
      </c>
      <c r="C158" s="5" t="n">
        <v>250</v>
      </c>
      <c r="D158" s="6" t="n">
        <v>250</v>
      </c>
    </row>
    <row r="159">
      <c r="A159" s="4" t="inlineStr">
        <is>
          <t>Stated interest rate of debt instrument</t>
        </is>
      </c>
      <c r="C159" s="9" t="n">
        <v>0.0538</v>
      </c>
      <c r="D159" s="4" t="inlineStr">
        <is>
          <t xml:space="preserve"> </t>
        </is>
      </c>
    </row>
    <row r="160">
      <c r="A160" s="4" t="inlineStr">
        <is>
          <t>Public Service Electric and Gas Company [Member] | Medium Term Notes Five Point Five Zero Percentage Due On Two Thousand Forty [Member]</t>
        </is>
      </c>
      <c r="C160" s="4" t="inlineStr">
        <is>
          <t xml:space="preserve"> </t>
        </is>
      </c>
      <c r="D160" s="4" t="inlineStr">
        <is>
          <t xml:space="preserve"> </t>
        </is>
      </c>
    </row>
    <row r="161">
      <c r="A161" s="3" t="inlineStr">
        <is>
          <t>Debt Instrument [Line Items]</t>
        </is>
      </c>
      <c r="C161" s="4" t="inlineStr">
        <is>
          <t xml:space="preserve"> </t>
        </is>
      </c>
      <c r="D161" s="4" t="inlineStr">
        <is>
          <t xml:space="preserve"> </t>
        </is>
      </c>
    </row>
    <row r="162">
      <c r="A162" s="4" t="inlineStr">
        <is>
          <t>Long-term Debt</t>
        </is>
      </c>
      <c r="B162" s="4" t="inlineStr">
        <is>
          <t>[1]</t>
        </is>
      </c>
      <c r="C162" s="5" t="n">
        <v>300</v>
      </c>
      <c r="D162" s="6" t="n">
        <v>300</v>
      </c>
    </row>
    <row r="163">
      <c r="A163" s="4" t="inlineStr">
        <is>
          <t>Stated interest rate of debt instrument</t>
        </is>
      </c>
      <c r="C163" s="9" t="n">
        <v>0.055</v>
      </c>
      <c r="D163" s="4" t="inlineStr">
        <is>
          <t xml:space="preserve"> </t>
        </is>
      </c>
    </row>
    <row r="164">
      <c r="A164" s="4" t="inlineStr">
        <is>
          <t>Public Service Electric and Gas Company [Member] | Medium-Term Notes 3.95% Due on 2042 [Member]</t>
        </is>
      </c>
      <c r="C164" s="4" t="inlineStr">
        <is>
          <t xml:space="preserve"> </t>
        </is>
      </c>
      <c r="D164" s="4" t="inlineStr">
        <is>
          <t xml:space="preserve"> </t>
        </is>
      </c>
    </row>
    <row r="165">
      <c r="A165" s="3" t="inlineStr">
        <is>
          <t>Debt Instrument [Line Items]</t>
        </is>
      </c>
      <c r="C165" s="4" t="inlineStr">
        <is>
          <t xml:space="preserve"> </t>
        </is>
      </c>
      <c r="D165" s="4" t="inlineStr">
        <is>
          <t xml:space="preserve"> </t>
        </is>
      </c>
    </row>
    <row r="166">
      <c r="A166" s="4" t="inlineStr">
        <is>
          <t>Long-term Debt</t>
        </is>
      </c>
      <c r="B166" s="4" t="inlineStr">
        <is>
          <t>[1]</t>
        </is>
      </c>
      <c r="C166" s="5" t="n">
        <v>450</v>
      </c>
      <c r="D166" s="6" t="n">
        <v>450</v>
      </c>
    </row>
    <row r="167">
      <c r="A167" s="4" t="inlineStr">
        <is>
          <t>Stated interest rate of debt instrument</t>
        </is>
      </c>
      <c r="C167" s="9" t="n">
        <v>0.0395</v>
      </c>
      <c r="D167" s="4" t="inlineStr">
        <is>
          <t xml:space="preserve"> </t>
        </is>
      </c>
    </row>
    <row r="168">
      <c r="A168" s="4" t="inlineStr">
        <is>
          <t>Public Service Electric and Gas Company [Member] | Medium-Term Notes 3.65% Due on 2042 [Member]</t>
        </is>
      </c>
      <c r="C168" s="4" t="inlineStr">
        <is>
          <t xml:space="preserve"> </t>
        </is>
      </c>
      <c r="D168" s="4" t="inlineStr">
        <is>
          <t xml:space="preserve"> </t>
        </is>
      </c>
    </row>
    <row r="169">
      <c r="A169" s="3" t="inlineStr">
        <is>
          <t>Debt Instrument [Line Items]</t>
        </is>
      </c>
      <c r="C169" s="4" t="inlineStr">
        <is>
          <t xml:space="preserve"> </t>
        </is>
      </c>
      <c r="D169" s="4" t="inlineStr">
        <is>
          <t xml:space="preserve"> </t>
        </is>
      </c>
    </row>
    <row r="170">
      <c r="A170" s="4" t="inlineStr">
        <is>
          <t>Long-term Debt</t>
        </is>
      </c>
      <c r="B170" s="4" t="inlineStr">
        <is>
          <t>[1]</t>
        </is>
      </c>
      <c r="C170" s="5" t="n">
        <v>350</v>
      </c>
      <c r="D170" s="6" t="n">
        <v>350</v>
      </c>
    </row>
    <row r="171">
      <c r="A171" s="4" t="inlineStr">
        <is>
          <t>Stated interest rate of debt instrument</t>
        </is>
      </c>
      <c r="C171" s="9" t="n">
        <v>0.0365</v>
      </c>
      <c r="D171" s="4" t="inlineStr">
        <is>
          <t xml:space="preserve"> </t>
        </is>
      </c>
    </row>
    <row r="172">
      <c r="A172" s="4" t="inlineStr">
        <is>
          <t>Public Service Electric and Gas Company [Member] | Medium Term Notes 3.80% Due In 2043 [Member]</t>
        </is>
      </c>
      <c r="C172" s="4" t="inlineStr">
        <is>
          <t xml:space="preserve"> </t>
        </is>
      </c>
      <c r="D172" s="4" t="inlineStr">
        <is>
          <t xml:space="preserve"> </t>
        </is>
      </c>
    </row>
    <row r="173">
      <c r="A173" s="3" t="inlineStr">
        <is>
          <t>Debt Instrument [Line Items]</t>
        </is>
      </c>
      <c r="C173" s="4" t="inlineStr">
        <is>
          <t xml:space="preserve"> </t>
        </is>
      </c>
      <c r="D173" s="4" t="inlineStr">
        <is>
          <t xml:space="preserve"> </t>
        </is>
      </c>
    </row>
    <row r="174">
      <c r="A174" s="4" t="inlineStr">
        <is>
          <t>Long-term Debt</t>
        </is>
      </c>
      <c r="B174" s="4" t="inlineStr">
        <is>
          <t>[1]</t>
        </is>
      </c>
      <c r="C174" s="5" t="n">
        <v>400</v>
      </c>
      <c r="D174" s="6" t="n">
        <v>400</v>
      </c>
    </row>
    <row r="175">
      <c r="A175" s="4" t="inlineStr">
        <is>
          <t>Stated interest rate of debt instrument</t>
        </is>
      </c>
      <c r="C175" s="9" t="n">
        <v>0.038</v>
      </c>
      <c r="D175" s="4" t="inlineStr">
        <is>
          <t xml:space="preserve"> </t>
        </is>
      </c>
    </row>
    <row r="176">
      <c r="A176" s="4" t="inlineStr">
        <is>
          <t>Public Service Electric and Gas Company [Member] | Medium Term Notes 4.00% Due in 2044 [Member]</t>
        </is>
      </c>
      <c r="C176" s="4" t="inlineStr">
        <is>
          <t xml:space="preserve"> </t>
        </is>
      </c>
      <c r="D176" s="4" t="inlineStr">
        <is>
          <t xml:space="preserve"> </t>
        </is>
      </c>
    </row>
    <row r="177">
      <c r="A177" s="3" t="inlineStr">
        <is>
          <t>Debt Instrument [Line Items]</t>
        </is>
      </c>
      <c r="C177" s="4" t="inlineStr">
        <is>
          <t xml:space="preserve"> </t>
        </is>
      </c>
      <c r="D177" s="4" t="inlineStr">
        <is>
          <t xml:space="preserve"> </t>
        </is>
      </c>
    </row>
    <row r="178">
      <c r="A178" s="4" t="inlineStr">
        <is>
          <t>Long-term Debt</t>
        </is>
      </c>
      <c r="B178" s="4" t="inlineStr">
        <is>
          <t>[1]</t>
        </is>
      </c>
      <c r="C178" s="5" t="n">
        <v>250</v>
      </c>
      <c r="D178" s="6" t="n">
        <v>250</v>
      </c>
    </row>
    <row r="179">
      <c r="A179" s="4" t="inlineStr">
        <is>
          <t>Stated interest rate of debt instrument</t>
        </is>
      </c>
      <c r="C179" s="10" t="n">
        <v>0.04</v>
      </c>
      <c r="D179" s="4" t="inlineStr">
        <is>
          <t xml:space="preserve"> </t>
        </is>
      </c>
    </row>
    <row r="180">
      <c r="A180" s="4" t="inlineStr">
        <is>
          <t>Public Service Electric and Gas Company [Member] | Medium Term Notes 4.05% due 2045 [Member]</t>
        </is>
      </c>
      <c r="C180" s="4" t="inlineStr">
        <is>
          <t xml:space="preserve"> </t>
        </is>
      </c>
      <c r="D180" s="4" t="inlineStr">
        <is>
          <t xml:space="preserve"> </t>
        </is>
      </c>
    </row>
    <row r="181">
      <c r="A181" s="3" t="inlineStr">
        <is>
          <t>Debt Instrument [Line Items]</t>
        </is>
      </c>
      <c r="C181" s="4" t="inlineStr">
        <is>
          <t xml:space="preserve"> </t>
        </is>
      </c>
      <c r="D181" s="4" t="inlineStr">
        <is>
          <t xml:space="preserve"> </t>
        </is>
      </c>
    </row>
    <row r="182">
      <c r="A182" s="4" t="inlineStr">
        <is>
          <t>Long-term Debt</t>
        </is>
      </c>
      <c r="B182" s="4" t="inlineStr">
        <is>
          <t>[1]</t>
        </is>
      </c>
      <c r="C182" s="5" t="n">
        <v>250</v>
      </c>
      <c r="D182" s="6" t="n">
        <v>250</v>
      </c>
    </row>
    <row r="183">
      <c r="A183" s="4" t="inlineStr">
        <is>
          <t>Stated interest rate of debt instrument</t>
        </is>
      </c>
      <c r="C183" s="9" t="n">
        <v>0.0405</v>
      </c>
      <c r="D183" s="4" t="inlineStr">
        <is>
          <t xml:space="preserve"> </t>
        </is>
      </c>
    </row>
    <row r="184">
      <c r="A184" s="4" t="inlineStr">
        <is>
          <t>Public Service Electric and Gas Company [Member] | Medium Term Notes 4.15% Due In 2045 [Member]</t>
        </is>
      </c>
      <c r="C184" s="4" t="inlineStr">
        <is>
          <t xml:space="preserve"> </t>
        </is>
      </c>
      <c r="D184" s="4" t="inlineStr">
        <is>
          <t xml:space="preserve"> </t>
        </is>
      </c>
    </row>
    <row r="185">
      <c r="A185" s="3" t="inlineStr">
        <is>
          <t>Debt Instrument [Line Items]</t>
        </is>
      </c>
      <c r="C185" s="4" t="inlineStr">
        <is>
          <t xml:space="preserve"> </t>
        </is>
      </c>
      <c r="D185" s="4" t="inlineStr">
        <is>
          <t xml:space="preserve"> </t>
        </is>
      </c>
    </row>
    <row r="186">
      <c r="A186" s="4" t="inlineStr">
        <is>
          <t>Long-term Debt</t>
        </is>
      </c>
      <c r="B186" s="4" t="inlineStr">
        <is>
          <t>[1]</t>
        </is>
      </c>
      <c r="C186" s="5" t="n">
        <v>250</v>
      </c>
      <c r="D186" s="6" t="n">
        <v>250</v>
      </c>
    </row>
    <row r="187">
      <c r="A187" s="4" t="inlineStr">
        <is>
          <t>Stated interest rate of debt instrument</t>
        </is>
      </c>
      <c r="C187" s="9" t="n">
        <v>0.0415</v>
      </c>
      <c r="D187" s="4" t="inlineStr">
        <is>
          <t xml:space="preserve"> </t>
        </is>
      </c>
    </row>
    <row r="188">
      <c r="A188" s="4" t="inlineStr">
        <is>
          <t>Public Service Electric and Gas Company [Member] | Medium Term Notes 3.80% due 2046 [Member]</t>
        </is>
      </c>
      <c r="C188" s="4" t="inlineStr">
        <is>
          <t xml:space="preserve"> </t>
        </is>
      </c>
      <c r="D188" s="4" t="inlineStr">
        <is>
          <t xml:space="preserve"> </t>
        </is>
      </c>
    </row>
    <row r="189">
      <c r="A189" s="3" t="inlineStr">
        <is>
          <t>Debt Instrument [Line Items]</t>
        </is>
      </c>
      <c r="C189" s="4" t="inlineStr">
        <is>
          <t xml:space="preserve"> </t>
        </is>
      </c>
      <c r="D189" s="4" t="inlineStr">
        <is>
          <t xml:space="preserve"> </t>
        </is>
      </c>
    </row>
    <row r="190">
      <c r="A190" s="4" t="inlineStr">
        <is>
          <t>Long-term Debt</t>
        </is>
      </c>
      <c r="B190" s="4" t="inlineStr">
        <is>
          <t>[1]</t>
        </is>
      </c>
      <c r="C190" s="5" t="n">
        <v>550</v>
      </c>
      <c r="D190" s="6" t="n">
        <v>550</v>
      </c>
    </row>
    <row r="191">
      <c r="A191" s="4" t="inlineStr">
        <is>
          <t>Stated interest rate of debt instrument</t>
        </is>
      </c>
      <c r="C191" s="9" t="n">
        <v>0.038</v>
      </c>
      <c r="D191" s="4" t="inlineStr">
        <is>
          <t xml:space="preserve"> </t>
        </is>
      </c>
    </row>
    <row r="192">
      <c r="A192" s="4" t="inlineStr">
        <is>
          <t>Public Service Electric and Gas Company [Member] | Medium Term Notes 3.60% due 2047 [Member]</t>
        </is>
      </c>
      <c r="C192" s="4" t="inlineStr">
        <is>
          <t xml:space="preserve"> </t>
        </is>
      </c>
      <c r="D192" s="4" t="inlineStr">
        <is>
          <t xml:space="preserve"> </t>
        </is>
      </c>
    </row>
    <row r="193">
      <c r="A193" s="3" t="inlineStr">
        <is>
          <t>Debt Instrument [Line Items]</t>
        </is>
      </c>
      <c r="C193" s="4" t="inlineStr">
        <is>
          <t xml:space="preserve"> </t>
        </is>
      </c>
      <c r="D193" s="4" t="inlineStr">
        <is>
          <t xml:space="preserve"> </t>
        </is>
      </c>
    </row>
    <row r="194">
      <c r="A194" s="4" t="inlineStr">
        <is>
          <t>Long-term Debt</t>
        </is>
      </c>
      <c r="B194" s="4" t="inlineStr">
        <is>
          <t>[1]</t>
        </is>
      </c>
      <c r="C194" s="5" t="n">
        <v>350</v>
      </c>
      <c r="D194" s="6" t="n">
        <v>350</v>
      </c>
    </row>
    <row r="195">
      <c r="A195" s="4" t="inlineStr">
        <is>
          <t>Stated interest rate of debt instrument</t>
        </is>
      </c>
      <c r="C195" s="9" t="n">
        <v>0.036</v>
      </c>
      <c r="D195" s="4" t="inlineStr">
        <is>
          <t xml:space="preserve"> </t>
        </is>
      </c>
    </row>
    <row r="196">
      <c r="A196" s="4" t="inlineStr">
        <is>
          <t>Public Service Electric and Gas Company [Member] | Medium Term Notes 4.05% due 2048 [Member]</t>
        </is>
      </c>
      <c r="C196" s="4" t="inlineStr">
        <is>
          <t xml:space="preserve"> </t>
        </is>
      </c>
      <c r="D196" s="4" t="inlineStr">
        <is>
          <t xml:space="preserve"> </t>
        </is>
      </c>
    </row>
    <row r="197">
      <c r="A197" s="3" t="inlineStr">
        <is>
          <t>Debt Instrument [Line Items]</t>
        </is>
      </c>
      <c r="C197" s="4" t="inlineStr">
        <is>
          <t xml:space="preserve"> </t>
        </is>
      </c>
      <c r="D197" s="4" t="inlineStr">
        <is>
          <t xml:space="preserve"> </t>
        </is>
      </c>
    </row>
    <row r="198">
      <c r="A198" s="4" t="inlineStr">
        <is>
          <t>Long-term Debt</t>
        </is>
      </c>
      <c r="B198" s="4" t="inlineStr">
        <is>
          <t>[1]</t>
        </is>
      </c>
      <c r="C198" s="5" t="n">
        <v>325</v>
      </c>
      <c r="D198" s="6" t="n">
        <v>325</v>
      </c>
    </row>
    <row r="199">
      <c r="A199" s="4" t="inlineStr">
        <is>
          <t>Stated interest rate of debt instrument</t>
        </is>
      </c>
      <c r="C199" s="9" t="n">
        <v>0.0405</v>
      </c>
      <c r="D199" s="4" t="inlineStr">
        <is>
          <t xml:space="preserve"> </t>
        </is>
      </c>
    </row>
    <row r="200">
      <c r="A200" s="4" t="inlineStr">
        <is>
          <t>Public Service Electric and Gas Company [Member] | Medium Term Notes 3.85% due 2049 [Member]</t>
        </is>
      </c>
      <c r="C200" s="4" t="inlineStr">
        <is>
          <t xml:space="preserve"> </t>
        </is>
      </c>
      <c r="D200" s="4" t="inlineStr">
        <is>
          <t xml:space="preserve"> </t>
        </is>
      </c>
    </row>
    <row r="201">
      <c r="A201" s="3" t="inlineStr">
        <is>
          <t>Debt Instrument [Line Items]</t>
        </is>
      </c>
      <c r="C201" s="4" t="inlineStr">
        <is>
          <t xml:space="preserve"> </t>
        </is>
      </c>
      <c r="D201" s="4" t="inlineStr">
        <is>
          <t xml:space="preserve"> </t>
        </is>
      </c>
    </row>
    <row r="202">
      <c r="A202" s="4" t="inlineStr">
        <is>
          <t>Long-term Debt</t>
        </is>
      </c>
      <c r="B202" s="4" t="inlineStr">
        <is>
          <t>[1]</t>
        </is>
      </c>
      <c r="C202" s="5" t="n">
        <v>375</v>
      </c>
      <c r="D202" s="6" t="n">
        <v>375</v>
      </c>
    </row>
    <row r="203">
      <c r="A203" s="4" t="inlineStr">
        <is>
          <t>Stated interest rate of debt instrument</t>
        </is>
      </c>
      <c r="C203" s="9" t="n">
        <v>0.0385</v>
      </c>
      <c r="D203" s="4" t="inlineStr">
        <is>
          <t xml:space="preserve"> </t>
        </is>
      </c>
    </row>
    <row r="204">
      <c r="A204" s="4" t="inlineStr">
        <is>
          <t>Public Service Electric and Gas Company [Member] | Medium Term Notes 3.20% due 2049 [Member]</t>
        </is>
      </c>
      <c r="C204" s="4" t="inlineStr">
        <is>
          <t xml:space="preserve"> </t>
        </is>
      </c>
      <c r="D204" s="4" t="inlineStr">
        <is>
          <t xml:space="preserve"> </t>
        </is>
      </c>
    </row>
    <row r="205">
      <c r="A205" s="3" t="inlineStr">
        <is>
          <t>Debt Instrument [Line Items]</t>
        </is>
      </c>
      <c r="C205" s="4" t="inlineStr">
        <is>
          <t xml:space="preserve"> </t>
        </is>
      </c>
      <c r="D205" s="4" t="inlineStr">
        <is>
          <t xml:space="preserve"> </t>
        </is>
      </c>
    </row>
    <row r="206">
      <c r="A206" s="4" t="inlineStr">
        <is>
          <t>Long-term Debt</t>
        </is>
      </c>
      <c r="B206" s="4" t="inlineStr">
        <is>
          <t>[1]</t>
        </is>
      </c>
      <c r="C206" s="5" t="n">
        <v>400</v>
      </c>
      <c r="D206" s="6" t="n">
        <v>400</v>
      </c>
    </row>
    <row r="207">
      <c r="A207" s="4" t="inlineStr">
        <is>
          <t>Stated interest rate of debt instrument</t>
        </is>
      </c>
      <c r="C207" s="9" t="n">
        <v>0.032</v>
      </c>
      <c r="D207" s="4" t="inlineStr">
        <is>
          <t xml:space="preserve"> </t>
        </is>
      </c>
    </row>
    <row r="208">
      <c r="A208" s="4" t="inlineStr">
        <is>
          <t>Public Service Electric and Gas Company [Member] | Medium Term Notes 3.15% due 2050 [Member]</t>
        </is>
      </c>
      <c r="C208" s="4" t="inlineStr">
        <is>
          <t xml:space="preserve"> </t>
        </is>
      </c>
      <c r="D208" s="4" t="inlineStr">
        <is>
          <t xml:space="preserve"> </t>
        </is>
      </c>
    </row>
    <row r="209">
      <c r="A209" s="3" t="inlineStr">
        <is>
          <t>Debt Instrument [Line Items]</t>
        </is>
      </c>
      <c r="C209" s="4" t="inlineStr">
        <is>
          <t xml:space="preserve"> </t>
        </is>
      </c>
      <c r="D209" s="4" t="inlineStr">
        <is>
          <t xml:space="preserve"> </t>
        </is>
      </c>
    </row>
    <row r="210">
      <c r="A210" s="4" t="inlineStr">
        <is>
          <t>Long-term Debt</t>
        </is>
      </c>
      <c r="B210" s="4" t="inlineStr">
        <is>
          <t>[1]</t>
        </is>
      </c>
      <c r="C210" s="5" t="n">
        <v>300</v>
      </c>
      <c r="D210" s="6" t="n">
        <v>300</v>
      </c>
    </row>
    <row r="211">
      <c r="A211" s="4" t="inlineStr">
        <is>
          <t>Stated interest rate of debt instrument</t>
        </is>
      </c>
      <c r="C211" s="9" t="n">
        <v>0.0315</v>
      </c>
      <c r="D211" s="4" t="inlineStr">
        <is>
          <t xml:space="preserve"> </t>
        </is>
      </c>
    </row>
    <row r="212">
      <c r="A212" s="4" t="inlineStr">
        <is>
          <t>Public Service Electric and Gas Company [Member] | Medium Term Notes 2.70% due 2050 [Member]</t>
        </is>
      </c>
      <c r="C212" s="4" t="inlineStr">
        <is>
          <t xml:space="preserve"> </t>
        </is>
      </c>
      <c r="D212" s="4" t="inlineStr">
        <is>
          <t xml:space="preserve"> </t>
        </is>
      </c>
    </row>
    <row r="213">
      <c r="A213" s="3" t="inlineStr">
        <is>
          <t>Debt Instrument [Line Items]</t>
        </is>
      </c>
      <c r="C213" s="4" t="inlineStr">
        <is>
          <t xml:space="preserve"> </t>
        </is>
      </c>
      <c r="D213" s="4" t="inlineStr">
        <is>
          <t xml:space="preserve"> </t>
        </is>
      </c>
    </row>
    <row r="214">
      <c r="A214" s="4" t="inlineStr">
        <is>
          <t>Long-term Debt</t>
        </is>
      </c>
      <c r="B214" s="4" t="inlineStr">
        <is>
          <t>[1]</t>
        </is>
      </c>
      <c r="C214" s="5" t="n">
        <v>375</v>
      </c>
      <c r="D214" s="6" t="n">
        <v>375</v>
      </c>
    </row>
    <row r="215">
      <c r="A215" s="4" t="inlineStr">
        <is>
          <t>Stated interest rate of debt instrument</t>
        </is>
      </c>
      <c r="C215" s="9" t="n">
        <v>0.027</v>
      </c>
      <c r="D215" s="4" t="inlineStr">
        <is>
          <t xml:space="preserve"> </t>
        </is>
      </c>
    </row>
    <row r="216">
      <c r="A216" s="4" t="inlineStr">
        <is>
          <t>Public Service Electric and Gas Company [Member] | Medium Term Notes 2.05% due 2050 [Member]</t>
        </is>
      </c>
      <c r="C216" s="4" t="inlineStr">
        <is>
          <t xml:space="preserve"> </t>
        </is>
      </c>
      <c r="D216" s="4" t="inlineStr">
        <is>
          <t xml:space="preserve"> </t>
        </is>
      </c>
    </row>
    <row r="217">
      <c r="A217" s="3" t="inlineStr">
        <is>
          <t>Debt Instrument [Line Items]</t>
        </is>
      </c>
      <c r="C217" s="4" t="inlineStr">
        <is>
          <t xml:space="preserve"> </t>
        </is>
      </c>
      <c r="D217" s="4" t="inlineStr">
        <is>
          <t xml:space="preserve"> </t>
        </is>
      </c>
    </row>
    <row r="218">
      <c r="A218" s="4" t="inlineStr">
        <is>
          <t>Long-term Debt</t>
        </is>
      </c>
      <c r="B218" s="4" t="inlineStr">
        <is>
          <t>[1]</t>
        </is>
      </c>
      <c r="C218" s="5" t="n">
        <v>375</v>
      </c>
      <c r="D218" s="6" t="n">
        <v>375</v>
      </c>
    </row>
    <row r="219">
      <c r="A219" s="4" t="inlineStr">
        <is>
          <t>Stated interest rate of debt instrument</t>
        </is>
      </c>
      <c r="C219" s="9" t="n">
        <v>0.0205</v>
      </c>
      <c r="D219" s="4" t="inlineStr">
        <is>
          <t xml:space="preserve"> </t>
        </is>
      </c>
    </row>
    <row r="220">
      <c r="A220" s="4" t="inlineStr">
        <is>
          <t>Public Service Electric and Gas Company [Member] | Medium Term Notes 3.00% due 2051 [Member]</t>
        </is>
      </c>
      <c r="C220" s="4" t="inlineStr">
        <is>
          <t xml:space="preserve"> </t>
        </is>
      </c>
      <c r="D220" s="4" t="inlineStr">
        <is>
          <t xml:space="preserve"> </t>
        </is>
      </c>
    </row>
    <row r="221">
      <c r="A221" s="3" t="inlineStr">
        <is>
          <t>Debt Instrument [Line Items]</t>
        </is>
      </c>
      <c r="C221" s="4" t="inlineStr">
        <is>
          <t xml:space="preserve"> </t>
        </is>
      </c>
      <c r="D221" s="4" t="inlineStr">
        <is>
          <t xml:space="preserve"> </t>
        </is>
      </c>
    </row>
    <row r="222">
      <c r="A222" s="4" t="inlineStr">
        <is>
          <t>Long-term Debt</t>
        </is>
      </c>
      <c r="B222" s="4" t="inlineStr">
        <is>
          <t>[1]</t>
        </is>
      </c>
      <c r="C222" s="5" t="n">
        <v>450</v>
      </c>
      <c r="D222" s="6" t="n">
        <v>450</v>
      </c>
    </row>
    <row r="223">
      <c r="A223" s="4" t="inlineStr">
        <is>
          <t>Stated interest rate of debt instrument</t>
        </is>
      </c>
      <c r="C223" s="10" t="n">
        <v>0.03</v>
      </c>
      <c r="D223" s="4" t="inlineStr">
        <is>
          <t xml:space="preserve"> </t>
        </is>
      </c>
    </row>
    <row r="224">
      <c r="A224" s="4" t="inlineStr">
        <is>
          <t>Public Service Electric and Gas Company [Member] | Medium Term Notes 5.13% due 2053 [Member]</t>
        </is>
      </c>
      <c r="C224" s="4" t="inlineStr">
        <is>
          <t xml:space="preserve"> </t>
        </is>
      </c>
      <c r="D224" s="4" t="inlineStr">
        <is>
          <t xml:space="preserve"> </t>
        </is>
      </c>
    </row>
    <row r="225">
      <c r="A225" s="3" t="inlineStr">
        <is>
          <t>Debt Instrument [Line Items]</t>
        </is>
      </c>
      <c r="C225" s="4" t="inlineStr">
        <is>
          <t xml:space="preserve"> </t>
        </is>
      </c>
      <c r="D225" s="4" t="inlineStr">
        <is>
          <t xml:space="preserve"> </t>
        </is>
      </c>
    </row>
    <row r="226">
      <c r="A226" s="4" t="inlineStr">
        <is>
          <t>Long-term Debt</t>
        </is>
      </c>
      <c r="B226" s="4" t="inlineStr">
        <is>
          <t>[1]</t>
        </is>
      </c>
      <c r="C226" s="5" t="n">
        <v>400</v>
      </c>
      <c r="D226" s="6" t="n">
        <v>400</v>
      </c>
    </row>
    <row r="227">
      <c r="A227" s="4" t="inlineStr">
        <is>
          <t>Stated interest rate of debt instrument</t>
        </is>
      </c>
      <c r="C227" s="9" t="n">
        <v>0.0513</v>
      </c>
      <c r="D227" s="4" t="inlineStr">
        <is>
          <t xml:space="preserve"> </t>
        </is>
      </c>
    </row>
    <row r="228">
      <c r="A228" s="4" t="inlineStr">
        <is>
          <t>Public Service Electric and Gas Company [Member] | Medium Term Notes 5.45% due 2053 [Member]</t>
        </is>
      </c>
      <c r="C228" s="4" t="inlineStr">
        <is>
          <t xml:space="preserve"> </t>
        </is>
      </c>
      <c r="D228" s="4" t="inlineStr">
        <is>
          <t xml:space="preserve"> </t>
        </is>
      </c>
    </row>
    <row r="229">
      <c r="A229" s="3" t="inlineStr">
        <is>
          <t>Debt Instrument [Line Items]</t>
        </is>
      </c>
      <c r="C229" s="4" t="inlineStr">
        <is>
          <t xml:space="preserve"> </t>
        </is>
      </c>
      <c r="D229" s="4" t="inlineStr">
        <is>
          <t xml:space="preserve"> </t>
        </is>
      </c>
    </row>
    <row r="230">
      <c r="A230" s="4" t="inlineStr">
        <is>
          <t>Long-term Debt</t>
        </is>
      </c>
      <c r="B230" s="4" t="inlineStr">
        <is>
          <t>[1]</t>
        </is>
      </c>
      <c r="C230" s="5" t="n">
        <v>400</v>
      </c>
      <c r="D230" s="6" t="n">
        <v>400</v>
      </c>
    </row>
    <row r="231">
      <c r="A231" s="4" t="inlineStr">
        <is>
          <t>Stated interest rate of debt instrument</t>
        </is>
      </c>
      <c r="C231" s="9" t="n">
        <v>0.0545</v>
      </c>
      <c r="D231" s="4" t="inlineStr">
        <is>
          <t xml:space="preserve"> </t>
        </is>
      </c>
    </row>
    <row r="232">
      <c r="A232" s="4" t="inlineStr">
        <is>
          <t>Public Service Electric and Gas Company [Member] | Medium Term Notes Five Point Four Five Percent due Two Thousand Fifty Four [Member]</t>
        </is>
      </c>
      <c r="C232" s="4" t="inlineStr">
        <is>
          <t xml:space="preserve"> </t>
        </is>
      </c>
      <c r="D232" s="4" t="inlineStr">
        <is>
          <t xml:space="preserve"> </t>
        </is>
      </c>
    </row>
    <row r="233">
      <c r="A233" s="3" t="inlineStr">
        <is>
          <t>Debt Instrument [Line Items]</t>
        </is>
      </c>
      <c r="C233" s="4" t="inlineStr">
        <is>
          <t xml:space="preserve"> </t>
        </is>
      </c>
      <c r="D233" s="4" t="inlineStr">
        <is>
          <t xml:space="preserve"> </t>
        </is>
      </c>
    </row>
    <row r="234">
      <c r="A234" s="4" t="inlineStr">
        <is>
          <t>Long-term Debt</t>
        </is>
      </c>
      <c r="B234" s="4" t="inlineStr">
        <is>
          <t>[1]</t>
        </is>
      </c>
      <c r="C234" s="5" t="n">
        <v>550</v>
      </c>
      <c r="D234" s="6" t="n">
        <v>0</v>
      </c>
    </row>
    <row r="235">
      <c r="A235" s="4" t="inlineStr">
        <is>
          <t>Stated interest rate of debt instrument</t>
        </is>
      </c>
      <c r="C235" s="9" t="n">
        <v>0.0545</v>
      </c>
      <c r="D235" s="4" t="inlineStr">
        <is>
          <t xml:space="preserve"> </t>
        </is>
      </c>
    </row>
    <row r="236">
      <c r="A236" s="4" t="inlineStr">
        <is>
          <t>Public Service Electric and Gas Company [Member] | Medium Term Notes Five Point Three Zero Percent due Two Thousand Fifty Four [Member]</t>
        </is>
      </c>
      <c r="C236" s="4" t="inlineStr">
        <is>
          <t xml:space="preserve"> </t>
        </is>
      </c>
      <c r="D236" s="4" t="inlineStr">
        <is>
          <t xml:space="preserve"> </t>
        </is>
      </c>
    </row>
    <row r="237">
      <c r="A237" s="3" t="inlineStr">
        <is>
          <t>Debt Instrument [Line Items]</t>
        </is>
      </c>
      <c r="C237" s="4" t="inlineStr">
        <is>
          <t xml:space="preserve"> </t>
        </is>
      </c>
      <c r="D237" s="4" t="inlineStr">
        <is>
          <t xml:space="preserve"> </t>
        </is>
      </c>
    </row>
    <row r="238">
      <c r="A238" s="4" t="inlineStr">
        <is>
          <t>Long-term Debt</t>
        </is>
      </c>
      <c r="B238" s="4" t="inlineStr">
        <is>
          <t>[1]</t>
        </is>
      </c>
      <c r="C238" s="5" t="n">
        <v>500</v>
      </c>
      <c r="D238" s="6" t="n">
        <v>0</v>
      </c>
    </row>
    <row r="239">
      <c r="A239" s="4" t="inlineStr">
        <is>
          <t>Stated interest rate of debt instrument</t>
        </is>
      </c>
      <c r="C239" s="9" t="n">
        <v>0.053</v>
      </c>
      <c r="D239" s="4" t="inlineStr">
        <is>
          <t xml:space="preserve"> </t>
        </is>
      </c>
    </row>
    <row r="240">
      <c r="A240" s="4" t="inlineStr">
        <is>
          <t>Public Service Electric and Gas Company [Member] | Total Medium Term Notes [Member]</t>
        </is>
      </c>
      <c r="C240" s="4" t="inlineStr">
        <is>
          <t xml:space="preserve"> </t>
        </is>
      </c>
      <c r="D240" s="4" t="inlineStr">
        <is>
          <t xml:space="preserve"> </t>
        </is>
      </c>
    </row>
    <row r="241">
      <c r="A241" s="3" t="inlineStr">
        <is>
          <t>Debt Instrument [Line Items]</t>
        </is>
      </c>
      <c r="C241" s="4" t="inlineStr">
        <is>
          <t xml:space="preserve"> </t>
        </is>
      </c>
      <c r="D241" s="4" t="inlineStr">
        <is>
          <t xml:space="preserve"> </t>
        </is>
      </c>
    </row>
    <row r="242">
      <c r="A242" s="4" t="inlineStr">
        <is>
          <t>Long-term Debt</t>
        </is>
      </c>
      <c r="C242" s="5" t="n">
        <v>15100</v>
      </c>
      <c r="D242" s="6" t="n">
        <v>13750</v>
      </c>
    </row>
    <row r="243">
      <c r="A243" s="4" t="inlineStr">
        <is>
          <t>PSEG Power LLC [Member]</t>
        </is>
      </c>
      <c r="C243" s="4" t="inlineStr">
        <is>
          <t xml:space="preserve"> </t>
        </is>
      </c>
      <c r="D243" s="4" t="inlineStr">
        <is>
          <t xml:space="preserve"> </t>
        </is>
      </c>
    </row>
    <row r="244">
      <c r="A244" s="3" t="inlineStr">
        <is>
          <t>Debt Instrument [Line Items]</t>
        </is>
      </c>
      <c r="C244" s="4" t="inlineStr">
        <is>
          <t xml:space="preserve"> </t>
        </is>
      </c>
      <c r="D244" s="4" t="inlineStr">
        <is>
          <t xml:space="preserve"> </t>
        </is>
      </c>
    </row>
    <row r="245">
      <c r="A245" s="4" t="inlineStr">
        <is>
          <t>Long-term Debt</t>
        </is>
      </c>
      <c r="C245" s="6" t="n">
        <v>1250</v>
      </c>
      <c r="D245" s="6" t="n">
        <v>1250</v>
      </c>
    </row>
    <row r="246">
      <c r="A246" s="4" t="inlineStr">
        <is>
          <t>Long-term Debt, Current Maturities</t>
        </is>
      </c>
      <c r="C246" s="6" t="n">
        <v>-1250</v>
      </c>
      <c r="D246" s="6" t="n">
        <v>0</v>
      </c>
    </row>
    <row r="247">
      <c r="A247" s="4" t="inlineStr">
        <is>
          <t>Total Long-Term Debt</t>
        </is>
      </c>
      <c r="C247" s="6" t="n">
        <v>0</v>
      </c>
      <c r="D247" s="6" t="n">
        <v>1250</v>
      </c>
    </row>
    <row r="248">
      <c r="A248" s="4" t="inlineStr">
        <is>
          <t>PSEG Power LLC [Member] | Senior Notes Three Point Eight Five Percent due Two Thousand Twenty Three [Member]</t>
        </is>
      </c>
      <c r="C248" s="4" t="inlineStr">
        <is>
          <t xml:space="preserve"> </t>
        </is>
      </c>
      <c r="D248" s="4" t="inlineStr">
        <is>
          <t xml:space="preserve"> </t>
        </is>
      </c>
    </row>
    <row r="249">
      <c r="A249" s="3" t="inlineStr">
        <is>
          <t>Debt Instrument [Line Items]</t>
        </is>
      </c>
      <c r="C249" s="4" t="inlineStr">
        <is>
          <t xml:space="preserve"> </t>
        </is>
      </c>
      <c r="D249" s="4" t="inlineStr">
        <is>
          <t xml:space="preserve"> </t>
        </is>
      </c>
    </row>
    <row r="250">
      <c r="A250" s="4" t="inlineStr">
        <is>
          <t>Long-term Debt</t>
        </is>
      </c>
      <c r="C250" s="5" t="n">
        <v>1250</v>
      </c>
      <c r="D250" s="5" t="n">
        <v>1250</v>
      </c>
    </row>
    <row r="251"/>
    <row r="252">
      <c r="A252" s="4" t="inlineStr">
        <is>
          <t>[1] Secured by essentially all property of PSE&amp;G pursuant to its First and Refunding Mortgage.</t>
        </is>
      </c>
    </row>
  </sheetData>
  <mergeCells count="3">
    <mergeCell ref="A1:B1"/>
    <mergeCell ref="A251:C251"/>
    <mergeCell ref="A252:C25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redit Facilities - Changes in Long-Term Debt - Additional Information (Detail) - USD ($) $ in Million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Long-term Debt</t>
        </is>
      </c>
      <c r="B4" s="4" t="inlineStr">
        <is>
          <t xml:space="preserve"> </t>
        </is>
      </c>
      <c r="C4" s="5" t="n">
        <v>3350</v>
      </c>
      <c r="D4" s="5" t="n">
        <v>2800</v>
      </c>
      <c r="E4" s="5" t="n">
        <v>2850</v>
      </c>
    </row>
    <row r="5">
      <c r="A5" s="4" t="inlineStr">
        <is>
          <t>Proceeds from Short-Term Loans</t>
        </is>
      </c>
      <c r="B5" s="4" t="inlineStr">
        <is>
          <t xml:space="preserve"> </t>
        </is>
      </c>
      <c r="C5" s="6" t="n">
        <v>400</v>
      </c>
      <c r="D5" s="6" t="n">
        <v>750</v>
      </c>
      <c r="E5" s="6" t="n">
        <v>2000</v>
      </c>
    </row>
    <row r="6">
      <c r="A6" s="4" t="inlineStr">
        <is>
          <t>Repayments of Long-term Debt</t>
        </is>
      </c>
      <c r="B6" s="4" t="inlineStr">
        <is>
          <t xml:space="preserve"> </t>
        </is>
      </c>
      <c r="C6" s="6" t="n">
        <v>1500</v>
      </c>
      <c r="D6" s="6" t="n">
        <v>1575</v>
      </c>
      <c r="E6" s="6" t="n">
        <v>700</v>
      </c>
    </row>
    <row r="7">
      <c r="A7" s="4" t="inlineStr">
        <is>
          <t>December 2024 Term Loan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oceeds from Short-Term Loans</t>
        </is>
      </c>
      <c r="B9" s="5" t="n">
        <v>400</v>
      </c>
      <c r="C9" s="4" t="inlineStr">
        <is>
          <t xml:space="preserve"> </t>
        </is>
      </c>
      <c r="D9" s="4" t="inlineStr">
        <is>
          <t xml:space="preserve"> </t>
        </is>
      </c>
      <c r="E9" s="4" t="inlineStr">
        <is>
          <t xml:space="preserve"> </t>
        </is>
      </c>
    </row>
    <row r="10">
      <c r="A10" s="4" t="inlineStr">
        <is>
          <t>Public Service Electric and Gas Compan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ssuance of Long-term Debt</t>
        </is>
      </c>
      <c r="B12" s="4" t="inlineStr">
        <is>
          <t xml:space="preserve"> </t>
        </is>
      </c>
      <c r="C12" s="6" t="n">
        <v>2100</v>
      </c>
      <c r="D12" s="6" t="n">
        <v>1800</v>
      </c>
      <c r="E12" s="6" t="n">
        <v>900</v>
      </c>
    </row>
    <row r="13">
      <c r="A13" s="4" t="inlineStr">
        <is>
          <t>Repayments of Long-term Debt</t>
        </is>
      </c>
      <c r="B13" s="4" t="inlineStr">
        <is>
          <t xml:space="preserve"> </t>
        </is>
      </c>
      <c r="C13" s="6" t="n">
        <v>750</v>
      </c>
      <c r="D13" s="5" t="n">
        <v>825</v>
      </c>
      <c r="E13" s="5" t="n">
        <v>0</v>
      </c>
    </row>
    <row r="14">
      <c r="A14" s="4" t="inlineStr">
        <is>
          <t>PSEG Power | December 2024 Term Loan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ceeds from Short-Term Loans</t>
        </is>
      </c>
      <c r="B16" s="5" t="n">
        <v>1250</v>
      </c>
      <c r="C16" s="4" t="inlineStr">
        <is>
          <t xml:space="preserve"> </t>
        </is>
      </c>
      <c r="D16" s="4" t="inlineStr">
        <is>
          <t xml:space="preserve"> </t>
        </is>
      </c>
      <c r="E16" s="4" t="inlineStr">
        <is>
          <t xml:space="preserve"> </t>
        </is>
      </c>
    </row>
    <row r="17">
      <c r="A17" s="4" t="inlineStr">
        <is>
          <t>Senior Notes Five Point Two Zero Due Two Thousand Twenty Nin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ssuance of Long-term Debt</t>
        </is>
      </c>
      <c r="B19" s="4" t="inlineStr">
        <is>
          <t xml:space="preserve"> </t>
        </is>
      </c>
      <c r="C19" s="5" t="n">
        <v>750</v>
      </c>
      <c r="D19" s="4" t="inlineStr">
        <is>
          <t xml:space="preserve"> </t>
        </is>
      </c>
      <c r="E19" s="4" t="inlineStr">
        <is>
          <t xml:space="preserve"> </t>
        </is>
      </c>
    </row>
    <row r="20">
      <c r="A20" s="4" t="inlineStr">
        <is>
          <t>Debt Instrument, Interest Rate, Stated Percentage</t>
        </is>
      </c>
      <c r="B20" s="9" t="n">
        <v>0.052</v>
      </c>
      <c r="C20" s="9" t="n">
        <v>0.052</v>
      </c>
      <c r="D20" s="4" t="inlineStr">
        <is>
          <t xml:space="preserve"> </t>
        </is>
      </c>
      <c r="E20" s="4" t="inlineStr">
        <is>
          <t xml:space="preserve"> </t>
        </is>
      </c>
    </row>
    <row r="21">
      <c r="A21" s="4" t="inlineStr">
        <is>
          <t>Senior Notes Five Point Four Five due Two Thousand Thirty Four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ssuance of Long-term Debt</t>
        </is>
      </c>
      <c r="B23" s="4" t="inlineStr">
        <is>
          <t xml:space="preserve"> </t>
        </is>
      </c>
      <c r="C23" s="5" t="n">
        <v>500</v>
      </c>
      <c r="D23" s="4" t="inlineStr">
        <is>
          <t xml:space="preserve"> </t>
        </is>
      </c>
      <c r="E23" s="4" t="inlineStr">
        <is>
          <t xml:space="preserve"> </t>
        </is>
      </c>
    </row>
    <row r="24">
      <c r="A24" s="4" t="inlineStr">
        <is>
          <t>Debt Instrument, Interest Rate, Stated Percentage</t>
        </is>
      </c>
      <c r="B24" s="9" t="n">
        <v>0.0545</v>
      </c>
      <c r="C24" s="9" t="n">
        <v>0.0545</v>
      </c>
      <c r="D24" s="4" t="inlineStr">
        <is>
          <t xml:space="preserve"> </t>
        </is>
      </c>
      <c r="E24" s="4" t="inlineStr">
        <is>
          <t xml:space="preserve"> </t>
        </is>
      </c>
    </row>
    <row r="25">
      <c r="A25" s="4" t="inlineStr">
        <is>
          <t>Senior Notes Two Point Eight Eight Percent due 2024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 Stated Percentage</t>
        </is>
      </c>
      <c r="B27" s="9" t="n">
        <v>0.0288</v>
      </c>
      <c r="C27" s="9" t="n">
        <v>0.0288</v>
      </c>
      <c r="D27" s="4" t="inlineStr">
        <is>
          <t xml:space="preserve"> </t>
        </is>
      </c>
      <c r="E27" s="4" t="inlineStr">
        <is>
          <t xml:space="preserve"> </t>
        </is>
      </c>
    </row>
    <row r="28">
      <c r="A28" s="4" t="inlineStr">
        <is>
          <t>Repayments of Long-term Debt</t>
        </is>
      </c>
      <c r="B28" s="4" t="inlineStr">
        <is>
          <t xml:space="preserve"> </t>
        </is>
      </c>
      <c r="C28" s="5" t="n">
        <v>750</v>
      </c>
      <c r="D28" s="4" t="inlineStr">
        <is>
          <t xml:space="preserve"> </t>
        </is>
      </c>
      <c r="E28" s="4" t="inlineStr">
        <is>
          <t xml:space="preserve"> </t>
        </is>
      </c>
    </row>
    <row r="29">
      <c r="A29" s="4" t="inlineStr">
        <is>
          <t>Medium Term Notes Five Point Two Zero due Two Thousand Thirty Four [Member] | Public Service Electric and Gas Company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ssuance of Long-term Debt</t>
        </is>
      </c>
      <c r="B31" s="4" t="inlineStr">
        <is>
          <t xml:space="preserve"> </t>
        </is>
      </c>
      <c r="C31" s="5" t="n">
        <v>450</v>
      </c>
      <c r="D31" s="4" t="inlineStr">
        <is>
          <t xml:space="preserve"> </t>
        </is>
      </c>
      <c r="E31" s="4" t="inlineStr">
        <is>
          <t xml:space="preserve"> </t>
        </is>
      </c>
    </row>
    <row r="32">
      <c r="A32" s="4" t="inlineStr">
        <is>
          <t>Debt Instrument, Interest Rate, Stated Percentage</t>
        </is>
      </c>
      <c r="B32" s="9" t="n">
        <v>0.052</v>
      </c>
      <c r="C32" s="9" t="n">
        <v>0.052</v>
      </c>
      <c r="D32" s="4" t="inlineStr">
        <is>
          <t xml:space="preserve"> </t>
        </is>
      </c>
      <c r="E32" s="4" t="inlineStr">
        <is>
          <t xml:space="preserve"> </t>
        </is>
      </c>
    </row>
    <row r="33">
      <c r="A33" s="4" t="inlineStr">
        <is>
          <t>Medium Term Notes Five Point Four Five Percent due Two Thousand Fifty Four [Member] | Public Service Electric and Gas Company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ssuance of Long-term Debt</t>
        </is>
      </c>
      <c r="B35" s="4" t="inlineStr">
        <is>
          <t xml:space="preserve"> </t>
        </is>
      </c>
      <c r="C35" s="5" t="n">
        <v>550</v>
      </c>
      <c r="D35" s="4" t="inlineStr">
        <is>
          <t xml:space="preserve"> </t>
        </is>
      </c>
      <c r="E35" s="4" t="inlineStr">
        <is>
          <t xml:space="preserve"> </t>
        </is>
      </c>
    </row>
    <row r="36">
      <c r="A36" s="4" t="inlineStr">
        <is>
          <t>Debt Instrument, Interest Rate, Stated Percentage</t>
        </is>
      </c>
      <c r="B36" s="9" t="n">
        <v>0.0545</v>
      </c>
      <c r="C36" s="9" t="n">
        <v>0.0545</v>
      </c>
      <c r="D36" s="4" t="inlineStr">
        <is>
          <t xml:space="preserve"> </t>
        </is>
      </c>
      <c r="E36" s="4" t="inlineStr">
        <is>
          <t xml:space="preserve"> </t>
        </is>
      </c>
    </row>
    <row r="37">
      <c r="A37" s="4" t="inlineStr">
        <is>
          <t>Medium Term Notes Four Point Eight Five Percent due Two Thousand Thirty Four [Member] | Public Service Electric and Gas Company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ssuance of Long-term Debt</t>
        </is>
      </c>
      <c r="B39" s="4" t="inlineStr">
        <is>
          <t xml:space="preserve"> </t>
        </is>
      </c>
      <c r="C39" s="5" t="n">
        <v>600</v>
      </c>
      <c r="D39" s="4" t="inlineStr">
        <is>
          <t xml:space="preserve"> </t>
        </is>
      </c>
      <c r="E39" s="4" t="inlineStr">
        <is>
          <t xml:space="preserve"> </t>
        </is>
      </c>
    </row>
    <row r="40">
      <c r="A40" s="4" t="inlineStr">
        <is>
          <t>Debt Instrument, Interest Rate, Stated Percentage</t>
        </is>
      </c>
      <c r="B40" s="9" t="n">
        <v>0.0485</v>
      </c>
      <c r="C40" s="9" t="n">
        <v>0.0485</v>
      </c>
      <c r="D40" s="4" t="inlineStr">
        <is>
          <t xml:space="preserve"> </t>
        </is>
      </c>
      <c r="E40" s="4" t="inlineStr">
        <is>
          <t xml:space="preserve"> </t>
        </is>
      </c>
    </row>
    <row r="41">
      <c r="A41" s="4" t="inlineStr">
        <is>
          <t>Medium Term Notes Five Point Three Zero Percent due Two Thousand Fifty Four [Member] | Public Service Electric and Gas Company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ssuance of Long-term Debt</t>
        </is>
      </c>
      <c r="B43" s="4" t="inlineStr">
        <is>
          <t xml:space="preserve"> </t>
        </is>
      </c>
      <c r="C43" s="5" t="n">
        <v>500</v>
      </c>
      <c r="D43" s="4" t="inlineStr">
        <is>
          <t xml:space="preserve"> </t>
        </is>
      </c>
      <c r="E43" s="4" t="inlineStr">
        <is>
          <t xml:space="preserve"> </t>
        </is>
      </c>
    </row>
    <row r="44">
      <c r="A44" s="4" t="inlineStr">
        <is>
          <t>Debt Instrument, Interest Rate, Stated Percentage</t>
        </is>
      </c>
      <c r="B44" s="9" t="n">
        <v>0.053</v>
      </c>
      <c r="C44" s="9" t="n">
        <v>0.053</v>
      </c>
      <c r="D44" s="4" t="inlineStr">
        <is>
          <t xml:space="preserve"> </t>
        </is>
      </c>
      <c r="E44" s="4" t="inlineStr">
        <is>
          <t xml:space="preserve"> </t>
        </is>
      </c>
    </row>
    <row r="45">
      <c r="A45" s="4" t="inlineStr">
        <is>
          <t>Medium Term Notes Three Point Seven Five Percent due Two Thousand Twenty Four [Member] | Public Service Electric and Gas Company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 Stated Percentage</t>
        </is>
      </c>
      <c r="B47" s="9" t="n">
        <v>0.0375</v>
      </c>
      <c r="C47" s="9" t="n">
        <v>0.0375</v>
      </c>
      <c r="D47" s="4" t="inlineStr">
        <is>
          <t xml:space="preserve"> </t>
        </is>
      </c>
      <c r="E47" s="4" t="inlineStr">
        <is>
          <t xml:space="preserve"> </t>
        </is>
      </c>
    </row>
    <row r="48">
      <c r="A48" s="4" t="inlineStr">
        <is>
          <t>Repayments of Long-term Debt</t>
        </is>
      </c>
      <c r="B48" s="4" t="inlineStr">
        <is>
          <t xml:space="preserve"> </t>
        </is>
      </c>
      <c r="C48" s="5" t="n">
        <v>250</v>
      </c>
      <c r="D48" s="4" t="inlineStr">
        <is>
          <t xml:space="preserve"> </t>
        </is>
      </c>
      <c r="E48" s="4" t="inlineStr">
        <is>
          <t xml:space="preserve"> </t>
        </is>
      </c>
    </row>
    <row r="49">
      <c r="A49" s="4" t="inlineStr">
        <is>
          <t>Medium Term Notes Three Point One Five Percent due Two Thousand Twenty Four [Member] | Public Service Electric and Gas Company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Interest Rate, Stated Percentage</t>
        </is>
      </c>
      <c r="B51" s="9" t="n">
        <v>0.0315</v>
      </c>
      <c r="C51" s="9" t="n">
        <v>0.0315</v>
      </c>
      <c r="D51" s="4" t="inlineStr">
        <is>
          <t xml:space="preserve"> </t>
        </is>
      </c>
      <c r="E51" s="4" t="inlineStr">
        <is>
          <t xml:space="preserve"> </t>
        </is>
      </c>
    </row>
    <row r="52">
      <c r="A52" s="4" t="inlineStr">
        <is>
          <t>Repayments of Long-term Debt</t>
        </is>
      </c>
      <c r="B52" s="4" t="inlineStr">
        <is>
          <t xml:space="preserve"> </t>
        </is>
      </c>
      <c r="C52" s="5" t="n">
        <v>250</v>
      </c>
      <c r="D52" s="4" t="inlineStr">
        <is>
          <t xml:space="preserve"> </t>
        </is>
      </c>
      <c r="E52" s="4" t="inlineStr">
        <is>
          <t xml:space="preserve"> </t>
        </is>
      </c>
    </row>
    <row r="53">
      <c r="A53" s="4" t="inlineStr">
        <is>
          <t>Medium-Term Notes Three Point Zero Five Percent Due in Two Thousand Twenty Four [Member] | Public Service Electric and Gas Company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Interest Rate, Stated Percentage</t>
        </is>
      </c>
      <c r="B55" s="9" t="n">
        <v>0.0305</v>
      </c>
      <c r="C55" s="9" t="n">
        <v>0.0305</v>
      </c>
      <c r="D55" s="4" t="inlineStr">
        <is>
          <t xml:space="preserve"> </t>
        </is>
      </c>
      <c r="E55" s="4" t="inlineStr">
        <is>
          <t xml:space="preserve"> </t>
        </is>
      </c>
    </row>
    <row r="56">
      <c r="A56" s="4" t="inlineStr">
        <is>
          <t>Repayments of Long-term Debt</t>
        </is>
      </c>
      <c r="B56" s="4" t="inlineStr">
        <is>
          <t xml:space="preserve"> </t>
        </is>
      </c>
      <c r="C56" s="5" t="n">
        <v>250</v>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Long-Term Debt Maturiti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2150</v>
      </c>
      <c r="C3" s="4" t="inlineStr">
        <is>
          <t xml:space="preserve"> </t>
        </is>
      </c>
    </row>
    <row r="4">
      <c r="A4" s="4" t="inlineStr">
        <is>
          <t>2026</t>
        </is>
      </c>
      <c r="B4" s="6" t="n">
        <v>875</v>
      </c>
      <c r="C4" s="4" t="inlineStr">
        <is>
          <t xml:space="preserve"> </t>
        </is>
      </c>
    </row>
    <row r="5">
      <c r="A5" s="4" t="inlineStr">
        <is>
          <t>2027</t>
        </is>
      </c>
      <c r="B5" s="6" t="n">
        <v>1125</v>
      </c>
      <c r="C5" s="4" t="inlineStr">
        <is>
          <t xml:space="preserve"> </t>
        </is>
      </c>
    </row>
    <row r="6">
      <c r="A6" s="4" t="inlineStr">
        <is>
          <t>2028</t>
        </is>
      </c>
      <c r="B6" s="6" t="n">
        <v>1300</v>
      </c>
      <c r="C6" s="4" t="inlineStr">
        <is>
          <t xml:space="preserve"> </t>
        </is>
      </c>
    </row>
    <row r="7">
      <c r="A7" s="4" t="inlineStr">
        <is>
          <t>2029</t>
        </is>
      </c>
      <c r="B7" s="6" t="n">
        <v>1125</v>
      </c>
      <c r="C7" s="4" t="inlineStr">
        <is>
          <t xml:space="preserve"> </t>
        </is>
      </c>
    </row>
    <row r="8">
      <c r="A8" s="4" t="inlineStr">
        <is>
          <t>Thereafter</t>
        </is>
      </c>
      <c r="B8" s="6" t="n">
        <v>14686</v>
      </c>
      <c r="C8" s="4" t="inlineStr">
        <is>
          <t xml:space="preserve"> </t>
        </is>
      </c>
    </row>
    <row r="9">
      <c r="A9" s="4" t="inlineStr">
        <is>
          <t>Total</t>
        </is>
      </c>
      <c r="B9" s="6" t="n">
        <v>21261</v>
      </c>
      <c r="C9" s="4" t="inlineStr">
        <is>
          <t xml:space="preserve"> </t>
        </is>
      </c>
    </row>
    <row r="10">
      <c r="A10" s="4" t="inlineStr">
        <is>
          <t>PSEG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550</v>
      </c>
      <c r="C12" s="4" t="inlineStr">
        <is>
          <t xml:space="preserve"> </t>
        </is>
      </c>
    </row>
    <row r="13">
      <c r="A13" s="4" t="inlineStr">
        <is>
          <t>2026</t>
        </is>
      </c>
      <c r="B13" s="6" t="n">
        <v>0</v>
      </c>
      <c r="C13" s="4" t="inlineStr">
        <is>
          <t xml:space="preserve"> </t>
        </is>
      </c>
    </row>
    <row r="14">
      <c r="A14" s="4" t="inlineStr">
        <is>
          <t>2027</t>
        </is>
      </c>
      <c r="B14" s="6" t="n">
        <v>700</v>
      </c>
      <c r="C14" s="4" t="inlineStr">
        <is>
          <t xml:space="preserve"> </t>
        </is>
      </c>
    </row>
    <row r="15">
      <c r="A15" s="4" t="inlineStr">
        <is>
          <t>2028</t>
        </is>
      </c>
      <c r="B15" s="6" t="n">
        <v>600</v>
      </c>
      <c r="C15" s="4" t="inlineStr">
        <is>
          <t xml:space="preserve"> </t>
        </is>
      </c>
    </row>
    <row r="16">
      <c r="A16" s="4" t="inlineStr">
        <is>
          <t>2029</t>
        </is>
      </c>
      <c r="B16" s="6" t="n">
        <v>750</v>
      </c>
      <c r="C16" s="4" t="inlineStr">
        <is>
          <t xml:space="preserve"> </t>
        </is>
      </c>
    </row>
    <row r="17">
      <c r="A17" s="4" t="inlineStr">
        <is>
          <t>Thereafter</t>
        </is>
      </c>
      <c r="B17" s="6" t="n">
        <v>2296</v>
      </c>
      <c r="C17" s="4" t="inlineStr">
        <is>
          <t xml:space="preserve"> </t>
        </is>
      </c>
    </row>
    <row r="18">
      <c r="A18" s="4" t="inlineStr">
        <is>
          <t>Total</t>
        </is>
      </c>
      <c r="B18" s="6" t="n">
        <v>4896</v>
      </c>
      <c r="C18" s="5" t="n">
        <v>4396</v>
      </c>
    </row>
    <row r="19">
      <c r="A19" s="4" t="inlineStr">
        <is>
          <t>Public Service Electric and Gas Compan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350</v>
      </c>
      <c r="C21" s="4" t="inlineStr">
        <is>
          <t xml:space="preserve"> </t>
        </is>
      </c>
    </row>
    <row r="22">
      <c r="A22" s="4" t="inlineStr">
        <is>
          <t>2026</t>
        </is>
      </c>
      <c r="B22" s="6" t="n">
        <v>875</v>
      </c>
      <c r="C22" s="4" t="inlineStr">
        <is>
          <t xml:space="preserve"> </t>
        </is>
      </c>
    </row>
    <row r="23">
      <c r="A23" s="4" t="inlineStr">
        <is>
          <t>2027</t>
        </is>
      </c>
      <c r="B23" s="6" t="n">
        <v>425</v>
      </c>
      <c r="C23" s="4" t="inlineStr">
        <is>
          <t xml:space="preserve"> </t>
        </is>
      </c>
    </row>
    <row r="24">
      <c r="A24" s="4" t="inlineStr">
        <is>
          <t>2028</t>
        </is>
      </c>
      <c r="B24" s="6" t="n">
        <v>700</v>
      </c>
      <c r="C24" s="4" t="inlineStr">
        <is>
          <t xml:space="preserve"> </t>
        </is>
      </c>
    </row>
    <row r="25">
      <c r="A25" s="4" t="inlineStr">
        <is>
          <t>2029</t>
        </is>
      </c>
      <c r="B25" s="6" t="n">
        <v>375</v>
      </c>
      <c r="C25" s="4" t="inlineStr">
        <is>
          <t xml:space="preserve"> </t>
        </is>
      </c>
    </row>
    <row r="26">
      <c r="A26" s="4" t="inlineStr">
        <is>
          <t>Thereafter</t>
        </is>
      </c>
      <c r="B26" s="6" t="n">
        <v>12390</v>
      </c>
      <c r="C26" s="4" t="inlineStr">
        <is>
          <t xml:space="preserve"> </t>
        </is>
      </c>
    </row>
    <row r="27">
      <c r="A27" s="4" t="inlineStr">
        <is>
          <t>Total</t>
        </is>
      </c>
      <c r="B27" s="6" t="n">
        <v>15115</v>
      </c>
      <c r="C27" s="4" t="inlineStr">
        <is>
          <t xml:space="preserve"> </t>
        </is>
      </c>
    </row>
    <row r="28">
      <c r="A28" s="4" t="inlineStr">
        <is>
          <t>PSEG Power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6" t="n">
        <v>1250</v>
      </c>
      <c r="C30" s="4" t="inlineStr">
        <is>
          <t xml:space="preserve"> </t>
        </is>
      </c>
    </row>
    <row r="31">
      <c r="A31" s="4" t="inlineStr">
        <is>
          <t>2026</t>
        </is>
      </c>
      <c r="B31" s="6" t="n">
        <v>0</v>
      </c>
      <c r="C31" s="4" t="inlineStr">
        <is>
          <t xml:space="preserve"> </t>
        </is>
      </c>
    </row>
    <row r="32">
      <c r="A32" s="4" t="inlineStr">
        <is>
          <t>2027</t>
        </is>
      </c>
      <c r="B32" s="6" t="n">
        <v>0</v>
      </c>
      <c r="C32" s="4" t="inlineStr">
        <is>
          <t xml:space="preserve"> </t>
        </is>
      </c>
    </row>
    <row r="33">
      <c r="A33" s="4" t="inlineStr">
        <is>
          <t>2028</t>
        </is>
      </c>
      <c r="B33" s="6" t="n">
        <v>0</v>
      </c>
      <c r="C33" s="4" t="inlineStr">
        <is>
          <t xml:space="preserve"> </t>
        </is>
      </c>
    </row>
    <row r="34">
      <c r="A34" s="4" t="inlineStr">
        <is>
          <t>2029</t>
        </is>
      </c>
      <c r="B34" s="6" t="n">
        <v>0</v>
      </c>
      <c r="C34" s="4" t="inlineStr">
        <is>
          <t xml:space="preserve"> </t>
        </is>
      </c>
    </row>
    <row r="35">
      <c r="A35" s="4" t="inlineStr">
        <is>
          <t>Thereafter</t>
        </is>
      </c>
      <c r="B35" s="6" t="n">
        <v>0</v>
      </c>
      <c r="C35" s="4" t="inlineStr">
        <is>
          <t xml:space="preserve"> </t>
        </is>
      </c>
    </row>
    <row r="36">
      <c r="A36" s="4" t="inlineStr">
        <is>
          <t>Total</t>
        </is>
      </c>
      <c r="B36" s="5" t="n">
        <v>1250</v>
      </c>
      <c r="C3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Facilities - Long-Term Debt Financing Transaction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ssuance of Long-term Debt</t>
        </is>
      </c>
      <c r="B4" s="5" t="n">
        <v>3350</v>
      </c>
      <c r="C4" s="5" t="n">
        <v>2800</v>
      </c>
      <c r="D4" s="5" t="n">
        <v>2850</v>
      </c>
    </row>
    <row r="5">
      <c r="A5" s="4" t="inlineStr">
        <is>
          <t>Repayments of Long-term Debt</t>
        </is>
      </c>
      <c r="B5" s="5" t="n">
        <v>1500</v>
      </c>
      <c r="C5" s="6" t="n">
        <v>1575</v>
      </c>
      <c r="D5" s="6" t="n">
        <v>700</v>
      </c>
    </row>
    <row r="6">
      <c r="A6" s="4" t="inlineStr">
        <is>
          <t>PSEG [Member] | Senior Notes Five Point Eight Eight Percent Due Two Thousand Twenty Eigh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 of debt instrument</t>
        </is>
      </c>
      <c r="B8" s="9" t="n">
        <v>0.0588</v>
      </c>
      <c r="C8" s="4" t="inlineStr">
        <is>
          <t xml:space="preserve"> </t>
        </is>
      </c>
      <c r="D8" s="4" t="inlineStr">
        <is>
          <t xml:space="preserve"> </t>
        </is>
      </c>
    </row>
    <row r="9">
      <c r="A9" s="4" t="inlineStr">
        <is>
          <t>PSEG [Member] | Senior Notes Six Point One Three Percent Due Two Thousand Thirty Thre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 of debt instrument</t>
        </is>
      </c>
      <c r="B11" s="9" t="n">
        <v>0.0613</v>
      </c>
      <c r="C11" s="4" t="inlineStr">
        <is>
          <t xml:space="preserve"> </t>
        </is>
      </c>
      <c r="D11" s="4" t="inlineStr">
        <is>
          <t xml:space="preserve"> </t>
        </is>
      </c>
    </row>
    <row r="12">
      <c r="A12" s="4" t="inlineStr">
        <is>
          <t>Public Service Electric and Gas Compan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ssuance of Long-term Debt</t>
        </is>
      </c>
      <c r="B14" s="5" t="n">
        <v>2100</v>
      </c>
      <c r="C14" s="6" t="n">
        <v>1800</v>
      </c>
      <c r="D14" s="6" t="n">
        <v>900</v>
      </c>
    </row>
    <row r="15">
      <c r="A15" s="4" t="inlineStr">
        <is>
          <t>Repayments of Long-term Debt</t>
        </is>
      </c>
      <c r="B15" s="5" t="n">
        <v>750</v>
      </c>
      <c r="C15" s="5" t="n">
        <v>825</v>
      </c>
      <c r="D15" s="5" t="n">
        <v>0</v>
      </c>
    </row>
    <row r="16">
      <c r="A16" s="4" t="inlineStr">
        <is>
          <t>Public Service Electric and Gas Company [Member] | Medium Term Notes Green Bond Four Point Six Five Percent due Two Thousand Thirty Thre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 of debt instrument</t>
        </is>
      </c>
      <c r="B18" s="9" t="n">
        <v>0.0465</v>
      </c>
      <c r="C18" s="4" t="inlineStr">
        <is>
          <t xml:space="preserve"> </t>
        </is>
      </c>
      <c r="D18" s="4" t="inlineStr">
        <is>
          <t xml:space="preserve"> </t>
        </is>
      </c>
    </row>
    <row r="19">
      <c r="A19" s="4" t="inlineStr">
        <is>
          <t>Public Service Electric and Gas Company [Member] | Medium Term Notes Green Bond Five Point One Three Percent Due Two Thousand Fifty Thre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 of debt instrument</t>
        </is>
      </c>
      <c r="B21" s="9" t="n">
        <v>0.0513</v>
      </c>
      <c r="C21" s="4" t="inlineStr">
        <is>
          <t xml:space="preserve"> </t>
        </is>
      </c>
      <c r="D21" s="4" t="inlineStr">
        <is>
          <t xml:space="preserve"> </t>
        </is>
      </c>
    </row>
    <row r="22">
      <c r="A22" s="4" t="inlineStr">
        <is>
          <t>Public Service Electric and Gas Company [Member] | Medium Term Notes Five Point Two Zero Percent due Two Thousand Thirty Thre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 of debt instrument</t>
        </is>
      </c>
      <c r="B24" s="9" t="n">
        <v>0.052</v>
      </c>
      <c r="C24" s="4" t="inlineStr">
        <is>
          <t xml:space="preserve"> </t>
        </is>
      </c>
      <c r="D24" s="4" t="inlineStr">
        <is>
          <t xml:space="preserve"> </t>
        </is>
      </c>
    </row>
    <row r="25">
      <c r="A25" s="4" t="inlineStr">
        <is>
          <t>Public Service Electric and Gas Company [Member] | Medium Term Notes Five Point Four Five Percent Due Two Thousand Fifty Thre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 of debt instrument</t>
        </is>
      </c>
      <c r="B27" s="9" t="n">
        <v>0.054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ebt and Credit Facilities Debt - Short-Term Liquidity - Additional Information (Details) - USD ($) $ in Millions</t>
        </is>
      </c>
      <c r="C1" s="2" t="inlineStr">
        <is>
          <t>1 Months Ended</t>
        </is>
      </c>
      <c r="G1" s="2" t="inlineStr">
        <is>
          <t>12 Months Ended</t>
        </is>
      </c>
    </row>
    <row r="2">
      <c r="C2" s="2" t="inlineStr">
        <is>
          <t>Dec. 31, 2024</t>
        </is>
      </c>
      <c r="D2" s="2" t="inlineStr">
        <is>
          <t>Apr. 30, 2024</t>
        </is>
      </c>
      <c r="E2" s="2" t="inlineStr">
        <is>
          <t>Aug. 31, 2023</t>
        </is>
      </c>
      <c r="F2" s="2" t="inlineStr">
        <is>
          <t>Apr. 30, 2023</t>
        </is>
      </c>
      <c r="G2" s="2" t="inlineStr">
        <is>
          <t>Dec. 31, 2024</t>
        </is>
      </c>
      <c r="H2" s="2" t="inlineStr">
        <is>
          <t>Dec. 31, 2023</t>
        </is>
      </c>
      <c r="I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s of Single Institution as Percentage of Total Commitments</t>
        </is>
      </c>
      <c r="C4" s="10" t="n">
        <v>0.09</v>
      </c>
      <c r="D4" s="4" t="inlineStr">
        <is>
          <t xml:space="preserve"> </t>
        </is>
      </c>
      <c r="E4" s="4" t="inlineStr">
        <is>
          <t xml:space="preserve"> </t>
        </is>
      </c>
      <c r="F4" s="4" t="inlineStr">
        <is>
          <t xml:space="preserve"> </t>
        </is>
      </c>
      <c r="G4" s="10" t="n">
        <v>0.09</v>
      </c>
      <c r="H4" s="4" t="inlineStr">
        <is>
          <t xml:space="preserve"> </t>
        </is>
      </c>
      <c r="I4" s="4" t="inlineStr">
        <is>
          <t xml:space="preserve"> </t>
        </is>
      </c>
    </row>
    <row r="5">
      <c r="A5" s="4" t="inlineStr">
        <is>
          <t>Line of Credit Facility, Remaining Borrowing Capacity</t>
        </is>
      </c>
      <c r="B5" s="4" t="inlineStr">
        <is>
          <t>[1]</t>
        </is>
      </c>
      <c r="C5" s="5" t="n">
        <v>2511</v>
      </c>
      <c r="D5" s="4" t="inlineStr">
        <is>
          <t xml:space="preserve"> </t>
        </is>
      </c>
      <c r="E5" s="4" t="inlineStr">
        <is>
          <t xml:space="preserve"> </t>
        </is>
      </c>
      <c r="F5" s="4" t="inlineStr">
        <is>
          <t xml:space="preserve"> </t>
        </is>
      </c>
      <c r="G5" s="5" t="n">
        <v>2511</v>
      </c>
      <c r="H5" s="4" t="inlineStr">
        <is>
          <t xml:space="preserve"> </t>
        </is>
      </c>
      <c r="I5" s="4" t="inlineStr">
        <is>
          <t xml:space="preserve"> </t>
        </is>
      </c>
    </row>
    <row r="6">
      <c r="A6" s="4" t="inlineStr">
        <is>
          <t>Line of Credit Facility, Maximum Borrowing Capacity</t>
        </is>
      </c>
      <c r="B6" s="4" t="inlineStr">
        <is>
          <t>[1]</t>
        </is>
      </c>
      <c r="C6" s="6" t="n">
        <v>3825</v>
      </c>
      <c r="D6" s="4" t="inlineStr">
        <is>
          <t xml:space="preserve"> </t>
        </is>
      </c>
      <c r="E6" s="4" t="inlineStr">
        <is>
          <t xml:space="preserve"> </t>
        </is>
      </c>
      <c r="F6" s="4" t="inlineStr">
        <is>
          <t xml:space="preserve"> </t>
        </is>
      </c>
      <c r="G6" s="6" t="n">
        <v>3825</v>
      </c>
      <c r="H6" s="4" t="inlineStr">
        <is>
          <t xml:space="preserve"> </t>
        </is>
      </c>
      <c r="I6" s="4" t="inlineStr">
        <is>
          <t xml:space="preserve"> </t>
        </is>
      </c>
    </row>
    <row r="7">
      <c r="A7" s="4" t="inlineStr">
        <is>
          <t>Line of Credit Facility, Fair Value of Amount Outstanding</t>
        </is>
      </c>
      <c r="B7" s="4" t="inlineStr">
        <is>
          <t>[1],[2]</t>
        </is>
      </c>
      <c r="C7" s="6" t="n">
        <v>1314</v>
      </c>
      <c r="D7" s="4" t="inlineStr">
        <is>
          <t xml:space="preserve"> </t>
        </is>
      </c>
      <c r="E7" s="4" t="inlineStr">
        <is>
          <t xml:space="preserve"> </t>
        </is>
      </c>
      <c r="F7" s="4" t="inlineStr">
        <is>
          <t xml:space="preserve"> </t>
        </is>
      </c>
      <c r="G7" s="6" t="n">
        <v>1314</v>
      </c>
      <c r="H7" s="4" t="inlineStr">
        <is>
          <t xml:space="preserve"> </t>
        </is>
      </c>
      <c r="I7" s="4" t="inlineStr">
        <is>
          <t xml:space="preserve"> </t>
        </is>
      </c>
    </row>
    <row r="8">
      <c r="A8" s="4" t="inlineStr">
        <is>
          <t>Proceeds from Short-Term Loans</t>
        </is>
      </c>
      <c r="C8" s="4" t="inlineStr">
        <is>
          <t xml:space="preserve"> </t>
        </is>
      </c>
      <c r="D8" s="4" t="inlineStr">
        <is>
          <t xml:space="preserve"> </t>
        </is>
      </c>
      <c r="E8" s="4" t="inlineStr">
        <is>
          <t xml:space="preserve"> </t>
        </is>
      </c>
      <c r="F8" s="4" t="inlineStr">
        <is>
          <t xml:space="preserve"> </t>
        </is>
      </c>
      <c r="G8" s="6" t="n">
        <v>400</v>
      </c>
      <c r="H8" s="5" t="n">
        <v>750</v>
      </c>
      <c r="I8" s="5" t="n">
        <v>2000</v>
      </c>
    </row>
    <row r="9">
      <c r="A9" s="4" t="inlineStr">
        <is>
          <t>Repayments of Short-term Debt</t>
        </is>
      </c>
      <c r="C9" s="4" t="inlineStr">
        <is>
          <t xml:space="preserve"> </t>
        </is>
      </c>
      <c r="D9" s="4" t="inlineStr">
        <is>
          <t xml:space="preserve"> </t>
        </is>
      </c>
      <c r="E9" s="4" t="inlineStr">
        <is>
          <t xml:space="preserve"> </t>
        </is>
      </c>
      <c r="F9" s="4" t="inlineStr">
        <is>
          <t xml:space="preserve"> </t>
        </is>
      </c>
      <c r="G9" s="6" t="n">
        <v>500</v>
      </c>
      <c r="H9" s="5" t="n">
        <v>2250</v>
      </c>
      <c r="I9" s="5" t="n">
        <v>2500</v>
      </c>
    </row>
    <row r="10">
      <c r="A10" s="4" t="inlineStr">
        <is>
          <t>Public Service Electric and Gas Compan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Remaining Borrowing Capacity</t>
        </is>
      </c>
      <c r="C12" s="6" t="n">
        <v>532</v>
      </c>
      <c r="D12" s="4" t="inlineStr">
        <is>
          <t xml:space="preserve"> </t>
        </is>
      </c>
      <c r="E12" s="4" t="inlineStr">
        <is>
          <t xml:space="preserve"> </t>
        </is>
      </c>
      <c r="F12" s="4" t="inlineStr">
        <is>
          <t xml:space="preserve"> </t>
        </is>
      </c>
      <c r="G12" s="6" t="n">
        <v>532</v>
      </c>
      <c r="H12" s="4" t="inlineStr">
        <is>
          <t xml:space="preserve"> </t>
        </is>
      </c>
      <c r="I12" s="4" t="inlineStr">
        <is>
          <t xml:space="preserve"> </t>
        </is>
      </c>
    </row>
    <row r="13">
      <c r="A13" s="4" t="inlineStr">
        <is>
          <t>Line of Credit Facility, Maximum Borrowing Capacity</t>
        </is>
      </c>
      <c r="C13" s="6" t="n">
        <v>1000</v>
      </c>
      <c r="D13" s="4" t="inlineStr">
        <is>
          <t xml:space="preserve"> </t>
        </is>
      </c>
      <c r="E13" s="4" t="inlineStr">
        <is>
          <t xml:space="preserve"> </t>
        </is>
      </c>
      <c r="F13" s="4" t="inlineStr">
        <is>
          <t xml:space="preserve"> </t>
        </is>
      </c>
      <c r="G13" s="6" t="n">
        <v>1000</v>
      </c>
      <c r="H13" s="4" t="inlineStr">
        <is>
          <t xml:space="preserve"> </t>
        </is>
      </c>
      <c r="I13" s="4" t="inlineStr">
        <is>
          <t xml:space="preserve"> </t>
        </is>
      </c>
    </row>
    <row r="14">
      <c r="A14" s="4" t="inlineStr">
        <is>
          <t>Line of Credit Facility, Fair Value of Amount Outstanding</t>
        </is>
      </c>
      <c r="B14" s="4" t="inlineStr">
        <is>
          <t>[2]</t>
        </is>
      </c>
      <c r="C14" s="6" t="n">
        <v>468</v>
      </c>
      <c r="D14" s="4" t="inlineStr">
        <is>
          <t xml:space="preserve"> </t>
        </is>
      </c>
      <c r="E14" s="4" t="inlineStr">
        <is>
          <t xml:space="preserve"> </t>
        </is>
      </c>
      <c r="F14" s="4" t="inlineStr">
        <is>
          <t xml:space="preserve"> </t>
        </is>
      </c>
      <c r="G14" s="6" t="n">
        <v>468</v>
      </c>
      <c r="H14" s="4" t="inlineStr">
        <is>
          <t xml:space="preserve"> </t>
        </is>
      </c>
      <c r="I14" s="4" t="inlineStr">
        <is>
          <t xml:space="preserve"> </t>
        </is>
      </c>
    </row>
    <row r="15">
      <c r="A15" s="4" t="inlineStr">
        <is>
          <t>PSEG Powe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Remaining Borrowing Capacity</t>
        </is>
      </c>
      <c r="C17" s="6" t="n">
        <v>1243</v>
      </c>
      <c r="D17" s="4" t="inlineStr">
        <is>
          <t xml:space="preserve"> </t>
        </is>
      </c>
      <c r="E17" s="4" t="inlineStr">
        <is>
          <t xml:space="preserve"> </t>
        </is>
      </c>
      <c r="F17" s="4" t="inlineStr">
        <is>
          <t xml:space="preserve"> </t>
        </is>
      </c>
      <c r="G17" s="6" t="n">
        <v>1243</v>
      </c>
      <c r="H17" s="4" t="inlineStr">
        <is>
          <t xml:space="preserve"> </t>
        </is>
      </c>
      <c r="I17" s="4" t="inlineStr">
        <is>
          <t xml:space="preserve"> </t>
        </is>
      </c>
    </row>
    <row r="18">
      <c r="A18" s="4" t="inlineStr">
        <is>
          <t>Line of Credit Facility, Maximum Borrowing Capacity</t>
        </is>
      </c>
      <c r="C18" s="6" t="n">
        <v>1325</v>
      </c>
      <c r="D18" s="4" t="inlineStr">
        <is>
          <t xml:space="preserve"> </t>
        </is>
      </c>
      <c r="E18" s="4" t="inlineStr">
        <is>
          <t xml:space="preserve"> </t>
        </is>
      </c>
      <c r="F18" s="4" t="inlineStr">
        <is>
          <t xml:space="preserve"> </t>
        </is>
      </c>
      <c r="G18" s="6" t="n">
        <v>1325</v>
      </c>
      <c r="H18" s="4" t="inlineStr">
        <is>
          <t xml:space="preserve"> </t>
        </is>
      </c>
      <c r="I18" s="4" t="inlineStr">
        <is>
          <t xml:space="preserve"> </t>
        </is>
      </c>
    </row>
    <row r="19">
      <c r="A19" s="4" t="inlineStr">
        <is>
          <t>Line of Credit Facility, Fair Value of Amount Outstanding</t>
        </is>
      </c>
      <c r="B19" s="4" t="inlineStr">
        <is>
          <t>[2]</t>
        </is>
      </c>
      <c r="C19" s="6" t="n">
        <v>82</v>
      </c>
      <c r="D19" s="4" t="inlineStr">
        <is>
          <t xml:space="preserve"> </t>
        </is>
      </c>
      <c r="E19" s="4" t="inlineStr">
        <is>
          <t xml:space="preserve"> </t>
        </is>
      </c>
      <c r="F19" s="4" t="inlineStr">
        <is>
          <t xml:space="preserve"> </t>
        </is>
      </c>
      <c r="G19" s="6" t="n">
        <v>82</v>
      </c>
      <c r="H19" s="4" t="inlineStr">
        <is>
          <t xml:space="preserve"> </t>
        </is>
      </c>
      <c r="I19" s="4" t="inlineStr">
        <is>
          <t xml:space="preserve"> </t>
        </is>
      </c>
    </row>
    <row r="20">
      <c r="A20" s="4" t="inlineStr">
        <is>
          <t>Uncommitted Letter of Credit Facility [Member] | PSEG Pow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C22" s="6" t="n">
        <v>200</v>
      </c>
      <c r="D22" s="4" t="inlineStr">
        <is>
          <t xml:space="preserve"> </t>
        </is>
      </c>
      <c r="E22" s="4" t="inlineStr">
        <is>
          <t xml:space="preserve"> </t>
        </is>
      </c>
      <c r="F22" s="4" t="inlineStr">
        <is>
          <t xml:space="preserve"> </t>
        </is>
      </c>
      <c r="G22" s="6" t="n">
        <v>200</v>
      </c>
      <c r="H22" s="4" t="inlineStr">
        <is>
          <t xml:space="preserve"> </t>
        </is>
      </c>
      <c r="I22" s="4" t="inlineStr">
        <is>
          <t xml:space="preserve"> </t>
        </is>
      </c>
    </row>
    <row r="23">
      <c r="A23" s="4" t="inlineStr">
        <is>
          <t>Line of Credit Facility, Fair Value of Amount Outstanding</t>
        </is>
      </c>
      <c r="C23" s="6" t="n">
        <v>75</v>
      </c>
      <c r="D23" s="4" t="inlineStr">
        <is>
          <t xml:space="preserve"> </t>
        </is>
      </c>
      <c r="E23" s="4" t="inlineStr">
        <is>
          <t xml:space="preserve"> </t>
        </is>
      </c>
      <c r="F23" s="4" t="inlineStr">
        <is>
          <t xml:space="preserve"> </t>
        </is>
      </c>
      <c r="G23" s="6" t="n">
        <v>75</v>
      </c>
      <c r="H23" s="4" t="inlineStr">
        <is>
          <t xml:space="preserve"> </t>
        </is>
      </c>
      <c r="I23" s="4" t="inlineStr">
        <is>
          <t xml:space="preserve"> </t>
        </is>
      </c>
    </row>
    <row r="24">
      <c r="A24" s="4" t="inlineStr">
        <is>
          <t>Subsidiary Uncommitted Letter of Credit Facility [Member] | PSEG Powe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C26" s="6" t="n">
        <v>150</v>
      </c>
      <c r="D26" s="4" t="inlineStr">
        <is>
          <t xml:space="preserve"> </t>
        </is>
      </c>
      <c r="E26" s="4" t="inlineStr">
        <is>
          <t xml:space="preserve"> </t>
        </is>
      </c>
      <c r="F26" s="4" t="inlineStr">
        <is>
          <t xml:space="preserve"> </t>
        </is>
      </c>
      <c r="G26" s="5" t="n">
        <v>150</v>
      </c>
      <c r="H26" s="4" t="inlineStr">
        <is>
          <t xml:space="preserve"> </t>
        </is>
      </c>
      <c r="I26" s="4" t="inlineStr">
        <is>
          <t xml:space="preserve"> </t>
        </is>
      </c>
    </row>
    <row r="27">
      <c r="A27" s="4" t="inlineStr">
        <is>
          <t>December 2024 Term Lo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hort-Term Loans</t>
        </is>
      </c>
      <c r="C29" s="6" t="n">
        <v>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cember 2024 Term Loan [Member] | PSEG Powe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hort-Term Loans</t>
        </is>
      </c>
      <c r="C32" s="5" t="n">
        <v>1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ril 2023 Term Lo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hort-Term Loans</t>
        </is>
      </c>
      <c r="C35" s="4" t="inlineStr">
        <is>
          <t xml:space="preserve"> </t>
        </is>
      </c>
      <c r="D35" s="4" t="inlineStr">
        <is>
          <t xml:space="preserve"> </t>
        </is>
      </c>
      <c r="E35" s="4" t="inlineStr">
        <is>
          <t xml:space="preserve"> </t>
        </is>
      </c>
      <c r="F35" s="5" t="n">
        <v>750</v>
      </c>
      <c r="G35" s="4" t="inlineStr">
        <is>
          <t xml:space="preserve"> </t>
        </is>
      </c>
      <c r="H35" s="4" t="inlineStr">
        <is>
          <t xml:space="preserve"> </t>
        </is>
      </c>
      <c r="I35" s="4" t="inlineStr">
        <is>
          <t xml:space="preserve"> </t>
        </is>
      </c>
    </row>
    <row r="36">
      <c r="A36" s="4" t="inlineStr">
        <is>
          <t>Repayments of Short-term Debt</t>
        </is>
      </c>
      <c r="C36" s="4" t="inlineStr">
        <is>
          <t xml:space="preserve"> </t>
        </is>
      </c>
      <c r="D36" s="5" t="n">
        <v>500</v>
      </c>
      <c r="E36" s="5" t="n">
        <v>250</v>
      </c>
      <c r="F36" s="4" t="inlineStr">
        <is>
          <t xml:space="preserve"> </t>
        </is>
      </c>
      <c r="G36" s="4" t="inlineStr">
        <is>
          <t xml:space="preserve"> </t>
        </is>
      </c>
      <c r="H36" s="4" t="inlineStr">
        <is>
          <t xml:space="preserve"> </t>
        </is>
      </c>
      <c r="I36" s="4" t="inlineStr">
        <is>
          <t xml:space="preserve"> </t>
        </is>
      </c>
    </row>
    <row r="37"/>
    <row r="38">
      <c r="A38" s="4" t="inlineStr">
        <is>
          <t>[1] Amounts do not include uncommitted credit facilities or 364-day term loans, if any apply. The primary use of PSEG’s and PSE&amp;G’s credit facilities is to support their respective Commercial Paper Programs, under which as of December 31, 2024 , PSEG had $ 749 million outstanding commercial paper at a weighted average interest rate of 4.78 % and PSE&amp;G had $ 444 million commercial paper outstanding at a weighted average interest rate of 4.71 %.</t>
        </is>
      </c>
    </row>
  </sheetData>
  <mergeCells count="5">
    <mergeCell ref="A1:B2"/>
    <mergeCell ref="C1:F1"/>
    <mergeCell ref="G1:I1"/>
    <mergeCell ref="A37:H37"/>
    <mergeCell ref="A38:H3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Credit Facilities - Schedule of Line of Credit Facilities (Details) $ in Millions</t>
        </is>
      </c>
      <c r="B1" s="2" t="inlineStr">
        <is>
          <t>12 Months Ended</t>
        </is>
      </c>
    </row>
    <row r="2">
      <c r="B2" s="2" t="inlineStr">
        <is>
          <t>Dec. 31, 2024 USD ($)</t>
        </is>
      </c>
    </row>
    <row r="3">
      <c r="A3" s="3" t="inlineStr">
        <is>
          <t>Debt Instrument [Line Items]</t>
        </is>
      </c>
      <c r="B3" s="4" t="inlineStr">
        <is>
          <t xml:space="preserve"> </t>
        </is>
      </c>
    </row>
    <row r="4">
      <c r="A4" s="4" t="inlineStr">
        <is>
          <t>Available Liquidity</t>
        </is>
      </c>
      <c r="B4" s="5" t="n">
        <v>2511</v>
      </c>
      <c r="C4" s="4" t="inlineStr">
        <is>
          <t>[1]</t>
        </is>
      </c>
    </row>
    <row r="5">
      <c r="A5" s="4" t="inlineStr">
        <is>
          <t>Total Facility</t>
        </is>
      </c>
      <c r="B5" s="6" t="n">
        <v>3825</v>
      </c>
      <c r="C5" s="4" t="inlineStr">
        <is>
          <t>[1]</t>
        </is>
      </c>
    </row>
    <row r="6">
      <c r="A6" s="4" t="inlineStr">
        <is>
          <t>Usage (B)</t>
        </is>
      </c>
      <c r="B6" s="6" t="n">
        <v>1314</v>
      </c>
      <c r="C6" s="4" t="inlineStr">
        <is>
          <t>[1],[2]</t>
        </is>
      </c>
    </row>
    <row r="7">
      <c r="A7" s="4" t="inlineStr">
        <is>
          <t>Public Service Electric and Gas Company [Member]</t>
        </is>
      </c>
      <c r="B7" s="4" t="inlineStr">
        <is>
          <t xml:space="preserve"> </t>
        </is>
      </c>
    </row>
    <row r="8">
      <c r="A8" s="3" t="inlineStr">
        <is>
          <t>Debt Instrument [Line Items]</t>
        </is>
      </c>
      <c r="B8" s="4" t="inlineStr">
        <is>
          <t xml:space="preserve"> </t>
        </is>
      </c>
    </row>
    <row r="9">
      <c r="A9" s="4" t="inlineStr">
        <is>
          <t>Available Liquidity</t>
        </is>
      </c>
      <c r="B9" s="6" t="n">
        <v>532</v>
      </c>
    </row>
    <row r="10">
      <c r="A10" s="4" t="inlineStr">
        <is>
          <t>Total Facility</t>
        </is>
      </c>
      <c r="B10" s="6" t="n">
        <v>1000</v>
      </c>
    </row>
    <row r="11">
      <c r="A11" s="4" t="inlineStr">
        <is>
          <t>Usage (B)</t>
        </is>
      </c>
      <c r="B11" s="6" t="n">
        <v>468</v>
      </c>
      <c r="C11" s="4" t="inlineStr">
        <is>
          <t>[2]</t>
        </is>
      </c>
    </row>
    <row r="12">
      <c r="A12" s="4" t="inlineStr">
        <is>
          <t>Public Service Electric and Gas Company [Member] | Revolving Credit Facility [Member]</t>
        </is>
      </c>
      <c r="B12" s="4" t="inlineStr">
        <is>
          <t xml:space="preserve"> </t>
        </is>
      </c>
    </row>
    <row r="13">
      <c r="A13" s="3" t="inlineStr">
        <is>
          <t>Debt Instrument [Line Items]</t>
        </is>
      </c>
      <c r="B13" s="4" t="inlineStr">
        <is>
          <t xml:space="preserve"> </t>
        </is>
      </c>
    </row>
    <row r="14">
      <c r="A14" s="4" t="inlineStr">
        <is>
          <t>Available Liquidity</t>
        </is>
      </c>
      <c r="B14" s="6" t="n">
        <v>532</v>
      </c>
    </row>
    <row r="15">
      <c r="A15" s="4" t="inlineStr">
        <is>
          <t>Total Facility</t>
        </is>
      </c>
      <c r="B15" s="6" t="n">
        <v>1000</v>
      </c>
    </row>
    <row r="16">
      <c r="A16" s="4" t="inlineStr">
        <is>
          <t>Usage (B)</t>
        </is>
      </c>
      <c r="B16" s="5" t="n">
        <v>468</v>
      </c>
      <c r="C16" s="4" t="inlineStr">
        <is>
          <t>[2]</t>
        </is>
      </c>
    </row>
    <row r="17">
      <c r="A17" s="4" t="inlineStr">
        <is>
          <t>Expiration Date</t>
        </is>
      </c>
      <c r="B17" s="4" t="inlineStr">
        <is>
          <t>Mar 2028</t>
        </is>
      </c>
    </row>
    <row r="18">
      <c r="A18" s="4" t="inlineStr">
        <is>
          <t>PSEG Power</t>
        </is>
      </c>
      <c r="B18" s="4" t="inlineStr">
        <is>
          <t xml:space="preserve"> </t>
        </is>
      </c>
    </row>
    <row r="19">
      <c r="A19" s="3" t="inlineStr">
        <is>
          <t>Debt Instrument [Line Items]</t>
        </is>
      </c>
      <c r="B19" s="4" t="inlineStr">
        <is>
          <t xml:space="preserve"> </t>
        </is>
      </c>
    </row>
    <row r="20">
      <c r="A20" s="4" t="inlineStr">
        <is>
          <t>Available Liquidity</t>
        </is>
      </c>
      <c r="B20" s="5" t="n">
        <v>1243</v>
      </c>
    </row>
    <row r="21">
      <c r="A21" s="4" t="inlineStr">
        <is>
          <t>Total Facility</t>
        </is>
      </c>
      <c r="B21" s="6" t="n">
        <v>1325</v>
      </c>
    </row>
    <row r="22">
      <c r="A22" s="4" t="inlineStr">
        <is>
          <t>Usage (B)</t>
        </is>
      </c>
      <c r="B22" s="6" t="n">
        <v>82</v>
      </c>
      <c r="C22" s="4" t="inlineStr">
        <is>
          <t>[2]</t>
        </is>
      </c>
    </row>
    <row r="23">
      <c r="A23" s="4" t="inlineStr">
        <is>
          <t>PSEG Power | Revolving Credit Facility [Member]</t>
        </is>
      </c>
      <c r="B23" s="4" t="inlineStr">
        <is>
          <t xml:space="preserve"> </t>
        </is>
      </c>
    </row>
    <row r="24">
      <c r="A24" s="3" t="inlineStr">
        <is>
          <t>Debt Instrument [Line Items]</t>
        </is>
      </c>
      <c r="B24" s="4" t="inlineStr">
        <is>
          <t xml:space="preserve"> </t>
        </is>
      </c>
    </row>
    <row r="25">
      <c r="A25" s="4" t="inlineStr">
        <is>
          <t>Available Liquidity</t>
        </is>
      </c>
      <c r="B25" s="6" t="n">
        <v>1213</v>
      </c>
      <c r="C25" s="4" t="inlineStr">
        <is>
          <t>[3]</t>
        </is>
      </c>
    </row>
    <row r="26">
      <c r="A26" s="4" t="inlineStr">
        <is>
          <t>Total Facility</t>
        </is>
      </c>
      <c r="B26" s="6" t="n">
        <v>1250</v>
      </c>
      <c r="C26" s="4" t="inlineStr">
        <is>
          <t>[3]</t>
        </is>
      </c>
    </row>
    <row r="27">
      <c r="A27" s="4" t="inlineStr">
        <is>
          <t>Usage (B)</t>
        </is>
      </c>
      <c r="B27" s="5" t="n">
        <v>37</v>
      </c>
      <c r="C27" s="4" t="inlineStr">
        <is>
          <t>[2],[3]</t>
        </is>
      </c>
    </row>
    <row r="28">
      <c r="A28" s="4" t="inlineStr">
        <is>
          <t>Expiration Date</t>
        </is>
      </c>
      <c r="B28" s="4" t="inlineStr">
        <is>
          <t>Mar 2028</t>
        </is>
      </c>
      <c r="C28" s="4" t="inlineStr">
        <is>
          <t>[3]</t>
        </is>
      </c>
    </row>
    <row r="29">
      <c r="A29" s="4" t="inlineStr">
        <is>
          <t>PSEG Power | Letter Of Credit Facilities expiring April 2026 [Member]</t>
        </is>
      </c>
      <c r="B29" s="4" t="inlineStr">
        <is>
          <t xml:space="preserve"> </t>
        </is>
      </c>
    </row>
    <row r="30">
      <c r="A30" s="3" t="inlineStr">
        <is>
          <t>Debt Instrument [Line Items]</t>
        </is>
      </c>
      <c r="B30" s="4" t="inlineStr">
        <is>
          <t xml:space="preserve"> </t>
        </is>
      </c>
    </row>
    <row r="31">
      <c r="A31" s="4" t="inlineStr">
        <is>
          <t>Available Liquidity</t>
        </is>
      </c>
      <c r="B31" s="5" t="n">
        <v>30</v>
      </c>
    </row>
    <row r="32">
      <c r="A32" s="4" t="inlineStr">
        <is>
          <t>Total Facility</t>
        </is>
      </c>
      <c r="B32" s="6" t="n">
        <v>75</v>
      </c>
    </row>
    <row r="33">
      <c r="A33" s="4" t="inlineStr">
        <is>
          <t>Usage (B)</t>
        </is>
      </c>
      <c r="B33" s="5" t="n">
        <v>45</v>
      </c>
      <c r="C33" s="4" t="inlineStr">
        <is>
          <t>[2]</t>
        </is>
      </c>
    </row>
    <row r="34">
      <c r="A34" s="4" t="inlineStr">
        <is>
          <t>Expiration Date</t>
        </is>
      </c>
      <c r="B34" s="4" t="inlineStr">
        <is>
          <t>Apr 2026</t>
        </is>
      </c>
    </row>
    <row r="35">
      <c r="A35" s="4" t="inlineStr">
        <is>
          <t>Revolving Credit Facility [Member] | PSEG Power</t>
        </is>
      </c>
      <c r="B35" s="4" t="inlineStr">
        <is>
          <t xml:space="preserve"> </t>
        </is>
      </c>
    </row>
    <row r="36">
      <c r="A36" s="3" t="inlineStr">
        <is>
          <t>Debt Instrument [Line Items]</t>
        </is>
      </c>
      <c r="B36" s="4" t="inlineStr">
        <is>
          <t xml:space="preserve"> </t>
        </is>
      </c>
    </row>
    <row r="37">
      <c r="A37" s="4" t="inlineStr">
        <is>
          <t>Total Facility</t>
        </is>
      </c>
      <c r="B37" s="5" t="n">
        <v>1250</v>
      </c>
    </row>
    <row r="38">
      <c r="A38" s="4" t="inlineStr">
        <is>
          <t>PSEG [Member]</t>
        </is>
      </c>
      <c r="B38" s="4" t="inlineStr">
        <is>
          <t xml:space="preserve"> </t>
        </is>
      </c>
    </row>
    <row r="39">
      <c r="A39" s="3" t="inlineStr">
        <is>
          <t>Debt Instrument [Line Items]</t>
        </is>
      </c>
      <c r="B39" s="4" t="inlineStr">
        <is>
          <t xml:space="preserve"> </t>
        </is>
      </c>
    </row>
    <row r="40">
      <c r="A40" s="4" t="inlineStr">
        <is>
          <t>Available Liquidity</t>
        </is>
      </c>
      <c r="B40" s="6" t="n">
        <v>736</v>
      </c>
    </row>
    <row r="41">
      <c r="A41" s="4" t="inlineStr">
        <is>
          <t>Total Facility</t>
        </is>
      </c>
      <c r="B41" s="6" t="n">
        <v>1500</v>
      </c>
    </row>
    <row r="42">
      <c r="A42" s="4" t="inlineStr">
        <is>
          <t>Usage (B)</t>
        </is>
      </c>
      <c r="B42" s="6" t="n">
        <v>764</v>
      </c>
      <c r="C42" s="4" t="inlineStr">
        <is>
          <t>[2]</t>
        </is>
      </c>
    </row>
    <row r="43">
      <c r="A43" s="4" t="inlineStr">
        <is>
          <t>PSEG [Member] | Revolving Credit Facility [Member]</t>
        </is>
      </c>
      <c r="B43" s="4" t="inlineStr">
        <is>
          <t xml:space="preserve"> </t>
        </is>
      </c>
    </row>
    <row r="44">
      <c r="A44" s="3" t="inlineStr">
        <is>
          <t>Debt Instrument [Line Items]</t>
        </is>
      </c>
      <c r="B44" s="4" t="inlineStr">
        <is>
          <t xml:space="preserve"> </t>
        </is>
      </c>
    </row>
    <row r="45">
      <c r="A45" s="4" t="inlineStr">
        <is>
          <t>Available Liquidity</t>
        </is>
      </c>
      <c r="B45" s="6" t="n">
        <v>736</v>
      </c>
      <c r="C45" s="4" t="inlineStr">
        <is>
          <t>[3]</t>
        </is>
      </c>
    </row>
    <row r="46">
      <c r="A46" s="4" t="inlineStr">
        <is>
          <t>Total Facility</t>
        </is>
      </c>
      <c r="B46" s="6" t="n">
        <v>1500</v>
      </c>
      <c r="C46" s="4" t="inlineStr">
        <is>
          <t>[3]</t>
        </is>
      </c>
    </row>
    <row r="47">
      <c r="A47" s="4" t="inlineStr">
        <is>
          <t>Usage (B)</t>
        </is>
      </c>
      <c r="B47" s="5" t="n">
        <v>764</v>
      </c>
      <c r="C47" s="4" t="inlineStr">
        <is>
          <t>[2],[3]</t>
        </is>
      </c>
    </row>
    <row r="48">
      <c r="A48" s="4" t="inlineStr">
        <is>
          <t>Expiration Date</t>
        </is>
      </c>
      <c r="B48" s="4" t="inlineStr">
        <is>
          <t>Mar 2028</t>
        </is>
      </c>
      <c r="C48" s="4" t="inlineStr">
        <is>
          <t>[3]</t>
        </is>
      </c>
    </row>
    <row r="49">
      <c r="A49" s="4" t="inlineStr">
        <is>
          <t>PSEG [Member] | Revolving Credit Facility [Member]</t>
        </is>
      </c>
      <c r="B49" s="4" t="inlineStr">
        <is>
          <t xml:space="preserve"> </t>
        </is>
      </c>
    </row>
    <row r="50">
      <c r="A50" s="3" t="inlineStr">
        <is>
          <t>Debt Instrument [Line Items]</t>
        </is>
      </c>
      <c r="B50" s="4" t="inlineStr">
        <is>
          <t xml:space="preserve"> </t>
        </is>
      </c>
    </row>
    <row r="51">
      <c r="A51" s="4" t="inlineStr">
        <is>
          <t>Total Facility</t>
        </is>
      </c>
      <c r="B51" s="5" t="n">
        <v>1500</v>
      </c>
    </row>
    <row r="52"/>
    <row r="53">
      <c r="A53" s="4" t="inlineStr">
        <is>
          <t>[1] Amounts do not include uncommitted credit facilities or 364-day term loans, if any apply. The primary use of PSEG’s and PSE&amp;G’s credit facilities is to support their respective Commercial Paper Programs, under which as of December 31, 2024 , PSEG had $ 749 million outstanding commercial paper at a weighted average interest rate of 4.78 % and PSE&amp;G had $ 444 million commercial paper outstanding at a weighted average interest rate of 4.71 %.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t>
        </is>
      </c>
    </row>
  </sheetData>
  <mergeCells count="5">
    <mergeCell ref="A1:A2"/>
    <mergeCell ref="B1:C1"/>
    <mergeCell ref="B2:C2"/>
    <mergeCell ref="A52:C52"/>
    <mergeCell ref="A53:C5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Credit Facilities - Schedule of Line of Credit Facilities (Parenthetical)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Line of Credit Facility, Maximum Borrowing Capacity</t>
        </is>
      </c>
      <c r="B3" s="4" t="inlineStr">
        <is>
          <t>[1]</t>
        </is>
      </c>
      <c r="C3" s="5" t="n">
        <v>3825</v>
      </c>
      <c r="D3" s="4" t="inlineStr">
        <is>
          <t xml:space="preserve"> </t>
        </is>
      </c>
    </row>
    <row r="4">
      <c r="A4" s="4" t="inlineStr">
        <is>
          <t>Commercial Paper</t>
        </is>
      </c>
      <c r="C4" s="6" t="n">
        <v>1593</v>
      </c>
      <c r="D4" s="5" t="n">
        <v>949</v>
      </c>
    </row>
    <row r="5">
      <c r="A5" s="4" t="inlineStr">
        <is>
          <t>PSEG Pow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ine of Credit Facility, Maximum Borrowing Capacity</t>
        </is>
      </c>
      <c r="C7" s="6" t="n">
        <v>1325</v>
      </c>
      <c r="D7" s="4" t="inlineStr">
        <is>
          <t xml:space="preserve"> </t>
        </is>
      </c>
    </row>
    <row r="8">
      <c r="A8" s="4" t="inlineStr">
        <is>
          <t>Public Service Electric and Gas Compan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ine of Credit Facility, Maximum Borrowing Capacity</t>
        </is>
      </c>
      <c r="C10" s="6" t="n">
        <v>1000</v>
      </c>
      <c r="D10" s="4" t="inlineStr">
        <is>
          <t xml:space="preserve"> </t>
        </is>
      </c>
    </row>
    <row r="11">
      <c r="A11" s="4" t="inlineStr">
        <is>
          <t>Commercial Paper</t>
        </is>
      </c>
      <c r="C11" s="6" t="n">
        <v>444</v>
      </c>
      <c r="D11" s="5" t="n">
        <v>425</v>
      </c>
    </row>
    <row r="12">
      <c r="A12" s="4" t="inlineStr">
        <is>
          <t>Revolving Credit Facility | PSEG Pow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ine of Credit Facility, Maximum Borrowing Capacity</t>
        </is>
      </c>
      <c r="C14" s="6" t="n">
        <v>1250</v>
      </c>
      <c r="D14" s="4" t="inlineStr">
        <is>
          <t xml:space="preserve"> </t>
        </is>
      </c>
    </row>
    <row r="15">
      <c r="A15" s="4" t="inlineStr">
        <is>
          <t>Revolving Credit Facility | Public Service Electric and Gas Company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Commercial Paper</t>
        </is>
      </c>
      <c r="C17" s="5" t="n">
        <v>444</v>
      </c>
      <c r="D17" s="4" t="inlineStr">
        <is>
          <t xml:space="preserve"> </t>
        </is>
      </c>
    </row>
    <row r="18">
      <c r="A18" s="4" t="inlineStr">
        <is>
          <t>Short-term Debt, Weighted Average Interest Rate, at Point in Time</t>
        </is>
      </c>
      <c r="C18" s="9" t="n">
        <v>0.0471</v>
      </c>
      <c r="D18" s="4" t="inlineStr">
        <is>
          <t xml:space="preserve"> </t>
        </is>
      </c>
    </row>
    <row r="19">
      <c r="A19" s="4" t="inlineStr">
        <is>
          <t>PSEG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ine of Credit Facility, Maximum Borrowing Capacity</t>
        </is>
      </c>
      <c r="C21" s="5" t="n">
        <v>1500</v>
      </c>
      <c r="D21" s="4" t="inlineStr">
        <is>
          <t xml:space="preserve"> </t>
        </is>
      </c>
    </row>
    <row r="22">
      <c r="A22" s="4" t="inlineStr">
        <is>
          <t>PSEG [Member] | Revolving Credit Facility</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ine of Credit Facility, Maximum Borrowing Capacity</t>
        </is>
      </c>
      <c r="C24" s="6" t="n">
        <v>1500</v>
      </c>
      <c r="D24" s="4" t="inlineStr">
        <is>
          <t xml:space="preserve"> </t>
        </is>
      </c>
    </row>
    <row r="25">
      <c r="A25" s="4" t="inlineStr">
        <is>
          <t>Commercial Paper</t>
        </is>
      </c>
      <c r="C25" s="5" t="n">
        <v>749</v>
      </c>
      <c r="D25" s="4" t="inlineStr">
        <is>
          <t xml:space="preserve"> </t>
        </is>
      </c>
    </row>
    <row r="26">
      <c r="A26" s="4" t="inlineStr">
        <is>
          <t>Short-term Debt, Weighted Average Interest Rate, at Point in Time</t>
        </is>
      </c>
      <c r="C26" s="9" t="n">
        <v>0.0478</v>
      </c>
      <c r="D26" s="4" t="inlineStr">
        <is>
          <t xml:space="preserve"> </t>
        </is>
      </c>
    </row>
    <row r="27"/>
    <row r="28">
      <c r="A28" s="4" t="inlineStr">
        <is>
          <t>[1] Amounts do not include uncommitted credit facilities or 364-day term loans, if any apply.</t>
        </is>
      </c>
    </row>
  </sheetData>
  <mergeCells count="3">
    <mergeCell ref="A1:B1"/>
    <mergeCell ref="A27:C27"/>
    <mergeCell ref="A28:C2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Credit Facilities - Fair Value of Debt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Long-term Debt, Carrying Value</t>
        </is>
      </c>
      <c r="C3" s="5" t="n">
        <v>21114</v>
      </c>
      <c r="D3" s="5" t="n">
        <v>19284</v>
      </c>
    </row>
    <row r="4">
      <c r="A4" s="4" t="inlineStr">
        <is>
          <t>Long-term Debt, Fair Value</t>
        </is>
      </c>
      <c r="C4" s="6" t="n">
        <v>19341</v>
      </c>
      <c r="D4" s="6" t="n">
        <v>17950</v>
      </c>
    </row>
    <row r="5">
      <c r="A5" s="4" t="inlineStr">
        <is>
          <t>Public Service Electric and Gas Company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Carrying Value</t>
        </is>
      </c>
      <c r="B7" s="4" t="inlineStr">
        <is>
          <t>[1]</t>
        </is>
      </c>
      <c r="C7" s="6" t="n">
        <v>14998</v>
      </c>
      <c r="D7" s="6" t="n">
        <v>13663</v>
      </c>
    </row>
    <row r="8">
      <c r="A8" s="4" t="inlineStr">
        <is>
          <t>Long-term Debt, Fair Value</t>
        </is>
      </c>
      <c r="B8" s="4" t="inlineStr">
        <is>
          <t>[1]</t>
        </is>
      </c>
      <c r="C8" s="6" t="n">
        <v>13337</v>
      </c>
      <c r="D8" s="6" t="n">
        <v>12460</v>
      </c>
    </row>
    <row r="9">
      <c r="A9" s="4" t="inlineStr">
        <is>
          <t>PSEG Pow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term Debt, Carrying Value</t>
        </is>
      </c>
      <c r="B11" s="4" t="inlineStr">
        <is>
          <t>[2]</t>
        </is>
      </c>
      <c r="C11" s="6" t="n">
        <v>1250</v>
      </c>
      <c r="D11" s="6" t="n">
        <v>1250</v>
      </c>
    </row>
    <row r="12">
      <c r="A12" s="4" t="inlineStr">
        <is>
          <t>Long-term Debt, Fair Value</t>
        </is>
      </c>
      <c r="B12" s="4" t="inlineStr">
        <is>
          <t>[2]</t>
        </is>
      </c>
      <c r="C12" s="6" t="n">
        <v>1250</v>
      </c>
      <c r="D12" s="6" t="n">
        <v>1250</v>
      </c>
    </row>
    <row r="13">
      <c r="A13" s="4" t="inlineStr">
        <is>
          <t>PSEG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 Carrying Value</t>
        </is>
      </c>
      <c r="B15" s="4" t="inlineStr">
        <is>
          <t>[1]</t>
        </is>
      </c>
      <c r="C15" s="6" t="n">
        <v>4866</v>
      </c>
      <c r="D15" s="6" t="n">
        <v>4371</v>
      </c>
    </row>
    <row r="16">
      <c r="A16" s="4" t="inlineStr">
        <is>
          <t>Long-term Debt, Fair Value</t>
        </is>
      </c>
      <c r="B16" s="4" t="inlineStr">
        <is>
          <t>[1]</t>
        </is>
      </c>
      <c r="C16" s="5" t="n">
        <v>4754</v>
      </c>
      <c r="D16" s="5" t="n">
        <v>4240</v>
      </c>
    </row>
    <row r="17"/>
    <row r="18">
      <c r="A18" s="4" t="inlineStr">
        <is>
          <t>[1]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Private term loan with book value approximating fair value (Level 2 measurement).</t>
        </is>
      </c>
    </row>
  </sheetData>
  <mergeCells count="3">
    <mergeCell ref="A1:B1"/>
    <mergeCell ref="A17:C17"/>
    <mergeCell ref="A18:C1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solidated Capital Stock - Schedule Of Consolidated Capital Stock (Details) - USD ($) $ in Millions</t>
        </is>
      </c>
      <c r="C1" s="2" t="inlineStr">
        <is>
          <t>Dec. 31, 2024</t>
        </is>
      </c>
      <c r="D1" s="2" t="inlineStr">
        <is>
          <t>Dec. 31, 2023</t>
        </is>
      </c>
    </row>
    <row r="2">
      <c r="A2" s="3" t="inlineStr">
        <is>
          <t>Equity [Abstract]</t>
        </is>
      </c>
      <c r="C2" s="4" t="inlineStr">
        <is>
          <t xml:space="preserve"> </t>
        </is>
      </c>
      <c r="D2" s="4" t="inlineStr">
        <is>
          <t xml:space="preserve"> </t>
        </is>
      </c>
    </row>
    <row r="3">
      <c r="A3" s="4" t="inlineStr">
        <is>
          <t>Common stock, shares, outstanding</t>
        </is>
      </c>
      <c r="B3" s="4" t="inlineStr">
        <is>
          <t>[1]</t>
        </is>
      </c>
      <c r="C3" s="6" t="n">
        <v>498000000</v>
      </c>
      <c r="D3" s="6" t="n">
        <v>498000000</v>
      </c>
    </row>
    <row r="4">
      <c r="A4" s="4" t="inlineStr">
        <is>
          <t>Common stock, value, outstanding</t>
        </is>
      </c>
      <c r="B4" s="4" t="inlineStr">
        <is>
          <t>[1]</t>
        </is>
      </c>
      <c r="C4" s="5" t="n">
        <v>3654</v>
      </c>
      <c r="D4" s="5" t="n">
        <v>3639</v>
      </c>
    </row>
    <row r="5"/>
    <row r="6">
      <c r="A6" s="4" t="inlineStr">
        <is>
          <t xml:space="preserve">[1] PSEG did not issue any new shares under the Dividend Reinvestment and Stock Purchase Plan or the Employee Stock Purchase Plan (ESPP) in 2024 or 2023. </t>
        </is>
      </c>
    </row>
  </sheetData>
  <mergeCells count="3">
    <mergeCell ref="A1:B1"/>
    <mergeCell ref="A5:C5"/>
    <mergeCell ref="A6:C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olidated Capital Stock - Schedule Of Consolidated Capital Stock (Parenthetical)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authorized</t>
        </is>
      </c>
      <c r="B3" s="6" t="n">
        <v>1000000000</v>
      </c>
      <c r="C3" s="6" t="n">
        <v>1000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Consolidated Capital Stock - Additional Information (Details) - Public Service Electric and Gas Company [Member]</t>
        </is>
      </c>
      <c r="B1" s="2" t="inlineStr">
        <is>
          <t>Dec. 31, 2024 $ / shares shares</t>
        </is>
      </c>
    </row>
    <row r="2">
      <c r="A2" s="4" t="inlineStr">
        <is>
          <t>Preferred Stock</t>
        </is>
      </c>
      <c r="B2" s="4" t="inlineStr">
        <is>
          <t xml:space="preserve"> </t>
        </is>
      </c>
    </row>
    <row r="3">
      <c r="A3" s="3" t="inlineStr">
        <is>
          <t>Class of Stock [Line Items]</t>
        </is>
      </c>
      <c r="B3" s="4" t="inlineStr">
        <is>
          <t xml:space="preserve"> </t>
        </is>
      </c>
    </row>
    <row r="4">
      <c r="A4" s="4" t="inlineStr">
        <is>
          <t>Preferred stock, shares authorized | shares</t>
        </is>
      </c>
      <c r="B4" s="6" t="n">
        <v>7500000</v>
      </c>
    </row>
    <row r="5">
      <c r="A5" s="4" t="inlineStr">
        <is>
          <t>Preferred stock, par value | $ / shares</t>
        </is>
      </c>
      <c r="B5" s="5" t="n">
        <v>100</v>
      </c>
    </row>
    <row r="6">
      <c r="A6" s="4" t="inlineStr">
        <is>
          <t>Cumulative Preferred Stock</t>
        </is>
      </c>
      <c r="B6" s="4" t="inlineStr">
        <is>
          <t xml:space="preserve"> </t>
        </is>
      </c>
    </row>
    <row r="7">
      <c r="A7" s="3" t="inlineStr">
        <is>
          <t>Class of Stock [Line Items]</t>
        </is>
      </c>
      <c r="B7" s="4" t="inlineStr">
        <is>
          <t xml:space="preserve"> </t>
        </is>
      </c>
    </row>
    <row r="8">
      <c r="A8" s="4" t="inlineStr">
        <is>
          <t>Preferred stock, shares authorized | shares</t>
        </is>
      </c>
      <c r="B8" s="6" t="n">
        <v>10000000</v>
      </c>
    </row>
    <row r="9">
      <c r="A9" s="4" t="inlineStr">
        <is>
          <t>Preferred stock, par value | $ / shares</t>
        </is>
      </c>
      <c r="B9" s="5" t="n">
        <v>2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Aoci, cash flow hedge, cumulative gain (loss), after tax</t>
        </is>
      </c>
      <c r="B4" s="5" t="n">
        <v>36</v>
      </c>
      <c r="C4" s="5" t="n">
        <v>3</v>
      </c>
      <c r="D4" s="4" t="inlineStr">
        <is>
          <t xml:space="preserve"> </t>
        </is>
      </c>
    </row>
    <row r="5">
      <c r="A5" s="4" t="inlineStr">
        <is>
          <t>Unrealized gain to be reclassified to earnings during the next twelve months</t>
        </is>
      </c>
      <c r="B5" s="6" t="n">
        <v>2</v>
      </c>
      <c r="C5" s="4" t="inlineStr">
        <is>
          <t xml:space="preserve"> </t>
        </is>
      </c>
      <c r="D5" s="4" t="inlineStr">
        <is>
          <t xml:space="preserve"> </t>
        </is>
      </c>
    </row>
    <row r="6">
      <c r="A6" s="4" t="inlineStr">
        <is>
          <t>Reclassification from accumulated other comprehensive income (loss), net of tax</t>
        </is>
      </c>
      <c r="B6" s="6" t="n">
        <v>-3</v>
      </c>
      <c r="C6" s="6" t="n">
        <v>-225</v>
      </c>
      <c r="D6" s="5" t="n">
        <v>-30</v>
      </c>
    </row>
    <row r="7">
      <c r="A7" s="4" t="inlineStr">
        <is>
          <t>Derivative, fair value, net</t>
        </is>
      </c>
      <c r="B7" s="6" t="n">
        <v>75</v>
      </c>
      <c r="C7" s="6" t="n">
        <v>49</v>
      </c>
      <c r="D7" s="4" t="inlineStr">
        <is>
          <t xml:space="preserve"> </t>
        </is>
      </c>
    </row>
    <row r="8">
      <c r="A8" s="4" t="inlineStr">
        <is>
          <t>Issuance of Long-term Debt</t>
        </is>
      </c>
      <c r="B8" s="6" t="n">
        <v>3350</v>
      </c>
      <c r="C8" s="6" t="n">
        <v>2800</v>
      </c>
      <c r="D8" s="6" t="n">
        <v>2850</v>
      </c>
    </row>
    <row r="9">
      <c r="A9" s="4" t="inlineStr">
        <is>
          <t>Interest rate hedge derivative at fair value, net</t>
        </is>
      </c>
      <c r="B9" s="6" t="n">
        <v>32</v>
      </c>
      <c r="C9" s="4" t="inlineStr">
        <is>
          <t xml:space="preserve"> </t>
        </is>
      </c>
      <c r="D9" s="4" t="inlineStr">
        <is>
          <t xml:space="preserve"> </t>
        </is>
      </c>
    </row>
    <row r="10">
      <c r="A10" s="4" t="inlineStr">
        <is>
          <t>PSEG Pow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Fair value of derivatives with credit-risk related contingent features</t>
        </is>
      </c>
      <c r="B12" s="6" t="n">
        <v>17</v>
      </c>
      <c r="C12" s="6" t="n">
        <v>77</v>
      </c>
      <c r="D12" s="4" t="inlineStr">
        <is>
          <t xml:space="preserve"> </t>
        </is>
      </c>
    </row>
    <row r="13">
      <c r="A13" s="4" t="inlineStr">
        <is>
          <t>Aggregate fair value of derivative contracts in a liability position that contains triggers for additional collateral</t>
        </is>
      </c>
      <c r="B13" s="6" t="n">
        <v>11</v>
      </c>
      <c r="C13" s="6" t="n">
        <v>3</v>
      </c>
      <c r="D13" s="4" t="inlineStr">
        <is>
          <t xml:space="preserve"> </t>
        </is>
      </c>
    </row>
    <row r="14">
      <c r="A14" s="4" t="inlineStr">
        <is>
          <t>Additional collateral aggregate fair value</t>
        </is>
      </c>
      <c r="B14" s="6" t="n">
        <v>6</v>
      </c>
      <c r="C14" s="6" t="n">
        <v>74</v>
      </c>
      <c r="D14" s="4" t="inlineStr">
        <is>
          <t xml:space="preserve"> </t>
        </is>
      </c>
    </row>
    <row r="15">
      <c r="A15" s="4" t="inlineStr">
        <is>
          <t>Derivative, fair value, net</t>
        </is>
      </c>
      <c r="B15" s="6" t="n">
        <v>43</v>
      </c>
      <c r="C15" s="6" t="n">
        <v>60</v>
      </c>
      <c r="D15" s="4" t="inlineStr">
        <is>
          <t xml:space="preserve"> </t>
        </is>
      </c>
    </row>
    <row r="16">
      <c r="A16" s="4" t="inlineStr">
        <is>
          <t>Public Service Electric and Gas Company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Issuance of Long-term Debt</t>
        </is>
      </c>
      <c r="B18" s="6" t="n">
        <v>2100</v>
      </c>
      <c r="C18" s="6" t="n">
        <v>1800</v>
      </c>
      <c r="D18" s="6" t="n">
        <v>900</v>
      </c>
    </row>
    <row r="19">
      <c r="A19" s="4" t="inlineStr">
        <is>
          <t>Total credit exposure with counterparties</t>
        </is>
      </c>
      <c r="B19" s="6" t="n">
        <v>0</v>
      </c>
      <c r="C19" s="4" t="inlineStr">
        <is>
          <t xml:space="preserve"> </t>
        </is>
      </c>
      <c r="D19" s="4" t="inlineStr">
        <is>
          <t xml:space="preserve"> </t>
        </is>
      </c>
    </row>
    <row r="20">
      <c r="A20" s="4" t="inlineStr">
        <is>
          <t>Interest Rate Swap | Designated as Hedging Instrument</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fair value, net</t>
        </is>
      </c>
      <c r="B22" s="5" t="n">
        <v>32</v>
      </c>
      <c r="C22" s="6" t="n">
        <v>-11</v>
      </c>
      <c r="D22" s="4" t="inlineStr">
        <is>
          <t xml:space="preserve"> </t>
        </is>
      </c>
    </row>
    <row r="23">
      <c r="A23" s="4" t="inlineStr">
        <is>
          <t>Investment Grade - External Rating | PSEG Pow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Percentage of credit exposure</t>
        </is>
      </c>
      <c r="B25" s="10" t="n">
        <v>0.95</v>
      </c>
      <c r="C25" s="4" t="inlineStr">
        <is>
          <t xml:space="preserve"> </t>
        </is>
      </c>
      <c r="D25" s="4" t="inlineStr">
        <is>
          <t xml:space="preserve"> </t>
        </is>
      </c>
    </row>
    <row r="26">
      <c r="A26" s="4" t="inlineStr">
        <is>
          <t>Investment Grade - External Rating | PSEG Power | Minimum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Percentage of credit exposure</t>
        </is>
      </c>
      <c r="B28" s="10" t="n">
        <v>0.1</v>
      </c>
      <c r="C28" s="4" t="inlineStr">
        <is>
          <t xml:space="preserve"> </t>
        </is>
      </c>
      <c r="D28" s="4" t="inlineStr">
        <is>
          <t xml:space="preserve"> </t>
        </is>
      </c>
    </row>
    <row r="29">
      <c r="A29" s="4" t="inlineStr">
        <is>
          <t>Cash Flow Hedges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Reclassification from accumulated other comprehensive income (loss), net of tax</t>
        </is>
      </c>
      <c r="B31" s="5" t="n">
        <v>9</v>
      </c>
      <c r="C31" s="6" t="n">
        <v>3</v>
      </c>
      <c r="D31" s="5" t="n">
        <v>-3</v>
      </c>
    </row>
    <row r="32">
      <c r="A32" s="4" t="inlineStr">
        <is>
          <t>Three Year Variable Rate Term Loan | PSEG Pow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Issuance of Long-term Debt</t>
        </is>
      </c>
      <c r="B34" s="6" t="n">
        <v>1250</v>
      </c>
      <c r="C34" s="4" t="inlineStr">
        <is>
          <t xml:space="preserve"> </t>
        </is>
      </c>
      <c r="D34" s="4" t="inlineStr">
        <is>
          <t xml:space="preserve"> </t>
        </is>
      </c>
    </row>
    <row r="35">
      <c r="A35" s="4" t="inlineStr">
        <is>
          <t>Three Year Variable Rate Term Loan | Interest Rate Swap | Designated as Hedging Instrument</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fair value, net</t>
        </is>
      </c>
      <c r="B37" s="5" t="n">
        <v>5</v>
      </c>
      <c r="C37" s="5" t="n">
        <v>5</v>
      </c>
      <c r="D3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Activities - Schedule of Derivative Instruments Fair Value in Balance Sheets (Details) - USD ($) $ in Millions</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Derivative Contracts, Current Assets</t>
        </is>
      </c>
      <c r="C3" s="5" t="n">
        <v>33</v>
      </c>
      <c r="D3" s="5" t="n">
        <v>112</v>
      </c>
    </row>
    <row r="4">
      <c r="A4" s="4" t="inlineStr">
        <is>
          <t>Derivative Contracts, Noncurrent Assets</t>
        </is>
      </c>
      <c r="C4" s="6" t="n">
        <v>51</v>
      </c>
      <c r="D4" s="6" t="n">
        <v>29</v>
      </c>
    </row>
    <row r="5">
      <c r="A5" s="4" t="inlineStr">
        <is>
          <t>Total Mark-to-Market Derivative Assets</t>
        </is>
      </c>
      <c r="C5" s="6" t="n">
        <v>84</v>
      </c>
      <c r="D5" s="6" t="n">
        <v>141</v>
      </c>
    </row>
    <row r="6">
      <c r="A6" s="4" t="inlineStr">
        <is>
          <t>Derivative Contracts, Current Liabilities</t>
        </is>
      </c>
      <c r="C6" s="6" t="n">
        <v>-5</v>
      </c>
      <c r="D6" s="6" t="n">
        <v>-86</v>
      </c>
    </row>
    <row r="7">
      <c r="A7" s="4" t="inlineStr">
        <is>
          <t>Derivative Contracts, Noncurrent Liabilities</t>
        </is>
      </c>
      <c r="C7" s="6" t="n">
        <v>-4</v>
      </c>
      <c r="D7" s="6" t="n">
        <v>-6</v>
      </c>
    </row>
    <row r="8">
      <c r="A8" s="4" t="inlineStr">
        <is>
          <t>Total Mark-to-Market Derivative (Liabilities)</t>
        </is>
      </c>
      <c r="C8" s="6" t="n">
        <v>-9</v>
      </c>
      <c r="D8" s="6" t="n">
        <v>-92</v>
      </c>
    </row>
    <row r="9">
      <c r="A9" s="4" t="inlineStr">
        <is>
          <t>Net Mark-to-Market Derivative Assets (Liabilities)</t>
        </is>
      </c>
      <c r="C9" s="6" t="n">
        <v>75</v>
      </c>
      <c r="D9" s="6" t="n">
        <v>49</v>
      </c>
    </row>
    <row r="10">
      <c r="A10" s="4" t="inlineStr">
        <is>
          <t>Derivative, Fair Value, Amount Offset Against Collateral, Net</t>
        </is>
      </c>
      <c r="B10" s="4" t="inlineStr">
        <is>
          <t>[1]</t>
        </is>
      </c>
      <c r="C10" s="6" t="n">
        <v>121</v>
      </c>
      <c r="D10" s="6" t="n">
        <v>22</v>
      </c>
    </row>
    <row r="11">
      <c r="A11" s="4" t="inlineStr">
        <is>
          <t>PSEG Pow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Contracts, Current Assets</t>
        </is>
      </c>
      <c r="C13" s="6" t="n">
        <v>33</v>
      </c>
      <c r="D13" s="6" t="n">
        <v>106</v>
      </c>
    </row>
    <row r="14">
      <c r="A14" s="4" t="inlineStr">
        <is>
          <t>Derivative Contracts, Noncurrent Assets</t>
        </is>
      </c>
      <c r="C14" s="6" t="n">
        <v>19</v>
      </c>
      <c r="D14" s="6" t="n">
        <v>29</v>
      </c>
    </row>
    <row r="15">
      <c r="A15" s="4" t="inlineStr">
        <is>
          <t>Total Mark-to-Market Derivative Assets</t>
        </is>
      </c>
      <c r="C15" s="6" t="n">
        <v>52</v>
      </c>
      <c r="D15" s="6" t="n">
        <v>135</v>
      </c>
    </row>
    <row r="16">
      <c r="A16" s="4" t="inlineStr">
        <is>
          <t>Derivative Contracts, Current Liabilities</t>
        </is>
      </c>
      <c r="C16" s="6" t="n">
        <v>-5</v>
      </c>
      <c r="D16" s="6" t="n">
        <v>-70</v>
      </c>
    </row>
    <row r="17">
      <c r="A17" s="4" t="inlineStr">
        <is>
          <t>Derivative Contracts, Noncurrent Liabilities</t>
        </is>
      </c>
      <c r="C17" s="6" t="n">
        <v>-4</v>
      </c>
      <c r="D17" s="6" t="n">
        <v>-5</v>
      </c>
    </row>
    <row r="18">
      <c r="A18" s="4" t="inlineStr">
        <is>
          <t>Total Mark-to-Market Derivative (Liabilities)</t>
        </is>
      </c>
      <c r="C18" s="6" t="n">
        <v>-9</v>
      </c>
      <c r="D18" s="6" t="n">
        <v>-75</v>
      </c>
    </row>
    <row r="19">
      <c r="A19" s="4" t="inlineStr">
        <is>
          <t>Net Mark-to-Market Derivative Assets (Liabilities)</t>
        </is>
      </c>
      <c r="C19" s="6" t="n">
        <v>43</v>
      </c>
      <c r="D19" s="6" t="n">
        <v>60</v>
      </c>
    </row>
    <row r="20">
      <c r="A20" s="4" t="inlineStr">
        <is>
          <t>Other Noncurrent Liabilities</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Derivative, Fair Value, Amount Offset Against Collateral, Net</t>
        </is>
      </c>
      <c r="C22" s="6" t="n">
        <v>48</v>
      </c>
      <c r="D22" s="6" t="n">
        <v>8</v>
      </c>
    </row>
    <row r="23">
      <c r="A23" s="4" t="inlineStr">
        <is>
          <t>Other Current Asset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Derivative, Fair Value, Amount Offset Against Collateral, Net</t>
        </is>
      </c>
      <c r="C25" s="4" t="inlineStr">
        <is>
          <t xml:space="preserve"> </t>
        </is>
      </c>
      <c r="D25" s="6" t="n">
        <v>-1</v>
      </c>
    </row>
    <row r="26">
      <c r="A26" s="4" t="inlineStr">
        <is>
          <t>Other Current Liabilities</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Derivative, Fair Value, Amount Offset Against Collateral, Net</t>
        </is>
      </c>
      <c r="C28" s="6" t="n">
        <v>73</v>
      </c>
      <c r="D28" s="6" t="n">
        <v>15</v>
      </c>
    </row>
    <row r="29">
      <c r="A29" s="4" t="inlineStr">
        <is>
          <t>Energy-Related Contracts | Not Designated as Hedging Instrument</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Derivative Contracts, Current Assets</t>
        </is>
      </c>
      <c r="C31" s="6" t="n">
        <v>403</v>
      </c>
      <c r="D31" s="6" t="n">
        <v>912</v>
      </c>
    </row>
    <row r="32">
      <c r="A32" s="4" t="inlineStr">
        <is>
          <t>Derivative Contracts, Noncurrent Assets</t>
        </is>
      </c>
      <c r="C32" s="6" t="n">
        <v>375</v>
      </c>
      <c r="D32" s="6" t="n">
        <v>440</v>
      </c>
    </row>
    <row r="33">
      <c r="A33" s="4" t="inlineStr">
        <is>
          <t>Total Mark-to-Market Derivative Assets</t>
        </is>
      </c>
      <c r="C33" s="6" t="n">
        <v>778</v>
      </c>
      <c r="D33" s="6" t="n">
        <v>1352</v>
      </c>
    </row>
    <row r="34">
      <c r="A34" s="4" t="inlineStr">
        <is>
          <t>Derivative Contracts, Current Liabilities</t>
        </is>
      </c>
      <c r="C34" s="6" t="n">
        <v>-448</v>
      </c>
      <c r="D34" s="6" t="n">
        <v>-890</v>
      </c>
    </row>
    <row r="35">
      <c r="A35" s="4" t="inlineStr">
        <is>
          <t>Derivative Contracts, Noncurrent Liabilities</t>
        </is>
      </c>
      <c r="C35" s="6" t="n">
        <v>-408</v>
      </c>
      <c r="D35" s="6" t="n">
        <v>-424</v>
      </c>
    </row>
    <row r="36">
      <c r="A36" s="4" t="inlineStr">
        <is>
          <t>Total Mark-to-Market Derivative (Liabilities)</t>
        </is>
      </c>
      <c r="C36" s="6" t="n">
        <v>-856</v>
      </c>
      <c r="D36" s="6" t="n">
        <v>-1314</v>
      </c>
    </row>
    <row r="37">
      <c r="A37" s="4" t="inlineStr">
        <is>
          <t>Net Mark-to-Market Derivative Assets (Liabilities)</t>
        </is>
      </c>
      <c r="C37" s="6" t="n">
        <v>-78</v>
      </c>
      <c r="D37" s="6" t="n">
        <v>38</v>
      </c>
    </row>
    <row r="38">
      <c r="A38" s="4" t="inlineStr">
        <is>
          <t>Energy-Related Contracts | Other Noncurrent Liabilitie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Derivative, Fair Value, Amount Offset Against Collateral, Net</t>
        </is>
      </c>
      <c r="B40" s="4" t="inlineStr">
        <is>
          <t>[1]</t>
        </is>
      </c>
      <c r="C40" s="6" t="n">
        <v>404</v>
      </c>
      <c r="D40" s="6" t="n">
        <v>419</v>
      </c>
    </row>
    <row r="41">
      <c r="A41" s="4" t="inlineStr">
        <is>
          <t>Energy-Related Contracts | Other Current Assets</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Fair Value, Amount Offset Against Collateral, Net</t>
        </is>
      </c>
      <c r="B43" s="4" t="inlineStr">
        <is>
          <t>[1]</t>
        </is>
      </c>
      <c r="C43" s="6" t="n">
        <v>-370</v>
      </c>
      <c r="D43" s="6" t="n">
        <v>-806</v>
      </c>
    </row>
    <row r="44">
      <c r="A44" s="4" t="inlineStr">
        <is>
          <t>Energy-Related Contracts | Other Noncurrent Assets</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Derivative, Fair Value, Amount Offset Against Collateral, Net</t>
        </is>
      </c>
      <c r="B46" s="4" t="inlineStr">
        <is>
          <t>[1]</t>
        </is>
      </c>
      <c r="C46" s="6" t="n">
        <v>-356</v>
      </c>
      <c r="D46" s="6" t="n">
        <v>-411</v>
      </c>
    </row>
    <row r="47">
      <c r="A47" s="4" t="inlineStr">
        <is>
          <t>Energy-Related Contracts | Asse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Derivative, Fair Value, Amount Offset Against Collateral, Net</t>
        </is>
      </c>
      <c r="B49" s="4" t="inlineStr">
        <is>
          <t>[1],[2],[3]</t>
        </is>
      </c>
      <c r="C49" s="6" t="n">
        <v>-726</v>
      </c>
      <c r="D49" s="6" t="n">
        <v>-1217</v>
      </c>
    </row>
    <row r="50">
      <c r="A50" s="4" t="inlineStr">
        <is>
          <t>Energy-Related Contracts | Other Current Liabilities</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Derivative, Fair Value, Amount Offset Against Collateral, Net</t>
        </is>
      </c>
      <c r="B52" s="4" t="inlineStr">
        <is>
          <t>[1]</t>
        </is>
      </c>
      <c r="C52" s="6" t="n">
        <v>443</v>
      </c>
      <c r="D52" s="6" t="n">
        <v>820</v>
      </c>
    </row>
    <row r="53">
      <c r="A53" s="4" t="inlineStr">
        <is>
          <t>Energy-Related Contracts | Other Liabilities</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Derivative, Fair Value, Amount Offset Against Collateral, Net</t>
        </is>
      </c>
      <c r="B55" s="4" t="inlineStr">
        <is>
          <t>[1],[2],[3]</t>
        </is>
      </c>
      <c r="C55" s="6" t="n">
        <v>847</v>
      </c>
      <c r="D55" s="6" t="n">
        <v>1239</v>
      </c>
    </row>
    <row r="56">
      <c r="A56" s="4" t="inlineStr">
        <is>
          <t>Interest Rate Swap | Designated as Hedging Instrument</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Derivative Contracts, Current Assets</t>
        </is>
      </c>
      <c r="C58" s="6" t="n">
        <v>0</v>
      </c>
      <c r="D58" s="6" t="n">
        <v>6</v>
      </c>
    </row>
    <row r="59">
      <c r="A59" s="4" t="inlineStr">
        <is>
          <t>Derivative Contracts, Noncurrent Assets</t>
        </is>
      </c>
      <c r="C59" s="6" t="n">
        <v>32</v>
      </c>
      <c r="D59" s="6" t="n">
        <v>0</v>
      </c>
    </row>
    <row r="60">
      <c r="A60" s="4" t="inlineStr">
        <is>
          <t>Total Mark-to-Market Derivative Assets</t>
        </is>
      </c>
      <c r="C60" s="6" t="n">
        <v>32</v>
      </c>
      <c r="D60" s="6" t="n">
        <v>6</v>
      </c>
    </row>
    <row r="61">
      <c r="A61" s="4" t="inlineStr">
        <is>
          <t>Derivative Contracts, Current Liabilities</t>
        </is>
      </c>
      <c r="C61" s="6" t="n">
        <v>0</v>
      </c>
      <c r="D61" s="6" t="n">
        <v>-16</v>
      </c>
    </row>
    <row r="62">
      <c r="A62" s="4" t="inlineStr">
        <is>
          <t>Derivative Contracts, Noncurrent Liabilities</t>
        </is>
      </c>
      <c r="C62" s="6" t="n">
        <v>0</v>
      </c>
      <c r="D62" s="6" t="n">
        <v>-1</v>
      </c>
    </row>
    <row r="63">
      <c r="A63" s="4" t="inlineStr">
        <is>
          <t>Total Mark-to-Market Derivative (Liabilities)</t>
        </is>
      </c>
      <c r="C63" s="6" t="n">
        <v>0</v>
      </c>
      <c r="D63" s="6" t="n">
        <v>-17</v>
      </c>
    </row>
    <row r="64">
      <c r="A64" s="4" t="inlineStr">
        <is>
          <t>Net Mark-to-Market Derivative Assets (Liabilities)</t>
        </is>
      </c>
      <c r="C64" s="5" t="n">
        <v>32</v>
      </c>
      <c r="D64" s="6" t="n">
        <v>-11</v>
      </c>
    </row>
    <row r="65">
      <c r="A65" s="4" t="inlineStr">
        <is>
          <t>Interest Rate Swap | Other Liabilities</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Derivative, Fair Value, Amount Offset Against Collateral, Net</t>
        </is>
      </c>
      <c r="B67" s="4" t="inlineStr">
        <is>
          <t>[3]</t>
        </is>
      </c>
      <c r="C67" s="4" t="inlineStr">
        <is>
          <t xml:space="preserve"> </t>
        </is>
      </c>
      <c r="D67" s="5" t="n">
        <v>0</v>
      </c>
    </row>
    <row r="68"/>
    <row r="69">
      <c r="A69" s="4" t="inlineStr">
        <is>
          <t>[1]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4 and 2023 , PSEG Power had net cash collateral payments to counterparties of $ 244 million and $ 113 million, respectively. Of these net cash collateral (receipts) payments, $ 121 million as of December 31, 2024 and $ 22 million as of December 31, 2023 were netted against the corresponding net derivative contract positions. Of the $ 121 million as of December 31, 2024 , $ 73 million was netted against current liabilities and $ 48 million was netted against noncurrent liabilities. Of the $ 22 million as of December 31, 2023 , $( 1 ) million was netted against current assets, $ 15 million against current liabilities and $ 8 million against noncurrent liabilities.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Represents the netting of fair value balances with the same counterparty (where the right of offset exists) and the application of collateral. See Note 16. Financial Risk Management Activities for additional detail.</t>
        </is>
      </c>
    </row>
  </sheetData>
  <mergeCells count="3">
    <mergeCell ref="A1:B1"/>
    <mergeCell ref="A68:C68"/>
    <mergeCell ref="A69:C6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Activities - Schedule of Derivative Instruments Fair Value in Balance Sheets (Parenthetical) (Details) - USD ($) $ in Millions</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Collateral already posted, aggregate fair value</t>
        </is>
      </c>
      <c r="C3" s="5" t="n">
        <v>244</v>
      </c>
      <c r="D3" s="5" t="n">
        <v>113</v>
      </c>
    </row>
    <row r="4">
      <c r="A4" s="4" t="inlineStr">
        <is>
          <t>Derivative, fair value, amount offset against collateral, net</t>
        </is>
      </c>
      <c r="B4" s="4" t="inlineStr">
        <is>
          <t>[1]</t>
        </is>
      </c>
      <c r="C4" s="6" t="n">
        <v>121</v>
      </c>
      <c r="D4" s="6" t="n">
        <v>22</v>
      </c>
    </row>
    <row r="5">
      <c r="A5" s="4" t="inlineStr">
        <is>
          <t>Other Current Liabilitie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fair value, amount offset against collateral, net</t>
        </is>
      </c>
      <c r="C7" s="6" t="n">
        <v>73</v>
      </c>
      <c r="D7" s="6" t="n">
        <v>15</v>
      </c>
    </row>
    <row r="8">
      <c r="A8" s="4" t="inlineStr">
        <is>
          <t>Other Current Assets</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Derivative, fair value, amount offset against collateral, net</t>
        </is>
      </c>
      <c r="C10" s="4" t="inlineStr">
        <is>
          <t xml:space="preserve"> </t>
        </is>
      </c>
      <c r="D10" s="6" t="n">
        <v>-1</v>
      </c>
    </row>
    <row r="11">
      <c r="A11" s="4" t="inlineStr">
        <is>
          <t>Other Noncurrent Liabilities</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fair value, amount offset against collateral, net</t>
        </is>
      </c>
      <c r="C13" s="5" t="n">
        <v>48</v>
      </c>
      <c r="D13" s="5" t="n">
        <v>8</v>
      </c>
    </row>
    <row r="14"/>
    <row r="15">
      <c r="A15" s="4" t="inlineStr">
        <is>
          <t>[1]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4 and 2023 , PSEG Power had net cash collateral payments to counterparties of $ 244 million and $ 113 million, respectively. Of these net cash collateral (receipts) payments, $ 121 million as of December 31, 2024 and $ 22 million as of December 31, 2023 were netted against the corresponding net derivative contract positions. Of the $ 121 million as of December 31, 2024 , $ 73 million was netted against current liabilities and $ 48 million was netted against noncurrent liabilities. Of the $ 22 million as of December 31, 2023 , $( 1 ) million was netted against current assets, $ 15 million against current liabilities and $ 8 million against noncurrent liabilities.</t>
        </is>
      </c>
    </row>
  </sheetData>
  <mergeCells count="3">
    <mergeCell ref="A1:B1"/>
    <mergeCell ref="A14:C14"/>
    <mergeCell ref="A15:C1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 Schedule of Derivative Transactions Designated and Effective as Cash Flow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on Cash Flow Hedging Instruments</t>
        </is>
      </c>
      <c r="B4" s="5" t="n">
        <v>59</v>
      </c>
      <c r="C4" s="5" t="n">
        <v>13</v>
      </c>
      <c r="D4" s="5" t="n">
        <v>0</v>
      </c>
    </row>
    <row r="5">
      <c r="A5" s="4" t="inlineStr">
        <is>
          <t>Derivative Instruments, Gain Reclassified from Accumulated OCI into Income, Effective Portion</t>
        </is>
      </c>
      <c r="B5" s="6" t="n">
        <v>13</v>
      </c>
      <c r="C5" s="6" t="n">
        <v>5</v>
      </c>
      <c r="D5" s="4" t="inlineStr">
        <is>
          <t xml:space="preserve"> </t>
        </is>
      </c>
    </row>
    <row r="6">
      <c r="A6" s="4" t="inlineStr">
        <is>
          <t>Derivative Instruments, Loss Reclassified from Accumulated OCI into Income, Effective Portion</t>
        </is>
      </c>
      <c r="B6" s="4" t="inlineStr">
        <is>
          <t xml:space="preserve"> </t>
        </is>
      </c>
      <c r="C6" s="4" t="inlineStr">
        <is>
          <t xml:space="preserve"> </t>
        </is>
      </c>
      <c r="D6" s="6" t="n">
        <v>-5</v>
      </c>
    </row>
    <row r="7">
      <c r="A7" s="4" t="inlineStr">
        <is>
          <t>Interest Rate Swap</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Unrealized Gain (Loss) on Cash Flow Hedging Instruments</t>
        </is>
      </c>
      <c r="B9" s="6" t="n">
        <v>59</v>
      </c>
      <c r="C9" s="6" t="n">
        <v>13</v>
      </c>
      <c r="D9" s="6" t="n">
        <v>0</v>
      </c>
    </row>
    <row r="10">
      <c r="A10" s="4" t="inlineStr">
        <is>
          <t>Derivative Instruments, Gain Reclassified from Accumulated OCI into Income, Effective Portion</t>
        </is>
      </c>
      <c r="B10" s="5" t="n">
        <v>13</v>
      </c>
      <c r="C10" s="5" t="n">
        <v>5</v>
      </c>
      <c r="D10" s="4" t="inlineStr">
        <is>
          <t xml:space="preserve"> </t>
        </is>
      </c>
    </row>
    <row r="11">
      <c r="A11" s="4" t="inlineStr">
        <is>
          <t>Derivative Instruments, Loss Reclassified from Accumulated OCI into Income, Effective Portion</t>
        </is>
      </c>
      <c r="B11" s="4" t="inlineStr">
        <is>
          <t xml:space="preserve"> </t>
        </is>
      </c>
      <c r="C11" s="4" t="inlineStr">
        <is>
          <t xml:space="preserve"> </t>
        </is>
      </c>
      <c r="D11" s="5" t="n">
        <v>-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 Schedule of Reconciliation for Derivative Activity Included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lassified into Income, pre-tax</t>
        </is>
      </c>
      <c r="B4" s="5" t="n">
        <v>5</v>
      </c>
      <c r="C4" s="5" t="n">
        <v>307</v>
      </c>
      <c r="D4" s="5" t="n">
        <v>49</v>
      </c>
    </row>
    <row r="5">
      <c r="A5" s="4" t="inlineStr">
        <is>
          <t>Gain (Loss) Recognized in Accumulated Other Comprehensive Income (Loss), Net of Tax</t>
        </is>
      </c>
      <c r="B5" s="6" t="n">
        <v>43</v>
      </c>
      <c r="C5" s="6" t="n">
        <v>146</v>
      </c>
      <c r="D5" s="6" t="n">
        <v>-230</v>
      </c>
    </row>
    <row r="6">
      <c r="A6" s="4" t="inlineStr">
        <is>
          <t>Amounts Reclassified from Accumulated Other Comprehensive Income (Loss)</t>
        </is>
      </c>
      <c r="B6" s="6" t="n">
        <v>3</v>
      </c>
      <c r="C6" s="6" t="n">
        <v>225</v>
      </c>
      <c r="D6" s="6" t="n">
        <v>30</v>
      </c>
    </row>
    <row r="7">
      <c r="A7" s="4" t="inlineStr">
        <is>
          <t>Cash Flow Hedges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Pre-Tax Balance at Beginning of Period</t>
        </is>
      </c>
      <c r="B9" s="6" t="n">
        <v>4</v>
      </c>
      <c r="C9" s="6" t="n">
        <v>-4</v>
      </c>
      <c r="D9" s="4" t="inlineStr">
        <is>
          <t xml:space="preserve"> </t>
        </is>
      </c>
    </row>
    <row r="10">
      <c r="A10" s="4" t="inlineStr">
        <is>
          <t>Gain (Loss) Recognized in Accumulated Other Comprehensive Income (Loss), pre-tax</t>
        </is>
      </c>
      <c r="B10" s="6" t="n">
        <v>59</v>
      </c>
      <c r="C10" s="6" t="n">
        <v>13</v>
      </c>
      <c r="D10" s="4" t="inlineStr">
        <is>
          <t xml:space="preserve"> </t>
        </is>
      </c>
    </row>
    <row r="11">
      <c r="A11" s="4" t="inlineStr">
        <is>
          <t>(Gain) Loss Reclassified into Income, pre-tax</t>
        </is>
      </c>
      <c r="B11" s="6" t="n">
        <v>-13</v>
      </c>
      <c r="C11" s="6" t="n">
        <v>-5</v>
      </c>
      <c r="D11" s="4" t="inlineStr">
        <is>
          <t xml:space="preserve"> </t>
        </is>
      </c>
    </row>
    <row r="12">
      <c r="A12" s="4" t="inlineStr">
        <is>
          <t>Pre-Tax Balance at End of Period</t>
        </is>
      </c>
      <c r="B12" s="6" t="n">
        <v>50</v>
      </c>
      <c r="C12" s="6" t="n">
        <v>4</v>
      </c>
      <c r="D12" s="6" t="n">
        <v>-4</v>
      </c>
    </row>
    <row r="13">
      <c r="A13" s="4" t="inlineStr">
        <is>
          <t>After-Tax Balance at Beginning of Period</t>
        </is>
      </c>
      <c r="B13" s="6" t="n">
        <v>3</v>
      </c>
      <c r="C13" s="6" t="n">
        <v>-3</v>
      </c>
      <c r="D13" s="4" t="inlineStr">
        <is>
          <t xml:space="preserve"> </t>
        </is>
      </c>
    </row>
    <row r="14">
      <c r="A14" s="4" t="inlineStr">
        <is>
          <t>Gain (Loss) Recognized in Accumulated Other Comprehensive Income (Loss), Net of Tax</t>
        </is>
      </c>
      <c r="B14" s="6" t="n">
        <v>42</v>
      </c>
      <c r="C14" s="6" t="n">
        <v>9</v>
      </c>
      <c r="D14" s="6" t="n">
        <v>0</v>
      </c>
    </row>
    <row r="15">
      <c r="A15" s="4" t="inlineStr">
        <is>
          <t>Amounts Reclassified from Accumulated Other Comprehensive Income (Loss)</t>
        </is>
      </c>
      <c r="B15" s="6" t="n">
        <v>-9</v>
      </c>
      <c r="C15" s="6" t="n">
        <v>-3</v>
      </c>
      <c r="D15" s="6" t="n">
        <v>3</v>
      </c>
    </row>
    <row r="16">
      <c r="A16" s="4" t="inlineStr">
        <is>
          <t>After-Tax Balance at End of Period</t>
        </is>
      </c>
      <c r="B16" s="5" t="n">
        <v>36</v>
      </c>
      <c r="C16" s="5" t="n">
        <v>3</v>
      </c>
      <c r="D16" s="5" t="n">
        <v>-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 Schedule of Derivative Instruments Not Designated as Hedging Instruments and Impact on Results of Operations (Details) - USD ($) $ in Millions</t>
        </is>
      </c>
      <c r="B1" s="2" t="inlineStr">
        <is>
          <t>12 Months Ended</t>
        </is>
      </c>
    </row>
    <row r="2">
      <c r="B2" s="2" t="inlineStr">
        <is>
          <t>Dec. 31, 2024</t>
        </is>
      </c>
      <c r="C2" s="2" t="inlineStr">
        <is>
          <t>Dec. 31, 2023</t>
        </is>
      </c>
      <c r="D2" s="2" t="inlineStr">
        <is>
          <t>Dec. 31, 2022</t>
        </is>
      </c>
    </row>
    <row r="3">
      <c r="A3" s="4" t="inlineStr">
        <is>
          <t>Unrealized Gain (Loss) on Cash Flow Hedging Instruments</t>
        </is>
      </c>
      <c r="B3" s="5" t="n">
        <v>59</v>
      </c>
      <c r="C3" s="5" t="n">
        <v>13</v>
      </c>
      <c r="D3" s="5" t="n">
        <v>0</v>
      </c>
    </row>
    <row r="4">
      <c r="A4" s="4" t="inlineStr">
        <is>
          <t>Derivative Instruments, Gain Reclassified from Accumulated OCI into Income, Effective Portion</t>
        </is>
      </c>
      <c r="B4" s="6" t="n">
        <v>13</v>
      </c>
      <c r="C4" s="6" t="n">
        <v>5</v>
      </c>
      <c r="D4" s="4" t="inlineStr">
        <is>
          <t xml:space="preserve"> </t>
        </is>
      </c>
    </row>
    <row r="5">
      <c r="A5" s="4" t="inlineStr">
        <is>
          <t>Energy-Related Contracts</t>
        </is>
      </c>
      <c r="B5" s="4" t="inlineStr">
        <is>
          <t xml:space="preserve"> </t>
        </is>
      </c>
      <c r="C5" s="4" t="inlineStr">
        <is>
          <t xml:space="preserve"> </t>
        </is>
      </c>
      <c r="D5" s="4" t="inlineStr">
        <is>
          <t xml:space="preserve"> </t>
        </is>
      </c>
    </row>
    <row r="6">
      <c r="A6" s="4" t="inlineStr">
        <is>
          <t>Derivative Instruments Not Designated as Hedging Instruments, Gain (Loss), Net</t>
        </is>
      </c>
      <c r="B6" s="6" t="n">
        <v>29</v>
      </c>
      <c r="C6" s="6" t="n">
        <v>1567</v>
      </c>
      <c r="D6" s="6" t="n">
        <v>-1746</v>
      </c>
    </row>
    <row r="7">
      <c r="A7" s="4" t="inlineStr">
        <is>
          <t>Energy-Related Contracts | Operating Revenues</t>
        </is>
      </c>
      <c r="B7" s="4" t="inlineStr">
        <is>
          <t xml:space="preserve"> </t>
        </is>
      </c>
      <c r="C7" s="4" t="inlineStr">
        <is>
          <t xml:space="preserve"> </t>
        </is>
      </c>
      <c r="D7" s="4" t="inlineStr">
        <is>
          <t xml:space="preserve"> </t>
        </is>
      </c>
    </row>
    <row r="8">
      <c r="A8" s="4" t="inlineStr">
        <is>
          <t>Derivative Instruments Not Designated as Hedging Instruments, Gain (Loss), Net</t>
        </is>
      </c>
      <c r="B8" s="6" t="n">
        <v>27</v>
      </c>
      <c r="C8" s="6" t="n">
        <v>1567</v>
      </c>
      <c r="D8" s="6" t="n">
        <v>-1748</v>
      </c>
    </row>
    <row r="9">
      <c r="A9" s="4" t="inlineStr">
        <is>
          <t>Energy-Related Contracts | Energy Cost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6" t="n">
        <v>2</v>
      </c>
      <c r="C10" s="6" t="n">
        <v>0</v>
      </c>
      <c r="D10" s="6" t="n">
        <v>2</v>
      </c>
    </row>
    <row r="11">
      <c r="A11" s="4" t="inlineStr">
        <is>
          <t>Interest Rate Swap</t>
        </is>
      </c>
      <c r="B11" s="4" t="inlineStr">
        <is>
          <t xml:space="preserve"> </t>
        </is>
      </c>
      <c r="C11" s="4" t="inlineStr">
        <is>
          <t xml:space="preserve"> </t>
        </is>
      </c>
      <c r="D11" s="4" t="inlineStr">
        <is>
          <t xml:space="preserve"> </t>
        </is>
      </c>
    </row>
    <row r="12">
      <c r="A12" s="4" t="inlineStr">
        <is>
          <t>Unrealized Gain (Loss) on Cash Flow Hedging Instruments</t>
        </is>
      </c>
      <c r="B12" s="6" t="n">
        <v>59</v>
      </c>
      <c r="C12" s="6" t="n">
        <v>13</v>
      </c>
      <c r="D12" s="5" t="n">
        <v>0</v>
      </c>
    </row>
    <row r="13">
      <c r="A13" s="4" t="inlineStr">
        <is>
          <t>Derivative Instruments, Gain Reclassified from Accumulated OCI into Income, Effective Portion</t>
        </is>
      </c>
      <c r="B13" s="5" t="n">
        <v>13</v>
      </c>
      <c r="C13" s="5" t="n">
        <v>5</v>
      </c>
      <c r="D1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Risk Management Activities - Schedule of Net Notional Volume for Open Derivative Contracts (Details) - PSEG Power [Member]</t>
        </is>
      </c>
      <c r="B1" s="2" t="inlineStr">
        <is>
          <t>12 Months Ended</t>
        </is>
      </c>
    </row>
    <row r="2">
      <c r="B2" s="2" t="inlineStr">
        <is>
          <t>Dec. 31, 2024 $ / MWh $ / $ $ / dth</t>
        </is>
      </c>
      <c r="C2" s="2" t="inlineStr">
        <is>
          <t>Dec. 31, 2023 $ / dth $ / MWh $ / $</t>
        </is>
      </c>
    </row>
    <row r="3">
      <c r="A3" s="4" t="inlineStr">
        <is>
          <t>Natural Gas Dth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notional volume of derivative transactions | $ / dth</t>
        </is>
      </c>
      <c r="B5" s="6" t="n">
        <v>70</v>
      </c>
      <c r="C5" s="6" t="n">
        <v>66</v>
      </c>
    </row>
    <row r="6">
      <c r="A6" s="4" t="inlineStr">
        <is>
          <t>Electricity Mwh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notional volume of derivative transactions</t>
        </is>
      </c>
      <c r="B8" s="6" t="n">
        <v>-49</v>
      </c>
      <c r="C8" s="6" t="n">
        <v>-60</v>
      </c>
    </row>
    <row r="9">
      <c r="A9" s="4" t="inlineStr">
        <is>
          <t>Ftrs Mwh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notional volume of derivative transactions</t>
        </is>
      </c>
      <c r="B11" s="6" t="n">
        <v>16</v>
      </c>
      <c r="C11" s="6" t="n">
        <v>19</v>
      </c>
    </row>
    <row r="12">
      <c r="A12" s="4" t="inlineStr">
        <is>
          <t>Interest Rate Swap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notional volume of derivative transactions | $ / $</t>
        </is>
      </c>
      <c r="B14" s="6" t="n">
        <v>2290</v>
      </c>
      <c r="C14" s="6" t="n">
        <v>20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PSEG's and PSE&amp;G's Respective Assets and (Liabilities) Measured at Fair Value on a Recurring Basis (Detail)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 Mark-to-Market Derivative Assets</t>
        </is>
      </c>
      <c r="C3" s="5" t="n">
        <v>84</v>
      </c>
      <c r="D3" s="5" t="n">
        <v>141</v>
      </c>
    </row>
    <row r="4">
      <c r="A4" s="4" t="inlineStr">
        <is>
          <t>Total Mark-to-Market Derivative (Liabilities)</t>
        </is>
      </c>
      <c r="C4" s="6" t="n">
        <v>-9</v>
      </c>
      <c r="D4" s="6" t="n">
        <v>-92</v>
      </c>
    </row>
    <row r="5">
      <c r="A5" s="4" t="inlineStr">
        <is>
          <t>Collateral netted against assets and liabilities</t>
        </is>
      </c>
      <c r="B5" s="4" t="inlineStr">
        <is>
          <t>[1]</t>
        </is>
      </c>
      <c r="C5" s="6" t="n">
        <v>-121</v>
      </c>
      <c r="D5" s="6" t="n">
        <v>-22</v>
      </c>
    </row>
    <row r="6">
      <c r="A6" s="4" t="inlineStr">
        <is>
          <t>Quoted Market Prices of Identical Assets (Level 1)</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ash Equivalents, Fair Value Disclosure</t>
        </is>
      </c>
      <c r="B8" s="4" t="inlineStr">
        <is>
          <t>[2]</t>
        </is>
      </c>
      <c r="C8" s="6" t="n">
        <v>100</v>
      </c>
      <c r="D8" s="6" t="n">
        <v>20</v>
      </c>
    </row>
    <row r="9">
      <c r="A9" s="4" t="inlineStr">
        <is>
          <t>Quoted Market Prices of Identical Assets (Level 1) | Public Service Electric and Gas Company</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Cash Equivalents, Fair Value Disclosure</t>
        </is>
      </c>
      <c r="B11" s="4" t="inlineStr">
        <is>
          <t>[2]</t>
        </is>
      </c>
      <c r="C11" s="6" t="n">
        <v>70</v>
      </c>
      <c r="D11" s="6" t="n">
        <v>20</v>
      </c>
    </row>
    <row r="12">
      <c r="A12" s="4" t="inlineStr">
        <is>
          <t>Significant Other Observable Inputs (Level 2)</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Cash Equivalents, Fair Value Disclosure</t>
        </is>
      </c>
      <c r="B14" s="4" t="inlineStr">
        <is>
          <t>[2]</t>
        </is>
      </c>
      <c r="C14" s="6" t="n">
        <v>0</v>
      </c>
      <c r="D14" s="6" t="n">
        <v>0</v>
      </c>
    </row>
    <row r="15">
      <c r="A15" s="4" t="inlineStr">
        <is>
          <t>Significant Other Observable Inputs (Level 2) | Public Service Electric and Gas Company</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Cash Equivalents, Fair Value Disclosure</t>
        </is>
      </c>
      <c r="B17" s="4" t="inlineStr">
        <is>
          <t>[2]</t>
        </is>
      </c>
      <c r="C17" s="6" t="n">
        <v>0</v>
      </c>
      <c r="D17" s="6" t="n">
        <v>0</v>
      </c>
    </row>
    <row r="18">
      <c r="A18" s="4" t="inlineStr">
        <is>
          <t>Significant Unobservable Inputs (Level 3)</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 Equivalents, Fair Value Disclosure</t>
        </is>
      </c>
      <c r="B20" s="4" t="inlineStr">
        <is>
          <t>[2]</t>
        </is>
      </c>
      <c r="C20" s="6" t="n">
        <v>0</v>
      </c>
      <c r="D20" s="6" t="n">
        <v>0</v>
      </c>
    </row>
    <row r="21">
      <c r="A21" s="4" t="inlineStr">
        <is>
          <t>Significant Unobservable Inputs (Level 3) | Public Service Electric and Gas Company</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ash Equivalents, Fair Value Disclosure</t>
        </is>
      </c>
      <c r="B23" s="4" t="inlineStr">
        <is>
          <t>[2]</t>
        </is>
      </c>
      <c r="C23" s="6" t="n">
        <v>0</v>
      </c>
      <c r="D23" s="6" t="n">
        <v>0</v>
      </c>
    </row>
    <row r="24">
      <c r="A24" s="4" t="inlineStr">
        <is>
          <t>Total Estimate of Fair Value</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ash Equivalents, Fair Value Disclosure</t>
        </is>
      </c>
      <c r="B26" s="4" t="inlineStr">
        <is>
          <t>[2]</t>
        </is>
      </c>
      <c r="C26" s="6" t="n">
        <v>100</v>
      </c>
      <c r="D26" s="6" t="n">
        <v>20</v>
      </c>
    </row>
    <row r="27">
      <c r="A27" s="4" t="inlineStr">
        <is>
          <t>Total Estimate of Fair Value | Public Service Electric and Gas Company</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Cash Equivalents, Fair Value Disclosure</t>
        </is>
      </c>
      <c r="B29" s="4" t="inlineStr">
        <is>
          <t>[2]</t>
        </is>
      </c>
      <c r="C29" s="6" t="n">
        <v>70</v>
      </c>
      <c r="D29" s="6" t="n">
        <v>20</v>
      </c>
    </row>
    <row r="30">
      <c r="A30" s="4" t="inlineStr">
        <is>
          <t>Energy-Related Contracts | Quoted Market Prices of Identical Assets (Level 1)</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Total Mark-to-Market Derivative Assets</t>
        </is>
      </c>
      <c r="B32" s="4" t="inlineStr">
        <is>
          <t>[3]</t>
        </is>
      </c>
      <c r="C32" s="6" t="n">
        <v>2</v>
      </c>
      <c r="D32" s="6" t="n">
        <v>13</v>
      </c>
    </row>
    <row r="33">
      <c r="A33" s="4" t="inlineStr">
        <is>
          <t>Total Mark-to-Market Derivative (Liabilities)</t>
        </is>
      </c>
      <c r="B33" s="4" t="inlineStr">
        <is>
          <t>[3]</t>
        </is>
      </c>
      <c r="C33" s="6" t="n">
        <v>-3</v>
      </c>
      <c r="D33" s="6" t="n">
        <v>-1</v>
      </c>
    </row>
    <row r="34">
      <c r="A34" s="4" t="inlineStr">
        <is>
          <t>Energy-Related Contracts | Significant Other Observable Inputs (Level 2)</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 Mark-to-Market Derivative Assets</t>
        </is>
      </c>
      <c r="B36" s="4" t="inlineStr">
        <is>
          <t>[3]</t>
        </is>
      </c>
      <c r="C36" s="6" t="n">
        <v>776</v>
      </c>
      <c r="D36" s="6" t="n">
        <v>1339</v>
      </c>
    </row>
    <row r="37">
      <c r="A37" s="4" t="inlineStr">
        <is>
          <t>Total Mark-to-Market Derivative (Liabilities)</t>
        </is>
      </c>
      <c r="B37" s="4" t="inlineStr">
        <is>
          <t>[3]</t>
        </is>
      </c>
      <c r="C37" s="6" t="n">
        <v>-852</v>
      </c>
      <c r="D37" s="6" t="n">
        <v>-1311</v>
      </c>
    </row>
    <row r="38">
      <c r="A38" s="4" t="inlineStr">
        <is>
          <t>Energy-Related Contracts | Significant Unobservable Inputs (Level 3)</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Mark-to-Market Derivative Assets</t>
        </is>
      </c>
      <c r="B40" s="4" t="inlineStr">
        <is>
          <t>[3]</t>
        </is>
      </c>
      <c r="C40" s="6" t="n">
        <v>0</v>
      </c>
      <c r="D40" s="6" t="n">
        <v>0</v>
      </c>
    </row>
    <row r="41">
      <c r="A41" s="4" t="inlineStr">
        <is>
          <t>Total Mark-to-Market Derivative (Liabilities)</t>
        </is>
      </c>
      <c r="B41" s="4" t="inlineStr">
        <is>
          <t>[3]</t>
        </is>
      </c>
      <c r="C41" s="6" t="n">
        <v>-1</v>
      </c>
      <c r="D41" s="6" t="n">
        <v>-2</v>
      </c>
    </row>
    <row r="42">
      <c r="A42" s="4" t="inlineStr">
        <is>
          <t>Energy-Related Contracts | Total Estimate of Fair Value</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Total Mark-to-Market Derivative Assets</t>
        </is>
      </c>
      <c r="B44" s="4" t="inlineStr">
        <is>
          <t>[3]</t>
        </is>
      </c>
      <c r="C44" s="6" t="n">
        <v>52</v>
      </c>
      <c r="D44" s="6" t="n">
        <v>135</v>
      </c>
    </row>
    <row r="45">
      <c r="A45" s="4" t="inlineStr">
        <is>
          <t>Total Mark-to-Market Derivative (Liabilities)</t>
        </is>
      </c>
      <c r="B45" s="4" t="inlineStr">
        <is>
          <t>[3]</t>
        </is>
      </c>
      <c r="C45" s="6" t="n">
        <v>-9</v>
      </c>
      <c r="D45" s="6" t="n">
        <v>-75</v>
      </c>
    </row>
    <row r="46">
      <c r="A46" s="4" t="inlineStr">
        <is>
          <t>Interest Rate Swap | Quoted Market Prices of Identical Assets (Level 1)</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otal Mark-to-Market Derivative Assets</t>
        </is>
      </c>
      <c r="B48" s="4" t="inlineStr">
        <is>
          <t>[4]</t>
        </is>
      </c>
      <c r="C48" s="6" t="n">
        <v>0</v>
      </c>
      <c r="D48" s="6" t="n">
        <v>0</v>
      </c>
    </row>
    <row r="49">
      <c r="A49" s="4" t="inlineStr">
        <is>
          <t>Total Mark-to-Market Derivative (Liabilities)</t>
        </is>
      </c>
      <c r="C49" s="4" t="inlineStr">
        <is>
          <t xml:space="preserve"> </t>
        </is>
      </c>
      <c r="D49" s="6" t="n">
        <v>0</v>
      </c>
    </row>
    <row r="50">
      <c r="A50" s="4" t="inlineStr">
        <is>
          <t>Interest Rate Swap | Significant Other Observable Inputs (Level 2)</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Total Mark-to-Market Derivative Assets</t>
        </is>
      </c>
      <c r="B52" s="4" t="inlineStr">
        <is>
          <t>[4]</t>
        </is>
      </c>
      <c r="C52" s="6" t="n">
        <v>32</v>
      </c>
      <c r="D52" s="6" t="n">
        <v>6</v>
      </c>
    </row>
    <row r="53">
      <c r="A53" s="4" t="inlineStr">
        <is>
          <t>Total Mark-to-Market Derivative (Liabilities)</t>
        </is>
      </c>
      <c r="C53" s="4" t="inlineStr">
        <is>
          <t xml:space="preserve"> </t>
        </is>
      </c>
      <c r="D53" s="6" t="n">
        <v>-17</v>
      </c>
    </row>
    <row r="54">
      <c r="A54" s="4" t="inlineStr">
        <is>
          <t>Interest Rate Swap | Significant Unobservable Inputs (Level 3)</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Total Mark-to-Market Derivative Assets</t>
        </is>
      </c>
      <c r="B56" s="4" t="inlineStr">
        <is>
          <t>[4]</t>
        </is>
      </c>
      <c r="C56" s="6" t="n">
        <v>0</v>
      </c>
      <c r="D56" s="6" t="n">
        <v>0</v>
      </c>
    </row>
    <row r="57">
      <c r="A57" s="4" t="inlineStr">
        <is>
          <t>Total Mark-to-Market Derivative (Liabilities)</t>
        </is>
      </c>
      <c r="C57" s="4" t="inlineStr">
        <is>
          <t xml:space="preserve"> </t>
        </is>
      </c>
      <c r="D57" s="6" t="n">
        <v>0</v>
      </c>
    </row>
    <row r="58">
      <c r="A58" s="4" t="inlineStr">
        <is>
          <t>Interest Rate Swap | Total Estimate of Fair Value</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otal Mark-to-Market Derivative Assets</t>
        </is>
      </c>
      <c r="B60" s="4" t="inlineStr">
        <is>
          <t>[4]</t>
        </is>
      </c>
      <c r="C60" s="6" t="n">
        <v>32</v>
      </c>
      <c r="D60" s="6" t="n">
        <v>6</v>
      </c>
    </row>
    <row r="61">
      <c r="A61" s="4" t="inlineStr">
        <is>
          <t>Total Mark-to-Market Derivative (Liabilities)</t>
        </is>
      </c>
      <c r="C61" s="4" t="inlineStr">
        <is>
          <t xml:space="preserve"> </t>
        </is>
      </c>
      <c r="D61" s="6" t="n">
        <v>-17</v>
      </c>
    </row>
    <row r="62">
      <c r="A62" s="4" t="inlineStr">
        <is>
          <t>Cash and Cash Equivalents</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Collateral netted against assets and liabilities</t>
        </is>
      </c>
      <c r="B64" s="4" t="inlineStr">
        <is>
          <t>[2],[5]</t>
        </is>
      </c>
      <c r="C64" s="6" t="n">
        <v>0</v>
      </c>
      <c r="D64" s="6" t="n">
        <v>0</v>
      </c>
    </row>
    <row r="65">
      <c r="A65" s="4" t="inlineStr">
        <is>
          <t>Cash and Cash Equivalents | Public Service Electric and Gas Company</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Collateral netted against assets and liabilities</t>
        </is>
      </c>
      <c r="B67" s="4" t="inlineStr">
        <is>
          <t>[2],[5]</t>
        </is>
      </c>
      <c r="C67" s="6" t="n">
        <v>0</v>
      </c>
      <c r="D67" s="6" t="n">
        <v>0</v>
      </c>
    </row>
    <row r="68">
      <c r="A68" s="4" t="inlineStr">
        <is>
          <t>Assets | Energy-Related Contracts</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Collateral netted against assets and liabilities</t>
        </is>
      </c>
      <c r="B70" s="4" t="inlineStr">
        <is>
          <t>[1],[3],[5]</t>
        </is>
      </c>
      <c r="C70" s="6" t="n">
        <v>726</v>
      </c>
      <c r="D70" s="6" t="n">
        <v>1217</v>
      </c>
    </row>
    <row r="71">
      <c r="A71" s="4" t="inlineStr">
        <is>
          <t>Other Liabilities | Energy-Related Contracts</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Collateral netted against assets and liabilities</t>
        </is>
      </c>
      <c r="B73" s="4" t="inlineStr">
        <is>
          <t>[1],[3],[5]</t>
        </is>
      </c>
      <c r="C73" s="6" t="n">
        <v>-847</v>
      </c>
      <c r="D73" s="6" t="n">
        <v>-1239</v>
      </c>
    </row>
    <row r="74">
      <c r="A74" s="4" t="inlineStr">
        <is>
          <t>Other Liabilities | Interest Rate Swap</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Collateral netted against assets and liabilities</t>
        </is>
      </c>
      <c r="B76" s="4" t="inlineStr">
        <is>
          <t>[5]</t>
        </is>
      </c>
      <c r="C76" s="4" t="inlineStr">
        <is>
          <t xml:space="preserve"> </t>
        </is>
      </c>
      <c r="D76" s="6" t="n">
        <v>0</v>
      </c>
    </row>
    <row r="77">
      <c r="A77" s="4" t="inlineStr">
        <is>
          <t>Other Assets | Interest Rate Swap</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Collateral netted against assets and liabilities</t>
        </is>
      </c>
      <c r="B79" s="4" t="inlineStr">
        <is>
          <t>[4],[5]</t>
        </is>
      </c>
      <c r="C79" s="6" t="n">
        <v>0</v>
      </c>
      <c r="D79" s="6" t="n">
        <v>0</v>
      </c>
    </row>
    <row r="80">
      <c r="A80" s="4" t="inlineStr">
        <is>
          <t>Nuclear Decommissioning Trust (NDT) Fund [Member] | Corporate Debt Obligations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Collateral netted against assets and liabilities</t>
        </is>
      </c>
      <c r="B82" s="4" t="inlineStr">
        <is>
          <t>[5],[6]</t>
        </is>
      </c>
      <c r="C82" s="6" t="n">
        <v>0</v>
      </c>
      <c r="D82" s="6" t="n">
        <v>0</v>
      </c>
    </row>
    <row r="83">
      <c r="A83" s="4" t="inlineStr">
        <is>
          <t>Nuclear Decommissioning Trust (NDT) Fund [Member] | Corporate Debt Obligations [Member] | Quoted Market Prices of Identical Assets (Level 1)</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Fair Value, Measured on Recurring Basis, Investments</t>
        </is>
      </c>
      <c r="B85" s="4" t="inlineStr">
        <is>
          <t>[6]</t>
        </is>
      </c>
      <c r="C85" s="6" t="n">
        <v>0</v>
      </c>
      <c r="D85" s="6" t="n">
        <v>0</v>
      </c>
    </row>
    <row r="86">
      <c r="A86" s="4" t="inlineStr">
        <is>
          <t>Nuclear Decommissioning Trust (NDT) Fund [Member] | Corporate Debt Obligations [Member] | Significant Other Observable Inputs (Level 2)</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Fair Value, Measured on Recurring Basis, Investments</t>
        </is>
      </c>
      <c r="B88" s="4" t="inlineStr">
        <is>
          <t>[6]</t>
        </is>
      </c>
      <c r="C88" s="6" t="n">
        <v>503</v>
      </c>
      <c r="D88" s="6" t="n">
        <v>522</v>
      </c>
    </row>
    <row r="89">
      <c r="A89" s="4" t="inlineStr">
        <is>
          <t>Nuclear Decommissioning Trust (NDT) Fund [Member] | Corporate Debt Obligations [Member] | Significant Unobservable Inputs (Level 3)</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Fair Value, Measured on Recurring Basis, Investments</t>
        </is>
      </c>
      <c r="B91" s="4" t="inlineStr">
        <is>
          <t>[6]</t>
        </is>
      </c>
      <c r="C91" s="6" t="n">
        <v>0</v>
      </c>
      <c r="D91" s="6" t="n">
        <v>0</v>
      </c>
    </row>
    <row r="92">
      <c r="A92" s="4" t="inlineStr">
        <is>
          <t>Nuclear Decommissioning Trust (NDT) Fund [Member] | Corporate Debt Obligations [Member] | Total Estimate of Fair Value</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Fair Value, Measured on Recurring Basis, Investments</t>
        </is>
      </c>
      <c r="B94" s="4" t="inlineStr">
        <is>
          <t>[6]</t>
        </is>
      </c>
      <c r="C94" s="6" t="n">
        <v>503</v>
      </c>
      <c r="D94" s="6" t="n">
        <v>522</v>
      </c>
    </row>
    <row r="95">
      <c r="A95" s="4" t="inlineStr">
        <is>
          <t>Nuclear Decommissioning Trust (NDT) Fund [Member] | Government Debt Securities [Memb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Collateral netted against assets and liabilities</t>
        </is>
      </c>
      <c r="B97" s="4" t="inlineStr">
        <is>
          <t>[5],[6]</t>
        </is>
      </c>
      <c r="C97" s="6" t="n">
        <v>0</v>
      </c>
      <c r="D97" s="6" t="n">
        <v>0</v>
      </c>
    </row>
    <row r="98">
      <c r="A98" s="4" t="inlineStr">
        <is>
          <t>Nuclear Decommissioning Trust (NDT) Fund [Member] | Government Debt Securities [Member] | Quoted Market Prices of Identical Assets (Level 1)</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Fair Value, Measured on Recurring Basis, Investments</t>
        </is>
      </c>
      <c r="B100" s="4" t="inlineStr">
        <is>
          <t>[6]</t>
        </is>
      </c>
      <c r="C100" s="6" t="n">
        <v>0</v>
      </c>
      <c r="D100" s="6" t="n">
        <v>0</v>
      </c>
    </row>
    <row r="101">
      <c r="A101" s="4" t="inlineStr">
        <is>
          <t>Nuclear Decommissioning Trust (NDT) Fund [Member] | Government Debt Securities [Member] | Significant Other Observable Inputs (Level 2)</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Fair Value, Measured on Recurring Basis, Investments</t>
        </is>
      </c>
      <c r="B103" s="4" t="inlineStr">
        <is>
          <t>[6]</t>
        </is>
      </c>
      <c r="C103" s="6" t="n">
        <v>397</v>
      </c>
      <c r="D103" s="6" t="n">
        <v>398</v>
      </c>
    </row>
    <row r="104">
      <c r="A104" s="4" t="inlineStr">
        <is>
          <t>Nuclear Decommissioning Trust (NDT) Fund [Member] | Government Debt Securities [Member] | Significant Unobservable Inputs (Level 3)</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Fair Value, Measured on Recurring Basis, Investments</t>
        </is>
      </c>
      <c r="B106" s="4" t="inlineStr">
        <is>
          <t>[6]</t>
        </is>
      </c>
      <c r="C106" s="6" t="n">
        <v>0</v>
      </c>
      <c r="D106" s="6" t="n">
        <v>0</v>
      </c>
    </row>
    <row r="107">
      <c r="A107" s="4" t="inlineStr">
        <is>
          <t>Nuclear Decommissioning Trust (NDT) Fund [Member] | Government Debt Securities [Member] | Total Estimate of Fair Value</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Fair Value, Measured on Recurring Basis, Investments</t>
        </is>
      </c>
      <c r="B109" s="4" t="inlineStr">
        <is>
          <t>[6]</t>
        </is>
      </c>
      <c r="C109" s="6" t="n">
        <v>397</v>
      </c>
      <c r="D109" s="6" t="n">
        <v>398</v>
      </c>
    </row>
    <row r="110">
      <c r="A110" s="4" t="inlineStr">
        <is>
          <t>Nuclear Decommissioning Trust (NDT) Fund [Member] | US Treasury Securitie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Collateral netted against assets and liabilities</t>
        </is>
      </c>
      <c r="B112" s="4" t="inlineStr">
        <is>
          <t>[5],[6]</t>
        </is>
      </c>
      <c r="C112" s="6" t="n">
        <v>0</v>
      </c>
      <c r="D112" s="6" t="n">
        <v>0</v>
      </c>
    </row>
    <row r="113">
      <c r="A113" s="4" t="inlineStr">
        <is>
          <t>Nuclear Decommissioning Trust (NDT) Fund [Member] | US Treasury Securities | Quoted Market Prices of Identical Assets (Level 1)</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Fair Value, Measured on Recurring Basis, Investments</t>
        </is>
      </c>
      <c r="B115" s="4" t="inlineStr">
        <is>
          <t>[6]</t>
        </is>
      </c>
      <c r="C115" s="6" t="n">
        <v>0</v>
      </c>
      <c r="D115" s="6" t="n">
        <v>0</v>
      </c>
    </row>
    <row r="116">
      <c r="A116" s="4" t="inlineStr">
        <is>
          <t>Nuclear Decommissioning Trust (NDT) Fund [Member] | US Treasury Securities | Significant Other Observable Inputs (Level 2)</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Fair Value, Measured on Recurring Basis, Investments</t>
        </is>
      </c>
      <c r="B118" s="4" t="inlineStr">
        <is>
          <t>[6]</t>
        </is>
      </c>
      <c r="C118" s="6" t="n">
        <v>366</v>
      </c>
      <c r="D118" s="6" t="n">
        <v>293</v>
      </c>
    </row>
    <row r="119">
      <c r="A119" s="4" t="inlineStr">
        <is>
          <t>Nuclear Decommissioning Trust (NDT) Fund [Member] | US Treasury Securities | Significant Unobservable Inputs (Level 3)</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Fair Value, Measured on Recurring Basis, Investments</t>
        </is>
      </c>
      <c r="B121" s="4" t="inlineStr">
        <is>
          <t>[6]</t>
        </is>
      </c>
      <c r="C121" s="6" t="n">
        <v>0</v>
      </c>
      <c r="D121" s="6" t="n">
        <v>0</v>
      </c>
    </row>
    <row r="122">
      <c r="A122" s="4" t="inlineStr">
        <is>
          <t>Nuclear Decommissioning Trust (NDT) Fund [Member] | US Treasury Securities | Total Estimate of Fair Value</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Fair Value, Measured on Recurring Basis, Investments</t>
        </is>
      </c>
      <c r="B124" s="4" t="inlineStr">
        <is>
          <t>[6]</t>
        </is>
      </c>
      <c r="C124" s="6" t="n">
        <v>366</v>
      </c>
      <c r="D124" s="6" t="n">
        <v>293</v>
      </c>
    </row>
    <row r="125">
      <c r="A125" s="4" t="inlineStr">
        <is>
          <t>Nuclear Decommissioning Trust (NDT) Fund [Member] | Equity Securities [Member]</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Collateral netted against assets and liabilities</t>
        </is>
      </c>
      <c r="B127" s="4" t="inlineStr">
        <is>
          <t>[5],[6]</t>
        </is>
      </c>
      <c r="C127" s="6" t="n">
        <v>0</v>
      </c>
      <c r="D127" s="6" t="n">
        <v>0</v>
      </c>
    </row>
    <row r="128">
      <c r="A128" s="4" t="inlineStr">
        <is>
          <t>Nuclear Decommissioning Trust (NDT) Fund [Member] | Equity Securities [Member] | Quoted Market Prices of Identical Assets (Level 1)</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Fair Value, Measured on Recurring Basis, Investments</t>
        </is>
      </c>
      <c r="B130" s="4" t="inlineStr">
        <is>
          <t>[6]</t>
        </is>
      </c>
      <c r="C130" s="6" t="n">
        <v>1380</v>
      </c>
      <c r="D130" s="6" t="n">
        <v>1310</v>
      </c>
    </row>
    <row r="131">
      <c r="A131" s="4" t="inlineStr">
        <is>
          <t>Nuclear Decommissioning Trust (NDT) Fund [Member] | Equity Securities [Member] | Significant Other Observable Inputs (Level 2)</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Fair Value, Measured on Recurring Basis, Investments</t>
        </is>
      </c>
      <c r="B133" s="4" t="inlineStr">
        <is>
          <t>[6]</t>
        </is>
      </c>
      <c r="C133" s="6" t="n">
        <v>0</v>
      </c>
      <c r="D133" s="6" t="n">
        <v>0</v>
      </c>
    </row>
    <row r="134">
      <c r="A134" s="4" t="inlineStr">
        <is>
          <t>Nuclear Decommissioning Trust (NDT) Fund [Member] | Equity Securities [Member] | Significant Unobservable Inputs (Level 3)</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Fair Value, Measured on Recurring Basis, Investments</t>
        </is>
      </c>
      <c r="B136" s="4" t="inlineStr">
        <is>
          <t>[6]</t>
        </is>
      </c>
      <c r="C136" s="6" t="n">
        <v>0</v>
      </c>
      <c r="D136" s="6" t="n">
        <v>0</v>
      </c>
    </row>
    <row r="137">
      <c r="A137" s="4" t="inlineStr">
        <is>
          <t>Nuclear Decommissioning Trust (NDT) Fund [Member] | Equity Securities [Member] | Total Estimate of Fair Value</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Fair Value, Measured on Recurring Basis, Investments</t>
        </is>
      </c>
      <c r="B139" s="4" t="inlineStr">
        <is>
          <t>[6]</t>
        </is>
      </c>
      <c r="C139" s="6" t="n">
        <v>1380</v>
      </c>
      <c r="D139" s="6" t="n">
        <v>1310</v>
      </c>
    </row>
    <row r="140">
      <c r="A140" s="4" t="inlineStr">
        <is>
          <t>Rabbi Trust [Member] | Corporate Debt Obligations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Collateral netted against assets and liabilities</t>
        </is>
      </c>
      <c r="B142" s="4" t="inlineStr">
        <is>
          <t>[5],[6]</t>
        </is>
      </c>
      <c r="C142" s="6" t="n">
        <v>0</v>
      </c>
      <c r="D142" s="6" t="n">
        <v>0</v>
      </c>
    </row>
    <row r="143">
      <c r="A143" s="4" t="inlineStr">
        <is>
          <t>Rabbi Trust [Member] | Corporate Debt Obligations [Member] | Public Service Electric and Gas Company</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Collateral netted against assets and liabilities</t>
        </is>
      </c>
      <c r="B145" s="4" t="inlineStr">
        <is>
          <t>[5],[6]</t>
        </is>
      </c>
      <c r="C145" s="6" t="n">
        <v>0</v>
      </c>
      <c r="D145" s="6" t="n">
        <v>0</v>
      </c>
    </row>
    <row r="146">
      <c r="A146" s="4" t="inlineStr">
        <is>
          <t>Rabbi Trust [Member] | Corporate Debt Obligations [Member] | Quoted Market Prices of Identical Assets (Level 1)</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Fair Value, Measured on Recurring Basis, Investments</t>
        </is>
      </c>
      <c r="B148" s="4" t="inlineStr">
        <is>
          <t>[6]</t>
        </is>
      </c>
      <c r="C148" s="6" t="n">
        <v>0</v>
      </c>
      <c r="D148" s="6" t="n">
        <v>0</v>
      </c>
    </row>
    <row r="149">
      <c r="A149" s="4" t="inlineStr">
        <is>
          <t>Rabbi Trust [Member] | Corporate Debt Obligations [Member] | Quoted Market Prices of Identical Assets (Level 1) | Public Service Electric and Gas Company</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Fair Value, Measured on Recurring Basis, Investments</t>
        </is>
      </c>
      <c r="B151" s="4" t="inlineStr">
        <is>
          <t>[6]</t>
        </is>
      </c>
      <c r="C151" s="6" t="n">
        <v>0</v>
      </c>
      <c r="D151" s="6" t="n">
        <v>0</v>
      </c>
    </row>
    <row r="152">
      <c r="A152" s="4" t="inlineStr">
        <is>
          <t>Rabbi Trust [Member] | Corporate Debt Obligations [Member] | Significant Other Observable Inputs (Level 2)</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Fair Value, Measured on Recurring Basis, Investments</t>
        </is>
      </c>
      <c r="B154" s="4" t="inlineStr">
        <is>
          <t>[6]</t>
        </is>
      </c>
      <c r="C154" s="6" t="n">
        <v>65</v>
      </c>
      <c r="D154" s="6" t="n">
        <v>70</v>
      </c>
    </row>
    <row r="155">
      <c r="A155" s="4" t="inlineStr">
        <is>
          <t>Rabbi Trust [Member] | Corporate Debt Obligations [Member] | Significant Other Observable Inputs (Level 2) | Public Service Electric and Gas Company</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Fair Value, Measured on Recurring Basis, Investments</t>
        </is>
      </c>
      <c r="B157" s="4" t="inlineStr">
        <is>
          <t>[6]</t>
        </is>
      </c>
      <c r="C157" s="6" t="n">
        <v>12</v>
      </c>
      <c r="D157" s="6" t="n">
        <v>12</v>
      </c>
    </row>
    <row r="158">
      <c r="A158" s="4" t="inlineStr">
        <is>
          <t>Rabbi Trust [Member] | Corporate Debt Obligations [Member] | Significant Unobservable Inputs (Level 3)</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Fair Value, Measured on Recurring Basis, Investments</t>
        </is>
      </c>
      <c r="B160" s="4" t="inlineStr">
        <is>
          <t>[6]</t>
        </is>
      </c>
      <c r="C160" s="6" t="n">
        <v>0</v>
      </c>
      <c r="D160" s="6" t="n">
        <v>0</v>
      </c>
    </row>
    <row r="161">
      <c r="A161" s="4" t="inlineStr">
        <is>
          <t>Rabbi Trust [Member] | Corporate Debt Obligations [Member] | Significant Unobservable Inputs (Level 3) | Public Service Electric and Gas Company</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Fair Value, Measured on Recurring Basis, Investments</t>
        </is>
      </c>
      <c r="B163" s="4" t="inlineStr">
        <is>
          <t>[6]</t>
        </is>
      </c>
      <c r="C163" s="6" t="n">
        <v>0</v>
      </c>
      <c r="D163" s="6" t="n">
        <v>0</v>
      </c>
    </row>
    <row r="164">
      <c r="A164" s="4" t="inlineStr">
        <is>
          <t>Rabbi Trust [Member] | Corporate Debt Obligations [Member] | Total Estimate of Fair Value</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Fair Value, Measured on Recurring Basis, Investments</t>
        </is>
      </c>
      <c r="B166" s="4" t="inlineStr">
        <is>
          <t>[6]</t>
        </is>
      </c>
      <c r="C166" s="6" t="n">
        <v>65</v>
      </c>
      <c r="D166" s="6" t="n">
        <v>70</v>
      </c>
    </row>
    <row r="167">
      <c r="A167" s="4" t="inlineStr">
        <is>
          <t>Rabbi Trust [Member] | Corporate Debt Obligations [Member] | Total Estimate of Fair Value | Public Service Electric and Gas Company</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Fair Value, Measured on Recurring Basis, Investments</t>
        </is>
      </c>
      <c r="B169" s="4" t="inlineStr">
        <is>
          <t>[6]</t>
        </is>
      </c>
      <c r="C169" s="6" t="n">
        <v>12</v>
      </c>
      <c r="D169" s="6" t="n">
        <v>12</v>
      </c>
    </row>
    <row r="170">
      <c r="A170" s="4" t="inlineStr">
        <is>
          <t>Rabbi Trust [Member] | Government Debt Securities [Member]</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Collateral netted against assets and liabilities</t>
        </is>
      </c>
      <c r="B172" s="4" t="inlineStr">
        <is>
          <t>[5],[6]</t>
        </is>
      </c>
      <c r="C172" s="6" t="n">
        <v>0</v>
      </c>
      <c r="D172" s="6" t="n">
        <v>0</v>
      </c>
    </row>
    <row r="173">
      <c r="A173" s="4" t="inlineStr">
        <is>
          <t>Rabbi Trust [Member] | Government Debt Securities [Member] | Public Service Electric and Gas Company</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Collateral netted against assets and liabilities</t>
        </is>
      </c>
      <c r="B175" s="4" t="inlineStr">
        <is>
          <t>[5],[6]</t>
        </is>
      </c>
      <c r="C175" s="6" t="n">
        <v>0</v>
      </c>
      <c r="D175" s="6" t="n">
        <v>0</v>
      </c>
    </row>
    <row r="176">
      <c r="A176" s="4" t="inlineStr">
        <is>
          <t>Rabbi Trust [Member] | Government Debt Securities [Member] | Quoted Market Prices of Identical Assets (Level 1)</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Fair Value, Measured on Recurring Basis, Investments</t>
        </is>
      </c>
      <c r="B178" s="4" t="inlineStr">
        <is>
          <t>[6]</t>
        </is>
      </c>
      <c r="C178" s="6" t="n">
        <v>0</v>
      </c>
      <c r="D178" s="6" t="n">
        <v>0</v>
      </c>
    </row>
    <row r="179">
      <c r="A179" s="4" t="inlineStr">
        <is>
          <t>Rabbi Trust [Member] | Government Debt Securities [Member] | Quoted Market Prices of Identical Assets (Level 1) | Public Service Electric and Gas Company</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Fair Value, Measured on Recurring Basis, Investments</t>
        </is>
      </c>
      <c r="B181" s="4" t="inlineStr">
        <is>
          <t>[6]</t>
        </is>
      </c>
      <c r="C181" s="6" t="n">
        <v>0</v>
      </c>
      <c r="D181" s="6" t="n">
        <v>0</v>
      </c>
    </row>
    <row r="182">
      <c r="A182" s="4" t="inlineStr">
        <is>
          <t>Rabbi Trust [Member] | Government Debt Securities [Member] | Significant Other Observable Inputs (Level 2)</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Fair Value, Measured on Recurring Basis, Investments</t>
        </is>
      </c>
      <c r="B184" s="4" t="inlineStr">
        <is>
          <t>[6]</t>
        </is>
      </c>
      <c r="C184" s="6" t="n">
        <v>28</v>
      </c>
      <c r="D184" s="6" t="n">
        <v>32</v>
      </c>
    </row>
    <row r="185">
      <c r="A185" s="4" t="inlineStr">
        <is>
          <t>Rabbi Trust [Member] | Government Debt Securities [Member] | Significant Other Observable Inputs (Level 2) | Public Service Electric and Gas Company</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Fair Value, Measured on Recurring Basis, Investments</t>
        </is>
      </c>
      <c r="B187" s="4" t="inlineStr">
        <is>
          <t>[6]</t>
        </is>
      </c>
      <c r="C187" s="6" t="n">
        <v>5</v>
      </c>
      <c r="D187" s="6" t="n">
        <v>6</v>
      </c>
    </row>
    <row r="188">
      <c r="A188" s="4" t="inlineStr">
        <is>
          <t>Rabbi Trust [Member] | Government Debt Securities [Member] | Significant Unobservable Inputs (Level 3)</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Fair Value, Measured on Recurring Basis, Investments</t>
        </is>
      </c>
      <c r="B190" s="4" t="inlineStr">
        <is>
          <t>[6]</t>
        </is>
      </c>
      <c r="C190" s="6" t="n">
        <v>0</v>
      </c>
      <c r="D190" s="6" t="n">
        <v>0</v>
      </c>
    </row>
    <row r="191">
      <c r="A191" s="4" t="inlineStr">
        <is>
          <t>Rabbi Trust [Member] | Government Debt Securities [Member] | Significant Unobservable Inputs (Level 3) | Public Service Electric and Gas Company</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Fair Value, Measured on Recurring Basis, Investments</t>
        </is>
      </c>
      <c r="B193" s="4" t="inlineStr">
        <is>
          <t>[6]</t>
        </is>
      </c>
      <c r="C193" s="6" t="n">
        <v>0</v>
      </c>
      <c r="D193" s="6" t="n">
        <v>0</v>
      </c>
    </row>
    <row r="194">
      <c r="A194" s="4" t="inlineStr">
        <is>
          <t>Rabbi Trust [Member] | Government Debt Securities [Member] | Total Estimate of Fair Value</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Fair Value, Measured on Recurring Basis, Investments</t>
        </is>
      </c>
      <c r="B196" s="4" t="inlineStr">
        <is>
          <t>[6]</t>
        </is>
      </c>
      <c r="C196" s="6" t="n">
        <v>28</v>
      </c>
      <c r="D196" s="6" t="n">
        <v>32</v>
      </c>
    </row>
    <row r="197">
      <c r="A197" s="4" t="inlineStr">
        <is>
          <t>Rabbi Trust [Member] | Government Debt Securities [Member] | Total Estimate of Fair Value | Public Service Electric and Gas Company</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Fair Value, Measured on Recurring Basis, Investments</t>
        </is>
      </c>
      <c r="B199" s="4" t="inlineStr">
        <is>
          <t>[6]</t>
        </is>
      </c>
      <c r="C199" s="6" t="n">
        <v>5</v>
      </c>
      <c r="D199" s="6" t="n">
        <v>6</v>
      </c>
    </row>
    <row r="200">
      <c r="A200" s="4" t="inlineStr">
        <is>
          <t>Rabbi Trust [Member] | US Treasury Securities</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Collateral netted against assets and liabilities</t>
        </is>
      </c>
      <c r="B202" s="4" t="inlineStr">
        <is>
          <t>[5],[6]</t>
        </is>
      </c>
      <c r="C202" s="6" t="n">
        <v>0</v>
      </c>
      <c r="D202" s="6" t="n">
        <v>0</v>
      </c>
    </row>
    <row r="203">
      <c r="A203" s="4" t="inlineStr">
        <is>
          <t>Rabbi Trust [Member] | US Treasury Securities | Public Service Electric and Gas Company</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Collateral netted against assets and liabilities</t>
        </is>
      </c>
      <c r="B205" s="4" t="inlineStr">
        <is>
          <t>[5],[6]</t>
        </is>
      </c>
      <c r="C205" s="6" t="n">
        <v>0</v>
      </c>
      <c r="D205" s="6" t="n">
        <v>0</v>
      </c>
    </row>
    <row r="206">
      <c r="A206" s="4" t="inlineStr">
        <is>
          <t>Rabbi Trust [Member] | US Treasury Securities | Quoted Market Prices of Identical Assets (Level 1)</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Fair Value, Measured on Recurring Basis, Investments</t>
        </is>
      </c>
      <c r="B208" s="4" t="inlineStr">
        <is>
          <t>[6]</t>
        </is>
      </c>
      <c r="C208" s="6" t="n">
        <v>0</v>
      </c>
      <c r="D208" s="6" t="n">
        <v>0</v>
      </c>
    </row>
    <row r="209">
      <c r="A209" s="4" t="inlineStr">
        <is>
          <t>Rabbi Trust [Member] | US Treasury Securities | Quoted Market Prices of Identical Assets (Level 1) | Public Service Electric and Gas Company</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Fair Value, Measured on Recurring Basis, Investments</t>
        </is>
      </c>
      <c r="B211" s="4" t="inlineStr">
        <is>
          <t>[6]</t>
        </is>
      </c>
      <c r="C211" s="6" t="n">
        <v>0</v>
      </c>
      <c r="D211" s="6" t="n">
        <v>0</v>
      </c>
    </row>
    <row r="212">
      <c r="A212" s="4" t="inlineStr">
        <is>
          <t>Rabbi Trust [Member] | US Treasury Securities | Significant Other Observable Inputs (Level 2)</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Fair Value, Measured on Recurring Basis, Investments</t>
        </is>
      </c>
      <c r="B214" s="4" t="inlineStr">
        <is>
          <t>[6]</t>
        </is>
      </c>
      <c r="C214" s="6" t="n">
        <v>55</v>
      </c>
      <c r="D214" s="6" t="n">
        <v>59</v>
      </c>
    </row>
    <row r="215">
      <c r="A215" s="4" t="inlineStr">
        <is>
          <t>Rabbi Trust [Member] | US Treasury Securities | Significant Other Observable Inputs (Level 2) | Public Service Electric and Gas Company</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Fair Value, Measured on Recurring Basis, Investments</t>
        </is>
      </c>
      <c r="B217" s="4" t="inlineStr">
        <is>
          <t>[6]</t>
        </is>
      </c>
      <c r="C217" s="6" t="n">
        <v>10</v>
      </c>
      <c r="D217" s="6" t="n">
        <v>11</v>
      </c>
    </row>
    <row r="218">
      <c r="A218" s="4" t="inlineStr">
        <is>
          <t>Rabbi Trust [Member] | US Treasury Securities | Significant Unobservable Inputs (Level 3)</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Fair Value, Measured on Recurring Basis, Investments</t>
        </is>
      </c>
      <c r="B220" s="4" t="inlineStr">
        <is>
          <t>[6]</t>
        </is>
      </c>
      <c r="C220" s="6" t="n">
        <v>0</v>
      </c>
      <c r="D220" s="6" t="n">
        <v>0</v>
      </c>
    </row>
    <row r="221">
      <c r="A221" s="4" t="inlineStr">
        <is>
          <t>Rabbi Trust [Member] | US Treasury Securities | Significant Unobservable Inputs (Level 3) | Public Service Electric and Gas Company</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Fair Value, Measured on Recurring Basis, Investments</t>
        </is>
      </c>
      <c r="B223" s="4" t="inlineStr">
        <is>
          <t>[6]</t>
        </is>
      </c>
      <c r="C223" s="6" t="n">
        <v>0</v>
      </c>
      <c r="D223" s="6" t="n">
        <v>0</v>
      </c>
    </row>
    <row r="224">
      <c r="A224" s="4" t="inlineStr">
        <is>
          <t>Rabbi Trust [Member] | US Treasury Securities | Total Estimate of Fair Value</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Fair Value, Measured on Recurring Basis, Investments</t>
        </is>
      </c>
      <c r="B226" s="4" t="inlineStr">
        <is>
          <t>[6]</t>
        </is>
      </c>
      <c r="C226" s="6" t="n">
        <v>55</v>
      </c>
      <c r="D226" s="6" t="n">
        <v>59</v>
      </c>
    </row>
    <row r="227">
      <c r="A227" s="4" t="inlineStr">
        <is>
          <t>Rabbi Trust [Member] | US Treasury Securities | Total Estimate of Fair Value | Public Service Electric and Gas Company</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Fair Value, Measured on Recurring Basis, Investments</t>
        </is>
      </c>
      <c r="B229" s="4" t="inlineStr">
        <is>
          <t>[6]</t>
        </is>
      </c>
      <c r="C229" s="6" t="n">
        <v>10</v>
      </c>
      <c r="D229" s="6" t="n">
        <v>11</v>
      </c>
    </row>
    <row r="230">
      <c r="A230" s="4" t="inlineStr">
        <is>
          <t>Rabbi Trust [Member] | Equity Securities [Member]</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Collateral netted against assets and liabilities</t>
        </is>
      </c>
      <c r="B232" s="4" t="inlineStr">
        <is>
          <t>[5],[6]</t>
        </is>
      </c>
      <c r="C232" s="6" t="n">
        <v>0</v>
      </c>
      <c r="D232" s="6" t="n">
        <v>0</v>
      </c>
    </row>
    <row r="233">
      <c r="A233" s="4" t="inlineStr">
        <is>
          <t>Rabbi Trust [Member] | Equity Securities [Member] | Public Service Electric and Gas Company</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Collateral netted against assets and liabilities</t>
        </is>
      </c>
      <c r="B235" s="4" t="inlineStr">
        <is>
          <t>[5],[6]</t>
        </is>
      </c>
      <c r="C235" s="6" t="n">
        <v>0</v>
      </c>
      <c r="D235" s="6" t="n">
        <v>0</v>
      </c>
    </row>
    <row r="236">
      <c r="A236" s="4" t="inlineStr">
        <is>
          <t>Rabbi Trust [Member] | Equity Securities [Member] | Quoted Market Prices of Identical Assets (Level 1)</t>
        </is>
      </c>
      <c r="C236" s="4" t="inlineStr">
        <is>
          <t xml:space="preserve"> </t>
        </is>
      </c>
      <c r="D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row>
    <row r="238">
      <c r="A238" s="4" t="inlineStr">
        <is>
          <t>Fair Value, Measured on Recurring Basis, Investments</t>
        </is>
      </c>
      <c r="B238" s="4" t="inlineStr">
        <is>
          <t>[6]</t>
        </is>
      </c>
      <c r="C238" s="6" t="n">
        <v>17</v>
      </c>
      <c r="D238" s="6" t="n">
        <v>18</v>
      </c>
    </row>
    <row r="239">
      <c r="A239" s="4" t="inlineStr">
        <is>
          <t>Rabbi Trust [Member] | Equity Securities [Member] | Quoted Market Prices of Identical Assets (Level 1) | Public Service Electric and Gas Company</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Fair Value, Measured on Recurring Basis, Investments</t>
        </is>
      </c>
      <c r="B241" s="4" t="inlineStr">
        <is>
          <t>[6]</t>
        </is>
      </c>
      <c r="C241" s="6" t="n">
        <v>3</v>
      </c>
      <c r="D241" s="6" t="n">
        <v>3</v>
      </c>
    </row>
    <row r="242">
      <c r="A242" s="4" t="inlineStr">
        <is>
          <t>Rabbi Trust [Member] | Equity Securities [Member] | Significant Other Observable Inputs (Level 2)</t>
        </is>
      </c>
      <c r="C242" s="4" t="inlineStr">
        <is>
          <t xml:space="preserve"> </t>
        </is>
      </c>
      <c r="D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row>
    <row r="244">
      <c r="A244" s="4" t="inlineStr">
        <is>
          <t>Fair Value, Measured on Recurring Basis, Investments</t>
        </is>
      </c>
      <c r="B244" s="4" t="inlineStr">
        <is>
          <t>[6]</t>
        </is>
      </c>
      <c r="C244" s="6" t="n">
        <v>0</v>
      </c>
      <c r="D244" s="6" t="n">
        <v>0</v>
      </c>
    </row>
    <row r="245">
      <c r="A245" s="4" t="inlineStr">
        <is>
          <t>Rabbi Trust [Member] | Equity Securities [Member] | Significant Other Observable Inputs (Level 2) | Public Service Electric and Gas Company</t>
        </is>
      </c>
      <c r="C245" s="4" t="inlineStr">
        <is>
          <t xml:space="preserve"> </t>
        </is>
      </c>
      <c r="D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row>
    <row r="247">
      <c r="A247" s="4" t="inlineStr">
        <is>
          <t>Fair Value, Measured on Recurring Basis, Investments</t>
        </is>
      </c>
      <c r="B247" s="4" t="inlineStr">
        <is>
          <t>[6]</t>
        </is>
      </c>
      <c r="C247" s="6" t="n">
        <v>0</v>
      </c>
      <c r="D247" s="6" t="n">
        <v>0</v>
      </c>
    </row>
    <row r="248">
      <c r="A248" s="4" t="inlineStr">
        <is>
          <t>Rabbi Trust [Member] | Equity Securities [Member] | Significant Unobservable Inputs (Level 3)</t>
        </is>
      </c>
      <c r="C248" s="4" t="inlineStr">
        <is>
          <t xml:space="preserve"> </t>
        </is>
      </c>
      <c r="D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row>
    <row r="250">
      <c r="A250" s="4" t="inlineStr">
        <is>
          <t>Fair Value, Measured on Recurring Basis, Investments</t>
        </is>
      </c>
      <c r="B250" s="4" t="inlineStr">
        <is>
          <t>[6]</t>
        </is>
      </c>
      <c r="C250" s="6" t="n">
        <v>0</v>
      </c>
      <c r="D250" s="6" t="n">
        <v>0</v>
      </c>
    </row>
    <row r="251">
      <c r="A251" s="4" t="inlineStr">
        <is>
          <t>Rabbi Trust [Member] | Equity Securities [Member] | Significant Unobservable Inputs (Level 3) | Public Service Electric and Gas Company</t>
        </is>
      </c>
      <c r="C251" s="4" t="inlineStr">
        <is>
          <t xml:space="preserve"> </t>
        </is>
      </c>
      <c r="D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row>
    <row r="253">
      <c r="A253" s="4" t="inlineStr">
        <is>
          <t>Fair Value, Measured on Recurring Basis, Investments</t>
        </is>
      </c>
      <c r="B253" s="4" t="inlineStr">
        <is>
          <t>[6]</t>
        </is>
      </c>
      <c r="C253" s="6" t="n">
        <v>0</v>
      </c>
      <c r="D253" s="6" t="n">
        <v>0</v>
      </c>
    </row>
    <row r="254">
      <c r="A254" s="4" t="inlineStr">
        <is>
          <t>Rabbi Trust [Member] | Equity Securities [Member] | Total Estimate of Fair Value</t>
        </is>
      </c>
      <c r="C254" s="4" t="inlineStr">
        <is>
          <t xml:space="preserve"> </t>
        </is>
      </c>
      <c r="D254" s="4" t="inlineStr">
        <is>
          <t xml:space="preserve"> </t>
        </is>
      </c>
    </row>
    <row r="255">
      <c r="A255" s="3" t="inlineStr">
        <is>
          <t>Fair Value, Assets and Liabilities Measured on Recurring and Nonrecurring Basis [Line Items]</t>
        </is>
      </c>
      <c r="C255" s="4" t="inlineStr">
        <is>
          <t xml:space="preserve"> </t>
        </is>
      </c>
      <c r="D255" s="4" t="inlineStr">
        <is>
          <t xml:space="preserve"> </t>
        </is>
      </c>
    </row>
    <row r="256">
      <c r="A256" s="4" t="inlineStr">
        <is>
          <t>Fair Value, Measured on Recurring Basis, Investments</t>
        </is>
      </c>
      <c r="B256" s="4" t="inlineStr">
        <is>
          <t>[6]</t>
        </is>
      </c>
      <c r="C256" s="6" t="n">
        <v>17</v>
      </c>
      <c r="D256" s="6" t="n">
        <v>18</v>
      </c>
    </row>
    <row r="257">
      <c r="A257" s="4" t="inlineStr">
        <is>
          <t>Rabbi Trust [Member] | Equity Securities [Member] | Total Estimate of Fair Value | Public Service Electric and Gas Company</t>
        </is>
      </c>
      <c r="C257" s="4" t="inlineStr">
        <is>
          <t xml:space="preserve"> </t>
        </is>
      </c>
      <c r="D257" s="4" t="inlineStr">
        <is>
          <t xml:space="preserve"> </t>
        </is>
      </c>
    </row>
    <row r="258">
      <c r="A258" s="3" t="inlineStr">
        <is>
          <t>Fair Value, Assets and Liabilities Measured on Recurring and Nonrecurring Basis [Line Items]</t>
        </is>
      </c>
      <c r="C258" s="4" t="inlineStr">
        <is>
          <t xml:space="preserve"> </t>
        </is>
      </c>
      <c r="D258" s="4" t="inlineStr">
        <is>
          <t xml:space="preserve"> </t>
        </is>
      </c>
    </row>
    <row r="259">
      <c r="A259" s="4" t="inlineStr">
        <is>
          <t>Fair Value, Measured on Recurring Basis, Investments</t>
        </is>
      </c>
      <c r="B259" s="4" t="inlineStr">
        <is>
          <t>[6]</t>
        </is>
      </c>
      <c r="C259" s="5" t="n">
        <v>3</v>
      </c>
      <c r="D259" s="5" t="n">
        <v>3</v>
      </c>
    </row>
    <row r="260"/>
    <row r="261">
      <c r="A261" s="4" t="inlineStr">
        <is>
          <t>[1]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4 and 2023 , PSEG Power had net cash collateral payments to counterparties of $ 244 million and $ 113 million, respectively. Of these net cash collateral (receipts) payments, $ 121 million as of December 31, 2024 and $ 22 million as of December 31, 2023 were netted against the corresponding net derivative contract positions. Of the $ 121 million as of December 31, 2024 , $ 73 million was netted against current liabilities and $ 48 million was netted against noncurrent liabilities. Of the $ 22 million as of December 31, 2023 , $( 1 ) million was netted against current assets, $ 15 million against current liabilities and $ 8 million against noncurrent liabilities. Represents money market mutual funds.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Interest rate derivative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Represents the netting of fair value balances with the same counterparty (where the right of offset exists) and the application of collateral. See Note 16. Financial Risk Management Activities for additional detail. As of December 31, 2024 , the fair value measurement table excludes cash and foreign currency of $ 24 million and $ 1 million, respectively, in the NDT Fund. As of December 31, 2023, the fair value measurement table excludes foreign currency of $ 1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t>
        </is>
      </c>
    </row>
  </sheetData>
  <mergeCells count="3">
    <mergeCell ref="A1:B1"/>
    <mergeCell ref="A260:C260"/>
    <mergeCell ref="A261:C26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4</t>
        </is>
      </c>
    </row>
    <row r="3">
      <c r="A3" s="4" t="inlineStr">
        <is>
          <t>Organization, Basis of Presentation and Summary of Significant Accounting Policies</t>
        </is>
      </c>
      <c r="B3" s="4" t="inlineStr">
        <is>
          <t>Note 1. Organization, Basis of P resentation and Summary of Significant Accounting Policies Organization Public Service Enterprise Group Incorporated (PSEG) is a public utility holding company that, acting through its wholly owned subsidiaries, is a predominantly regulated electric and gas utility and a nuclear generation business. PSEG’s principal operating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the Federal Energy Regulatory Commission (FERC) and other federal and New Jersey state regulators. PSE&amp;G also invests in regulated solar generation projects and energy efficiency (EE) and related programs in New Jersey, which are regulated by the BPU. • PSEG Power LLC (PSEG Power) —which is an energy supply company that consists of the operations of merchant nuclear generating assets and fuel supply functions engaged in competitive energy sales via its principal direct wholly owned subsidiaries. PSEG Power’s subsidiaries are subject to regulation by FERC, the Nuclear Regulatory Commission (NRC), and other federal regulators and state regulators in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olds legacy lease investments and competitively bid, FERC regulated transmission;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Certain line item reclassifications have been made to prior year financial statements to conform with current year presentation. These reclassifications had no impact on PSEG’s or PSE&amp;G’s results of operations, financial condition or cash flows. Significant Accounting Policies Principles of Consolidation Each company consolidates those entities in which it has a controlling interest or is the primary beneficiary. See Note 4. Variable Interest Entity. Entities over which the companies exhibit significant influence, but do not have a controlling interest and/or are not the primary beneficiary, are accounted for under the equity method of accounting. Equity investments that do not qualify for consolidation or equity method accounting are recorded at fair value or, if fair value is not readily determinable, are initially recognized at cost and subsequently remeasured if there is an orderly transaction in an identical or similar investment of the same issuer or if the investment is impaired. All significant intercompany accounts and transactions are eliminated in consolidation. PSE&amp;G and PSEG Power also have undivided interests in certain jointly-owned facilities, with each responsible for paying its respective ownership share of construction costs, fuel purchases and operating expenses. PSE&amp;G and PSEG Power consolidate their portion of any revenues and expenses related to their respective jointly-owned facilities in the appropriate revenue and expense categories. 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the associated Regulatory Asset or Liability is charged or credited to income. Management believes that PSE&amp;G’s T&amp;D businesses continue to meet the accounting requirements for rate-regulated entities. For additional information, see Note 6. Regulatory Assets and Liabilities. Cash, Cash Equivalents and Restricted Cash The following provides a reconciliation of cash, cash equivalents and restricted cash reported within the Consolidated Balance Sheets that sum to the total of the same such amounts in the Consolidated Statements of Cash Flows for the years ended December 31, 2024 and 2023. Restricted cash consists primarily of deposits received related to a construction project at PSE&amp;G.
PSE&amp;G PSEG Power &amp; Other (A) Consolidated
Millions
As of December 31, 2024
Cash and Cash Equivalents $ 79 $ 46 $ 125
Restricted Cash in Other Current Assets 8 — 8
Restricted Cash in Other Noncurrent Assets 21 — 21
Cash, Cash Equivalents and Restricted Cash $ 108 $ 46 $ 154
As of December 31, 2023
Cash and Cash Equivalents $ 30 $ 24 $ 54
Restricted Cash in Other Current Assets 23 — 23
Restricted Cash in Other Noncurrent Assets 22 — 22
Cash, Cash Equivalents and Restricted Cash $ 75 $ 24 $ 99
(A) Includes amounts applicable to PSEG Power, Energy Holdings, Services and PSEG (parent company). Derivative Instruments Each company uses derivative instruments to manage risk pursuant to its business plans and prudent pract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and swaps to manage the exposure to fluctuations in commodity prices and optimize the value of PSEG Power’s expected generation. Changes in the fair market value of the derivative contracts are recorded in earnings. Cash flows related to derivative instruments are included as a component of operating, investing or financing cash flows in PSEG’s Consolidated Statements of Cash Flows, depending on the nature of hedge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may be designated as normal purchases and normal sales (NPNS). Further, derivatives that qualify for hedge accounting can be designated as fair value or cash flow hedges.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SEG. For cash flow hedges, the gain or loss on a derivative instrument designated and qualifying as a cash flow hedge is deferred in Accumulated Other Comprehensive Income (Loss) until earnings are affected by the variability of cash flows of the hedged transaction. For derivative contracts that do not qualify or are not designated as cash flow or fair value hedges or as NPNS, changes in fair value are recorded in current period earnings. PSEG does not currently elect hedge accounting on its commodity derivative positions. For additional information regarding derivative financial instruments, see Note 16. Financial Risk Management Activities. Revenue Recognition PSE&amp;G’s regulated electric and gas revenues are recorded primarily based on services rendered to customers. PSE&amp;G records unbilled revenues for the estimated amount customers will be billed for services rendered from the time meters were last read and bille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PSEG Power currently owns generation within PJM Interconnection, L.L.C. (PJM), which facilitates the dispatch of energy and energy-related products. PSEG generally reports electricity sales and purchases conducted with the PJM Independent System Operator (ISO) at PSEG Power on a net hourly basis in either Revenues or Energy Costs in its Consolidated Statement of Operations, the classification of which depends on the net hourly activity. Capacity revenue and expense are also reported net based on PSEG Power’s monthly net sale or purchase position in PJM. PSEG Power also has revenues that relate to bilateral contracts, which are accounted for on the accrual basis as the energy is delivered. PSEG Power’s revenue also includes changes in the value of energy derivative contracts. See Note 16. Financial Risk Management Activities for further discussion. PSEG LI is the primary beneficiary of Long Island Electric Utility Servco, LLC (Servco). For transactions in which Servco acts as principal, Servco records revenues and the related pass-through expenditures separately in Operating Revenues and Operation and Maintenance (O&amp;M) Expense, respectively. See Note 4. Variable Interest Entity for further information. For additional information regarding Revenues, see Note 2. Revenues. Depreciation and Amortization PSE&amp;G calculates depreciation under the straight-line method based on estimated average remaining lives of the several classes of property. These estimates are reviewed on a periodic basis and necessary adjustments are made as approved by the BPU or FERC. The average depreciation rate stated as a percentage of original cost of depreciable property was as follows:
Average Rate
2024 2023 2022
Electric Transmission 2.09 % 2.09 % 2.18 %
Electric Distribution 2.51 % 2.54 % 2.56 %
Gas Distribution 1.84 % 1.84 % 1.93 %
PSEG calculates depreciation on its nuclear generation-related assets under the straight-line method based on the assets’ estimated useful lives of approximately 60 years to 80 years .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SEG’s other subsidiaries. The amount of AFUDC or IDC capitalized as Property, Plant and Equipment is included as a reduction of interest charges or other income for the equity portion. The amounts and average rates used to calculate AFUDC or IDC for the years ended December 31, 2024, 2023 and 2022 were as follows:
AFUDC/IDC Capitalized
2024 2023 2022
Millions Avg Rate Millions Avg Rate Millions Avg Rate
PSE&amp;G $ 62 6.43 % $ 83 7.13 % $ 84 7.39 %
Other $ 9 6.08 % $ 9 5.66 % $ 4 2.24 %
Income Taxe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Allocations between PSEG and its subsidiaries are recorded through intercompany accounts. Investment tax credits (ITC)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In 2024, PSEG recorded the benefit of the estimated PTCs generated by PSEG’s qualified nuclear generation facilities within Income Tax Expense in its Consolidated Statements of Operations in accordance with Accounting Standards Codification Topic 740, Income Taxes . See Note 20. Income Taxes for further discussion. Impairment of Long-Lived Asset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For PSEG, cash flows for long-lived assets and asset groups are determined at the lowest level for which identifiable cash flows are largely independent of the cash flows of other assets and liabilities. The cash flows from the nuclear generation units are evaluated at the portfolio level. See Note 3. Asset Dispositions and Impairments for more information on impairment assessments performed on PSEG’s long-lived assets. Accounts Receivable—Allowance for Credit Losses PSE&amp;G’s accounts receivable, including unbilled revenues, are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ronavirus pandemic on the outstanding balances as of December 31, 2024. PSE&amp;G’s electric bad debt expense is recovered through the Societal Benefits Clause (SBC) mechanism and incremental gas bad debt has been deferred for future recovery through the coronavirus (COVID-19) Regulatory Asset. See Note 2. Revenues and Note 6. Regulatory Assets and Liabilities. Accounts receivable are charged off in the period in which the receivable is deemed uncollectible. Recoveries of accounts receivable are recorded when it is known they will be received. Materials and Supplies and Fuel PSEG and PSE&amp;G’s materials and supplies are carried at average cost and charged to inventory when purchased and expensed or capitalized to Property, Plant and Equipment, as appropriate, when installed or used. Fuel inventory at PSEG is valued at the lower of average cost or market and primarily includes stored natural gas used to satisfy obligations under PSEG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 Leases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Lessee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The current portion of Operating Lease Liabilities is included in Other Current Liabilities. Operating Lease Right-of-Use Assets and noncurrent Operating Lease Liabilities are included as separate captions in Noncurrent Assets and Noncurrent Liabilities, respectively, on the Consolidated Balance Sheets of PSEG and PSE&amp;G. PSEG and its subsidiaries do not recognize Operating Lease Right-of-Use Assets and Operating Lease Liabilities for leases where the term is twelve months or less. PSEG and its subsidiaries recognize the lease payments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incremental borrowing rates are generally unsecured rates. Having calculated simulated secured rates for each of PSEG and PSEG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 Lessor —Property subject to operating leases, where PSEG or one of its subsidiaries is the lessor, is included in Property, Plant and Equipment and rental income from these leases is included in Operating Revenues. PSEG and its subsidiaries have lease agreements with lease and non-lease components, which are primarily related to domestic energy generation and real estate assets. PSEG and subsidiaries account for the lease and non-lease components as a single lease component. See Note 7. Leases for detailed information on leases. Energy Holdings is the lessor in leveraged leases. Leveraged lease accounting guidance is grandfathered for existing leveraged leases. Energy Holdings’ leveraged leases are accounted for in Operating Revenues and in Noncurrent Long-Term Investments. If modified after January 1, 2019, those leveraged leases will be accounted for as operating or financing leases. See Note 8. Long-Term Investments and Note 9. Financing Receivables. Trust Investments These securities comprise the Nuclear Decommissioning Trust (NDT) Fund, a master independent external trust account maintained to provide for the costs of decommissioning upon termination of operations of PSEG’s nuclear facilities and amounts that are deposited to fund a Rabbi Trust which was established to meet the obligations related to non-qualified pension plans and deferred compensation plans. Unrealized gains and losses on equity security investments are recorded in Net Income. The debt securities ar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debt securities are also included in Net Gains (Losses) on Trust Investments. See Note 10. Trust Investments for further discussion. 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as well as investments in unlisted real estate which are valued via third-party appraisal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2. Pension, Other Postretirement Benefits (OPEB) and Savings Plans for further discuss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Standards Improvements to Reportable Segment Disclosures—Accounting Standards Update (ASU) 2023-07 This ASU requires disclosure of incremental segment information, including additional detail on certain significant segment expenses, on an annual and interim basis to enable investors to develop more decision-useful financial analyses. The ASU is effective for fiscal years beginning after December 15, 2023 and interim periods beginning after December 15, 2024. PSEG and PSE&amp;G adopted this standard on December 31, 2024 . The adoption of this standard did no t have a material impact on the financial statements of PSEG and PSE&amp;G. Improvements to Income Tax Disclosures—ASU 2023-09 This ASU makes amendments to the current reconciliation disclosure to improve transparency by requiring consistent categories and greater jurisdictional disaggregation. The ASU also provides for the inclusion of an income taxes paid disclosure by jurisdiction. The ASU is effective for annual periods beginning after December 15, 2024. PSEG and PSE&amp;G are currently analyzing the impact of this ASU on their future disclosures. Disaggregation of Income Statement Expenses and Effective Date Clarification—ASU 2024-03 This ASU requires additional annual and interim disclosure about certain expenses in the notes to financial statements that provide disaggregated information (within a new tabular disclosure, the amounts of specified natural expenses included in each relevant expense caption: (a) purchases of inventory, (b) employee compensation, (c) depreciation, (d) amortization, and (e) depletion) about an entity’s expense captions that are presented on the face of the income statement within continuing operations. The ASU also requires certain expense related disclosures within the new tabular disclosure and disclosure of the total amount of selling expenses and, in annual reporting periods, an entity’s definition of selling expenses. The ASU is effective for annual periods beginning after December 15, 2026, and interim periods within annual periods beginning after December 15, 2027. PSEG and PSE&amp;G are currently analyzing the impact of this ASU on their future disclosures.</t>
        </is>
      </c>
    </row>
    <row r="4">
      <c r="A4" s="4" t="inlineStr">
        <is>
          <t>Public Service Electric and Gas Company [Member]</t>
        </is>
      </c>
      <c r="B4" s="4" t="inlineStr">
        <is>
          <t xml:space="preserve"> </t>
        </is>
      </c>
    </row>
    <row r="5">
      <c r="A5" s="4" t="inlineStr">
        <is>
          <t>Organization, Basis of Presentation and Summary of Significant Accounting Policies</t>
        </is>
      </c>
      <c r="B5" s="4" t="inlineStr">
        <is>
          <t>Note 1. Organization, Basis of P resentation and Summary of Significant Accounting Policies Organization Public Service Enterprise Group Incorporated (PSEG) is a public utility holding company that, acting through its wholly owned subsidiaries, is a predominantly regulated electric and gas utility and a nuclear generation business. PSEG’s principal operating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the Federal Energy Regulatory Commission (FERC) and other federal and New Jersey state regulators. PSE&amp;G also invests in regulated solar generation projects and energy efficiency (EE) and related programs in New Jersey, which are regulated by the BPU. • PSEG Power LLC (PSEG Power) —which is an energy supply company that consists of the operations of merchant nuclear generating assets and fuel supply functions engaged in competitive energy sales via its principal direct wholly owned subsidiaries. PSEG Power’s subsidiaries are subject to regulation by FERC, the Nuclear Regulatory Commission (NRC), and other federal regulators and state regulators in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olds legacy lease investments and competitively bid, FERC regulated transmission;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Certain line item reclassifications have been made to prior year financial statements to conform with current year presentation. These reclassifications had no impact on PSEG’s or PSE&amp;G’s results of operations, financial condition or cash flows. Significant Accounting Policies Principles of Consolidation Each company consolidates those entities in which it has a controlling interest or is the primary beneficiary. See Note 4. Variable Interest Entity. Entities over which the companies exhibit significant influence, but do not have a controlling interest and/or are not the primary beneficiary, are accounted for under the equity method of accounting. Equity investments that do not qualify for consolidation or equity method accounting are recorded at fair value or, if fair value is not readily determinable, are initially recognized at cost and subsequently remeasured if there is an orderly transaction in an identical or similar investment of the same issuer or if the investment is impaired. All significant intercompany accounts and transactions are eliminated in consolidation. PSE&amp;G and PSEG Power also have undivided interests in certain jointly-owned facilities, with each responsible for paying its respective ownership share of construction costs, fuel purchases and operating expenses. PSE&amp;G and PSEG Power consolidate their portion of any revenues and expenses related to their respective jointly-owned facilities in the appropriate revenue and expense categories. 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the associated Regulatory Asset or Liability is charged or credited to income. Management believes that PSE&amp;G’s T&amp;D businesses continue to meet the accounting requirements for rate-regulated entities. For additional information, see Note 6. Regulatory Assets and Liabilities. Cash, Cash Equivalents and Restricted Cash The following provides a reconciliation of cash, cash equivalents and restricted cash reported within the Consolidated Balance Sheets that sum to the total of the same such amounts in the Consolidated Statements of Cash Flows for the years ended December 31, 2024 and 2023. Restricted cash consists primarily of deposits received related to a construction project at PSE&amp;G.
PSE&amp;G PSEG Power &amp; Other (A) Consolidated
Millions
As of December 31, 2024
Cash and Cash Equivalents $ 79 $ 46 $ 125
Restricted Cash in Other Current Assets 8 — 8
Restricted Cash in Other Noncurrent Assets 21 — 21
Cash, Cash Equivalents and Restricted Cash $ 108 $ 46 $ 154
As of December 31, 2023
Cash and Cash Equivalents $ 30 $ 24 $ 54
Restricted Cash in Other Current Assets 23 — 23
Restricted Cash in Other Noncurrent Assets 22 — 22
Cash, Cash Equivalents and Restricted Cash $ 75 $ 24 $ 99
(A) Includes amounts applicable to PSEG Power, Energy Holdings, Services and PSEG (parent company). Derivative Instruments Each company uses derivative instruments to manage risk pursuant to its business plans and prudent pract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and swaps to manage the exposure to fluctuations in commodity prices and optimize the value of PSEG Power’s expected generation. Changes in the fair market value of the derivative contracts are recorded in earnings. Cash flows related to derivative instruments are included as a component of operating, investing or financing cash flows in PSEG’s Consolidated Statements of Cash Flows, depending on the nature of hedge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may be designated as normal purchases and normal sales (NPNS). Further, derivatives that qualify for hedge accounting can be designated as fair value or cash flow hedges.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SEG. For cash flow hedges, the gain or loss on a derivative instrument designated and qualifying as a cash flow hedge is deferred in Accumulated Other Comprehensive Income (Loss) until earnings are affected by the variability of cash flows of the hedged transaction. For derivative contracts that do not qualify or are not designated as cash flow or fair value hedges or as NPNS, changes in fair value are recorded in current period earnings. PSEG does not currently elect hedge accounting on its commodity derivative positions. For additional information regarding derivative financial instruments, see Note 16. Financial Risk Management Activities. Revenue Recognition PSE&amp;G’s regulated electric and gas revenues are recorded primarily based on services rendered to customers. PSE&amp;G records unbilled revenues for the estimated amount customers will be billed for services rendered from the time meters were last read and bille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PSEG Power currently owns generation within PJM Interconnection, L.L.C. (PJM), which facilitates the dispatch of energy and energy-related products. PSEG generally reports electricity sales and purchases conducted with the PJM Independent System Operator (ISO) at PSEG Power on a net hourly basis in either Revenues or Energy Costs in its Consolidated Statement of Operations, the classification of which depends on the net hourly activity. Capacity revenue and expense are also reported net based on PSEG Power’s monthly net sale or purchase position in PJM. PSEG Power also has revenues that relate to bilateral contracts, which are accounted for on the accrual basis as the energy is delivered. PSEG Power’s revenue also includes changes in the value of energy derivative contracts. See Note 16. Financial Risk Management Activities for further discussion. PSEG LI is the primary beneficiary of Long Island Electric Utility Servco, LLC (Servco). For transactions in which Servco acts as principal, Servco records revenues and the related pass-through expenditures separately in Operating Revenues and Operation and Maintenance (O&amp;M) Expense, respectively. See Note 4. Variable Interest Entity for further information. For additional information regarding Revenues, see Note 2. Revenues. Depreciation and Amortization PSE&amp;G calculates depreciation under the straight-line method based on estimated average remaining lives of the several classes of property. These estimates are reviewed on a periodic basis and necessary adjustments are made as approved by the BPU or FERC. The average depreciation rate stated as a percentage of original cost of depreciable property was as follows:
Average Rate
2024 2023 2022
Electric Transmission 2.09 % 2.09 % 2.18 %
Electric Distribution 2.51 % 2.54 % 2.56 %
Gas Distribution 1.84 % 1.84 % 1.93 %
PSEG calculates depreciation on its nuclear generation-related assets under the straight-line method based on the assets’ estimated useful lives of approximately 60 years to 80 years .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SEG’s other subsidiaries. The amount of AFUDC or IDC capitalized as Property, Plant and Equipment is included as a reduction of interest charges or other income for the equity portion. The amounts and average rates used to calculate AFUDC or IDC for the years ended December 31, 2024, 2023 and 2022 were as follows:
AFUDC/IDC Capitalized
2024 2023 2022
Millions Avg Rate Millions Avg Rate Millions Avg Rate
PSE&amp;G $ 62 6.43 % $ 83 7.13 % $ 84 7.39 %
Other $ 9 6.08 % $ 9 5.66 % $ 4 2.24 %
Income Taxe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Allocations between PSEG and its subsidiaries are recorded through intercompany accounts. Investment tax credits (ITC)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In 2024, PSEG recorded the benefit of the estimated PTCs generated by PSEG’s qualified nuclear generation facilities within Income Tax Expense in its Consolidated Statements of Operations in accordance with Accounting Standards Codification Topic 740, Income Taxes . See Note 20. Income Taxes for further discussion. Impairment of Long-Lived Asset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For PSEG, cash flows for long-lived assets and asset groups are determined at the lowest level for which identifiable cash flows are largely independent of the cash flows of other assets and liabilities. The cash flows from the nuclear generation units are evaluated at the portfolio level. See Note 3. Asset Dispositions and Impairments for more information on impairment assessments performed on PSEG’s long-lived assets. Accounts Receivable—Allowance for Credit Losses PSE&amp;G’s accounts receivable, including unbilled revenues, are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ronavirus pandemic on the outstanding balances as of December 31, 2024. PSE&amp;G’s electric bad debt expense is recovered through the Societal Benefits Clause (SBC) mechanism and incremental gas bad debt has been deferred for future recovery through the coronavirus (COVID-19) Regulatory Asset. See Note 2. Revenues and Note 6. Regulatory Assets and Liabilities. Accounts receivable are charged off in the period in which the receivable is deemed uncollectible. Recoveries of accounts receivable are recorded when it is known they will be received. Materials and Supplies and Fuel PSEG and PSE&amp;G’s materials and supplies are carried at average cost and charged to inventory when purchased and expensed or capitalized to Property, Plant and Equipment, as appropriate, when installed or used. Fuel inventory at PSEG is valued at the lower of average cost or market and primarily includes stored natural gas used to satisfy obligations under PSEG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 Leases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Lessee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The current portion of Operating Lease Liabilities is included in Other Current Liabilities. Operating Lease Right-of-Use Assets and noncurrent Operating Lease Liabilities are included as separate captions in Noncurrent Assets and Noncurrent Liabilities, respectively, on the Consolidated Balance Sheets of PSEG and PSE&amp;G. PSEG and its subsidiaries do not recognize Operating Lease Right-of-Use Assets and Operating Lease Liabilities for leases where the term is twelve months or less. PSEG and its subsidiaries recognize the lease payments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incremental borrowing rates are generally unsecured rates. Having calculated simulated secured rates for each of PSEG and PSEG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 Lessor —Property subject to operating leases, where PSEG or one of its subsidiaries is the lessor, is included in Property, Plant and Equipment and rental income from these leases is included in Operating Revenues. PSEG and its subsidiaries have lease agreements with lease and non-lease components, which are primarily related to domestic energy generation and real estate assets. PSEG and subsidiaries account for the lease and non-lease components as a single lease component. See Note 7. Leases for detailed information on leases. Energy Holdings is the lessor in leveraged leases. Leveraged lease accounting guidance is grandfathered for existing leveraged leases. Energy Holdings’ leveraged leases are accounted for in Operating Revenues and in Noncurrent Long-Term Investments. If modified after January 1, 2019, those leveraged leases will be accounted for as operating or financing leases. See Note 8. Long-Term Investments and Note 9. Financing Receivables. Trust Investments These securities comprise the Nuclear Decommissioning Trust (NDT) Fund, a master independent external trust account maintained to provide for the costs of decommissioning upon termination of operations of PSEG’s nuclear facilities and amounts that are deposited to fund a Rabbi Trust which was established to meet the obligations related to non-qualified pension plans and deferred compensation plans. Unrealized gains and losses on equity security investments are recorded in Net Income. The debt securities ar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debt securities are also included in Net Gains (Losses) on Trust Investments. See Note 10. Trust Investments for further discussion. 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as well as investments in unlisted real estate which are valued via third-party appraisal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2. Pension, Other Postretirement Benefits (OPEB) and Savings Plans for further discuss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Standards Improvements to Reportable Segment Disclosures—Accounting Standards Update (ASU) 2023-07 This ASU requires disclosure of incremental segment information, including additional detail on certain significant segment expenses, on an annual and interim basis to enable investors to develop more decision-useful financial analyses. The ASU is effective for fiscal years beginning after December 15, 2023 and interim periods beginning after December 15, 2024. PSEG and PSE&amp;G adopted this standard on December 31, 2024 . The adoption of this standard did no t have a material impact on the financial statements of PSEG and PSE&amp;G. Improvements to Income Tax Disclosures—ASU 2023-09 This ASU makes amendments to the current reconciliation disclosure to improve transparency by requiring consistent categories and greater jurisdictional disaggregation. The ASU also provides for the inclusion of an income taxes paid disclosure by jurisdiction. The ASU is effective for annual periods beginning after December 15, 2024. PSEG and PSE&amp;G are currently analyzing the impact of this ASU on their future disclosures. Disaggregation of Income Statement Expenses and Effective Date Clarification—ASU 2024-03 This ASU requires additional annual and interim disclosure about certain expenses in the notes to financial statements that provide disaggregated information (within a new tabular disclosure, the amounts of specified natural expenses included in each relevant expense caption: (a) purchases of inventory, (b) employee compensation, (c) depreciation, (d) amortization, and (e) depletion) about an entity’s expense captions that are presented on the face of the income statement within continuing operations. The ASU also requires certain expense related disclosures within the new tabular disclosure and disclosure of the total amount of selling expenses and, in annual reporting periods, an entity’s definition of selling expenses. The ASU is effective for annual periods beginning after December 15, 2026, and interim periods within annual periods beginning after December 15, 2027. PSEG and PSE&amp;G are currently analyzing the impact of this ASU on their future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SEG's and PSE&amp;G's Respective Assets and (Liabilities) Measured at Fair Value on a Recurring Basis (Parenthetical) (Detail) - USD ($) $ in Millions</t>
        </is>
      </c>
      <c r="B1" s="2" t="inlineStr">
        <is>
          <t>Dec. 31, 2024</t>
        </is>
      </c>
      <c r="C1" s="2" t="inlineStr">
        <is>
          <t>Dec. 31, 2023</t>
        </is>
      </c>
    </row>
    <row r="2">
      <c r="A2" s="4" t="inlineStr">
        <is>
          <t>Nuclear Decommissioning Trust (NDT) Fund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foreign currency excluded from Fair Value</t>
        </is>
      </c>
      <c r="B4" s="5" t="n">
        <v>24</v>
      </c>
      <c r="C4" s="5" t="n">
        <v>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assets measured at fair value on a recurring basis</t>
        </is>
      </c>
      <c r="B3" s="5" t="n">
        <v>3000</v>
      </c>
      <c r="C3" s="5" t="n">
        <v>2800</v>
      </c>
    </row>
    <row r="4">
      <c r="A4" s="4" t="inlineStr">
        <is>
          <t>Net Derivative Asse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Net Derivative Asset (Liability) Measured on Recurring Basis with Unobservable Inputs</t>
        </is>
      </c>
      <c r="B6" s="5" t="n">
        <v>-1</v>
      </c>
      <c r="C6" s="5" t="n">
        <v>-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 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issuance of equity awards</t>
        </is>
      </c>
      <c r="B4" s="6" t="n">
        <v>8000000</v>
      </c>
      <c r="C4" s="4" t="inlineStr">
        <is>
          <t xml:space="preserve"> </t>
        </is>
      </c>
      <c r="D4" s="4" t="inlineStr">
        <is>
          <t xml:space="preserve"> </t>
        </is>
      </c>
    </row>
    <row r="5">
      <c r="A5" s="4" t="inlineStr">
        <is>
          <t>Excess tax benefit</t>
        </is>
      </c>
      <c r="B5" s="5" t="n">
        <v>1</v>
      </c>
      <c r="C5" s="5" t="n">
        <v>22</v>
      </c>
      <c r="D5" s="5" t="n">
        <v>2</v>
      </c>
    </row>
    <row r="6">
      <c r="A6" s="4" t="inlineStr">
        <is>
          <t>Compensation expense</t>
        </is>
      </c>
      <c r="B6" s="5" t="n">
        <v>40</v>
      </c>
      <c r="C6" s="6" t="n">
        <v>18</v>
      </c>
      <c r="D6" s="6" t="n">
        <v>29</v>
      </c>
    </row>
    <row r="7">
      <c r="A7" s="4" t="inlineStr">
        <is>
          <t>Percentage of fair market value being expected purchase price of employee stock purchase plan for represented employees</t>
        </is>
      </c>
      <c r="B7" s="10" t="n">
        <v>0.95</v>
      </c>
      <c r="C7" s="4" t="inlineStr">
        <is>
          <t xml:space="preserve"> </t>
        </is>
      </c>
      <c r="D7" s="4" t="inlineStr">
        <is>
          <t xml:space="preserve"> </t>
        </is>
      </c>
    </row>
    <row r="8">
      <c r="A8" s="4" t="inlineStr">
        <is>
          <t>Percentage of fair market value being expected purchase price of employee stock purchase plan for non-represented employees</t>
        </is>
      </c>
      <c r="B8" s="10" t="n">
        <v>0.9</v>
      </c>
      <c r="C8" s="4" t="inlineStr">
        <is>
          <t xml:space="preserve"> </t>
        </is>
      </c>
      <c r="D8" s="4" t="inlineStr">
        <is>
          <t xml:space="preserve"> </t>
        </is>
      </c>
    </row>
    <row r="9">
      <c r="A9" s="4" t="inlineStr">
        <is>
          <t>Minimum holding period for stock purchased through employee stock purchase plan</t>
        </is>
      </c>
      <c r="B9" s="4" t="inlineStr">
        <is>
          <t>3 months</t>
        </is>
      </c>
      <c r="C9" s="4" t="inlineStr">
        <is>
          <t xml:space="preserve"> </t>
        </is>
      </c>
      <c r="D9" s="4" t="inlineStr">
        <is>
          <t xml:space="preserve"> </t>
        </is>
      </c>
    </row>
    <row r="10">
      <c r="A10" s="4" t="inlineStr">
        <is>
          <t>Maximum percentage limit of base pay for employees for purchasing shares</t>
        </is>
      </c>
      <c r="B10" s="10" t="n">
        <v>0.1</v>
      </c>
      <c r="C10" s="4" t="inlineStr">
        <is>
          <t xml:space="preserve"> </t>
        </is>
      </c>
      <c r="D10" s="4" t="inlineStr">
        <is>
          <t xml:space="preserve"> </t>
        </is>
      </c>
    </row>
    <row r="11">
      <c r="A11" s="4" t="inlineStr">
        <is>
          <t>Employee Stock Ownership Plan (ESOP), Compensation expense</t>
        </is>
      </c>
      <c r="B11" s="5" t="n">
        <v>2</v>
      </c>
      <c r="C11" s="5" t="n">
        <v>2</v>
      </c>
      <c r="D11" s="5" t="n">
        <v>2</v>
      </c>
    </row>
    <row r="12">
      <c r="A12" s="4" t="inlineStr">
        <is>
          <t>Shares issued under employee stock purchase plan</t>
        </is>
      </c>
      <c r="B12" s="6" t="n">
        <v>287982</v>
      </c>
      <c r="C12" s="6" t="n">
        <v>339807</v>
      </c>
      <c r="D12" s="6" t="n">
        <v>321429</v>
      </c>
    </row>
    <row r="13">
      <c r="A13" s="4" t="inlineStr">
        <is>
          <t>Shares issued under employee purchase plan, Average price per share</t>
        </is>
      </c>
      <c r="B13" s="7" t="n">
        <v>71.45999999999999</v>
      </c>
      <c r="C13" s="7" t="n">
        <v>55.84</v>
      </c>
      <c r="D13" s="7" t="n">
        <v>57.72</v>
      </c>
    </row>
    <row r="14">
      <c r="A14" s="4" t="inlineStr">
        <is>
          <t>Vario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available for future awards</t>
        </is>
      </c>
      <c r="B16" s="6" t="n">
        <v>6000000</v>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 average grant date fair value of granted shares</t>
        </is>
      </c>
      <c r="B19" s="7" t="n">
        <v>59.22</v>
      </c>
      <c r="C19" s="7" t="n">
        <v>61.44</v>
      </c>
      <c r="D19" s="7" t="n">
        <v>64.44</v>
      </c>
    </row>
    <row r="20">
      <c r="A20" s="4" t="inlineStr">
        <is>
          <t>Total intrinsic value of restricted stock units vested</t>
        </is>
      </c>
      <c r="B20" s="5" t="n">
        <v>16</v>
      </c>
      <c r="C20" s="5" t="n">
        <v>54</v>
      </c>
      <c r="D20" s="5" t="n">
        <v>19</v>
      </c>
    </row>
    <row r="21">
      <c r="A21" s="4" t="inlineStr">
        <is>
          <t>Unrecognized compensation cost expected to be recognized</t>
        </is>
      </c>
      <c r="B21" s="5" t="n">
        <v>12</v>
      </c>
      <c r="C21" s="4" t="inlineStr">
        <is>
          <t xml:space="preserve"> </t>
        </is>
      </c>
      <c r="D21" s="4" t="inlineStr">
        <is>
          <t xml:space="preserve"> </t>
        </is>
      </c>
    </row>
    <row r="22">
      <c r="A22" s="4" t="inlineStr">
        <is>
          <t>Weighted average period for recognizing unrecognized compensation cost</t>
        </is>
      </c>
      <c r="B22" s="4" t="inlineStr">
        <is>
          <t>1 year 1 month 6 days</t>
        </is>
      </c>
      <c r="C22" s="4" t="inlineStr">
        <is>
          <t xml:space="preserve"> </t>
        </is>
      </c>
      <c r="D22" s="4" t="inlineStr">
        <is>
          <t xml:space="preserve"> </t>
        </is>
      </c>
    </row>
    <row r="23">
      <c r="A23" s="4" t="inlineStr">
        <is>
          <t>Dividend equivalents accrued on stock units</t>
        </is>
      </c>
      <c r="B23" s="6" t="n">
        <v>30260</v>
      </c>
      <c r="C23" s="4" t="inlineStr">
        <is>
          <t xml:space="preserve"> </t>
        </is>
      </c>
      <c r="D23" s="4" t="inlineStr">
        <is>
          <t xml:space="preserve"> </t>
        </is>
      </c>
    </row>
    <row r="24">
      <c r="A24" s="4" t="inlineStr">
        <is>
          <t>Restricted Stock Units (RSUs) | Min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vesting period</t>
        </is>
      </c>
      <c r="B26" s="4" t="inlineStr">
        <is>
          <t>3 years</t>
        </is>
      </c>
      <c r="C26" s="4" t="inlineStr">
        <is>
          <t>3 years</t>
        </is>
      </c>
      <c r="D26" s="4" t="inlineStr">
        <is>
          <t xml:space="preserve"> </t>
        </is>
      </c>
    </row>
    <row r="27">
      <c r="A27" s="4" t="inlineStr">
        <is>
          <t>Performance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rights, percentage</t>
        </is>
      </c>
      <c r="B29" s="10" t="n">
        <v>1</v>
      </c>
      <c r="C29" s="4" t="inlineStr">
        <is>
          <t xml:space="preserve"> </t>
        </is>
      </c>
      <c r="D29" s="4" t="inlineStr">
        <is>
          <t xml:space="preserve"> </t>
        </is>
      </c>
    </row>
    <row r="30">
      <c r="A30" s="4" t="inlineStr">
        <is>
          <t>Weighted average grant date fair value of granted shares</t>
        </is>
      </c>
      <c r="B30" s="7" t="n">
        <v>65.44</v>
      </c>
      <c r="C30" s="7" t="n">
        <v>67.98999999999999</v>
      </c>
      <c r="D30" s="13" t="n">
        <v>68.90000000000001</v>
      </c>
    </row>
    <row r="31">
      <c r="A31" s="4" t="inlineStr">
        <is>
          <t>Total intrinsic value of performance units vested</t>
        </is>
      </c>
      <c r="B31" s="5" t="n">
        <v>10</v>
      </c>
      <c r="C31" s="5" t="n">
        <v>95</v>
      </c>
      <c r="D31" s="5" t="n">
        <v>18</v>
      </c>
    </row>
    <row r="32">
      <c r="A32" s="4" t="inlineStr">
        <is>
          <t>Unrecognized compensation cost expected to be recognized</t>
        </is>
      </c>
      <c r="B32" s="5" t="n">
        <v>25</v>
      </c>
      <c r="C32" s="4" t="inlineStr">
        <is>
          <t xml:space="preserve"> </t>
        </is>
      </c>
      <c r="D32" s="4" t="inlineStr">
        <is>
          <t xml:space="preserve"> </t>
        </is>
      </c>
    </row>
    <row r="33">
      <c r="A33" s="4" t="inlineStr">
        <is>
          <t>Weighted average period for recognizing unrecognized compensation cost</t>
        </is>
      </c>
      <c r="B33" s="4" t="inlineStr">
        <is>
          <t>1 year 6 months</t>
        </is>
      </c>
      <c r="C33" s="4" t="inlineStr">
        <is>
          <t xml:space="preserve"> </t>
        </is>
      </c>
      <c r="D33" s="4" t="inlineStr">
        <is>
          <t xml:space="preserve"> </t>
        </is>
      </c>
    </row>
    <row r="34">
      <c r="A34" s="4" t="inlineStr">
        <is>
          <t>Dividend equivalents accrued on stock units</t>
        </is>
      </c>
      <c r="B34" s="6" t="n">
        <v>35102</v>
      </c>
      <c r="C34" s="4" t="inlineStr">
        <is>
          <t xml:space="preserve"> </t>
        </is>
      </c>
      <c r="D34" s="4" t="inlineStr">
        <is>
          <t xml:space="preserve"> </t>
        </is>
      </c>
    </row>
    <row r="35">
      <c r="A35" s="4" t="inlineStr">
        <is>
          <t>Performance Units | Max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Options vesting period</t>
        </is>
      </c>
      <c r="B37" s="4" t="inlineStr">
        <is>
          <t>3 years</t>
        </is>
      </c>
      <c r="C37" s="4" t="inlineStr">
        <is>
          <t xml:space="preserve"> </t>
        </is>
      </c>
      <c r="D37" s="4" t="inlineStr">
        <is>
          <t xml:space="preserve"> </t>
        </is>
      </c>
    </row>
    <row r="38">
      <c r="A38" s="4" t="inlineStr">
        <is>
          <t>Award vesting rights, percentage</t>
        </is>
      </c>
      <c r="B38" s="10" t="n">
        <v>2</v>
      </c>
      <c r="C38" s="4" t="inlineStr">
        <is>
          <t xml:space="preserve"> </t>
        </is>
      </c>
      <c r="D38" s="4" t="inlineStr">
        <is>
          <t xml:space="preserve"> </t>
        </is>
      </c>
    </row>
    <row r="39">
      <c r="A39" s="4" t="inlineStr">
        <is>
          <t>Performance Units | Minimum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rights, percentage</t>
        </is>
      </c>
      <c r="B41" s="10" t="n">
        <v>0</v>
      </c>
      <c r="C41" s="4" t="inlineStr">
        <is>
          <t xml:space="preserve"> </t>
        </is>
      </c>
      <c r="D41" s="4" t="inlineStr">
        <is>
          <t xml:space="preserve"> </t>
        </is>
      </c>
    </row>
    <row r="42">
      <c r="A42" s="4" t="inlineStr">
        <is>
          <t>Outside Directors Stock Compensatio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mpensation expense</t>
        </is>
      </c>
      <c r="B44" s="5" t="n">
        <v>2</v>
      </c>
      <c r="C44" s="5" t="n">
        <v>2</v>
      </c>
      <c r="D44" s="5" t="n">
        <v>2</v>
      </c>
    </row>
    <row r="45">
      <c r="A45" s="4" t="inlineStr">
        <is>
          <t>Employee Stock</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Common stock available for future awards</t>
        </is>
      </c>
      <c r="B47" s="6" t="n">
        <v>1000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hare-based Payment Award, Valuation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435</v>
      </c>
      <c r="C4" s="9" t="n">
        <v>0.0424</v>
      </c>
      <c r="D4" s="9" t="n">
        <v>0.0176</v>
      </c>
    </row>
    <row r="5">
      <c r="A5" s="4" t="inlineStr">
        <is>
          <t>Volatility</t>
        </is>
      </c>
      <c r="B5" s="9" t="n">
        <v>0.2032</v>
      </c>
      <c r="C5" s="9" t="n">
        <v>0.2509</v>
      </c>
      <c r="D5" s="9" t="n">
        <v>0.273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Compensation Expense and Tax Impact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 included in O&amp;M Expense</t>
        </is>
      </c>
      <c r="B4" s="5" t="n">
        <v>40</v>
      </c>
      <c r="C4" s="5" t="n">
        <v>18</v>
      </c>
      <c r="D4" s="5" t="n">
        <v>29</v>
      </c>
    </row>
    <row r="5">
      <c r="A5" s="4" t="inlineStr">
        <is>
          <t>Income Tax Benefit Recognized in Consolidated Statements of Operations</t>
        </is>
      </c>
      <c r="B5" s="5" t="n">
        <v>11</v>
      </c>
      <c r="C5" s="5" t="n">
        <v>5</v>
      </c>
      <c r="D5" s="5" t="n">
        <v>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 Based Compensation - Share-based Payment Arrangement, Restricted Stock and Restricted Stock Unit, Activity (Details) - Restricted Stock Units (RSU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Non-vested Beginning Balance</t>
        </is>
      </c>
      <c r="B4" s="6" t="n">
        <v>263181</v>
      </c>
      <c r="C4" s="4" t="inlineStr">
        <is>
          <t xml:space="preserve"> </t>
        </is>
      </c>
      <c r="D4" s="4" t="inlineStr">
        <is>
          <t xml:space="preserve"> </t>
        </is>
      </c>
    </row>
    <row r="5">
      <c r="A5" s="4" t="inlineStr">
        <is>
          <t>Shares, Granted</t>
        </is>
      </c>
      <c r="B5" s="6" t="n">
        <v>431944</v>
      </c>
      <c r="C5" s="4" t="inlineStr">
        <is>
          <t xml:space="preserve"> </t>
        </is>
      </c>
      <c r="D5" s="4" t="inlineStr">
        <is>
          <t xml:space="preserve"> </t>
        </is>
      </c>
    </row>
    <row r="6">
      <c r="A6" s="4" t="inlineStr">
        <is>
          <t>Shares, Vested</t>
        </is>
      </c>
      <c r="B6" s="6" t="n">
        <v>232259</v>
      </c>
      <c r="C6" s="4" t="inlineStr">
        <is>
          <t xml:space="preserve"> </t>
        </is>
      </c>
      <c r="D6" s="4" t="inlineStr">
        <is>
          <t xml:space="preserve"> </t>
        </is>
      </c>
    </row>
    <row r="7">
      <c r="A7" s="4" t="inlineStr">
        <is>
          <t>Shares, Canceled/Forfeited</t>
        </is>
      </c>
      <c r="B7" s="6" t="n">
        <v>14076</v>
      </c>
      <c r="C7" s="4" t="inlineStr">
        <is>
          <t xml:space="preserve"> </t>
        </is>
      </c>
      <c r="D7" s="4" t="inlineStr">
        <is>
          <t xml:space="preserve"> </t>
        </is>
      </c>
    </row>
    <row r="8">
      <c r="A8" s="4" t="inlineStr">
        <is>
          <t>Shares, Non-vested Ending Balance</t>
        </is>
      </c>
      <c r="B8" s="6" t="n">
        <v>448790</v>
      </c>
      <c r="C8" s="6" t="n">
        <v>26318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Non-vested Beginning Balance</t>
        </is>
      </c>
      <c r="B10" s="7" t="n">
        <v>61.79</v>
      </c>
      <c r="C10" s="4" t="inlineStr">
        <is>
          <t xml:space="preserve"> </t>
        </is>
      </c>
      <c r="D10" s="4" t="inlineStr">
        <is>
          <t xml:space="preserve"> </t>
        </is>
      </c>
    </row>
    <row r="11">
      <c r="A11" s="4" t="inlineStr">
        <is>
          <t>Weighted Average Grant Date Fair Value, Granted</t>
        </is>
      </c>
      <c r="B11" s="11" t="n">
        <v>59.22</v>
      </c>
      <c r="C11" s="7" t="n">
        <v>61.44</v>
      </c>
      <c r="D11" s="7" t="n">
        <v>64.44</v>
      </c>
    </row>
    <row r="12">
      <c r="A12" s="4" t="inlineStr">
        <is>
          <t>Weighted Average Grant Date Fair Value, Vested</t>
        </is>
      </c>
      <c r="B12" s="11" t="n">
        <v>58.61</v>
      </c>
      <c r="C12" s="4" t="inlineStr">
        <is>
          <t xml:space="preserve"> </t>
        </is>
      </c>
      <c r="D12" s="4" t="inlineStr">
        <is>
          <t xml:space="preserve"> </t>
        </is>
      </c>
    </row>
    <row r="13">
      <c r="A13" s="4" t="inlineStr">
        <is>
          <t>Weighted Average Grant Date Fair Value, Canceled/Forfeited</t>
        </is>
      </c>
      <c r="B13" s="11" t="n">
        <v>59.94</v>
      </c>
      <c r="C13" s="4" t="inlineStr">
        <is>
          <t xml:space="preserve"> </t>
        </is>
      </c>
      <c r="D13" s="4" t="inlineStr">
        <is>
          <t xml:space="preserve"> </t>
        </is>
      </c>
    </row>
    <row r="14">
      <c r="A14" s="4" t="inlineStr">
        <is>
          <t>Weighted Average Grant Date Fair Value, Non-vested Ending Balance</t>
        </is>
      </c>
      <c r="B14" s="7" t="n">
        <v>61.03</v>
      </c>
      <c r="C14" s="7" t="n">
        <v>61.79</v>
      </c>
      <c r="D14" s="4" t="inlineStr">
        <is>
          <t xml:space="preserve"> </t>
        </is>
      </c>
    </row>
    <row r="15">
      <c r="A15" s="4" t="inlineStr">
        <is>
          <t>Weighted Average Remaining Years Contractual Term, Non-vested Ending Balance</t>
        </is>
      </c>
      <c r="B15" s="4" t="inlineStr">
        <is>
          <t>10 months 24 days</t>
        </is>
      </c>
      <c r="C15" s="4" t="inlineStr">
        <is>
          <t xml:space="preserve"> </t>
        </is>
      </c>
      <c r="D15" s="4" t="inlineStr">
        <is>
          <t xml:space="preserve"> </t>
        </is>
      </c>
    </row>
    <row r="16">
      <c r="A16" s="4" t="inlineStr">
        <is>
          <t>Aggregate Intrinsic Value, Non-vested Ending Balance</t>
        </is>
      </c>
      <c r="B16" s="5" t="n">
        <v>3791825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 Share-based Payment Arrangement, Performance Shares, Outstanding Activity (Details) - Performance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Non-vested Beginning Balance</t>
        </is>
      </c>
      <c r="B4" s="6" t="n">
        <v>482416</v>
      </c>
      <c r="C4" s="4" t="inlineStr">
        <is>
          <t xml:space="preserve"> </t>
        </is>
      </c>
      <c r="D4" s="4" t="inlineStr">
        <is>
          <t xml:space="preserve"> </t>
        </is>
      </c>
    </row>
    <row r="5">
      <c r="A5" s="4" t="inlineStr">
        <is>
          <t>Shares, Granted</t>
        </is>
      </c>
      <c r="B5" s="6" t="n">
        <v>371438</v>
      </c>
      <c r="C5" s="4" t="inlineStr">
        <is>
          <t xml:space="preserve"> </t>
        </is>
      </c>
      <c r="D5" s="4" t="inlineStr">
        <is>
          <t xml:space="preserve"> </t>
        </is>
      </c>
    </row>
    <row r="6">
      <c r="A6" s="4" t="inlineStr">
        <is>
          <t>Shares, Vested</t>
        </is>
      </c>
      <c r="B6" s="6" t="n">
        <v>359232</v>
      </c>
      <c r="C6" s="4" t="inlineStr">
        <is>
          <t xml:space="preserve"> </t>
        </is>
      </c>
      <c r="D6" s="4" t="inlineStr">
        <is>
          <t xml:space="preserve"> </t>
        </is>
      </c>
    </row>
    <row r="7">
      <c r="A7" s="4" t="inlineStr">
        <is>
          <t>Shares, Canceled/Forfeited</t>
        </is>
      </c>
      <c r="B7" s="6" t="n">
        <v>20769</v>
      </c>
      <c r="C7" s="4" t="inlineStr">
        <is>
          <t xml:space="preserve"> </t>
        </is>
      </c>
      <c r="D7" s="4" t="inlineStr">
        <is>
          <t xml:space="preserve"> </t>
        </is>
      </c>
    </row>
    <row r="8">
      <c r="A8" s="4" t="inlineStr">
        <is>
          <t>Shares, Non-vested Ending Balance</t>
        </is>
      </c>
      <c r="B8" s="6" t="n">
        <v>473853</v>
      </c>
      <c r="C8" s="6" t="n">
        <v>48241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Non-vested Beginning Balance</t>
        </is>
      </c>
      <c r="B10" s="7" t="n">
        <v>68.31</v>
      </c>
      <c r="C10" s="4" t="inlineStr">
        <is>
          <t xml:space="preserve"> </t>
        </is>
      </c>
      <c r="D10" s="4" t="inlineStr">
        <is>
          <t xml:space="preserve"> </t>
        </is>
      </c>
    </row>
    <row r="11">
      <c r="A11" s="4" t="inlineStr">
        <is>
          <t>Weighted Average Grant Date Fair Value, Granted</t>
        </is>
      </c>
      <c r="B11" s="11" t="n">
        <v>65.44</v>
      </c>
      <c r="C11" s="7" t="n">
        <v>67.98999999999999</v>
      </c>
      <c r="D11" s="13" t="n">
        <v>68.90000000000001</v>
      </c>
    </row>
    <row r="12">
      <c r="A12" s="4" t="inlineStr">
        <is>
          <t>Weighted Average Grant Date Fair Value, Vested</t>
        </is>
      </c>
      <c r="B12" s="11" t="n">
        <v>67.65000000000001</v>
      </c>
      <c r="C12" s="4" t="inlineStr">
        <is>
          <t xml:space="preserve"> </t>
        </is>
      </c>
      <c r="D12" s="4" t="inlineStr">
        <is>
          <t xml:space="preserve"> </t>
        </is>
      </c>
    </row>
    <row r="13">
      <c r="A13" s="4" t="inlineStr">
        <is>
          <t>Weighted Average Grant Date Fair Value, Canceled/Forfeited</t>
        </is>
      </c>
      <c r="B13" s="11" t="n">
        <v>67.73999999999999</v>
      </c>
      <c r="C13" s="4" t="inlineStr">
        <is>
          <t xml:space="preserve"> </t>
        </is>
      </c>
      <c r="D13" s="4" t="inlineStr">
        <is>
          <t xml:space="preserve"> </t>
        </is>
      </c>
    </row>
    <row r="14">
      <c r="A14" s="4" t="inlineStr">
        <is>
          <t>Weighted Average Grant Date Fair Value, Non-vested Ending Balance</t>
        </is>
      </c>
      <c r="B14" s="7" t="n">
        <v>66.59</v>
      </c>
      <c r="C14" s="7" t="n">
        <v>68.31</v>
      </c>
      <c r="D14" s="4" t="inlineStr">
        <is>
          <t xml:space="preserve"> </t>
        </is>
      </c>
    </row>
    <row r="15">
      <c r="A15" s="4" t="inlineStr">
        <is>
          <t>Weighted Average Remaining Years Contractual Term, Non-vested Ending Balance</t>
        </is>
      </c>
      <c r="B15" s="4" t="inlineStr">
        <is>
          <t>1 year 7 months 6 days</t>
        </is>
      </c>
      <c r="C15" s="4" t="inlineStr">
        <is>
          <t xml:space="preserve"> </t>
        </is>
      </c>
      <c r="D15" s="4" t="inlineStr">
        <is>
          <t xml:space="preserve"> </t>
        </is>
      </c>
    </row>
    <row r="16">
      <c r="A16" s="4" t="inlineStr">
        <is>
          <t>Aggregate Intrinsic Value, Non-vested Ending Balance</t>
        </is>
      </c>
      <c r="B16" s="5" t="n">
        <v>4003581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Other Income (Deductions) - Schedule of Net Other Income (Deductions) (Details) - USD ($) $ in Millions</t>
        </is>
      </c>
      <c r="C1" s="2" t="inlineStr">
        <is>
          <t>12 Months Ended</t>
        </is>
      </c>
    </row>
    <row r="2">
      <c r="C2" s="2" t="inlineStr">
        <is>
          <t>Dec. 31, 2024</t>
        </is>
      </c>
      <c r="D2" s="2" t="inlineStr">
        <is>
          <t>Dec. 31, 2023</t>
        </is>
      </c>
      <c r="E2" s="2" t="inlineStr">
        <is>
          <t>Dec. 31, 2022</t>
        </is>
      </c>
    </row>
    <row r="3">
      <c r="A3" s="3" t="inlineStr">
        <is>
          <t>Component of Other Income (Deductions) [Line Items]</t>
        </is>
      </c>
      <c r="C3" s="4" t="inlineStr">
        <is>
          <t xml:space="preserve"> </t>
        </is>
      </c>
      <c r="D3" s="4" t="inlineStr">
        <is>
          <t xml:space="preserve"> </t>
        </is>
      </c>
      <c r="E3" s="4" t="inlineStr">
        <is>
          <t xml:space="preserve"> </t>
        </is>
      </c>
    </row>
    <row r="4">
      <c r="A4" s="4" t="inlineStr">
        <is>
          <t>Total Other Income and Deductions</t>
        </is>
      </c>
      <c r="C4" s="5" t="n">
        <v>153</v>
      </c>
      <c r="D4" s="5" t="n">
        <v>172</v>
      </c>
      <c r="E4" s="5" t="n">
        <v>124</v>
      </c>
    </row>
    <row r="5">
      <c r="A5" s="4" t="inlineStr">
        <is>
          <t>Public Service Electric and Gas Company [Member]</t>
        </is>
      </c>
      <c r="C5" s="4" t="inlineStr">
        <is>
          <t xml:space="preserve"> </t>
        </is>
      </c>
      <c r="D5" s="4" t="inlineStr">
        <is>
          <t xml:space="preserve"> </t>
        </is>
      </c>
      <c r="E5" s="4" t="inlineStr">
        <is>
          <t xml:space="preserve"> </t>
        </is>
      </c>
    </row>
    <row r="6">
      <c r="A6" s="3" t="inlineStr">
        <is>
          <t>Component of Other Income (Deductions) [Line Items]</t>
        </is>
      </c>
      <c r="C6" s="4" t="inlineStr">
        <is>
          <t xml:space="preserve"> </t>
        </is>
      </c>
      <c r="D6" s="4" t="inlineStr">
        <is>
          <t xml:space="preserve"> </t>
        </is>
      </c>
      <c r="E6" s="4" t="inlineStr">
        <is>
          <t xml:space="preserve"> </t>
        </is>
      </c>
    </row>
    <row r="7">
      <c r="A7" s="4" t="inlineStr">
        <is>
          <t>NDT Fund Interest and Dividends</t>
        </is>
      </c>
      <c r="C7" s="6" t="n">
        <v>0</v>
      </c>
      <c r="D7" s="6" t="n">
        <v>0</v>
      </c>
      <c r="E7" s="6" t="n">
        <v>0</v>
      </c>
    </row>
    <row r="8">
      <c r="A8" s="4" t="inlineStr">
        <is>
          <t>Allowance for Funds Used During Construction</t>
        </is>
      </c>
      <c r="C8" s="6" t="n">
        <v>41</v>
      </c>
      <c r="D8" s="6" t="n">
        <v>60</v>
      </c>
      <c r="E8" s="6" t="n">
        <v>65</v>
      </c>
    </row>
    <row r="9">
      <c r="A9" s="4" t="inlineStr">
        <is>
          <t>Solar Loan Interest</t>
        </is>
      </c>
      <c r="C9" s="6" t="n">
        <v>5</v>
      </c>
      <c r="D9" s="6" t="n">
        <v>7</v>
      </c>
      <c r="E9" s="6" t="n">
        <v>10</v>
      </c>
    </row>
    <row r="10">
      <c r="A10" s="4" t="inlineStr">
        <is>
          <t>Other Interest</t>
        </is>
      </c>
      <c r="C10" s="6" t="n">
        <v>9</v>
      </c>
      <c r="D10" s="6" t="n">
        <v>12</v>
      </c>
      <c r="E10" s="6" t="n">
        <v>9</v>
      </c>
    </row>
    <row r="11">
      <c r="A11" s="4" t="inlineStr">
        <is>
          <t>Purchases of Tax Losses under New Jersey Technology Tax Benefit Transfer Program</t>
        </is>
      </c>
      <c r="C11" s="4" t="inlineStr">
        <is>
          <t xml:space="preserve"> </t>
        </is>
      </c>
      <c r="D11" s="4" t="inlineStr">
        <is>
          <t xml:space="preserve"> </t>
        </is>
      </c>
      <c r="E11" s="6" t="n">
        <v>0</v>
      </c>
    </row>
    <row r="12">
      <c r="A12" s="4" t="inlineStr">
        <is>
          <t>Other</t>
        </is>
      </c>
      <c r="C12" s="6" t="n">
        <v>9</v>
      </c>
      <c r="D12" s="6" t="n">
        <v>1</v>
      </c>
      <c r="E12" s="6" t="n">
        <v>4</v>
      </c>
    </row>
    <row r="13">
      <c r="A13" s="4" t="inlineStr">
        <is>
          <t>Total Other Income and Deductions</t>
        </is>
      </c>
      <c r="C13" s="6" t="n">
        <v>64</v>
      </c>
      <c r="D13" s="6" t="n">
        <v>80</v>
      </c>
      <c r="E13" s="6" t="n">
        <v>88</v>
      </c>
    </row>
    <row r="14">
      <c r="A14" s="4" t="inlineStr">
        <is>
          <t>PSEG Power &amp; Other</t>
        </is>
      </c>
      <c r="C14" s="4" t="inlineStr">
        <is>
          <t xml:space="preserve"> </t>
        </is>
      </c>
      <c r="D14" s="4" t="inlineStr">
        <is>
          <t xml:space="preserve"> </t>
        </is>
      </c>
      <c r="E14" s="4" t="inlineStr">
        <is>
          <t xml:space="preserve"> </t>
        </is>
      </c>
    </row>
    <row r="15">
      <c r="A15" s="3" t="inlineStr">
        <is>
          <t>Component of Other Income (Deductions) [Line Items]</t>
        </is>
      </c>
      <c r="C15" s="4" t="inlineStr">
        <is>
          <t xml:space="preserve"> </t>
        </is>
      </c>
      <c r="D15" s="4" t="inlineStr">
        <is>
          <t xml:space="preserve"> </t>
        </is>
      </c>
      <c r="E15" s="4" t="inlineStr">
        <is>
          <t xml:space="preserve"> </t>
        </is>
      </c>
    </row>
    <row r="16">
      <c r="A16" s="4" t="inlineStr">
        <is>
          <t>NDT Fund Interest and Dividends</t>
        </is>
      </c>
      <c r="B16" s="4" t="inlineStr">
        <is>
          <t>[1]</t>
        </is>
      </c>
      <c r="C16" s="6" t="n">
        <v>81</v>
      </c>
      <c r="D16" s="6" t="n">
        <v>68</v>
      </c>
      <c r="E16" s="6" t="n">
        <v>62</v>
      </c>
    </row>
    <row r="17">
      <c r="A17" s="4" t="inlineStr">
        <is>
          <t>Allowance for Funds Used During Construction</t>
        </is>
      </c>
      <c r="B17" s="4" t="inlineStr">
        <is>
          <t>[1]</t>
        </is>
      </c>
      <c r="C17" s="6" t="n">
        <v>0</v>
      </c>
      <c r="D17" s="6" t="n">
        <v>0</v>
      </c>
      <c r="E17" s="6" t="n">
        <v>0</v>
      </c>
    </row>
    <row r="18">
      <c r="A18" s="4" t="inlineStr">
        <is>
          <t>Solar Loan Interest</t>
        </is>
      </c>
      <c r="B18" s="4" t="inlineStr">
        <is>
          <t>[1]</t>
        </is>
      </c>
      <c r="C18" s="6" t="n">
        <v>0</v>
      </c>
      <c r="D18" s="6" t="n">
        <v>0</v>
      </c>
      <c r="E18" s="6" t="n">
        <v>0</v>
      </c>
    </row>
    <row r="19">
      <c r="A19" s="4" t="inlineStr">
        <is>
          <t>Other Interest</t>
        </is>
      </c>
      <c r="B19" s="4" t="inlineStr">
        <is>
          <t>[1]</t>
        </is>
      </c>
      <c r="C19" s="6" t="n">
        <v>18</v>
      </c>
      <c r="D19" s="6" t="n">
        <v>34</v>
      </c>
      <c r="E19" s="6" t="n">
        <v>12</v>
      </c>
    </row>
    <row r="20">
      <c r="A20" s="4" t="inlineStr">
        <is>
          <t>Purchases of Tax Losses under New Jersey Technology Tax Benefit Transfer Program</t>
        </is>
      </c>
      <c r="B20" s="4" t="inlineStr">
        <is>
          <t>[1]</t>
        </is>
      </c>
      <c r="C20" s="4" t="inlineStr">
        <is>
          <t xml:space="preserve"> </t>
        </is>
      </c>
      <c r="D20" s="4" t="inlineStr">
        <is>
          <t xml:space="preserve"> </t>
        </is>
      </c>
      <c r="E20" s="6" t="n">
        <v>-27</v>
      </c>
    </row>
    <row r="21">
      <c r="A21" s="4" t="inlineStr">
        <is>
          <t>Other</t>
        </is>
      </c>
      <c r="B21" s="4" t="inlineStr">
        <is>
          <t>[1]</t>
        </is>
      </c>
      <c r="C21" s="6" t="n">
        <v>-10</v>
      </c>
      <c r="D21" s="6" t="n">
        <v>-10</v>
      </c>
      <c r="E21" s="6" t="n">
        <v>-11</v>
      </c>
    </row>
    <row r="22">
      <c r="A22" s="4" t="inlineStr">
        <is>
          <t>Total Other Income and Deductions</t>
        </is>
      </c>
      <c r="B22" s="4" t="inlineStr">
        <is>
          <t>[1]</t>
        </is>
      </c>
      <c r="C22" s="6" t="n">
        <v>89</v>
      </c>
      <c r="D22" s="6" t="n">
        <v>92</v>
      </c>
      <c r="E22" s="6" t="n">
        <v>36</v>
      </c>
    </row>
    <row r="23">
      <c r="A23" s="4" t="inlineStr">
        <is>
          <t>PSEG Power</t>
        </is>
      </c>
      <c r="C23" s="4" t="inlineStr">
        <is>
          <t xml:space="preserve"> </t>
        </is>
      </c>
      <c r="D23" s="4" t="inlineStr">
        <is>
          <t xml:space="preserve"> </t>
        </is>
      </c>
      <c r="E23" s="4" t="inlineStr">
        <is>
          <t xml:space="preserve"> </t>
        </is>
      </c>
    </row>
    <row r="24">
      <c r="A24" s="3" t="inlineStr">
        <is>
          <t>Component of Other Income (Deductions) [Line Items]</t>
        </is>
      </c>
      <c r="C24" s="4" t="inlineStr">
        <is>
          <t xml:space="preserve"> </t>
        </is>
      </c>
      <c r="D24" s="4" t="inlineStr">
        <is>
          <t xml:space="preserve"> </t>
        </is>
      </c>
      <c r="E24" s="4" t="inlineStr">
        <is>
          <t xml:space="preserve"> </t>
        </is>
      </c>
    </row>
    <row r="25">
      <c r="A25" s="4" t="inlineStr">
        <is>
          <t>NDT Fund Interest and Dividends</t>
        </is>
      </c>
      <c r="C25" s="6" t="n">
        <v>81</v>
      </c>
      <c r="D25" s="6" t="n">
        <v>68</v>
      </c>
      <c r="E25" s="6" t="n">
        <v>62</v>
      </c>
    </row>
    <row r="26">
      <c r="A26" s="4" t="inlineStr">
        <is>
          <t>Allowance for Funds Used During Construction</t>
        </is>
      </c>
      <c r="C26" s="6" t="n">
        <v>41</v>
      </c>
      <c r="D26" s="6" t="n">
        <v>60</v>
      </c>
      <c r="E26" s="6" t="n">
        <v>65</v>
      </c>
    </row>
    <row r="27">
      <c r="A27" s="4" t="inlineStr">
        <is>
          <t>Solar Loan Interest</t>
        </is>
      </c>
      <c r="C27" s="6" t="n">
        <v>5</v>
      </c>
      <c r="D27" s="6" t="n">
        <v>7</v>
      </c>
      <c r="E27" s="6" t="n">
        <v>10</v>
      </c>
    </row>
    <row r="28">
      <c r="A28" s="4" t="inlineStr">
        <is>
          <t>Other Interest</t>
        </is>
      </c>
      <c r="C28" s="6" t="n">
        <v>27</v>
      </c>
      <c r="D28" s="6" t="n">
        <v>46</v>
      </c>
      <c r="E28" s="6" t="n">
        <v>21</v>
      </c>
    </row>
    <row r="29">
      <c r="A29" s="4" t="inlineStr">
        <is>
          <t>Purchases of Tax Losses under New Jersey Technology Tax Benefit Transfer Program</t>
        </is>
      </c>
      <c r="C29" s="4" t="inlineStr">
        <is>
          <t xml:space="preserve"> </t>
        </is>
      </c>
      <c r="D29" s="4" t="inlineStr">
        <is>
          <t xml:space="preserve"> </t>
        </is>
      </c>
      <c r="E29" s="6" t="n">
        <v>-27</v>
      </c>
    </row>
    <row r="30">
      <c r="A30" s="4" t="inlineStr">
        <is>
          <t>Other</t>
        </is>
      </c>
      <c r="C30" s="6" t="n">
        <v>-1</v>
      </c>
      <c r="D30" s="6" t="n">
        <v>-9</v>
      </c>
      <c r="E30" s="6" t="n">
        <v>-7</v>
      </c>
    </row>
    <row r="31">
      <c r="A31" s="4" t="inlineStr">
        <is>
          <t>Total Other Income and Deductions</t>
        </is>
      </c>
      <c r="C31" s="5" t="n">
        <v>153</v>
      </c>
      <c r="D31" s="5" t="n">
        <v>172</v>
      </c>
      <c r="E31" s="5" t="n">
        <v>124</v>
      </c>
    </row>
    <row r="32"/>
    <row r="33">
      <c r="A33" s="4" t="inlineStr">
        <is>
          <t>[1] PSEG Power &amp; Other consists of activity at PSEG Power, Energy Holdings, PSEG LI, Services, PSEG (parent company) and intercompany eliminations.</t>
        </is>
      </c>
    </row>
  </sheetData>
  <mergeCells count="4">
    <mergeCell ref="A1:B2"/>
    <mergeCell ref="C1:E1"/>
    <mergeCell ref="A32:D32"/>
    <mergeCell ref="A33:D3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Net Income</t>
        </is>
      </c>
      <c r="B4" s="5" t="n">
        <v>1772</v>
      </c>
      <c r="C4" s="5" t="n">
        <v>2563</v>
      </c>
      <c r="D4" s="5" t="n">
        <v>1031</v>
      </c>
    </row>
    <row r="5">
      <c r="A5" s="3" t="inlineStr">
        <is>
          <t>Current Expense (Benefit):</t>
        </is>
      </c>
      <c r="B5" s="4" t="inlineStr">
        <is>
          <t xml:space="preserve"> </t>
        </is>
      </c>
      <c r="C5" s="4" t="inlineStr">
        <is>
          <t xml:space="preserve"> </t>
        </is>
      </c>
      <c r="D5" s="4" t="inlineStr">
        <is>
          <t xml:space="preserve"> </t>
        </is>
      </c>
    </row>
    <row r="6">
      <c r="A6" s="4" t="inlineStr">
        <is>
          <t>Federal</t>
        </is>
      </c>
      <c r="B6" s="6" t="n">
        <v>-225</v>
      </c>
      <c r="C6" s="6" t="n">
        <v>144</v>
      </c>
      <c r="D6" s="6" t="n">
        <v>262</v>
      </c>
    </row>
    <row r="7">
      <c r="A7" s="4" t="inlineStr">
        <is>
          <t>State</t>
        </is>
      </c>
      <c r="B7" s="6" t="n">
        <v>15</v>
      </c>
      <c r="C7" s="6" t="n">
        <v>19</v>
      </c>
      <c r="D7" s="6" t="n">
        <v>-30</v>
      </c>
    </row>
    <row r="8">
      <c r="A8" s="4" t="inlineStr">
        <is>
          <t>Total Current</t>
        </is>
      </c>
      <c r="B8" s="6" t="n">
        <v>-210</v>
      </c>
      <c r="C8" s="6" t="n">
        <v>163</v>
      </c>
      <c r="D8" s="6" t="n">
        <v>232</v>
      </c>
    </row>
    <row r="9">
      <c r="A9" s="3" t="inlineStr">
        <is>
          <t>Deferred Expense (Benefit):</t>
        </is>
      </c>
      <c r="B9" s="4" t="inlineStr">
        <is>
          <t xml:space="preserve"> </t>
        </is>
      </c>
      <c r="C9" s="4" t="inlineStr">
        <is>
          <t xml:space="preserve"> </t>
        </is>
      </c>
      <c r="D9" s="4" t="inlineStr">
        <is>
          <t xml:space="preserve"> </t>
        </is>
      </c>
    </row>
    <row r="10">
      <c r="A10" s="4" t="inlineStr">
        <is>
          <t>Federal</t>
        </is>
      </c>
      <c r="B10" s="6" t="n">
        <v>129</v>
      </c>
      <c r="C10" s="6" t="n">
        <v>109</v>
      </c>
      <c r="D10" s="6" t="n">
        <v>-335</v>
      </c>
    </row>
    <row r="11">
      <c r="A11" s="4" t="inlineStr">
        <is>
          <t>State</t>
        </is>
      </c>
      <c r="B11" s="6" t="n">
        <v>140</v>
      </c>
      <c r="C11" s="6" t="n">
        <v>253</v>
      </c>
      <c r="D11" s="6" t="n">
        <v>80</v>
      </c>
    </row>
    <row r="12">
      <c r="A12" s="4" t="inlineStr">
        <is>
          <t>Total Deferred</t>
        </is>
      </c>
      <c r="B12" s="6" t="n">
        <v>269</v>
      </c>
      <c r="C12" s="6" t="n">
        <v>362</v>
      </c>
      <c r="D12" s="6" t="n">
        <v>-255</v>
      </c>
    </row>
    <row r="13">
      <c r="A13" s="4" t="inlineStr">
        <is>
          <t>ITC</t>
        </is>
      </c>
      <c r="B13" s="6" t="n">
        <v>-6</v>
      </c>
      <c r="C13" s="6" t="n">
        <v>-7</v>
      </c>
      <c r="D13" s="6" t="n">
        <v>-6</v>
      </c>
    </row>
    <row r="14">
      <c r="A14" s="4" t="inlineStr">
        <is>
          <t>Total Income Tax Expense (Benefit)</t>
        </is>
      </c>
      <c r="B14" s="6" t="n">
        <v>53</v>
      </c>
      <c r="C14" s="6" t="n">
        <v>518</v>
      </c>
      <c r="D14" s="6" t="n">
        <v>-29</v>
      </c>
    </row>
    <row r="15">
      <c r="A15" s="4" t="inlineStr">
        <is>
          <t>Pre-Tax Income</t>
        </is>
      </c>
      <c r="B15" s="6" t="n">
        <v>1825</v>
      </c>
      <c r="C15" s="6" t="n">
        <v>3081</v>
      </c>
      <c r="D15" s="6" t="n">
        <v>1002</v>
      </c>
    </row>
    <row r="16">
      <c r="A16" s="4" t="inlineStr">
        <is>
          <t>Tax Computed at Statutory Rate</t>
        </is>
      </c>
      <c r="B16" s="6" t="n">
        <v>383</v>
      </c>
      <c r="C16" s="6" t="n">
        <v>647</v>
      </c>
      <c r="D16" s="6" t="n">
        <v>210</v>
      </c>
    </row>
    <row r="17">
      <c r="A17" s="3" t="inlineStr">
        <is>
          <t>Increase (Decrease) Attributable to Flow-Through of Certain Tax Adjustments:</t>
        </is>
      </c>
      <c r="B17" s="4" t="inlineStr">
        <is>
          <t xml:space="preserve"> </t>
        </is>
      </c>
      <c r="C17" s="4" t="inlineStr">
        <is>
          <t xml:space="preserve"> </t>
        </is>
      </c>
      <c r="D17" s="4" t="inlineStr">
        <is>
          <t xml:space="preserve"> </t>
        </is>
      </c>
    </row>
    <row r="18">
      <c r="A18" s="4" t="inlineStr">
        <is>
          <t>State Income Taxes (net of federal income tax)</t>
        </is>
      </c>
      <c r="B18" s="6" t="n">
        <v>122</v>
      </c>
      <c r="C18" s="6" t="n">
        <v>215</v>
      </c>
      <c r="D18" s="6" t="n">
        <v>41</v>
      </c>
    </row>
    <row r="19">
      <c r="A19" s="4" t="inlineStr">
        <is>
          <t>Uncertain Tax Positions</t>
        </is>
      </c>
      <c r="B19" s="6" t="n">
        <v>95</v>
      </c>
      <c r="C19" s="6" t="n">
        <v>-14</v>
      </c>
      <c r="D19" s="6" t="n">
        <v>-22</v>
      </c>
    </row>
    <row r="20">
      <c r="A20" s="4" t="inlineStr">
        <is>
          <t>NDT Fund</t>
        </is>
      </c>
      <c r="B20" s="6" t="n">
        <v>21</v>
      </c>
      <c r="C20" s="6" t="n">
        <v>26</v>
      </c>
      <c r="D20" s="6" t="n">
        <v>-22</v>
      </c>
    </row>
    <row r="21">
      <c r="A21" s="4" t="inlineStr">
        <is>
          <t>Plant-Related Items</t>
        </is>
      </c>
      <c r="B21" s="6" t="n">
        <v>5</v>
      </c>
      <c r="C21" s="6" t="n">
        <v>-7</v>
      </c>
      <c r="D21" s="6" t="n">
        <v>-6</v>
      </c>
    </row>
    <row r="22">
      <c r="A22" s="4" t="inlineStr">
        <is>
          <t>Tax Credits</t>
        </is>
      </c>
      <c r="B22" s="6" t="n">
        <v>-361</v>
      </c>
      <c r="C22" s="6" t="n">
        <v>-10</v>
      </c>
      <c r="D22" s="6" t="n">
        <v>-10</v>
      </c>
    </row>
    <row r="23">
      <c r="A23" s="4" t="inlineStr">
        <is>
          <t>Audit Settlement</t>
        </is>
      </c>
      <c r="B23" s="6" t="n">
        <v>0</v>
      </c>
      <c r="C23" s="6" t="n">
        <v>-7</v>
      </c>
      <c r="D23" s="6" t="n">
        <v>0</v>
      </c>
    </row>
    <row r="24">
      <c r="A24" s="4" t="inlineStr">
        <is>
          <t>Leasing Activities</t>
        </is>
      </c>
      <c r="B24" s="6" t="n">
        <v>0</v>
      </c>
      <c r="C24" s="6" t="n">
        <v>-22</v>
      </c>
      <c r="D24" s="6" t="n">
        <v>0</v>
      </c>
    </row>
    <row r="25">
      <c r="A25" s="4" t="inlineStr">
        <is>
          <t>GPRC-CEF-EE</t>
        </is>
      </c>
      <c r="B25" s="6" t="n">
        <v>-52</v>
      </c>
      <c r="C25" s="6" t="n">
        <v>-52</v>
      </c>
      <c r="D25" s="6" t="n">
        <v>-37</v>
      </c>
    </row>
    <row r="26">
      <c r="A26" s="4" t="inlineStr">
        <is>
          <t>Tax Adjustment Credit</t>
        </is>
      </c>
      <c r="B26" s="6" t="n">
        <v>-145</v>
      </c>
      <c r="C26" s="6" t="n">
        <v>-232</v>
      </c>
      <c r="D26" s="6" t="n">
        <v>-193</v>
      </c>
    </row>
    <row r="27">
      <c r="A27" s="4" t="inlineStr">
        <is>
          <t>Bad Debt Flow-Through</t>
        </is>
      </c>
      <c r="B27" s="6" t="n">
        <v>-14</v>
      </c>
      <c r="C27" s="6" t="n">
        <v>-9</v>
      </c>
      <c r="D27" s="6" t="n">
        <v>-1</v>
      </c>
    </row>
    <row r="28">
      <c r="A28" s="4" t="inlineStr">
        <is>
          <t>Other</t>
        </is>
      </c>
      <c r="B28" s="6" t="n">
        <v>-1</v>
      </c>
      <c r="C28" s="6" t="n">
        <v>-17</v>
      </c>
      <c r="D28" s="6" t="n">
        <v>11</v>
      </c>
    </row>
    <row r="29">
      <c r="A29" s="4" t="inlineStr">
        <is>
          <t>Subtotal</t>
        </is>
      </c>
      <c r="B29" s="6" t="n">
        <v>-330</v>
      </c>
      <c r="C29" s="6" t="n">
        <v>-129</v>
      </c>
      <c r="D29" s="6" t="n">
        <v>-239</v>
      </c>
    </row>
    <row r="30">
      <c r="A30" s="4" t="inlineStr">
        <is>
          <t>Total Income Tax Expense (Benefit)</t>
        </is>
      </c>
      <c r="B30" s="5" t="n">
        <v>53</v>
      </c>
      <c r="C30" s="5" t="n">
        <v>518</v>
      </c>
      <c r="D30" s="5" t="n">
        <v>-29</v>
      </c>
    </row>
    <row r="31">
      <c r="A31" s="4" t="inlineStr">
        <is>
          <t>Effective Income Tax Rate</t>
        </is>
      </c>
      <c r="B31" s="9" t="n">
        <v>0.029</v>
      </c>
      <c r="C31" s="9" t="n">
        <v>0.168</v>
      </c>
      <c r="D31" s="4" t="inlineStr">
        <is>
          <t>(2.90%)</t>
        </is>
      </c>
    </row>
    <row r="32">
      <c r="A32" s="4" t="inlineStr">
        <is>
          <t>Public Service Electric and Gas Company [Member]</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Net Income</t>
        </is>
      </c>
      <c r="B34" s="5" t="n">
        <v>1547</v>
      </c>
      <c r="C34" s="5" t="n">
        <v>1515</v>
      </c>
      <c r="D34" s="5" t="n">
        <v>1565</v>
      </c>
    </row>
    <row r="35">
      <c r="A35" s="3" t="inlineStr">
        <is>
          <t>Current Expense (Benefit):</t>
        </is>
      </c>
      <c r="B35" s="4" t="inlineStr">
        <is>
          <t xml:space="preserve"> </t>
        </is>
      </c>
      <c r="C35" s="4" t="inlineStr">
        <is>
          <t xml:space="preserve"> </t>
        </is>
      </c>
      <c r="D35" s="4" t="inlineStr">
        <is>
          <t xml:space="preserve"> </t>
        </is>
      </c>
    </row>
    <row r="36">
      <c r="A36" s="4" t="inlineStr">
        <is>
          <t>Federal</t>
        </is>
      </c>
      <c r="B36" s="6" t="n">
        <v>-67</v>
      </c>
      <c r="C36" s="6" t="n">
        <v>127</v>
      </c>
      <c r="D36" s="6" t="n">
        <v>130</v>
      </c>
    </row>
    <row r="37">
      <c r="A37" s="4" t="inlineStr">
        <is>
          <t>State</t>
        </is>
      </c>
      <c r="B37" s="6" t="n">
        <v>0</v>
      </c>
      <c r="C37" s="6" t="n">
        <v>4</v>
      </c>
      <c r="D37" s="6" t="n">
        <v>0</v>
      </c>
    </row>
    <row r="38">
      <c r="A38" s="4" t="inlineStr">
        <is>
          <t>Total Current</t>
        </is>
      </c>
      <c r="B38" s="6" t="n">
        <v>-67</v>
      </c>
      <c r="C38" s="6" t="n">
        <v>131</v>
      </c>
      <c r="D38" s="6" t="n">
        <v>130</v>
      </c>
    </row>
    <row r="39">
      <c r="A39" s="3" t="inlineStr">
        <is>
          <t>Deferred Expense (Benefit):</t>
        </is>
      </c>
      <c r="B39" s="4" t="inlineStr">
        <is>
          <t xml:space="preserve"> </t>
        </is>
      </c>
      <c r="C39" s="4" t="inlineStr">
        <is>
          <t xml:space="preserve"> </t>
        </is>
      </c>
      <c r="D39" s="4" t="inlineStr">
        <is>
          <t xml:space="preserve"> </t>
        </is>
      </c>
    </row>
    <row r="40">
      <c r="A40" s="4" t="inlineStr">
        <is>
          <t>Federal</t>
        </is>
      </c>
      <c r="B40" s="6" t="n">
        <v>209</v>
      </c>
      <c r="C40" s="6" t="n">
        <v>-113</v>
      </c>
      <c r="D40" s="6" t="n">
        <v>-17</v>
      </c>
    </row>
    <row r="41">
      <c r="A41" s="4" t="inlineStr">
        <is>
          <t>State</t>
        </is>
      </c>
      <c r="B41" s="6" t="n">
        <v>162</v>
      </c>
      <c r="C41" s="6" t="n">
        <v>149</v>
      </c>
      <c r="D41" s="6" t="n">
        <v>159</v>
      </c>
    </row>
    <row r="42">
      <c r="A42" s="4" t="inlineStr">
        <is>
          <t>Total Deferred</t>
        </is>
      </c>
      <c r="B42" s="6" t="n">
        <v>371</v>
      </c>
      <c r="C42" s="6" t="n">
        <v>36</v>
      </c>
      <c r="D42" s="6" t="n">
        <v>142</v>
      </c>
    </row>
    <row r="43">
      <c r="A43" s="4" t="inlineStr">
        <is>
          <t>ITC</t>
        </is>
      </c>
      <c r="B43" s="6" t="n">
        <v>-6</v>
      </c>
      <c r="C43" s="6" t="n">
        <v>-7</v>
      </c>
      <c r="D43" s="6" t="n">
        <v>-5</v>
      </c>
    </row>
    <row r="44">
      <c r="A44" s="4" t="inlineStr">
        <is>
          <t>Total Income Tax Expense (Benefit)</t>
        </is>
      </c>
      <c r="B44" s="6" t="n">
        <v>298</v>
      </c>
      <c r="C44" s="6" t="n">
        <v>160</v>
      </c>
      <c r="D44" s="6" t="n">
        <v>267</v>
      </c>
    </row>
    <row r="45">
      <c r="A45" s="4" t="inlineStr">
        <is>
          <t>Pre-Tax Income</t>
        </is>
      </c>
      <c r="B45" s="6" t="n">
        <v>1845</v>
      </c>
      <c r="C45" s="6" t="n">
        <v>1675</v>
      </c>
      <c r="D45" s="6" t="n">
        <v>1832</v>
      </c>
    </row>
    <row r="46">
      <c r="A46" s="4" t="inlineStr">
        <is>
          <t>Tax Computed at Statutory Rate</t>
        </is>
      </c>
      <c r="B46" s="6" t="n">
        <v>387</v>
      </c>
      <c r="C46" s="6" t="n">
        <v>352</v>
      </c>
      <c r="D46" s="6" t="n">
        <v>385</v>
      </c>
    </row>
    <row r="47">
      <c r="A47" s="3" t="inlineStr">
        <is>
          <t>Increase (Decrease) Attributable to Flow-Through of Certain Tax Adjustments:</t>
        </is>
      </c>
      <c r="B47" s="4" t="inlineStr">
        <is>
          <t xml:space="preserve"> </t>
        </is>
      </c>
      <c r="C47" s="4" t="inlineStr">
        <is>
          <t xml:space="preserve"> </t>
        </is>
      </c>
      <c r="D47" s="4" t="inlineStr">
        <is>
          <t xml:space="preserve"> </t>
        </is>
      </c>
    </row>
    <row r="48">
      <c r="A48" s="4" t="inlineStr">
        <is>
          <t>State Income Taxes (net of federal income tax)</t>
        </is>
      </c>
      <c r="B48" s="6" t="n">
        <v>128</v>
      </c>
      <c r="C48" s="6" t="n">
        <v>121</v>
      </c>
      <c r="D48" s="6" t="n">
        <v>126</v>
      </c>
    </row>
    <row r="49">
      <c r="A49" s="4" t="inlineStr">
        <is>
          <t>Uncertain Tax Positions</t>
        </is>
      </c>
      <c r="B49" s="6" t="n">
        <v>0</v>
      </c>
      <c r="C49" s="6" t="n">
        <v>-9</v>
      </c>
      <c r="D49" s="6" t="n">
        <v>2</v>
      </c>
    </row>
    <row r="50">
      <c r="A50" s="4" t="inlineStr">
        <is>
          <t>Plant-Related Items</t>
        </is>
      </c>
      <c r="B50" s="6" t="n">
        <v>5</v>
      </c>
      <c r="C50" s="6" t="n">
        <v>-7</v>
      </c>
      <c r="D50" s="6" t="n">
        <v>-6</v>
      </c>
    </row>
    <row r="51">
      <c r="A51" s="4" t="inlineStr">
        <is>
          <t>Tax Credits</t>
        </is>
      </c>
      <c r="B51" s="6" t="n">
        <v>-9</v>
      </c>
      <c r="C51" s="6" t="n">
        <v>-9</v>
      </c>
      <c r="D51" s="6" t="n">
        <v>-9</v>
      </c>
    </row>
    <row r="52">
      <c r="A52" s="4" t="inlineStr">
        <is>
          <t>GPRC-CEF-EE</t>
        </is>
      </c>
      <c r="B52" s="6" t="n">
        <v>-52</v>
      </c>
      <c r="C52" s="6" t="n">
        <v>-52</v>
      </c>
      <c r="D52" s="6" t="n">
        <v>-37</v>
      </c>
    </row>
    <row r="53">
      <c r="A53" s="4" t="inlineStr">
        <is>
          <t>Tax Adjustment Credit</t>
        </is>
      </c>
      <c r="B53" s="6" t="n">
        <v>-145</v>
      </c>
      <c r="C53" s="6" t="n">
        <v>-232</v>
      </c>
      <c r="D53" s="6" t="n">
        <v>-193</v>
      </c>
    </row>
    <row r="54">
      <c r="A54" s="4" t="inlineStr">
        <is>
          <t>Bad Debt Flow-Through</t>
        </is>
      </c>
      <c r="B54" s="6" t="n">
        <v>-14</v>
      </c>
      <c r="C54" s="6" t="n">
        <v>-9</v>
      </c>
      <c r="D54" s="6" t="n">
        <v>-1</v>
      </c>
    </row>
    <row r="55">
      <c r="A55" s="4" t="inlineStr">
        <is>
          <t>Other</t>
        </is>
      </c>
      <c r="B55" s="6" t="n">
        <v>-2</v>
      </c>
      <c r="C55" s="6" t="n">
        <v>5</v>
      </c>
      <c r="D55" s="6" t="n">
        <v>0</v>
      </c>
    </row>
    <row r="56">
      <c r="A56" s="4" t="inlineStr">
        <is>
          <t>Subtotal</t>
        </is>
      </c>
      <c r="B56" s="6" t="n">
        <v>-89</v>
      </c>
      <c r="C56" s="6" t="n">
        <v>-192</v>
      </c>
      <c r="D56" s="6" t="n">
        <v>-118</v>
      </c>
    </row>
    <row r="57">
      <c r="A57" s="4" t="inlineStr">
        <is>
          <t>Total Income Tax Expense (Benefit)</t>
        </is>
      </c>
      <c r="B57" s="5" t="n">
        <v>298</v>
      </c>
      <c r="C57" s="5" t="n">
        <v>160</v>
      </c>
      <c r="D57" s="5" t="n">
        <v>267</v>
      </c>
    </row>
    <row r="58">
      <c r="A58" s="4" t="inlineStr">
        <is>
          <t>Effective Income Tax Rate</t>
        </is>
      </c>
      <c r="B58" s="9" t="n">
        <v>0.162</v>
      </c>
      <c r="C58" s="9" t="n">
        <v>0.096</v>
      </c>
      <c r="D58" s="9" t="n">
        <v>0.14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Millions</t>
        </is>
      </c>
      <c r="B1" s="2" t="inlineStr">
        <is>
          <t>Dec. 31, 2024</t>
        </is>
      </c>
      <c r="C1" s="2" t="inlineStr">
        <is>
          <t>Dec. 31, 2023</t>
        </is>
      </c>
    </row>
    <row r="2">
      <c r="A2" s="3" t="inlineStr">
        <is>
          <t>Deferred Income Taxes Assets:</t>
        </is>
      </c>
      <c r="B2" s="4" t="inlineStr">
        <is>
          <t xml:space="preserve"> </t>
        </is>
      </c>
      <c r="C2" s="4" t="inlineStr">
        <is>
          <t xml:space="preserve"> </t>
        </is>
      </c>
    </row>
    <row r="3">
      <c r="A3" s="4" t="inlineStr">
        <is>
          <t>Regulatory Liability Excess Deferred Tax</t>
        </is>
      </c>
      <c r="B3" s="5" t="n">
        <v>314</v>
      </c>
      <c r="C3" s="5" t="n">
        <v>339</v>
      </c>
    </row>
    <row r="4">
      <c r="A4" s="4" t="inlineStr">
        <is>
          <t>OPEB</t>
        </is>
      </c>
      <c r="B4" s="6" t="n">
        <v>49</v>
      </c>
      <c r="C4" s="6" t="n">
        <v>58</v>
      </c>
    </row>
    <row r="5">
      <c r="A5" s="4" t="inlineStr">
        <is>
          <t>Bad Debt</t>
        </is>
      </c>
      <c r="B5" s="6" t="n">
        <v>43</v>
      </c>
      <c r="C5" s="6" t="n">
        <v>57</v>
      </c>
    </row>
    <row r="6">
      <c r="A6" s="4" t="inlineStr">
        <is>
          <t>Corporate Alternative Minimum Tax (CAMT) Credit Carryforward</t>
        </is>
      </c>
      <c r="B6" s="6" t="n">
        <v>0</v>
      </c>
      <c r="C6" s="6" t="n">
        <v>44</v>
      </c>
    </row>
    <row r="7">
      <c r="A7" s="4" t="inlineStr">
        <is>
          <t>Operating Leases</t>
        </is>
      </c>
      <c r="B7" s="6" t="n">
        <v>38</v>
      </c>
      <c r="C7" s="6" t="n">
        <v>42</v>
      </c>
    </row>
    <row r="8">
      <c r="A8" s="4" t="inlineStr">
        <is>
          <t>Other</t>
        </is>
      </c>
      <c r="B8" s="6" t="n">
        <v>147</v>
      </c>
      <c r="C8" s="6" t="n">
        <v>129</v>
      </c>
    </row>
    <row r="9">
      <c r="A9" s="4" t="inlineStr">
        <is>
          <t>Total Assets</t>
        </is>
      </c>
      <c r="B9" s="6" t="n">
        <v>591</v>
      </c>
      <c r="C9" s="6" t="n">
        <v>669</v>
      </c>
    </row>
    <row r="10">
      <c r="A10" s="3" t="inlineStr">
        <is>
          <t>Deferred Income Taxes Liabilities:</t>
        </is>
      </c>
      <c r="B10" s="4" t="inlineStr">
        <is>
          <t xml:space="preserve"> </t>
        </is>
      </c>
      <c r="C10" s="4" t="inlineStr">
        <is>
          <t xml:space="preserve"> </t>
        </is>
      </c>
    </row>
    <row r="11">
      <c r="A11" s="4" t="inlineStr">
        <is>
          <t>Plant-Related Items</t>
        </is>
      </c>
      <c r="B11" s="6" t="n">
        <v>5084</v>
      </c>
      <c r="C11" s="6" t="n">
        <v>4850</v>
      </c>
    </row>
    <row r="12">
      <c r="A12" s="4" t="inlineStr">
        <is>
          <t>New Jersey Corporate Business Tax</t>
        </is>
      </c>
      <c r="B12" s="6" t="n">
        <v>1414</v>
      </c>
      <c r="C12" s="6" t="n">
        <v>1284</v>
      </c>
    </row>
    <row r="13">
      <c r="A13" s="4" t="inlineStr">
        <is>
          <t>Leasing Activities</t>
        </is>
      </c>
      <c r="B13" s="6" t="n">
        <v>33</v>
      </c>
      <c r="C13" s="6" t="n">
        <v>35</v>
      </c>
    </row>
    <row r="14">
      <c r="A14" s="4" t="inlineStr">
        <is>
          <t>AROs and NDT Fund</t>
        </is>
      </c>
      <c r="B14" s="6" t="n">
        <v>281</v>
      </c>
      <c r="C14" s="6" t="n">
        <v>250</v>
      </c>
    </row>
    <row r="15">
      <c r="A15" s="4" t="inlineStr">
        <is>
          <t>Taxes Recoverable Through Future Rate (net)</t>
        </is>
      </c>
      <c r="B15" s="6" t="n">
        <v>250</v>
      </c>
      <c r="C15" s="6" t="n">
        <v>201</v>
      </c>
    </row>
    <row r="16">
      <c r="A16" s="4" t="inlineStr">
        <is>
          <t>GPRC-CEF-EE</t>
        </is>
      </c>
      <c r="B16" s="6" t="n">
        <v>214</v>
      </c>
      <c r="C16" s="6" t="n">
        <v>139</v>
      </c>
    </row>
    <row r="17">
      <c r="A17" s="4" t="inlineStr">
        <is>
          <t>Pension Costs</t>
        </is>
      </c>
      <c r="B17" s="6" t="n">
        <v>193</v>
      </c>
      <c r="C17" s="6" t="n">
        <v>189</v>
      </c>
    </row>
    <row r="18">
      <c r="A18" s="4" t="inlineStr">
        <is>
          <t>Operating Leases</t>
        </is>
      </c>
      <c r="B18" s="6" t="n">
        <v>34</v>
      </c>
      <c r="C18" s="6" t="n">
        <v>38</v>
      </c>
    </row>
    <row r="19">
      <c r="A19" s="4" t="inlineStr">
        <is>
          <t>Other</t>
        </is>
      </c>
      <c r="B19" s="6" t="n">
        <v>278</v>
      </c>
      <c r="C19" s="6" t="n">
        <v>291</v>
      </c>
    </row>
    <row r="20">
      <c r="A20" s="4" t="inlineStr">
        <is>
          <t>Total Liabilities</t>
        </is>
      </c>
      <c r="B20" s="6" t="n">
        <v>7781</v>
      </c>
      <c r="C20" s="6" t="n">
        <v>7277</v>
      </c>
    </row>
    <row r="21">
      <c r="A21" s="3" t="inlineStr">
        <is>
          <t>Summary of Accumulated Deferred Income Taxes:</t>
        </is>
      </c>
      <c r="B21" s="4" t="inlineStr">
        <is>
          <t xml:space="preserve"> </t>
        </is>
      </c>
      <c r="C21" s="4" t="inlineStr">
        <is>
          <t xml:space="preserve"> </t>
        </is>
      </c>
    </row>
    <row r="22">
      <c r="A22" s="4" t="inlineStr">
        <is>
          <t>Net Deferred Income Tax Liabilities</t>
        </is>
      </c>
      <c r="B22" s="6" t="n">
        <v>7190</v>
      </c>
      <c r="C22" s="6" t="n">
        <v>6608</v>
      </c>
    </row>
    <row r="23">
      <c r="A23" s="4" t="inlineStr">
        <is>
          <t>ITC</t>
        </is>
      </c>
      <c r="B23" s="6" t="n">
        <v>58</v>
      </c>
      <c r="C23" s="6" t="n">
        <v>63</v>
      </c>
    </row>
    <row r="24">
      <c r="A24" s="4" t="inlineStr">
        <is>
          <t>Net Total Deferred Income Taxes and ITC</t>
        </is>
      </c>
      <c r="B24" s="6" t="n">
        <v>7248</v>
      </c>
      <c r="C24" s="6" t="n">
        <v>6671</v>
      </c>
    </row>
    <row r="25">
      <c r="A25" s="4" t="inlineStr">
        <is>
          <t>Public Service Electric and Gas Company</t>
        </is>
      </c>
      <c r="B25" s="4" t="inlineStr">
        <is>
          <t xml:space="preserve"> </t>
        </is>
      </c>
      <c r="C25" s="4" t="inlineStr">
        <is>
          <t xml:space="preserve"> </t>
        </is>
      </c>
    </row>
    <row r="26">
      <c r="A26" s="3" t="inlineStr">
        <is>
          <t>Deferred Income Taxes Assets:</t>
        </is>
      </c>
      <c r="B26" s="4" t="inlineStr">
        <is>
          <t xml:space="preserve"> </t>
        </is>
      </c>
      <c r="C26" s="4" t="inlineStr">
        <is>
          <t xml:space="preserve"> </t>
        </is>
      </c>
    </row>
    <row r="27">
      <c r="A27" s="4" t="inlineStr">
        <is>
          <t>Regulatory Liability Excess Deferred Tax</t>
        </is>
      </c>
      <c r="B27" s="6" t="n">
        <v>314</v>
      </c>
      <c r="C27" s="6" t="n">
        <v>339</v>
      </c>
    </row>
    <row r="28">
      <c r="A28" s="4" t="inlineStr">
        <is>
          <t>OPEB</t>
        </is>
      </c>
      <c r="B28" s="6" t="n">
        <v>22</v>
      </c>
      <c r="C28" s="6" t="n">
        <v>28</v>
      </c>
    </row>
    <row r="29">
      <c r="A29" s="4" t="inlineStr">
        <is>
          <t>Bad Debt</t>
        </is>
      </c>
      <c r="B29" s="6" t="n">
        <v>43</v>
      </c>
      <c r="C29" s="6" t="n">
        <v>57</v>
      </c>
    </row>
    <row r="30">
      <c r="A30" s="4" t="inlineStr">
        <is>
          <t>Corporate Alternative Minimum Tax (CAMT) Credit Carryforward</t>
        </is>
      </c>
      <c r="B30" s="6" t="n">
        <v>0</v>
      </c>
      <c r="C30" s="6" t="n">
        <v>106</v>
      </c>
    </row>
    <row r="31">
      <c r="A31" s="4" t="inlineStr">
        <is>
          <t>Operating Leases</t>
        </is>
      </c>
      <c r="B31" s="6" t="n">
        <v>20</v>
      </c>
      <c r="C31" s="6" t="n">
        <v>22</v>
      </c>
    </row>
    <row r="32">
      <c r="A32" s="4" t="inlineStr">
        <is>
          <t>Other</t>
        </is>
      </c>
      <c r="B32" s="6" t="n">
        <v>54</v>
      </c>
      <c r="C32" s="6" t="n">
        <v>60</v>
      </c>
    </row>
    <row r="33">
      <c r="A33" s="4" t="inlineStr">
        <is>
          <t>Total Assets</t>
        </is>
      </c>
      <c r="B33" s="6" t="n">
        <v>453</v>
      </c>
      <c r="C33" s="6" t="n">
        <v>612</v>
      </c>
    </row>
    <row r="34">
      <c r="A34" s="3" t="inlineStr">
        <is>
          <t>Deferred Income Taxes Liabilities:</t>
        </is>
      </c>
      <c r="B34" s="4" t="inlineStr">
        <is>
          <t xml:space="preserve"> </t>
        </is>
      </c>
      <c r="C34" s="4" t="inlineStr">
        <is>
          <t xml:space="preserve"> </t>
        </is>
      </c>
    </row>
    <row r="35">
      <c r="A35" s="4" t="inlineStr">
        <is>
          <t>Plant-Related Items</t>
        </is>
      </c>
      <c r="B35" s="6" t="n">
        <v>4631</v>
      </c>
      <c r="C35" s="6" t="n">
        <v>4396</v>
      </c>
    </row>
    <row r="36">
      <c r="A36" s="4" t="inlineStr">
        <is>
          <t>New Jersey Corporate Business Tax</t>
        </is>
      </c>
      <c r="B36" s="6" t="n">
        <v>1303</v>
      </c>
      <c r="C36" s="6" t="n">
        <v>1160</v>
      </c>
    </row>
    <row r="37">
      <c r="A37" s="4" t="inlineStr">
        <is>
          <t>Taxes Recoverable Through Future Rate (net)</t>
        </is>
      </c>
      <c r="B37" s="6" t="n">
        <v>250</v>
      </c>
      <c r="C37" s="6" t="n">
        <v>201</v>
      </c>
    </row>
    <row r="38">
      <c r="A38" s="4" t="inlineStr">
        <is>
          <t>GPRC-CEF-EE</t>
        </is>
      </c>
      <c r="B38" s="6" t="n">
        <v>214</v>
      </c>
      <c r="C38" s="6" t="n">
        <v>139</v>
      </c>
    </row>
    <row r="39">
      <c r="A39" s="4" t="inlineStr">
        <is>
          <t>Conservation Costs</t>
        </is>
      </c>
      <c r="B39" s="6" t="n">
        <v>103</v>
      </c>
      <c r="C39" s="6" t="n">
        <v>88</v>
      </c>
    </row>
    <row r="40">
      <c r="A40" s="4" t="inlineStr">
        <is>
          <t>Pension Costs</t>
        </is>
      </c>
      <c r="B40" s="6" t="n">
        <v>199</v>
      </c>
      <c r="C40" s="6" t="n">
        <v>198</v>
      </c>
    </row>
    <row r="41">
      <c r="A41" s="4" t="inlineStr">
        <is>
          <t>Operating Leases</t>
        </is>
      </c>
      <c r="B41" s="6" t="n">
        <v>20</v>
      </c>
      <c r="C41" s="6" t="n">
        <v>21</v>
      </c>
    </row>
    <row r="42">
      <c r="A42" s="4" t="inlineStr">
        <is>
          <t>Other</t>
        </is>
      </c>
      <c r="B42" s="6" t="n">
        <v>152</v>
      </c>
      <c r="C42" s="6" t="n">
        <v>158</v>
      </c>
    </row>
    <row r="43">
      <c r="A43" s="4" t="inlineStr">
        <is>
          <t>Total Liabilities</t>
        </is>
      </c>
      <c r="B43" s="6" t="n">
        <v>6872</v>
      </c>
      <c r="C43" s="6" t="n">
        <v>6361</v>
      </c>
    </row>
    <row r="44">
      <c r="A44" s="3" t="inlineStr">
        <is>
          <t>Summary of Accumulated Deferred Income Taxes:</t>
        </is>
      </c>
      <c r="B44" s="4" t="inlineStr">
        <is>
          <t xml:space="preserve"> </t>
        </is>
      </c>
      <c r="C44" s="4" t="inlineStr">
        <is>
          <t xml:space="preserve"> </t>
        </is>
      </c>
    </row>
    <row r="45">
      <c r="A45" s="4" t="inlineStr">
        <is>
          <t>Net Deferred Income Tax Liabilities</t>
        </is>
      </c>
      <c r="B45" s="6" t="n">
        <v>6419</v>
      </c>
      <c r="C45" s="6" t="n">
        <v>5749</v>
      </c>
    </row>
    <row r="46">
      <c r="A46" s="4" t="inlineStr">
        <is>
          <t>ITC</t>
        </is>
      </c>
      <c r="B46" s="6" t="n">
        <v>58</v>
      </c>
      <c r="C46" s="6" t="n">
        <v>64</v>
      </c>
    </row>
    <row r="47">
      <c r="A47" s="4" t="inlineStr">
        <is>
          <t>Net Total Deferred Income Taxes and ITC</t>
        </is>
      </c>
      <c r="B47" s="5" t="n">
        <v>6477</v>
      </c>
      <c r="C47" s="5" t="n">
        <v>581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Dec. 31, 2024</t>
        </is>
      </c>
    </row>
    <row r="3">
      <c r="A3" s="4" t="inlineStr">
        <is>
          <t>Revenues</t>
        </is>
      </c>
      <c r="B3" s="4" t="inlineStr">
        <is>
          <t xml:space="preserve">Note 2. R 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SEG Power primarily sells to the PJM Independent System Operator (ISO) energy and ancillary services which are separately transacted in the day-ahead or real-time energy markets. The energy and ancillary services performance obligations are typically satisfied over time as delivered and revenue is recognized accordingly. Also, revenue for wholesale load contracts is recognized over time as the bundled service is provided to the customer. PSEG generally reports electricity sales and purchases conducted with PJM net on an hourly basis in either Operating Revenues or Energy Costs in its Consolidated Statements of Operations. The classification depends on the net hourly activity. PSEG Power enters into capacity sales and capacity purchases through PJM. The transactions are reported on a net basis dependent on PSEG Power’s monthly net sale or purchase position through PJM. The performance obligations with PJM are satisfied over time upon delivery of the capacity and revenue is recognized accordingly. In addition to capacity sold through PJM,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considered variable consideration within the scope of revenue from contracts with customers and are included in PJM Sales in the following tables. ZEC revenue recorded has been reduced by the estimated production tax credits (PTCs) generated from PSEG Power’s Salem 1, Salem 2, and Hope Creek nuclear plants for the year ended December 31, 2024. ZEC revenue will be adjusted based upon the actual value of the PTCs generated by these nuclear plants and that adjustment could be material. See Note 20. Income Taxes for further discussion on the factors that could result in an adjustment to the value of the PTCs.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This agreement expires in December 2025. Revenues Unrelated to Contracts with Customers PSEG Power’s revenues unrelated to contracts with customers include electric, gas and certain energy-related transactions accounted for in accordance with Derivatives and Hedging accounting guidance. See Note 16. Financial Risk Management Activities for further discussion. Energy Holdings generates lease revenues which are recorded pursuant to lease accounting guidance. Disaggregation of Revenues
PSE&amp;G PSEG Eliminations Consolidated
Millions
Year Ended December 31, 2024
Revenues from Contracts with Customers
Electric Distribution $ 3,977 $ — $ — $ 3,977
Gas Distribution 2,059 — — 2,059
Transmission 1,754 1,754
Electricity and Related Product Sales
PJM
Third-Party Sales — 819 — 819
Sales to Affiliates — 114 ( 114 ) —
ISO-NE — 5 — 5
Gas Sales
Third-Party Sales — 206 — 206
Sales to Affiliates — 846 ( 846 ) —
Other Revenues from Contracts with Customers (B) 368 692 ( 6 ) 1,054
Total Revenues from Contracts with Customers 8,158 2,682 ( 966 ) 9,874
Revenues Unrelated to Contracts with Customers (C) 291 125 — 416
Total Operating Revenues $ 8,449 $ 2,807 $ ( 966 ) $ 10,290
PSE&amp;G PSEG Eliminations Consolidated
Millions
Year Ended December 31, 2023
Revenues from Contracts with Customers
Electric Distribution $ 3,494 $ — $ — $ 3,494
Gas Distribution 1,982 — — 1,982
Transmission 1,673 — — 1,673
Electricity and Related Product Sales
PJM
Third-Party Sales — 892 — 892
Sales to Affiliates — 114 ( 114 ) —
ISO-NE — 13 — 13
Gas Sales
Third-Party Sales — 206 — 206
Sales to Affiliates — 984 ( 984 ) —
Other Revenues from Contracts with Customers (B) 368 631 ( 5 ) 994
Total Revenues from Contracts with Customers 7,517 2,840 ( 1,103 ) 9,254
Revenues Unrelated to Contracts with Customers (C) 290 1,693 — 1,983
Total Operating Revenues $ 7,807 $ 4,533 $ ( 1,103 ) $ 11,237
PSE&amp;G PSEG Eliminations Consolidated
Millions
Year Ended December 31, 2022
Revenues from Contracts with Customers
Electric Distribution $ 3,503 $ — $ — $ 3,503
Gas Distribution 2,357 — ( 1 ) 2,356
Transmission 1,589 — — 1,589
Electricity and Related Product Sales
PJM
Third-Party Sales — 2,152 — 2,152
Sales to Affiliates — 151 ( 151 ) —
NYISO — 88 — 88
ISO-NE — 96 — 96
Gas Sales
Third-Party Sales — 458 — 458
Sales to Affiliates — 1,243 ( 1,243 ) —
Other Revenues from Contracts with Customers (B) 390 605 ( 6 ) 989
Total Revenues from Contracts with Customers 7,839 4,793 ( 1,401 ) 11,231
Revenues Unrelated to Contracts with Customers (C) 96 ( 1,527 ) — ( 1,431 )
Total Operating Revenues $ 7,935 $ 3,266 $ ( 1,401 ) $ 9,800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 Contract Balances PSE&amp;G PSE&amp;G did not have any material contract balances (rights to consideration for services already provided or obligations to provide services in the future for consideration already received) as of December 31, 2024 and 2023 . Substantially all of PSE&amp;G’s accounts receivable and unbilled revenues result from contracts with customers that are priced at tariff rates. Allowances represented approximately 13 % and 18 % of accounts receivable (including unbilled revenues) as of December 31, 2024 and 2023, respectively. Accounts Receivable — Allowance for Credit Losses PSE&amp;G’s accounts receivable, including unbilled revenues, is primarily comprised of utility customer receivables for the provision of electric and gas service and appliance services, and are reported o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PSE&amp;G’s electric bad debt expense is recoverable through its Societal Benefits Clause (SBC) mechanism. As of December 31, 2024 , PSE&amp;G had a deferred balance of $ 78 million from electric bad debts recorded as a Regulatory Asset, which included approximately $ 78 million of incremental bad debt due to the impact of the coronavirus pandemic. In addition, as of December 31, 2024 , PSE&amp;G had deferred incremental gas bad debt expense of $ 68 million as a Regulatory Asset for future regulatory recovery due to the impact of the coronavirus pandemic. In June 2024, the BPU approved recovery of the incremental electric and gas bad debt amounts of $ 78 million and $ 68 million charged to PSE&amp;G’s electric SBC and deferred COVID-19 deferrals, respectively. See Note 6. Regulatory Assets and Liabilities for additional information. The following provides a reconciliation of PSE&amp;G’s allowance for credit losses for the years ended December 31, 2024 and 2023.
Years Ended December 31,
2024 2023
Millions
Balance at Beginning of Year $ 283 $ 339
Utility Customer and Other Accounts
Provision 103 100
Write-offs, net of Recoveries of $ 31 million and $ 25 million for 2024 and 2023, respectively ( 171 ) ( 156 )
Balance at End of Year $ 215 $ 283
PSEG Power &amp; Other PSEG Power generally collects consideration upon satisfaction of performance obligations, and therefore, PSEG Power had no material contract balances as of December 31, 2024 and 2023.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solidated Balance Sheets. PSEG Power’s accounts receivable consist mainly of revenues from energy and ancillary services sold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December 31, 2024 and 2023. PSEG Power monitors the status of its counterparties on an ongoing basis to assess whether there are any anticipated credit losses. PSEG LI did not have any material contract balances as of December 31, 2024 and 2023.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Capacity Revenues from the PJM Annual Base Residual and Incremental Auctions —The Base Residual Auction is generally conducted annually three years in advance of the operating period. However, changes to capacity market rules have resulted in auction suspensions and delays so that recent auctions have been run closer in time to their operating periods. In February 2023, the results of the 2024/2025 auction were released and in July 2024 the results of the 2025/2026 auction were released. PSEG Power expects to realize the following average capacity prices resulting from the base and incremental auctions, including unit specific bilateral contracts for previously cleared capacity obligations.
Delivery Year $ per MW
June 2024 to May 2025 $ 61 3,700
June 2025 to May 2026 $ 270 3,500
Amended OSA —In April 2022, PSEG LI entered into an amended OSA with LIPA. The OSA remains a 12-year services contract ending in 2025 with annual fixed and variable components. The fixed fee for the provision of services thereunder in 2025 is approximately $ 45 million and is updated each year based on the change in the Consumer Price Index (CPI). </t>
        </is>
      </c>
    </row>
    <row r="4">
      <c r="A4" s="4" t="inlineStr">
        <is>
          <t>Public Service Electric and Gas Company [Member]</t>
        </is>
      </c>
      <c r="B4" s="4" t="inlineStr">
        <is>
          <t xml:space="preserve"> </t>
        </is>
      </c>
    </row>
    <row r="5">
      <c r="A5" s="4" t="inlineStr">
        <is>
          <t>Revenues</t>
        </is>
      </c>
      <c r="B5" s="4" t="inlineStr">
        <is>
          <t xml:space="preserve">Note 2. R 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SEG Power primarily sells to the PJM Independent System Operator (ISO) energy and ancillary services which are separately transacted in the day-ahead or real-time energy markets. The energy and ancillary services performance obligations are typically satisfied over time as delivered and revenue is recognized accordingly. Also, revenue for wholesale load contracts is recognized over time as the bundled service is provided to the customer. PSEG generally reports electricity sales and purchases conducted with PJM net on an hourly basis in either Operating Revenues or Energy Costs in its Consolidated Statements of Operations. The classification depends on the net hourly activity. PSEG Power enters into capacity sales and capacity purchases through PJM. The transactions are reported on a net basis dependent on PSEG Power’s monthly net sale or purchase position through PJM. The performance obligations with PJM are satisfied over time upon delivery of the capacity and revenue is recognized accordingly. In addition to capacity sold through PJM,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considered variable consideration within the scope of revenue from contracts with customers and are included in PJM Sales in the following tables. ZEC revenue recorded has been reduced by the estimated production tax credits (PTCs) generated from PSEG Power’s Salem 1, Salem 2, and Hope Creek nuclear plants for the year ended December 31, 2024. ZEC revenue will be adjusted based upon the actual value of the PTCs generated by these nuclear plants and that adjustment could be material. See Note 20. Income Taxes for further discussion on the factors that could result in an adjustment to the value of the PTCs.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This agreement expires in December 2025. Revenues Unrelated to Contracts with Customers PSEG Power’s revenues unrelated to contracts with customers include electric, gas and certain energy-related transactions accounted for in accordance with Derivatives and Hedging accounting guidance. See Note 16. Financial Risk Management Activities for further discussion. Energy Holdings generates lease revenues which are recorded pursuant to lease accounting guidance. Disaggregation of Revenues
PSE&amp;G PSEG Eliminations Consolidated
Millions
Year Ended December 31, 2024
Revenues from Contracts with Customers
Electric Distribution $ 3,977 $ — $ — $ 3,977
Gas Distribution 2,059 — — 2,059
Transmission 1,754 1,754
Electricity and Related Product Sales
PJM
Third-Party Sales — 819 — 819
Sales to Affiliates — 114 ( 114 ) —
ISO-NE — 5 — 5
Gas Sales
Third-Party Sales — 206 — 206
Sales to Affiliates — 846 ( 846 ) —
Other Revenues from Contracts with Customers (B) 368 692 ( 6 ) 1,054
Total Revenues from Contracts with Customers 8,158 2,682 ( 966 ) 9,874
Revenues Unrelated to Contracts with Customers (C) 291 125 — 416
Total Operating Revenues $ 8,449 $ 2,807 $ ( 966 ) $ 10,290
PSE&amp;G PSEG Eliminations Consolidated
Millions
Year Ended December 31, 2023
Revenues from Contracts with Customers
Electric Distribution $ 3,494 $ — $ — $ 3,494
Gas Distribution 1,982 — — 1,982
Transmission 1,673 — — 1,673
Electricity and Related Product Sales
PJM
Third-Party Sales — 892 — 892
Sales to Affiliates — 114 ( 114 ) —
ISO-NE — 13 — 13
Gas Sales
Third-Party Sales — 206 — 206
Sales to Affiliates — 984 ( 984 ) —
Other Revenues from Contracts with Customers (B) 368 631 ( 5 ) 994
Total Revenues from Contracts with Customers 7,517 2,840 ( 1,103 ) 9,254
Revenues Unrelated to Contracts with Customers (C) 290 1,693 — 1,983
Total Operating Revenues $ 7,807 $ 4,533 $ ( 1,103 ) $ 11,237
PSE&amp;G PSEG Eliminations Consolidated
Millions
Year Ended December 31, 2022
Revenues from Contracts with Customers
Electric Distribution $ 3,503 $ — $ — $ 3,503
Gas Distribution 2,357 — ( 1 ) 2,356
Transmission 1,589 — — 1,589
Electricity and Related Product Sales
PJM
Third-Party Sales — 2,152 — 2,152
Sales to Affiliates — 151 ( 151 ) —
NYISO — 88 — 88
ISO-NE — 96 — 96
Gas Sales
Third-Party Sales — 458 — 458
Sales to Affiliates — 1,243 ( 1,243 ) —
Other Revenues from Contracts with Customers (B) 390 605 ( 6 ) 989
Total Revenues from Contracts with Customers 7,839 4,793 ( 1,401 ) 11,231
Revenues Unrelated to Contracts with Customers (C) 96 ( 1,527 ) — ( 1,431 )
Total Operating Revenues $ 7,935 $ 3,266 $ ( 1,401 ) $ 9,800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 Contract Balances PSE&amp;G PSE&amp;G did not have any material contract balances (rights to consideration for services already provided or obligations to provide services in the future for consideration already received) as of December 31, 2024 and 2023 . Substantially all of PSE&amp;G’s accounts receivable and unbilled revenues result from contracts with customers that are priced at tariff rates. Allowances represented approximately 13 % and 18 % of accounts receivable (including unbilled revenues) as of December 31, 2024 and 2023, respectively. Accounts Receivable — Allowance for Credit Losses PSE&amp;G’s accounts receivable, including unbilled revenues, is primarily comprised of utility customer receivables for the provision of electric and gas service and appliance services, and are reported o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PSE&amp;G’s electric bad debt expense is recoverable through its Societal Benefits Clause (SBC) mechanism. As of December 31, 2024 , PSE&amp;G had a deferred balance of $ 78 million from electric bad debts recorded as a Regulatory Asset, which included approximately $ 78 million of incremental bad debt due to the impact of the coronavirus pandemic. In addition, as of December 31, 2024 , PSE&amp;G had deferred incremental gas bad debt expense of $ 68 million as a Regulatory Asset for future regulatory recovery due to the impact of the coronavirus pandemic. In June 2024, the BPU approved recovery of the incremental electric and gas bad debt amounts of $ 78 million and $ 68 million charged to PSE&amp;G’s electric SBC and deferred COVID-19 deferrals, respectively. See Note 6. Regulatory Assets and Liabilities for additional information. The following provides a reconciliation of PSE&amp;G’s allowance for credit losses for the years ended December 31, 2024 and 2023.
Years Ended December 31,
2024 2023
Millions
Balance at Beginning of Year $ 283 $ 339
Utility Customer and Other Accounts
Provision 103 100
Write-offs, net of Recoveries of $ 31 million and $ 25 million for 2024 and 2023, respectively ( 171 ) ( 156 )
Balance at End of Year $ 215 $ 283
PSEG Power &amp; Other PSEG Power generally collects consideration upon satisfaction of performance obligations, and therefore, PSEG Power had no material contract balances as of December 31, 2024 and 2023.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solidated Balance Sheets. PSEG Power’s accounts receivable consist mainly of revenues from energy and ancillary services sold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December 31, 2024 and 2023. PSEG Power monitors the status of its counterparties on an ongoing basis to assess whether there are any anticipated credit losses. PSEG LI did not have any material contract balances as of December 31, 2024 and 2023.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Capacity Revenues from the PJM Annual Base Residual and Incremental Auctions —The Base Residual Auction is generally conducted annually three years in advance of the operating period. However, changes to capacity market rules have resulted in auction suspensions and delays so that recent auctions have been run closer in time to their operating periods. In February 2023, the results of the 2024/2025 auction were released and in July 2024 the results of the 2025/2026 auction were released. PSEG Power expects to realize the following average capacity prices resulting from the base and incremental auctions, including unit specific bilateral contracts for previously cleared capacity obligations.
Delivery Year $ per MW
June 2024 to May 2025 $ 61 3,700
June 2025 to May 2026 $ 270 3,500
Amended OSA —In April 2022, PSEG LI entered into an amended OSA with LIPA. The OSA remains a 12-year services contract ending in 2025 with annual fixed and variable components. The fixed fee for the provision of services thereunder in 2025 is approximately $ 45 million and is updated each year based on the change in the Consumer Price Index (CPI).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10</v>
      </c>
      <c r="C4" s="5" t="n">
        <v>130</v>
      </c>
      <c r="D4" s="5" t="n">
        <v>192</v>
      </c>
    </row>
    <row r="5">
      <c r="A5" s="4" t="inlineStr">
        <is>
          <t>Increases as a Result of Positions Taken in a Prior Period</t>
        </is>
      </c>
      <c r="B5" s="6" t="n">
        <v>18</v>
      </c>
      <c r="C5" s="6" t="n">
        <v>16</v>
      </c>
      <c r="D5" s="6" t="n">
        <v>9</v>
      </c>
    </row>
    <row r="6">
      <c r="A6" s="4" t="inlineStr">
        <is>
          <t>Decreases as a Result of Positions Taken in a Prior Period</t>
        </is>
      </c>
      <c r="B6" s="6" t="n">
        <v>-4</v>
      </c>
      <c r="C6" s="6" t="n">
        <v>-25</v>
      </c>
      <c r="D6" s="6" t="n">
        <v>-40</v>
      </c>
    </row>
    <row r="7">
      <c r="A7" s="4" t="inlineStr">
        <is>
          <t>Increases as a Result of Positions Taken during the Current Period</t>
        </is>
      </c>
      <c r="B7" s="6" t="n">
        <v>90</v>
      </c>
      <c r="C7" s="6" t="n">
        <v>0</v>
      </c>
      <c r="D7" s="6" t="n">
        <v>1</v>
      </c>
    </row>
    <row r="8">
      <c r="A8" s="4" t="inlineStr">
        <is>
          <t>Decreases as a Result of Positions Taken during the Current Period</t>
        </is>
      </c>
      <c r="B8" s="6" t="n">
        <v>0</v>
      </c>
      <c r="C8" s="6" t="n">
        <v>0</v>
      </c>
      <c r="D8" s="6" t="n">
        <v>0</v>
      </c>
    </row>
    <row r="9">
      <c r="A9" s="4" t="inlineStr">
        <is>
          <t>Decreases as a Result of Settlements with Taxing Authorities</t>
        </is>
      </c>
      <c r="B9" s="6" t="n">
        <v>-4</v>
      </c>
      <c r="C9" s="6" t="n">
        <v>-10</v>
      </c>
      <c r="D9" s="6" t="n">
        <v>-28</v>
      </c>
    </row>
    <row r="10">
      <c r="A10" s="4" t="inlineStr">
        <is>
          <t>Decreases due to Lapses of Applicable Statute of Limitations</t>
        </is>
      </c>
      <c r="B10" s="6" t="n">
        <v>-1</v>
      </c>
      <c r="C10" s="6" t="n">
        <v>-1</v>
      </c>
      <c r="D10" s="6" t="n">
        <v>-4</v>
      </c>
    </row>
    <row r="11">
      <c r="A11" s="4" t="inlineStr">
        <is>
          <t>Unrecognized Tax Benefits, Ending Balance</t>
        </is>
      </c>
      <c r="B11" s="6" t="n">
        <v>209</v>
      </c>
      <c r="C11" s="6" t="n">
        <v>110</v>
      </c>
      <c r="D11" s="6" t="n">
        <v>130</v>
      </c>
    </row>
    <row r="12">
      <c r="A12" s="4" t="inlineStr">
        <is>
          <t>Accumulated Deferred Income Taxes Associated with Unrecognized Tax Benefits</t>
        </is>
      </c>
      <c r="B12" s="6" t="n">
        <v>-30</v>
      </c>
      <c r="C12" s="6" t="n">
        <v>-29</v>
      </c>
      <c r="D12" s="6" t="n">
        <v>-37</v>
      </c>
    </row>
    <row r="13">
      <c r="A13" s="4" t="inlineStr">
        <is>
          <t>Regulatory Asset-Unrecognized Tax Benefits</t>
        </is>
      </c>
      <c r="B13" s="6" t="n">
        <v>-1</v>
      </c>
      <c r="C13" s="6" t="n">
        <v>-2</v>
      </c>
      <c r="D13" s="6" t="n">
        <v>-8</v>
      </c>
    </row>
    <row r="14">
      <c r="A14" s="4" t="inlineStr">
        <is>
          <t>Total Amount of Unrecognized Tax Benefits that if Recognized, would Impact the Effective Tax Rate (including Interest and Penalties)</t>
        </is>
      </c>
      <c r="B14" s="6" t="n">
        <v>178</v>
      </c>
      <c r="C14" s="6" t="n">
        <v>79</v>
      </c>
      <c r="D14" s="6" t="n">
        <v>85</v>
      </c>
    </row>
    <row r="15">
      <c r="A15" s="4" t="inlineStr">
        <is>
          <t>Public Service Electric and Gas Company</t>
        </is>
      </c>
      <c r="B15" s="4" t="inlineStr">
        <is>
          <t xml:space="preserve"> </t>
        </is>
      </c>
      <c r="C15" s="4" t="inlineStr">
        <is>
          <t xml:space="preserve"> </t>
        </is>
      </c>
      <c r="D15" s="4" t="inlineStr">
        <is>
          <t xml:space="preserve"> </t>
        </is>
      </c>
    </row>
    <row r="16">
      <c r="A16" s="3" t="inlineStr">
        <is>
          <t>Unrecognized Tax Benefits [Roll Forward]</t>
        </is>
      </c>
      <c r="B16" s="4" t="inlineStr">
        <is>
          <t xml:space="preserve"> </t>
        </is>
      </c>
      <c r="C16" s="4" t="inlineStr">
        <is>
          <t xml:space="preserve"> </t>
        </is>
      </c>
      <c r="D16" s="4" t="inlineStr">
        <is>
          <t xml:space="preserve"> </t>
        </is>
      </c>
    </row>
    <row r="17">
      <c r="A17" s="4" t="inlineStr">
        <is>
          <t>Unrecognized Tax Benefits, Beginning Balance</t>
        </is>
      </c>
      <c r="B17" s="6" t="n">
        <v>11</v>
      </c>
      <c r="C17" s="6" t="n">
        <v>29</v>
      </c>
      <c r="D17" s="6" t="n">
        <v>27</v>
      </c>
    </row>
    <row r="18">
      <c r="A18" s="4" t="inlineStr">
        <is>
          <t>Increases as a Result of Positions Taken in a Prior Period</t>
        </is>
      </c>
      <c r="B18" s="6" t="n">
        <v>0</v>
      </c>
      <c r="C18" s="6" t="n">
        <v>2</v>
      </c>
      <c r="D18" s="6" t="n">
        <v>2</v>
      </c>
    </row>
    <row r="19">
      <c r="A19" s="4" t="inlineStr">
        <is>
          <t>Decreases as a Result of Positions Taken in a Prior Period</t>
        </is>
      </c>
      <c r="B19" s="6" t="n">
        <v>-3</v>
      </c>
      <c r="C19" s="6" t="n">
        <v>-12</v>
      </c>
      <c r="D19" s="6" t="n">
        <v>-2</v>
      </c>
    </row>
    <row r="20">
      <c r="A20" s="4" t="inlineStr">
        <is>
          <t>Increases as a Result of Positions Taken during the Current Period</t>
        </is>
      </c>
      <c r="B20" s="6" t="n">
        <v>1</v>
      </c>
      <c r="C20" s="6" t="n">
        <v>0</v>
      </c>
      <c r="D20" s="6" t="n">
        <v>1</v>
      </c>
    </row>
    <row r="21">
      <c r="A21" s="4" t="inlineStr">
        <is>
          <t>Decreases as a Result of Positions Taken during the Current Period</t>
        </is>
      </c>
      <c r="B21" s="6" t="n">
        <v>0</v>
      </c>
      <c r="C21" s="6" t="n">
        <v>0</v>
      </c>
      <c r="D21" s="6" t="n">
        <v>0</v>
      </c>
    </row>
    <row r="22">
      <c r="A22" s="4" t="inlineStr">
        <is>
          <t>Decreases as a Result of Settlements with Taxing Authorities</t>
        </is>
      </c>
      <c r="B22" s="6" t="n">
        <v>0</v>
      </c>
      <c r="C22" s="6" t="n">
        <v>-7</v>
      </c>
      <c r="D22" s="6" t="n">
        <v>0</v>
      </c>
    </row>
    <row r="23">
      <c r="A23" s="4" t="inlineStr">
        <is>
          <t>Decreases due to Lapses of Applicable Statute of Limitations</t>
        </is>
      </c>
      <c r="B23" s="6" t="n">
        <v>-1</v>
      </c>
      <c r="C23" s="6" t="n">
        <v>-1</v>
      </c>
      <c r="D23" s="4" t="inlineStr">
        <is>
          <t xml:space="preserve"> </t>
        </is>
      </c>
    </row>
    <row r="24">
      <c r="A24" s="4" t="inlineStr">
        <is>
          <t>Unrecognized Tax Benefit, Increase Resulting from</t>
        </is>
      </c>
      <c r="B24" s="4" t="inlineStr">
        <is>
          <t xml:space="preserve"> </t>
        </is>
      </c>
      <c r="C24" s="4" t="inlineStr">
        <is>
          <t xml:space="preserve"> </t>
        </is>
      </c>
      <c r="D24" s="6" t="n">
        <v>1</v>
      </c>
    </row>
    <row r="25">
      <c r="A25" s="4" t="inlineStr">
        <is>
          <t>Unrecognized Tax Benefits, Ending Balance</t>
        </is>
      </c>
      <c r="B25" s="6" t="n">
        <v>8</v>
      </c>
      <c r="C25" s="6" t="n">
        <v>11</v>
      </c>
      <c r="D25" s="6" t="n">
        <v>29</v>
      </c>
    </row>
    <row r="26">
      <c r="A26" s="4" t="inlineStr">
        <is>
          <t>Accumulated Deferred Income Taxes Associated with Unrecognized Tax Benefits</t>
        </is>
      </c>
      <c r="B26" s="6" t="n">
        <v>-5</v>
      </c>
      <c r="C26" s="6" t="n">
        <v>-7</v>
      </c>
      <c r="D26" s="6" t="n">
        <v>-15</v>
      </c>
    </row>
    <row r="27">
      <c r="A27" s="4" t="inlineStr">
        <is>
          <t>Regulatory Asset-Unrecognized Tax Benefits</t>
        </is>
      </c>
      <c r="B27" s="6" t="n">
        <v>-1</v>
      </c>
      <c r="C27" s="6" t="n">
        <v>-2</v>
      </c>
      <c r="D27" s="6" t="n">
        <v>-8</v>
      </c>
    </row>
    <row r="28">
      <c r="A28" s="4" t="inlineStr">
        <is>
          <t>Total Amount of Unrecognized Tax Benefits that if Recognized, would Impact the Effective Tax Rate (including Interest and Penalties)</t>
        </is>
      </c>
      <c r="B28" s="5" t="n">
        <v>2</v>
      </c>
      <c r="C28" s="5" t="n">
        <v>2</v>
      </c>
      <c r="D28" s="5" t="n">
        <v>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4" t="inlineStr">
        <is>
          <t xml:space="preserve"> </t>
        </is>
      </c>
      <c r="D4" s="4" t="inlineStr">
        <is>
          <t xml:space="preserve"> </t>
        </is>
      </c>
    </row>
    <row r="5">
      <c r="A5" s="4" t="inlineStr">
        <is>
          <t>Effective Income Tax Rate Reconciliation, Percent, Total</t>
        </is>
      </c>
      <c r="B5" s="9" t="n">
        <v>0.029</v>
      </c>
      <c r="C5" s="9" t="n">
        <v>0.168</v>
      </c>
      <c r="D5" s="4" t="inlineStr">
        <is>
          <t>(2.90%)</t>
        </is>
      </c>
    </row>
    <row r="6">
      <c r="A6" s="4" t="inlineStr">
        <is>
          <t>Regulatory Liabilities</t>
        </is>
      </c>
      <c r="B6" s="5" t="n">
        <v>2271</v>
      </c>
      <c r="C6" s="5" t="n">
        <v>2075</v>
      </c>
      <c r="D6" s="4" t="inlineStr">
        <is>
          <t xml:space="preserve"> </t>
        </is>
      </c>
    </row>
    <row r="7">
      <c r="A7" s="4" t="inlineStr">
        <is>
          <t>NOL Carryforwards</t>
        </is>
      </c>
      <c r="B7" s="6" t="n">
        <v>26</v>
      </c>
      <c r="C7" s="4" t="inlineStr">
        <is>
          <t xml:space="preserve"> </t>
        </is>
      </c>
      <c r="D7" s="4" t="inlineStr">
        <is>
          <t xml:space="preserve"> </t>
        </is>
      </c>
    </row>
    <row r="8">
      <c r="A8" s="4" t="inlineStr">
        <is>
          <t>Tax Adjustment Credit</t>
        </is>
      </c>
      <c r="B8" s="6" t="n">
        <v>-145</v>
      </c>
      <c r="C8" s="6" t="n">
        <v>-232</v>
      </c>
      <c r="D8" s="5" t="n">
        <v>-193</v>
      </c>
    </row>
    <row r="9">
      <c r="A9" s="4" t="inlineStr">
        <is>
          <t>Income tax benefit</t>
        </is>
      </c>
      <c r="B9" s="6" t="n">
        <v>-53</v>
      </c>
      <c r="C9" s="6" t="n">
        <v>-518</v>
      </c>
      <c r="D9" s="6" t="n">
        <v>29</v>
      </c>
    </row>
    <row r="10">
      <c r="A10" s="4" t="inlineStr">
        <is>
          <t>Unrecognized tax benefit, which would affect the effective tax rate if recognized</t>
        </is>
      </c>
      <c r="B10" s="5" t="n">
        <v>178</v>
      </c>
      <c r="C10" s="5" t="n">
        <v>79</v>
      </c>
      <c r="D10" s="5" t="n">
        <v>85</v>
      </c>
    </row>
    <row r="11">
      <c r="A11" s="4" t="inlineStr">
        <is>
          <t>Public Service Electric and Gas Company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Effective Income Tax Rate Reconciliation, Percent, Total</t>
        </is>
      </c>
      <c r="B13" s="9" t="n">
        <v>0.162</v>
      </c>
      <c r="C13" s="9" t="n">
        <v>0.096</v>
      </c>
      <c r="D13" s="9" t="n">
        <v>0.146</v>
      </c>
    </row>
    <row r="14">
      <c r="A14" s="4" t="inlineStr">
        <is>
          <t>Regulatory Liabilities</t>
        </is>
      </c>
      <c r="B14" s="5" t="n">
        <v>2271</v>
      </c>
      <c r="C14" s="5" t="n">
        <v>2075</v>
      </c>
      <c r="D14" s="4" t="inlineStr">
        <is>
          <t xml:space="preserve"> </t>
        </is>
      </c>
    </row>
    <row r="15">
      <c r="A15" s="4" t="inlineStr">
        <is>
          <t>NOL Carryforwards</t>
        </is>
      </c>
      <c r="B15" s="6" t="n">
        <v>108</v>
      </c>
      <c r="C15" s="4" t="inlineStr">
        <is>
          <t xml:space="preserve"> </t>
        </is>
      </c>
      <c r="D15" s="4" t="inlineStr">
        <is>
          <t xml:space="preserve"> </t>
        </is>
      </c>
    </row>
    <row r="16">
      <c r="A16" s="4" t="inlineStr">
        <is>
          <t>Tax Adjustment Credit</t>
        </is>
      </c>
      <c r="B16" s="6" t="n">
        <v>-145</v>
      </c>
      <c r="C16" s="6" t="n">
        <v>-232</v>
      </c>
      <c r="D16" s="5" t="n">
        <v>-193</v>
      </c>
    </row>
    <row r="17">
      <c r="A17" s="4" t="inlineStr">
        <is>
          <t>Excess deferred income tax flowback</t>
        </is>
      </c>
      <c r="B17" s="6" t="n">
        <v>202</v>
      </c>
      <c r="C17" s="4" t="inlineStr">
        <is>
          <t xml:space="preserve"> </t>
        </is>
      </c>
      <c r="D17" s="4" t="inlineStr">
        <is>
          <t xml:space="preserve"> </t>
        </is>
      </c>
    </row>
    <row r="18">
      <c r="A18" s="4" t="inlineStr">
        <is>
          <t>Income tax benefit</t>
        </is>
      </c>
      <c r="B18" s="6" t="n">
        <v>-298</v>
      </c>
      <c r="C18" s="6" t="n">
        <v>-160</v>
      </c>
      <c r="D18" s="6" t="n">
        <v>-267</v>
      </c>
    </row>
    <row r="19">
      <c r="A19" s="4" t="inlineStr">
        <is>
          <t>Unrecognized tax benefit, which would affect the effective tax rate if recognized</t>
        </is>
      </c>
      <c r="B19" s="6" t="n">
        <v>2</v>
      </c>
      <c r="C19" s="5" t="n">
        <v>2</v>
      </c>
      <c r="D19" s="5" t="n">
        <v>6</v>
      </c>
    </row>
    <row r="20">
      <c r="A20" s="4" t="inlineStr">
        <is>
          <t>Public Service Electric and Gas Company [Member] | Nuclear PTC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Income tax benefit</t>
        </is>
      </c>
      <c r="B22" s="6" t="n">
        <v>350</v>
      </c>
      <c r="C22" s="4" t="inlineStr">
        <is>
          <t xml:space="preserve"> </t>
        </is>
      </c>
      <c r="D22" s="4" t="inlineStr">
        <is>
          <t xml:space="preserve"> </t>
        </is>
      </c>
    </row>
    <row r="23">
      <c r="A23" s="4" t="inlineStr">
        <is>
          <t>Unrecognized tax benefit, which would affect the effective tax rate if recognized</t>
        </is>
      </c>
      <c r="B23" s="6" t="n">
        <v>89</v>
      </c>
      <c r="C23" s="4" t="inlineStr">
        <is>
          <t xml:space="preserve"> </t>
        </is>
      </c>
      <c r="D23" s="4" t="inlineStr">
        <is>
          <t xml:space="preserve"> </t>
        </is>
      </c>
    </row>
    <row r="24">
      <c r="A24" s="4" t="inlineStr">
        <is>
          <t>Public Service Electric and Gas Company [Member] | Excess Deferred Income Taxes excluding amounts from previously realized repair deductions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Regulatory Liabilities</t>
        </is>
      </c>
      <c r="B26" s="6" t="n">
        <v>1800</v>
      </c>
      <c r="C26" s="4" t="inlineStr">
        <is>
          <t xml:space="preserve"> </t>
        </is>
      </c>
      <c r="D26" s="4" t="inlineStr">
        <is>
          <t xml:space="preserve"> </t>
        </is>
      </c>
    </row>
    <row r="27">
      <c r="A27" s="4" t="inlineStr">
        <is>
          <t>Reduction in Regulatory Liability</t>
        </is>
      </c>
      <c r="B27" s="6" t="n">
        <v>122</v>
      </c>
      <c r="C27" s="4" t="inlineStr">
        <is>
          <t xml:space="preserve"> </t>
        </is>
      </c>
      <c r="D27" s="4" t="inlineStr">
        <is>
          <t xml:space="preserve"> </t>
        </is>
      </c>
    </row>
    <row r="28">
      <c r="A28" s="4" t="inlineStr">
        <is>
          <t>Reduction in Deferred Tax Liabilities</t>
        </is>
      </c>
      <c r="B28" s="5" t="n">
        <v>13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Taxes - Schedule Of Interest And Penalties Related To Uncertain Tax Position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Accumulated Interest and Penalties on Uncertain Tax Positions</t>
        </is>
      </c>
      <c r="B4" s="5" t="n">
        <v>27</v>
      </c>
      <c r="C4" s="5" t="n">
        <v>25</v>
      </c>
      <c r="D4" s="5" t="n">
        <v>38</v>
      </c>
    </row>
    <row r="5">
      <c r="A5" s="4" t="inlineStr">
        <is>
          <t>Public Service Electric and Gas Company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Accumulated Interest and Penalties on Uncertain Tax Positions</t>
        </is>
      </c>
      <c r="B7" s="5" t="n">
        <v>0</v>
      </c>
      <c r="C7" s="5" t="n">
        <v>1</v>
      </c>
      <c r="D7" s="5" t="n">
        <v>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Possible Decrease in Total Unrecognized Tax Benefits (Details) $ in Millions</t>
        </is>
      </c>
      <c r="B1" s="2" t="inlineStr">
        <is>
          <t>Dec. 31, 2024 USD ($)</t>
        </is>
      </c>
    </row>
    <row r="2">
      <c r="A2" s="3" t="inlineStr">
        <is>
          <t>Income Taxes [Line Items]</t>
        </is>
      </c>
      <c r="B2" s="4" t="inlineStr">
        <is>
          <t xml:space="preserve"> </t>
        </is>
      </c>
    </row>
    <row r="3">
      <c r="A3" s="4" t="inlineStr">
        <is>
          <t>Possible Decrease in Total Unrecognized Tax Benefits including interest in next twelve months</t>
        </is>
      </c>
      <c r="B3" s="5" t="n">
        <v>28</v>
      </c>
    </row>
    <row r="4">
      <c r="A4" s="4" t="inlineStr">
        <is>
          <t>Public Service Electric and Gas Company</t>
        </is>
      </c>
      <c r="B4" s="4" t="inlineStr">
        <is>
          <t xml:space="preserve"> </t>
        </is>
      </c>
    </row>
    <row r="5">
      <c r="A5" s="3" t="inlineStr">
        <is>
          <t>Income Taxes [Line Items]</t>
        </is>
      </c>
      <c r="B5" s="4" t="inlineStr">
        <is>
          <t xml:space="preserve"> </t>
        </is>
      </c>
    </row>
    <row r="6">
      <c r="A6" s="4" t="inlineStr">
        <is>
          <t>Possible Decrease in Total Unrecognized Tax Benefits including interest in next twelve months</t>
        </is>
      </c>
      <c r="B6"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Description Of Income Tax Years Material Jurisdictions (Details)</t>
        </is>
      </c>
      <c r="B1" s="2" t="inlineStr">
        <is>
          <t>12 Months Ended</t>
        </is>
      </c>
    </row>
    <row r="2">
      <c r="B2" s="2" t="inlineStr">
        <is>
          <t>Dec. 31, 2024</t>
        </is>
      </c>
    </row>
    <row r="3">
      <c r="A3" s="4" t="inlineStr">
        <is>
          <t>PSEG [Member] | Federal</t>
        </is>
      </c>
      <c r="B3" s="4" t="inlineStr">
        <is>
          <t xml:space="preserve"> </t>
        </is>
      </c>
    </row>
    <row r="4">
      <c r="A4" s="3" t="inlineStr">
        <is>
          <t>Income Taxes [Line Items]</t>
        </is>
      </c>
      <c r="B4" s="4" t="inlineStr">
        <is>
          <t xml:space="preserve"> </t>
        </is>
      </c>
    </row>
    <row r="5">
      <c r="A5" s="4" t="inlineStr">
        <is>
          <t>Income Tax Year Subject to Examination by Material Jurisdictions</t>
        </is>
      </c>
      <c r="B5" s="4" t="inlineStr">
        <is>
          <t>2021-2023</t>
        </is>
      </c>
    </row>
    <row r="6">
      <c r="A6" s="4" t="inlineStr">
        <is>
          <t>PSEG [Member] | New Jersey</t>
        </is>
      </c>
      <c r="B6" s="4" t="inlineStr">
        <is>
          <t xml:space="preserve"> </t>
        </is>
      </c>
    </row>
    <row r="7">
      <c r="A7" s="3" t="inlineStr">
        <is>
          <t>Income Taxes [Line Items]</t>
        </is>
      </c>
      <c r="B7" s="4" t="inlineStr">
        <is>
          <t xml:space="preserve"> </t>
        </is>
      </c>
    </row>
    <row r="8">
      <c r="A8" s="4" t="inlineStr">
        <is>
          <t>Income Tax Year Subject to Examination by Material Jurisdictions</t>
        </is>
      </c>
      <c r="B8" s="4" t="inlineStr">
        <is>
          <t>2011-2023</t>
        </is>
      </c>
    </row>
    <row r="9">
      <c r="A9" s="4" t="inlineStr">
        <is>
          <t>PSEG [Member] | Pennsylvania</t>
        </is>
      </c>
      <c r="B9" s="4" t="inlineStr">
        <is>
          <t xml:space="preserve"> </t>
        </is>
      </c>
    </row>
    <row r="10">
      <c r="A10" s="3" t="inlineStr">
        <is>
          <t>Income Taxes [Line Items]</t>
        </is>
      </c>
      <c r="B10" s="4" t="inlineStr">
        <is>
          <t xml:space="preserve"> </t>
        </is>
      </c>
    </row>
    <row r="11">
      <c r="A11" s="4" t="inlineStr">
        <is>
          <t>Income Tax Year Subject to Examination by Material Jurisdictions</t>
        </is>
      </c>
      <c r="B11" s="4" t="inlineStr">
        <is>
          <t>2017-2023</t>
        </is>
      </c>
    </row>
    <row r="12">
      <c r="A12" s="4" t="inlineStr">
        <is>
          <t>PSEG [Member] | Connecticut</t>
        </is>
      </c>
      <c r="B12" s="4" t="inlineStr">
        <is>
          <t xml:space="preserve"> </t>
        </is>
      </c>
    </row>
    <row r="13">
      <c r="A13" s="3" t="inlineStr">
        <is>
          <t>Income Taxes [Line Items]</t>
        </is>
      </c>
      <c r="B13" s="4" t="inlineStr">
        <is>
          <t xml:space="preserve"> </t>
        </is>
      </c>
    </row>
    <row r="14">
      <c r="A14" s="4" t="inlineStr">
        <is>
          <t>Income Tax Year Subject to Examination by Material Jurisdictions</t>
        </is>
      </c>
      <c r="B14" s="4" t="inlineStr">
        <is>
          <t>2021-2022</t>
        </is>
      </c>
    </row>
    <row r="15">
      <c r="A15" s="4" t="inlineStr">
        <is>
          <t>PSEG [Member] | Maryland</t>
        </is>
      </c>
      <c r="B15" s="4" t="inlineStr">
        <is>
          <t xml:space="preserve"> </t>
        </is>
      </c>
    </row>
    <row r="16">
      <c r="A16" s="3" t="inlineStr">
        <is>
          <t>Income Taxes [Line Items]</t>
        </is>
      </c>
      <c r="B16" s="4" t="inlineStr">
        <is>
          <t xml:space="preserve"> </t>
        </is>
      </c>
    </row>
    <row r="17">
      <c r="A17" s="4" t="inlineStr">
        <is>
          <t>Income Tax Year Subject to Examination by Material Jurisdictions</t>
        </is>
      </c>
      <c r="B17" s="4" t="inlineStr">
        <is>
          <t>2021-2022</t>
        </is>
      </c>
    </row>
    <row r="18">
      <c r="A18" s="4" t="inlineStr">
        <is>
          <t>PSEG [Member] | New York</t>
        </is>
      </c>
      <c r="B18" s="4" t="inlineStr">
        <is>
          <t xml:space="preserve"> </t>
        </is>
      </c>
    </row>
    <row r="19">
      <c r="A19" s="3" t="inlineStr">
        <is>
          <t>Income Taxes [Line Items]</t>
        </is>
      </c>
      <c r="B19" s="4" t="inlineStr">
        <is>
          <t xml:space="preserve"> </t>
        </is>
      </c>
    </row>
    <row r="20">
      <c r="A20" s="4" t="inlineStr">
        <is>
          <t>Income Tax Year Subject to Examination by Material Jurisdictions</t>
        </is>
      </c>
      <c r="B20" s="4" t="inlineStr">
        <is>
          <t>2017-2023</t>
        </is>
      </c>
    </row>
    <row r="21">
      <c r="A21" s="4" t="inlineStr">
        <is>
          <t>Public Service Electric and Gas Company [Member] | Federal</t>
        </is>
      </c>
      <c r="B21" s="4" t="inlineStr">
        <is>
          <t xml:space="preserve"> </t>
        </is>
      </c>
    </row>
    <row r="22">
      <c r="A22" s="3" t="inlineStr">
        <is>
          <t>Income Taxes [Line Items]</t>
        </is>
      </c>
      <c r="B22" s="4" t="inlineStr">
        <is>
          <t xml:space="preserve"> </t>
        </is>
      </c>
    </row>
    <row r="23">
      <c r="A23" s="4" t="inlineStr">
        <is>
          <t>Income Tax Year Subject to Examination by Material Jurisdictions</t>
        </is>
      </c>
      <c r="B23" s="4" t="inlineStr">
        <is>
          <t>N/A</t>
        </is>
      </c>
    </row>
    <row r="24">
      <c r="A24" s="4" t="inlineStr">
        <is>
          <t>Public Service Electric and Gas Company [Member] | New Jersey</t>
        </is>
      </c>
      <c r="B24" s="4" t="inlineStr">
        <is>
          <t xml:space="preserve"> </t>
        </is>
      </c>
    </row>
    <row r="25">
      <c r="A25" s="3" t="inlineStr">
        <is>
          <t>Income Taxes [Line Items]</t>
        </is>
      </c>
      <c r="B25" s="4" t="inlineStr">
        <is>
          <t xml:space="preserve"> </t>
        </is>
      </c>
    </row>
    <row r="26">
      <c r="A26" s="4" t="inlineStr">
        <is>
          <t>Income Tax Year Subject to Examination by Material Jurisdictions</t>
        </is>
      </c>
      <c r="B26" s="4" t="inlineStr">
        <is>
          <t>2015-2023</t>
        </is>
      </c>
    </row>
    <row r="27">
      <c r="A27" s="4" t="inlineStr">
        <is>
          <t>Public Service Electric and Gas Company [Member] | Pennsylvania</t>
        </is>
      </c>
      <c r="B27" s="4" t="inlineStr">
        <is>
          <t xml:space="preserve"> </t>
        </is>
      </c>
    </row>
    <row r="28">
      <c r="A28" s="3" t="inlineStr">
        <is>
          <t>Income Taxes [Line Items]</t>
        </is>
      </c>
      <c r="B28" s="4" t="inlineStr">
        <is>
          <t xml:space="preserve"> </t>
        </is>
      </c>
    </row>
    <row r="29">
      <c r="A29" s="4" t="inlineStr">
        <is>
          <t>Income Tax Year Subject to Examination by Material Jurisdictions</t>
        </is>
      </c>
      <c r="B29" s="4" t="inlineStr">
        <is>
          <t>2021-2023</t>
        </is>
      </c>
    </row>
    <row r="30">
      <c r="A30" s="4" t="inlineStr">
        <is>
          <t>Public Service Electric and Gas Company [Member] | Connecticut</t>
        </is>
      </c>
      <c r="B30" s="4" t="inlineStr">
        <is>
          <t xml:space="preserve"> </t>
        </is>
      </c>
    </row>
    <row r="31">
      <c r="A31" s="3" t="inlineStr">
        <is>
          <t>Income Taxes [Line Items]</t>
        </is>
      </c>
      <c r="B31" s="4" t="inlineStr">
        <is>
          <t xml:space="preserve"> </t>
        </is>
      </c>
    </row>
    <row r="32">
      <c r="A32" s="4" t="inlineStr">
        <is>
          <t>Income Tax Year Subject to Examination by Material Jurisdictions</t>
        </is>
      </c>
      <c r="B32" s="4" t="inlineStr">
        <is>
          <t>N/A</t>
        </is>
      </c>
    </row>
    <row r="33">
      <c r="A33" s="4" t="inlineStr">
        <is>
          <t>Public Service Electric and Gas Company [Member] | Maryland</t>
        </is>
      </c>
      <c r="B33" s="4" t="inlineStr">
        <is>
          <t xml:space="preserve"> </t>
        </is>
      </c>
    </row>
    <row r="34">
      <c r="A34" s="3" t="inlineStr">
        <is>
          <t>Income Taxes [Line Items]</t>
        </is>
      </c>
      <c r="B34" s="4" t="inlineStr">
        <is>
          <t xml:space="preserve"> </t>
        </is>
      </c>
    </row>
    <row r="35">
      <c r="A35" s="4" t="inlineStr">
        <is>
          <t>Income Tax Year Subject to Examination by Material Jurisdictions</t>
        </is>
      </c>
      <c r="B35" s="4" t="inlineStr">
        <is>
          <t>N/A</t>
        </is>
      </c>
    </row>
    <row r="36">
      <c r="A36" s="4" t="inlineStr">
        <is>
          <t>Public Service Electric and Gas Company [Member] | New York</t>
        </is>
      </c>
      <c r="B36" s="4" t="inlineStr">
        <is>
          <t xml:space="preserve"> </t>
        </is>
      </c>
    </row>
    <row r="37">
      <c r="A37" s="3" t="inlineStr">
        <is>
          <t>Income Taxes [Line Items]</t>
        </is>
      </c>
      <c r="B37" s="4" t="inlineStr">
        <is>
          <t xml:space="preserve"> </t>
        </is>
      </c>
    </row>
    <row r="38">
      <c r="A38" s="4" t="inlineStr">
        <is>
          <t>Income Tax Year Subject to Examination by Material Jurisdictions</t>
        </is>
      </c>
      <c r="B38" s="4" t="inlineStr">
        <is>
          <t>N/A</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of Tax - Schedule of Changes in Accumulated Other Comprehensive Income by Componen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Accumulated Other Comprehensive Income (Loss), Beginning Balance</t>
        </is>
      </c>
      <c r="B4" s="5" t="n">
        <v>-179</v>
      </c>
      <c r="C4" s="5" t="n">
        <v>-550</v>
      </c>
      <c r="D4" s="5" t="n">
        <v>-350</v>
      </c>
    </row>
    <row r="5">
      <c r="A5" s="4" t="inlineStr">
        <is>
          <t>Other Comprehensive Income (Loss) before Reclassifications</t>
        </is>
      </c>
      <c r="B5" s="6" t="n">
        <v>43</v>
      </c>
      <c r="C5" s="6" t="n">
        <v>146</v>
      </c>
      <c r="D5" s="6" t="n">
        <v>-230</v>
      </c>
    </row>
    <row r="6">
      <c r="A6" s="4" t="inlineStr">
        <is>
          <t>Amounts Reclassified from Accumulated Other Comprehensive Income (Loss)</t>
        </is>
      </c>
      <c r="B6" s="6" t="n">
        <v>3</v>
      </c>
      <c r="C6" s="6" t="n">
        <v>225</v>
      </c>
      <c r="D6" s="6" t="n">
        <v>30</v>
      </c>
    </row>
    <row r="7">
      <c r="A7" s="4" t="inlineStr">
        <is>
          <t>Net Current Period Other Comprehensive Income (Loss)</t>
        </is>
      </c>
      <c r="B7" s="6" t="n">
        <v>46</v>
      </c>
      <c r="C7" s="6" t="n">
        <v>371</v>
      </c>
      <c r="D7" s="6" t="n">
        <v>-200</v>
      </c>
    </row>
    <row r="8">
      <c r="A8" s="4" t="inlineStr">
        <is>
          <t>Accumulated Other Comprehensive Income (Loss), Ending Balance</t>
        </is>
      </c>
      <c r="B8" s="6" t="n">
        <v>-133</v>
      </c>
      <c r="C8" s="6" t="n">
        <v>-179</v>
      </c>
      <c r="D8" s="6" t="n">
        <v>-550</v>
      </c>
    </row>
    <row r="9">
      <c r="A9" s="4" t="inlineStr">
        <is>
          <t>Cash Flow Hedges [Member]</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Accumulated Other Comprehensive Income (Loss), Beginning Balance</t>
        </is>
      </c>
      <c r="B11" s="6" t="n">
        <v>3</v>
      </c>
      <c r="C11" s="6" t="n">
        <v>-3</v>
      </c>
      <c r="D11" s="6" t="n">
        <v>-6</v>
      </c>
    </row>
    <row r="12">
      <c r="A12" s="4" t="inlineStr">
        <is>
          <t>Other Comprehensive Income (Loss) before Reclassifications</t>
        </is>
      </c>
      <c r="B12" s="6" t="n">
        <v>42</v>
      </c>
      <c r="C12" s="6" t="n">
        <v>9</v>
      </c>
      <c r="D12" s="6" t="n">
        <v>0</v>
      </c>
    </row>
    <row r="13">
      <c r="A13" s="4" t="inlineStr">
        <is>
          <t>Amounts Reclassified from Accumulated Other Comprehensive Income (Loss)</t>
        </is>
      </c>
      <c r="B13" s="6" t="n">
        <v>-9</v>
      </c>
      <c r="C13" s="6" t="n">
        <v>-3</v>
      </c>
      <c r="D13" s="6" t="n">
        <v>3</v>
      </c>
    </row>
    <row r="14">
      <c r="A14" s="4" t="inlineStr">
        <is>
          <t>Net Current Period Other Comprehensive Income (Loss)</t>
        </is>
      </c>
      <c r="B14" s="6" t="n">
        <v>33</v>
      </c>
      <c r="C14" s="6" t="n">
        <v>6</v>
      </c>
      <c r="D14" s="6" t="n">
        <v>3</v>
      </c>
    </row>
    <row r="15">
      <c r="A15" s="4" t="inlineStr">
        <is>
          <t>Accumulated Other Comprehensive Income (Loss), Ending Balance</t>
        </is>
      </c>
      <c r="B15" s="6" t="n">
        <v>36</v>
      </c>
      <c r="C15" s="6" t="n">
        <v>3</v>
      </c>
      <c r="D15" s="6" t="n">
        <v>-3</v>
      </c>
    </row>
    <row r="16">
      <c r="A16" s="4" t="inlineStr">
        <is>
          <t>Pension and OPEB Plans [Member]</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Accumulated Other Comprehensive Income (Loss), Beginning Balance</t>
        </is>
      </c>
      <c r="B18" s="6" t="n">
        <v>-102</v>
      </c>
      <c r="C18" s="6" t="n">
        <v>-426</v>
      </c>
      <c r="D18" s="6" t="n">
        <v>-355</v>
      </c>
    </row>
    <row r="19">
      <c r="A19" s="4" t="inlineStr">
        <is>
          <t>Other Comprehensive Income (Loss) before Reclassifications</t>
        </is>
      </c>
      <c r="B19" s="6" t="n">
        <v>19</v>
      </c>
      <c r="C19" s="6" t="n">
        <v>76</v>
      </c>
      <c r="D19" s="6" t="n">
        <v>-72</v>
      </c>
    </row>
    <row r="20">
      <c r="A20" s="4" t="inlineStr">
        <is>
          <t>Amounts Reclassified from Accumulated Other Comprehensive Income (Loss)</t>
        </is>
      </c>
      <c r="B20" s="6" t="n">
        <v>7</v>
      </c>
      <c r="C20" s="6" t="n">
        <v>248</v>
      </c>
      <c r="D20" s="6" t="n">
        <v>1</v>
      </c>
    </row>
    <row r="21">
      <c r="A21" s="4" t="inlineStr">
        <is>
          <t>Net Current Period Other Comprehensive Income (Loss)</t>
        </is>
      </c>
      <c r="B21" s="6" t="n">
        <v>26</v>
      </c>
      <c r="C21" s="6" t="n">
        <v>324</v>
      </c>
      <c r="D21" s="6" t="n">
        <v>-71</v>
      </c>
    </row>
    <row r="22">
      <c r="A22" s="4" t="inlineStr">
        <is>
          <t>Accumulated Other Comprehensive Income (Loss), Ending Balance</t>
        </is>
      </c>
      <c r="B22" s="6" t="n">
        <v>-76</v>
      </c>
      <c r="C22" s="6" t="n">
        <v>-102</v>
      </c>
      <c r="D22" s="6" t="n">
        <v>-426</v>
      </c>
    </row>
    <row r="23">
      <c r="A23" s="4" t="inlineStr">
        <is>
          <t>Available-for-Sale Securities [Member]</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Accumulated Other Comprehensive Income (Loss), Beginning Balance</t>
        </is>
      </c>
      <c r="B25" s="6" t="n">
        <v>-80</v>
      </c>
      <c r="C25" s="6" t="n">
        <v>-121</v>
      </c>
      <c r="D25" s="6" t="n">
        <v>11</v>
      </c>
    </row>
    <row r="26">
      <c r="A26" s="4" t="inlineStr">
        <is>
          <t>Other Comprehensive Income (Loss) before Reclassifications</t>
        </is>
      </c>
      <c r="B26" s="6" t="n">
        <v>-18</v>
      </c>
      <c r="C26" s="6" t="n">
        <v>61</v>
      </c>
      <c r="D26" s="6" t="n">
        <v>-158</v>
      </c>
    </row>
    <row r="27">
      <c r="A27" s="4" t="inlineStr">
        <is>
          <t>Amounts Reclassified from Accumulated Other Comprehensive Income (Loss)</t>
        </is>
      </c>
      <c r="B27" s="6" t="n">
        <v>5</v>
      </c>
      <c r="C27" s="6" t="n">
        <v>-20</v>
      </c>
      <c r="D27" s="6" t="n">
        <v>26</v>
      </c>
    </row>
    <row r="28">
      <c r="A28" s="4" t="inlineStr">
        <is>
          <t>Net Current Period Other Comprehensive Income (Loss)</t>
        </is>
      </c>
      <c r="B28" s="6" t="n">
        <v>-13</v>
      </c>
      <c r="C28" s="6" t="n">
        <v>41</v>
      </c>
      <c r="D28" s="6" t="n">
        <v>-132</v>
      </c>
    </row>
    <row r="29">
      <c r="A29" s="4" t="inlineStr">
        <is>
          <t>Accumulated Other Comprehensive Income (Loss), Ending Balance</t>
        </is>
      </c>
      <c r="B29" s="5" t="n">
        <v>-93</v>
      </c>
      <c r="C29" s="5" t="n">
        <v>-80</v>
      </c>
      <c r="D29" s="5" t="n">
        <v>-12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Income (Loss), Net of Tax - Schedule of Reclassifications Out of Accumulated Other Comprehensive Income (Details) - USD ($) $ in Millions</t>
        </is>
      </c>
      <c r="B1" s="2" t="inlineStr">
        <is>
          <t>3 Months Ended</t>
        </is>
      </c>
      <c r="D1" s="2" t="inlineStr">
        <is>
          <t>12 Months Ended</t>
        </is>
      </c>
    </row>
    <row r="2">
      <c r="B2" s="2" t="inlineStr">
        <is>
          <t>Dec. 31, 2023</t>
        </is>
      </c>
      <c r="C2" s="2" t="inlineStr">
        <is>
          <t>Sep. 30, 2023</t>
        </is>
      </c>
      <c r="D2" s="2" t="inlineStr">
        <is>
          <t>Dec. 31, 2024</t>
        </is>
      </c>
      <c r="E2" s="2" t="inlineStr">
        <is>
          <t>Dec. 31, 2023</t>
        </is>
      </c>
      <c r="F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Lift Out Settlement Charge</t>
        </is>
      </c>
      <c r="B4" s="5" t="n">
        <v>-6</v>
      </c>
      <c r="C4" s="5" t="n">
        <v>-332</v>
      </c>
      <c r="D4" s="4" t="inlineStr">
        <is>
          <t xml:space="preserve"> </t>
        </is>
      </c>
      <c r="E4" s="4" t="inlineStr">
        <is>
          <t xml:space="preserve"> </t>
        </is>
      </c>
      <c r="F4" s="4" t="inlineStr">
        <is>
          <t xml:space="preserve"> </t>
        </is>
      </c>
    </row>
    <row r="5">
      <c r="A5" s="4" t="inlineStr">
        <is>
          <t>Pension Lift Out Settlement Charge, net of tax</t>
        </is>
      </c>
      <c r="B5" s="5" t="n">
        <v>-4</v>
      </c>
      <c r="C5" s="5" t="n">
        <v>-239</v>
      </c>
      <c r="D5" s="4" t="inlineStr">
        <is>
          <t xml:space="preserve"> </t>
        </is>
      </c>
      <c r="E5" s="5" t="n">
        <v>-239</v>
      </c>
      <c r="F5" s="4" t="inlineStr">
        <is>
          <t xml:space="preserve"> </t>
        </is>
      </c>
    </row>
    <row r="6">
      <c r="A6" s="4" t="inlineStr">
        <is>
          <t>Reclassification from Accumulated Other Comprehensive Income, Current Period, before Tax</t>
        </is>
      </c>
      <c r="B6" s="4" t="inlineStr">
        <is>
          <t xml:space="preserve"> </t>
        </is>
      </c>
      <c r="C6" s="4" t="inlineStr">
        <is>
          <t xml:space="preserve"> </t>
        </is>
      </c>
      <c r="D6" s="5" t="n">
        <v>-5</v>
      </c>
      <c r="E6" s="6" t="n">
        <v>-307</v>
      </c>
      <c r="F6" s="5" t="n">
        <v>-49</v>
      </c>
    </row>
    <row r="7">
      <c r="A7" s="4" t="inlineStr">
        <is>
          <t>Reclassification from Accumulated Other Comprehensive Income, Current Period, Tax</t>
        </is>
      </c>
      <c r="B7" s="4" t="inlineStr">
        <is>
          <t xml:space="preserve"> </t>
        </is>
      </c>
      <c r="C7" s="4" t="inlineStr">
        <is>
          <t xml:space="preserve"> </t>
        </is>
      </c>
      <c r="D7" s="6" t="n">
        <v>2</v>
      </c>
      <c r="E7" s="6" t="n">
        <v>82</v>
      </c>
      <c r="F7" s="6" t="n">
        <v>19</v>
      </c>
    </row>
    <row r="8">
      <c r="A8" s="4" t="inlineStr">
        <is>
          <t>Amounts Reclassified from Accumulated Other Comprehensive Income (Loss)</t>
        </is>
      </c>
      <c r="B8" s="4" t="inlineStr">
        <is>
          <t xml:space="preserve"> </t>
        </is>
      </c>
      <c r="C8" s="4" t="inlineStr">
        <is>
          <t xml:space="preserve"> </t>
        </is>
      </c>
      <c r="D8" s="6" t="n">
        <v>-3</v>
      </c>
      <c r="E8" s="6" t="n">
        <v>-225</v>
      </c>
      <c r="F8" s="6" t="n">
        <v>-30</v>
      </c>
    </row>
    <row r="9">
      <c r="A9" s="4" t="inlineStr">
        <is>
          <t>Cash Flow Hedg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low Hedge, Pre-tax</t>
        </is>
      </c>
      <c r="B11" s="4" t="inlineStr">
        <is>
          <t xml:space="preserve"> </t>
        </is>
      </c>
      <c r="C11" s="4" t="inlineStr">
        <is>
          <t xml:space="preserve"> </t>
        </is>
      </c>
      <c r="D11" s="6" t="n">
        <v>13</v>
      </c>
      <c r="E11" s="6" t="n">
        <v>5</v>
      </c>
      <c r="F11" s="6" t="n">
        <v>-5</v>
      </c>
    </row>
    <row r="12">
      <c r="A12" s="4" t="inlineStr">
        <is>
          <t>Cash Flow Hedge, Tax</t>
        </is>
      </c>
      <c r="B12" s="4" t="inlineStr">
        <is>
          <t xml:space="preserve"> </t>
        </is>
      </c>
      <c r="C12" s="4" t="inlineStr">
        <is>
          <t xml:space="preserve"> </t>
        </is>
      </c>
      <c r="D12" s="6" t="n">
        <v>-4</v>
      </c>
      <c r="E12" s="6" t="n">
        <v>-2</v>
      </c>
      <c r="F12" s="6" t="n">
        <v>2</v>
      </c>
    </row>
    <row r="13">
      <c r="A13" s="4" t="inlineStr">
        <is>
          <t>Cash Flow Hedge, After Tax</t>
        </is>
      </c>
      <c r="B13" s="4" t="inlineStr">
        <is>
          <t xml:space="preserve"> </t>
        </is>
      </c>
      <c r="C13" s="4" t="inlineStr">
        <is>
          <t xml:space="preserve"> </t>
        </is>
      </c>
      <c r="D13" s="6" t="n">
        <v>9</v>
      </c>
      <c r="E13" s="6" t="n">
        <v>3</v>
      </c>
      <c r="F13" s="6" t="n">
        <v>-3</v>
      </c>
    </row>
    <row r="14">
      <c r="A14" s="4" t="inlineStr">
        <is>
          <t>Reclassification from Accumulated Other Comprehensive Income, Current Period, before Tax</t>
        </is>
      </c>
      <c r="B14" s="4" t="inlineStr">
        <is>
          <t xml:space="preserve"> </t>
        </is>
      </c>
      <c r="C14" s="4" t="inlineStr">
        <is>
          <t xml:space="preserve"> </t>
        </is>
      </c>
      <c r="D14" s="6" t="n">
        <v>13</v>
      </c>
      <c r="E14" s="6" t="n">
        <v>5</v>
      </c>
      <c r="F14" s="4" t="inlineStr">
        <is>
          <t xml:space="preserve"> </t>
        </is>
      </c>
    </row>
    <row r="15">
      <c r="A15" s="4" t="inlineStr">
        <is>
          <t>Amounts Reclassified from Accumulated Other Comprehensive Income (Loss)</t>
        </is>
      </c>
      <c r="B15" s="4" t="inlineStr">
        <is>
          <t xml:space="preserve"> </t>
        </is>
      </c>
      <c r="C15" s="4" t="inlineStr">
        <is>
          <t xml:space="preserve"> </t>
        </is>
      </c>
      <c r="D15" s="6" t="n">
        <v>9</v>
      </c>
      <c r="E15" s="6" t="n">
        <v>3</v>
      </c>
      <c r="F15" s="6" t="n">
        <v>-3</v>
      </c>
    </row>
    <row r="16">
      <c r="A16" s="4" t="inlineStr">
        <is>
          <t>Pension and OPEB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lassification Adjustment from AOCI, Pension and OPEB, Pre-Tax</t>
        </is>
      </c>
      <c r="B18" s="4" t="inlineStr">
        <is>
          <t xml:space="preserve"> </t>
        </is>
      </c>
      <c r="C18" s="4" t="inlineStr">
        <is>
          <t xml:space="preserve"> </t>
        </is>
      </c>
      <c r="D18" s="6" t="n">
        <v>-10</v>
      </c>
      <c r="E18" s="6" t="n">
        <v>-346</v>
      </c>
      <c r="F18" s="6" t="n">
        <v>-1</v>
      </c>
    </row>
    <row r="19">
      <c r="A19" s="4" t="inlineStr">
        <is>
          <t>Reclassification Adjustment from AOCI, Pension and OPEB, Tax</t>
        </is>
      </c>
      <c r="B19" s="4" t="inlineStr">
        <is>
          <t xml:space="preserve"> </t>
        </is>
      </c>
      <c r="C19" s="4" t="inlineStr">
        <is>
          <t xml:space="preserve"> </t>
        </is>
      </c>
      <c r="D19" s="6" t="n">
        <v>3</v>
      </c>
      <c r="E19" s="6" t="n">
        <v>98</v>
      </c>
      <c r="F19" s="6" t="n">
        <v>0</v>
      </c>
    </row>
    <row r="20">
      <c r="A20" s="4" t="inlineStr">
        <is>
          <t>Reclassification Adjustment from AOCI, Pension and OPEB, After-Tax</t>
        </is>
      </c>
      <c r="B20" s="4" t="inlineStr">
        <is>
          <t xml:space="preserve"> </t>
        </is>
      </c>
      <c r="C20" s="4" t="inlineStr">
        <is>
          <t xml:space="preserve"> </t>
        </is>
      </c>
      <c r="D20" s="6" t="n">
        <v>-7</v>
      </c>
      <c r="E20" s="6" t="n">
        <v>-248</v>
      </c>
      <c r="F20" s="6" t="n">
        <v>-1</v>
      </c>
    </row>
    <row r="21">
      <c r="A21" s="4" t="inlineStr">
        <is>
          <t>Amounts Reclassified from Accumulated Other Comprehensive Income (Loss)</t>
        </is>
      </c>
      <c r="B21" s="4" t="inlineStr">
        <is>
          <t xml:space="preserve"> </t>
        </is>
      </c>
      <c r="C21" s="4" t="inlineStr">
        <is>
          <t xml:space="preserve"> </t>
        </is>
      </c>
      <c r="D21" s="6" t="n">
        <v>-7</v>
      </c>
      <c r="E21" s="6" t="n">
        <v>-248</v>
      </c>
      <c r="F21" s="6" t="n">
        <v>-1</v>
      </c>
    </row>
    <row r="22">
      <c r="A22" s="4" t="inlineStr">
        <is>
          <t>Available-for-Sale Secur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lassification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lassification for Available for Sale Securities, Pre-Tax</t>
        </is>
      </c>
      <c r="B24" s="4" t="inlineStr">
        <is>
          <t xml:space="preserve"> </t>
        </is>
      </c>
      <c r="C24" s="4" t="inlineStr">
        <is>
          <t xml:space="preserve"> </t>
        </is>
      </c>
      <c r="D24" s="6" t="n">
        <v>-8</v>
      </c>
      <c r="E24" s="6" t="n">
        <v>34</v>
      </c>
      <c r="F24" s="6" t="n">
        <v>-43</v>
      </c>
    </row>
    <row r="25">
      <c r="A25" s="4" t="inlineStr">
        <is>
          <t>Reclassification for Available for Sale Securities, Tax</t>
        </is>
      </c>
      <c r="B25" s="4" t="inlineStr">
        <is>
          <t xml:space="preserve"> </t>
        </is>
      </c>
      <c r="C25" s="4" t="inlineStr">
        <is>
          <t xml:space="preserve"> </t>
        </is>
      </c>
      <c r="D25" s="6" t="n">
        <v>3</v>
      </c>
      <c r="E25" s="6" t="n">
        <v>-14</v>
      </c>
      <c r="F25" s="6" t="n">
        <v>17</v>
      </c>
    </row>
    <row r="26">
      <c r="A26" s="4" t="inlineStr">
        <is>
          <t>Reclassification for Available for Sale Securities, After-Tax</t>
        </is>
      </c>
      <c r="B26" s="4" t="inlineStr">
        <is>
          <t xml:space="preserve"> </t>
        </is>
      </c>
      <c r="C26" s="4" t="inlineStr">
        <is>
          <t xml:space="preserve"> </t>
        </is>
      </c>
      <c r="D26" s="6" t="n">
        <v>-5</v>
      </c>
      <c r="E26" s="6" t="n">
        <v>20</v>
      </c>
      <c r="F26" s="6" t="n">
        <v>-26</v>
      </c>
    </row>
    <row r="27">
      <c r="A27" s="4" t="inlineStr">
        <is>
          <t>Amounts Reclassified from Accumulated Other Comprehensive Income (Loss)</t>
        </is>
      </c>
      <c r="B27" s="4" t="inlineStr">
        <is>
          <t xml:space="preserve"> </t>
        </is>
      </c>
      <c r="C27" s="4" t="inlineStr">
        <is>
          <t xml:space="preserve"> </t>
        </is>
      </c>
      <c r="D27" s="6" t="n">
        <v>-5</v>
      </c>
      <c r="E27" s="6" t="n">
        <v>20</v>
      </c>
      <c r="F27" s="6" t="n">
        <v>-26</v>
      </c>
    </row>
    <row r="28">
      <c r="A28" s="4" t="inlineStr">
        <is>
          <t>Interest Expense [Member] | Cash Flow Hedg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lassification out of Accumulated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Flow Hedge, Pre-tax</t>
        </is>
      </c>
      <c r="B30" s="4" t="inlineStr">
        <is>
          <t xml:space="preserve"> </t>
        </is>
      </c>
      <c r="C30" s="4" t="inlineStr">
        <is>
          <t xml:space="preserve"> </t>
        </is>
      </c>
      <c r="D30" s="6" t="n">
        <v>13</v>
      </c>
      <c r="E30" s="6" t="n">
        <v>5</v>
      </c>
      <c r="F30" s="6" t="n">
        <v>-5</v>
      </c>
    </row>
    <row r="31">
      <c r="A31" s="4" t="inlineStr">
        <is>
          <t>Cash Flow Hedge, Tax</t>
        </is>
      </c>
      <c r="B31" s="4" t="inlineStr">
        <is>
          <t xml:space="preserve"> </t>
        </is>
      </c>
      <c r="C31" s="4" t="inlineStr">
        <is>
          <t xml:space="preserve"> </t>
        </is>
      </c>
      <c r="D31" s="6" t="n">
        <v>-4</v>
      </c>
      <c r="E31" s="6" t="n">
        <v>-2</v>
      </c>
      <c r="F31" s="6" t="n">
        <v>2</v>
      </c>
    </row>
    <row r="32">
      <c r="A32" s="4" t="inlineStr">
        <is>
          <t>Cash Flow Hedge, After Tax</t>
        </is>
      </c>
      <c r="B32" s="4" t="inlineStr">
        <is>
          <t xml:space="preserve"> </t>
        </is>
      </c>
      <c r="C32" s="4" t="inlineStr">
        <is>
          <t xml:space="preserve"> </t>
        </is>
      </c>
      <c r="D32" s="6" t="n">
        <v>9</v>
      </c>
      <c r="E32" s="6" t="n">
        <v>3</v>
      </c>
      <c r="F32" s="6" t="n">
        <v>-3</v>
      </c>
    </row>
    <row r="33">
      <c r="A33" s="4" t="inlineStr">
        <is>
          <t>Non-Operating Pension and OPEB Credits (Costs) [Member] | Pension and OPEB Pl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lassification out of Accumulated Other Comprehensive Incom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of Prior Service (Cost) Credit, Pre-Tax</t>
        </is>
      </c>
      <c r="B35" s="4" t="inlineStr">
        <is>
          <t xml:space="preserve"> </t>
        </is>
      </c>
      <c r="C35" s="4" t="inlineStr">
        <is>
          <t xml:space="preserve"> </t>
        </is>
      </c>
      <c r="D35" s="6" t="n">
        <v>0</v>
      </c>
      <c r="E35" s="6" t="n">
        <v>8</v>
      </c>
      <c r="F35" s="6" t="n">
        <v>21</v>
      </c>
    </row>
    <row r="36">
      <c r="A36" s="4" t="inlineStr">
        <is>
          <t>Amortization of Prior Service (Cost) Credit, Tax</t>
        </is>
      </c>
      <c r="B36" s="4" t="inlineStr">
        <is>
          <t xml:space="preserve"> </t>
        </is>
      </c>
      <c r="C36" s="4" t="inlineStr">
        <is>
          <t xml:space="preserve"> </t>
        </is>
      </c>
      <c r="D36" s="6" t="n">
        <v>0</v>
      </c>
      <c r="E36" s="6" t="n">
        <v>-2</v>
      </c>
      <c r="F36" s="6" t="n">
        <v>-6</v>
      </c>
    </row>
    <row r="37">
      <c r="A37" s="4" t="inlineStr">
        <is>
          <t>Amortization of Prior Service (Cost) Credit, After-Tax</t>
        </is>
      </c>
      <c r="B37" s="4" t="inlineStr">
        <is>
          <t xml:space="preserve"> </t>
        </is>
      </c>
      <c r="C37" s="4" t="inlineStr">
        <is>
          <t xml:space="preserve"> </t>
        </is>
      </c>
      <c r="D37" s="6" t="n">
        <v>0</v>
      </c>
      <c r="E37" s="6" t="n">
        <v>6</v>
      </c>
      <c r="F37" s="6" t="n">
        <v>15</v>
      </c>
    </row>
    <row r="38">
      <c r="A38" s="4" t="inlineStr">
        <is>
          <t>Amortization of Actuarial Loss, Pre-Tax</t>
        </is>
      </c>
      <c r="B38" s="4" t="inlineStr">
        <is>
          <t xml:space="preserve"> </t>
        </is>
      </c>
      <c r="C38" s="4" t="inlineStr">
        <is>
          <t xml:space="preserve"> </t>
        </is>
      </c>
      <c r="D38" s="4" t="inlineStr">
        <is>
          <t xml:space="preserve"> </t>
        </is>
      </c>
      <c r="E38" s="6" t="n">
        <v>-20</v>
      </c>
      <c r="F38" s="6" t="n">
        <v>-22</v>
      </c>
    </row>
    <row r="39">
      <c r="A39" s="4" t="inlineStr">
        <is>
          <t>Amortization of Actuarial Loss, Tax</t>
        </is>
      </c>
      <c r="B39" s="4" t="inlineStr">
        <is>
          <t xml:space="preserve"> </t>
        </is>
      </c>
      <c r="C39" s="4" t="inlineStr">
        <is>
          <t xml:space="preserve"> </t>
        </is>
      </c>
      <c r="D39" s="4" t="inlineStr">
        <is>
          <t xml:space="preserve"> </t>
        </is>
      </c>
      <c r="E39" s="6" t="n">
        <v>6</v>
      </c>
      <c r="F39" s="6" t="n">
        <v>6</v>
      </c>
    </row>
    <row r="40">
      <c r="A40" s="4" t="inlineStr">
        <is>
          <t>Amortization of Actuarial Loss, After-Tax</t>
        </is>
      </c>
      <c r="B40" s="4" t="inlineStr">
        <is>
          <t xml:space="preserve"> </t>
        </is>
      </c>
      <c r="C40" s="4" t="inlineStr">
        <is>
          <t xml:space="preserve"> </t>
        </is>
      </c>
      <c r="D40" s="4" t="inlineStr">
        <is>
          <t xml:space="preserve"> </t>
        </is>
      </c>
      <c r="E40" s="6" t="n">
        <v>-14</v>
      </c>
      <c r="F40" s="6" t="n">
        <v>-16</v>
      </c>
    </row>
    <row r="41">
      <c r="A41" s="4" t="inlineStr">
        <is>
          <t>Pension Lift Out Settlement Charge</t>
        </is>
      </c>
      <c r="B41" s="4" t="inlineStr">
        <is>
          <t xml:space="preserve"> </t>
        </is>
      </c>
      <c r="C41" s="4" t="inlineStr">
        <is>
          <t xml:space="preserve"> </t>
        </is>
      </c>
      <c r="D41" s="4" t="inlineStr">
        <is>
          <t xml:space="preserve"> </t>
        </is>
      </c>
      <c r="E41" s="6" t="n">
        <v>-334</v>
      </c>
      <c r="F41" s="4" t="inlineStr">
        <is>
          <t xml:space="preserve"> </t>
        </is>
      </c>
    </row>
    <row r="42">
      <c r="A42" s="4" t="inlineStr">
        <is>
          <t>Pension Settlement Charge, tax</t>
        </is>
      </c>
      <c r="B42" s="4" t="inlineStr">
        <is>
          <t xml:space="preserve"> </t>
        </is>
      </c>
      <c r="C42" s="4" t="inlineStr">
        <is>
          <t xml:space="preserve"> </t>
        </is>
      </c>
      <c r="D42" s="4" t="inlineStr">
        <is>
          <t xml:space="preserve"> </t>
        </is>
      </c>
      <c r="E42" s="6" t="n">
        <v>94</v>
      </c>
      <c r="F42" s="4" t="inlineStr">
        <is>
          <t xml:space="preserve"> </t>
        </is>
      </c>
    </row>
    <row r="43">
      <c r="A43" s="4" t="inlineStr">
        <is>
          <t>Pension Lift Out Settlement Charge, net of tax</t>
        </is>
      </c>
      <c r="B43" s="4" t="inlineStr">
        <is>
          <t xml:space="preserve"> </t>
        </is>
      </c>
      <c r="C43" s="4" t="inlineStr">
        <is>
          <t xml:space="preserve"> </t>
        </is>
      </c>
      <c r="D43" s="4" t="inlineStr">
        <is>
          <t xml:space="preserve"> </t>
        </is>
      </c>
      <c r="E43" s="6" t="n">
        <v>-240</v>
      </c>
      <c r="F43" s="4" t="inlineStr">
        <is>
          <t xml:space="preserve"> </t>
        </is>
      </c>
    </row>
    <row r="44">
      <c r="A44" s="4" t="inlineStr">
        <is>
          <t>Reclassification Adjustment from AOCI, Pension and OPEB, Pre-Tax</t>
        </is>
      </c>
      <c r="B44" s="4" t="inlineStr">
        <is>
          <t xml:space="preserve"> </t>
        </is>
      </c>
      <c r="C44" s="4" t="inlineStr">
        <is>
          <t xml:space="preserve"> </t>
        </is>
      </c>
      <c r="D44" s="6" t="n">
        <v>-10</v>
      </c>
      <c r="E44" s="4" t="inlineStr">
        <is>
          <t xml:space="preserve"> </t>
        </is>
      </c>
      <c r="F44" s="4" t="inlineStr">
        <is>
          <t xml:space="preserve"> </t>
        </is>
      </c>
    </row>
    <row r="45">
      <c r="A45" s="4" t="inlineStr">
        <is>
          <t>Reclassification Adjustment from AOCI, Pension and OPEB, Tax</t>
        </is>
      </c>
      <c r="B45" s="4" t="inlineStr">
        <is>
          <t xml:space="preserve"> </t>
        </is>
      </c>
      <c r="C45" s="4" t="inlineStr">
        <is>
          <t xml:space="preserve"> </t>
        </is>
      </c>
      <c r="D45" s="6" t="n">
        <v>3</v>
      </c>
      <c r="E45" s="4" t="inlineStr">
        <is>
          <t xml:space="preserve"> </t>
        </is>
      </c>
      <c r="F45" s="4" t="inlineStr">
        <is>
          <t xml:space="preserve"> </t>
        </is>
      </c>
    </row>
    <row r="46">
      <c r="A46" s="4" t="inlineStr">
        <is>
          <t>Reclassification Adjustment from AOCI, Pension and OPEB, After-Tax</t>
        </is>
      </c>
      <c r="B46" s="4" t="inlineStr">
        <is>
          <t xml:space="preserve"> </t>
        </is>
      </c>
      <c r="C46" s="4" t="inlineStr">
        <is>
          <t xml:space="preserve"> </t>
        </is>
      </c>
      <c r="D46" s="6" t="n">
        <v>-7</v>
      </c>
      <c r="E46" s="4" t="inlineStr">
        <is>
          <t xml:space="preserve"> </t>
        </is>
      </c>
      <c r="F46" s="4" t="inlineStr">
        <is>
          <t xml:space="preserve"> </t>
        </is>
      </c>
    </row>
    <row r="47">
      <c r="A47" s="4" t="inlineStr">
        <is>
          <t>Net Gains (Losses) on Trust Investments [Member] | Available-for-Sale Securiti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classification out of Accumulated Other Comprehensive Incom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classification for Available for Sale Securities, Pre-Tax</t>
        </is>
      </c>
      <c r="B49" s="4" t="inlineStr">
        <is>
          <t xml:space="preserve"> </t>
        </is>
      </c>
      <c r="C49" s="4" t="inlineStr">
        <is>
          <t xml:space="preserve"> </t>
        </is>
      </c>
      <c r="D49" s="6" t="n">
        <v>-8</v>
      </c>
      <c r="E49" s="6" t="n">
        <v>34</v>
      </c>
      <c r="F49" s="6" t="n">
        <v>-43</v>
      </c>
    </row>
    <row r="50">
      <c r="A50" s="4" t="inlineStr">
        <is>
          <t>Reclassification for Available for Sale Securities, Tax</t>
        </is>
      </c>
      <c r="B50" s="4" t="inlineStr">
        <is>
          <t xml:space="preserve"> </t>
        </is>
      </c>
      <c r="C50" s="4" t="inlineStr">
        <is>
          <t xml:space="preserve"> </t>
        </is>
      </c>
      <c r="D50" s="6" t="n">
        <v>3</v>
      </c>
      <c r="E50" s="6" t="n">
        <v>-14</v>
      </c>
      <c r="F50" s="6" t="n">
        <v>17</v>
      </c>
    </row>
    <row r="51">
      <c r="A51" s="4" t="inlineStr">
        <is>
          <t>Reclassification for Available for Sale Securities, After-Tax</t>
        </is>
      </c>
      <c r="B51" s="4" t="inlineStr">
        <is>
          <t xml:space="preserve"> </t>
        </is>
      </c>
      <c r="C51" s="4" t="inlineStr">
        <is>
          <t xml:space="preserve"> </t>
        </is>
      </c>
      <c r="D51" s="5" t="n">
        <v>-5</v>
      </c>
      <c r="E51" s="5" t="n">
        <v>20</v>
      </c>
      <c r="F51" s="5" t="n">
        <v>-26</v>
      </c>
    </row>
  </sheetData>
  <mergeCells count="3">
    <mergeCell ref="A1:A2"/>
    <mergeCell ref="B1:C1"/>
    <mergeCell ref="D1: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and Dividends - Schedule of Basic and Diluted Earnings Per Share Comput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772</v>
      </c>
      <c r="C4" s="5" t="n">
        <v>2563</v>
      </c>
      <c r="D4" s="5" t="n">
        <v>1031</v>
      </c>
    </row>
    <row r="5">
      <c r="A5" s="4" t="inlineStr">
        <is>
          <t>Weighted Average Common Shares Outstanding, Basic (shares)</t>
        </is>
      </c>
      <c r="B5" s="6" t="n">
        <v>498</v>
      </c>
      <c r="C5" s="6" t="n">
        <v>498</v>
      </c>
      <c r="D5" s="6" t="n">
        <v>498</v>
      </c>
    </row>
    <row r="6">
      <c r="A6" s="4" t="inlineStr">
        <is>
          <t>Effect of Stock Based Compensation Awards, Basic (shares)</t>
        </is>
      </c>
      <c r="B6" s="6" t="n">
        <v>0</v>
      </c>
      <c r="C6" s="6" t="n">
        <v>0</v>
      </c>
      <c r="D6" s="6" t="n">
        <v>0</v>
      </c>
    </row>
    <row r="7">
      <c r="A7" s="4" t="inlineStr">
        <is>
          <t>Total Shares, Basic (shares)</t>
        </is>
      </c>
      <c r="B7" s="6" t="n">
        <v>498</v>
      </c>
      <c r="C7" s="6" t="n">
        <v>498</v>
      </c>
      <c r="D7" s="6" t="n">
        <v>498</v>
      </c>
    </row>
    <row r="8">
      <c r="A8" s="4" t="inlineStr">
        <is>
          <t>Net Income, Basic (dollars per share)</t>
        </is>
      </c>
      <c r="B8" s="7" t="n">
        <v>3.56</v>
      </c>
      <c r="C8" s="7" t="n">
        <v>5.15</v>
      </c>
      <c r="D8" s="7" t="n">
        <v>2.07</v>
      </c>
    </row>
    <row r="9">
      <c r="A9" s="4" t="inlineStr">
        <is>
          <t>Weighted Average Common Shares Outstanding, Diluted (shares)</t>
        </is>
      </c>
      <c r="B9" s="6" t="n">
        <v>498</v>
      </c>
      <c r="C9" s="6" t="n">
        <v>498</v>
      </c>
      <c r="D9" s="6" t="n">
        <v>498</v>
      </c>
    </row>
    <row r="10">
      <c r="A10" s="4" t="inlineStr">
        <is>
          <t>Effect of Stock Based Compensation Awards, Diluted (shares)</t>
        </is>
      </c>
      <c r="B10" s="6" t="n">
        <v>2</v>
      </c>
      <c r="C10" s="6" t="n">
        <v>2</v>
      </c>
      <c r="D10" s="6" t="n">
        <v>3</v>
      </c>
    </row>
    <row r="11">
      <c r="A11" s="4" t="inlineStr">
        <is>
          <t>Total Shares, Diluted (shares)</t>
        </is>
      </c>
      <c r="B11" s="6" t="n">
        <v>500</v>
      </c>
      <c r="C11" s="6" t="n">
        <v>500</v>
      </c>
      <c r="D11" s="6" t="n">
        <v>501</v>
      </c>
    </row>
    <row r="12">
      <c r="A12" s="4" t="inlineStr">
        <is>
          <t>Net Income, Diluted (dollars per share)</t>
        </is>
      </c>
      <c r="B12" s="7" t="n">
        <v>3.54</v>
      </c>
      <c r="C12" s="7" t="n">
        <v>5.13</v>
      </c>
      <c r="D12" s="7" t="n">
        <v>2.0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EPS) and Dividends - Additional Information (Details) - USD ($) $ / shares in Units, shares in Millions, $ in Millions</t>
        </is>
      </c>
      <c r="C1" s="2" t="inlineStr">
        <is>
          <t>12 Months Ended</t>
        </is>
      </c>
    </row>
    <row r="2">
      <c r="B2" s="2" t="inlineStr">
        <is>
          <t>Feb. 11, 2025</t>
        </is>
      </c>
      <c r="C2" s="2" t="inlineStr">
        <is>
          <t>Dec. 31, 2024</t>
        </is>
      </c>
      <c r="D2" s="2" t="inlineStr">
        <is>
          <t>Dec. 31, 2023</t>
        </is>
      </c>
      <c r="E2" s="2" t="inlineStr">
        <is>
          <t>Dec. 31, 2022</t>
        </is>
      </c>
    </row>
    <row r="3">
      <c r="A3" s="4" t="inlineStr">
        <is>
          <t>Payments for Repurchase of common stock</t>
        </is>
      </c>
      <c r="B3" s="4" t="inlineStr">
        <is>
          <t xml:space="preserve"> </t>
        </is>
      </c>
      <c r="C3" s="5" t="n">
        <v>0</v>
      </c>
      <c r="D3" s="5" t="n">
        <v>0</v>
      </c>
      <c r="E3" s="5" t="n">
        <v>500</v>
      </c>
    </row>
    <row r="4">
      <c r="A4" s="4" t="inlineStr">
        <is>
          <t>Treasury stock, shares, acquired</t>
        </is>
      </c>
      <c r="B4" s="4" t="inlineStr">
        <is>
          <t xml:space="preserve"> </t>
        </is>
      </c>
      <c r="C4" s="4" t="inlineStr">
        <is>
          <t xml:space="preserve"> </t>
        </is>
      </c>
      <c r="D4" s="4" t="inlineStr">
        <is>
          <t xml:space="preserve"> </t>
        </is>
      </c>
      <c r="E4" s="8" t="n">
        <v>7.4</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Common Stock, Dividends, Per Share, Declared</t>
        </is>
      </c>
      <c r="B6" s="7" t="n">
        <v>0.63</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and Dividends - Schedule of Dividend Payments on Common Stock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mmon Stock, Cash Dividends, Per Share</t>
        </is>
      </c>
      <c r="B4" s="7" t="n">
        <v>2.4</v>
      </c>
      <c r="C4" s="7" t="n">
        <v>2.28</v>
      </c>
      <c r="D4" s="7" t="n">
        <v>2.16</v>
      </c>
    </row>
    <row r="5">
      <c r="A5" s="4" t="inlineStr">
        <is>
          <t>Dividend Payments on Common Stock</t>
        </is>
      </c>
      <c r="B5" s="5" t="n">
        <v>1196</v>
      </c>
      <c r="C5" s="5" t="n">
        <v>1137</v>
      </c>
      <c r="D5" s="5" t="n">
        <v>107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Dispositions and Impairments</t>
        </is>
      </c>
      <c r="B1" s="2" t="inlineStr">
        <is>
          <t>12 Months Ended</t>
        </is>
      </c>
    </row>
    <row r="2">
      <c r="B2" s="2" t="inlineStr">
        <is>
          <t>Dec. 31, 2024</t>
        </is>
      </c>
    </row>
    <row r="3">
      <c r="A3" s="3" t="inlineStr">
        <is>
          <t>Restructuring Cost and Reserve [Line Items]</t>
        </is>
      </c>
      <c r="B3" s="4" t="inlineStr">
        <is>
          <t xml:space="preserve"> </t>
        </is>
      </c>
    </row>
    <row r="4">
      <c r="A4" s="4" t="inlineStr">
        <is>
          <t>Asset Dispositions and Impairments</t>
        </is>
      </c>
      <c r="B4" s="4" t="inlineStr">
        <is>
          <t>Note 3. Asset Disposit ions and Impairments In 2022, Energy Holdings recorded pre-tax impairments of $ 78 million related to one of its domestic energy generating facilities and its real estate assets. In March 2023, Energy Holdings completed the sale of its domestic energy generating facility and recorded an immaterial pre-tax gain. In December 2023, Energy Holdings completed the sale of its real estate assets and recorded an immaterial pre-tax gain. In February 2022, PSEG completed the sale of PSEG Power’s fossil generating portfolio. As defined in the agreements, adjustments were required as a result of any purchase price or working capital adjustments, including an adjustment for positive or negative cash flow of the fossil generating assets based on actual performance starting after December 31, 2021 through the closing dates. As a result, in 2022 PSEG Power recorded an additional pre-tax impairment of approximately $ 50 million prior to completing the sale of this fossil generating portfolio in February 2022. PSEG Power has retained ownership of certain liabilities excluded from the transactions primarily related to obligations under certain environmental regulations, including remediation obligations under the New Jersey Industrial Site Recovery Act (ISRA) and the Connecticut Transfer Act (CTA). The amounts for any such environmental remediation are not currently estimable, but will likely be material in the aggregat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formation By Business Segments - Financial Information By Business Segment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Revenues</t>
        </is>
      </c>
      <c r="C4" s="5" t="n">
        <v>10290</v>
      </c>
      <c r="D4" s="5" t="n">
        <v>11237</v>
      </c>
      <c r="E4" s="5" t="n">
        <v>9800</v>
      </c>
    </row>
    <row r="5">
      <c r="A5" s="4" t="inlineStr">
        <is>
          <t>Energy Costs</t>
        </is>
      </c>
      <c r="C5" s="6" t="n">
        <v>3393</v>
      </c>
      <c r="D5" s="6" t="n">
        <v>3260</v>
      </c>
      <c r="E5" s="6" t="n">
        <v>4018</v>
      </c>
    </row>
    <row r="6">
      <c r="A6" s="4" t="inlineStr">
        <is>
          <t>Controllable Operation and Maintenance (C)</t>
        </is>
      </c>
      <c r="B6" s="4" t="inlineStr">
        <is>
          <t>[1]</t>
        </is>
      </c>
      <c r="C6" s="6" t="n">
        <v>2088</v>
      </c>
      <c r="D6" s="6" t="n">
        <v>1906</v>
      </c>
      <c r="E6" s="6" t="n">
        <v>1931</v>
      </c>
    </row>
    <row r="7">
      <c r="A7" s="4" t="inlineStr">
        <is>
          <t>Depreciation and Amortization</t>
        </is>
      </c>
      <c r="C7" s="6" t="n">
        <v>1182</v>
      </c>
      <c r="D7" s="6" t="n">
        <v>1135</v>
      </c>
      <c r="E7" s="6" t="n">
        <v>1100</v>
      </c>
    </row>
    <row r="8">
      <c r="A8" s="4" t="inlineStr">
        <is>
          <t>Operating Income (Loss)</t>
        </is>
      </c>
      <c r="C8" s="6" t="n">
        <v>2353</v>
      </c>
      <c r="D8" s="6" t="n">
        <v>3685</v>
      </c>
      <c r="E8" s="6" t="n">
        <v>1381</v>
      </c>
    </row>
    <row r="9">
      <c r="A9" s="4" t="inlineStr">
        <is>
          <t>Income from Equity Method Investments</t>
        </is>
      </c>
      <c r="C9" s="6" t="n">
        <v>1</v>
      </c>
      <c r="D9" s="6" t="n">
        <v>1</v>
      </c>
      <c r="E9" s="6" t="n">
        <v>14</v>
      </c>
    </row>
    <row r="10">
      <c r="A10" s="4" t="inlineStr">
        <is>
          <t>Interest Income</t>
        </is>
      </c>
      <c r="C10" s="6" t="n">
        <v>32</v>
      </c>
      <c r="D10" s="6" t="n">
        <v>53</v>
      </c>
      <c r="E10" s="6" t="n">
        <v>31</v>
      </c>
    </row>
    <row r="11">
      <c r="A11" s="4" t="inlineStr">
        <is>
          <t>Interest Expense</t>
        </is>
      </c>
      <c r="C11" s="6" t="n">
        <v>882</v>
      </c>
      <c r="D11" s="6" t="n">
        <v>748</v>
      </c>
      <c r="E11" s="6" t="n">
        <v>628</v>
      </c>
    </row>
    <row r="12">
      <c r="A12" s="4" t="inlineStr">
        <is>
          <t>Income (Loss) before Income Taxes</t>
        </is>
      </c>
      <c r="C12" s="6" t="n">
        <v>1825</v>
      </c>
      <c r="D12" s="6" t="n">
        <v>3081</v>
      </c>
      <c r="E12" s="6" t="n">
        <v>1002</v>
      </c>
    </row>
    <row r="13">
      <c r="A13" s="4" t="inlineStr">
        <is>
          <t>Income Tax Expense (Benefit)</t>
        </is>
      </c>
      <c r="C13" s="6" t="n">
        <v>53</v>
      </c>
      <c r="D13" s="6" t="n">
        <v>518</v>
      </c>
      <c r="E13" s="6" t="n">
        <v>-29</v>
      </c>
    </row>
    <row r="14">
      <c r="A14" s="4" t="inlineStr">
        <is>
          <t>Other Segment Items (D)</t>
        </is>
      </c>
      <c r="B14" s="4" t="inlineStr">
        <is>
          <t>[2]</t>
        </is>
      </c>
      <c r="C14" s="6" t="n">
        <v>953</v>
      </c>
      <c r="D14" s="6" t="n">
        <v>1161</v>
      </c>
      <c r="E14" s="6" t="n">
        <v>1166</v>
      </c>
    </row>
    <row r="15">
      <c r="A15" s="4" t="inlineStr">
        <is>
          <t>Net Income (Loss)</t>
        </is>
      </c>
      <c r="C15" s="6" t="n">
        <v>1772</v>
      </c>
      <c r="D15" s="6" t="n">
        <v>2563</v>
      </c>
      <c r="E15" s="6" t="n">
        <v>1031</v>
      </c>
    </row>
    <row r="16">
      <c r="A16" s="4" t="inlineStr">
        <is>
          <t>Gross Additions to Long-Lived Assets</t>
        </is>
      </c>
      <c r="C16" s="6" t="n">
        <v>3380</v>
      </c>
      <c r="D16" s="6" t="n">
        <v>3325</v>
      </c>
      <c r="E16" s="6" t="n">
        <v>2888</v>
      </c>
    </row>
    <row r="17">
      <c r="A17" s="4" t="inlineStr">
        <is>
          <t>Total Assets</t>
        </is>
      </c>
      <c r="C17" s="6" t="n">
        <v>54640</v>
      </c>
      <c r="D17" s="6" t="n">
        <v>50741</v>
      </c>
      <c r="E17" s="6" t="n">
        <v>48718</v>
      </c>
    </row>
    <row r="18">
      <c r="A18" s="4" t="inlineStr">
        <is>
          <t>Investments in Equity Method Subsidiaries</t>
        </is>
      </c>
      <c r="C18" s="6" t="n">
        <v>21</v>
      </c>
      <c r="D18" s="6" t="n">
        <v>17</v>
      </c>
      <c r="E18" s="6" t="n">
        <v>306</v>
      </c>
    </row>
    <row r="19">
      <c r="A19" s="4" t="inlineStr">
        <is>
          <t>Operating Segments [Member] | Public Service Electric and Gas Company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Operating Revenues</t>
        </is>
      </c>
      <c r="C21" s="6" t="n">
        <v>8449</v>
      </c>
      <c r="D21" s="6" t="n">
        <v>7807</v>
      </c>
      <c r="E21" s="6" t="n">
        <v>7935</v>
      </c>
    </row>
    <row r="22">
      <c r="A22" s="4" t="inlineStr">
        <is>
          <t>Energy Costs</t>
        </is>
      </c>
      <c r="C22" s="6" t="n">
        <v>3189</v>
      </c>
      <c r="D22" s="6" t="n">
        <v>3010</v>
      </c>
      <c r="E22" s="6" t="n">
        <v>3270</v>
      </c>
    </row>
    <row r="23">
      <c r="A23" s="4" t="inlineStr">
        <is>
          <t>Controllable Operation and Maintenance (C)</t>
        </is>
      </c>
      <c r="B23" s="4" t="inlineStr">
        <is>
          <t>[1]</t>
        </is>
      </c>
      <c r="C23" s="6" t="n">
        <v>1317</v>
      </c>
      <c r="D23" s="6" t="n">
        <v>1193</v>
      </c>
      <c r="E23" s="6" t="n">
        <v>1219</v>
      </c>
    </row>
    <row r="24">
      <c r="A24" s="4" t="inlineStr">
        <is>
          <t>Depreciation and Amortization</t>
        </is>
      </c>
      <c r="C24" s="6" t="n">
        <v>1025</v>
      </c>
      <c r="D24" s="6" t="n">
        <v>980</v>
      </c>
      <c r="E24" s="6" t="n">
        <v>935</v>
      </c>
    </row>
    <row r="25">
      <c r="A25" s="4" t="inlineStr">
        <is>
          <t>Income from Equity Method Investments</t>
        </is>
      </c>
      <c r="C25" s="6" t="n">
        <v>0</v>
      </c>
      <c r="D25" s="6" t="n">
        <v>0</v>
      </c>
      <c r="E25" s="6" t="n">
        <v>0</v>
      </c>
    </row>
    <row r="26">
      <c r="A26" s="4" t="inlineStr">
        <is>
          <t>Interest Income</t>
        </is>
      </c>
      <c r="C26" s="6" t="n">
        <v>14</v>
      </c>
      <c r="D26" s="6" t="n">
        <v>19</v>
      </c>
      <c r="E26" s="6" t="n">
        <v>19</v>
      </c>
    </row>
    <row r="27">
      <c r="A27" s="4" t="inlineStr">
        <is>
          <t>Interest Expense</t>
        </is>
      </c>
      <c r="C27" s="6" t="n">
        <v>582</v>
      </c>
      <c r="D27" s="6" t="n">
        <v>493</v>
      </c>
      <c r="E27" s="6" t="n">
        <v>427</v>
      </c>
    </row>
    <row r="28">
      <c r="A28" s="4" t="inlineStr">
        <is>
          <t>Income Tax Expense (Benefit)</t>
        </is>
      </c>
      <c r="C28" s="6" t="n">
        <v>298</v>
      </c>
      <c r="D28" s="6" t="n">
        <v>160</v>
      </c>
      <c r="E28" s="6" t="n">
        <v>267</v>
      </c>
    </row>
    <row r="29">
      <c r="A29" s="4" t="inlineStr">
        <is>
          <t>Other Segment Items (D)</t>
        </is>
      </c>
      <c r="B29" s="4" t="inlineStr">
        <is>
          <t>[2]</t>
        </is>
      </c>
      <c r="C29" s="6" t="n">
        <v>505</v>
      </c>
      <c r="D29" s="6" t="n">
        <v>475</v>
      </c>
      <c r="E29" s="6" t="n">
        <v>271</v>
      </c>
    </row>
    <row r="30">
      <c r="A30" s="4" t="inlineStr">
        <is>
          <t>Net Income (Loss)</t>
        </is>
      </c>
      <c r="C30" s="6" t="n">
        <v>1547</v>
      </c>
      <c r="D30" s="6" t="n">
        <v>1515</v>
      </c>
      <c r="E30" s="6" t="n">
        <v>1565</v>
      </c>
    </row>
    <row r="31">
      <c r="A31" s="4" t="inlineStr">
        <is>
          <t>Gross Additions to Long-Lived Assets</t>
        </is>
      </c>
      <c r="C31" s="6" t="n">
        <v>2921</v>
      </c>
      <c r="D31" s="6" t="n">
        <v>2998</v>
      </c>
      <c r="E31" s="6" t="n">
        <v>2590</v>
      </c>
    </row>
    <row r="32">
      <c r="A32" s="4" t="inlineStr">
        <is>
          <t>Total Assets</t>
        </is>
      </c>
      <c r="C32" s="6" t="n">
        <v>46364</v>
      </c>
      <c r="D32" s="6" t="n">
        <v>42873</v>
      </c>
      <c r="E32" s="6" t="n">
        <v>39960</v>
      </c>
    </row>
    <row r="33">
      <c r="A33" s="4" t="inlineStr">
        <is>
          <t>Investments in Equity Method Subsidiaries</t>
        </is>
      </c>
      <c r="C33" s="6" t="n">
        <v>0</v>
      </c>
      <c r="D33" s="6" t="n">
        <v>0</v>
      </c>
      <c r="E33" s="6" t="n">
        <v>0</v>
      </c>
    </row>
    <row r="34">
      <c r="A34" s="4" t="inlineStr">
        <is>
          <t>Operating Segments [Member] | PSEG Power &amp; Other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Operating Revenues</t>
        </is>
      </c>
      <c r="B36" s="4" t="inlineStr">
        <is>
          <t>[3],[4]</t>
        </is>
      </c>
      <c r="C36" s="6" t="n">
        <v>2807</v>
      </c>
      <c r="D36" s="6" t="n">
        <v>4533</v>
      </c>
      <c r="E36" s="6" t="n">
        <v>3266</v>
      </c>
    </row>
    <row r="37">
      <c r="A37" s="4" t="inlineStr">
        <is>
          <t>Energy Costs</t>
        </is>
      </c>
      <c r="B37" s="4" t="inlineStr">
        <is>
          <t>[4]</t>
        </is>
      </c>
      <c r="C37" s="6" t="n">
        <v>1170</v>
      </c>
      <c r="D37" s="6" t="n">
        <v>1353</v>
      </c>
      <c r="E37" s="6" t="n">
        <v>2149</v>
      </c>
    </row>
    <row r="38">
      <c r="A38" s="4" t="inlineStr">
        <is>
          <t>Controllable Operation and Maintenance (C)</t>
        </is>
      </c>
      <c r="B38" s="4" t="inlineStr">
        <is>
          <t>[1],[4]</t>
        </is>
      </c>
      <c r="C38" s="6" t="n">
        <v>771</v>
      </c>
      <c r="D38" s="6" t="n">
        <v>713</v>
      </c>
      <c r="E38" s="6" t="n">
        <v>712</v>
      </c>
    </row>
    <row r="39">
      <c r="A39" s="4" t="inlineStr">
        <is>
          <t>Depreciation and Amortization</t>
        </is>
      </c>
      <c r="B39" s="4" t="inlineStr">
        <is>
          <t>[4]</t>
        </is>
      </c>
      <c r="C39" s="6" t="n">
        <v>157</v>
      </c>
      <c r="D39" s="6" t="n">
        <v>155</v>
      </c>
      <c r="E39" s="6" t="n">
        <v>165</v>
      </c>
    </row>
    <row r="40">
      <c r="A40" s="4" t="inlineStr">
        <is>
          <t>Income from Equity Method Investments</t>
        </is>
      </c>
      <c r="B40" s="4" t="inlineStr">
        <is>
          <t>[4]</t>
        </is>
      </c>
      <c r="C40" s="6" t="n">
        <v>1</v>
      </c>
      <c r="D40" s="6" t="n">
        <v>1</v>
      </c>
      <c r="E40" s="6" t="n">
        <v>14</v>
      </c>
    </row>
    <row r="41">
      <c r="A41" s="4" t="inlineStr">
        <is>
          <t>Interest Income</t>
        </is>
      </c>
      <c r="B41" s="4" t="inlineStr">
        <is>
          <t>[4]</t>
        </is>
      </c>
      <c r="C41" s="6" t="n">
        <v>23</v>
      </c>
      <c r="D41" s="6" t="n">
        <v>38</v>
      </c>
      <c r="E41" s="6" t="n">
        <v>13</v>
      </c>
    </row>
    <row r="42">
      <c r="A42" s="4" t="inlineStr">
        <is>
          <t>Interest Expense</t>
        </is>
      </c>
      <c r="B42" s="4" t="inlineStr">
        <is>
          <t>[4]</t>
        </is>
      </c>
      <c r="C42" s="6" t="n">
        <v>305</v>
      </c>
      <c r="D42" s="6" t="n">
        <v>259</v>
      </c>
      <c r="E42" s="6" t="n">
        <v>202</v>
      </c>
    </row>
    <row r="43">
      <c r="A43" s="4" t="inlineStr">
        <is>
          <t>Income Tax Expense (Benefit)</t>
        </is>
      </c>
      <c r="B43" s="4" t="inlineStr">
        <is>
          <t>[4]</t>
        </is>
      </c>
      <c r="C43" s="6" t="n">
        <v>-245</v>
      </c>
      <c r="D43" s="6" t="n">
        <v>358</v>
      </c>
      <c r="E43" s="6" t="n">
        <v>-296</v>
      </c>
    </row>
    <row r="44">
      <c r="A44" s="4" t="inlineStr">
        <is>
          <t>Other Segment Items (D)</t>
        </is>
      </c>
      <c r="B44" s="4" t="inlineStr">
        <is>
          <t>[2],[4]</t>
        </is>
      </c>
      <c r="C44" s="6" t="n">
        <v>448</v>
      </c>
      <c r="D44" s="6" t="n">
        <v>686</v>
      </c>
      <c r="E44" s="6" t="n">
        <v>895</v>
      </c>
    </row>
    <row r="45">
      <c r="A45" s="4" t="inlineStr">
        <is>
          <t>Net Income (Loss)</t>
        </is>
      </c>
      <c r="B45" s="4" t="inlineStr">
        <is>
          <t>[4]</t>
        </is>
      </c>
      <c r="C45" s="6" t="n">
        <v>225</v>
      </c>
      <c r="D45" s="6" t="n">
        <v>1048</v>
      </c>
      <c r="E45" s="6" t="n">
        <v>-534</v>
      </c>
    </row>
    <row r="46">
      <c r="A46" s="4" t="inlineStr">
        <is>
          <t>Gross Additions to Long-Lived Assets</t>
        </is>
      </c>
      <c r="B46" s="4" t="inlineStr">
        <is>
          <t>[4]</t>
        </is>
      </c>
      <c r="C46" s="6" t="n">
        <v>459</v>
      </c>
      <c r="D46" s="6" t="n">
        <v>327</v>
      </c>
      <c r="E46" s="6" t="n">
        <v>298</v>
      </c>
    </row>
    <row r="47">
      <c r="A47" s="4" t="inlineStr">
        <is>
          <t>Total Assets</t>
        </is>
      </c>
      <c r="B47" s="4" t="inlineStr">
        <is>
          <t>[4]</t>
        </is>
      </c>
      <c r="C47" s="6" t="n">
        <v>8673</v>
      </c>
      <c r="D47" s="6" t="n">
        <v>8407</v>
      </c>
      <c r="E47" s="6" t="n">
        <v>9285</v>
      </c>
    </row>
    <row r="48">
      <c r="A48" s="4" t="inlineStr">
        <is>
          <t>Investments in Equity Method Subsidiaries</t>
        </is>
      </c>
      <c r="B48" s="4" t="inlineStr">
        <is>
          <t>[4]</t>
        </is>
      </c>
      <c r="C48" s="6" t="n">
        <v>21</v>
      </c>
      <c r="D48" s="6" t="n">
        <v>17</v>
      </c>
      <c r="E48" s="6" t="n">
        <v>306</v>
      </c>
    </row>
    <row r="49">
      <c r="A49" s="4" t="inlineStr">
        <is>
          <t>Eliminations [Member]</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Operating Revenues</t>
        </is>
      </c>
      <c r="B51" s="4" t="inlineStr">
        <is>
          <t>[5]</t>
        </is>
      </c>
      <c r="C51" s="6" t="n">
        <v>-966</v>
      </c>
      <c r="D51" s="6" t="n">
        <v>-1103</v>
      </c>
      <c r="E51" s="6" t="n">
        <v>-1401</v>
      </c>
    </row>
    <row r="52">
      <c r="A52" s="4" t="inlineStr">
        <is>
          <t>Energy Costs</t>
        </is>
      </c>
      <c r="B52" s="4" t="inlineStr">
        <is>
          <t>[5]</t>
        </is>
      </c>
      <c r="C52" s="6" t="n">
        <v>-966</v>
      </c>
      <c r="D52" s="6" t="n">
        <v>-1103</v>
      </c>
      <c r="E52" s="6" t="n">
        <v>-1401</v>
      </c>
    </row>
    <row r="53">
      <c r="A53" s="4" t="inlineStr">
        <is>
          <t>Controllable Operation and Maintenance (C)</t>
        </is>
      </c>
      <c r="B53" s="4" t="inlineStr">
        <is>
          <t>[1],[5]</t>
        </is>
      </c>
      <c r="C53" s="6" t="n">
        <v>0</v>
      </c>
      <c r="D53" s="6" t="n">
        <v>0</v>
      </c>
      <c r="E53" s="6" t="n">
        <v>0</v>
      </c>
    </row>
    <row r="54">
      <c r="A54" s="4" t="inlineStr">
        <is>
          <t>Depreciation and Amortization</t>
        </is>
      </c>
      <c r="B54" s="4" t="inlineStr">
        <is>
          <t>[5]</t>
        </is>
      </c>
      <c r="C54" s="6" t="n">
        <v>0</v>
      </c>
      <c r="D54" s="6" t="n">
        <v>0</v>
      </c>
      <c r="E54" s="6" t="n">
        <v>0</v>
      </c>
    </row>
    <row r="55">
      <c r="A55" s="4" t="inlineStr">
        <is>
          <t>Income from Equity Method Investments</t>
        </is>
      </c>
      <c r="B55" s="4" t="inlineStr">
        <is>
          <t>[5]</t>
        </is>
      </c>
      <c r="C55" s="6" t="n">
        <v>0</v>
      </c>
      <c r="D55" s="6" t="n">
        <v>0</v>
      </c>
      <c r="E55" s="6" t="n">
        <v>0</v>
      </c>
    </row>
    <row r="56">
      <c r="A56" s="4" t="inlineStr">
        <is>
          <t>Interest Income</t>
        </is>
      </c>
      <c r="B56" s="4" t="inlineStr">
        <is>
          <t>[5]</t>
        </is>
      </c>
      <c r="C56" s="6" t="n">
        <v>-5</v>
      </c>
      <c r="D56" s="6" t="n">
        <v>-4</v>
      </c>
      <c r="E56" s="6" t="n">
        <v>-1</v>
      </c>
    </row>
    <row r="57">
      <c r="A57" s="4" t="inlineStr">
        <is>
          <t>Interest Expense</t>
        </is>
      </c>
      <c r="B57" s="4" t="inlineStr">
        <is>
          <t>[5]</t>
        </is>
      </c>
      <c r="C57" s="6" t="n">
        <v>-5</v>
      </c>
      <c r="D57" s="6" t="n">
        <v>-4</v>
      </c>
      <c r="E57" s="6" t="n">
        <v>-1</v>
      </c>
    </row>
    <row r="58">
      <c r="A58" s="4" t="inlineStr">
        <is>
          <t>Income Tax Expense (Benefit)</t>
        </is>
      </c>
      <c r="B58" s="4" t="inlineStr">
        <is>
          <t>[5]</t>
        </is>
      </c>
      <c r="C58" s="6" t="n">
        <v>0</v>
      </c>
      <c r="D58" s="6" t="n">
        <v>0</v>
      </c>
      <c r="E58" s="6" t="n">
        <v>0</v>
      </c>
    </row>
    <row r="59">
      <c r="A59" s="4" t="inlineStr">
        <is>
          <t>Other Segment Items (D)</t>
        </is>
      </c>
      <c r="B59" s="4" t="inlineStr">
        <is>
          <t>[2],[5]</t>
        </is>
      </c>
      <c r="C59" s="6" t="n">
        <v>0</v>
      </c>
      <c r="D59" s="6" t="n">
        <v>0</v>
      </c>
      <c r="E59" s="6" t="n">
        <v>0</v>
      </c>
    </row>
    <row r="60">
      <c r="A60" s="4" t="inlineStr">
        <is>
          <t>Net Income (Loss)</t>
        </is>
      </c>
      <c r="B60" s="4" t="inlineStr">
        <is>
          <t>[5]</t>
        </is>
      </c>
      <c r="C60" s="6" t="n">
        <v>0</v>
      </c>
      <c r="D60" s="6" t="n">
        <v>0</v>
      </c>
      <c r="E60" s="6" t="n">
        <v>0</v>
      </c>
    </row>
    <row r="61">
      <c r="A61" s="4" t="inlineStr">
        <is>
          <t>Gross Additions to Long-Lived Assets</t>
        </is>
      </c>
      <c r="B61" s="4" t="inlineStr">
        <is>
          <t>[5]</t>
        </is>
      </c>
      <c r="C61" s="6" t="n">
        <v>0</v>
      </c>
      <c r="D61" s="6" t="n">
        <v>0</v>
      </c>
      <c r="E61" s="6" t="n">
        <v>0</v>
      </c>
    </row>
    <row r="62">
      <c r="A62" s="4" t="inlineStr">
        <is>
          <t>Total Assets</t>
        </is>
      </c>
      <c r="B62" s="4" t="inlineStr">
        <is>
          <t>[5]</t>
        </is>
      </c>
      <c r="C62" s="6" t="n">
        <v>-397</v>
      </c>
      <c r="D62" s="6" t="n">
        <v>-539</v>
      </c>
      <c r="E62" s="6" t="n">
        <v>-527</v>
      </c>
    </row>
    <row r="63">
      <c r="A63" s="4" t="inlineStr">
        <is>
          <t>Investments in Equity Method Subsidiaries</t>
        </is>
      </c>
      <c r="B63" s="4" t="inlineStr">
        <is>
          <t>[5]</t>
        </is>
      </c>
      <c r="C63" s="5" t="n">
        <v>0</v>
      </c>
      <c r="D63" s="5" t="n">
        <v>0</v>
      </c>
      <c r="E63" s="5" t="n">
        <v>0</v>
      </c>
    </row>
    <row r="64"/>
    <row r="65">
      <c r="A65" s="4" t="inlineStr">
        <is>
          <t>[1] Controllable Operation and Maintenance expense includes amounts for labor and benefit costs, materials, outside services and other normal operational costs, including intersegment amounts, and is the significant expense information that is regularly provided to the CODM. Other Segment Items include all other items to reconcile to Net Income. This includes all other O&amp;M (primarily related to clause related expenditures at PSE&amp;G and expenditures for transactions in which Servco acts as principal and controls the services provided to LIPA at PSEG Power &amp; Other, each of which offset corresponding revenue amounts in those segments), losses on asset dispositions and impairments, non operating pension and OPEB credits and costs, gains and losses on trust investments and other income and deductions. This i ncludes a $ 239 million after-tax pension charge due to the remeasurement of the qualified pension plans as a result of the pension settlement transaction in 2023 and after-tax impairments of $ 92 million related to certain Energy Holdings investments and additional adjustments related to the sale of PSEG Power’s fossil generation assets in 2022. See Note 3. Asset Dispositions and Impairments for additional information. Includes revenues applicable to PSEG Power, PSEG LI and Energy Holdings. PSEG Power &amp; Other results include net after-tax gains (losses) of $( 151 ) million, $ 959 million and $( 457 ) million in the years ended December 31, 2024 , 2023 and 2022, respectively, related to the impacts of non-trading commodity mark-to-market activity, which consists of the financial impact from positions with future delivery dates. Intercompany eliminations primarily relate to intercompany transactions between PSE&amp;G and PSEG Power. For a further discussion of the intercompany transactions between PSE&amp;G and PSEG Power, see Note 2. Revenues and Note 24. Related-Party Transactions.</t>
        </is>
      </c>
    </row>
  </sheetData>
  <mergeCells count="4">
    <mergeCell ref="A1:B2"/>
    <mergeCell ref="C1:E1"/>
    <mergeCell ref="A64:D64"/>
    <mergeCell ref="A65:D6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formation By Business Segments - Financial Information By Business Segments (Parenthetical) (Details) - USD ($) $ in Millions</t>
        </is>
      </c>
      <c r="B1" s="2" t="inlineStr">
        <is>
          <t>3 Months Ended</t>
        </is>
      </c>
      <c r="D1" s="2" t="inlineStr">
        <is>
          <t>12 Months Ended</t>
        </is>
      </c>
    </row>
    <row r="2">
      <c r="B2" s="2" t="inlineStr">
        <is>
          <t>Dec. 31, 2023</t>
        </is>
      </c>
      <c r="C2" s="2" t="inlineStr">
        <is>
          <t>Sep. 30, 2023</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lift out settlement charge, net of tax</t>
        </is>
      </c>
      <c r="B4" s="5" t="n">
        <v>4</v>
      </c>
      <c r="C4" s="5" t="n">
        <v>239</v>
      </c>
      <c r="D4" s="4" t="inlineStr">
        <is>
          <t xml:space="preserve"> </t>
        </is>
      </c>
      <c r="E4" s="5" t="n">
        <v>239</v>
      </c>
      <c r="F4" s="4" t="inlineStr">
        <is>
          <t xml:space="preserve"> </t>
        </is>
      </c>
    </row>
    <row r="5">
      <c r="A5" s="4" t="inlineStr">
        <is>
          <t>PSEG Power &amp;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sale, net of tax</t>
        </is>
      </c>
      <c r="B7" s="4" t="inlineStr">
        <is>
          <t xml:space="preserve"> </t>
        </is>
      </c>
      <c r="C7" s="4" t="inlineStr">
        <is>
          <t xml:space="preserve"> </t>
        </is>
      </c>
      <c r="D7" s="4" t="inlineStr">
        <is>
          <t xml:space="preserve"> </t>
        </is>
      </c>
      <c r="E7" s="4" t="inlineStr">
        <is>
          <t xml:space="preserve"> </t>
        </is>
      </c>
      <c r="F7" s="5" t="n">
        <v>92</v>
      </c>
    </row>
    <row r="8">
      <c r="A8" s="4" t="inlineStr">
        <is>
          <t>Operating Segments [Member] | PSEG Power &amp; Oth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 trading commodity mark to market gains (losses), net of tax</t>
        </is>
      </c>
      <c r="B10" s="4" t="inlineStr">
        <is>
          <t xml:space="preserve"> </t>
        </is>
      </c>
      <c r="C10" s="4" t="inlineStr">
        <is>
          <t xml:space="preserve"> </t>
        </is>
      </c>
      <c r="D10" s="5" t="n">
        <v>-151</v>
      </c>
      <c r="E10" s="5" t="n">
        <v>959</v>
      </c>
      <c r="F10" s="5" t="n">
        <v>-457</v>
      </c>
    </row>
  </sheetData>
  <mergeCells count="3">
    <mergeCell ref="A1:A2"/>
    <mergeCell ref="B1:C1"/>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 Schedule of Related Party Transactions, Revenue (Details) - Public Service Electric and Gas Company [Member]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Net Billings from Power primarily through BGS and BGSS</t>
        </is>
      </c>
      <c r="B4" s="4" t="inlineStr">
        <is>
          <t>[1]</t>
        </is>
      </c>
      <c r="C4" s="5" t="n">
        <v>959</v>
      </c>
      <c r="D4" s="5" t="n">
        <v>1065</v>
      </c>
      <c r="E4" s="5" t="n">
        <v>1388</v>
      </c>
    </row>
    <row r="5">
      <c r="A5" s="4" t="inlineStr">
        <is>
          <t>Administrative Billings from Services</t>
        </is>
      </c>
      <c r="B5" s="4" t="inlineStr">
        <is>
          <t>[2]</t>
        </is>
      </c>
      <c r="C5" s="6" t="n">
        <v>516</v>
      </c>
      <c r="D5" s="6" t="n">
        <v>443</v>
      </c>
      <c r="E5" s="6" t="n">
        <v>445</v>
      </c>
    </row>
    <row r="6">
      <c r="A6" s="4" t="inlineStr">
        <is>
          <t>Total Billings from Affiliates</t>
        </is>
      </c>
      <c r="C6" s="5" t="n">
        <v>1475</v>
      </c>
      <c r="D6" s="5" t="n">
        <v>1508</v>
      </c>
      <c r="E6" s="5" t="n">
        <v>1833</v>
      </c>
    </row>
    <row r="7"/>
    <row r="8">
      <c r="A8" s="4" t="inlineStr">
        <is>
          <t>[1]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Services provides and bills administrative services to PSE&amp;G at cost. In addition, PSE&amp;G has other payables to Services, including amounts related to certain common costs, which Services pays on behalf of PSE&amp;G.</t>
        </is>
      </c>
    </row>
  </sheetData>
  <mergeCells count="4">
    <mergeCell ref="A1:B2"/>
    <mergeCell ref="C1:E1"/>
    <mergeCell ref="A7:D7"/>
    <mergeCell ref="A8:D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Party Transactions - Schedule of Related Party Transactions, Payables (Details) - USD ($) $ in Million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ccounts Payable</t>
        </is>
      </c>
      <c r="C3" s="5" t="n">
        <v>1136</v>
      </c>
      <c r="D3" s="5" t="n">
        <v>1214</v>
      </c>
    </row>
    <row r="4">
      <c r="A4" s="4" t="inlineStr">
        <is>
          <t>Public Service Electric and Gas Company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Working Capital Advances to Services</t>
        </is>
      </c>
      <c r="B6" s="4" t="inlineStr">
        <is>
          <t>[1]</t>
        </is>
      </c>
      <c r="C6" s="6" t="n">
        <v>33</v>
      </c>
      <c r="D6" s="6" t="n">
        <v>33</v>
      </c>
    </row>
    <row r="7">
      <c r="A7" s="4" t="inlineStr">
        <is>
          <t>Public Service Electric and Gas Company [Member] | PSEG Power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ccounts Payable</t>
        </is>
      </c>
      <c r="B9" s="4" t="inlineStr">
        <is>
          <t>[2]</t>
        </is>
      </c>
      <c r="C9" s="6" t="n">
        <v>209</v>
      </c>
      <c r="D9" s="6" t="n">
        <v>264</v>
      </c>
    </row>
    <row r="10">
      <c r="A10" s="4" t="inlineStr">
        <is>
          <t>Public Service Electric and Gas Company [Member] | PSEG Parent</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ccounts Payable</t>
        </is>
      </c>
      <c r="B12" s="4" t="inlineStr">
        <is>
          <t>[3]</t>
        </is>
      </c>
      <c r="C12" s="6" t="n">
        <v>37</v>
      </c>
      <c r="D12" s="6" t="n">
        <v>119</v>
      </c>
    </row>
    <row r="13">
      <c r="A13" s="4" t="inlineStr">
        <is>
          <t>Public Service Electric and Gas Company [Member] | PSEG Services</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Accounts Payable</t>
        </is>
      </c>
      <c r="B15" s="4" t="inlineStr">
        <is>
          <t>[4]</t>
        </is>
      </c>
      <c r="C15" s="6" t="n">
        <v>116</v>
      </c>
      <c r="D15" s="6" t="n">
        <v>121</v>
      </c>
    </row>
    <row r="16">
      <c r="A16" s="4" t="inlineStr">
        <is>
          <t>Public Service Electric and Gas Company [Member] | Related Party</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Accounts Payable</t>
        </is>
      </c>
      <c r="C18" s="6" t="n">
        <v>362</v>
      </c>
      <c r="D18" s="6" t="n">
        <v>504</v>
      </c>
    </row>
    <row r="19">
      <c r="A19" s="4" t="inlineStr">
        <is>
          <t>Long Term Accrued Taxes Receivable</t>
        </is>
      </c>
      <c r="C19" s="5" t="n">
        <v>-2</v>
      </c>
      <c r="D19" s="4" t="inlineStr">
        <is>
          <t xml:space="preserve"> </t>
        </is>
      </c>
    </row>
    <row r="20">
      <c r="A20" s="4" t="inlineStr">
        <is>
          <t>Long Term Accrued Taxes Payable</t>
        </is>
      </c>
      <c r="C20" s="4" t="inlineStr">
        <is>
          <t xml:space="preserve"> </t>
        </is>
      </c>
      <c r="D20" s="5" t="n">
        <v>2</v>
      </c>
    </row>
    <row r="21"/>
    <row r="22">
      <c r="A22" s="4" t="inlineStr">
        <is>
          <t>[1] PSE&amp;G has advanced working capital to Services. The amount is included in Other Noncurrent Assets on PSE&amp;G’s Consolidated Balance Sheets.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PSEG pays net wages and payroll taxes and receives reimbursement from its affiliated companies for their respective portion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If the result is a net tax liability, such amount shall be paid to PSEG. If there are NOLs and/or tax credits, the subsidiary shall receive payment for the tax savings from PSEG to the extent that PSEG is able to utilize those benefits. Services provides and bills administrative services to PSE&amp;G at cost. In addition, PSE&amp;G has other payables to Services, including amounts related to certain common costs, which Services pays on behalf of PSE&amp;G.</t>
        </is>
      </c>
    </row>
  </sheetData>
  <mergeCells count="3">
    <mergeCell ref="A1:B1"/>
    <mergeCell ref="A21:C21"/>
    <mergeCell ref="A22:C2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Valuation and Qualifying Accounts - Schedule Of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Allowance for Credit Losse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5" t="n">
        <v>283</v>
      </c>
      <c r="D5" s="5" t="n">
        <v>339</v>
      </c>
      <c r="E5" s="5" t="n">
        <v>337</v>
      </c>
    </row>
    <row r="6">
      <c r="A6" s="4" t="inlineStr">
        <is>
          <t>Additions, Charged to cost and expenses</t>
        </is>
      </c>
      <c r="B6" s="4" t="inlineStr">
        <is>
          <t>[1]</t>
        </is>
      </c>
      <c r="C6" s="6" t="n">
        <v>103</v>
      </c>
      <c r="D6" s="6" t="n">
        <v>100</v>
      </c>
      <c r="E6" s="6" t="n">
        <v>114</v>
      </c>
    </row>
    <row r="7">
      <c r="A7" s="4" t="inlineStr">
        <is>
          <t>Additions, Charged to other accounts-describe</t>
        </is>
      </c>
      <c r="C7" s="6" t="n">
        <v>0</v>
      </c>
      <c r="D7" s="6" t="n">
        <v>0</v>
      </c>
      <c r="E7" s="6" t="n">
        <v>0</v>
      </c>
    </row>
    <row r="8">
      <c r="A8" s="4" t="inlineStr">
        <is>
          <t>Deductions-describe</t>
        </is>
      </c>
      <c r="B8" s="4" t="inlineStr">
        <is>
          <t>[2]</t>
        </is>
      </c>
      <c r="C8" s="6" t="n">
        <v>171</v>
      </c>
      <c r="D8" s="6" t="n">
        <v>156</v>
      </c>
      <c r="E8" s="6" t="n">
        <v>112</v>
      </c>
    </row>
    <row r="9">
      <c r="A9" s="4" t="inlineStr">
        <is>
          <t>Balance at End of Period</t>
        </is>
      </c>
      <c r="C9" s="6" t="n">
        <v>215</v>
      </c>
      <c r="D9" s="6" t="n">
        <v>283</v>
      </c>
      <c r="E9" s="6" t="n">
        <v>339</v>
      </c>
    </row>
    <row r="10">
      <c r="A10" s="4" t="inlineStr">
        <is>
          <t>Allowance for Credit Losses [Member] | Public Service Electric and Gas Company</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6" t="n">
        <v>283</v>
      </c>
      <c r="D12" s="6" t="n">
        <v>339</v>
      </c>
      <c r="E12" s="6" t="n">
        <v>337</v>
      </c>
    </row>
    <row r="13">
      <c r="A13" s="4" t="inlineStr">
        <is>
          <t>Additions, Charged to cost and expenses</t>
        </is>
      </c>
      <c r="B13" s="4" t="inlineStr">
        <is>
          <t>[3]</t>
        </is>
      </c>
      <c r="C13" s="6" t="n">
        <v>103</v>
      </c>
      <c r="D13" s="6" t="n">
        <v>100</v>
      </c>
      <c r="E13" s="6" t="n">
        <v>114</v>
      </c>
    </row>
    <row r="14">
      <c r="A14" s="4" t="inlineStr">
        <is>
          <t>Additions, Charged to other accounts-describe</t>
        </is>
      </c>
      <c r="C14" s="6" t="n">
        <v>0</v>
      </c>
      <c r="D14" s="6" t="n">
        <v>0</v>
      </c>
      <c r="E14" s="6" t="n">
        <v>0</v>
      </c>
    </row>
    <row r="15">
      <c r="A15" s="4" t="inlineStr">
        <is>
          <t>Deductions-describe</t>
        </is>
      </c>
      <c r="B15" s="4" t="inlineStr">
        <is>
          <t>[4]</t>
        </is>
      </c>
      <c r="C15" s="6" t="n">
        <v>171</v>
      </c>
      <c r="D15" s="6" t="n">
        <v>156</v>
      </c>
      <c r="E15" s="6" t="n">
        <v>112</v>
      </c>
    </row>
    <row r="16">
      <c r="A16" s="4" t="inlineStr">
        <is>
          <t>Balance at End of Period</t>
        </is>
      </c>
      <c r="C16" s="6" t="n">
        <v>215</v>
      </c>
      <c r="D16" s="6" t="n">
        <v>283</v>
      </c>
      <c r="E16" s="6" t="n">
        <v>339</v>
      </c>
    </row>
    <row r="17">
      <c r="A17" s="4" t="inlineStr">
        <is>
          <t>Materials And Supplies Valuation Reserve [Member]</t>
        </is>
      </c>
      <c r="C17" s="4" t="inlineStr">
        <is>
          <t xml:space="preserve"> </t>
        </is>
      </c>
      <c r="D17" s="4" t="inlineStr">
        <is>
          <t xml:space="preserve"> </t>
        </is>
      </c>
      <c r="E17" s="4" t="inlineStr">
        <is>
          <t xml:space="preserve"> </t>
        </is>
      </c>
    </row>
    <row r="18">
      <c r="A18" s="3" t="inlineStr">
        <is>
          <t>SEC Schedule, 12-09, Valuation and Qualifying Accounts Disclosure [Line Items]</t>
        </is>
      </c>
      <c r="C18" s="4" t="inlineStr">
        <is>
          <t xml:space="preserve"> </t>
        </is>
      </c>
      <c r="D18" s="4" t="inlineStr">
        <is>
          <t xml:space="preserve"> </t>
        </is>
      </c>
      <c r="E18" s="4" t="inlineStr">
        <is>
          <t xml:space="preserve"> </t>
        </is>
      </c>
    </row>
    <row r="19">
      <c r="A19" s="4" t="inlineStr">
        <is>
          <t>Balance at Beginning of Period</t>
        </is>
      </c>
      <c r="C19" s="6" t="n">
        <v>14</v>
      </c>
      <c r="D19" s="6" t="n">
        <v>10</v>
      </c>
      <c r="E19" s="6" t="n">
        <v>12</v>
      </c>
    </row>
    <row r="20">
      <c r="A20" s="4" t="inlineStr">
        <is>
          <t>Additions, Charged to cost and expenses</t>
        </is>
      </c>
      <c r="C20" s="6" t="n">
        <v>1</v>
      </c>
      <c r="D20" s="6" t="n">
        <v>4</v>
      </c>
      <c r="E20" s="6" t="n">
        <v>1</v>
      </c>
    </row>
    <row r="21">
      <c r="A21" s="4" t="inlineStr">
        <is>
          <t>Additions, Charged to other accounts-describe</t>
        </is>
      </c>
      <c r="C21" s="6" t="n">
        <v>0</v>
      </c>
      <c r="D21" s="6" t="n">
        <v>0</v>
      </c>
      <c r="E21" s="6" t="n">
        <v>0</v>
      </c>
    </row>
    <row r="22">
      <c r="A22" s="4" t="inlineStr">
        <is>
          <t>Deductions-describe</t>
        </is>
      </c>
      <c r="C22" s="6" t="n">
        <v>2</v>
      </c>
      <c r="D22" s="6" t="n">
        <v>0</v>
      </c>
      <c r="E22" s="6" t="n">
        <v>3</v>
      </c>
      <c r="F22" s="4" t="inlineStr">
        <is>
          <t>[5]</t>
        </is>
      </c>
    </row>
    <row r="23">
      <c r="A23" s="4" t="inlineStr">
        <is>
          <t>Balance at End of Period</t>
        </is>
      </c>
      <c r="C23" s="6" t="n">
        <v>13</v>
      </c>
      <c r="D23" s="6" t="n">
        <v>14</v>
      </c>
      <c r="E23" s="6" t="n">
        <v>10</v>
      </c>
    </row>
    <row r="24">
      <c r="A24" s="4" t="inlineStr">
        <is>
          <t>Materials And Supplies Valuation Reserve [Member] | Public Service Electric and Gas Company</t>
        </is>
      </c>
      <c r="C24" s="4" t="inlineStr">
        <is>
          <t xml:space="preserve"> </t>
        </is>
      </c>
      <c r="D24" s="4" t="inlineStr">
        <is>
          <t xml:space="preserve"> </t>
        </is>
      </c>
      <c r="E24" s="4" t="inlineStr">
        <is>
          <t xml:space="preserve"> </t>
        </is>
      </c>
    </row>
    <row r="25">
      <c r="A25" s="3" t="inlineStr">
        <is>
          <t>SEC Schedule, 12-09, Valuation and Qualifying Accounts Disclosure [Line Items]</t>
        </is>
      </c>
      <c r="C25" s="4" t="inlineStr">
        <is>
          <t xml:space="preserve"> </t>
        </is>
      </c>
      <c r="D25" s="4" t="inlineStr">
        <is>
          <t xml:space="preserve"> </t>
        </is>
      </c>
      <c r="E25" s="4" t="inlineStr">
        <is>
          <t xml:space="preserve"> </t>
        </is>
      </c>
    </row>
    <row r="26">
      <c r="A26" s="4" t="inlineStr">
        <is>
          <t>Balance at Beginning of Period</t>
        </is>
      </c>
      <c r="C26" s="6" t="n">
        <v>7</v>
      </c>
      <c r="D26" s="6" t="n">
        <v>4</v>
      </c>
      <c r="E26" s="6" t="n">
        <v>3</v>
      </c>
    </row>
    <row r="27">
      <c r="A27" s="4" t="inlineStr">
        <is>
          <t>Additions, Charged to cost and expenses</t>
        </is>
      </c>
      <c r="C27" s="6" t="n">
        <v>1</v>
      </c>
      <c r="D27" s="6" t="n">
        <v>3</v>
      </c>
      <c r="E27" s="6" t="n">
        <v>1</v>
      </c>
    </row>
    <row r="28">
      <c r="A28" s="4" t="inlineStr">
        <is>
          <t>Additions, Charged to other accounts-describe</t>
        </is>
      </c>
      <c r="C28" s="6" t="n">
        <v>0</v>
      </c>
      <c r="D28" s="6" t="n">
        <v>0</v>
      </c>
      <c r="E28" s="6" t="n">
        <v>0</v>
      </c>
    </row>
    <row r="29">
      <c r="A29" s="4" t="inlineStr">
        <is>
          <t>Deductions-describe</t>
        </is>
      </c>
      <c r="C29" s="6" t="n">
        <v>2</v>
      </c>
      <c r="D29" s="6" t="n">
        <v>0</v>
      </c>
      <c r="E29" s="6" t="n">
        <v>0</v>
      </c>
    </row>
    <row r="30">
      <c r="A30" s="4" t="inlineStr">
        <is>
          <t>Balance at End of Period</t>
        </is>
      </c>
      <c r="C30" s="5" t="n">
        <v>6</v>
      </c>
      <c r="D30" s="5" t="n">
        <v>7</v>
      </c>
      <c r="E30" s="5" t="n">
        <v>4</v>
      </c>
    </row>
    <row r="31"/>
    <row r="32">
      <c r="A32" s="4" t="inlineStr">
        <is>
          <t>[1] For a discussion of bad debt recoveries, see Item 8. Note 1. Organization, Basis of Presentation and Summary of Significant Accountin g Policies. A ccounts Receivable w ritten off. For a discussion of bad debt recoveries, see Item 8. Note 1. Organization, Basis of Presentation and Summary of Significant Accounting Policies. Accounts Receivable written off. (C) Reserve reduced to appropriate level and to remove obsolete inventory. Reserve reduced to appropriate level as a result of asset dispositions and to remove obsolete inventory.</t>
        </is>
      </c>
    </row>
  </sheetData>
  <mergeCells count="5">
    <mergeCell ref="A1:B2"/>
    <mergeCell ref="C1:F1"/>
    <mergeCell ref="E2:F2"/>
    <mergeCell ref="A31:E31"/>
    <mergeCell ref="A32:E3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y [Line Items]</t>
        </is>
      </c>
      <c r="B3" s="4" t="inlineStr">
        <is>
          <t xml:space="preserve"> </t>
        </is>
      </c>
    </row>
    <row r="4">
      <c r="A4" s="4" t="inlineStr">
        <is>
          <t>Variable Interest Entities (VIEs)</t>
        </is>
      </c>
      <c r="B4" s="4" t="inlineStr">
        <is>
          <t xml:space="preserve">Note 4. Variable Interest Entity (VIE)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paid entirely by LIPA, and therefore, PSEG LI’s risk is limited related to the activities of Servco. PSEG LI has no current obligation to provide direct financial support to Servco. In addition to payment of Servco’s operating costs as provided for in the OSA, PSEG LI receives an annual contract management fee. PSEG LI’s annual contract management fee, in certain situations, could be partially offset by Servco’s annual storm costs that are denied reimbursement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peration and Maintenance (O&amp;M) Expense, respectively. In 2024, 2023 and 2022, Servco recorded $ 592 million, $ 533 million and $ 516 million, respectively, of O&amp;M expense, the full reimbursement of which was reflected in Operating Revenues. For transactions in which Servco acts as an agent for LIPA, it records revenues and the related expenses on a net basis, resulting in no impact on PSEG’s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Jointly-Owned Facilities</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 And Jointly-Owned Facilities</t>
        </is>
      </c>
      <c r="B4" s="4" t="inlineStr">
        <is>
          <t>Note 5. Property, Plant and Equipm ent and Jointly-Owned Facilities Information related to Property, Plant and Equipment as of December 31, 2024 and 2023 is detailed below:
2024 2023
Millions
PSE&amp;G
Electric Transmission $ 17,874 $ 17,379
Electric Distribution 12,520 11,554
Gas Distribution and Transmission 12,536 11,545
Construction Work in Progress 1,132 1,283
Other 2,136 1,992
Total PSE&amp;G $ 46,198 $ 43,753
PSEG Power &amp; Other
Nuclear Production $ 3,649 $ 3,496
Nuclear Fuel in Service 793 772
Construction Work in Progress 159 224
Other 408 358
Total PSEG Power &amp; Other $ 5,009 $ 4,850
Total $ 51,207 $ 48,603
PSE&amp;G and PSEG Power have ownership interests in and are responsible for providing their respective shares of the necessary financing for the following jointly-owned facilities to which they are a party. All amounts reflect PSE&amp;G’s or PSEG Power’s share of the jointly-owned projects and the corresponding direct expenses are included in the Consolidated Statements of Operations as Operating Expenses.
As of December 31,
2024 2023
Ownership Accumulated Accumulated
Interest Plant Depreciation Plant Depreciation
Millions
PSE&amp;G:
Transmission Facilities Various $ 164 $ 72 $ 164 $ 69
PSEG Power:
Nuclear Generating:
Peach Bottom 50 % $ 1,420 $ 564 $ 1,451 $ 534
Salem 57 % $ 1,539 $ 601 $ 1,461 $ 534
Nuclear Support Facilities Various $ 180 $ 84 $ 178 $ 77
Other 14 % $ 1 $ — $ 1 $ —
PSEG Power holds undivided ownership interests in the jointly-owned facilities above. PSEG Power is entitled to shares of the generating capability and output of each unit equal to its respective ownership interests. PSEG Power also pays its ownership share of additional construction costs, fuel inventory purchases and operating expenses. PSEG Power’s share of expenses for the jointly-owned facilities is included in the appropriate expense category. Each owner is responsible for any financing with respect to its pro rata share of capital expenditures. PSEG Power co-owns Salem and Peach Bottom with Constellation Energy Generation, LLC. PSEG Power is the operator of Salem and Constellation Energy Generation, LLC is the operator of Peach Bottom. A committee appointed by the co-owners provides oversight. Proposed O&amp;M budgets and requests for major capital expenditures are reviewed and approved as part of the normal PSEG Power governance process.</t>
        </is>
      </c>
    </row>
    <row r="5">
      <c r="A5" s="4" t="inlineStr">
        <is>
          <t>Public Service Electric and Gas Company [Member]</t>
        </is>
      </c>
      <c r="B5" s="4" t="inlineStr">
        <is>
          <t xml:space="preserve"> </t>
        </is>
      </c>
    </row>
    <row r="6">
      <c r="A6" s="3" t="inlineStr">
        <is>
          <t>Property, Plant and Equipment [Line Items]</t>
        </is>
      </c>
      <c r="B6" s="4" t="inlineStr">
        <is>
          <t xml:space="preserve"> </t>
        </is>
      </c>
    </row>
    <row r="7">
      <c r="A7" s="4" t="inlineStr">
        <is>
          <t>Property Plant And Equipment And Jointly-Owned Facilities</t>
        </is>
      </c>
      <c r="B7" s="4" t="inlineStr">
        <is>
          <t>Note 5. Property, Plant and Equipm ent and Jointly-Owned Facilities Information related to Property, Plant and Equipment as of December 31, 2024 and 2023 is detailed below:
2024 2023
Millions
PSE&amp;G
Electric Transmission $ 17,874 $ 17,379
Electric Distribution 12,520 11,554
Gas Distribution and Transmission 12,536 11,545
Construction Work in Progress 1,132 1,283
Other 2,136 1,992
Total PSE&amp;G $ 46,198 $ 43,753
PSEG Power &amp; Other
Nuclear Production $ 3,649 $ 3,496
Nuclear Fuel in Service 793 772
Construction Work in Progress 159 224
Other 408 358
Total PSEG Power &amp; Other $ 5,009 $ 4,850
Total $ 51,207 $ 48,603
PSE&amp;G and PSEG Power have ownership interests in and are responsible for providing their respective shares of the necessary financing for the following jointly-owned facilities to which they are a party. All amounts reflect PSE&amp;G’s or PSEG Power’s share of the jointly-owned projects and the corresponding direct expenses are included in the Consolidated Statements of Operations as Operating Expenses.
As of December 31,
2024 2023
Ownership Accumulated Accumulated
Interest Plant Depreciation Plant Depreciation
Millions
PSE&amp;G:
Transmission Facilities Various $ 164 $ 72 $ 164 $ 69
PSEG Power:
Nuclear Generating:
Peach Bottom 50 % $ 1,420 $ 564 $ 1,451 $ 534
Salem 57 % $ 1,539 $ 601 $ 1,461 $ 534
Nuclear Support Facilities Various $ 180 $ 84 $ 178 $ 77
Other 14 % $ 1 $ — $ 1 $ —
PSEG Power holds undivided ownership interests in the jointly-owned facilities above. PSEG Power is entitled to shares of the generating capability and output of each unit equal to its respective ownership interests. PSEG Power also pays its ownership share of additional construction costs, fuel inventory purchases and operating expenses. PSEG Power’s share of expenses for the jointly-owned facilities is included in the appropriate expense category. Each owner is responsible for any financing with respect to its pro rata share of capital expenditures. PSEG Power co-owns Salem and Peach Bottom with Constellation Energy Generation, LLC. PSEG Power is the operator of Salem and Constellation Energy Generation, LLC is the operator of Peach Bottom. A committee appointed by the co-owners provides oversight. Proposed O&amp;M budgets and requests for major capital expenditures are reviewed and approved as part of the normal PSEG Power governance proc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Line Items]</t>
        </is>
      </c>
      <c r="B3" s="4" t="inlineStr">
        <is>
          <t xml:space="preserve"> </t>
        </is>
      </c>
    </row>
    <row r="4">
      <c r="A4" s="4" t="inlineStr">
        <is>
          <t>Regulatory Assets and Liabilities</t>
        </is>
      </c>
      <c r="B4" s="4" t="inlineStr">
        <is>
          <t xml:space="preserve">Note 6. Regulator y Assets and Liabilities PSE&amp;G prepares its financial statements in accordance with GAAP for regulated utilities as described in Note 1. Organization, Basis of Presentation and Summary of Significant Accounting Policies. PSE&amp;G has deferred certain costs based on rate orders issued by the BPU or FERC or based on PSE&amp;G’s experience with prior rate proceedings. Most of PSE&amp;G’s Regulatory Assets and Liabilities as of December 31, 2024 are supported by written orders, either explicitly or implicitly through the BPU’s treatment of various cost items. These costs will be recovered and amortized over various future periods. Regulatory Assets and other investments and costs incurred under our various infrastructure filings and clause mechanisms are subject to prudence reviews and can be disallowed in the future by regulatory authorities. To the extent that collection of any infrastructure or clause mechanism revenue, Regulatory Assets or payments of Regulatory Liabilities is no longer probable, the amounts would be charged or credited to income. PSE&amp;G had the following Regulatory Assets and Liabilities:
As of December 31,
2024 2023
Millions
Regulatory Assets
Deferred Income Tax Regulatory Assets $ 2,012 $ 1,343
Pension and OPEB Costs 1,330 1,427
Green Program Recovery Charges (GPRC) 1,251 827
Conservation Incentive Program (CIP) 261 232
Clean Energy Future-Energy Cloud (CEF-EC) 233 153
Asset Retirement Obligations (ARO) 221 210
Societal Benefits Clause (SBC) 211 155
Manufactured Gas Plant (MGP) Remediation Costs 210 199
Cost of Removal 195 172
New Jersey Clean Energy Program 145 145
COVID-19 Deferral 131 131
2024 Distribution Base Rate Case Regulatory Assets (BRC) 108 —
Remediation Adjustment Charge (RAC) (Other SBC) 102 110
Clean Energy Future-Electric Vehicles (CEF-EV) 51 27
Deferred Storm Costs — 109
Other 180 190
Total Regulatory Assets 6,641 5,430
Less: Current Regulatory Assets 516 273
Total Noncurrent Regulatory Assets $ 6,125 $ 5,157
As of December 31,
2024 2023
Millions
Regulatory Liabilities
Deferred Income Tax Regulatory Liabilities $ 2,619 $ 2,245
Gas Costs—Basic Gas Supply Service (BGSS) 145 97
Other 62 82
Total Regulatory Liabilities 2,826 2,424
Less: Current Regulatory Liabilities 555 349
Total Noncurrent Regulatory Liabilities $ 2,271 $ 2,075
All Regulatory Assets and Liabilities are excluded from PSE&amp;G’s rate base unless otherwise noted. The Regulatory Assets and Liabilities in the table above are defined as follows: • ARO: These costs represent the differences between rate-regulated cost of removal accounting and asset retirement accounting under GAAP. These costs will be recovered in future rates as assets are retired. • BRC: Represents deferred costs, primarily comprised of storm costs incurred in the cleanup of major storms, approved for a five-year recovery pursuant to the 2024 Distribution Base Rate Case Settlement. • CEF-EC (AMI Meter Deployment): In October 2024, the BPU approved recovery of PSE&amp;G’s CEF-EC capital and operating costs associated with its electric smart meter deployment program. Included in the approved recovery was the return on and of the capital investments in AMI meters and infrastructure, incremental operating costs of the program and stranded costs associated with the accelerated retirement of the non-AMI electric meters. • CIP: The CIP reduces the impact on electric and gas distribution revenues from changes in sales volumes and demand for most customers. The CIP provides for a true-up of current period revenue as compared to revenue established in PSE&amp;G’s most recent distribution base rate proceeding. Recovery under the CIP is subject to certain limitations, including an actual versus allowed return on equity test and ceilings on customer rate increases. • CEF-EV (Electric Vehicles): In October 2024, the BPU approved recovery of PSE&amp;G’s CEF-EV capital and operating costs associated with its electric vehicle program, which provides incentives to customers related to EV charger installations. Included in the approved recovery was the return on and of PSE&amp;G’s capital investments and customer incentives, and recovery of incremental operating costs of the program, incurred through November 2024. The BPU also approved annual filings for recovery of future EV investments and costs associated with the program. • Cost of Removal: PSE&amp;G accrues and collects in rates for the cost of removing, dismantling and disposing of its electric distribution, electric transmission and gas distribution upon retirement. The Regulatory Asset or Liability for non-legally required cost of removal represents the difference between amounts collected in rates and costs actually incurred. • COVID-19 Deferral: These amounts represent incremental costs related to COVID-19 as approved for recovery by the BPU over a five-year period starting June 1, 2025. • Deferred Income Tax Regulatory Assets: These amounts relate to deferred income taxes arising from utility operations that have not been included in customer rates relating to depreciation, ITCs and other flow-through items, including the accumulated deferred income taxes related to tax repair and mixed service cost deductions. As part of PSE&amp;G's 2018 distribution base rate case settlement with the BPU and the establishment of the TAC mechanism, PSE&amp;G agreed to a ten-year flowback to customers of its accumulated deferred income taxes from previously realized tax repair deductions which resulted in the recognition of a $ 581 million Regulatory Asset and Regulatory Liability as of September 30, 2018. In addition, PSE&amp;G agreed to the current flowback of tax benefits from ongoing tax repair deductions which results in the recording of a Regulatory Asset upon flowback each year. As part of PSE&amp;G’s 2024 base rate case settlement with the BPU, PSE&amp;G agreed to an additional five-year flowback to customers of its accumulated deferred income taxes from previously realized mixed service cost deductions which resulted in the recognition of a $ 509 million Regulatory Asset and Regulatory Liability as of September 30, 2024. In addition, PSE&amp;G agreed to the current flowback of tax benefits from ongoing mixed service cost deductions which results in the recording of a Regulatory Asset upon flowback each year. For the years ended December 31, 2024 , 2023 and 2022, PSE&amp;G had provided $ 81 million, $ 80 million and $ 35 million, respectively, in current tax repair flowbacks to customers. The flowback of current mixed service costs commences in January 2025. The recovery and amortization of the tax repair and mixed service cost-related Deferred Income Tax Regulatory Assets is being recovered through the TAC regulatory mechanism, with the mixed service cost component commencing recovery in January 2025. • Deferred Income Tax Regulatory Liabilities: These liabilities primarily relate to amounts due to customers for excess deferred income taxes as a result of the reduction in the federal corporate income tax rate provided in the Tax Cuts and Jobs Act of 2017, and accumulated deferred income taxes from previously realized distribution-related tax repair and mixed service cost deductions. As part of its settlement with its regulators, PSE&amp;G agreed to refund the excess deferred income taxes as follows: • Protected distribution-related excess deferred income taxes are being refunded to customers over the remaining useful lives of distribution property, plant and equipment through PSE&amp;G’s TAC mechanism. As of December 31, 2024 , the balance remaining to be flowed back to customers was approximately $ 840 million. • Previously realized distribution-related tax repair deductions are being refunded to customers over ten years through PSE&amp;G’s TAC mechanism. As of December 31, 2024 , the balance remaining to be flowed back to customers was approximately $ 310 million through 2028. • Previously realized distribution-related mixed service cost deductions are being refunded to customers over five years through PSE&amp;G’s TAC mechanism. As of December 31, 2024, the balance to be flowed back to customers was approximatel y $ 509 mi llion through 2029. • Protected transmission-related excess deferred income taxes are being refunded to customers over the remaining useful life of transmission property, plant and equipment through PSE&amp;G’s transmission formula rate mechanism. As of December 31, 2024 , the balance remaining to be flowed back to customers was approximately $ 928 million. • Electric Energy Costs — BGS: These costs represent the over or under recovered amounts associated with BGS, as approved by the BPU. Pursuant to BPU requirements, PSE&amp;G serves as the supplier of last resort for electric customers within its service territory that are not served by another supplier. Pricing for those services are set by the BPU as a pass-through, resulting in no margin for PSE&amp;G’s operations. Over or under recovered balances with interest are returned or recovered through monthly filings. • Gas Costs — BGSS: These costs represent the over or under recovered amounts associated with BGSS, as approved by the BPU. Pursuant to BPU requirements, PSE&amp;G serves as the supplier of last resort for gas customers within its service territory that are not served by another supplier. Pricing for those services are set by the BPU as a pass-through, resulting in no margin for PSE&amp;G’s operations. Over or under collected balances are returned or recovered through an annual filing. Interest is accrued only on over recovered balances. • GPRC: PSE&amp;G files an annual GPRC petition with the BPU for recovery of amounts associated with the BPU Board-approved energy efficiency (EE) and solar (renewable) energy (RE) programs that include a return on and of investments and capital assets, as well as recovery for deferred expenses and incremental costs. The GPRC investment program component is recovered over the lives of the underlying investments and capital assets which range from five to twenty years. The approved GPRC components receiving recovery for the return on and of investments include: Carbon Abatement, Energy Efficiency Economic Stimulus Program (EEE), EEE Extension Program, EEE Extension II Program, Solar Generation Investment Program (Solar 4 All ® ), Solar 4 All ® Extension, Solar 4 All ® Extension II, Solar Loan II Program, Solar Loan III Program, EE 2017 Program, Clean Energy Future–Energy Efficiency (CEF-EE) and CEF-EE-II. In addition, the GPRC components receiving cost recovery for deferred expenses include: the Transition Renewable Energy Certificate Program, Community Solar Energy Program and the Successor Solar Incentive Program. The Regulatory Asset balances represent the deferred investment and related undercollected balances with a Regulatory Liability recorded for any overrecovered balance. Interest is accrued monthly on any over-or under- recovered balances. Amortization of deferred investment and expenses are recorded in O&amp;M expense. The capital asset portion of GPRC investments primarily in company-owned solar facilities is included in Property, Plant and Equipment, with depreciation recorded in Depreciation and Amortization Expense. • MGP Remediation Costs: Represents the low end of the range for the remaining environmental investigation and remediation program cleanup costs for MGPs that are probable of recovery in future rates. Once these costs are incurred, they are recovered through the RAC in the SBC over a seven year period with interest. • New Jersey Clean Energy Program: The BPU approved future funding requirements for EE and RE Programs. The BPU funding requirements are recovered through the SBC. • Pension and OPEB Costs: PSE&amp;G records the unrecognized costs for defined benefit pension and other OPEB plans on the balance sheet as Regulatory Assets pursuant to the adoption of accounting guidance for employers’ defined benefit pension and OPEB plans, and relevant BPU orders. These costs represent net actuarial gains or losses and prior service costs which have not been expensed. These costs are amortized and recovered in future rates. • RAC (Other SBC): Costs incurred to clean up MGPs which are recovered over seven years with interest through an annual filing. • SBC: The SBC, as authorized by the BPU and the New Jersey Electric Discount and Energy Competition Act, includes costs related to PSE&amp;G’s electric and gas business as follows: (1) the Universal Service Fund; (2) EE &amp; RE Programs; (3) Electric bad debt expense; and (4) the RAC for incurred MGP remediation expenditures. Over or under recovered balances with interest are to be returned or recovered through an annual filing. Significant 2024 regulatory orders received and currently pending rate filings with the BPU or FERC by PSE&amp;G are as follows: • Electric and Gas Distribution Base Rate Case Filings – In October 2024, the BPU issued an Order approving the settlement of PSE&amp;G’s distribution base rate case with new rates effective October 15, 2024. The Order provides for a $ 17.8 billion rate base, a 9.6 % return on equity for PSE&amp;G’s distribution business and a 55 % equity component of its capitalization structure. The settlement results in a net increase in annual revenues of approximately $ 505 million, comprised of a $ 711 million increase in base revenues, offset by the return of tax benefits of approximately $ 206 million. The return of tax benefits includes the flowback to customers of excess accumulated deferred income taxes and the flowback of previously recovered deferred income taxes and current tax repair deductions under the Tax Adjustment Credit (TAC) mechanism approved by the BPU in PSE&amp;G’s 2018 distribution base rate case. The settlement approves an additional flowback of previously recovered deferred income taxes and current mixed service cost deductions. As a result of the approval to flowback previously recovered deferred income taxes related to mixed service costs, PSE&amp;G recognized a $ 509 million regulatory liability and a corresponding regulatory asset as of September 30, 2024. The settlement also approved the recovery of regulatory assets primarily associated with deferred storm costs, PSE&amp;G’s electric vehicle charging program (CEF-EV) and electric meter AMI deployment program (CEF-EC), including stranded costs associated with the early retirement of legacy meters. In addition, the Order approved mechanisms associated with the recovery of future storm costs as well as the recovery of annual pension and OPEB expenses beginning January 1, 2025. • BGSS— In April 2024, the BPU gave final approval to PSE&amp;G’s BGSS rate of approximately 40 cents per therm. In September 2024, the BPU approved on a provisional basis, PSE&amp;G's request to decrease its BGSS rate to approximately 33 cents per therm, with the new rate effective October 1, 2024. • CIP— In April 2024, the BPU gave final approval to provisional gas CIP rates which were effective October 1, 2023. In September 2024, BPU approved on a provisional basis, PSE&amp;G's annual gas CIP petition to recover estimated deficient gas revenues of approximately $ 107 million based on the 12-month period ended September 30, 2024 with new rates effective October 1, 2024. In February 2025, the BPU gave final approval for PSE&amp;G’s updated electric CIP petition to recover approximately $ 96 million of deficient electric revenues over two years that resulted from the 12-month period ended May 31, 2024, with new rates effective August 1, 2024. In February 2025, PSE&amp;G filed its 2025 annual electric CIP petition seeking BPU approval to recover estimated deficient electric revenues of approximately $ 65 Million based on the 12-month period ending May 31, 2025, with new rates proposed to be effective June 1, 2025. This matter is pending. • COVID-19 Deferral— In June 2024, the BPU approved recovery of PSE&amp;G’s previously deferred incremental COVID-19 costs over a five-year period, effective June 1, 2025. PSE&amp;G has deferred approximately $ 131 million as a Regulatory Asset for its net incremental costs, including $ 68 million for incremental gas bad debt expense associated with customer accounts receivable. • Energy Strong II— In April 2024, the BPU approved an annualized increase in electric revenue requirement of $ 12 million, with rates effective May 1, 2024. The approved electric revenue increase represents the return of and on actual Energy Strong II investments placed in service through December 31, 2023. • Gas System Modernization Program II Extension (GSMP II Ext) – In February 2025, PSE&amp;G filed its initial GSMP II Ext cost recovery petition seeking BPU approval to recover in gas base rates an annual revenue increase of $ 53 million effective August 1, 2025. This filing requests the return on and of investment for GSMP II Ext gas investments expected to be placed in service through April 30, 2025. This matter is pending. • Green Program Recovery Charges (GPRC)— In May 2024, the BPU approved PSE&amp;G’s petition for a secon d extension of its Clean Energy Future (CEF)-EE subprogram investment (a component of GPRC) by approximately $ 300 million covering a commitment period from July 2024 through December 2024. In June 2024, the BPU approved PSE&amp;G’s updated 2023 GPRC cost recovery petition for $ 49 million and $ 15 million in annual electric and gas revenues, respectively. In June 2024, PSE&amp;G filed its 2024 GPRC cost recovery petition requesting BPU approval for recovery of increases of $ 68 million and $ 24 million in annual electric and gas revenues, respectively. This matter is pending. In October 2024, the BPU approved PSE&amp;G’s CEF-EE II investment program as a new component of GPRC. The Order authorizes a total spend of approximately $ 2.9 billion for energy efficiency projects committed between January 1, 2025 through June 30, 2027, and completed over an expected six-year period. The Order approving CEF-EE II will result in an annual increase in gas revenues of approximately $ 3 million, effective January 1, 2025. • Infrastructure Advancement Program (IAP)— In May 2024, the BPU approved PSE&amp;G's updated IAP cost recovery petition seeking BPU approval to recover in electric base rates an annual revenue increase of $ 5 million. This increase represents the return of and on investment for IAP electric investments in service through January 31, 2024. New rates were effective June 1, 2024. In February 2025, PSE&amp;G filed an updated IAP cost recovery petition seeking BPU approval to recover in electric and gas base rates an annual revenue increase of $ 6 million and $ 3 million, respectively, effective May 1, 2025. This increase represents the return of and on investment for IAP electric investments in service through January 31, 2025. This matter is pending. • RAC— In January 2025, the BPU approved PSE&amp;G’s RAC 30 petition approving recovery of approximately $ 56 million of net MGP expenditures incurred from August 1, 2021 through July 31, 2022, with new rates effective February 15, 2025. • SBC and Non-Utility Generation Charge (NGC) — In March 2024, the BPU approved annual increases in electric and gas SBC revenues of $ 27 million and $ 32 million, respectively, pursuant to PSE&amp;G’s 2023 SBC filing to recover electric and gas costs incurred under the Energy Efficiency &amp; Renewable Energy and Social Programs components of the SBC. As part of the COVID-19 Order approved by the BPU in June 2024, PSE&amp;G will commence recovery of $ 78 million electric bad debt expense deferred within the Social Programs component over a five-year period effective with the approval of PSE&amp;G’s next SBC filing. In December 2024, PSE&amp;G filed a petition to decrease its annual electric SBC and NGC rates by approximately $ 3 million and increase its annual SBC gas rate by $ 38 million based on PSE&amp;G’s actual collections and expenses through November 30, 2024, and its projected collections and expenses through May 31, 2026 under the NGC and the Energy Efficiency &amp; Renewable Energy and Social Programs components of the SBC. This petition includes the commencement of recovery of the previously deferred electric bad debt expense over a five-year period via the Social Programs component of the SBC. • Tax Adjustment Credit (TAC)— As part of PSE&amp;G’s distribution rate case settlement, PSE&amp;G agreed to change the electric and gas TAC rates effectuating an annual revenue decrease of approximately $ 99 million and $ 107 million, respectively, effective October 15, 2024. The revenue decrease is primarily the result of higher TAC credits to customers due to the flow-back of additional tax benefits related to mixed service costs. In February 2024, the BPU approved PSE&amp;G’s 2023 TAC filing to increase annual electric and gas revenues by approximately $ 61 million and $ 40 million, respectively, with new rates effective March 1, 2024. • Transmission Formula Rates— In June 2024, in accordance with its transmission formula rate protocols, PSE&amp;G filed with the FERC its 2023 true-up adjustment pertaining to its transmission formula rates in effect for calendar year 2023, as established by its 2023 annual forecast filing. The June 2024 true-up filing resulted in an approximate $ 12 million increase in the 2023 annual revenue requirement from the revenue requirement numbers contained in the forecast filing. PSE&amp;G had previously recognized the majority of the increased revenue requirement in 2023. In October 2024, in accordance with its transmission formula rate protocols, PSE&amp;G submitted with FERC its formula rate annual update for 2025. This 2025 update sets forth PSE&amp;G’s annual transmission revenue requirement for the period commencing January 1, 2025 through December 31, 2025, which will result in a $ 64 million increase in its annual transmission revenue, subject to true-up. • ZEC Program— In August 2024, the BPU approved the final ZEC price of $ 9.95 per MWh for the Energy Year ended May 31, 2024. As a result, PSE&amp;G purchased approximately $ 166 million of ZECs including interest, from the eligible nuclear plants selected by the BPU with the final payment made in August 2024. As total customer collections equaled the required ZEC payments, there were no over-collected revenues from customers for the Energy Year ended May 31, 2024. </t>
        </is>
      </c>
    </row>
    <row r="5">
      <c r="A5" s="4" t="inlineStr">
        <is>
          <t>Public Service Electric and Gas Company</t>
        </is>
      </c>
      <c r="B5" s="4" t="inlineStr">
        <is>
          <t xml:space="preserve"> </t>
        </is>
      </c>
    </row>
    <row r="6">
      <c r="A6" s="3" t="inlineStr">
        <is>
          <t>Regulatory Assets And Liabilities [Line Items]</t>
        </is>
      </c>
      <c r="B6" s="4" t="inlineStr">
        <is>
          <t xml:space="preserve"> </t>
        </is>
      </c>
    </row>
    <row r="7">
      <c r="A7" s="4" t="inlineStr">
        <is>
          <t>Regulatory Assets and Liabilities</t>
        </is>
      </c>
      <c r="B7" s="4" t="inlineStr">
        <is>
          <t xml:space="preserve">Note 6. Regulator y Assets and Liabilities PSE&amp;G prepares its financial statements in accordance with GAAP for regulated utilities as described in Note 1. Organization, Basis of Presentation and Summary of Significant Accounting Policies. PSE&amp;G has deferred certain costs based on rate orders issued by the BPU or FERC or based on PSE&amp;G’s experience with prior rate proceedings. Most of PSE&amp;G’s Regulatory Assets and Liabilities as of December 31, 2024 are supported by written orders, either explicitly or implicitly through the BPU’s treatment of various cost items. These costs will be recovered and amortized over various future periods. Regulatory Assets and other investments and costs incurred under our various infrastructure filings and clause mechanisms are subject to prudence reviews and can be disallowed in the future by regulatory authorities. To the extent that collection of any infrastructure or clause mechanism revenue, Regulatory Assets or payments of Regulatory Liabilities is no longer probable, the amounts would be charged or credited to income. PSE&amp;G had the following Regulatory Assets and Liabilities:
As of December 31,
2024 2023
Millions
Regulatory Assets
Deferred Income Tax Regulatory Assets $ 2,012 $ 1,343
Pension and OPEB Costs 1,330 1,427
Green Program Recovery Charges (GPRC) 1,251 827
Conservation Incentive Program (CIP) 261 232
Clean Energy Future-Energy Cloud (CEF-EC) 233 153
Asset Retirement Obligations (ARO) 221 210
Societal Benefits Clause (SBC) 211 155
Manufactured Gas Plant (MGP) Remediation Costs 210 199
Cost of Removal 195 172
New Jersey Clean Energy Program 145 145
COVID-19 Deferral 131 131
2024 Distribution Base Rate Case Regulatory Assets (BRC) 108 —
Remediation Adjustment Charge (RAC) (Other SBC) 102 110
Clean Energy Future-Electric Vehicles (CEF-EV) 51 27
Deferred Storm Costs — 109
Other 180 190
Total Regulatory Assets 6,641 5,430
Less: Current Regulatory Assets 516 273
Total Noncurrent Regulatory Assets $ 6,125 $ 5,157
As of December 31,
2024 2023
Millions
Regulatory Liabilities
Deferred Income Tax Regulatory Liabilities $ 2,619 $ 2,245
Gas Costs—Basic Gas Supply Service (BGSS) 145 97
Other 62 82
Total Regulatory Liabilities 2,826 2,424
Less: Current Regulatory Liabilities 555 349
Total Noncurrent Regulatory Liabilities $ 2,271 $ 2,075
All Regulatory Assets and Liabilities are excluded from PSE&amp;G’s rate base unless otherwise noted. The Regulatory Assets and Liabilities in the table above are defined as follows: • ARO: These costs represent the differences between rate-regulated cost of removal accounting and asset retirement accounting under GAAP. These costs will be recovered in future rates as assets are retired. • BRC: Represents deferred costs, primarily comprised of storm costs incurred in the cleanup of major storms, approved for a five-year recovery pursuant to the 2024 Distribution Base Rate Case Settlement. • CEF-EC (AMI Meter Deployment): In October 2024, the BPU approved recovery of PSE&amp;G’s CEF-EC capital and operating costs associated with its electric smart meter deployment program. Included in the approved recovery was the return on and of the capital investments in AMI meters and infrastructure, incremental operating costs of the program and stranded costs associated with the accelerated retirement of the non-AMI electric meters. • CIP: The CIP reduces the impact on electric and gas distribution revenues from changes in sales volumes and demand for most customers. The CIP provides for a true-up of current period revenue as compared to revenue established in PSE&amp;G’s most recent distribution base rate proceeding. Recovery under the CIP is subject to certain limitations, including an actual versus allowed return on equity test and ceilings on customer rate increases. • CEF-EV (Electric Vehicles): In October 2024, the BPU approved recovery of PSE&amp;G’s CEF-EV capital and operating costs associated with its electric vehicle program, which provides incentives to customers related to EV charger installations. Included in the approved recovery was the return on and of PSE&amp;G’s capital investments and customer incentives, and recovery of incremental operating costs of the program, incurred through November 2024. The BPU also approved annual filings for recovery of future EV investments and costs associated with the program. • Cost of Removal: PSE&amp;G accrues and collects in rates for the cost of removing, dismantling and disposing of its electric distribution, electric transmission and gas distribution upon retirement. The Regulatory Asset or Liability for non-legally required cost of removal represents the difference between amounts collected in rates and costs actually incurred. • COVID-19 Deferral: These amounts represent incremental costs related to COVID-19 as approved for recovery by the BPU over a five-year period starting June 1, 2025. • Deferred Income Tax Regulatory Assets: These amounts relate to deferred income taxes arising from utility operations that have not been included in customer rates relating to depreciation, ITCs and other flow-through items, including the accumulated deferred income taxes related to tax repair and mixed service cost deductions. As part of PSE&amp;G's 2018 distribution base rate case settlement with the BPU and the establishment of the TAC mechanism, PSE&amp;G agreed to a ten-year flowback to customers of its accumulated deferred income taxes from previously realized tax repair deductions which resulted in the recognition of a $ 581 million Regulatory Asset and Regulatory Liability as of September 30, 2018. In addition, PSE&amp;G agreed to the current flowback of tax benefits from ongoing tax repair deductions which results in the recording of a Regulatory Asset upon flowback each year. As part of PSE&amp;G’s 2024 base rate case settlement with the BPU, PSE&amp;G agreed to an additional five-year flowback to customers of its accumulated deferred income taxes from previously realized mixed service cost deductions which resulted in the recognition of a $ 509 million Regulatory Asset and Regulatory Liability as of September 30, 2024. In addition, PSE&amp;G agreed to the current flowback of tax benefits from ongoing mixed service cost deductions which results in the recording of a Regulatory Asset upon flowback each year. For the years ended December 31, 2024 , 2023 and 2022, PSE&amp;G had provided $ 81 million, $ 80 million and $ 35 million, respectively, in current tax repair flowbacks to customers. The flowback of current mixed service costs commences in January 2025. The recovery and amortization of the tax repair and mixed service cost-related Deferred Income Tax Regulatory Assets is being recovered through the TAC regulatory mechanism, with the mixed service cost component commencing recovery in January 2025. • Deferred Income Tax Regulatory Liabilities: These liabilities primarily relate to amounts due to customers for excess deferred income taxes as a result of the reduction in the federal corporate income tax rate provided in the Tax Cuts and Jobs Act of 2017, and accumulated deferred income taxes from previously realized distribution-related tax repair and mixed service cost deductions. As part of its settlement with its regulators, PSE&amp;G agreed to refund the excess deferred income taxes as follows: • Protected distribution-related excess deferred income taxes are being refunded to customers over the remaining useful lives of distribution property, plant and equipment through PSE&amp;G’s TAC mechanism. As of December 31, 2024 , the balance remaining to be flowed back to customers was approximately $ 840 million. • Previously realized distribution-related tax repair deductions are being refunded to customers over ten years through PSE&amp;G’s TAC mechanism. As of December 31, 2024 , the balance remaining to be flowed back to customers was approximately $ 310 million through 2028. • Previously realized distribution-related mixed service cost deductions are being refunded to customers over five years through PSE&amp;G’s TAC mechanism. As of December 31, 2024, the balance to be flowed back to customers was approximatel y $ 509 mi llion through 2029. • Protected transmission-related excess deferred income taxes are being refunded to customers over the remaining useful life of transmission property, plant and equipment through PSE&amp;G’s transmission formula rate mechanism. As of December 31, 2024 , the balance remaining to be flowed back to customers was approximately $ 928 million. • Electric Energy Costs — BGS: These costs represent the over or under recovered amounts associated with BGS, as approved by the BPU. Pursuant to BPU requirements, PSE&amp;G serves as the supplier of last resort for electric customers within its service territory that are not served by another supplier. Pricing for those services are set by the BPU as a pass-through, resulting in no margin for PSE&amp;G’s operations. Over or under recovered balances with interest are returned or recovered through monthly filings. • Gas Costs — BGSS: These costs represent the over or under recovered amounts associated with BGSS, as approved by the BPU. Pursuant to BPU requirements, PSE&amp;G serves as the supplier of last resort for gas customers within its service territory that are not served by another supplier. Pricing for those services are set by the BPU as a pass-through, resulting in no margin for PSE&amp;G’s operations. Over or under collected balances are returned or recovered through an annual filing. Interest is accrued only on over recovered balances. • GPRC: PSE&amp;G files an annual GPRC petition with the BPU for recovery of amounts associated with the BPU Board-approved energy efficiency (EE) and solar (renewable) energy (RE) programs that include a return on and of investments and capital assets, as well as recovery for deferred expenses and incremental costs. The GPRC investment program component is recovered over the lives of the underlying investments and capital assets which range from five to twenty years. The approved GPRC components receiving recovery for the return on and of investments include: Carbon Abatement, Energy Efficiency Economic Stimulus Program (EEE), EEE Extension Program, EEE Extension II Program, Solar Generation Investment Program (Solar 4 All ® ), Solar 4 All ® Extension, Solar 4 All ® Extension II, Solar Loan II Program, Solar Loan III Program, EE 2017 Program, Clean Energy Future–Energy Efficiency (CEF-EE) and CEF-EE-II. In addition, the GPRC components receiving cost recovery for deferred expenses include: the Transition Renewable Energy Certificate Program, Community Solar Energy Program and the Successor Solar Incentive Program. The Regulatory Asset balances represent the deferred investment and related undercollected balances with a Regulatory Liability recorded for any overrecovered balance. Interest is accrued monthly on any over-or under- recovered balances. Amortization of deferred investment and expenses are recorded in O&amp;M expense. The capital asset portion of GPRC investments primarily in company-owned solar facilities is included in Property, Plant and Equipment, with depreciation recorded in Depreciation and Amortization Expense. • MGP Remediation Costs: Represents the low end of the range for the remaining environmental investigation and remediation program cleanup costs for MGPs that are probable of recovery in future rates. Once these costs are incurred, they are recovered through the RAC in the SBC over a seven year period with interest. • New Jersey Clean Energy Program: The BPU approved future funding requirements for EE and RE Programs. The BPU funding requirements are recovered through the SBC. • Pension and OPEB Costs: PSE&amp;G records the unrecognized costs for defined benefit pension and other OPEB plans on the balance sheet as Regulatory Assets pursuant to the adoption of accounting guidance for employers’ defined benefit pension and OPEB plans, and relevant BPU orders. These costs represent net actuarial gains or losses and prior service costs which have not been expensed. These costs are amortized and recovered in future rates. • RAC (Other SBC): Costs incurred to clean up MGPs which are recovered over seven years with interest through an annual filing. • SBC: The SBC, as authorized by the BPU and the New Jersey Electric Discount and Energy Competition Act, includes costs related to PSE&amp;G’s electric and gas business as follows: (1) the Universal Service Fund; (2) EE &amp; RE Programs; (3) Electric bad debt expense; and (4) the RAC for incurred MGP remediation expenditures. Over or under recovered balances with interest are to be returned or recovered through an annual filing. Significant 2024 regulatory orders received and currently pending rate filings with the BPU or FERC by PSE&amp;G are as follows: • Electric and Gas Distribution Base Rate Case Filings – In October 2024, the BPU issued an Order approving the settlement of PSE&amp;G’s distribution base rate case with new rates effective October 15, 2024. The Order provides for a $ 17.8 billion rate base, a 9.6 % return on equity for PSE&amp;G’s distribution business and a 55 % equity component of its capitalization structure. The settlement results in a net increase in annual revenues of approximately $ 505 million, comprised of a $ 711 million increase in base revenues, offset by the return of tax benefits of approximately $ 206 million. The return of tax benefits includes the flowback to customers of excess accumulated deferred income taxes and the flowback of previously recovered deferred income taxes and current tax repair deductions under the Tax Adjustment Credit (TAC) mechanism approved by the BPU in PSE&amp;G’s 2018 distribution base rate case. The settlement approves an additional flowback of previously recovered deferred income taxes and current mixed service cost deductions. As a result of the approval to flowback previously recovered deferred income taxes related to mixed service costs, PSE&amp;G recognized a $ 509 million regulatory liability and a corresponding regulatory asset as of September 30, 2024. The settlement also approved the recovery of regulatory assets primarily associated with deferred storm costs, PSE&amp;G’s electric vehicle charging program (CEF-EV) and electric meter AMI deployment program (CEF-EC), including stranded costs associated with the early retirement of legacy meters. In addition, the Order approved mechanisms associated with the recovery of future storm costs as well as the recovery of annual pension and OPEB expenses beginning January 1, 2025. • BGSS— In April 2024, the BPU gave final approval to PSE&amp;G’s BGSS rate of approximately 40 cents per therm. In September 2024, the BPU approved on a provisional basis, PSE&amp;G's request to decrease its BGSS rate to approximately 33 cents per therm, with the new rate effective October 1, 2024. • CIP— In April 2024, the BPU gave final approval to provisional gas CIP rates which were effective October 1, 2023. In September 2024, BPU approved on a provisional basis, PSE&amp;G's annual gas CIP petition to recover estimated deficient gas revenues of approximately $ 107 million based on the 12-month period ended September 30, 2024 with new rates effective October 1, 2024. In February 2025, the BPU gave final approval for PSE&amp;G’s updated electric CIP petition to recover approximately $ 96 million of deficient electric revenues over two years that resulted from the 12-month period ended May 31, 2024, with new rates effective August 1, 2024. In February 2025, PSE&amp;G filed its 2025 annual electric CIP petition seeking BPU approval to recover estimated deficient electric revenues of approximately $ 65 Million based on the 12-month period ending May 31, 2025, with new rates proposed to be effective June 1, 2025. This matter is pending. • COVID-19 Deferral— In June 2024, the BPU approved recovery of PSE&amp;G’s previously deferred incremental COVID-19 costs over a five-year period, effective June 1, 2025. PSE&amp;G has deferred approximately $ 131 million as a Regulatory Asset for its net incremental costs, including $ 68 million for incremental gas bad debt expense associated with customer accounts receivable. • Energy Strong II— In April 2024, the BPU approved an annualized increase in electric revenue requirement of $ 12 million, with rates effective May 1, 2024. The approved electric revenue increase represents the return of and on actual Energy Strong II investments placed in service through December 31, 2023. • Gas System Modernization Program II Extension (GSMP II Ext) – In February 2025, PSE&amp;G filed its initial GSMP II Ext cost recovery petition seeking BPU approval to recover in gas base rates an annual revenue increase of $ 53 million effective August 1, 2025. This filing requests the return on and of investment for GSMP II Ext gas investments expected to be placed in service through April 30, 2025. This matter is pending. • Green Program Recovery Charges (GPRC)— In May 2024, the BPU approved PSE&amp;G’s petition for a secon d extension of its Clean Energy Future (CEF)-EE subprogram investment (a component of GPRC) by approximately $ 300 million covering a commitment period from July 2024 through December 2024. In June 2024, the BPU approved PSE&amp;G’s updated 2023 GPRC cost recovery petition for $ 49 million and $ 15 million in annual electric and gas revenues, respectively. In June 2024, PSE&amp;G filed its 2024 GPRC cost recovery petition requesting BPU approval for recovery of increases of $ 68 million and $ 24 million in annual electric and gas revenues, respectively. This matter is pending. In October 2024, the BPU approved PSE&amp;G’s CEF-EE II investment program as a new component of GPRC. The Order authorizes a total spend of approximately $ 2.9 billion for energy efficiency projects committed between January 1, 2025 through June 30, 2027, and completed over an expected six-year period. The Order approving CEF-EE II will result in an annual increase in gas revenues of approximately $ 3 million, effective January 1, 2025. • Infrastructure Advancement Program (IAP)— In May 2024, the BPU approved PSE&amp;G's updated IAP cost recovery petition seeking BPU approval to recover in electric base rates an annual revenue increase of $ 5 million. This increase represents the return of and on investment for IAP electric investments in service through January 31, 2024. New rates were effective June 1, 2024. In February 2025, PSE&amp;G filed an updated IAP cost recovery petition seeking BPU approval to recover in electric and gas base rates an annual revenue increase of $ 6 million and $ 3 million, respectively, effective May 1, 2025. This increase represents the return of and on investment for IAP electric investments in service through January 31, 2025. This matter is pending. • RAC— In January 2025, the BPU approved PSE&amp;G’s RAC 30 petition approving recovery of approximately $ 56 million of net MGP expenditures incurred from August 1, 2021 through July 31, 2022, with new rates effective February 15, 2025. • SBC and Non-Utility Generation Charge (NGC) — In March 2024, the BPU approved annual increases in electric and gas SBC revenues of $ 27 million and $ 32 million, respectively, pursuant to PSE&amp;G’s 2023 SBC filing to recover electric and gas costs incurred under the Energy Efficiency &amp; Renewable Energy and Social Programs components of the SBC. As part of the COVID-19 Order approved by the BPU in June 2024, PSE&amp;G will commence recovery of $ 78 million electric bad debt expense deferred within the Social Programs component over a five-year period effective with the approval of PSE&amp;G’s next SBC filing. In December 2024, PSE&amp;G filed a petition to decrease its annual electric SBC and NGC rates by approximately $ 3 million and increase its annual SBC gas rate by $ 38 million based on PSE&amp;G’s actual collections and expenses through November 30, 2024, and its projected collections and expenses through May 31, 2026 under the NGC and the Energy Efficiency &amp; Renewable Energy and Social Programs components of the SBC. This petition includes the commencement of recovery of the previously deferred electric bad debt expense over a five-year period via the Social Programs component of the SBC. • Tax Adjustment Credit (TAC)— As part of PSE&amp;G’s distribution rate case settlement, PSE&amp;G agreed to change the electric and gas TAC rates effectuating an annual revenue decrease of approximately $ 99 million and $ 107 million, respectively, effective October 15, 2024. The revenue decrease is primarily the result of higher TAC credits to customers due to the flow-back of additional tax benefits related to mixed service costs. In February 2024, the BPU approved PSE&amp;G’s 2023 TAC filing to increase annual electric and gas revenues by approximately $ 61 million and $ 40 million, respectively, with new rates effective March 1, 2024. • Transmission Formula Rates— In June 2024, in accordance with its transmission formula rate protocols, PSE&amp;G filed with the FERC its 2023 true-up adjustment pertaining to its transmission formula rates in effect for calendar year 2023, as established by its 2023 annual forecast filing. The June 2024 true-up filing resulted in an approximate $ 12 million increase in the 2023 annual revenue requirement from the revenue requirement numbers contained in the forecast filing. PSE&amp;G had previously recognized the majority of the increased revenue requirement in 2023. In October 2024, in accordance with its transmission formula rate protocols, PSE&amp;G submitted with FERC its formula rate annual update for 2025. This 2025 update sets forth PSE&amp;G’s annual transmission revenue requirement for the period commencing January 1, 2025 through December 31, 2025, which will result in a $ 64 million increase in its annual transmission revenue, subject to true-up. • ZEC Program— In August 2024, the BPU approved the final ZEC price of $ 9.95 per MWh for the Energy Year ended May 31, 2024. As a result, PSE&amp;G purchased approximately $ 166 million of ZECs including interest, from the eligible nuclear plants selected by the BPU with the final payment made in August 2024. As total customer collections equaled the required ZEC payments, there were no over-collected revenues from customers for the Energy Year ended Ma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OPERATING REVENUES</t>
        </is>
      </c>
      <c r="B3" s="5" t="n">
        <v>10290</v>
      </c>
      <c r="C3" s="5" t="n">
        <v>11237</v>
      </c>
      <c r="D3" s="5" t="n">
        <v>9800</v>
      </c>
    </row>
    <row r="4">
      <c r="A4" s="3" t="inlineStr">
        <is>
          <t>OPERATING EXPENSES</t>
        </is>
      </c>
      <c r="B4" s="4" t="inlineStr">
        <is>
          <t xml:space="preserve"> </t>
        </is>
      </c>
      <c r="C4" s="4" t="inlineStr">
        <is>
          <t xml:space="preserve"> </t>
        </is>
      </c>
      <c r="D4" s="4" t="inlineStr">
        <is>
          <t xml:space="preserve"> </t>
        </is>
      </c>
    </row>
    <row r="5">
      <c r="A5" s="4" t="inlineStr">
        <is>
          <t>Energy Costs</t>
        </is>
      </c>
      <c r="B5" s="6" t="n">
        <v>3393</v>
      </c>
      <c r="C5" s="6" t="n">
        <v>3260</v>
      </c>
      <c r="D5" s="6" t="n">
        <v>4018</v>
      </c>
    </row>
    <row r="6">
      <c r="A6" s="4" t="inlineStr">
        <is>
          <t>Operation and Maintenance</t>
        </is>
      </c>
      <c r="B6" s="6" t="n">
        <v>3356</v>
      </c>
      <c r="C6" s="6" t="n">
        <v>3150</v>
      </c>
      <c r="D6" s="6" t="n">
        <v>3178</v>
      </c>
    </row>
    <row r="7">
      <c r="A7" s="4" t="inlineStr">
        <is>
          <t>Depreciation and Amortization</t>
        </is>
      </c>
      <c r="B7" s="6" t="n">
        <v>1182</v>
      </c>
      <c r="C7" s="6" t="n">
        <v>1135</v>
      </c>
      <c r="D7" s="6" t="n">
        <v>1100</v>
      </c>
    </row>
    <row r="8">
      <c r="A8" s="4" t="inlineStr">
        <is>
          <t>Losses on Asset Dispositions and Impairments</t>
        </is>
      </c>
      <c r="B8" s="6" t="n">
        <v>6</v>
      </c>
      <c r="C8" s="6" t="n">
        <v>7</v>
      </c>
      <c r="D8" s="6" t="n">
        <v>123</v>
      </c>
    </row>
    <row r="9">
      <c r="A9" s="4" t="inlineStr">
        <is>
          <t>Total Operating Expenses</t>
        </is>
      </c>
      <c r="B9" s="6" t="n">
        <v>7937</v>
      </c>
      <c r="C9" s="6" t="n">
        <v>7552</v>
      </c>
      <c r="D9" s="6" t="n">
        <v>8419</v>
      </c>
    </row>
    <row r="10">
      <c r="A10" s="4" t="inlineStr">
        <is>
          <t>OPERATING INCOME</t>
        </is>
      </c>
      <c r="B10" s="6" t="n">
        <v>2353</v>
      </c>
      <c r="C10" s="6" t="n">
        <v>3685</v>
      </c>
      <c r="D10" s="6" t="n">
        <v>1381</v>
      </c>
    </row>
    <row r="11">
      <c r="A11" s="4" t="inlineStr">
        <is>
          <t>Income from Equity Method Investments</t>
        </is>
      </c>
      <c r="B11" s="6" t="n">
        <v>1</v>
      </c>
      <c r="C11" s="6" t="n">
        <v>1</v>
      </c>
      <c r="D11" s="6" t="n">
        <v>14</v>
      </c>
    </row>
    <row r="12">
      <c r="A12" s="4" t="inlineStr">
        <is>
          <t>Net Gains (Losses) on Trust Investments</t>
        </is>
      </c>
      <c r="B12" s="6" t="n">
        <v>127</v>
      </c>
      <c r="C12" s="6" t="n">
        <v>189</v>
      </c>
      <c r="D12" s="6" t="n">
        <v>-265</v>
      </c>
    </row>
    <row r="13">
      <c r="A13" s="4" t="inlineStr">
        <is>
          <t>Net Other Income (Deductions)</t>
        </is>
      </c>
      <c r="B13" s="6" t="n">
        <v>153</v>
      </c>
      <c r="C13" s="6" t="n">
        <v>172</v>
      </c>
      <c r="D13" s="6" t="n">
        <v>124</v>
      </c>
    </row>
    <row r="14">
      <c r="A14" s="4" t="inlineStr">
        <is>
          <t>Net Non-Operating Pension and Other Postretirement Benefit (OPEB) (Costs) Credits</t>
        </is>
      </c>
      <c r="B14" s="6" t="n">
        <v>73</v>
      </c>
      <c r="C14" s="6" t="n">
        <v>-218</v>
      </c>
      <c r="D14" s="6" t="n">
        <v>376</v>
      </c>
    </row>
    <row r="15">
      <c r="A15" s="4" t="inlineStr">
        <is>
          <t>Interest Expense</t>
        </is>
      </c>
      <c r="B15" s="6" t="n">
        <v>-882</v>
      </c>
      <c r="C15" s="6" t="n">
        <v>-748</v>
      </c>
      <c r="D15" s="6" t="n">
        <v>-628</v>
      </c>
    </row>
    <row r="16">
      <c r="A16" s="4" t="inlineStr">
        <is>
          <t>INCOME BEFORE INCOME TAXES</t>
        </is>
      </c>
      <c r="B16" s="6" t="n">
        <v>1825</v>
      </c>
      <c r="C16" s="6" t="n">
        <v>3081</v>
      </c>
      <c r="D16" s="6" t="n">
        <v>1002</v>
      </c>
    </row>
    <row r="17">
      <c r="A17" s="4" t="inlineStr">
        <is>
          <t>Income Tax (Expense) Benefit</t>
        </is>
      </c>
      <c r="B17" s="6" t="n">
        <v>-53</v>
      </c>
      <c r="C17" s="6" t="n">
        <v>-518</v>
      </c>
      <c r="D17" s="6" t="n">
        <v>29</v>
      </c>
    </row>
    <row r="18">
      <c r="A18" s="4" t="inlineStr">
        <is>
          <t>NET INCOME</t>
        </is>
      </c>
      <c r="B18" s="5" t="n">
        <v>1772</v>
      </c>
      <c r="C18" s="5" t="n">
        <v>2563</v>
      </c>
      <c r="D18" s="5" t="n">
        <v>1031</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shares)</t>
        </is>
      </c>
      <c r="B20" s="6" t="n">
        <v>498</v>
      </c>
      <c r="C20" s="6" t="n">
        <v>498</v>
      </c>
      <c r="D20" s="6" t="n">
        <v>498</v>
      </c>
    </row>
    <row r="21">
      <c r="A21" s="4" t="inlineStr">
        <is>
          <t>DILUTED (shares)</t>
        </is>
      </c>
      <c r="B21" s="6" t="n">
        <v>500</v>
      </c>
      <c r="C21" s="6" t="n">
        <v>500</v>
      </c>
      <c r="D21" s="6" t="n">
        <v>501</v>
      </c>
    </row>
    <row r="22">
      <c r="A22" s="3" t="inlineStr">
        <is>
          <t>NET INCOME (LOSS) PER SHARE:</t>
        </is>
      </c>
      <c r="B22" s="4" t="inlineStr">
        <is>
          <t xml:space="preserve"> </t>
        </is>
      </c>
      <c r="C22" s="4" t="inlineStr">
        <is>
          <t xml:space="preserve"> </t>
        </is>
      </c>
      <c r="D22" s="4" t="inlineStr">
        <is>
          <t xml:space="preserve"> </t>
        </is>
      </c>
    </row>
    <row r="23">
      <c r="A23" s="4" t="inlineStr">
        <is>
          <t>BASIC</t>
        </is>
      </c>
      <c r="B23" s="7" t="n">
        <v>3.56</v>
      </c>
      <c r="C23" s="7" t="n">
        <v>5.15</v>
      </c>
      <c r="D23" s="7" t="n">
        <v>2.07</v>
      </c>
    </row>
    <row r="24">
      <c r="A24" s="4" t="inlineStr">
        <is>
          <t>DILUTED</t>
        </is>
      </c>
      <c r="B24" s="7" t="n">
        <v>3.54</v>
      </c>
      <c r="C24" s="7" t="n">
        <v>5.13</v>
      </c>
      <c r="D24" s="7" t="n">
        <v>2.06</v>
      </c>
    </row>
    <row r="25">
      <c r="A25" s="4" t="inlineStr">
        <is>
          <t>Public Service Electric and Gas Company [Member]</t>
        </is>
      </c>
      <c r="B25" s="4" t="inlineStr">
        <is>
          <t xml:space="preserve"> </t>
        </is>
      </c>
      <c r="C25" s="4" t="inlineStr">
        <is>
          <t xml:space="preserve"> </t>
        </is>
      </c>
      <c r="D25" s="4" t="inlineStr">
        <is>
          <t xml:space="preserve"> </t>
        </is>
      </c>
    </row>
    <row r="26">
      <c r="A26" s="4" t="inlineStr">
        <is>
          <t>OPERATING REVENUES</t>
        </is>
      </c>
      <c r="B26" s="5" t="n">
        <v>8449</v>
      </c>
      <c r="C26" s="5" t="n">
        <v>7807</v>
      </c>
      <c r="D26" s="5" t="n">
        <v>7935</v>
      </c>
    </row>
    <row r="27">
      <c r="A27" s="3" t="inlineStr">
        <is>
          <t>OPERATING EXPENSES</t>
        </is>
      </c>
      <c r="B27" s="4" t="inlineStr">
        <is>
          <t xml:space="preserve"> </t>
        </is>
      </c>
      <c r="C27" s="4" t="inlineStr">
        <is>
          <t xml:space="preserve"> </t>
        </is>
      </c>
      <c r="D27" s="4" t="inlineStr">
        <is>
          <t xml:space="preserve"> </t>
        </is>
      </c>
    </row>
    <row r="28">
      <c r="A28" s="4" t="inlineStr">
        <is>
          <t>Energy Costs</t>
        </is>
      </c>
      <c r="B28" s="6" t="n">
        <v>3189</v>
      </c>
      <c r="C28" s="6" t="n">
        <v>3010</v>
      </c>
      <c r="D28" s="6" t="n">
        <v>3270</v>
      </c>
    </row>
    <row r="29">
      <c r="A29" s="4" t="inlineStr">
        <is>
          <t>Operation and Maintenance</t>
        </is>
      </c>
      <c r="B29" s="6" t="n">
        <v>1949</v>
      </c>
      <c r="C29" s="6" t="n">
        <v>1843</v>
      </c>
      <c r="D29" s="6" t="n">
        <v>1838</v>
      </c>
    </row>
    <row r="30">
      <c r="A30" s="4" t="inlineStr">
        <is>
          <t>Depreciation and Amortization</t>
        </is>
      </c>
      <c r="B30" s="6" t="n">
        <v>1025</v>
      </c>
      <c r="C30" s="6" t="n">
        <v>980</v>
      </c>
      <c r="D30" s="6" t="n">
        <v>935</v>
      </c>
    </row>
    <row r="31">
      <c r="A31" s="4" t="inlineStr">
        <is>
          <t>Total Operating Expenses</t>
        </is>
      </c>
      <c r="B31" s="6" t="n">
        <v>6163</v>
      </c>
      <c r="C31" s="6" t="n">
        <v>5833</v>
      </c>
      <c r="D31" s="6" t="n">
        <v>6043</v>
      </c>
    </row>
    <row r="32">
      <c r="A32" s="4" t="inlineStr">
        <is>
          <t>OPERATING INCOME</t>
        </is>
      </c>
      <c r="B32" s="6" t="n">
        <v>2286</v>
      </c>
      <c r="C32" s="6" t="n">
        <v>1974</v>
      </c>
      <c r="D32" s="6" t="n">
        <v>1892</v>
      </c>
    </row>
    <row r="33">
      <c r="A33" s="4" t="inlineStr">
        <is>
          <t>Net Gains (Losses) on Trust Investments</t>
        </is>
      </c>
      <c r="B33" s="6" t="n">
        <v>0</v>
      </c>
      <c r="C33" s="6" t="n">
        <v>0</v>
      </c>
      <c r="D33" s="6" t="n">
        <v>-2</v>
      </c>
    </row>
    <row r="34">
      <c r="A34" s="4" t="inlineStr">
        <is>
          <t>Net Other Income (Deductions)</t>
        </is>
      </c>
      <c r="B34" s="6" t="n">
        <v>64</v>
      </c>
      <c r="C34" s="6" t="n">
        <v>80</v>
      </c>
      <c r="D34" s="6" t="n">
        <v>88</v>
      </c>
    </row>
    <row r="35">
      <c r="A35" s="4" t="inlineStr">
        <is>
          <t>Net Non-Operating Pension and Other Postretirement Benefit (OPEB) (Costs) Credits</t>
        </is>
      </c>
      <c r="B35" s="6" t="n">
        <v>77</v>
      </c>
      <c r="C35" s="6" t="n">
        <v>114</v>
      </c>
      <c r="D35" s="6" t="n">
        <v>281</v>
      </c>
    </row>
    <row r="36">
      <c r="A36" s="4" t="inlineStr">
        <is>
          <t>Interest Expense</t>
        </is>
      </c>
      <c r="B36" s="6" t="n">
        <v>-582</v>
      </c>
      <c r="C36" s="6" t="n">
        <v>-493</v>
      </c>
      <c r="D36" s="6" t="n">
        <v>-427</v>
      </c>
    </row>
    <row r="37">
      <c r="A37" s="4" t="inlineStr">
        <is>
          <t>INCOME BEFORE INCOME TAXES</t>
        </is>
      </c>
      <c r="B37" s="6" t="n">
        <v>1845</v>
      </c>
      <c r="C37" s="6" t="n">
        <v>1675</v>
      </c>
      <c r="D37" s="6" t="n">
        <v>1832</v>
      </c>
    </row>
    <row r="38">
      <c r="A38" s="4" t="inlineStr">
        <is>
          <t>Income Tax (Expense) Benefit</t>
        </is>
      </c>
      <c r="B38" s="6" t="n">
        <v>-298</v>
      </c>
      <c r="C38" s="6" t="n">
        <v>-160</v>
      </c>
      <c r="D38" s="6" t="n">
        <v>-267</v>
      </c>
    </row>
    <row r="39">
      <c r="A39" s="4" t="inlineStr">
        <is>
          <t>NET INCOME</t>
        </is>
      </c>
      <c r="B39" s="5" t="n">
        <v>1547</v>
      </c>
      <c r="C39" s="5" t="n">
        <v>1515</v>
      </c>
      <c r="D39" s="5" t="n">
        <v>156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t>
        </is>
      </c>
      <c r="B1" s="2" t="inlineStr">
        <is>
          <t>12 Months Ended</t>
        </is>
      </c>
    </row>
    <row r="2">
      <c r="B2" s="2" t="inlineStr">
        <is>
          <t>Dec. 31, 2024</t>
        </is>
      </c>
    </row>
    <row r="3">
      <c r="A3" s="4" t="inlineStr">
        <is>
          <t>Leases</t>
        </is>
      </c>
      <c r="B3" s="4" t="inlineStr">
        <is>
          <t>Note 7. L eases As of December 31, 2024, PSEG and its subsidiaries were both a lessee and a lessor in operating leases. Lessee PSE&amp;G PSE&amp;G has operating leases for office space for customer service centers, rooftops and land for its Solar 4 All ® facilities, equipment, vehicles and land for certain electric substations. These leases have remaining lease terms through 2044, some of which include options to extend the leases for up to four 5-year terms or one 10-year term; and two include options to extend the leases for one 45-year and one 48-year term, respectively. Some leases have fixed rent payments that have escalations based on certain indices, such as the CPI. Certain leases contain variable payments. PSEG Power &amp; Other PSEG Power has operating leases for buildings and equipment. These leases have remaining terms through 2028, one of which includes an option to extend the lease for up to one 5-year term. One lease has fixed rent payments that has escalations based on the CPI. Certain leases contain variable payments. Services has operating leases for real estate and office equipment. These leases have remaining terms through 2030. Services’ lease for its headquarters, which ends in 2030, includes options to extend for two 5-year terms. Operating Lease Costs The following amounts relate to total operating lease costs, including both amounts recognized in the Consolidated Statements of Operations during the years ended December 31, 2024, 2023 and 2022 and any amounts capitalized as part of the cost of another asset, and the cash flows arising from lease transactions.
PSE&amp;G PSEG Total
Millions
Operating Lease Costs
Year Ended December 31, 2024
Long-term Lease Costs $ 43 $ 15 $ 58
Short-term Lease Costs 21 3 24
Variable Lease Costs 2 11 13
Total Operating Lease Costs $ 66 $ 29 $ 95
Year Ended December 31, 2024
Cash Paid for Amounts Included in the Measurement of Operating Lease Liabilities $ 20 $ 17 $ 37
Weighted Average Remaining Lease Term in Years 9 6 7
Weighted Average Discount Rate 4.0 % 4.2 % 4.1 %
PSE&amp;G PSEG Total
Millions
Operating Lease Costs
Year Ended December 31, 2023
Long-term Lease Costs $ 34 $ 19 $ 53
Short-term Lease Costs 21 6 27
Variable Lease Costs 2 13 15
Total Operating Lease Costs $ 57 $ 38 $ 95
Year Ended December 31, 2023
Cash Paid for Amounts Included in the Measurement of Operating Lease Liabilities $ 17 $ 17 $ 34
Weighted Average Remaining Lease Term in Years 10 7 8
Weighted Average Discount Rate 4.0 % 4.2 % 4.1 %
PSE&amp;G PSEG Total
Millions
Operating Lease Costs
Year Ended December 31, 2022
Long-term Lease Costs $ 31 $ 25 $ 56
Short-term Lease Costs 21 5 26
Variable Lease Costs 2 11 13
Total Operating Lease Costs $ 54 $ 41 $ 95
Year Ended December 31, 2022
Cash Paid for Amounts Included in the Measurement of Operating Lease Liabilities $ 17 $ 25 $ 42
Weighted Average Remaining Lease Term in Years 11 7 9
Weighted Average Discount Rate 3.5 % 4.1 % 3.9 %
Operating lease liabilities as of December 31, 2024 had the following maturities on an undiscounted basis:
PSE&amp;G PSEG Total
Millions
2025 $ 19 $ 16 $ 35
2026 16 16 32
2027 13 17 30
2028 11 16 27
2029 10 16 26
Thereafter 47 13 60
Total Minimum Lease Payments $ 116 $ 94 $ 210
The following is a reconciliation of the undiscounted cash flows to the discounted Operating Lease Liabilities recognized on the Consolidated Balance Sheets:
As of December 31, 2024
PSE&amp;G PSEG Total
Millions
Undiscounted Cash Flows $ 116 $ 94 $ 210
Reconciling Amount due to Discount Rate ( 18 ) ( 11 ) ( 29 )
Total Discounted Operating Lease Liabilities $ 98 $ 83 $ 181
As of December 31, 2023
PSE&amp;G PSEG Total
Millions
Undiscounted Cash Flows $ 125 $ 111 $ 236
Reconciling Amount due to Discount Rate ( 21 ) ( 15 ) ( 36 )
Total Discounted Operating Lease Liabilities $ 104 $ 96 $ 200
As of December 31, 2024 , the current portions of Operating Lease Liabilities included in Other Current Liabilities were $ 29 million and $ 15 million for PSEG and PSE&amp;G, respectively. As of December 31, 2023 , the current portions of Operating Lease Liabilities included in Other Current Liabilities were $ 27 million and $ 15 million for PSEG and PSE&amp;G, respectively. Lessor PSEG Power &amp; Other Energy Holdings is the lessor in leveraged leases. See Note 8. Long-Term Investments and Note 9. Financing Receivables. Energy Holdings is the lessor in an operating lease for a domestic energy generation facility with a remaining term through 2036. As of December 31, 2024 , Energy Holdings’ property subject to this lease had a total carrying value of $ 9 million. In 2022, Energy Holdings recorded pre-tax impairments of $ 78 million related to one of its domestic energy generating facilities and its real estate assets. In March 2023, Energy Holdings completed the sale of one of its domestic energy generating facilities and recorded an immaterial pre-tax gain. In December 2023, Energy Holdings completed the sale of its real estate assets and recorded an immaterial pre-tax gain. A wholly owned subsidiary of PSEG Power is the lessor in an operating lease for certain parcels of land with terms through 2050, plus five optional renewal periods of ten years. The following is the operating lease income for the years ended December 31, 2024, 2023 and 2022:
Years ended December 31,
Operating Lease Income 2024 2023 2022
Millions
Fixed Lease Income $ 14 $ 24 $ 31
Variable Lease Income — — —
Total Operating Lease Income $ 14 $ 24 $ 31
Operating leases had the following minimum future fixed lease receipts as of December 31, 2024:
Millions
2025 $ 14
2026 14
2027 14
2028 14
2029 13
Thereafter 96
Total Minimum Future Lease Receipts $ 165</t>
        </is>
      </c>
    </row>
    <row r="4">
      <c r="A4" s="4" t="inlineStr">
        <is>
          <t>Public Service Electric and Gas Company [Member]</t>
        </is>
      </c>
      <c r="B4" s="4" t="inlineStr">
        <is>
          <t xml:space="preserve"> </t>
        </is>
      </c>
    </row>
    <row r="5">
      <c r="A5" s="4" t="inlineStr">
        <is>
          <t>Leases</t>
        </is>
      </c>
      <c r="B5" s="4" t="inlineStr">
        <is>
          <t>Note 7. L eases As of December 31, 2024, PSEG and its subsidiaries were both a lessee and a lessor in operating leases. Lessee PSE&amp;G PSE&amp;G has operating leases for office space for customer service centers, rooftops and land for its Solar 4 All ® facilities, equipment, vehicles and land for certain electric substations. These leases have remaining lease terms through 2044, some of which include options to extend the leases for up to four 5-year terms or one 10-year term; and two include options to extend the leases for one 45-year and one 48-year term, respectively. Some leases have fixed rent payments that have escalations based on certain indices, such as the CPI. Certain leases contain variable payments. PSEG Power &amp; Other PSEG Power has operating leases for buildings and equipment. These leases have remaining terms through 2028, one of which includes an option to extend the lease for up to one 5-year term. One lease has fixed rent payments that has escalations based on the CPI. Certain leases contain variable payments. Services has operating leases for real estate and office equipment. These leases have remaining terms through 2030. Services’ lease for its headquarters, which ends in 2030, includes options to extend for two 5-year terms. Operating Lease Costs The following amounts relate to total operating lease costs, including both amounts recognized in the Consolidated Statements of Operations during the years ended December 31, 2024, 2023 and 2022 and any amounts capitalized as part of the cost of another asset, and the cash flows arising from lease transactions.
PSE&amp;G PSEG Total
Millions
Operating Lease Costs
Year Ended December 31, 2024
Long-term Lease Costs $ 43 $ 15 $ 58
Short-term Lease Costs 21 3 24
Variable Lease Costs 2 11 13
Total Operating Lease Costs $ 66 $ 29 $ 95
Year Ended December 31, 2024
Cash Paid for Amounts Included in the Measurement of Operating Lease Liabilities $ 20 $ 17 $ 37
Weighted Average Remaining Lease Term in Years 9 6 7
Weighted Average Discount Rate 4.0 % 4.2 % 4.1 %
PSE&amp;G PSEG Total
Millions
Operating Lease Costs
Year Ended December 31, 2023
Long-term Lease Costs $ 34 $ 19 $ 53
Short-term Lease Costs 21 6 27
Variable Lease Costs 2 13 15
Total Operating Lease Costs $ 57 $ 38 $ 95
Year Ended December 31, 2023
Cash Paid for Amounts Included in the Measurement of Operating Lease Liabilities $ 17 $ 17 $ 34
Weighted Average Remaining Lease Term in Years 10 7 8
Weighted Average Discount Rate 4.0 % 4.2 % 4.1 %
PSE&amp;G PSEG Total
Millions
Operating Lease Costs
Year Ended December 31, 2022
Long-term Lease Costs $ 31 $ 25 $ 56
Short-term Lease Costs 21 5 26
Variable Lease Costs 2 11 13
Total Operating Lease Costs $ 54 $ 41 $ 95
Year Ended December 31, 2022
Cash Paid for Amounts Included in the Measurement of Operating Lease Liabilities $ 17 $ 25 $ 42
Weighted Average Remaining Lease Term in Years 11 7 9
Weighted Average Discount Rate 3.5 % 4.1 % 3.9 %
Operating lease liabilities as of December 31, 2024 had the following maturities on an undiscounted basis:
PSE&amp;G PSEG Total
Millions
2025 $ 19 $ 16 $ 35
2026 16 16 32
2027 13 17 30
2028 11 16 27
2029 10 16 26
Thereafter 47 13 60
Total Minimum Lease Payments $ 116 $ 94 $ 210
The following is a reconciliation of the undiscounted cash flows to the discounted Operating Lease Liabilities recognized on the Consolidated Balance Sheets:
As of December 31, 2024
PSE&amp;G PSEG Total
Millions
Undiscounted Cash Flows $ 116 $ 94 $ 210
Reconciling Amount due to Discount Rate ( 18 ) ( 11 ) ( 29 )
Total Discounted Operating Lease Liabilities $ 98 $ 83 $ 181
As of December 31, 2023
PSE&amp;G PSEG Total
Millions
Undiscounted Cash Flows $ 125 $ 111 $ 236
Reconciling Amount due to Discount Rate ( 21 ) ( 15 ) ( 36 )
Total Discounted Operating Lease Liabilities $ 104 $ 96 $ 200
As of December 31, 2024 , the current portions of Operating Lease Liabilities included in Other Current Liabilities were $ 29 million and $ 15 million for PSEG and PSE&amp;G, respectively. As of December 31, 2023 , the current portions of Operating Lease Liabilities included in Other Current Liabilities were $ 27 million and $ 15 million for PSEG and PSE&amp;G, respectively. Lessor PSEG Power &amp; Other Energy Holdings is the lessor in leveraged leases. See Note 8. Long-Term Investments and Note 9. Financing Receivables. Energy Holdings is the lessor in an operating lease for a domestic energy generation facility with a remaining term through 2036. As of December 31, 2024 , Energy Holdings’ property subject to this lease had a total carrying value of $ 9 million. In 2022, Energy Holdings recorded pre-tax impairments of $ 78 million related to one of its domestic energy generating facilities and its real estate assets. In March 2023, Energy Holdings completed the sale of one of its domestic energy generating facilities and recorded an immaterial pre-tax gain. In December 2023, Energy Holdings completed the sale of its real estate assets and recorded an immaterial pre-tax gain. A wholly owned subsidiary of PSEG Power is the lessor in an operating lease for certain parcels of land with terms through 2050, plus five optional renewal periods of ten years. The following is the operating lease income for the years ended December 31, 2024, 2023 and 2022:
Years ended December 31,
Operating Lease Income 2024 2023 2022
Millions
Fixed Lease Income $ 14 $ 24 $ 31
Variable Lease Income — — —
Total Operating Lease Income $ 14 $ 24 $ 31
Operating leases had the following minimum future fixed lease receipts as of December 31, 2024:
Millions
2025 $ 14
2026 14
2027 14
2028 14
2029 13
Thereafter 96
Total Minimum Future Lease Receipts $ 1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Line Items]</t>
        </is>
      </c>
      <c r="B3" s="4" t="inlineStr">
        <is>
          <t xml:space="preserve"> </t>
        </is>
      </c>
    </row>
    <row r="4">
      <c r="A4" s="4" t="inlineStr">
        <is>
          <t>Long-Term Investments</t>
        </is>
      </c>
      <c r="B4" s="4" t="inlineStr">
        <is>
          <t xml:space="preserve">Note 8. Long-T erm Investments Long-Term Investments as of December 31, 2024 and 2023 included the following:
As of December 31,
2024 2023
Millions
PSE&amp;G
Life Insurance and Supplemental Benefits $ 67 $ 77
Solar Loans 23 40
PSEG Power &amp; Other
Lease Investments 150 161
Equity Method Investments (A) 21 17
Other 2 —
Total Long-Term Investments $ 263 $ 295
(A) During the years ended December 31, 2024 and 2023, there were no dividends from these investments. During the year ended December 31, 2022 , dividends from these investments were $ 8 million. Leases Energy Holdings, through its indirect subsidiaries, has investments in assets subject primarily to leveraged lease accounting. A leveraged lease is typically comprised of an investment by an equity investor and debt provided by a third-party debt investor. The debt is recourse only to the assets subject to lease and is not included on PSEG’s Consolidated Balance Sheets. As an equity investor, Energy Holdings’ equity investments in the leases are comprised of the total expected lease receivables over the lease terms, reduced for any income not yet earned on the leases. This amount is included in Long-Term Investments on PSEG’s Consolidated Balance Sheets. The more rapid depreciation of the leased property for tax purposes creates tax cash flow that will be repaid to the taxing authority in later periods. As such, the liability for such taxes due is recorded in Deferred Income Taxes on PSEG’s Consolidated Balance Sheets. Leveraged leases outstanding as of December 31, 2024 commenced in or prior to 2000. The following table shows Energy Holdings’ gross and net lease investment as of December 31, 2024 and2023.
As of December 31,
2024 2023
Millions
Lease Receivables (net of Non-Recourse Debt) $ 200 $ 223
Estimated Residual Value of Leased Assets — —
Total Investment in Rental Receivables 200 223
Unearned and Deferred Income ( 50 ) ( 62 )
Gross Investments in Leases 150 161
Deferred Tax Liabilities ( 33 ) ( 36 )
Net Investments in Leases $ 117 $ 125
The pre-tax income and income tax effects related to investments in leases were immaterial for the years ended December 31, 2024, 2023 and 2022 . </t>
        </is>
      </c>
    </row>
    <row r="5">
      <c r="A5" s="4" t="inlineStr">
        <is>
          <t>Public Service Electric and Gas Company</t>
        </is>
      </c>
      <c r="B5" s="4" t="inlineStr">
        <is>
          <t xml:space="preserve"> </t>
        </is>
      </c>
    </row>
    <row r="6">
      <c r="A6" s="3" t="inlineStr">
        <is>
          <t>Long-Term Investments [Line Items]</t>
        </is>
      </c>
      <c r="B6" s="4" t="inlineStr">
        <is>
          <t xml:space="preserve"> </t>
        </is>
      </c>
    </row>
    <row r="7">
      <c r="A7" s="4" t="inlineStr">
        <is>
          <t>Long-Term Investments</t>
        </is>
      </c>
      <c r="B7" s="4" t="inlineStr">
        <is>
          <t xml:space="preserve">Note 8. Long-T erm Investments Long-Term Investments as of December 31, 2024 and 2023 included the following:
As of December 31,
2024 2023
Millions
PSE&amp;G
Life Insurance and Supplemental Benefits $ 67 $ 77
Solar Loans 23 40
PSEG Power &amp; Other
Lease Investments 150 161
Equity Method Investments (A) 21 17
Other 2 —
Total Long-Term Investments $ 263 $ 295
(A) During the years ended December 31, 2024 and 2023, there were no dividends from these investments. During the year ended December 31, 2022 , dividends from these investments were $ 8 million. Leases Energy Holdings, through its indirect subsidiaries, has investments in assets subject primarily to leveraged lease accounting. A leveraged lease is typically comprised of an investment by an equity investor and debt provided by a third-party debt investor. The debt is recourse only to the assets subject to lease and is not included on PSEG’s Consolidated Balance Sheets. As an equity investor, Energy Holdings’ equity investments in the leases are comprised of the total expected lease receivables over the lease terms, reduced for any income not yet earned on the leases. This amount is included in Long-Term Investments on PSEG’s Consolidated Balance Sheets. The more rapid depreciation of the leased property for tax purposes creates tax cash flow that will be repaid to the taxing authority in later periods. As such, the liability for such taxes due is recorded in Deferred Income Taxes on PSEG’s Consolidated Balance Sheets. Leveraged leases outstanding as of December 31, 2024 commenced in or prior to 2000. The following table shows Energy Holdings’ gross and net lease investment as of December 31, 2024 and2023.
As of December 31,
2024 2023
Millions
Lease Receivables (net of Non-Recourse Debt) $ 200 $ 223
Estimated Residual Value of Leased Assets — —
Total Investment in Rental Receivables 200 223
Unearned and Deferred Income ( 50 ) ( 62 )
Gross Investments in Leases 150 161
Deferred Tax Liabilities ( 33 ) ( 36 )
Net Investments in Leases $ 117 $ 125
The pre-tax income and income tax effects related to investments in leases were immaterial for the years ended December 31, 2024, 2023 and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ng Receivables</t>
        </is>
      </c>
      <c r="B1" s="2" t="inlineStr">
        <is>
          <t>12 Months Ended</t>
        </is>
      </c>
    </row>
    <row r="2">
      <c r="B2" s="2" t="inlineStr">
        <is>
          <t>Dec. 31, 2024</t>
        </is>
      </c>
    </row>
    <row r="3">
      <c r="A3" s="3" t="inlineStr">
        <is>
          <t>Schedule of Financial Receivables [Line Items]</t>
        </is>
      </c>
      <c r="B3" s="4" t="inlineStr">
        <is>
          <t xml:space="preserve"> </t>
        </is>
      </c>
    </row>
    <row r="4">
      <c r="A4" s="4" t="inlineStr">
        <is>
          <t>Financing Receivables</t>
        </is>
      </c>
      <c r="B4" s="4" t="inlineStr">
        <is>
          <t>Note 9. Financ 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ed a comprehensive credit review for all borrowers. As of December 31, 2024, none of the solar loans were impaired; however, in the event a loan becomes impaired,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solidated Balance Sheets. The following table reflects the outstanding loans by class of customer, none of which would be considered “non-performing.”
As of December 31,
Outstanding Loans by Class of Customers 2024 2023
Millions
Commercial/Industrial $ 38 $ 60
Residential 2 3
Total 40 63
Current Portion (included in Accounts Receivable) ( 17 ) ( 23 )
Noncurrent Portion (included in Long-Term Investments) $ 23 $ 40
The solar loans originated under three Solar Loan Programs are comprised as follows:
Programs Balance as of December 31, 2024 Funding Provided Residential Loan Term Non-Residential Loan Term
Millions
Solar Loan I $ 1 prior to 2013 10 years 15 years
Solar Loan II 20 prior to 2015 10 years 15 years
Solar Loan III 19 prior to 2022 10 years 10 years
Total $ 40
The average life of loans paid in full is eight years , which is lower than the loan terms of 10 to 15 years due to the generation of SRECs being greater than expected and/or cash payments made to the loan. Payments on all outstanding loans were current as of December 31, 2024 and have an average remaining life of approximately two years . There are no remaining residential loans outstanding under the Solar Loan I program. Energy Holdings Energy Holdings had net investments in assets subject to leveraged lease accounting of $ 117 million as of December 31, 2024 and $ 125 million as of December 31, 2023 (see Note 8. Long-Term Investments).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December 31, 2024 As of December 31, 2024
Millions
AA $ 7
A- 39
BBB+ 154
Total $ 200
PSEG recorded no credit losses for the leveraged leases existing on December 31, 2024 .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row r="5">
      <c r="A5" s="4" t="inlineStr">
        <is>
          <t>Public Service Electric and Gas Company [Member]</t>
        </is>
      </c>
      <c r="B5" s="4" t="inlineStr">
        <is>
          <t xml:space="preserve"> </t>
        </is>
      </c>
    </row>
    <row r="6">
      <c r="A6" s="3" t="inlineStr">
        <is>
          <t>Schedule of Financial Receivables [Line Items]</t>
        </is>
      </c>
      <c r="B6" s="4" t="inlineStr">
        <is>
          <t xml:space="preserve"> </t>
        </is>
      </c>
    </row>
    <row r="7">
      <c r="A7" s="4" t="inlineStr">
        <is>
          <t>Financing Receivables</t>
        </is>
      </c>
      <c r="B7" s="4" t="inlineStr">
        <is>
          <t>Note 9. Financ 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ed a comprehensive credit review for all borrowers. As of December 31, 2024, none of the solar loans were impaired; however, in the event a loan becomes impaired,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solidated Balance Sheets. The following table reflects the outstanding loans by class of customer, none of which would be considered “non-performing.”
As of December 31,
Outstanding Loans by Class of Customers 2024 2023
Millions
Commercial/Industrial $ 38 $ 60
Residential 2 3
Total 40 63
Current Portion (included in Accounts Receivable) ( 17 ) ( 23 )
Noncurrent Portion (included in Long-Term Investments) $ 23 $ 40
The solar loans originated under three Solar Loan Programs are comprised as follows:
Programs Balance as of December 31, 2024 Funding Provided Residential Loan Term Non-Residential Loan Term
Millions
Solar Loan I $ 1 prior to 2013 10 years 15 years
Solar Loan II 20 prior to 2015 10 years 15 years
Solar Loan III 19 prior to 2022 10 years 10 years
Total $ 40
The average life of loans paid in full is eight years , which is lower than the loan terms of 10 to 15 years due to the generation of SRECs being greater than expected and/or cash payments made to the loan. Payments on all outstanding loans were current as of December 31, 2024 and have an average remaining life of approximately two years . There are no remaining residential loans outstanding under the Solar Loan I program. Energy Holdings Energy Holdings had net investments in assets subject to leveraged lease accounting of $ 117 million as of December 31, 2024 and $ 125 million as of December 31, 2023 (see Note 8. Long-Term Investments).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December 31, 2024 As of December 31, 2024
Millions
AA $ 7
A- 39
BBB+ 154
Total $ 200
PSEG recorded no credit losses for the leveraged leases existing on December 31, 2024 .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rust Investments</t>
        </is>
      </c>
      <c r="B1" s="2" t="inlineStr">
        <is>
          <t>12 Months Ended</t>
        </is>
      </c>
    </row>
    <row r="2">
      <c r="B2" s="2" t="inlineStr">
        <is>
          <t>Dec. 31, 2024</t>
        </is>
      </c>
    </row>
    <row r="3">
      <c r="A3" s="3" t="inlineStr">
        <is>
          <t>Schedule of Trust Investments [Line Items]</t>
        </is>
      </c>
      <c r="B3" s="4" t="inlineStr">
        <is>
          <t xml:space="preserve"> </t>
        </is>
      </c>
    </row>
    <row r="4">
      <c r="A4" s="4" t="inlineStr">
        <is>
          <t>Trust Investments</t>
        </is>
      </c>
      <c r="B4" s="4" t="inlineStr">
        <is>
          <t>Note 10. Trus t Investments NDT Fund In accordance with NRC regulations, entities owning an interest in nuclear generating facilities are required to determine the costs and funding methods necessary to decommission such facilities upon termination of operation. As a general practice, each nuclear owner places funds in independent external trust accounts it maintains to provide for decommissioning. PSEG Power is required to file periodic reports with the NRC demonstrating that its NDT Fund meets the formula-based minimum NRC funding requirements.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PSEG Power’s share of decommissioning costs related to its five nuclear units was estimated to be between $ 3.6 billion and $ 3.8 billion, including contingencies. The liability for decommissioning recorded on a discounted basis as of December 31, 2024 was approximately $ 1 billion and is included in the ARO. The funds are managed by third-party investment managers who operate under investment guidelines developed by PSEG Power. The following tables show the fair values and gross unrealized gains and losses for the securities held in the NDT Fund.
As of December 31, 2024
Cost Gross Gross Fair
Millions
Equity Securities
Domestic $ 508 $ 393 $ ( 9 ) $ 892
International 419 98 ( 29 ) 488
Total Equity Securities 927 491 ( 38 ) 1,380
Available-for-Sale Debt Securities
Government 853 1 ( 91 ) 763
Corporate 531 3 ( 31 ) 503
Total Available-for-Sale Debt Securities 1,384 4 ( 122 ) 1,266
Total NDT Fund Investments (A) $ 2,311 $ 495 $ ( 160 ) $ 2,646
(A) The NDT Fund Investments table excludes cash and foreign currency of $ 24 million as of December 31, 2024 , which is part of the NDT Fund.
As of December 31, 2023
Cost Gross Gross Fair
Millions
Equity Securities
Domestic $ 482 $ 300 $ ( 2 ) $ 780
International 423 118 ( 11 ) 530
Total Equity Securities 905 418 ( 13 ) 1,310
Available-for-Sale Debt Securities
Government 759 4 ( 72 ) 691
Corporate 555 6 ( 39 ) 522
Total Available-for-Sale Debt Securities 1,314 10 ( 111 ) 1,213
Total NDT Fund Investments (A) $ 2,219 $ 428 $ ( 124 ) $ 2,523
(A) The NDT Fund Investments table excludes cash and foreign currency of $ 1 million as of December 31, 2023 , which is part of the NDT Fund. Net unrealized gains (losses) on debt securities of $( 69 ) million (after-tax) were included in Accumulated Other Comprehensive Loss (AOCL) on PSEG’s Consolidated Balance Sheet as of December 31, 2024. The portion of net unrealized gains (losses) recognized during 2024 related to equity securities still held at the end of December 31, 2024 was $ 99 million. 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24 2023
Millions
Accounts Receivable $ 18 $ 19
Accounts Payable $ 5 $ 6
The following table shows the value of securities in the NDT Fund that have been in an unrealized loss position for less than and greater than 12 months.
As of December 31, 2024 As of December 31, 2023
Less Than 12 Months Greater Than 12 Months Less Than 12 Months Greater Than 12 Months
Fair Gross Fair Gross Fair Gross Fair Gross
Millions
Equity Securities (A)
Domestic $ 73 $ ( 8 ) $ 4 $ ( 1 ) $ 44 $ ( 1 ) $ 4 $ —
International 126 ( 19 ) 22 ( 10 ) 35 ( 4 ) 28 ( 8 )
Total Equity Securities 199 ( 27 ) 26 ( 11 ) 79 ( 5 ) 32 ( 8 )
Available-for-Sale Debt Securities
Government (B) 295 ( 7 ) 382 ( 84 ) 90 ( 1 ) 432 ( 71 )
Corporate (C) 119 ( 2 ) 227 ( 29 ) 19 — 329 ( 39 )
Total Available-for-Sale Debt Securities 414 ( 9 ) 609 ( 113 ) 109 ( 1 ) 761 ( 110 )
NDT Trust Investments $ 613 $ ( 36 ) $ 635 $ ( 124 ) $ 188 $ ( 6 ) $ 793 $ ( 118 )
(A) Equity Securities—In vestments in marketable equity securities within the NDT Fund are primarily in common stocks within a broad range o 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 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The proceeds from the sales of and the net gains (losses) on securities in the NDT Fund were:
Years Ended December 31,
2024 2023 2022
Millions
Proceeds from Sales (A) $ 1,504 $ 1,685 $ 1,521
Net Realized Gains (Losses):
Gross Realized Gains $ 132 $ 142 $ 86
Gross Realized Losses ( 54 ) ( 100 ) ( 136 )
Net Realized Gains (Losses) on NDT Fund (B) 78 42 ( 50 )
Net Unrealized Gains (Losses) on Equity Securities 47 146 ( 205 )
Net Gains (Losses) on NDT Fund Investments $ 125 $ 188 $ ( 255 )
(A) Includes activity in accounts related to the liquidation of funds being transitioned within the trust. (B) The cost of these securities was determined on the basis of specific identification. The NDT Fund debt securities held as of December 31, 2024 had the following maturities:
Time Frame Fair Value
Millions
Less than one year $ 17
1 - 5 years 358
6 - 10 years 215
11 - 15 years 64
16 - 20 years 109
Over 20 years 503
Total NDT Available-for-Sale Debt Securities $ 1,266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December 31, 2024
Cost Gross Gross Fair
Millions
Domestic Equity Securities $ 8 $ 9 $ — $ 17
Available-for-Sale Debt Securities
Government 105 — ( 22 ) 83
Corporate 76 — ( 11 ) 65
Total Available-for-Sale Debt Securities 181 — ( 33 ) 148
Total Rabbi Trust Investments $ 189 $ 9 $ ( 33 ) $ 165
As of December 31, 2023
Cost Gross Gross Fair
Millions
Domestic Equity Securities $ 10 $ 8 $ — $ 18
Available-for-Sale Debt Securities
Government 110 — ( 19 ) 91
Corporate 80 — ( 10 ) 70
Total Available-for-Sale Debt Securities 190 — ( 29 ) 161
Total Rabbi Trust Investments $ 200 $ 8 $ ( 29 ) $ 179
Net unrealized gains (losses) on debt securities of $( 24 ) million (after-tax) were included in AOCL on PSEG’s Consolidated Balance Sheet as of December 31, 2024. The portion of net unrealized gains (losses) recognized during 2024 related to equity securities still held at the end of December 31, 2024 was approximately $ 1 million. 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24 2023
Millions
Accounts Receivable $ 1 $ 1
Accounts Payable $ — $ —
The following table shows the value of securities in the Rabbi Trust Fund that have been in an unrealized loss position for less than and greater than 12 months:
As of December 31, 2024 As of December 31, 2023
Less Than 12 Months Greater Than 12 Months Less Than 12 Months Greater Than 12 Months
Fair Gross Fair Gross Fair Gross Fair Gross
Millions
Available-for-Sale Debt Securities
Government (A) $ 10 $ — $ 71 $ ( 22 ) $ 3 $ — $ 83 $ ( 19 )
Corporate (B) 11 — 49 ( 11 ) 3 — 60 ( 10 )
Total Available-for-Sale Debt Securities 21 — 120 ( 33 ) 6 — 143 ( 29 )
Rabbi Trust Investments $ 21 $ — $ 120 $ ( 33 ) $ 6 $ — $ 143 $ ( 29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he proceeds from the sales of and the net gains (losses) on securities in the Rabbi Trust Fund were:
Years Ended December 31,
2024 2023 2022
Millions
Proceeds from Rabbi Trust Sales $ 33 $ 29 $ 65
Net Realized Gains (Losses):
Gross Realized Gains $ 3 $ 5 $ 5
Gross Realized Losses ( 2 ) ( 6 ) ( 9 )
Net Realized Gains (Losses) on Rabbi Trust (A) 1 ( 1 ) ( 4 )
Net Unrealized Gains (Losses) on Equity Securities 1 2 ( 6 )
Net Gains (Losses) on Rabbi Trust Investments $ 2 $ 1 $ ( 10 )
(A) The cost of these securities was determined on the basis of specific identification. The Rabbi Trust debt securities held as of December 31, 2024 had the following maturities:
Time Frame Fair Value
Millions
Less than one year $ 4
1 - 5 years 30
6 - 10 years 16
11 - 15 years 10
16 - 20 years 15
Over 20 years 73
Total Rabbi Trust Available-for-Sale Debt Securities $ 148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and PSE&amp;G are detailed as follows:
As of December 31, As of December 31,
2024 2023
Millions
PSE&amp;G $ 30 $ 32
PSEG Power &amp; Other 135 147
Total Rabbi Trust Investments $ 165 $ 179</t>
        </is>
      </c>
    </row>
    <row r="5">
      <c r="A5" s="4" t="inlineStr">
        <is>
          <t>Public Service Electric and Gas Company [Member]</t>
        </is>
      </c>
      <c r="B5" s="4" t="inlineStr">
        <is>
          <t xml:space="preserve"> </t>
        </is>
      </c>
    </row>
    <row r="6">
      <c r="A6" s="3" t="inlineStr">
        <is>
          <t>Schedule of Trust Investments [Line Items]</t>
        </is>
      </c>
      <c r="B6" s="4" t="inlineStr">
        <is>
          <t xml:space="preserve"> </t>
        </is>
      </c>
    </row>
    <row r="7">
      <c r="A7" s="4" t="inlineStr">
        <is>
          <t>Trust Investments</t>
        </is>
      </c>
      <c r="B7" s="4" t="inlineStr">
        <is>
          <t>Note 10. Trus t Investments NDT Fund In accordance with NRC regulations, entities owning an interest in nuclear generating facilities are required to determine the costs and funding methods necessary to decommission such facilities upon termination of operation. As a general practice, each nuclear owner places funds in independent external trust accounts it maintains to provide for decommissioning. PSEG Power is required to file periodic reports with the NRC demonstrating that its NDT Fund meets the formula-based minimum NRC funding requirements.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PSEG Power’s share of decommissioning costs related to its five nuclear units was estimated to be between $ 3.6 billion and $ 3.8 billion, including contingencies. The liability for decommissioning recorded on a discounted basis as of December 31, 2024 was approximately $ 1 billion and is included in the ARO. The funds are managed by third-party investment managers who operate under investment guidelines developed by PSEG Power. The following tables show the fair values and gross unrealized gains and losses for the securities held in the NDT Fund.
As of December 31, 2024
Cost Gross Gross Fair
Millions
Equity Securities
Domestic $ 508 $ 393 $ ( 9 ) $ 892
International 419 98 ( 29 ) 488
Total Equity Securities 927 491 ( 38 ) 1,380
Available-for-Sale Debt Securities
Government 853 1 ( 91 ) 763
Corporate 531 3 ( 31 ) 503
Total Available-for-Sale Debt Securities 1,384 4 ( 122 ) 1,266
Total NDT Fund Investments (A) $ 2,311 $ 495 $ ( 160 ) $ 2,646
(A) The NDT Fund Investments table excludes cash and foreign currency of $ 24 million as of December 31, 2024 , which is part of the NDT Fund.
As of December 31, 2023
Cost Gross Gross Fair
Millions
Equity Securities
Domestic $ 482 $ 300 $ ( 2 ) $ 780
International 423 118 ( 11 ) 530
Total Equity Securities 905 418 ( 13 ) 1,310
Available-for-Sale Debt Securities
Government 759 4 ( 72 ) 691
Corporate 555 6 ( 39 ) 522
Total Available-for-Sale Debt Securities 1,314 10 ( 111 ) 1,213
Total NDT Fund Investments (A) $ 2,219 $ 428 $ ( 124 ) $ 2,523
(A) The NDT Fund Investments table excludes cash and foreign currency of $ 1 million as of December 31, 2023 , which is part of the NDT Fund. Net unrealized gains (losses) on debt securities of $( 69 ) million (after-tax) were included in Accumulated Other Comprehensive Loss (AOCL) on PSEG’s Consolidated Balance Sheet as of December 31, 2024. The portion of net unrealized gains (losses) recognized during 2024 related to equity securities still held at the end of December 31, 2024 was $ 99 million. 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24 2023
Millions
Accounts Receivable $ 18 $ 19
Accounts Payable $ 5 $ 6
The following table shows the value of securities in the NDT Fund that have been in an unrealized loss position for less than and greater than 12 months.
As of December 31, 2024 As of December 31, 2023
Less Than 12 Months Greater Than 12 Months Less Than 12 Months Greater Than 12 Months
Fair Gross Fair Gross Fair Gross Fair Gross
Millions
Equity Securities (A)
Domestic $ 73 $ ( 8 ) $ 4 $ ( 1 ) $ 44 $ ( 1 ) $ 4 $ —
International 126 ( 19 ) 22 ( 10 ) 35 ( 4 ) 28 ( 8 )
Total Equity Securities 199 ( 27 ) 26 ( 11 ) 79 ( 5 ) 32 ( 8 )
Available-for-Sale Debt Securities
Government (B) 295 ( 7 ) 382 ( 84 ) 90 ( 1 ) 432 ( 71 )
Corporate (C) 119 ( 2 ) 227 ( 29 ) 19 — 329 ( 39 )
Total Available-for-Sale Debt Securities 414 ( 9 ) 609 ( 113 ) 109 ( 1 ) 761 ( 110 )
NDT Trust Investments $ 613 $ ( 36 ) $ 635 $ ( 124 ) $ 188 $ ( 6 ) $ 793 $ ( 118 )
(A) Equity Securities—In vestments in marketable equity securities within the NDT Fund are primarily in common stocks within a broad range o 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 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The proceeds from the sales of and the net gains (losses) on securities in the NDT Fund were:
Years Ended December 31,
2024 2023 2022
Millions
Proceeds from Sales (A) $ 1,504 $ 1,685 $ 1,521
Net Realized Gains (Losses):
Gross Realized Gains $ 132 $ 142 $ 86
Gross Realized Losses ( 54 ) ( 100 ) ( 136 )
Net Realized Gains (Losses) on NDT Fund (B) 78 42 ( 50 )
Net Unrealized Gains (Losses) on Equity Securities 47 146 ( 205 )
Net Gains (Losses) on NDT Fund Investments $ 125 $ 188 $ ( 255 )
(A) Includes activity in accounts related to the liquidation of funds being transitioned within the trust. (B) The cost of these securities was determined on the basis of specific identification. The NDT Fund debt securities held as of December 31, 2024 had the following maturities:
Time Frame Fair Value
Millions
Less than one year $ 17
1 - 5 years 358
6 - 10 years 215
11 - 15 years 64
16 - 20 years 109
Over 20 years 503
Total NDT Available-for-Sale Debt Securities $ 1,266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December 31, 2024
Cost Gross Gross Fair
Millions
Domestic Equity Securities $ 8 $ 9 $ — $ 17
Available-for-Sale Debt Securities
Government 105 — ( 22 ) 83
Corporate 76 — ( 11 ) 65
Total Available-for-Sale Debt Securities 181 — ( 33 ) 148
Total Rabbi Trust Investments $ 189 $ 9 $ ( 33 ) $ 165
As of December 31, 2023
Cost Gross Gross Fair
Millions
Domestic Equity Securities $ 10 $ 8 $ — $ 18
Available-for-Sale Debt Securities
Government 110 — ( 19 ) 91
Corporate 80 — ( 10 ) 70
Total Available-for-Sale Debt Securities 190 — ( 29 ) 161
Total Rabbi Trust Investments $ 200 $ 8 $ ( 29 ) $ 179
Net unrealized gains (losses) on debt securities of $( 24 ) million (after-tax) were included in AOCL on PSEG’s Consolidated Balance Sheet as of December 31, 2024. The portion of net unrealized gains (losses) recognized during 2024 related to equity securities still held at the end of December 31, 2024 was approximately $ 1 million. 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24 2023
Millions
Accounts Receivable $ 1 $ 1
Accounts Payable $ — $ —
The following table shows the value of securities in the Rabbi Trust Fund that have been in an unrealized loss position for less than and greater than 12 months:
As of December 31, 2024 As of December 31, 2023
Less Than 12 Months Greater Than 12 Months Less Than 12 Months Greater Than 12 Months
Fair Gross Fair Gross Fair Gross Fair Gross
Millions
Available-for-Sale Debt Securities
Government (A) $ 10 $ — $ 71 $ ( 22 ) $ 3 $ — $ 83 $ ( 19 )
Corporate (B) 11 — 49 ( 11 ) 3 — 60 ( 10 )
Total Available-for-Sale Debt Securities 21 — 120 ( 33 ) 6 — 143 ( 29 )
Rabbi Trust Investments $ 21 $ — $ 120 $ ( 33 ) $ 6 $ — $ 143 $ ( 29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he proceeds from the sales of and the net gains (losses) on securities in the Rabbi Trust Fund were:
Years Ended December 31,
2024 2023 2022
Millions
Proceeds from Rabbi Trust Sales $ 33 $ 29 $ 65
Net Realized Gains (Losses):
Gross Realized Gains $ 3 $ 5 $ 5
Gross Realized Losses ( 2 ) ( 6 ) ( 9 )
Net Realized Gains (Losses) on Rabbi Trust (A) 1 ( 1 ) ( 4 )
Net Unrealized Gains (Losses) on Equity Securities 1 2 ( 6 )
Net Gains (Losses) on Rabbi Trust Investments $ 2 $ 1 $ ( 10 )
(A) The cost of these securities was determined on the basis of specific identification. The Rabbi Trust debt securities held as of December 31, 2024 had the following maturities:
Time Frame Fair Value
Millions
Less than one year $ 4
1 - 5 years 30
6 - 10 years 16
11 - 15 years 10
16 - 20 years 15
Over 20 years 73
Total Rabbi Trust Available-for-Sale Debt Securities $ 148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and PSE&amp;G are detailed as follows:
As of December 31, As of December 31,
2024 2023
Millions
PSE&amp;G $ 30 $ 32
PSEG Power &amp; Other 135 147
Total Rabbi Trust Investments $ 165 $ 1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AROs)</t>
        </is>
      </c>
      <c r="B1" s="2" t="inlineStr">
        <is>
          <t>12 Months Ended</t>
        </is>
      </c>
    </row>
    <row r="2">
      <c r="B2" s="2" t="inlineStr">
        <is>
          <t>Dec. 31, 2024</t>
        </is>
      </c>
    </row>
    <row r="3">
      <c r="A3" s="3" t="inlineStr">
        <is>
          <t>Asset Retirement Obligation [Line Items]</t>
        </is>
      </c>
      <c r="B3" s="4" t="inlineStr">
        <is>
          <t xml:space="preserve"> </t>
        </is>
      </c>
    </row>
    <row r="4">
      <c r="A4" s="4" t="inlineStr">
        <is>
          <t>Asset Retirement Obligations (AROs)</t>
        </is>
      </c>
      <c r="B4" s="4" t="inlineStr">
        <is>
          <t xml:space="preserve">Note 11. Asset Retir ement Obligations (AROs) PSEG and PSE&amp;G recognize liabilities for the expected cost of retiring long-lived assets for which a legal obligation exists to remove or dispose of an asset or some component of an asset at retirement. These AROs are recorded at fair value in the period in which they are incurred and are capitalized as part of the carrying amount of the related long-lived assets. PSEG’s subsidiaries, except for PSE&amp;G, accrete the ARO liability to reflect the passage of time with the corresponding expense recorded in O&amp;M. PSE&amp;G, as a rate-regulated entity, recognizes Regulatory Assets or Liabilities as a result of timing differences between the recording of costs and costs recovered through the rate-making process. PSE&amp;G has conditional AROs primarily for legal obligations related to the removal of treated wood poles and the requirement to seal natural gas pipelines at all sources of gas when the pipelines are no longer in service. PSE&amp;G does not record an ARO for its protected steel and poly-based natural gas lines, as management believes that these categories of gas lines have an indeterminable life. PSEG’s other ARO liability primarily relates to decommissioning of its nuclear power plants in accordance with NRC requirements. PSEG has an independent external trust that is intended to fund decommissioning of its nuclear facilities upon termination of operation. For additional information, see Note 10. Trust Investments. PSEG also identified conditional AROs related to PSEG’s retained fossil generation sites primarily related to liabilities for removal of asbestos. To estimate the fair value of its other AROs, PSEG uses a probability weighted, discounted cash flow model which, on a unit by unit basis, considers multiple outcome scenarios that include significant estimates and assumptions, and are based on third-party decommissioning cost estimates, cost escalation rates, inflation rates and discount rates. Updated nuclear cost studies are obtained triennially unless new information necessitates more frequent updates. The most recent cost study was completed in 2024. When assumptions are revised to calculate fair values of existing AROs, generally, the ARO balance and corresponding long-lived asset are adjusted which impact the amount of accretion and depreciation expense recognized in future periods. For PSE&amp;G, Regulatory Assets and Regulatory Liabilities result when accretion and amortization are adjusted to match rates established by regulators resulting in the regulatory deferral of any gain or loss. The changes to the ARO liabilities for PSEG and PSE&amp;G during 2023 and 2024 are presented in the following table:
PSEG PSE&amp;G PSEG Power &amp; Other
Millions
ARO Liability as of January 1, 2023 $ 1,499 $ 384 $ 1,115
Liabilities Settled ( 13 ) ( 13 ) —
Accretion Expense 51 — 51
Accretion Expense Deferred and Recovered in Rate Base (A) 16 16 —
Revision to Present Values of Estimated Cash Flows ( 85 ) 14 ( 99 )
ARO Liability as of December 31, 2023 $ 1,468 $ 401 $ 1,067
Liabilities Settled $ ( 26 ) $ ( 12 ) $ ( 14 )
Accretion Expense 49 — 49
Accretion Expense Deferred and Recovered in Rate Base (A) 16 16 —
Revision to Present Values of Estimated Cash Flows ( 7 ) 52 ( 59 )
ARO Liability as of December 31, 2024 $ 1,500 $ 457 $ 1,043
(A) Not reflected as expense in Consolidated Statements of Operations. In 2024, PSE&amp;G recorded an increase to its ARO liabilities primarily due to the impact of increases in labor rates and other costs, partially offset by decreases from changes in inflation and discount rate assumptions. Those changes had no impact on PSE&amp;G’s Consolidated Statement of Operations. In February 2022, the NRC issued an order related to its review of the subsequent license renewal (SLR) application for the Peach Bottom nuclear units. While the NRC had previously granted the SLR to the Peach Bottom units, the NRC was responding to pending motions that had not previously been adjudicated. In its decision, the NRC concluded that the previous environmental review required by the National Environmental Policy Act (NEPA) was incomplete because it did not adequately address environmental impacts resulting from extending the units’ licenses by 20 years. As a result, at the direction of the NRC, the NRC staff changed the expiration dates for the licenses back to 2033 and 2034, until the completion of the NEPA analysis. The NRC directed, however, that the subsequently renewed licenses themselves remain in effect. The NRC also stated that it fully expects that the staff will complete its update of the NEPA analysis before 2033. As such, at this time, PSEG has not adjusted the useful lives or the assumed shutdown probabilities assigned to the ARO of the units as PSEG believes that the licenses will be updated to reflect the approved 2053 and 2054 expiration dates within the current license period. PSEG will continue to monitor this matter for further developments and any change to the estimated useful lives and ARO probabilities could have an adverse financial statement impact, which may be material. In December 2023, PSEG Power reassessed its asset retirement cost (ARC) and ARO assumptions related to its Hope Creek and Salem nuclear plants, based upon the expectation of PTCs beginning in 2024. As a result, PSEG Power decreased its ARC asset and ARO liability by $ 99 million, reflecting a decrease in the probability of early retirement and an increase in the probability the units would obtain additional license renewals. In December 2024, PSEG Power reassessed its ARC and ARO assumptions related to its nuclear plants, as part of the triennial cost study update. As a result, PSEG Power decreased its ARC asset and ARO liability by $ 59 million, primarily reflected by an increase in the probability the units would obtain additional license renewals, partially offset by increases in inflation rates and other costs. </t>
        </is>
      </c>
    </row>
    <row r="5">
      <c r="A5" s="4" t="inlineStr">
        <is>
          <t>Public Service Electric and Gas Company</t>
        </is>
      </c>
      <c r="B5" s="4" t="inlineStr">
        <is>
          <t xml:space="preserve"> </t>
        </is>
      </c>
    </row>
    <row r="6">
      <c r="A6" s="3" t="inlineStr">
        <is>
          <t>Asset Retirement Obligation [Line Items]</t>
        </is>
      </c>
      <c r="B6" s="4" t="inlineStr">
        <is>
          <t xml:space="preserve"> </t>
        </is>
      </c>
    </row>
    <row r="7">
      <c r="A7" s="4" t="inlineStr">
        <is>
          <t>Asset Retirement Obligations (AROs)</t>
        </is>
      </c>
      <c r="B7" s="4" t="inlineStr">
        <is>
          <t xml:space="preserve">Note 11. Asset Retir ement Obligations (AROs) PSEG and PSE&amp;G recognize liabilities for the expected cost of retiring long-lived assets for which a legal obligation exists to remove or dispose of an asset or some component of an asset at retirement. These AROs are recorded at fair value in the period in which they are incurred and are capitalized as part of the carrying amount of the related long-lived assets. PSEG’s subsidiaries, except for PSE&amp;G, accrete the ARO liability to reflect the passage of time with the corresponding expense recorded in O&amp;M. PSE&amp;G, as a rate-regulated entity, recognizes Regulatory Assets or Liabilities as a result of timing differences between the recording of costs and costs recovered through the rate-making process. PSE&amp;G has conditional AROs primarily for legal obligations related to the removal of treated wood poles and the requirement to seal natural gas pipelines at all sources of gas when the pipelines are no longer in service. PSE&amp;G does not record an ARO for its protected steel and poly-based natural gas lines, as management believes that these categories of gas lines have an indeterminable life. PSEG’s other ARO liability primarily relates to decommissioning of its nuclear power plants in accordance with NRC requirements. PSEG has an independent external trust that is intended to fund decommissioning of its nuclear facilities upon termination of operation. For additional information, see Note 10. Trust Investments. PSEG also identified conditional AROs related to PSEG’s retained fossil generation sites primarily related to liabilities for removal of asbestos. To estimate the fair value of its other AROs, PSEG uses a probability weighted, discounted cash flow model which, on a unit by unit basis, considers multiple outcome scenarios that include significant estimates and assumptions, and are based on third-party decommissioning cost estimates, cost escalation rates, inflation rates and discount rates. Updated nuclear cost studies are obtained triennially unless new information necessitates more frequent updates. The most recent cost study was completed in 2024. When assumptions are revised to calculate fair values of existing AROs, generally, the ARO balance and corresponding long-lived asset are adjusted which impact the amount of accretion and depreciation expense recognized in future periods. For PSE&amp;G, Regulatory Assets and Regulatory Liabilities result when accretion and amortization are adjusted to match rates established by regulators resulting in the regulatory deferral of any gain or loss. The changes to the ARO liabilities for PSEG and PSE&amp;G during 2023 and 2024 are presented in the following table:
PSEG PSE&amp;G PSEG Power &amp; Other
Millions
ARO Liability as of January 1, 2023 $ 1,499 $ 384 $ 1,115
Liabilities Settled ( 13 ) ( 13 ) —
Accretion Expense 51 — 51
Accretion Expense Deferred and Recovered in Rate Base (A) 16 16 —
Revision to Present Values of Estimated Cash Flows ( 85 ) 14 ( 99 )
ARO Liability as of December 31, 2023 $ 1,468 $ 401 $ 1,067
Liabilities Settled $ ( 26 ) $ ( 12 ) $ ( 14 )
Accretion Expense 49 — 49
Accretion Expense Deferred and Recovered in Rate Base (A) 16 16 —
Revision to Present Values of Estimated Cash Flows ( 7 ) 52 ( 59 )
ARO Liability as of December 31, 2024 $ 1,500 $ 457 $ 1,043
(A) Not reflected as expense in Consolidated Statements of Operations. In 2024, PSE&amp;G recorded an increase to its ARO liabilities primarily due to the impact of increases in labor rates and other costs, partially offset by decreases from changes in inflation and discount rate assumptions. Those changes had no impact on PSE&amp;G’s Consolidated Statement of Operations. In February 2022, the NRC issued an order related to its review of the subsequent license renewal (SLR) application for the Peach Bottom nuclear units. While the NRC had previously granted the SLR to the Peach Bottom units, the NRC was responding to pending motions that had not previously been adjudicated. In its decision, the NRC concluded that the previous environmental review required by the National Environmental Policy Act (NEPA) was incomplete because it did not adequately address environmental impacts resulting from extending the units’ licenses by 20 years. As a result, at the direction of the NRC, the NRC staff changed the expiration dates for the licenses back to 2033 and 2034, until the completion of the NEPA analysis. The NRC directed, however, that the subsequently renewed licenses themselves remain in effect. The NRC also stated that it fully expects that the staff will complete its update of the NEPA analysis before 2033. As such, at this time, PSEG has not adjusted the useful lives or the assumed shutdown probabilities assigned to the ARO of the units as PSEG believes that the licenses will be updated to reflect the approved 2053 and 2054 expiration dates within the current license period. PSEG will continue to monitor this matter for further developments and any change to the estimated useful lives and ARO probabilities could have an adverse financial statement impact, which may be material. In December 2023, PSEG Power reassessed its asset retirement cost (ARC) and ARO assumptions related to its Hope Creek and Salem nuclear plants, based upon the expectation of PTCs beginning in 2024. As a result, PSEG Power decreased its ARC asset and ARO liability by $ 99 million, reflecting a decrease in the probability of early retirement and an increase in the probability the units would obtain additional license renewals. In December 2024, PSEG Power reassessed its ARC and ARO assumptions related to its nuclear plants, as part of the triennial cost study update. As a result, PSEG Power decreased its ARC asset and ARO liability by $ 59 million, primarily reflected by an increase in the probability the units would obtain additional license renewals, partially offset by increases in inflation rates and other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ension, Other Postretirement Benefits (OPEB) and Savings Plans</t>
        </is>
      </c>
      <c r="B1" s="2" t="inlineStr">
        <is>
          <t>12 Months Ended</t>
        </is>
      </c>
    </row>
    <row r="2">
      <c r="B2" s="2" t="inlineStr">
        <is>
          <t>Dec. 31, 2024</t>
        </is>
      </c>
    </row>
    <row r="3">
      <c r="A3" s="3" t="inlineStr">
        <is>
          <t>Defined Benefit Plan Disclosure [Line Items]</t>
        </is>
      </c>
      <c r="B3" s="4" t="inlineStr">
        <is>
          <t xml:space="preserve"> </t>
        </is>
      </c>
    </row>
    <row r="4">
      <c r="A4" s="4" t="inlineStr">
        <is>
          <t>Pension, Other Postretirement Benefits (OPEB) and Savings Plans</t>
        </is>
      </c>
      <c r="B4" s="4" t="inlineStr">
        <is>
          <t>Note 12. Pension, Other Postretir ement Benefits (OPEB) and Savings Plans PSEG sponsors and Services administers qualified and nonqualified pension plans and OPEB plans covering PSEG’s and its participating affiliates’ current and former employees who meet certain eligibility criteria. PSEG’s qualified pension plans consist of two qualified defined benefit pension plans, Pension Plan of Public Service Enterprise Group Incorporated (Pension Plan I) and Pension Plan of Public Service Enterprise Group Incorporated II (Pension Plan II and, together, the Plans). Each of the qualified pension plans include a Final Average Pay and two Cash Balance components. In addition, represented and non-represented employees are eligible for participation in PSEG’s two defined contribution plans.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For underfunded plans, the liability is equal to the difference between the plan’s benefit obligation and the fair value of plan assets. For defined benefit pension plans, the benefit obligation is the projected benefit obligation. For OPEB plans, the benefit obligation is the accumulated postretirement benefit obligation. In addition, GAAP requires that the total unrecognized costs for defined benefit pension and OPEB plans be recorded as an after-tax charge to Accumulated Other Comprehensive Income (Loss), a separate component of Stockholders’ Equity. However, for PSE&amp;G, because the amortization of the unrecognized costs is being collected from customers, the accumulated unrecognized costs are recorded as a Regulatory Asset. The unrecognized costs represent actuarial gains or losses and prior service costs which have not been expensed. The charge to Accumulated Other Comprehensive Income (Loss) and the Regulatory Asset for PSE&amp;G are amortized and recorded as net periodic pension cost in the Consolidated Statements of Operations. In July 2023, PSEG and Fiduciary Counselors Inc., as independent fiduciary of the Plans, entered into a commitment agreement (for a “lift-out”) with The Prudential Insurance Company of America (the Insurer) under which the Plans agreed to purchase a nonparticipating single premium group annuity contract that has transferred to the Insurer approximately $ 1 billion of the Plans’ defined benefit pension obligations and associated Plan assets related to certain pension benefits. The contract covers approximately 2,000 retirees from PSEG Power &amp; Other, excluding Services (Participants). In August 2023, assets were transferred to the Insurer and the transaction was closed. Under the contract, the Insurer made an irrevocable commitment, and is solely responsible, to pay benefits of each Participant that are due on and after December 31, 2023. The transaction resulted in no changes to the amount of benefits payable to Participants. Amounts for Servco are not included in any of the following pension and OPEB benefit information for PSEG and its affiliates but rather are separately disclosed later in this note. The following table provides a roll-forward of the changes in the benefit obligation and the fair value of plan assets during each of the two years in the periods ended December 31, 2024 and 2023. It also provides the funded status of the plans and the amounts recognized and amounts not recognized on the Consolidated Balance Sheets at the end of both years.
Pension Benefits Other Benefits
2024 2023 2024 2023
Millions
Change in Benefit Obligation
Benefit Obligation at Beginning of Year (A) $ 4,758 $ 5,628 $ 802 $ 851
Service Cost 94 90 3 3
Interest Cost 225 259 37 41
Actuarial (Gain) Loss (B) ( 291 ) 103 ( 39 ) ( 30 )
Gross Benefits Paid ( 309 ) ( 352 ) ( 76 ) ( 68 )
Settlements — ( 970 ) — —
Other — — — 5
Benefit Obligation at End of Year (A) $ 4,477 $ 4,758 $ 727 $ 802
Change in Plan Assets
Fair Value of Assets at Beginning of Year $ 4,140 $ 4,911 $ 440 $ 429
Actual Return on Plan Assets 134 539 18 51
Employer Contributions 13 12 41 28
Gross Benefits Paid ( 309 ) ( 352 ) ( 76 ) ( 68 )
Settlements — ( 970 ) — —
Fair Value of Assets at End of Year $ 3,978 $ 4,140 $ 423 $ 440
Funded Status
Funded Status (Plan Assets less Benefit Obligation) $ ( 499 ) $ ( 618 ) $ ( 304 ) $ ( 362 )
Additional Amounts Recognized in the Consolidated Balance Sheets
Current Accrued Benefit Cost $ ( 11 ) $ ( 12 ) $ ( 12 ) $ ( 13 )
Noncurrent Accrued Benefit Cost ( 488 ) ( 606 ) ( 292 ) ( 349 )
Amounts Recognized $ ( 499 ) $ ( 618 ) $ ( 304 ) $ ( 362 )
Additional Amounts Recognized in Accumulated Other Comprehensive Income (Loss), Regulated Assets, Deferred Assets and Deferred Liabilities (C)
Prior Service Cost (Credit) $ — $ — $ 4 $ 6
Net Actuarial Loss (Gain) 1,481 1,656 ( 26 ) ( 6 )
Total $ 1,481 $ 1,656 $ ( 22 ) $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and OPEB, the net actuarial gains in 2024 were due primarily to an increase in the discount rate, partially offset by actuarial losses driven by a lower than expected return on assets. For pension benefits, the net actuarial loss in 2023 was due primarily to a decrease in the discount rate. For OPEB, the net actuarial gain in 2023 was primarily due to assumption updates. (C) Includes $ 107 million ($ 76 million, after-tax) and $ 143 million ($ 102 million, after-tax) in AOCL related to Pension and OPEB as of December 31, 2024 and 2023 , respectively. Also includes Regulatory Assets of $ 1,227 million, Deferred Assets of $ 134 million and Deferred Liabilities of $ 9 million as of December 31, 2024 and Regulatory Assets of $ 1,427 million and Deferred Assets of $ 141 million as of December 31, 2023 . The Regulatory Asset amounts do not include $ 103 million and $ 55 million as of December 31, 2024 and 2023, respectively, as a result of modifying the method for calculating pension expense for ratemaking purposes, approved by the BPU effective January 1, 2023. The pension benefits table above provides information relating to the funded status of the qualified and nonqualified pension and OPEB plans on an aggregate basis. As of December 31, 2024 , PSEG had funded approximately 89 % of its projected pension benefit obligation. This percentage does not include $ 165 million of assets in the Rabbi Trust as of December 31, 2024 , which provide funding for the nonqualified pension plans and certain deferred compensation. The nonqualified pension plans included in the projected benefit obligation in the above table were $ 132 million. As of December 31, 2024, PSEG had funded approximately 92 % of its projected qualified pension benefit obligation. Accumulated Benefit Obligation The accumulated benefit obligation for all PSEG’s defined benefit pension plans was $ 4.4 billion as of December 31, 2024 and $ 4.7 billion as of December 31, 2023. The following table provides the components of net periodic benefit relating to all qualified and nonqualified pension and OPEB plans on an aggregate basis for PSEG, excluding Servco for the years ended December 31, 2024, 2023 and 2022. Amounts shown do not reflect the impacts of capitalization, co-owner allocations and the 2023 BPU accounting order. Only the service cost component is eligible for capitalization, when applicable.
Pension Benefits Years Ended December 31, Other Benefits Years Ended December 31,
2024 2023 2022 2024 2023 2022
Millions
Components of Net Periodic Benefit (Credits) Costs
Service Cost (included in O&amp;M Expense) $ 94 $ 90 $ 142 $ 3 $ 3 $ 6
Non-Service Components of Pension and OPEB (Credits) Costs
Interest Cost 225 259 167 37 41 26
Expected Return on Plan Assets ( 321 ) ( 361 ) ( 484 ) ( 34 ) ( 33 ) ( 42 )
Amortization of Net
Prior Service Credit — — — 2 ( 52 ) ( 129 )
Actuarial Loss 71 83 60 ( 2 ) ( 2 ) 15
Settlement Charge Resulting from Pension Lift-Out — 338 — — — —
Non-Service Components of Pension and OPEB (Credits) Costs ( 25 ) 319 ( 257 ) 3 ( 46 ) ( 130 )
Total Net Benefit (Credits) Costs $ 69 $ 409 $ ( 115 ) $ 6 $ ( 43 ) $ ( 124 )
Pension and OPEB (credits) costs for PSEG and PSE&amp;G are detailed as follows:
Pension Benefits Other Benefits
2024 2023 2022 2024 2023 2022
Millions
PSE&amp;G $ 43 $ 50 $ ( 70 ) $ ( 2 ) $ ( 42 ) $ ( 109 )
PSEG Power &amp; Other 26 359 ( 45 ) 8 ( 1 ) ( 15 )
Total Net Benefit (Credits) Costs $ 69 $ 409 $ ( 115 ) $ 6 $ ( 43 ) $ ( 124 )
PSEG completed the above mentioned “lift-out” transaction in August 2023. As a result of the transaction, PSEG recognized a settlement charge of $ 332 million ($ 239 million, net of tax) in the third quarter of 2023 related to the immediate recognition of unamortized net actuarial loss associated with the portion of the pension involved in the transaction. Additionally, a settlement charge of $ 6 million ($ 4 million, net of tax) related to lump sum payments to participants was recognized in the fourth quarter of 2023. The following table provides the pre-tax changes recognized in Accumulated Other Comprehensive Income (Loss), Regulatory Assets, Deferred Assets and Deferred Liabilities:
Pension Other Benefits
2024 2023 2024 2023
Millions
Net Actuarial (Gain) Loss in Current Period due to Plan Experience and Assumption Changes $ ( 104 ) $ ( 35 ) $ ( 22 ) $ ( 49 )
Net Actuarial (Gain) Loss due to Settlements/Curtailments — ( 39 ) — —
Amortization of Net Actuarial Gain (Loss) ( 71 ) ( 83 ) 2 2
Recognition of Net Actuarial (Gain) Loss due to Settlements/Curtailments — ( 338 ) — —
Prior Service Cost (Credit) in Current Period — — — 6
Amortization of Prior Service Credit — — ( 2 ) 52
Total $ ( 175 ) $ ( 495 ) $ ( 22 ) $ 11
The following assumptions were used to determine the benefit obligations and net periodic benefit costs:
Pension Benefits Other Benefits
2024 2023 2022 2024 2023 2022
Weighted-Average Assumptions Used to Determine Benefit Obligations as of December 31
Discount Rate 5.68 % 5.02 % 5.20 % 5.59 % 4.96 % 5.16 %
Rate of Compensation Increase 4.60 % 4.60 % 4.40 % 4.60 % 4.60 % 4.40 %
Cash Balance Interest Crediting Rate 6.00 % 6.00 % 6.00 % N/A N/A N/A
Weighted-Average Assumptions Used to Determine Net Periodic Benefit Cost for Years Ended December 31
Discount Rate 5.02 % 5.20 % 2.94 % 4.96 % 5.16 % 2.82 %
Service Cost Interest Rate 5.14 % 5.31 % 3.19 % 5.03 % 5.23 % 3.06 %
Interest Cost Interest Rate 4.91 % 5.09 % 2.37 % 4.88 % 5.07 % 2.21 %
Expected Return on Plan Assets 8.10 % 8.10 % 7.20 % 8.10 % 8.10 % 7.20 %
Rate of Compensation Increase 4.60 % 4.40 % 4.40 % 4.60 % 4.40 % 4.40 %
Cash Balance Interest Crediting Rate 6.00 % 6.00 % 6.00 % N/A N/A N/A
Assumed Health Care Cost Trend Rates as of December 31
Health Care Costs
Immediate Rate 9.08 % 8.89 % 6.98 %
Ultimate Rate 4.75 % 4.75 % 4.75 %
Year Ultimate Rate Reached 2034 2033 2032
Plan Assets The investments of pension and OPEB plans are held in a trust account by the Trustee and consist of an undivided interest in an investment account of the Master Trust. The investments in the pension and OPEB plans are measured at fair value within a hierarchy that prioritizes the inputs to fair value measurements into three levels. See Note 17. Fair Value Measurements for more information on fair value guidance. Use of the Master Trust permits the commingling of pension plan assets and OPEB plan assets for investment and administrative purposes. Although assets of the plans are commingled in the Master Trust, the Trustee maintains supporting records for the purpose of allocating the net gain or loss of the investment account to the respective participating plans. The net investment income of the investment assets is allocated by the Trustee to each participating plan based on the relationship of the interest of each plan to the total of the interests of the participating plans. As of December 31, 2024 , the pension plan interest and OPEB plan interest in such assets of the Master Trust were approximately 90 % and 10 %, respectively. The following tables present information about the investments measured at fair value on a recurring basis as of December 31, 2024 and 2023, including the fair value measurements and the levels of inputs used in determining those fair values.
Recurring Fair Value Measurements as of December 31, 2024
Quoted Significant
Description Total (Level 1) (Level 2)
Millions
Cash Equivalents (A) $ 21 $ 13 $ 8
Equity Securities
Common Stock (B) 661 661 —
Commingled (C) 1,916 — 1,916
Debt Securities (D)
U.S. Treasury 1,099 — 1,099
Commingled 6 6 —
Subtotal Fair Value $ 3,703 $ 680 $ 3,023
Measured at net asset value practical expedient
Commingled—Equities (E) 382
Real Estate Investment (F) 308
Other 1
Total Fair Value (G) $ 4,394
Recurring Fair Value Measurements as of December 31, 2023
Quoted Significant
Description Total (Level 1) (Level 2)
Millions
Cash Equivalents (A) $ 39 $ 39 $ —
Equity Securities
Common Stock (B) 748 748 —
Commingled (C) 1,376 — 1,376
Debt Securities (D)
U.S. Treasury 1,299 — 1,299
Commingled 4 4 —
Subtotal Fair Value $ 3,466 $ 791 $ 2,675
Measured at net asset value practical expedient
Commingled—Equities (E) 745
Real Estate Investment (F) 365
Other 2
Total Fair Value (G) $ 4,578
(A) The Collective Investment Fund publishes a daily net asset value (NAV) which participants may use for daily redemptions without restrictions (Level 1). (B) Common stocks are measured using observable data in active markets and considered Level 1. (C) Commingled Funds that publish daily NAV but with certain near-term redemption restrictions which prevent redemption at the published daily NAV are classified as Level 2. (D) 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E)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F) 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G) Excludes net receivables of $ 6 million and $ 2 million as of December 31, 2024 and 2023 , respectively, which consist of interest, dividends and receivables and payables related to pending securities sales and purchases. In addition, the table excludes cash and foreign currency of $ 1 million as of December 31, 2024 . The following table provides the percentage of fair value of total plan assets for each major category of plan assets held for the qualified pension and OPEB plans as of the measurement date, December 31:
As of December 31,
Investments 2024 2023
Equity Securities 67 % 63 %
Debt Securities 25 % 28 %
Other Investments 8 % 9 %
Total Percentage 100 % 100 %
PSEG utilizes forecasted returns, risk, and correlation of all asset classes in order to develop an efficient portfolio. PSEG’s long-term target asset allocation of 54 % equities, 18 % real assets and 28 % fixed income is consistent with the funds’ financial objectives. Certain investments in real assets ( 13 % as of December 31, 2024 ) are made through investing in equity securities and tracked as equities when reporting fair value; however, they are viewed by their asset class, real assets, in our target asset allocation. Derivative financial instruments are used by the plans’ investment managers primarily to adjust the fixed income duration of the portfolio and hedge the currency risk component of foreign investments. The expected long-term rate of return on plan assets was 8.1 % for 2024 and will remain at 8.1 % for 2025. This expected return includes a premium for active management. Plan Contributions PSEG plans to contribute $ 5 million to its OPEB plan and may choose to contribute up to $ 100 million to its pension plans in 2025. Internal Revenue Service (IRS) minimum funding requirements for pension plans are determined based on the fund’s assets and liabilities at the end of a calendar year for the subsequent calendar year. Estimated Future Benefit Payments The following pension benefit and postretirement benefit payments are expected to be paid to plan participants.
Year Pension Other
Millions
2025 $ 372 $ 73
2026 333 71
2027 340 69
2028 346 67
2029 353 64
2030-2034 1,792 272
Total $ 3,536 $ 616
401(k) Plans PSEG sponsors two 401(k) plans, which are defined contribution retirement plans subject to the Employee Retirement Income Security Act (ERISA). Eligible represented employees of PSEG’s subsidiaries participate in the PSEG Employee Savings Plan (Savings Plan), while eligible non-represented employees of PSEG’s subsidiaries participate in the PSEG Thrift and Tax-Deferred Savings Plan (Thrift Plan). Eligible employees may contribute up to 50 % of their annual eligible compensation to these plans, not to exceed the IRS maximums, including any catch-up contributions for those employees age 50 and above. PSEG matches 50 % of such employee contributions up to 7 % of pay for Savings Plan participants and up to 8 % of pay for Thrift Plan participants. The amounts paid for employer matching contributions to the plans for PSEG and PSE&amp;G are detailed as follows:
Thrift Plan and Savings Plan
Years Ended December 31,
2024 2023 2022
Millions
PSE&amp;G $ 31 $ 29 $ 28
PSEG Power &amp; Other 14 14 14
Total Employer Matching Contributions $ 45 $ 43 $ 42
The 401(k) plans were amended to allow eligible employees hired on or after January 1, 2025 two options for participation in the 401(k) plans. The first option provides for pay credits in the Cash Balance components of PSEG's qualified pension plans and an employer match of employee 401(k) contributions noted above. The second option provides participants a 4 % non-elective employer contribution and a 100 % employer match of employee contributions up to 4 % in the 401(k) plans, with no participation in the qualified pension plans. Servco Pension and OPEB Servco sponsors a qualified pension plan and OPEB plan covering its employees who meet certain eligibility criteria. Under the OSA, employee benefit costs for these plans are funded by LIPA. See Note 4. Variable Interest Entity. These obligations, as well as the offsetting long-term receivable, are separately presented on the Consolidated Balance Sheet of PSEG. The following table provides a roll-forward of the changes in Servco’s benefit obligation and the fair value of its plan assets during the years ended December 31, 2024 and 2023. It also provides the funded status of the plans and the amounts recognized and amounts not recognized on the Consolidated Balance Sheets at the end of both years.
Pension Benefits Other Benefits
2024 2023 2024 2023
Millions
Change in Benefit Obligation
Benefit Obligation at Beginning of Year (A) $ 535 $ 452 $ 514 $ 455
Service Cost 28 24 14 12
Interest Cost 26 23 25 24
Actuarial (Gain) Loss (B) ( 54 ) 31 ( 29 ) 35
Plan Amendment — 16 — —
Gross Benefits Paid ( 14 ) ( 11 ) ( 14 ) ( 12 )
Benefit Obligation at End of Year (A) $ 521 $ 535 $ 510 $ 514
Change in Plan Assets
Fair Value of Assets at Beginning of Year $ 433 $ 370 $ — $ —
Actual Return on Plan Assets 46 56 — —
Employer Contributions 25 18 14 12
Gross Benefits Paid ( 14 ) ( 11 ) ( 14 ) ( 12 )
Fair Value of Assets at End of Year $ 490 $ 433 $ — $ —
Funded Status
Funded Status (Plan Assets less Benefit Obligation) $ ( 31 ) $ ( 102 ) $ ( 510 ) $ ( 514 )
Additional Amounts Recognized in the Consolidated Balance Sheets
Accrued Pension Costs of Servco $ ( 31 ) $ ( 102 ) N/A N/A
OPEB Costs of Servco N/A N/A ( 510 ) ( 514 )
Amounts Recognized (C) $ ( 31 ) $ ( 102 ) $ ( 510 ) $ ( 514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the net actuarial gain in 2024 was due primarily to an increase in the discount rate. For OPEB, the net actuarial gain in 2024 was due primarily to an increase in the discount rate partially offset by other assumption updates. For pension benefits and OPEB, the net actuarial losses in 2023 were due primarily to a decrease in the discount rate and other assumption updates. (C) Amounts equal to the accrued pension and OPEB costs of Servco are offset in Long-Term Receivable of VIE on PSEG’s Consolidated Balance Sheets.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2024 , 2023 and 2022 were $ 25 million, $ 18 million and $ 30 million, respectively. Servco has contributed its entire planned contribution amount to its pension plan trusts during 2024 . The OPEB-related revenues earned and costs incurred were $ 14 million, $ 12 million and $ 10 million in 2024, 2023 and 2022, respectively. The following assumptions were used to determine the benefit obligations of Servco:
Pension Benefits Other Benefits
2024 2023 2022 2024 2023 2022
Weighted-Average Assumptions Used to Determine Benefit Obligations as of December 31
Discount Rate 5.84 % 5.13 % 5.30 % 5.87 % 5.16 % 5.34 %
Rate of Compensation Increase 5.50 % 5.54 % 3.95 % 5.50 % 5.54 % 3.95 %
Cash Balance Interest Crediting Rate 4.84 % 4.13 % 4.30 % N/A N/A N/A
Assumed Health Care Cost Trend Rates as of December 31
Health Care Costs
Immediate Rate 7.46 % 6.84 % 6.71 %
Ultimate Rate 4.75 % 4.75 % 4.75 %
Year Ultimate Rate Reached 2036 2033 2032
Plan Assets All the investments of Servco’s pension plans are held in a trust account by the Trustee and consist of an undivided interest in an investment account of the Servco Master Trust. The investments in the pension are measured at fair value within a hierarchy that prioritizes the inputs to fair value measurements into three levels. See Note 17. Fair Value Measurements for more information on fair value guidance. The following tables present information about Servco’s investments measured at fair value on a recurring basis as of December 31, 2024 and 2023, including the fair value measurements and the levels of inputs used in determining those fair values.
Recurring Fair Value Measurements as of December 31, 2024
Quoted Significant
Description Total (Level 1) (Level 2)
Millions
Cash Equivalents $ 2 $ 2 $ —
Equity Securities
Common Stock (A) 35 35 —
Commingled (B) 334 — 334
Commingled Bonds (B) 119 — 119
Total Fair Value $ 490 $ 37 $ 453
Recurring Fair Value Measurements as of December 31, 2023
Quoted Significant
Description Total (Level 1) (Level 2)
Millions
Cash Equivalents $ 2 $ 2 $ —
Equity Securities
Common Stock (A) 32 32 —
Commingled (B) 294 — 294
Commingled Bonds (B) 105 — 105
Total Fair Value $ 433 $ 34 $ 399
(A) Common stocks are measured using observable data in active markets and considered Level 1. (B)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he following table provides the percentage of fair value of total plan assets for each major category of plan assets held for the qualified pension and OPEB plans of Servco as of the measurement date, December 31:
As of December 31,
Investments 2024 2023
Equity Securities 76 % 76 %
Debt Securities 24 % 24 %
Total Percentage 100 % 100 %
Servco utilizes forecasted returns, risk, and correlation of all asset classes in order to develop an efficient portfolio. Servco’s long-term target asset allocation of 60 % equities, 15 % real assets and 25 % fixed income is consistent with the funds’ financial objectives. Certain investments in real assets ( 15 % at December 31, 2024 ) are made through investing in equity securities and tracked as equities when reporting fair value; however, they are viewed by their asset class, real assets, in our target asset allocation. The expected long-term rate of return on plan assets was 8.0 % for 2024 and will be 8.0 % for 2025. This expected return includes a premium for active management. Plan Contributions Servco plans to contribute $ 23 million into its pension plan during 2025. Estimated Future Benefit Payments The following pension benefit and postretirement benefit payments are expected to be paid to Servco’s plan participants:
Year Pension Other
Millions
2025 $ 17 $ 14
2026 20 16
2027 23 18
2028 25 20
2029 28 22
2030-2034 181 140
Total $ 294 $ 230
Servco 401(k) Plans Servco sponsors two 401(k) plans, which are defined contribution retirement plans subject to ERISA. Eligible non-represented employees of Servco participate in the Long Island Electric Utility Servco LLC Incentive Thrift Plan I (Thrift Plan I), and eligible represented employees of Servco participate in the Long Island Electric Utility Servco LLC Incentive Thrift Plan II (Thrift Plan II). Participants in the plans may contribute up to 50 % of their eligible compensation to these plans, not to exceed the IRS maximums, including any catch-up contributions for those employees age 50 and above. Servco does not provide an employer match or core contribution for employees in Thrift Plan II. For employees in Thrift Plan I, Servco matches 50 % of such employee contributions up to 8 % of eligible compensation and provides core contributions (based on years of service and age) to employees who do not participate in Servco’s Retirement Income Plan. The amount expensed by Servco for employer matching contributions was $ 13 million, $ 10 million and $ 9 million for the years ended December 31, 2024, 2023 and 2022 . Pursuant to the OSA, Servco recognizes Operating Revenues for the reimbursement of these costs.</t>
        </is>
      </c>
    </row>
    <row r="5">
      <c r="A5" s="4" t="inlineStr">
        <is>
          <t>Public Service Electric and Gas Company [Member]</t>
        </is>
      </c>
      <c r="B5" s="4" t="inlineStr">
        <is>
          <t xml:space="preserve"> </t>
        </is>
      </c>
    </row>
    <row r="6">
      <c r="A6" s="3" t="inlineStr">
        <is>
          <t>Defined Benefit Plan Disclosure [Line Items]</t>
        </is>
      </c>
      <c r="B6" s="4" t="inlineStr">
        <is>
          <t xml:space="preserve"> </t>
        </is>
      </c>
    </row>
    <row r="7">
      <c r="A7" s="4" t="inlineStr">
        <is>
          <t>Pension, Other Postretirement Benefits (OPEB) and Savings Plans</t>
        </is>
      </c>
      <c r="B7" s="4" t="inlineStr">
        <is>
          <t>Note 12. Pension, Other Postretir ement Benefits (OPEB) and Savings Plans PSEG sponsors and Services administers qualified and nonqualified pension plans and OPEB plans covering PSEG’s and its participating affiliates’ current and former employees who meet certain eligibility criteria. PSEG’s qualified pension plans consist of two qualified defined benefit pension plans, Pension Plan of Public Service Enterprise Group Incorporated (Pension Plan I) and Pension Plan of Public Service Enterprise Group Incorporated II (Pension Plan II and, together, the Plans). Each of the qualified pension plans include a Final Average Pay and two Cash Balance components. In addition, represented and non-represented employees are eligible for participation in PSEG’s two defined contribution plans.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For underfunded plans, the liability is equal to the difference between the plan’s benefit obligation and the fair value of plan assets. For defined benefit pension plans, the benefit obligation is the projected benefit obligation. For OPEB plans, the benefit obligation is the accumulated postretirement benefit obligation. In addition, GAAP requires that the total unrecognized costs for defined benefit pension and OPEB plans be recorded as an after-tax charge to Accumulated Other Comprehensive Income (Loss), a separate component of Stockholders’ Equity. However, for PSE&amp;G, because the amortization of the unrecognized costs is being collected from customers, the accumulated unrecognized costs are recorded as a Regulatory Asset. The unrecognized costs represent actuarial gains or losses and prior service costs which have not been expensed. The charge to Accumulated Other Comprehensive Income (Loss) and the Regulatory Asset for PSE&amp;G are amortized and recorded as net periodic pension cost in the Consolidated Statements of Operations. In July 2023, PSEG and Fiduciary Counselors Inc., as independent fiduciary of the Plans, entered into a commitment agreement (for a “lift-out”) with The Prudential Insurance Company of America (the Insurer) under which the Plans agreed to purchase a nonparticipating single premium group annuity contract that has transferred to the Insurer approximately $ 1 billion of the Plans’ defined benefit pension obligations and associated Plan assets related to certain pension benefits. The contract covers approximately 2,000 retirees from PSEG Power &amp; Other, excluding Services (Participants). In August 2023, assets were transferred to the Insurer and the transaction was closed. Under the contract, the Insurer made an irrevocable commitment, and is solely responsible, to pay benefits of each Participant that are due on and after December 31, 2023. The transaction resulted in no changes to the amount of benefits payable to Participants. Amounts for Servco are not included in any of the following pension and OPEB benefit information for PSEG and its affiliates but rather are separately disclosed later in this note. The following table provides a roll-forward of the changes in the benefit obligation and the fair value of plan assets during each of the two years in the periods ended December 31, 2024 and 2023. It also provides the funded status of the plans and the amounts recognized and amounts not recognized on the Consolidated Balance Sheets at the end of both years.
Pension Benefits Other Benefits
2024 2023 2024 2023
Millions
Change in Benefit Obligation
Benefit Obligation at Beginning of Year (A) $ 4,758 $ 5,628 $ 802 $ 851
Service Cost 94 90 3 3
Interest Cost 225 259 37 41
Actuarial (Gain) Loss (B) ( 291 ) 103 ( 39 ) ( 30 )
Gross Benefits Paid ( 309 ) ( 352 ) ( 76 ) ( 68 )
Settlements — ( 970 ) — —
Other — — — 5
Benefit Obligation at End of Year (A) $ 4,477 $ 4,758 $ 727 $ 802
Change in Plan Assets
Fair Value of Assets at Beginning of Year $ 4,140 $ 4,911 $ 440 $ 429
Actual Return on Plan Assets 134 539 18 51
Employer Contributions 13 12 41 28
Gross Benefits Paid ( 309 ) ( 352 ) ( 76 ) ( 68 )
Settlements — ( 970 ) — —
Fair Value of Assets at End of Year $ 3,978 $ 4,140 $ 423 $ 440
Funded Status
Funded Status (Plan Assets less Benefit Obligation) $ ( 499 ) $ ( 618 ) $ ( 304 ) $ ( 362 )
Additional Amounts Recognized in the Consolidated Balance Sheets
Current Accrued Benefit Cost $ ( 11 ) $ ( 12 ) $ ( 12 ) $ ( 13 )
Noncurrent Accrued Benefit Cost ( 488 ) ( 606 ) ( 292 ) ( 349 )
Amounts Recognized $ ( 499 ) $ ( 618 ) $ ( 304 ) $ ( 362 )
Additional Amounts Recognized in Accumulated Other Comprehensive Income (Loss), Regulated Assets, Deferred Assets and Deferred Liabilities (C)
Prior Service Cost (Credit) $ — $ — $ 4 $ 6
Net Actuarial Loss (Gain) 1,481 1,656 ( 26 ) ( 6 )
Total $ 1,481 $ 1,656 $ ( 22 ) $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and OPEB, the net actuarial gains in 2024 were due primarily to an increase in the discount rate, partially offset by actuarial losses driven by a lower than expected return on assets. For pension benefits, the net actuarial loss in 2023 was due primarily to a decrease in the discount rate. For OPEB, the net actuarial gain in 2023 was primarily due to assumption updates. (C) Includes $ 107 million ($ 76 million, after-tax) and $ 143 million ($ 102 million, after-tax) in AOCL related to Pension and OPEB as of December 31, 2024 and 2023 , respectively. Also includes Regulatory Assets of $ 1,227 million, Deferred Assets of $ 134 million and Deferred Liabilities of $ 9 million as of December 31, 2024 and Regulatory Assets of $ 1,427 million and Deferred Assets of $ 141 million as of December 31, 2023 . The Regulatory Asset amounts do not include $ 103 million and $ 55 million as of December 31, 2024 and 2023, respectively, as a result of modifying the method for calculating pension expense for ratemaking purposes, approved by the BPU effective January 1, 2023. The pension benefits table above provides information relating to the funded status of the qualified and nonqualified pension and OPEB plans on an aggregate basis. As of December 31, 2024 , PSEG had funded approximately 89 % of its projected pension benefit obligation. This percentage does not include $ 165 million of assets in the Rabbi Trust as of December 31, 2024 , which provide funding for the nonqualified pension plans and certain deferred compensation. The nonqualified pension plans included in the projected benefit obligation in the above table were $ 132 million. As of December 31, 2024, PSEG had funded approximately 92 % of its projected qualified pension benefit obligation. Accumulated Benefit Obligation The accumulated benefit obligation for all PSEG’s defined benefit pension plans was $ 4.4 billion as of December 31, 2024 and $ 4.7 billion as of December 31, 2023. The following table provides the components of net periodic benefit relating to all qualified and nonqualified pension and OPEB plans on an aggregate basis for PSEG, excluding Servco for the years ended December 31, 2024, 2023 and 2022. Amounts shown do not reflect the impacts of capitalization, co-owner allocations and the 2023 BPU accounting order. Only the service cost component is eligible for capitalization, when applicable.
Pension Benefits Years Ended December 31, Other Benefits Years Ended December 31,
2024 2023 2022 2024 2023 2022
Millions
Components of Net Periodic Benefit (Credits) Costs
Service Cost (included in O&amp;M Expense) $ 94 $ 90 $ 142 $ 3 $ 3 $ 6
Non-Service Components of Pension and OPEB (Credits) Costs
Interest Cost 225 259 167 37 41 26
Expected Return on Plan Assets ( 321 ) ( 361 ) ( 484 ) ( 34 ) ( 33 ) ( 42 )
Amortization of Net
Prior Service Credit — — — 2 ( 52 ) ( 129 )
Actuarial Loss 71 83 60 ( 2 ) ( 2 ) 15
Settlement Charge Resulting from Pension Lift-Out — 338 — — — —
Non-Service Components of Pension and OPEB (Credits) Costs ( 25 ) 319 ( 257 ) 3 ( 46 ) ( 130 )
Total Net Benefit (Credits) Costs $ 69 $ 409 $ ( 115 ) $ 6 $ ( 43 ) $ ( 124 )
Pension and OPEB (credits) costs for PSEG and PSE&amp;G are detailed as follows:
Pension Benefits Other Benefits
2024 2023 2022 2024 2023 2022
Millions
PSE&amp;G $ 43 $ 50 $ ( 70 ) $ ( 2 ) $ ( 42 ) $ ( 109 )
PSEG Power &amp; Other 26 359 ( 45 ) 8 ( 1 ) ( 15 )
Total Net Benefit (Credits) Costs $ 69 $ 409 $ ( 115 ) $ 6 $ ( 43 ) $ ( 124 )
PSEG completed the above mentioned “lift-out” transaction in August 2023. As a result of the transaction, PSEG recognized a settlement charge of $ 332 million ($ 239 million, net of tax) in the third quarter of 2023 related to the immediate recognition of unamortized net actuarial loss associated with the portion of the pension involved in the transaction. Additionally, a settlement charge of $ 6 million ($ 4 million, net of tax) related to lump sum payments to participants was recognized in the fourth quarter of 2023. The following table provides the pre-tax changes recognized in Accumulated Other Comprehensive Income (Loss), Regulatory Assets, Deferred Assets and Deferred Liabilities:
Pension Other Benefits
2024 2023 2024 2023
Millions
Net Actuarial (Gain) Loss in Current Period due to Plan Experience and Assumption Changes $ ( 104 ) $ ( 35 ) $ ( 22 ) $ ( 49 )
Net Actuarial (Gain) Loss due to Settlements/Curtailments — ( 39 ) — —
Amortization of Net Actuarial Gain (Loss) ( 71 ) ( 83 ) 2 2
Recognition of Net Actuarial (Gain) Loss due to Settlements/Curtailments — ( 338 ) — —
Prior Service Cost (Credit) in Current Period — — — 6
Amortization of Prior Service Credit — — ( 2 ) 52
Total $ ( 175 ) $ ( 495 ) $ ( 22 ) $ 11
The following assumptions were used to determine the benefit obligations and net periodic benefit costs:
Pension Benefits Other Benefits
2024 2023 2022 2024 2023 2022
Weighted-Average Assumptions Used to Determine Benefit Obligations as of December 31
Discount Rate 5.68 % 5.02 % 5.20 % 5.59 % 4.96 % 5.16 %
Rate of Compensation Increase 4.60 % 4.60 % 4.40 % 4.60 % 4.60 % 4.40 %
Cash Balance Interest Crediting Rate 6.00 % 6.00 % 6.00 % N/A N/A N/A
Weighted-Average Assumptions Used to Determine Net Periodic Benefit Cost for Years Ended December 31
Discount Rate 5.02 % 5.20 % 2.94 % 4.96 % 5.16 % 2.82 %
Service Cost Interest Rate 5.14 % 5.31 % 3.19 % 5.03 % 5.23 % 3.06 %
Interest Cost Interest Rate 4.91 % 5.09 % 2.37 % 4.88 % 5.07 % 2.21 %
Expected Return on Plan Assets 8.10 % 8.10 % 7.20 % 8.10 % 8.10 % 7.20 %
Rate of Compensation Increase 4.60 % 4.40 % 4.40 % 4.60 % 4.40 % 4.40 %
Cash Balance Interest Crediting Rate 6.00 % 6.00 % 6.00 % N/A N/A N/A
Assumed Health Care Cost Trend Rates as of December 31
Health Care Costs
Immediate Rate 9.08 % 8.89 % 6.98 %
Ultimate Rate 4.75 % 4.75 % 4.75 %
Year Ultimate Rate Reached 2034 2033 2032
Plan Assets The investments of pension and OPEB plans are held in a trust account by the Trustee and consist of an undivided interest in an investment account of the Master Trust. The investments in the pension and OPEB plans are measured at fair value within a hierarchy that prioritizes the inputs to fair value measurements into three levels. See Note 17. Fair Value Measurements for more information on fair value guidance. Use of the Master Trust permits the commingling of pension plan assets and OPEB plan assets for investment and administrative purposes. Although assets of the plans are commingled in the Master Trust, the Trustee maintains supporting records for the purpose of allocating the net gain or loss of the investment account to the respective participating plans. The net investment income of the investment assets is allocated by the Trustee to each participating plan based on the relationship of the interest of each plan to the total of the interests of the participating plans. As of December 31, 2024 , the pension plan interest and OPEB plan interest in such assets of the Master Trust were approximately 90 % and 10 %, respectively. The following tables present information about the investments measured at fair value on a recurring basis as of December 31, 2024 and 2023, including the fair value measurements and the levels of inputs used in determining those fair values.
Recurring Fair Value Measurements as of December 31, 2024
Quoted Significant
Description Total (Level 1) (Level 2)
Millions
Cash Equivalents (A) $ 21 $ 13 $ 8
Equity Securities
Common Stock (B) 661 661 —
Commingled (C) 1,916 — 1,916
Debt Securities (D)
U.S. Treasury 1,099 — 1,099
Commingled 6 6 —
Subtotal Fair Value $ 3,703 $ 680 $ 3,023
Measured at net asset value practical expedient
Commingled—Equities (E) 382
Real Estate Investment (F) 308
Other 1
Total Fair Value (G) $ 4,394
Recurring Fair Value Measurements as of December 31, 2023
Quoted Significant
Description Total (Level 1) (Level 2)
Millions
Cash Equivalents (A) $ 39 $ 39 $ —
Equity Securities
Common Stock (B) 748 748 —
Commingled (C) 1,376 — 1,376
Debt Securities (D)
U.S. Treasury 1,299 — 1,299
Commingled 4 4 —
Subtotal Fair Value $ 3,466 $ 791 $ 2,675
Measured at net asset value practical expedient
Commingled—Equities (E) 745
Real Estate Investment (F) 365
Other 2
Total Fair Value (G) $ 4,578
(A) The Collective Investment Fund publishes a daily net asset value (NAV) which participants may use for daily redemptions without restrictions (Level 1). (B) Common stocks are measured using observable data in active markets and considered Level 1. (C) Commingled Funds that publish daily NAV but with certain near-term redemption restrictions which prevent redemption at the published daily NAV are classified as Level 2. (D) 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E)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F) 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G) Excludes net receivables of $ 6 million and $ 2 million as of December 31, 2024 and 2023 , respectively, which consist of interest, dividends and receivables and payables related to pending securities sales and purchases. In addition, the table excludes cash and foreign currency of $ 1 million as of December 31, 2024 . The following table provides the percentage of fair value of total plan assets for each major category of plan assets held for the qualified pension and OPEB plans as of the measurement date, December 31:
As of December 31,
Investments 2024 2023
Equity Securities 67 % 63 %
Debt Securities 25 % 28 %
Other Investments 8 % 9 %
Total Percentage 100 % 100 %
PSEG utilizes forecasted returns, risk, and correlation of all asset classes in order to develop an efficient portfolio. PSEG’s long-term target asset allocation of 54 % equities, 18 % real assets and 28 % fixed income is consistent with the funds’ financial objectives. Certain investments in real assets ( 13 % as of December 31, 2024 ) are made through investing in equity securities and tracked as equities when reporting fair value; however, they are viewed by their asset class, real assets, in our target asset allocation. Derivative financial instruments are used by the plans’ investment managers primarily to adjust the fixed income duration of the portfolio and hedge the currency risk component of foreign investments. The expected long-term rate of return on plan assets was 8.1 % for 2024 and will remain at 8.1 % for 2025. This expected return includes a premium for active management. Plan Contributions PSEG plans to contribute $ 5 million to its OPEB plan and may choose to contribute up to $ 100 million to its pension plans in 2025. Internal Revenue Service (IRS) minimum funding requirements for pension plans are determined based on the fund’s assets and liabilities at the end of a calendar year for the subsequent calendar year. Estimated Future Benefit Payments The following pension benefit and postretirement benefit payments are expected to be paid to plan participants.
Year Pension Other
Millions
2025 $ 372 $ 73
2026 333 71
2027 340 69
2028 346 67
2029 353 64
2030-2034 1,792 272
Total $ 3,536 $ 616
401(k) Plans PSEG sponsors two 401(k) plans, which are defined contribution retirement plans subject to the Employee Retirement Income Security Act (ERISA). Eligible represented employees of PSEG’s subsidiaries participate in the PSEG Employee Savings Plan (Savings Plan), while eligible non-represented employees of PSEG’s subsidiaries participate in the PSEG Thrift and Tax-Deferred Savings Plan (Thrift Plan). Eligible employees may contribute up to 50 % of their annual eligible compensation to these plans, not to exceed the IRS maximums, including any catch-up contributions for those employees age 50 and above. PSEG matches 50 % of such employee contributions up to 7 % of pay for Savings Plan participants and up to 8 % of pay for Thrift Plan participants. The amounts paid for employer matching contributions to the plans for PSEG and PSE&amp;G are detailed as follows:
Thrift Plan and Savings Plan
Years Ended December 31,
2024 2023 2022
Millions
PSE&amp;G $ 31 $ 29 $ 28
PSEG Power &amp; Other 14 14 14
Total Employer Matching Contributions $ 45 $ 43 $ 42
The 401(k) plans were amended to allow eligible employees hired on or after January 1, 2025 two options for participation in the 401(k) plans. The first option provides for pay credits in the Cash Balance components of PSEG's qualified pension plans and an employer match of employee 401(k) contributions noted above. The second option provides participants a 4 % non-elective employer contribution and a 100 % employer match of employee contributions up to 4 % in the 401(k) plans, with no participation in the qualified pension plans. Servco Pension and OPEB Servco sponsors a qualified pension plan and OPEB plan covering its employees who meet certain eligibility criteria. Under the OSA, employee benefit costs for these plans are funded by LIPA. See Note 4. Variable Interest Entity. These obligations, as well as the offsetting long-term receivable, are separately presented on the Consolidated Balance Sheet of PSEG. The following table provides a roll-forward of the changes in Servco’s benefit obligation and the fair value of its plan assets during the years ended December 31, 2024 and 2023. It also provides the funded status of the plans and the amounts recognized and amounts not recognized on the Consolidated Balance Sheets at the end of both years.
Pension Benefits Other Benefits
2024 2023 2024 2023
Millions
Change in Benefit Obligation
Benefit Obligation at Beginning of Year (A) $ 535 $ 452 $ 514 $ 455
Service Cost 28 24 14 12
Interest Cost 26 23 25 24
Actuarial (Gain) Loss (B) ( 54 ) 31 ( 29 ) 35
Plan Amendment — 16 — —
Gross Benefits Paid ( 14 ) ( 11 ) ( 14 ) ( 12 )
Benefit Obligation at End of Year (A) $ 521 $ 535 $ 510 $ 514
Change in Plan Assets
Fair Value of Assets at Beginning of Year $ 433 $ 370 $ — $ —
Actual Return on Plan Assets 46 56 — —
Employer Contributions 25 18 14 12
Gross Benefits Paid ( 14 ) ( 11 ) ( 14 ) ( 12 )
Fair Value of Assets at End of Year $ 490 $ 433 $ — $ —
Funded Status
Funded Status (Plan Assets less Benefit Obligation) $ ( 31 ) $ ( 102 ) $ ( 510 ) $ ( 514 )
Additional Amounts Recognized in the Consolidated Balance Sheets
Accrued Pension Costs of Servco $ ( 31 ) $ ( 102 ) N/A N/A
OPEB Costs of Servco N/A N/A ( 510 ) ( 514 )
Amounts Recognized (C) $ ( 31 ) $ ( 102 ) $ ( 510 ) $ ( 514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the net actuarial gain in 2024 was due primarily to an increase in the discount rate. For OPEB, the net actuarial gain in 2024 was due primarily to an increase in the discount rate partially offset by other assumption updates. For pension benefits and OPEB, the net actuarial losses in 2023 were due primarily to a decrease in the discount rate and other assumption updates. (C) Amounts equal to the accrued pension and OPEB costs of Servco are offset in Long-Term Receivable of VIE on PSEG’s Consolidated Balance Sheets.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2024 , 2023 and 2022 were $ 25 million, $ 18 million and $ 30 million, respectively. Servco has contributed its entire planned contribution amount to its pension plan trusts during 2024 . The OPEB-related revenues earned and costs incurred were $ 14 million, $ 12 million and $ 10 million in 2024, 2023 and 2022, respectively. The following assumptions were used to determine the benefit obligations of Servco:
Pension Benefits Other Benefits
2024 2023 2022 2024 2023 2022
Weighted-Average Assumptions Used to Determine Benefit Obligations as of December 31
Discount Rate 5.84 % 5.13 % 5.30 % 5.87 % 5.16 % 5.34 %
Rate of Compensation Increase 5.50 % 5.54 % 3.95 % 5.50 % 5.54 % 3.95 %
Cash Balance Interest Crediting Rate 4.84 % 4.13 % 4.30 % N/A N/A N/A
Assumed Health Care Cost Trend Rates as of December 31
Health Care Costs
Immediate Rate 7.46 % 6.84 % 6.71 %
Ultimate Rate 4.75 % 4.75 % 4.75 %
Year Ultimate Rate Reached 2036 2033 2032
Plan Assets All the investments of Servco’s pension plans are held in a trust account by the Trustee and consist of an undivided interest in an investment account of the Servco Master Trust. The investments in the pension are measured at fair value within a hierarchy that prioritizes the inputs to fair value measurements into three levels. See Note 17. Fair Value Measurements for more information on fair value guidance. The following tables present information about Servco’s investments measured at fair value on a recurring basis as of December 31, 2024 and 2023, including the fair value measurements and the levels of inputs used in determining those fair values.
Recurring Fair Value Measurements as of December 31, 2024
Quoted Significant
Description Total (Level 1) (Level 2)
Millions
Cash Equivalents $ 2 $ 2 $ —
Equity Securities
Common Stock (A) 35 35 —
Commingled (B) 334 — 334
Commingled Bonds (B) 119 — 119
Total Fair Value $ 490 $ 37 $ 453
Recurring Fair Value Measurements as of December 31, 2023
Quoted Significant
Description Total (Level 1) (Level 2)
Millions
Cash Equivalents $ 2 $ 2 $ —
Equity Securities
Common Stock (A) 32 32 —
Commingled (B) 294 — 294
Commingled Bonds (B) 105 — 105
Total Fair Value $ 433 $ 34 $ 399
(A) Common stocks are measured using observable data in active markets and considered Level 1. (B)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he following table provides the percentage of fair value of total plan assets for each major category of plan assets held for the qualified pension and OPEB plans of Servco as of the measurement date, December 31:
As of December 31,
Investments 2024 2023
Equity Securities 76 % 76 %
Debt Securities 24 % 24 %
Total Percentage 100 % 100 %
Servco utilizes forecasted returns, risk, and correlation of all asset classes in order to develop an efficient portfolio. Servco’s long-term target asset allocation of 60 % equities, 15 % real assets and 25 % fixed income is consistent with the funds’ financial objectives. Certain investments in real assets ( 15 % at December 31, 2024 ) are made through investing in equity securities and tracked as equities when reporting fair value; however, they are viewed by their asset class, real assets, in our target asset allocation. The expected long-term rate of return on plan assets was 8.0 % for 2024 and will be 8.0 % for 2025. This expected return includes a premium for active management. Plan Contributions Servco plans to contribute $ 23 million into its pension plan during 2025. Estimated Future Benefit Payments The following pension benefit and postretirement benefit payments are expected to be paid to Servco’s plan participants:
Year Pension Other
Millions
2025 $ 17 $ 14
2026 20 16
2027 23 18
2028 25 20
2029 28 22
2030-2034 181 140
Total $ 294 $ 230
Servco 401(k) Plans Servco sponsors two 401(k) plans, which are defined contribution retirement plans subject to ERISA. Eligible non-represented employees of Servco participate in the Long Island Electric Utility Servco LLC Incentive Thrift Plan I (Thrift Plan I), and eligible represented employees of Servco participate in the Long Island Electric Utility Servco LLC Incentive Thrift Plan II (Thrift Plan II). Participants in the plans may contribute up to 50 % of their eligible compensation to these plans, not to exceed the IRS maximums, including any catch-up contributions for those employees age 50 and above. Servco does not provide an employer match or core contribution for employees in Thrift Plan II. For employees in Thrift Plan I, Servco matches 50 % of such employee contributions up to 8 % of eligible compensation and provides core contributions (based on years of service and age) to employees who do not participate in Servco’s Retirement Income Plan. The amount expensed by Servco for employer matching contributions was $ 13 million, $ 10 million and $ 9 million for the years ended December 31, 2024, 2023 and 2022 . Pursuant to the OSA, Servco recognizes Operating Revenues for the reimbursement of thes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Loss Contingencies [Line Items]</t>
        </is>
      </c>
      <c r="B3" s="4" t="inlineStr">
        <is>
          <t xml:space="preserve"> </t>
        </is>
      </c>
    </row>
    <row r="4">
      <c r="A4" s="4" t="inlineStr">
        <is>
          <t>Commitments and Contingent Liabilities</t>
        </is>
      </c>
      <c r="B4" s="4" t="inlineStr">
        <is>
          <t>Note 13. Commitments and Contingent Liabilities Guaranteed Obligations PSEG Power’s activities primarily involve the purchase and/or sale of energy, nuclear fuel and other related products under transportation, physical, financial and forward contracts at fixed and variable prices. These transactions are with numerous counterparties and brokers that may require cash, letters of credit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credit extended between entities and is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December 31, 2024 and 2023.
As of December 31,
2024 2023
Millions
Face Value of Outstanding Guarantees $ 1,272 $ 1,381
Exposure under Current Guarantees $ 47 $ 118
Letters of Credit - Counterparty Margining Posted $ 4 $ 10
Letters of Credit - Counterparty Margining Received $ 24 $ 91
Cash Deposited and Received
Counterparty Cash Collateral Deposited $ — $ —
Counterparty Cash Collateral Received $ ( 1 ) $ ( 2 )
Net Broker Balance Deposited (Received) $ 245 $ 115
Additional Amounts Posted
Other Letters of Credit $ 155 $ 180
As part of determining credit exposure, PSEG Power nets receivables and payables with the corresponding net fair values of energy contracts. See Note 16. Financial Risk Management Activities for further discussion. In accordance with PSEG’s accounting policy, where it is applicable, cash (received)/deposited is allocated against derivative asset and liability positions with the same counterparty on the face of the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Other Letters of Credit in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The EPA has announced two separate cleanup plans for the Lower 8.3 miles and Upper 9 miles of the LPRSA. The EPA’s plan for the Lower 8.3 miles involves dredging and capping sediments at an estimated cost of $ 2.3 billion, and its plan for the Upper 9 miles involves dredging and capping sediments at an estimated cost of $ 550 million. Additional cleanup work may be required depending on the results of these initial phases of work. Occidental Chemical Corporation (Occidental) has voluntarily completed the design of the cleanup plan for the Lower 8.3 miles and has received an EPA Unilateral Administrative Order directing it to design the cleanup plan for the Upper 9 miles. It has filed two lawsuits against PSE&amp;G and others to attempt to recover costs associated with this work and to obtain a declaratory judgment of parties’ shares of any future costs. PSEG cannot predict the outcome of the litigation. The EPA finalized and received court approval of a settlement with 82 parties who have agreed to pay $ 150 million to resolve their LPRSA CERCLA liability, in whole or in part. PSE&amp;G and PSEG Power are not included in the proposed settlement, but the EPA sent PSE&amp;G, Occidental, and several other Potentially Responsible Parties (PRPs) a letter in March 2022 inviting them to submit to the EPA individually or jointly an offer to fund or participate in the next stages of the remediation. PSEG submitted a good faith offer to the EPA in June 2022 on behalf of PSE&amp;G and PSEG Power. PSEG understands that the EPA is evaluating its offer. As of December 31, 2024 , PSEG has approximately $ 66 million accrued for this matter. PSE&amp;G has an Environmental Costs Liability of $ 53 million and a corresponding Regulatory Asset based on its continued ability to recover such costs in its rates. PSEG Power has an Environmental Costs Liability of $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2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2022, the EPA announced it had designated approximately 23 river miles of the Lower Hackensack River as a federal Superfund site. PSE&amp;G and certain of its predecessors conducted operations at properties in this area, including at the Hudson, Bergen and Kearny generating stations that were transferred to PSEG Power. PSEG Power subsequently contractually transferred all land rights and structures on the Hudson generating station site to a third-party purchaser, along with the assumption of the environmental liabilities for that site. In 2024, the EPA identified PSE&amp;G and four other parties as PRPs for the site and requested that they voluntarily perform a technical study of a portion of the river designated as “Operable Unit 2.” The EPA estimates that the technical study will cost $ 55 million to complete and PSE&amp;G and PSEG Power have agreed to participate in the technical study. PSE&amp;G and PSEG Power do not believe participation in the technical study will have a material impact on their results of operations and financial condition based upon EPA’s estimate of the study costs; however, future costs related to this matter could be material.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 210 million and $ 234 million on an undiscounted basis, including its $ 53 million share for the Passaic River as discussed above. Since no amount within the range is considered to be most likely, PSE&amp;G has recorded a liability of $ 210 million as of December 31, 2024 . Of this amount, $ 54 million was recorded in Other Current Liabilities and $ 156 million was reflected as Environmental Costs in Noncurrent Liabilities. PSE&amp;G has recorded a $ 210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Legacy Environmental Obligations at Former Fossil Generating Sites PSEG Power has retained ownership of certain liabilities excluded from the 2022 sale of its fossil generation portfolio. These liabilities primarily relate to obligations under the New Jersey Industrial Site Recovery Act (ISRA) and the Connecticut Transfer Act (CTA) to investigate and remediate PSEG Power’s two formerly owned generating station sites in Connecticut, and six formerly owned generating station sites in New Jersey. In addition, PSEG Power still owns two former generating station sites in New Jersey that triggered ISRA in 2015. PSEG Power is in the process of fulfilling its obligations under the New Jersey ISRA and the CTA to investigate these sites. It will require multiple years and comprehensive environmental sampling to understand the extent of and to carry out the required remediation. At this stage in the remediation process, the full remediation costs are not estimable, but given the number and operating history of the facilities in the portfolio, the full remediation costs will likely be material in the aggregate. The costs could potentially include costs for, among other things, excavating soil, implementation of institutional controls, and the construction, operation and maintenance of engineering controls. In May 2024, the EPA finalized revisions to the coal combustion residuals rule (CCR Rule) which established new requirements for the investigation and, if necessary, the cleanup of certain types of coal ash placed at certain fossil generation station sites, including certain sites owned or formerly owned by PSEG Power. PSEG is in the process of investigating each of the sites that PSEG Power currently owns that are subject to the CCR Rule, as well as sites that were formerly owned that are subject to the CCR Rule where PSEG Power retained certain environmental obligations to investigate and, if necessary, remediate. PSEG is currently unable to estimate the impact of the CCR Rule, but it could have a material impact on PSEG’s business, results of operations and cash flows. Clean Water Act (CWA) Section 316(b) Rule The EPA’s CWA Section 316(b) rule establishes requirements for the design and operation of cooling water intake structures at existing power plants and industrial facilities with a design flow of more than two million gallons of water per day. In June 2016, the NJDEP issued a final New Jersey Pollutant Discharge Elimination System permit for Salem. In July 2016, the Delaware Riverkeeper Network (Riverkeeper) filed an administrative hearing request challenging certain conditions of the permit, including the NJDEP’s application of the 316(b) rule. In November 2024, Riverkeeper’s administrative hearing request was denied, though the denial is subject to review by the NJDEP Commissioner and appeal by Riverkeeper. If the Riverkeeper’s challenge is ultimately successful, PSEG Power may be required to incur additional costs to comply with the CWA. Potential cooling water and/or service water system modification costs could be material and could adversely impact the economic competitiveness of this facility.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are responsible for fulfilling all the requirements of a PJM load-serving entity including the provision of capacity, energy, ancillary services and any other services required by PJM. As such, prices set through these auctions are impacted by prices set in the PJM capacity auctions, which significantly increased for the 2025/2026 auction year. See Note 2. Revenues for additional information.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5 is $ 696.05 per MW-day, replacing the BGS-CIEP auction year price ending May 31, 2025 of $ 378.21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22 2023 2024 2025
36-Month Terms Ending May 2025 May 2026 May 2027 May 2028 (A)
Load (MW) 2,800 2,800 2,900 2,800
$ per MWh $ 76.30 $ 93.11 $ 80.88 $ 107.36
(A) Prices set in the 2025 BGS auction will become effective on June 1, 2025 when the 2022 BGS auction agreements expir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 of its residential gas supply annual requirements through the BGSS tariff. Current plans call for PSEG Power to hedge on behalf of PSE&amp;G approximately 70 billion cubic feet or 50 % of its residential gas supply annual requirements. For additional information, see Note 24. Related-Party Transactions. Pursuant to a process established by the BPU, New Jersey EDCs, including PSE&amp;G, are required to purchase ZECs from eligible nuclear plants selected by the BPU. In April 2021, PSEG Power’s Salem 1, Salem 2 and Hope Creek nuclear plants were awarded ZECs for the three-year eligibility period from June 2022 through May 2025. PSE&amp;G has implemented a tariff to collect a non-bypassable distribution charge in the amount of $ 0.004 per KWh from its retail distribution customers to be used to purchase the ZECs from these plants. PSE&amp;G will purchase the ZECs on a monthly basis with payment to be made annually following completion of each energy year.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minimum nuclear fuel commitments cover approximately 100 % of its estimated uranium, enrichment and fabrication requirements through 2027 and a significant portion through 2028 at Salem, Hope Creek and Peach Bottom. PSEG Power has various multi-year contracts for natural gas and firm transportation and storage capacity for natural gas that are primarily used to meet its obligations to PSE&amp;G. As of December 31, 2024, the total minimum purchase requirements included in these commitments were as follows:
Fuel Type PSEG
Millions
Nuclear Fuel
Uranium $ 442
Enrichment $ 357
Fabrication $ 227
Natural Gas $ 1,406
FERC Matters FERC has been conducting a non-public investigation of the Roseland-Pleasant Valley (RPV) transmission project. In December 2024, FERC approved an agreement between PSE&amp;G and FERC Enforcement Staff resolving its investigation. The agreement includes a $ 6.6 million civil penalty and the implementation of certain compliance requirements, in addition to the process improvements that PSE&amp;G has already implemented. It also includes a statement that nothing in the agreement reflects a challenge by FERC Enforcement to the end-of-life determination relative to the project and that no disgorgement has been sought. In a December 2024 proceeding related to PJM’s annual cost allocation filing, an intervenor raised an objection related to the recovery of costs for the RPV project. FERC issued an order declining to take action with respect to the intervenor’s objection. PSEG cannot predict whether there will be objections raised in other forums. BPU Audit of PSE&amp;G In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audit reviews affiliate relations and cost allocation between PSE&amp;G and its affiliates, including an analysis of the relationship between PSE&amp;G and PSEG Energy Resources &amp; Trade, LLC, a wholly owned subsidiary of PSEG Power over the past ten years, and between PSE&amp;G and PSEG LI. Phase 2 is a comprehensive management audit, which addresses, among other things, executive management, corporate governance, system operations, human resources, cyber security, compliance with customer protection requirements and customer safety. The audit officially began in late May 2021. The BPU Audit Staff submitted the final audit report to the BPU in June 2023. The BPU is currently considering public comments on the audit report and has not yet determined which audit recommendations it will require PSE&amp;G to implement. It is not possible at this time to predict the outcome of this matter. Litigation Sewaren 7 Construction In June 2018, a complaint was filed in federal court in Newark, New Jersey against PSEG Fossil LLC, which at the time was a wholly owned subsidiary of PSEG Power, regarding an ongoing dispute with Durr Mechanical Construction, Inc. (Durr), a contractor on the Sewaren 7 project. Among other things, Durr sought damages of $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At this tim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 Nuclear Insurance Coverages and Assessments PSEG Power is a member of the joint underwriting association, American Nuclear Insurers (ANI), which provides nuclear liability insurance coverage at the Salem and Hope Creek site and the Peach Bottom site. The ANI policies are designed to satisfy the financial protection requirements outlined in the Price-Anderson Act, which sets the limit of liability for claims that could arise from an incident involving any licensed nuclear facility in the United States. The limit of liability per incident per site is composed of primary and excess layers. As of December 31, 2024 , nuclear sites were required to purchase $ 500 million of primary liability coverage for each site through ANI. The primary layer is supplemented by an excess layer, which is an industry self-insurance pool. In the event a nuclear site, which is part of the industry self-insurance pool, has a claim that exceeds the primary layer, each licensee would be assessed a prorated share of the excess layer. The excess layer limit is $ 15.8 billion. PSEG Power’s maximum aggregate assessment per incident is $ 522 million based on PSEG Power’s ownership interests in Salem, Hope Creek and Peach Bottom and its maximum aggregate annual assessment per incident is $ 78 million. If the damages exceed the limit of liability, Congress could impose further revenue-raising measures on the nuclear industry to pay claims. Further, a decision by the U.S. Supreme Court, not involving PSEG Power, held that the Price-Anderson Act did not preclude punitive damage awards based on state law claims. PSEG Power is also a member of an industry mutual insurance company, Nuclear Electric Insurance Limited (NEIL), which provides the property, decontamination and decommissioning liability insurance at the Salem and Hope Creek site and the Peach Bottom site. NEIL also provides replacement power coverage through its accidental outage policy. NEIL policies may make retrospective premium assessments in the case of adverse loss experience. The current maximum aggregate annual retrospective premium obligation for PSEG Power is approximately $ 52 million. NEIL requires its members to maintain an investment grade credit rating or to ensure collectability of their annual retrospective premium obligation by providing a financial guarantee, letter of credit, deposit premium, or some other means of assurance. Certain provisions in the NEIL policies provide that the insurer may suspend coverage with respect to all nuclear units on a site without notice if the NRC suspends or revokes the operating license for any unit on that site, issues a shutdown order with respect to such unit or issues a confirmatory order keeping such unit down. The ANI and NEIL policies all include coverage for claims arising out of acts of terrorism. However, NEIL policies are subject to an industry aggregate limit of $ 3.24 billion plus such additional amounts as NEIL recovers for such losses from reinsurance, indemnity and any other source applicable to such losses.</t>
        </is>
      </c>
    </row>
    <row r="5">
      <c r="A5" s="4" t="inlineStr">
        <is>
          <t>Public Service Electric and Gas Company [Member]</t>
        </is>
      </c>
      <c r="B5" s="4" t="inlineStr">
        <is>
          <t xml:space="preserve"> </t>
        </is>
      </c>
    </row>
    <row r="6">
      <c r="A6" s="3" t="inlineStr">
        <is>
          <t>Loss Contingencies [Line Items]</t>
        </is>
      </c>
      <c r="B6" s="4" t="inlineStr">
        <is>
          <t xml:space="preserve"> </t>
        </is>
      </c>
    </row>
    <row r="7">
      <c r="A7" s="4" t="inlineStr">
        <is>
          <t>Commitments and Contingent Liabilities</t>
        </is>
      </c>
      <c r="B7" s="4" t="inlineStr">
        <is>
          <t>Note 13. Commitments and Contingent Liabilities Guaranteed Obligations PSEG Power’s activities primarily involve the purchase and/or sale of energy, nuclear fuel and other related products under transportation, physical, financial and forward contracts at fixed and variable prices. These transactions are with numerous counterparties and brokers that may require cash, letters of credit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credit extended between entities and is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December 31, 2024 and 2023.
As of December 31,
2024 2023
Millions
Face Value of Outstanding Guarantees $ 1,272 $ 1,381
Exposure under Current Guarantees $ 47 $ 118
Letters of Credit - Counterparty Margining Posted $ 4 $ 10
Letters of Credit - Counterparty Margining Received $ 24 $ 91
Cash Deposited and Received
Counterparty Cash Collateral Deposited $ — $ —
Counterparty Cash Collateral Received $ ( 1 ) $ ( 2 )
Net Broker Balance Deposited (Received) $ 245 $ 115
Additional Amounts Posted
Other Letters of Credit $ 155 $ 180
As part of determining credit exposure, PSEG Power nets receivables and payables with the corresponding net fair values of energy contracts. See Note 16. Financial Risk Management Activities for further discussion. In accordance with PSEG’s accounting policy, where it is applicable, cash (received)/deposited is allocated against derivative asset and liability positions with the same counterparty on the face of the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Other Letters of Credit in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The EPA has announced two separate cleanup plans for the Lower 8.3 miles and Upper 9 miles of the LPRSA. The EPA’s plan for the Lower 8.3 miles involves dredging and capping sediments at an estimated cost of $ 2.3 billion, and its plan for the Upper 9 miles involves dredging and capping sediments at an estimated cost of $ 550 million. Additional cleanup work may be required depending on the results of these initial phases of work. Occidental Chemical Corporation (Occidental) has voluntarily completed the design of the cleanup plan for the Lower 8.3 miles and has received an EPA Unilateral Administrative Order directing it to design the cleanup plan for the Upper 9 miles. It has filed two lawsuits against PSE&amp;G and others to attempt to recover costs associated with this work and to obtain a declaratory judgment of parties’ shares of any future costs. PSEG cannot predict the outcome of the litigation. The EPA finalized and received court approval of a settlement with 82 parties who have agreed to pay $ 150 million to resolve their LPRSA CERCLA liability, in whole or in part. PSE&amp;G and PSEG Power are not included in the proposed settlement, but the EPA sent PSE&amp;G, Occidental, and several other Potentially Responsible Parties (PRPs) a letter in March 2022 inviting them to submit to the EPA individually or jointly an offer to fund or participate in the next stages of the remediation. PSEG submitted a good faith offer to the EPA in June 2022 on behalf of PSE&amp;G and PSEG Power. PSEG understands that the EPA is evaluating its offer. As of December 31, 2024 , PSEG has approximately $ 66 million accrued for this matter. PSE&amp;G has an Environmental Costs Liability of $ 53 million and a corresponding Regulatory Asset based on its continued ability to recover such costs in its rates. PSEG Power has an Environmental Costs Liability of $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2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2022, the EPA announced it had designated approximately 23 river miles of the Lower Hackensack River as a federal Superfund site. PSE&amp;G and certain of its predecessors conducted operations at properties in this area, including at the Hudson, Bergen and Kearny generating stations that were transferred to PSEG Power. PSEG Power subsequently contractually transferred all land rights and structures on the Hudson generating station site to a third-party purchaser, along with the assumption of the environmental liabilities for that site. In 2024, the EPA identified PSE&amp;G and four other parties as PRPs for the site and requested that they voluntarily perform a technical study of a portion of the river designated as “Operable Unit 2.” The EPA estimates that the technical study will cost $ 55 million to complete and PSE&amp;G and PSEG Power have agreed to participate in the technical study. PSE&amp;G and PSEG Power do not believe participation in the technical study will have a material impact on their results of operations and financial condition based upon EPA’s estimate of the study costs; however, future costs related to this matter could be material.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 210 million and $ 234 million on an undiscounted basis, including its $ 53 million share for the Passaic River as discussed above. Since no amount within the range is considered to be most likely, PSE&amp;G has recorded a liability of $ 210 million as of December 31, 2024 . Of this amount, $ 54 million was recorded in Other Current Liabilities and $ 156 million was reflected as Environmental Costs in Noncurrent Liabilities. PSE&amp;G has recorded a $ 210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Legacy Environmental Obligations at Former Fossil Generating Sites PSEG Power has retained ownership of certain liabilities excluded from the 2022 sale of its fossil generation portfolio. These liabilities primarily relate to obligations under the New Jersey Industrial Site Recovery Act (ISRA) and the Connecticut Transfer Act (CTA) to investigate and remediate PSEG Power’s two formerly owned generating station sites in Connecticut, and six formerly owned generating station sites in New Jersey. In addition, PSEG Power still owns two former generating station sites in New Jersey that triggered ISRA in 2015. PSEG Power is in the process of fulfilling its obligations under the New Jersey ISRA and the CTA to investigate these sites. It will require multiple years and comprehensive environmental sampling to understand the extent of and to carry out the required remediation. At this stage in the remediation process, the full remediation costs are not estimable, but given the number and operating history of the facilities in the portfolio, the full remediation costs will likely be material in the aggregate. The costs could potentially include costs for, among other things, excavating soil, implementation of institutional controls, and the construction, operation and maintenance of engineering controls. In May 2024, the EPA finalized revisions to the coal combustion residuals rule (CCR Rule) which established new requirements for the investigation and, if necessary, the cleanup of certain types of coal ash placed at certain fossil generation station sites, including certain sites owned or formerly owned by PSEG Power. PSEG is in the process of investigating each of the sites that PSEG Power currently owns that are subject to the CCR Rule, as well as sites that were formerly owned that are subject to the CCR Rule where PSEG Power retained certain environmental obligations to investigate and, if necessary, remediate. PSEG is currently unable to estimate the impact of the CCR Rule, but it could have a material impact on PSEG’s business, results of operations and cash flows. Clean Water Act (CWA) Section 316(b) Rule The EPA’s CWA Section 316(b) rule establishes requirements for the design and operation of cooling water intake structures at existing power plants and industrial facilities with a design flow of more than two million gallons of water per day. In June 2016, the NJDEP issued a final New Jersey Pollutant Discharge Elimination System permit for Salem. In July 2016, the Delaware Riverkeeper Network (Riverkeeper) filed an administrative hearing request challenging certain conditions of the permit, including the NJDEP’s application of the 316(b) rule. In November 2024, Riverkeeper’s administrative hearing request was denied, though the denial is subject to review by the NJDEP Commissioner and appeal by Riverkeeper. If the Riverkeeper’s challenge is ultimately successful, PSEG Power may be required to incur additional costs to comply with the CWA. Potential cooling water and/or service water system modification costs could be material and could adversely impact the economic competitiveness of this facility.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are responsible for fulfilling all the requirements of a PJM load-serving entity including the provision of capacity, energy, ancillary services and any other services required by PJM. As such, prices set through these auctions are impacted by prices set in the PJM capacity auctions, which significantly increased for the 2025/2026 auction year. See Note 2. Revenues for additional information.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5 is $ 696.05 per MW-day, replacing the BGS-CIEP auction year price ending May 31, 2025 of $ 378.21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22 2023 2024 2025
36-Month Terms Ending May 2025 May 2026 May 2027 May 2028 (A)
Load (MW) 2,800 2,800 2,900 2,800
$ per MWh $ 76.30 $ 93.11 $ 80.88 $ 107.36
(A) Prices set in the 2025 BGS auction will become effective on June 1, 2025 when the 2022 BGS auction agreements expir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 of its residential gas supply annual requirements through the BGSS tariff. Current plans call for PSEG Power to hedge on behalf of PSE&amp;G approximately 70 billion cubic feet or 50 % of its residential gas supply annual requirements. For additional information, see Note 24. Related-Party Transactions. Pursuant to a process established by the BPU, New Jersey EDCs, including PSE&amp;G, are required to purchase ZECs from eligible nuclear plants selected by the BPU. In April 2021, PSEG Power’s Salem 1, Salem 2 and Hope Creek nuclear plants were awarded ZECs for the three-year eligibility period from June 2022 through May 2025. PSE&amp;G has implemented a tariff to collect a non-bypassable distribution charge in the amount of $ 0.004 per KWh from its retail distribution customers to be used to purchase the ZECs from these plants. PSE&amp;G will purchase the ZECs on a monthly basis with payment to be made annually following completion of each energy year.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minimum nuclear fuel commitments cover approximately 100 % of its estimated uranium, enrichment and fabrication requirements through 2027 and a significant portion through 2028 at Salem, Hope Creek and Peach Bottom. PSEG Power has various multi-year contracts for natural gas and firm transportation and storage capacity for natural gas that are primarily used to meet its obligations to PSE&amp;G. As of December 31, 2024, the total minimum purchase requirements included in these commitments were as follows:
Fuel Type PSEG
Millions
Nuclear Fuel
Uranium $ 442
Enrichment $ 357
Fabrication $ 227
Natural Gas $ 1,406
FERC Matters FERC has been conducting a non-public investigation of the Roseland-Pleasant Valley (RPV) transmission project. In December 2024, FERC approved an agreement between PSE&amp;G and FERC Enforcement Staff resolving its investigation. The agreement includes a $ 6.6 million civil penalty and the implementation of certain compliance requirements, in addition to the process improvements that PSE&amp;G has already implemented. It also includes a statement that nothing in the agreement reflects a challenge by FERC Enforcement to the end-of-life determination relative to the project and that no disgorgement has been sought. In a December 2024 proceeding related to PJM’s annual cost allocation filing, an intervenor raised an objection related to the recovery of costs for the RPV project. FERC issued an order declining to take action with respect to the intervenor’s objection. PSEG cannot predict whether there will be objections raised in other forums. BPU Audit of PSE&amp;G In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audit reviews affiliate relations and cost allocation between PSE&amp;G and its affiliates, including an analysis of the relationship between PSE&amp;G and PSEG Energy Resources &amp; Trade, LLC, a wholly owned subsidiary of PSEG Power over the past ten years, and between PSE&amp;G and PSEG LI. Phase 2 is a comprehensive management audit, which addresses, among other things, executive management, corporate governance, system operations, human resources, cyber security, compliance with customer protection requirements and customer safety. The audit officially began in late May 2021. The BPU Audit Staff submitted the final audit report to the BPU in June 2023. The BPU is currently considering public comments on the audit report and has not yet determined which audit recommendations it will require PSE&amp;G to implement. It is not possible at this time to predict the outcome of this matter. Litigation Sewaren 7 Construction In June 2018, a complaint was filed in federal court in Newark, New Jersey against PSEG Fossil LLC, which at the time was a wholly owned subsidiary of PSEG Power, regarding an ongoing dispute with Durr Mechanical Construction, Inc. (Durr), a contractor on the Sewaren 7 project. Among other things, Durr sought damages of $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At this tim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 Nuclear Insurance Coverages and Assessments PSEG Power is a member of the joint underwriting association, American Nuclear Insurers (ANI), which provides nuclear liability insurance coverage at the Salem and Hope Creek site and the Peach Bottom site. The ANI policies are designed to satisfy the financial protection requirements outlined in the Price-Anderson Act, which sets the limit of liability for claims that could arise from an incident involving any licensed nuclear facility in the United States. The limit of liability per incident per site is composed of primary and excess layers. As of December 31, 2024 , nuclear sites were required to purchase $ 500 million of primary liability coverage for each site through ANI. The primary layer is supplemented by an excess layer, which is an industry self-insurance pool. In the event a nuclear site, which is part of the industry self-insurance pool, has a claim that exceeds the primary layer, each licensee would be assessed a prorated share of the excess layer. The excess layer limit is $ 15.8 billion. PSEG Power’s maximum aggregate assessment per incident is $ 522 million based on PSEG Power’s ownership interests in Salem, Hope Creek and Peach Bottom and its maximum aggregate annual assessment per incident is $ 78 million. If the damages exceed the limit of liability, Congress could impose further revenue-raising measures on the nuclear industry to pay claims. Further, a decision by the U.S. Supreme Court, not involving PSEG Power, held that the Price-Anderson Act did not preclude punitive damage awards based on state law claims. PSEG Power is also a member of an industry mutual insurance company, Nuclear Electric Insurance Limited (NEIL), which provides the property, decontamination and decommissioning liability insurance at the Salem and Hope Creek site and the Peach Bottom site. NEIL also provides replacement power coverage through its accidental outage policy. NEIL policies may make retrospective premium assessments in the case of adverse loss experience. The current maximum aggregate annual retrospective premium obligation for PSEG Power is approximately $ 52 million. NEIL requires its members to maintain an investment grade credit rating or to ensure collectability of their annual retrospective premium obligation by providing a financial guarantee, letter of credit, deposit premium, or some other means of assurance. Certain provisions in the NEIL policies provide that the insurer may suspend coverage with respect to all nuclear units on a site without notice if the NRC suspends or revokes the operating license for any unit on that site, issues a shutdown order with respect to such unit or issues a confirmatory order keeping such unit down. The ANI and NEIL policies all include coverage for claims arising out of acts of terrorism. However, NEIL policies are subject to an industry aggregate limit of $ 3.24 billion plus such additional amounts as NEIL recovers for such losses from reinsurance, indemnity and any other source applicable to such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and Credit Facilities</t>
        </is>
      </c>
      <c r="B1" s="2" t="inlineStr">
        <is>
          <t>12 Months Ended</t>
        </is>
      </c>
    </row>
    <row r="2">
      <c r="B2" s="2" t="inlineStr">
        <is>
          <t>Dec. 31, 2024</t>
        </is>
      </c>
    </row>
    <row r="3">
      <c r="A3" s="3" t="inlineStr">
        <is>
          <t>Debt Instrument [Line Items]</t>
        </is>
      </c>
      <c r="B3" s="4" t="inlineStr">
        <is>
          <t xml:space="preserve"> </t>
        </is>
      </c>
    </row>
    <row r="4">
      <c r="A4" s="4" t="inlineStr">
        <is>
          <t>Debt and Credit Facilities</t>
        </is>
      </c>
      <c r="B4" s="4" t="inlineStr">
        <is>
          <t>Note 14. Debt and Credit Facilities Long-Term Debt
As of December 31,
Maturity 2024 2023
Millions
PSEG
Senior Notes:
2.88 % 2024 $ — $ 750
0.80 % 2025 550 550
5.85 % 2027 700 700
5.88 % 2028 600 600
5.20 % 2029 750 —
1.60 % 2030 550 550
8.63 % 2031 96 96
2.45 % 2031 750 750
6.13 % 2033 400 400
5.45 % 2034 500 —
Total Senior Notes 4,896 4,396
Principal Amount Outstanding 4,896 4,396
Amounts Due Within One Year ( 550 ) ( 750 )
Net Unamortized Discount and Debt Issuance Costs ( 30 ) ( 25 )
Total Long-Term Debt of PSEG $ 4,316 $ 3,621
As of December 31,
Maturity 2024 2023
Millions
PSE&amp;G
First and Refunding Mortgage Bonds (A):
8.00 % 2037 $ 7 $ 7
5.00 % 2037 8 8
Total First and Refunding Mortgage Bonds 15 15
Medium-Term Notes (A):
3.75 % 2024 — 250
3.15 % 2024 — 250
3.05 % 2024 — 250
3.00 % 2025 350 350
0.95 % 2026 450 450
2.25 % 2026 425 425
3.00 % 2027 425 425
3.70 % 2028 375 375
3.65 % 2028 325 325
3.20 % 2029 375 375
2.45 % 2030 300 300
1.90 % 2031 425 425
3.10 % 2032 500 500
4.90 % 2032 400 400
4.65 % 2033 500 500
5.20 % 2033 500 500
5.20 % 2034 450 —
4.85 % 2034 600 —
5.25 % 2035 250 250
5.70 % 2036 250 250
5.80 % 2037 350 350
5.38 % 2039 250 250
5.50 % 2040 300 300
3.95 % 2042 450 450
3.65 % 2042 350 350
3.80 % 2043 400 400
4.00 % 2044 250 250
4.05 % 2045 250 250
4.15 % 2045 250 250
3.80 % 2046 550 550
3.60 % 2047 350 350
4.05 % 2048 325 325
3.85 % 2049 375 375
3.20 % 2049 400 400
3.15 % 2050 300 300
2.70 % 2050 375 375
2.05 % 2050 375 375
3.00 % 2051 450 450
5.13 % 2053 400 400
5.45 % 2053 400 400
5.45 % 2054 550 —
5.30 % 2054 500 —
Total MTNs 15,100 13,750
Principal Amount Outstanding 15,115 13,765
Amounts Due Within One Year ( 350 ) ( 750 )
Net Unamortized Discount and Selling Expense ( 117 ) ( 102 )
Total Long-Term Debt of PSE&amp;G $ 14,648 $ 12,913
As of December 31,
Maturity 2024 2023
Millions
PSEG Power
Term Loan:
Variable Rate 2025 $ 1,250 $ 1,250
Total Term Loan 1,250 1,250
Amounts Due Within One Year ( 1,250 ) —
Total Long-Term Debt of PSEG Power $ — $ 1,250
(A) Secured by essentially all property of PSE&amp;G pursuant to its First and Refunding Mortgage. Long-Term Debt Maturities The aggregate principal amounts of maturities for each of the five years following December 31, 2024 are as follows:
Year PSEG PSE&amp;G PSEG Power Total
Millions
2025 $ 550 $ 350 $ 1,250 $ 2,150
2026 — 875 — 875
2027 700 425 — 1,125
2028 600 700 — 1,300
2029 750 375 — 1,125
Thereafter 2,296 12,390 — 14,686
Total $ 4,896 $ 15,115 $ 1,250 $ 21,261
Long-Term Debt Financing Transactions During 2024, the following long-term debt transactions occurred: PSEG • issued $ 750 million of 5.20 % Senior Notes due April 2029, • issued $ 500 million of 5.45 % Senior Notes due April 2034, and • retired $ 750 million of 2.88 % Senior Notes at maturity. PSE&amp;G • issued $ 450 million of 5.20 % Secured Medium-Term Notes, Series Q, due March 2034, • issued $ 550 million of 5.45 % Secured Medium-Term Notes, Series Q, due March 2054, • issued $ 600 million of 4.85 % Secured Medium-Term Notes, Series Q, due August 2034, • issued $ 500 million of 5.30 % Secured Medium-Term Notes, Series Q, due August 2054, • retired $ 250 million of 3.75 % Secured Medium-Term Notes, Series I, at maturity, • retired $ 250 million of 3.15 % Secured Medium-Term Notes, Series J, at maturity, and • retired $ 250 million of 3.05 % Secured Medium-Term Notes, Series J, at maturity. In December 2024, PSEG Power amended its existing $ 1.25 billion variable rate 3-year term loan agreement to extend through June 2025.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y. The commitments under the $ 3.8 billion credit facilities are provided by a diverse bank group. As of December 31, 2024 , the total available credit capacity was $ 2.5 billion. As of December 31, 2024 , no single institution represented more than 9 % of the total commitments in the credit facilities. As of December 31, 2024, PSEG’s liquidity position, including credit facilities and access to external financing, was expected to be sufficient to meet its projected stressed requirements over a 12-month planning horizon. Each of the credit facilities is restricted as to availability and use to the specific companies as listed in the following table; however, if necessary, the PSEG facilities can also be used to support its subsidiaries’ liquidity needs. The total committed credit facilities and available liquidity as of December 31, 2024 were as follows:
As of December 31, 2024
Company/Facility Total Usage (B) Available Expiration Primary Purpose
Millions
PSEG
Revolving Credit Facility (A) $ 1,500 $ 764 $ 736 Mar 2028 Commercial Paper Support/Funding/Letters of Credit
Total PSEG $ 1,500 $ 764 $ 736
PSE&amp;G
Revolving Credit Facility $ 1,000 $ 468 $ 532 Mar 2028 Commercial Paper Support/Funding/Letters of Credit
Total PSE&amp;G $ 1,000 $ 468 $ 532
PSEG Power
Revolving Credit Facility (A) $ 1,250 $ 37 $ 1,213 Mar 2028 Funding/Letters of Credit
Letter of Credit Facility 75 45 30 Apr 2026 Letters of Credit
Total PSEG Power $ 1,325 $ 82 $ 1,243
Total (C) $ 3,825 $ 1,314 $ 2,511
(A)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December 31, 2024 , PSEG had $ 749 million outstanding commercial paper at a weighted average interest rate of 4.78 % and PSE&amp;G had $ 444 million commercial paper outstanding at a weighted average interest rate of 4.71 %. (C) Amounts do not include uncommitted credit facilities or 364-day term loans, if any apply. PSEG Power has uncommitted credit facilities totaling $ 200 million, which can be utilized for letters of credit. As of December 31, 2024 , PSEG Power had $ 75 million in letters of credit outstanding under these uncommitted credit facilities. In addition, a subsidiary of PSEG Power has an uncommitted credit facility for $ 150 million, which can be utilized for cash collateral postings. Debt Covenants PSEG Power’s existing credit agreements contain covenants restricting the ability of PSEG Power from consummating certain mergers and consolidations and the ability of PSEG Power and its subsidiaries that guarantee its indebtedness from consummating certain asset sales. Short-Term Loans In April 2023, PSEG entered into a new 364-day variable rate term loan agreement for $ 750 million. In August 2023, PSEG repaid $ 250 million of the $ 750 million 364-day variable rate term loan and the remaining $ 500 million matured in April 2024. In December 2024, PSEG Power entered into a new 364-day variable rate term loan for $ 400 million. Fair Value of Debt The estimated fair values, carrying amounts and methods used to determine the fair values of long-term debt as of December 31, 2024 and 2023 are included in the following table and accompanying notes as of December 31, 2024 and 2023. See Note 17. Fair Value Measurements for more information on fair value guidance and the hierarchy that prioritizes the inputs to fair value measurements into three levels.
December 31, 2024 December 31, 2023
Carrying Fair Carrying Fair
Millions
Long-Term Debt:
PSEG (A) $ 4,866 $ 4,754 $ 4,371 $ 4,240
PSE&amp;G (A) 14,998 13,337 13,663 12,460
PSEG Power (B) 1,250 1,250 1,250 1,250
Total Long-Term Debt $ 21,114 $ 19,341 $ 19,284 $ 17,950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Private term loan with book value approximating fair value (Level 2 measurement).</t>
        </is>
      </c>
    </row>
    <row r="5">
      <c r="A5" s="4" t="inlineStr">
        <is>
          <t>Public Service Electric and Gas Company [Member]</t>
        </is>
      </c>
      <c r="B5" s="4" t="inlineStr">
        <is>
          <t xml:space="preserve"> </t>
        </is>
      </c>
    </row>
    <row r="6">
      <c r="A6" s="3" t="inlineStr">
        <is>
          <t>Debt Instrument [Line Items]</t>
        </is>
      </c>
      <c r="B6" s="4" t="inlineStr">
        <is>
          <t xml:space="preserve"> </t>
        </is>
      </c>
    </row>
    <row r="7">
      <c r="A7" s="4" t="inlineStr">
        <is>
          <t>Debt and Credit Facilities</t>
        </is>
      </c>
      <c r="B7" s="4" t="inlineStr">
        <is>
          <t>Note 14. Debt and Credit Facilities Long-Term Debt
As of December 31,
Maturity 2024 2023
Millions
PSEG
Senior Notes:
2.88 % 2024 $ — $ 750
0.80 % 2025 550 550
5.85 % 2027 700 700
5.88 % 2028 600 600
5.20 % 2029 750 —
1.60 % 2030 550 550
8.63 % 2031 96 96
2.45 % 2031 750 750
6.13 % 2033 400 400
5.45 % 2034 500 —
Total Senior Notes 4,896 4,396
Principal Amount Outstanding 4,896 4,396
Amounts Due Within One Year ( 550 ) ( 750 )
Net Unamortized Discount and Debt Issuance Costs ( 30 ) ( 25 )
Total Long-Term Debt of PSEG $ 4,316 $ 3,621
As of December 31,
Maturity 2024 2023
Millions
PSE&amp;G
First and Refunding Mortgage Bonds (A):
8.00 % 2037 $ 7 $ 7
5.00 % 2037 8 8
Total First and Refunding Mortgage Bonds 15 15
Medium-Term Notes (A):
3.75 % 2024 — 250
3.15 % 2024 — 250
3.05 % 2024 — 250
3.00 % 2025 350 350
0.95 % 2026 450 450
2.25 % 2026 425 425
3.00 % 2027 425 425
3.70 % 2028 375 375
3.65 % 2028 325 325
3.20 % 2029 375 375
2.45 % 2030 300 300
1.90 % 2031 425 425
3.10 % 2032 500 500
4.90 % 2032 400 400
4.65 % 2033 500 500
5.20 % 2033 500 500
5.20 % 2034 450 —
4.85 % 2034 600 —
5.25 % 2035 250 250
5.70 % 2036 250 250
5.80 % 2037 350 350
5.38 % 2039 250 250
5.50 % 2040 300 300
3.95 % 2042 450 450
3.65 % 2042 350 350
3.80 % 2043 400 400
4.00 % 2044 250 250
4.05 % 2045 250 250
4.15 % 2045 250 250
3.80 % 2046 550 550
3.60 % 2047 350 350
4.05 % 2048 325 325
3.85 % 2049 375 375
3.20 % 2049 400 400
3.15 % 2050 300 300
2.70 % 2050 375 375
2.05 % 2050 375 375
3.00 % 2051 450 450
5.13 % 2053 400 400
5.45 % 2053 400 400
5.45 % 2054 550 —
5.30 % 2054 500 —
Total MTNs 15,100 13,750
Principal Amount Outstanding 15,115 13,765
Amounts Due Within One Year ( 350 ) ( 750 )
Net Unamortized Discount and Selling Expense ( 117 ) ( 102 )
Total Long-Term Debt of PSE&amp;G $ 14,648 $ 12,913
As of December 31,
Maturity 2024 2023
Millions
PSEG Power
Term Loan:
Variable Rate 2025 $ 1,250 $ 1,250
Total Term Loan 1,250 1,250
Amounts Due Within One Year ( 1,250 ) —
Total Long-Term Debt of PSEG Power $ — $ 1,250
(A) Secured by essentially all property of PSE&amp;G pursuant to its First and Refunding Mortgage. Long-Term Debt Maturities The aggregate principal amounts of maturities for each of the five years following December 31, 2024 are as follows:
Year PSEG PSE&amp;G PSEG Power Total
Millions
2025 $ 550 $ 350 $ 1,250 $ 2,150
2026 — 875 — 875
2027 700 425 — 1,125
2028 600 700 — 1,300
2029 750 375 — 1,125
Thereafter 2,296 12,390 — 14,686
Total $ 4,896 $ 15,115 $ 1,250 $ 21,261
Long-Term Debt Financing Transactions During 2024, the following long-term debt transactions occurred: PSEG • issued $ 750 million of 5.20 % Senior Notes due April 2029, • issued $ 500 million of 5.45 % Senior Notes due April 2034, and • retired $ 750 million of 2.88 % Senior Notes at maturity. PSE&amp;G • issued $ 450 million of 5.20 % Secured Medium-Term Notes, Series Q, due March 2034, • issued $ 550 million of 5.45 % Secured Medium-Term Notes, Series Q, due March 2054, • issued $ 600 million of 4.85 % Secured Medium-Term Notes, Series Q, due August 2034, • issued $ 500 million of 5.30 % Secured Medium-Term Notes, Series Q, due August 2054, • retired $ 250 million of 3.75 % Secured Medium-Term Notes, Series I, at maturity, • retired $ 250 million of 3.15 % Secured Medium-Term Notes, Series J, at maturity, and • retired $ 250 million of 3.05 % Secured Medium-Term Notes, Series J, at maturity. In December 2024, PSEG Power amended its existing $ 1.25 billion variable rate 3-year term loan agreement to extend through June 2025.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y. The commitments under the $ 3.8 billion credit facilities are provided by a diverse bank group. As of December 31, 2024 , the total available credit capacity was $ 2.5 billion. As of December 31, 2024 , no single institution represented more than 9 % of the total commitments in the credit facilities. As of December 31, 2024, PSEG’s liquidity position, including credit facilities and access to external financing, was expected to be sufficient to meet its projected stressed requirements over a 12-month planning horizon. Each of the credit facilities is restricted as to availability and use to the specific companies as listed in the following table; however, if necessary, the PSEG facilities can also be used to support its subsidiaries’ liquidity needs. The total committed credit facilities and available liquidity as of December 31, 2024 were as follows:
As of December 31, 2024
Company/Facility Total Usage (B) Available Expiration Primary Purpose
Millions
PSEG
Revolving Credit Facility (A) $ 1,500 $ 764 $ 736 Mar 2028 Commercial Paper Support/Funding/Letters of Credit
Total PSEG $ 1,500 $ 764 $ 736
PSE&amp;G
Revolving Credit Facility $ 1,000 $ 468 $ 532 Mar 2028 Commercial Paper Support/Funding/Letters of Credit
Total PSE&amp;G $ 1,000 $ 468 $ 532
PSEG Power
Revolving Credit Facility (A) $ 1,250 $ 37 $ 1,213 Mar 2028 Funding/Letters of Credit
Letter of Credit Facility 75 45 30 Apr 2026 Letters of Credit
Total PSEG Power $ 1,325 $ 82 $ 1,243
Total (C) $ 3,825 $ 1,314 $ 2,511
(A)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December 31, 2024 , PSEG had $ 749 million outstanding commercial paper at a weighted average interest rate of 4.78 % and PSE&amp;G had $ 444 million commercial paper outstanding at a weighted average interest rate of 4.71 %. (C) Amounts do not include uncommitted credit facilities or 364-day term loans, if any apply. PSEG Power has uncommitted credit facilities totaling $ 200 million, which can be utilized for letters of credit. As of December 31, 2024 , PSEG Power had $ 75 million in letters of credit outstanding under these uncommitted credit facilities. In addition, a subsidiary of PSEG Power has an uncommitted credit facility for $ 150 million, which can be utilized for cash collateral postings. Debt Covenants PSEG Power’s existing credit agreements contain covenants restricting the ability of PSEG Power from consummating certain mergers and consolidations and the ability of PSEG Power and its subsidiaries that guarantee its indebtedness from consummating certain asset sales. Short-Term Loans In April 2023, PSEG entered into a new 364-day variable rate term loan agreement for $ 750 million. In August 2023, PSEG repaid $ 250 million of the $ 750 million 364-day variable rate term loan and the remaining $ 500 million matured in April 2024. In December 2024, PSEG Power entered into a new 364-day variable rate term loan for $ 400 million. Fair Value of Debt The estimated fair values, carrying amounts and methods used to determine the fair values of long-term debt as of December 31, 2024 and 2023 are included in the following table and accompanying notes as of December 31, 2024 and 2023. See Note 17. Fair Value Measurements for more information on fair value guidance and the hierarchy that prioritizes the inputs to fair value measurements into three levels.
December 31, 2024 December 31, 2023
Carrying Fair Carrying Fair
Millions
Long-Term Debt:
PSEG (A) $ 4,866 $ 4,754 $ 4,371 $ 4,240
PSE&amp;G (A) 14,998 13,337 13,663 12,460
PSEG Power (B) 1,250 1,250 1,250 1,250
Total Long-Term Debt $ 21,114 $ 19,341 $ 19,284 $ 17,950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Private term loan with book value approximating fair value (Level 2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chedule of Consolidated Capital Stock</t>
        </is>
      </c>
      <c r="B1" s="2" t="inlineStr">
        <is>
          <t>12 Months Ended</t>
        </is>
      </c>
    </row>
    <row r="2">
      <c r="B2" s="2" t="inlineStr">
        <is>
          <t>Dec. 31, 2024</t>
        </is>
      </c>
    </row>
    <row r="3">
      <c r="A3" s="3" t="inlineStr">
        <is>
          <t>Equity [Abstract]</t>
        </is>
      </c>
      <c r="B3" s="4" t="inlineStr">
        <is>
          <t xml:space="preserve"> </t>
        </is>
      </c>
    </row>
    <row r="4">
      <c r="A4" s="4" t="inlineStr">
        <is>
          <t>Schedule of Consolidated Capital Stock</t>
        </is>
      </c>
      <c r="B4" s="4" t="inlineStr">
        <is>
          <t>Note 15. Schedule of C onsolidated Capital Stock
As of December 31,
Outstanding Shares Book Value
2024 2023 2024 2023
Millions
PSEG Common Stock (no par value) (A)
Authorized 1,000 shares 498 498 $ 3,654 $ 3,639
(A) PSEG did not issue any new shares under the Dividend Reinvestment and Stock Purchase Plan or the Employee Stock Purchase Plan (ESPP) in 2024 or 2023. As of December 31, 2024 , PSE&amp;G had an aggregate of 7.5 million shares of $ 100 par value and 10 million shares of $ 25 par value Cumulative Preferred Stock, which were authorized and unissued and which, upon issuance, may or may not provide for mandatory sinking fund redem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Activities</t>
        </is>
      </c>
      <c r="B1" s="2" t="inlineStr">
        <is>
          <t>12 Months Ended</t>
        </is>
      </c>
    </row>
    <row r="2">
      <c r="B2" s="2" t="inlineStr">
        <is>
          <t>Dec. 31, 2024</t>
        </is>
      </c>
    </row>
    <row r="3">
      <c r="A3" s="3" t="inlineStr">
        <is>
          <t>Derivative Instruments and Hedging Activities Disclosures [Line Items]</t>
        </is>
      </c>
      <c r="B3" s="4" t="inlineStr">
        <is>
          <t xml:space="preserve"> </t>
        </is>
      </c>
    </row>
    <row r="4">
      <c r="A4" s="4" t="inlineStr">
        <is>
          <t>Financial Risk Management Activities</t>
        </is>
      </c>
      <c r="B4" s="4" t="inlineStr">
        <is>
          <t>Note 16. Financial Risk M 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PNS cash flow hedge and fair value hedge accounting.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and swaps to manage the exposure to fluctuations in commodity prices and optimize the value of PSEG Power’s expected generation. PSEG Power also uses derivatives to hedge a portion of its anticipated BGSS obligations with PSE&amp;G. For additional information see Note 13. Commitments and Contingent Liabilitie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and PSEG Power may use a mix of fixed and floating rate debt and interest rate hedges. Cash Flow Hedges PSEG uses interest rate hedges which are designated and effective as cash flow hedges, to manage its exposure to the variability of cash flows, primarily related to variable-rate debt instruments or anticipated future long-term debt issuances. As of December 31, 2024 , PSEG had interest rate hedges outstanding through March 2025 which were executed to convert to fixed PSEG Power’s $ 1.25 billion variable rate term loan due June 2025. The fair value of these hedges was immaterial and $ 5 million as of December 31, 2024 and 2023, respectively. As of December 31, 2024 , PSEG also had interest rate hedges outstanding to fix the interest rate portion of anticipated 2025 debt issuances for PSEG and PSEG Power. These interest rate hedges had a fair value of $ 32 million as of December 31, 2024. The Accumulated Other Comprehensive Income (Loss) (after tax) related to outstanding and terminated interest rate hedges designated as cash flow hedges was $ 36 million and $ 3 million as of December 31, 2024 and December 31, 2023 , respectively. The after-tax unrealized gains on these hedges expected to be reclassified to earnings during the next 12 months are $ 2 million. Fair Values of Derivative Instruments 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solidated Balance Sheets of PSEG. For additional information see Note 17. Fair Value Measurements. Substantially all derivative instruments are contracts subject to master netting agreements. Contracts not subject to master netting or similar agreements are immaterial and did not have any collateral posted or received as of December 31, 2024 and 2023. The following tabular disclosure does not include the offsetting of trade receivables and payables.
As of December 31, 2024
PSEG PSEG Power Consolidated
Cash Flow Not Designated
Balance Sheet Location Interest Energy- Netting Total Total
Millions
Derivative Contracts
Current Assets $ — $ 403 $ ( 370 ) $ 33 $ 33
Noncurrent Assets 32 375 ( 356 ) 19 51
Total Mark-to-Market Derivative Assets $ 32 $ 778 $ ( 726 ) $ 52 $ 84
Derivative Contracts
Current Liabilities $ — $ ( 448 ) $ 443 $ ( 5 ) $ ( 5 )
Noncurrent Liabilities — ( 408 ) 404 ( 4 ) ( 4 )
Total Mark-to-Market Derivative (Liabilities) $ — $ ( 856 ) $ 847 $ ( 9 ) $ ( 9 )
Total Net Mark-to-Market Derivative Assets (Liabilities) $ 32 $ ( 78 ) $ 121 $ 43 $ 75
As of December 31, 2023
PSEG PSEG Power Consolidated
Cash Flow Not
Balance Sheet Location Interest Energy- Netting Total Total
Millions
Derivative Contracts
Current Assets $ 6 $ 912 $ ( 806 ) $ 106 $ 112
Noncurrent Assets — 440 ( 411 ) 29 29
Total Mark-to-Market Derivative Assets $ 6 $ 1,352 $ ( 1,217 ) $ 135 $ 141
Derivative Contracts
Current Liabilities $ ( 16 ) $ ( 890 ) $ 820 $ ( 70 ) $ ( 86 )
Noncurrent Liabilities ( 1 ) ( 424 ) 419 ( 5 ) ( 6 )
Total Mark-to-Market Derivative (Liabilities) $ ( 17 ) $ ( 1,314 ) $ 1,239 $ ( 75 ) $ ( 92 )
Total Net Mark-to-Market Derivative Assets (Liabilities) $ ( 11 ) $ 38 $ 22 $ 60 $ 49
(A)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4 and 2023 , PSEG Power had net cash collateral payments to counterparties of $ 244 million and $ 113 million, respectively. Of these net cash collateral (receipts) payments, $ 121 million as of December 31, 2024 and $ 22 million as of December 31, 2023 were netted against the corresponding net derivative contract positions. Of the $ 121 million as of December 31, 2024 , $ 73 million was netted against current liabilities and $ 48 million was netted against noncurrent liabilities. Of the $ 22 million as of December 31, 2023 , $( 1 ) million was netted against current assets, $ 15 million against current liabilities and $ 8 million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may also enter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 17 million and $ 77 million as of December 31, 2024 and 2023, respectively. As of December 31, 2024 and 2023 , PSEG Power had the contractual right of offset of $ 11 million and $ 3 million, respectively, related to derivative instruments that are assets with the same counterparty under master agreements and net of margin posted. If PSEG Power had been downgraded to a below investment grade rating, it would have had additional collateral obligations of $ 6 million and $ 74 million as of December 31, 2024 and 2023, respectively, related to its derivatives, net of the contractual right of offset under master agreements and the application of collateral. The following shows the effect on the Consolidated Statements of Operations and on AOCL of derivative instruments designated as cash flow hedges for the years ended December 31, 2024, 2023 and 2022.
Amount of Pre-Tax Gain (Loss) Recognized in AOCL on Derivatives Location of Pre-Tax Gain (Loss) Reclassified from AOCL into Income Amount of Pre-Tax Gain (Loss) Reclassified from AOCL into Income
Derivatives in Cash Flow Hedging Relationships Years Ended December 31, Years Ended December 31,
2024 2023 2022 2024 2023 2022
Millions Millions
Interest Rate Derivatives $ 59 $ 13 $ — Interest Expense $ 13 $ 5 $ ( 5 )
Total $ 59 $ 13 $ — $ 13 $ 5 $ ( 5 )
The effect of interest rate cash flow hedges is recorded in Interest Expense in PSEG’s Consolidated Statement of Operations. The amount of gain (loss) on interest rate hedges reclassified from Accumulated Other Comprehensive Income (Loss) into income was $ 9 million, $ 3 million and $( 3 ) million after tax as of December 31, 2024, 2023 and 2022, respectively. The following reconciles the Accumulated Other Comprehensive Income (Loss) for derivative activity included in the AOCL of PSEG on a pre-tax and after-tax basis.
Accumulated Other Comprehensive Income (Loss) Pre-Tax After-Tax
Millions
Balance as of December 31, 2022 $ ( 4 ) $ ( 3 )
Gain Recognized in AOCI 13 9
Less: Gain Reclassified into Income ( 5 ) ( 3 )
Balance as of December 31, 2023 $ 4 $ 3
Gain Recognized in AOCI 59 42
Less: Gain Reclassified into Income ( 13 ) ( 9 )
Balance as of December 31, 2024 $ 50 $ 36
The following shows the effect on the Consolidated Statements of Operations of derivative instruments not designated as hedging instruments or as NPNS for the years ended December 31, 2024, 2023 and 2022. PSEG Power’s derivative contracts reflected in this table primarily includes contracts to hedge the purchase and sale of electricity and natural gas.
Derivatives Not Designated as Hedges Location of Pre-Tax Gain (Loss) Recognized in Income on Derivatives Pre-Tax Gain (Loss) Recognized in Income on Derivatives
Years Ended December 31,
2024 2023 2022
Millions
Energy-Related Contracts Operating Revenues $ 27 $ 1,567 $ ( 1,748 )
Energy-Related Contracts Energy Costs 2 — 2
Total $ 29 $ 1,567 $ ( 1,746 )
The following table summarizes the net notional volume purchases/(sales) of open derivative transactions by commodity as of December 31, 2024 and 2023.
As of December 31,
Type Notional 2024 2023
Millions
Natural Gas Dekatherm 70 66
Electricity MWh ( 49 ) ( 60 )
Financial Transmission Rights MWh 16 19
Interest Rate Derivatives U.S. Dollars 2,290 2,000
Credit Risk Credit risk relates to the risk of loss that PSEG Power would incur as a result of non-performance by counterparties pursuant to the terms of their contractual obligations for the purchase and/or sale of energy, nuclear fuel and other related products, where PSEG Power has extended unsecured credit.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As of December 31, 2024 , more than 95 % of the net credit exposure for PSEG Power’s wholesale operations was with investment grade counterparties. There were two counterparties with credit exposure greater than 10 % of the total. This credit exposure was with PSE&amp;G and one non-affiliated counterparty. The PSE&amp;G credit exposure is eliminated in consolidation. See Note 24. Related-Party Transactions for additional information.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ee or other security instrument such as a letter of credit or cash, as collateral to the extent the credit exposure is greater than the supplier’s unsecured credit limit. As of December 31, 2024, PSEG held parental guarantees, letters of credit and cash as security. PSE&amp;G’s BGS suppliers’ credit exposure is calculated each business day. As of December 31, 2024 , PSE&amp;G had no unsecured mark-to-market credit exposure with its suppliers. PSE&amp;G is permitted to recover its costs of procuring energy through the BPU-approved BGS tariffs. PSE&amp;G’s counterparty credit risk is mitigated by its ability to recover realized energy costs through customer rates.</t>
        </is>
      </c>
    </row>
    <row r="5">
      <c r="A5" s="4" t="inlineStr">
        <is>
          <t>Public Service Electric and Gas Company [Member]</t>
        </is>
      </c>
      <c r="B5" s="4" t="inlineStr">
        <is>
          <t xml:space="preserve"> </t>
        </is>
      </c>
    </row>
    <row r="6">
      <c r="A6" s="3" t="inlineStr">
        <is>
          <t>Derivative Instruments and Hedging Activities Disclosures [Line Items]</t>
        </is>
      </c>
      <c r="B6" s="4" t="inlineStr">
        <is>
          <t xml:space="preserve"> </t>
        </is>
      </c>
    </row>
    <row r="7">
      <c r="A7" s="4" t="inlineStr">
        <is>
          <t>Financial Risk Management Activities</t>
        </is>
      </c>
      <c r="B7" s="4" t="inlineStr">
        <is>
          <t>Note 16. Financial Risk M 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PNS cash flow hedge and fair value hedge accounting.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and swaps to manage the exposure to fluctuations in commodity prices and optimize the value of PSEG Power’s expected generation. PSEG Power also uses derivatives to hedge a portion of its anticipated BGSS obligations with PSE&amp;G. For additional information see Note 13. Commitments and Contingent Liabilitie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and PSEG Power may use a mix of fixed and floating rate debt and interest rate hedges. Cash Flow Hedges PSEG uses interest rate hedges which are designated and effective as cash flow hedges, to manage its exposure to the variability of cash flows, primarily related to variable-rate debt instruments or anticipated future long-term debt issuances. As of December 31, 2024 , PSEG had interest rate hedges outstanding through March 2025 which were executed to convert to fixed PSEG Power’s $ 1.25 billion variable rate term loan due June 2025. The fair value of these hedges was immaterial and $ 5 million as of December 31, 2024 and 2023, respectively. As of December 31, 2024 , PSEG also had interest rate hedges outstanding to fix the interest rate portion of anticipated 2025 debt issuances for PSEG and PSEG Power. These interest rate hedges had a fair value of $ 32 million as of December 31, 2024. The Accumulated Other Comprehensive Income (Loss) (after tax) related to outstanding and terminated interest rate hedges designated as cash flow hedges was $ 36 million and $ 3 million as of December 31, 2024 and December 31, 2023 , respectively. The after-tax unrealized gains on these hedges expected to be reclassified to earnings during the next 12 months are $ 2 million. Fair Values of Derivative Instruments 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solidated Balance Sheets of PSEG. For additional information see Note 17. Fair Value Measurements. Substantially all derivative instruments are contracts subject to master netting agreements. Contracts not subject to master netting or similar agreements are immaterial and did not have any collateral posted or received as of December 31, 2024 and 2023. The following tabular disclosure does not include the offsetting of trade receivables and payables.
As of December 31, 2024
PSEG PSEG Power Consolidated
Cash Flow Not Designated
Balance Sheet Location Interest Energy- Netting Total Total
Millions
Derivative Contracts
Current Assets $ — $ 403 $ ( 370 ) $ 33 $ 33
Noncurrent Assets 32 375 ( 356 ) 19 51
Total Mark-to-Market Derivative Assets $ 32 $ 778 $ ( 726 ) $ 52 $ 84
Derivative Contracts
Current Liabilities $ — $ ( 448 ) $ 443 $ ( 5 ) $ ( 5 )
Noncurrent Liabilities — ( 408 ) 404 ( 4 ) ( 4 )
Total Mark-to-Market Derivative (Liabilities) $ — $ ( 856 ) $ 847 $ ( 9 ) $ ( 9 )
Total Net Mark-to-Market Derivative Assets (Liabilities) $ 32 $ ( 78 ) $ 121 $ 43 $ 75
As of December 31, 2023
PSEG PSEG Power Consolidated
Cash Flow Not
Balance Sheet Location Interest Energy- Netting Total Total
Millions
Derivative Contracts
Current Assets $ 6 $ 912 $ ( 806 ) $ 106 $ 112
Noncurrent Assets — 440 ( 411 ) 29 29
Total Mark-to-Market Derivative Assets $ 6 $ 1,352 $ ( 1,217 ) $ 135 $ 141
Derivative Contracts
Current Liabilities $ ( 16 ) $ ( 890 ) $ 820 $ ( 70 ) $ ( 86 )
Noncurrent Liabilities ( 1 ) ( 424 ) 419 ( 5 ) ( 6 )
Total Mark-to-Market Derivative (Liabilities) $ ( 17 ) $ ( 1,314 ) $ 1,239 $ ( 75 ) $ ( 92 )
Total Net Mark-to-Market Derivative Assets (Liabilities) $ ( 11 ) $ 38 $ 22 $ 60 $ 49
(A)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4 and 2023 , PSEG Power had net cash collateral payments to counterparties of $ 244 million and $ 113 million, respectively. Of these net cash collateral (receipts) payments, $ 121 million as of December 31, 2024 and $ 22 million as of December 31, 2023 were netted against the corresponding net derivative contract positions. Of the $ 121 million as of December 31, 2024 , $ 73 million was netted against current liabilities and $ 48 million was netted against noncurrent liabilities. Of the $ 22 million as of December 31, 2023 , $( 1 ) million was netted against current assets, $ 15 million against current liabilities and $ 8 million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may also enter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 17 million and $ 77 million as of December 31, 2024 and 2023, respectively. As of December 31, 2024 and 2023 , PSEG Power had the contractual right of offset of $ 11 million and $ 3 million, respectively, related to derivative instruments that are assets with the same counterparty under master agreements and net of margin posted. If PSEG Power had been downgraded to a below investment grade rating, it would have had additional collateral obligations of $ 6 million and $ 74 million as of December 31, 2024 and 2023, respectively, related to its derivatives, net of the contractual right of offset under master agreements and the application of collateral. The following shows the effect on the Consolidated Statements of Operations and on AOCL of derivative instruments designated as cash flow hedges for the years ended December 31, 2024, 2023 and 2022.
Amount of Pre-Tax Gain (Loss) Recognized in AOCL on Derivatives Location of Pre-Tax Gain (Loss) Reclassified from AOCL into Income Amount of Pre-Tax Gain (Loss) Reclassified from AOCL into Income
Derivatives in Cash Flow Hedging Relationships Years Ended December 31, Years Ended December 31,
2024 2023 2022 2024 2023 2022
Millions Millions
Interest Rate Derivatives $ 59 $ 13 $ — Interest Expense $ 13 $ 5 $ ( 5 )
Total $ 59 $ 13 $ — $ 13 $ 5 $ ( 5 )
The effect of interest rate cash flow hedges is recorded in Interest Expense in PSEG’s Consolidated Statement of Operations. The amount of gain (loss) on interest rate hedges reclassified from Accumulated Other Comprehensive Income (Loss) into income was $ 9 million, $ 3 million and $( 3 ) million after tax as of December 31, 2024, 2023 and 2022, respectively. The following reconciles the Accumulated Other Comprehensive Income (Loss) for derivative activity included in the AOCL of PSEG on a pre-tax and after-tax basis.
Accumulated Other Comprehensive Income (Loss) Pre-Tax After-Tax
Millions
Balance as of December 31, 2022 $ ( 4 ) $ ( 3 )
Gain Recognized in AOCI 13 9
Less: Gain Reclassified into Income ( 5 ) ( 3 )
Balance as of December 31, 2023 $ 4 $ 3
Gain Recognized in AOCI 59 42
Less: Gain Reclassified into Income ( 13 ) ( 9 )
Balance as of December 31, 2024 $ 50 $ 36
The following shows the effect on the Consolidated Statements of Operations of derivative instruments not designated as hedging instruments or as NPNS for the years ended December 31, 2024, 2023 and 2022. PSEG Power’s derivative contracts reflected in this table primarily includes contracts to hedge the purchase and sale of electricity and natural gas.
Derivatives Not Designated as Hedges Location of Pre-Tax Gain (Loss) Recognized in Income on Derivatives Pre-Tax Gain (Loss) Recognized in Income on Derivatives
Years Ended December 31,
2024 2023 2022
Millions
Energy-Related Contracts Operating Revenues $ 27 $ 1,567 $ ( 1,748 )
Energy-Related Contracts Energy Costs 2 — 2
Total $ 29 $ 1,567 $ ( 1,746 )
The following table summarizes the net notional volume purchases/(sales) of open derivative transactions by commodity as of December 31, 2024 and 2023.
As of December 31,
Type Notional 2024 2023
Millions
Natural Gas Dekatherm 70 66
Electricity MWh ( 49 ) ( 60 )
Financial Transmission Rights MWh 16 19
Interest Rate Derivatives U.S. Dollars 2,290 2,000
Credit Risk Credit risk relates to the risk of loss that PSEG Power would incur as a result of non-performance by counterparties pursuant to the terms of their contractual obligations for the purchase and/or sale of energy, nuclear fuel and other related products, where PSEG Power has extended unsecured credit.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As of December 31, 2024 , more than 95 % of the net credit exposure for PSEG Power’s wholesale operations was with investment grade counterparties. There were two counterparties with credit exposure greater than 10 % of the total. This credit exposure was with PSE&amp;G and one non-affiliated counterparty. The PSE&amp;G credit exposure is eliminated in consolidation. See Note 24. Related-Party Transactions for additional information.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ee or other security instrument such as a letter of credit or cash, as collateral to the extent the credit exposure is greater than the supplier’s unsecured credit limit. As of December 31, 2024, PSEG held parental guarantees, letters of credit and cash as security. PSE&amp;G’s BGS suppliers’ credit exposure is calculated each business day. As of December 31, 2024 , PSE&amp;G had no unsecured mark-to-market credit exposure with its suppliers. PSE&amp;G is permitted to recover its costs of procuring energy through the BPU-approved BGS tariffs. PSE&amp;G’s counterparty credit risk is mitigated by its ability to recover realized energy costs through customer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Income</t>
        </is>
      </c>
      <c r="B3" s="5" t="n">
        <v>1772</v>
      </c>
      <c r="C3" s="5" t="n">
        <v>2563</v>
      </c>
      <c r="D3" s="5" t="n">
        <v>1031</v>
      </c>
    </row>
    <row r="4">
      <c r="A4" s="3" t="inlineStr">
        <is>
          <t>Other Comprehensive Income (Loss), net of tax</t>
        </is>
      </c>
      <c r="B4" s="4" t="inlineStr">
        <is>
          <t xml:space="preserve"> </t>
        </is>
      </c>
      <c r="C4" s="4" t="inlineStr">
        <is>
          <t xml:space="preserve"> </t>
        </is>
      </c>
      <c r="D4" s="4" t="inlineStr">
        <is>
          <t xml:space="preserve"> </t>
        </is>
      </c>
    </row>
    <row r="5">
      <c r="A5" s="4" t="inlineStr">
        <is>
          <t>Unrealized Gains (Losses) on Available-for-Sale Securities, net of tax (expense) benefit for the years ended</t>
        </is>
      </c>
      <c r="B5" s="6" t="n">
        <v>-13</v>
      </c>
      <c r="C5" s="6" t="n">
        <v>41</v>
      </c>
      <c r="D5" s="6" t="n">
        <v>-132</v>
      </c>
    </row>
    <row r="6">
      <c r="A6" s="4" t="inlineStr">
        <is>
          <t>Unrealized Gains (Losses) on Cash Flow Hedges, net of tax (expense) benefit</t>
        </is>
      </c>
      <c r="B6" s="6" t="n">
        <v>33</v>
      </c>
      <c r="C6" s="6" t="n">
        <v>6</v>
      </c>
      <c r="D6" s="6" t="n">
        <v>3</v>
      </c>
    </row>
    <row r="7">
      <c r="A7" s="4" t="inlineStr">
        <is>
          <t>Pension/OPEB adjustment, net of tax (expense) benefit</t>
        </is>
      </c>
      <c r="B7" s="6" t="n">
        <v>26</v>
      </c>
      <c r="C7" s="6" t="n">
        <v>324</v>
      </c>
      <c r="D7" s="6" t="n">
        <v>-71</v>
      </c>
    </row>
    <row r="8">
      <c r="A8" s="4" t="inlineStr">
        <is>
          <t>Other Comprehensive Income (Loss), net of tax</t>
        </is>
      </c>
      <c r="B8" s="6" t="n">
        <v>46</v>
      </c>
      <c r="C8" s="6" t="n">
        <v>371</v>
      </c>
      <c r="D8" s="6" t="n">
        <v>-200</v>
      </c>
    </row>
    <row r="9">
      <c r="A9" s="4" t="inlineStr">
        <is>
          <t>Comprehensive Income (Loss)</t>
        </is>
      </c>
      <c r="B9" s="6" t="n">
        <v>1818</v>
      </c>
      <c r="C9" s="6" t="n">
        <v>2934</v>
      </c>
      <c r="D9" s="6" t="n">
        <v>831</v>
      </c>
    </row>
    <row r="10">
      <c r="A10" s="4" t="inlineStr">
        <is>
          <t>Public Service Electric and Gas Company [Member]</t>
        </is>
      </c>
      <c r="B10" s="4" t="inlineStr">
        <is>
          <t xml:space="preserve"> </t>
        </is>
      </c>
      <c r="C10" s="4" t="inlineStr">
        <is>
          <t xml:space="preserve"> </t>
        </is>
      </c>
      <c r="D10" s="4" t="inlineStr">
        <is>
          <t xml:space="preserve"> </t>
        </is>
      </c>
    </row>
    <row r="11">
      <c r="A11" s="4" t="inlineStr">
        <is>
          <t>Net Income</t>
        </is>
      </c>
      <c r="B11" s="6" t="n">
        <v>1547</v>
      </c>
      <c r="C11" s="6" t="n">
        <v>1515</v>
      </c>
      <c r="D11" s="6" t="n">
        <v>1565</v>
      </c>
    </row>
    <row r="12">
      <c r="A12" s="3" t="inlineStr">
        <is>
          <t>Other Comprehensive Income (Loss), net of tax</t>
        </is>
      </c>
      <c r="B12" s="4" t="inlineStr">
        <is>
          <t xml:space="preserve"> </t>
        </is>
      </c>
      <c r="C12" s="4" t="inlineStr">
        <is>
          <t xml:space="preserve"> </t>
        </is>
      </c>
      <c r="D12" s="4" t="inlineStr">
        <is>
          <t xml:space="preserve"> </t>
        </is>
      </c>
    </row>
    <row r="13">
      <c r="A13" s="4" t="inlineStr">
        <is>
          <t>Unrealized Gains (Losses) on Available-for-Sale Securities, net of tax (expense) benefit for the years ended</t>
        </is>
      </c>
      <c r="B13" s="6" t="n">
        <v>0</v>
      </c>
      <c r="C13" s="6" t="n">
        <v>1</v>
      </c>
      <c r="D13" s="6" t="n">
        <v>-6</v>
      </c>
    </row>
    <row r="14">
      <c r="A14" s="4" t="inlineStr">
        <is>
          <t>Other Comprehensive Income (Loss), net of tax</t>
        </is>
      </c>
      <c r="B14" s="4" t="inlineStr">
        <is>
          <t xml:space="preserve"> </t>
        </is>
      </c>
      <c r="C14" s="6" t="n">
        <v>1</v>
      </c>
      <c r="D14" s="6" t="n">
        <v>-6</v>
      </c>
    </row>
    <row r="15">
      <c r="A15" s="4" t="inlineStr">
        <is>
          <t>Comprehensive Income (Loss)</t>
        </is>
      </c>
      <c r="B15" s="5" t="n">
        <v>1547</v>
      </c>
      <c r="C15" s="5" t="n">
        <v>1516</v>
      </c>
      <c r="D15" s="5" t="n">
        <v>15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Note 17. Fair V 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an exchange.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exchange and non-exchange traded derivatives such as futures or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and PSE&amp;G’s respective assets and (liabilities) measured at fair value on a recurring basis as of December 31, 2024 and December 31, 2023, including the fair value measurements and the levels of inputs used in determining those fair values. Amounts shown for PSEG include the amounts shown for PSE&amp;G.
Recurring Fair Value Measurements as of December 31, 2024
Description Total Netting (E) Quoted Market Prices for Identical Assets Significant Other Observable Inputs (Level 2) Significant Unobservable Inputs
Millions
PSEG
Assets:
Cash Equivalents (A) $ 100 $ — $ 100 $ — $ —
Derivative Contracts:
Energy-Related Contracts (B) $ 52 $ ( 726 ) $ 2 $ 776 $ —
Interest Rate Derivatives (C) $ 32 $ — $ — $ 32 $ —
NDT Fund (D)
Equity Securities $ 1,380 $ — $ 1,380 $ — $ —
Debt Securities—U.S. Treasury $ 366 $ — $ — $ 366 $ —
Debt Securities—Govt Other $ 397 $ — $ — $ 397 $ —
Debt Securities—Corporate $ 503 $ — $ — $ 503 $ —
Rabbi Trust (D)
Equity Securities $ 17 $ — $ 17 $ — $ —
Debt Securities—U.S. Treasury $ 55 $ — $ — $ 55 $ —
Debt Securities—Govt Other $ 28 $ — $ — $ 28 $ —
Debt Securities—Corporate $ 65 $ — $ — $ 65 $ —
Liabilities:
Derivative Contracts:
Energy-Related Contracts (B) $ ( 9 ) $ 847 $ ( 3 ) $ ( 852 ) $ ( 1 )
PSE&amp;G
Assets:
Cash Equivalents (A) $ 70 $ — $ 70 $ — $ —
Rabbi Trust (D)
Equity Securities $ 3 $ — $ 3 $ — $ —
Debt Securities—U.S. Treasury $ 10 $ — $ — $ 10 $ —
Debt Securities—Govt Other $ 5 $ — $ — $ 5 $ —
Debt Securities—Corporate $ 12 $ — $ — $ 12 $ —
Recurring Fair Value Measurements as of December 31, 2023
Description Total Netting (E) Quoted Market Prices for Identical Assets Significant Other Observable Inputs (Level 2) Significant Unobservable Inputs
Millions
PSEG
Assets:
Cash Equivalents (A) $ 20 $ — $ 20 $ — $ —
Derivative Contracts:
Energy-Related Contracts (B) $ 135 $ ( 1,217 ) $ 13 $ 1,339 $ —
Interest Rate Derivatives (C) $ 6 $ — $ — $ 6 $ —
NDT Fund (D)
Equity Securities $ 1,310 $ — $ 1,310 $ — $ —
Debt Securities—U.S. Treasury $ 293 $ — $ — $ 293 $ —
Debt Securities—Govt Other $ 398 $ — $ — $ 398 $ —
Debt Securities—Corporate $ 522 $ — $ — $ 522 $ —
Rabbi Trust (D)
Equity Securities $ 18 $ — $ 18 $ — $ —
Debt Securities—U.S. Treasury $ 59 $ — $ — $ 59 $ —
Debt Securities—Govt Other $ 32 $ — $ — $ 32 $ —
Debt Securities—Corporate $ 70 $ — $ — $ 70 $ —
Liabilities:
Derivative Contracts:
Energy-Related Contracts (B) $ ( 75 ) $ 1,239 $ ( 1 ) $ ( 1,311 ) $ ( 2 )
Interest Rate Derivatives (C) $ ( 17 ) $ — $ — $ ( 17 ) $ —
PSE&amp;G
Assets:
Cash Equivalents (A) $ 20 $ — $ 20 $ — $ —
Rabbi Trust (D)
Equity Securities $ 3 $ — $ 3 $ — $ —
Debt Securities—U.S. Treasury $ 11 $ — $ — $ 11 $ —
Debt Securities—Govt Other $ 6 $ — $ — $ 6 $ —
Debt Securities—Corporate $ 12 $ — $ — $ 12 $ —
(A) Represents money market mutual funds. (B)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C) Interest rate derivative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As of December 31, 2024 , the fair value measurement table excludes cash and foreign currency of $ 24 million and $ 1 million, respectively, in the NDT Fund. As of December 31, 2023, the fair value measurement table excludes foreign currency of $ 1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6.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December 31, 2024 , PSEG carried $ 3.0 billion of net assets that were measured at fair value on a recurring basis, of which $ 1 million of liabilities were measured using unobservable inputs and classified as Level 3 within the fair value hierarchy and are considered immaterial. As of December 31, 2023 , PSEG carried $ 2.8 billion of net assets that were measured at fair value on a recurring basis, of which $ 2 million of net liabilities were measured using unobservable inputs and classified as Level 3 within the fair value hierarchy and are considered immaterial. There were no transfers in 2024 and 2023 to or from Level 3.</t>
        </is>
      </c>
    </row>
    <row r="5">
      <c r="A5" s="4" t="inlineStr">
        <is>
          <t>Public Service Electric and Gas Company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Note 17. Fair V 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an exchange.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exchange and non-exchange traded derivatives such as futures or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and PSE&amp;G’s respective assets and (liabilities) measured at fair value on a recurring basis as of December 31, 2024 and December 31, 2023, including the fair value measurements and the levels of inputs used in determining those fair values. Amounts shown for PSEG include the amounts shown for PSE&amp;G.
Recurring Fair Value Measurements as of December 31, 2024
Description Total Netting (E) Quoted Market Prices for Identical Assets Significant Other Observable Inputs (Level 2) Significant Unobservable Inputs
Millions
PSEG
Assets:
Cash Equivalents (A) $ 100 $ — $ 100 $ — $ —
Derivative Contracts:
Energy-Related Contracts (B) $ 52 $ ( 726 ) $ 2 $ 776 $ —
Interest Rate Derivatives (C) $ 32 $ — $ — $ 32 $ —
NDT Fund (D)
Equity Securities $ 1,380 $ — $ 1,380 $ — $ —
Debt Securities—U.S. Treasury $ 366 $ — $ — $ 366 $ —
Debt Securities—Govt Other $ 397 $ — $ — $ 397 $ —
Debt Securities—Corporate $ 503 $ — $ — $ 503 $ —
Rabbi Trust (D)
Equity Securities $ 17 $ — $ 17 $ — $ —
Debt Securities—U.S. Treasury $ 55 $ — $ — $ 55 $ —
Debt Securities—Govt Other $ 28 $ — $ — $ 28 $ —
Debt Securities—Corporate $ 65 $ — $ — $ 65 $ —
Liabilities:
Derivative Contracts:
Energy-Related Contracts (B) $ ( 9 ) $ 847 $ ( 3 ) $ ( 852 ) $ ( 1 )
PSE&amp;G
Assets:
Cash Equivalents (A) $ 70 $ — $ 70 $ — $ —
Rabbi Trust (D)
Equity Securities $ 3 $ — $ 3 $ — $ —
Debt Securities—U.S. Treasury $ 10 $ — $ — $ 10 $ —
Debt Securities—Govt Other $ 5 $ — $ — $ 5 $ —
Debt Securities—Corporate $ 12 $ — $ — $ 12 $ —
Recurring Fair Value Measurements as of December 31, 2023
Description Total Netting (E) Quoted Market Prices for Identical Assets Significant Other Observable Inputs (Level 2) Significant Unobservable Inputs
Millions
PSEG
Assets:
Cash Equivalents (A) $ 20 $ — $ 20 $ — $ —
Derivative Contracts:
Energy-Related Contracts (B) $ 135 $ ( 1,217 ) $ 13 $ 1,339 $ —
Interest Rate Derivatives (C) $ 6 $ — $ — $ 6 $ —
NDT Fund (D)
Equity Securities $ 1,310 $ — $ 1,310 $ — $ —
Debt Securities—U.S. Treasury $ 293 $ — $ — $ 293 $ —
Debt Securities—Govt Other $ 398 $ — $ — $ 398 $ —
Debt Securities—Corporate $ 522 $ — $ — $ 522 $ —
Rabbi Trust (D)
Equity Securities $ 18 $ — $ 18 $ — $ —
Debt Securities—U.S. Treasury $ 59 $ — $ — $ 59 $ —
Debt Securities—Govt Other $ 32 $ — $ — $ 32 $ —
Debt Securities—Corporate $ 70 $ — $ — $ 70 $ —
Liabilities:
Derivative Contracts:
Energy-Related Contracts (B) $ ( 75 ) $ 1,239 $ ( 1 ) $ ( 1,311 ) $ ( 2 )
Interest Rate Derivatives (C) $ ( 17 ) $ — $ — $ ( 17 ) $ —
PSE&amp;G
Assets:
Cash Equivalents (A) $ 20 $ — $ 20 $ — $ —
Rabbi Trust (D)
Equity Securities $ 3 $ — $ 3 $ — $ —
Debt Securities—U.S. Treasury $ 11 $ — $ — $ 11 $ —
Debt Securities—Govt Other $ 6 $ — $ — $ 6 $ —
Debt Securities—Corporate $ 12 $ — $ — $ 12 $ —
(A) Represents money market mutual funds. (B)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C) Interest rate derivative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As of December 31, 2024 , the fair value measurement table excludes cash and foreign currency of $ 24 million and $ 1 million, respectively, in the NDT Fund. As of December 31, 2023, the fair value measurement table excludes foreign currency of $ 1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6.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December 31, 2024 , PSEG carried $ 3.0 billion of net assets that were measured at fair value on a recurring basis, of which $ 1 million of liabilities were measured using unobservable inputs and classified as Level 3 within the fair value hierarchy and are considered immaterial. As of December 31, 2023 , PSEG carried $ 2.8 billion of net assets that were measured at fair value on a recurring basis, of which $ 2 million of net liabilities were measured using unobservable inputs and classified as Level 3 within the fair value hierarchy and are considered immaterial. There were no transfers in 2024 and 2023 to or from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 Based Compensation</t>
        </is>
      </c>
      <c r="B4" s="4" t="inlineStr">
        <is>
          <t>Note 18. Stock Bas ed Compensation PSEG’s 2021 Long-Term Incentive Plan (2021 LTIP), approved by shareholders on April 20, 2021 and the Amended and Restated 2004 Long-Term Incentive Plan ((2004 LTIP) under which no new grants have been made effective April 20, 2021), are broad-based equity compensation programs that provide for grants of various long-term incentive compensation awards, such as stock options, stock appreciation rights, performance share units (PSUs), restricted stock, restricted stock units (RSUs), cash awards or any combination thereof. The types of long-term incentive awards that have been granted under the LTIP are non-qualified options to purchase shares of PSEG’s common stock, restricted stock unit awards and performance share unit awards. The type of equity award that is granted and the details of that award may vary from time to time and is subject to the approval of the Organization and Compensation Committee of PSEG’s Board of Directors (O&amp;CC), the LTIP’s administrative committee. The 2021 LTIP currently provides for the issuance of equity awards with respect to 8 million shares of common stock. As of December 31, 2024 , approximately 6 million shares were available for future awards under the 2021 LTIP. In addition, on April 20, 2021 shareholders approved the PSEG 2021 Equity Compensation Plan for Outside Directors (2021 BOD Plan) and the PSEG 2007 Equity Compensation Plan for Outside Directors (2007 BOD Plan) was closed to new awards. Under the 2021 BOD Plan, the only equity instrument which may be granted are RSUs and the Board member must defer the award until they have achieved their stock ownership requirement. Stock Options Under the 2021 LTIP, non-qualified options to acquire shares of PSEG common stock may be granted to officers and other key employees selected by the O&amp;CC. No options have been granted since 2009. RSUs Under both the 2021 LTIP and 2004 LTIP (LTIPs), PSEG has granted RSU awards to officers and other key employees. These awards, which are bookkeeping entries only, are subject to risk of forfeiture until vested by continued employment. Until distributed, the units are credited with dividend equivalent units (DEUs) proportionate to the dividends paid on PSEG common stock. Distributions are made in shares of common stock. The RSU grants for 2024 have a 3-year graded vesting (1/3 per year) starting from the grant date and 2023 cliff vest at the end of three years . Vesting may be accelerated (pro-rated basis or full vesting) upon certain events such as change-in-control, retirement, disability or death. PSUs Under the LTIPs, PSEG has granted PSUs to officers and other key employees. These provide for distribution in shares of PSEG common stock based on achievement of certain goals over a performance period of three years . Following the end of the performance period, the payout varies from 0 % to 200 % of the number of PSUs granted depending on PSEG’s performance with respect to those goals. The PSUs are credited with DEUs proportionate to the dividends paid on PSEG common stock. Distributions are made in shares of common stock. Vesting may be accelerated on a pro-rated basis for the period of the employee’s service during the performance period as a result of certain events, such as change-in-control, retirement, death or disability. Stock-Based Compensation PSEG recognizes compensation expense for RSUs over the vesting period based on the grant date fair value of the shares, which is equal to the closing market price of PSEG’s common stock on the date of the grant. PSEG recognizes compensation expense for the total shareholder return (TSR) target for its PSU awards based on the grant date fair values of the award, which are determined using the Monte Carlo model. The following table provides the assumptions used to calculate the grant date fair value of the TSR portion of the PSU awards for 2024, 2023 and 2022:
Grant Date Risk-Free Volatility
February 13, 2024 4.35 % 20.32 %
February 14, 2023 4.24 % 25.09 %
February 15, 2022 1.76 % 27.34 %
The accrual of compensation cost is based on the probable achievement of the performance conditions, which result in a payout from 0 % to 200 % of the initial grant. PSEG recognizes compensation expense for all other components of its PSUs based on the grant date fair value of the awards, which is equal to the market price of PSEG’s common stock on the date of the grant. The accrual during the year of grant is estimated at 100 % of the original grant. Such accrual may be adjusted to reflect the actual outcome.
2024 2023 2022
Millions
Compensation Cost included in O&amp;M Expense $ 40 $ 18 $ 29
Income Tax Benefit Recognized in Consolidated Statements of Operations $ 11 $ 5 $ 8
For each of the years 2024, 2023 and 2022 , PSEG also recorded excess tax benefits of $ 1 million, $ 22 million and $ 2 million, respectively. PSEG recognizes compensation cost of awards issued over the shorter of the original vesting period or the period beginning on the date of grant and ending on the date an individual is eligible for retirement and the award vests. RSUs Changes in RSUs for the year ended December 31, 2024 are summarized as follows:
Shares Weighted Weighted Aggregate
Non-vested as of January 1, 2024 263,181 $ 61.79
Granted 431,944 $ 59.22
Vested 232,259 $ 58.61
Canceled/Forfeited 14,076 $ 59.94
Non-vested as of December 31, 2024 448,790 $ 61.03 0.9 $ 37,918,251
The weighted average grant date fair value per share for RSUs during the years ended December 31, 2024, 2023 and 2022 was $ 59.22 , $ 61.44 and $ 64.44 per share, respectively. The total intrinsic value of RSUs distributed during the years ended December 31, 2024, 2023 and 2022 was $ 16 million, $ 54 million and $ 19 million, respectively. As of December 31, 2024 , there was approximately $ 12 million of unrecognized compensation cost related to the RSUs, which is expected to be recognized over a weighted average period of 1.1 years. DEUs of 30,260 accrued on the RSUs during the year. PSUs Changes in PSUs for the year ended December 31, 2024 are summarized as follows:
Shares Weighted Weighted Aggregate
Non-vested as of January 1, 2024 482,416 $ 68.31
Granted 371,438 $ 65.44
Vested 359,232 $ 67.65
Canceled/Forfeited 20,769 $ 67.74
Non-vested as of December 31, 2024 473,853 $ 66.59 1.6 $ 40,035,812
The weighted average grant date fair value per share for PSUs during the years ended December 31, 2024, 2023 and 2022 was $ 65.44 , $ 67.99 and $ 68.90 per share, respectively. The total intrinsic value of PSUs distributed during the years ended December 31, 2024, 2023 and 2022 was $ 10 million, $ 95 million and $ 18 million, respectively. As of December 31, 2024 , there was approximately $ 25 million of unrecognized compensation cost related to the PSUs, which is expected to be recognized over a weighted average period of 1.5 years. DEUs of 35,102 accrued on the PSUs during the year. Outside Directors Under the closed 2007 BOD Plan and the new 2021 BOD Plan, annually, on the first business day of May, each non-employee member of the Board of Directors is awarded stock units based on the amount of annual compensation to be paid at the closing price of PSEG common stock on that date. DEUs are credited quarterly and distributions will occur as specified by their election in accordance with the provisions of the BOD Plan. The fair value of these awards is recorded as compensation expense in the Consolidated Statements of Operations. Compensation expense for the plan was $ 2 million for the years ended December 31, 2024, 2023, and 2022. ESPP PSEG maintains an ESPP for all eligible employees of PSEG and its subsidiaries. Under the ESPP, shares of PSEG common stock may be purchased at 95 % of the fair market value for represented employees and 90 % for non-represented employees through payroll deductions. Dividends are to be paid out in cash unless the participant elects the dividends to be reinvested at fair market price. All employees are required to hold the shares purchased under the ESPP for at least three months from the purchase date. In any year, employees may purchase shares having a value not exceeding 10 % of their base pay. Compensation expense recognized under this program was $ 2 million for each of the years ended December 31, 2024, 2023 and 2022. During the years ended December 31, 2024, 2023 and 2022 , employees purchased 287,982 shares, 339,807 shares and 321,429 shares, respectively, at an average price of $ 71.46 , $ 55.84 and $ 57.72 per share, respectively. As of December 31, 2024 , 1 million shares were available for future issuance under this plan.</t>
        </is>
      </c>
    </row>
    <row r="5">
      <c r="A5" s="4" t="inlineStr">
        <is>
          <t>Public Service Electric and Gas Company</t>
        </is>
      </c>
      <c r="B5" s="4" t="inlineStr">
        <is>
          <t xml:space="preserve"> </t>
        </is>
      </c>
    </row>
    <row r="6">
      <c r="A6" s="3" t="inlineStr">
        <is>
          <t>Share-Based Compensation Arrangement by Share-Based Payment Award [Line Items]</t>
        </is>
      </c>
      <c r="B6" s="4" t="inlineStr">
        <is>
          <t xml:space="preserve"> </t>
        </is>
      </c>
    </row>
    <row r="7">
      <c r="A7" s="4" t="inlineStr">
        <is>
          <t>Stock Based Compensation</t>
        </is>
      </c>
      <c r="B7" s="4" t="inlineStr">
        <is>
          <t>Note 18. Stock Bas ed Compensation PSEG’s 2021 Long-Term Incentive Plan (2021 LTIP), approved by shareholders on April 20, 2021 and the Amended and Restated 2004 Long-Term Incentive Plan ((2004 LTIP) under which no new grants have been made effective April 20, 2021), are broad-based equity compensation programs that provide for grants of various long-term incentive compensation awards, such as stock options, stock appreciation rights, performance share units (PSUs), restricted stock, restricted stock units (RSUs), cash awards or any combination thereof. The types of long-term incentive awards that have been granted under the LTIP are non-qualified options to purchase shares of PSEG’s common stock, restricted stock unit awards and performance share unit awards. The type of equity award that is granted and the details of that award may vary from time to time and is subject to the approval of the Organization and Compensation Committee of PSEG’s Board of Directors (O&amp;CC), the LTIP’s administrative committee. The 2021 LTIP currently provides for the issuance of equity awards with respect to 8 million shares of common stock. As of December 31, 2024 , approximately 6 million shares were available for future awards under the 2021 LTIP. In addition, on April 20, 2021 shareholders approved the PSEG 2021 Equity Compensation Plan for Outside Directors (2021 BOD Plan) and the PSEG 2007 Equity Compensation Plan for Outside Directors (2007 BOD Plan) was closed to new awards. Under the 2021 BOD Plan, the only equity instrument which may be granted are RSUs and the Board member must defer the award until they have achieved their stock ownership requirement. Stock Options Under the 2021 LTIP, non-qualified options to acquire shares of PSEG common stock may be granted to officers and other key employees selected by the O&amp;CC. No options have been granted since 2009. RSUs Under both the 2021 LTIP and 2004 LTIP (LTIPs), PSEG has granted RSU awards to officers and other key employees. These awards, which are bookkeeping entries only, are subject to risk of forfeiture until vested by continued employment. Until distributed, the units are credited with dividend equivalent units (DEUs) proportionate to the dividends paid on PSEG common stock. Distributions are made in shares of common stock. The RSU grants for 2024 have a 3-year graded vesting (1/3 per year) starting from the grant date and 2023 cliff vest at the end of three years . Vesting may be accelerated (pro-rated basis or full vesting) upon certain events such as change-in-control, retirement, disability or death. PSUs Under the LTIPs, PSEG has granted PSUs to officers and other key employees. These provide for distribution in shares of PSEG common stock based on achievement of certain goals over a performance period of three years . Following the end of the performance period, the payout varies from 0 % to 200 % of the number of PSUs granted depending on PSEG’s performance with respect to those goals. The PSUs are credited with DEUs proportionate to the dividends paid on PSEG common stock. Distributions are made in shares of common stock. Vesting may be accelerated on a pro-rated basis for the period of the employee’s service during the performance period as a result of certain events, such as change-in-control, retirement, death or disability. Stock-Based Compensation PSEG recognizes compensation expense for RSUs over the vesting period based on the grant date fair value of the shares, which is equal to the closing market price of PSEG’s common stock on the date of the grant. PSEG recognizes compensation expense for the total shareholder return (TSR) target for its PSU awards based on the grant date fair values of the award, which are determined using the Monte Carlo model. The following table provides the assumptions used to calculate the grant date fair value of the TSR portion of the PSU awards for 2024, 2023 and 2022:
Grant Date Risk-Free Volatility
February 13, 2024 4.35 % 20.32 %
February 14, 2023 4.24 % 25.09 %
February 15, 2022 1.76 % 27.34 %
The accrual of compensation cost is based on the probable achievement of the performance conditions, which result in a payout from 0 % to 200 % of the initial grant. PSEG recognizes compensation expense for all other components of its PSUs based on the grant date fair value of the awards, which is equal to the market price of PSEG’s common stock on the date of the grant. The accrual during the year of grant is estimated at 100 % of the original grant. Such accrual may be adjusted to reflect the actual outcome.
2024 2023 2022
Millions
Compensation Cost included in O&amp;M Expense $ 40 $ 18 $ 29
Income Tax Benefit Recognized in Consolidated Statements of Operations $ 11 $ 5 $ 8
For each of the years 2024, 2023 and 2022 , PSEG also recorded excess tax benefits of $ 1 million, $ 22 million and $ 2 million, respectively. PSEG recognizes compensation cost of awards issued over the shorter of the original vesting period or the period beginning on the date of grant and ending on the date an individual is eligible for retirement and the award vests. RSUs Changes in RSUs for the year ended December 31, 2024 are summarized as follows:
Shares Weighted Weighted Aggregate
Non-vested as of January 1, 2024 263,181 $ 61.79
Granted 431,944 $ 59.22
Vested 232,259 $ 58.61
Canceled/Forfeited 14,076 $ 59.94
Non-vested as of December 31, 2024 448,790 $ 61.03 0.9 $ 37,918,251
The weighted average grant date fair value per share for RSUs during the years ended December 31, 2024, 2023 and 2022 was $ 59.22 , $ 61.44 and $ 64.44 per share, respectively. The total intrinsic value of RSUs distributed during the years ended December 31, 2024, 2023 and 2022 was $ 16 million, $ 54 million and $ 19 million, respectively. As of December 31, 2024 , there was approximately $ 12 million of unrecognized compensation cost related to the RSUs, which is expected to be recognized over a weighted average period of 1.1 years. DEUs of 30,260 accrued on the RSUs during the year. PSUs Changes in PSUs for the year ended December 31, 2024 are summarized as follows:
Shares Weighted Weighted Aggregate
Non-vested as of January 1, 2024 482,416 $ 68.31
Granted 371,438 $ 65.44
Vested 359,232 $ 67.65
Canceled/Forfeited 20,769 $ 67.74
Non-vested as of December 31, 2024 473,853 $ 66.59 1.6 $ 40,035,812
The weighted average grant date fair value per share for PSUs during the years ended December 31, 2024, 2023 and 2022 was $ 65.44 , $ 67.99 and $ 68.90 per share, respectively. The total intrinsic value of PSUs distributed during the years ended December 31, 2024, 2023 and 2022 was $ 10 million, $ 95 million and $ 18 million, respectively. As of December 31, 2024 , there was approximately $ 25 million of unrecognized compensation cost related to the PSUs, which is expected to be recognized over a weighted average period of 1.5 years. DEUs of 35,102 accrued on the PSUs during the year. Outside Directors Under the closed 2007 BOD Plan and the new 2021 BOD Plan, annually, on the first business day of May, each non-employee member of the Board of Directors is awarded stock units based on the amount of annual compensation to be paid at the closing price of PSEG common stock on that date. DEUs are credited quarterly and distributions will occur as specified by their election in accordance with the provisions of the BOD Plan. The fair value of these awards is recorded as compensation expense in the Consolidated Statements of Operations. Compensation expense for the plan was $ 2 million for the years ended December 31, 2024, 2023, and 2022. ESPP PSEG maintains an ESPP for all eligible employees of PSEG and its subsidiaries. Under the ESPP, shares of PSEG common stock may be purchased at 95 % of the fair market value for represented employees and 90 % for non-represented employees through payroll deductions. Dividends are to be paid out in cash unless the participant elects the dividends to be reinvested at fair market price. All employees are required to hold the shares purchased under the ESPP for at least three months from the purchase date. In any year, employees may purchase shares having a value not exceeding 10 % of their base pay. Compensation expense recognized under this program was $ 2 million for each of the years ended December 31, 2024, 2023 and 2022. During the years ended December 31, 2024, 2023 and 2022 , employees purchased 287,982 shares, 339,807 shares and 321,429 shares, respectively, at an average price of $ 71.46 , $ 55.84 and $ 57.72 per share, respectively. As of December 31, 2024 , 1 million shares were available for future issuance under this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Other Income (Deductions)</t>
        </is>
      </c>
      <c r="B1" s="2" t="inlineStr">
        <is>
          <t>12 Months Ended</t>
        </is>
      </c>
    </row>
    <row r="2">
      <c r="B2" s="2" t="inlineStr">
        <is>
          <t>Dec. 31, 2024</t>
        </is>
      </c>
    </row>
    <row r="3">
      <c r="A3" s="4" t="inlineStr">
        <is>
          <t>Net Other Income (Deductions)</t>
        </is>
      </c>
      <c r="B3" s="4" t="inlineStr">
        <is>
          <t>Note 19. Net Other Inc ome (Deductions)
PSE&amp;G PSEG Power &amp; Other (A) Consolidated
Millions
Year Ended December 31, 2024
NDT Fund Interest and Dividends $ — $ 81 $ 81
AFUDC 41 — 41
Solar Loan Interest 5 — 5
Other Interest 9 18 27
Other 9 ( 10 ) ( 1 )
Total Net Other Income (Deductions) $ 64 $ 89 $ 153
Year Ended December 31, 2023
NDT Fund Interest and Dividends $ — $ 68 $ 68
AFUDC 60 — 60
Solar Loan Interest 7 — 7
Other Interest 12 34 46
Other 1 ( 10 ) ( 9 )
Total Net Other Income (Deductions) $ 80 $ 92 $ 172
Year Ended December 31, 2022
NDT Fund Interest and Dividends $ — $ 62 $ 62
AFUDC 65 — 65
Solar Loan Interest 10 — 10
Other Interest 9 12 21
Purchases of Tax Losses under New Jersey Technology Tax Benefit Transfer Program — ( 27 ) ( 27 )
Other 4 ( 11 ) ( 7 )
Total Net Other Income (Deductions) $ 88 $ 36 $ 124
PSEG Power &amp; Other consists of activity at PSEG Power, Energy Holdings, PSEG LI, Services, PSEG (parent company) and intercompany eliminations.</t>
        </is>
      </c>
    </row>
    <row r="4">
      <c r="A4" s="4" t="inlineStr">
        <is>
          <t>Public Service Electric and Gas Company</t>
        </is>
      </c>
      <c r="B4" s="4" t="inlineStr">
        <is>
          <t xml:space="preserve"> </t>
        </is>
      </c>
    </row>
    <row r="5">
      <c r="A5" s="4" t="inlineStr">
        <is>
          <t>Net Other Income (Deductions)</t>
        </is>
      </c>
      <c r="B5" s="4" t="inlineStr">
        <is>
          <t>Note 19. Net Other Inc ome (Deductions)
PSE&amp;G PSEG Power &amp; Other (A) Consolidated
Millions
Year Ended December 31, 2024
NDT Fund Interest and Dividends $ — $ 81 $ 81
AFUDC 41 — 41
Solar Loan Interest 5 — 5
Other Interest 9 18 27
Other 9 ( 10 ) ( 1 )
Total Net Other Income (Deductions) $ 64 $ 89 $ 153
Year Ended December 31, 2023
NDT Fund Interest and Dividends $ — $ 68 $ 68
AFUDC 60 — 60
Solar Loan Interest 7 — 7
Other Interest 12 34 46
Other 1 ( 10 ) ( 9 )
Total Net Other Income (Deductions) $ 80 $ 92 $ 172
Year Ended December 31, 2022
NDT Fund Interest and Dividends $ — $ 62 $ 62
AFUDC 65 — 65
Solar Loan Interest 10 — 10
Other Interest 9 12 21
Purchases of Tax Losses under New Jersey Technology Tax Benefit Transfer Program — ( 27 ) ( 27 )
Other 4 ( 11 ) ( 7 )
Total Net Other Income (Deductions) $ 88 $ 36 $ 124
PSEG Power &amp; Other consists of activity at PSEG Power, Energy Holdings, PSEG LI, Services, PSEG (parent company) and intercompany elimin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4</t>
        </is>
      </c>
    </row>
    <row r="3">
      <c r="A3" s="3" t="inlineStr">
        <is>
          <t>Income Taxes [Line Items]</t>
        </is>
      </c>
      <c r="B3" s="4" t="inlineStr">
        <is>
          <t xml:space="preserve"> </t>
        </is>
      </c>
    </row>
    <row r="4">
      <c r="A4" s="4" t="inlineStr">
        <is>
          <t>Income Taxes</t>
        </is>
      </c>
      <c r="B4" s="4" t="inlineStr">
        <is>
          <t>Note 20. Inc ome Taxes A reconciliation of reported income tax expense for PSEG with the amount computed by multiplying pre-tax income by the statutory federal income tax rate of 21 % is as follows:
Years Ended December 31,
PSEG 2024 2023 2022
Millions
Net Income $ 1,772 $ 2,563 $ 1,031
Income Taxes:
Operating Income:
Current Expense (Benefit):
Federal $ ( 225 ) $ 144 $ 262
State 15 19 ( 30 )
Total Current ( 210 ) 163 232
Deferred Expense (Benefit):
Federal 129 109 ( 335 )
State 140 253 80
Total Deferred 269 362 ( 255 )
ITC ( 6 ) ( 7 ) ( 6 )
Total Income Tax Expense (Benefit) $ 53 $ 518 $ ( 29 )
Pre-Tax Income $ 1,825 $ 3,081 $ 1,002
Tax Computed at Statutory Rate 21% $ 383 $ 647 $ 210
Increase (Decrease) Attributable to Flow-Through of Certain Tax Adjustments:
State Income Taxes (net of federal income tax) 122 215 41
Uncertain Tax Positions 95 ( 14 ) ( 22 )
NDT Fund 21 26 ( 22 )
Plant-Related Items 5 ( 7 ) ( 6 )
Tax Credits ( 361 ) ( 10 ) ( 10 )
Audit Settlement — ( 7 ) —
Leasing Activities — ( 22 ) —
GPRC-CEF-EE ( 52 ) ( 52 ) ( 37 )
TAC ( 145 ) ( 232 ) ( 193 )
Bad Debt Flow-Through ( 14 ) ( 9 ) ( 1 )
Other ( 1 ) ( 17 ) 11
Subtotal ( 330 ) ( 129 ) ( 239 )
Total Income Tax Expense (Benefit) $ 53 $ 518 $ ( 29 )
Effective Income Tax Rate 2.9 % 16.8 % ( 2.9 )%
The following is an analysis of deferred income taxes for PSEG:
As of December 31,
PSEG 2024 2023
Millions
Deferred Income Taxes
Assets:
Regulatory Liability Excess Deferred Tax $ 314 $ 339
OPEB 49 58
Bad Debt 43 57
Corporate Alternative Minimum Tax (CAMT) Credit Carryforward — 44
Operating Leases 38 42
Other 147 129
Total Assets $ 591 $ 669
Liabilities:
Plant-Related Items $ 5,084 $ 4,850
New Jersey Corporate Business Tax 1,414 1,284
Leasing Activities 33 35
AROs and NDT Fund 281 250
Taxes Recoverable Through Future Rates (net) 250 201
GPRC-CEF-EE 214 139
Pension Costs 193 189
Operating Leases 34 38
Other 278 291
Total Liabilities $ 7,781 $ 7,277
Summary of Accumulated Deferred Income Taxes:
Net Deferred Income Tax Liabilities $ 7,190 $ 6,608
ITC 58 63
Net Total Deferred Income Taxes and ITC $ 7,248 $ 6,671
The deferred tax effect of certain assets and liabilities is presented in the table above net of the deferred tax effect associated with the respective regulatory deferrals. A reconciliation of reported income tax expense for PSE&amp;G with the amount computed by multiplying pre-tax income by the statutory federal income tax rate of 21 % is as follows:
Years Ended December 31,
PSE&amp;G 2024 2023 2022
Millions
Net Income $ 1,547 $ 1,515 $ 1,565
Income Taxes:
Operating Income:
Current Expense (Benefit):
Federal $ ( 67 ) $ 127 $ 130
State — 4 —
Total Current ( 67 ) 131 130
Deferred Expense (Benefit):
Federal 209 ( 113 ) ( 17 )
State 162 149 159
Total Deferred 371 36 142
ITC ( 6 ) ( 7 ) ( 5 )
Total Income Tax Expense $ 298 $ 160 $ 267
Pre-Tax Income $ 1,845 $ 1,675 $ 1,832
Tax Computed at Statutory Rate 21% $ 387 $ 352 $ 385
Increase (Decrease) Attributable to Flow-Through of Certain Tax Adjustments:
State Income Taxes (net of federal income tax) 128 121 126
Uncertain Tax Positions — ( 9 ) 2
Plant-Related Items 5 ( 7 ) ( 6 )
Tax Credits ( 9 ) ( 9 ) ( 9 )
GPRC-CEF-EE ( 52 ) ( 52 ) ( 37 )
TAC ( 145 ) ( 232 ) ( 193 )
Bad Debt Flow-Through ( 14 ) ( 9 ) ( 1 )
Other ( 2 ) 5 —
Subtotal ( 89 ) ( 192 ) ( 118 )
Total Income Tax Expense $ 298 $ 160 $ 267
Effective Income Tax Rate 16.2 % 9.6 % 14.6 %
The following is an analysis of deferred income taxes for PSE&amp;G:
As of December 31,
PSE&amp;G 2024 2023
Millions
Deferred Income Taxes
Assets:
Regulatory Liability Excess Deferred Tax $ 314 $ 339
OPEB 22 28
CAMT Credit Carryforward — 106
Bad Debt 43 57
Operating Leases 20 22
Other 54 60
Total Assets $ 453 $ 612
Liabilities:
Plant-Related Items $ 4,631 $ 4,396
New Jersey Corporate Business Tax 1,303 1,160
Pension Costs 199 198
Taxes Recoverable Through Future Rates (net) 250 201
GPRC-CEF-EE 214 139
Conservation Costs 103 88
Operating Leases 20 21
Other 152 158
Total Liabilities $ 6,872 $ 6,361
Summary of Accumulated Deferred Income Taxes:
Net Deferred Income Tax Liabilities $ 6,419 $ 5,749
ITC 58 64
Net Total Deferred Income Taxes and ITC $ 6,477 $ 5,813
The deferred tax effect of certain assets and liabilities is presented in the table above net of the deferred tax effect associated with the respective regulatory deferrals. PSEG and PSE&amp;G each provide deferred taxes at the enacted statutory tax rate for all temporary differences between the financial statement carrying amounts and the tax bases of assets and liabilities irrespective of the treatment for rate-making purposes. Management believes that it is probable that the accumulated tax benefits that previously have been treated as a flow-through item to PSE&amp;G customers will be recovered from or refunded to PSE&amp;G’s customers in the future. See Note 6. Regulatory Assets and Liabilities. The 2018 decrease in the federal tax rate resulted in PSE&amp;G recording excess deferred income taxes. As of December 31, 2024 , the remaining balance of excess deferred income taxes is all protected and was approximately $ 1.3 billion with a Regulatory Liability of approximately $ 1.8 billion. In 2024, PSE&amp;G returned approximately $ 202 million of excess deferred income taxes and previously realized and current period deferred income taxes related to tax repair deductions to its customers with a reduction to tax expense of approximately $ 145 million. The flowback to customers of the excess deferred income taxes and previously realized tax repair deductions resulted in a decrease of approximately $ 122 million in the Regulatory Liability. The current period tax repair deduction reduces tax expense and revenue and recognizes a Regulatory Asset as PSE&amp;G believes it is probable that the current period tax repair deductions flowed through to the customers will be recovered from customers in the future. See Note 6. Regulatory Assets and Liabilities for additional information. In August 2022, the Inflation Reduction Act (IRA) was signed into law. The IRA enacted a 15% corporate alternative minimum tax (CAMT), which is based on adjusted financial statement income, effective in 2023, and made certain changes to existing energy tax credit laws. PSEG has determined that it is not subject to the CAMT for 2023 and 2024 as it is not an applicable corporation in accordance with the statute. In September 2024, the U.S. Treasury issued proposed CAMT regulations on which taxpayers are not required to rely. The proposed CAMT regulations and certain relevant rules remain unclear and require further guidance. As such, the impact of the CAMT on PSEG’s and PSE&amp;G’s financial statements is subject to continued evaluation. The IRA established a new PTC for existing qualified nuclear generation facilities, effective 2024 through 2032, a new technology neutral energy tax credit, inclusive of both new nuclear units and increases to nuclear generation capacity, effective 2025, and the transferability of energy tax credits, effective 2023. The PTC for a given nuclear facility can be multiplied by five if prevailing wage requirements are met, and the value of the PTC is designed to phase down as the facility’s gross receipts increase. Both the PTC rate and reduction amount are subject to the Internal Revenue Service’s determination of annual inflation. For the year ended December 31, 2024, PSEG recorded an income tax benefit associated with PTCs of approximately $ 350 million. PSEG also recorded an $ 89 million unrecognized tax benefit, which would affect the effective tax rate if recognized, since the PTCs recorded constitute an uncertain tax position and are subject to change when authoritative guidance is issued by the U.S. Treasury, particularly related to the definition of "gross receipts". Such guidance could result in a material increase or decrease in the net PTC recorded. Further, ZEC revenue has been reduced by the estimated PTCs generated from PSEG Power’s Salem 1, Salem 2, and Hope Creek nuclear plants for the year ended December 31, 2024. ZEC revenue will be adjusted based upon the actual value of the PTCs generated. See Note 2. Revenues for additional information. Despite the issuance of proposed regulations and various Notices that provide interim guidance on numerous provisions of the IRA, many aspects of the IRA, including the PTCs and the CAMT, remain unclear and are in need of further guidance; therefore, the impact of several provisions of the IRA will have on PSEG's and PSE&amp;G's financial statements is subject to continued evaluation. The enactment of additional federal or state tax legislation and clarification of previously enacted tax laws could impact PSEG’s and PSE&amp;G’s financial statements. In April 2023, the U.S. Treasury issued Revenue Procedure 2023-15 that provides a safe harbor method of accounting to determine the annual repair tax deduction for gas T&amp;D property. The impact, if any, this may have on PSEG and PSE&amp;G’s financial statements is subject to continued evaluation and has not yet been determined. As of December 31, 2024 , PSEG had a $ 26 million state NOL and PSE&amp;G had a $ 108 million New Jersey Corporate Business Tax NOL that are both expected to be fully realized in the future. PSEG recorded the following amounts related to its unrecognized tax benefits, which were primarily comprised of amounts recorded for PSE&amp;G and PSEG’s other subsidiaries:
2024 PSEG PSE&amp;G
Millions
Total Amount of Unrecognized Tax Benefits as of January 1, 2024 $ 110 $ 11
Increases as a Result of Positions Taken in a Prior Period 18 —
Decreases as a Result of Positions Taken in a Prior Period ( 4 ) ( 3 )
Increases as a Result of Positions Taken during the Current Period 90 1
Decreases as a Result of Positions Taken during the Current Period — —
Decreases as a Result of Settlements with Taxing Authorities ( 4 ) —
Decreases due to Lapses of Applicable Statute of Limitations ( 1 ) ( 1 )
Total Amount of Unrecognized Tax Benefits as of December 31, 2024 $ 209 $ 8
Accumulated Deferred Income Taxes Associated with Unrecognized Tax Benefits ( 30 ) ( 5 )
Regulatory Asset—Unrecognized Tax Benefits ( 1 ) ( 1 )
Total Amount of Unrecognized Tax Benefits that if Recognized, would Impact the Effective Tax Rate (including Interest and Penalties) $ 178 $ 2
2023 PSEG PSE&amp;G
Millions
Total Amount of Unrecognized Tax Benefits as of January 1, 2023 $ 130 $ 29
Increases as a Result of Positions Taken in a Prior Period 16 2
Decreases as a Result of Positions Taken in a Prior Period ( 25 ) ( 12 )
Increases as a Result of Positions Taken during the Current Period — —
Decreases as a Result of Positions Taken during the Current Period — —
Decreases as a Result of Settlements with Taxing Authorities ( 10 ) ( 7 )
Decreases due to Lapses of Applicable Statute of Limitations ( 1 ) ( 1 )
Total Amount of Unrecognized Tax Benefits as of December 31, 2023 $ 110 $ 11
Accumulated Deferred Income Taxes Associated with Unrecognized Tax Benefits ( 29 ) ( 7 )
Regulatory Asset—Unrecognized Tax Benefits ( 2 ) ( 2 )
Total Amount of Unrecognized Tax Benefits that if Recognized, would Impact the Effective Tax Rate (including Interest and Penalties) $ 79 $ 2
2022 PSEG PSE&amp;G
Millions
Total Amount of Unrecognized Tax Benefits as of January 1, 2022 $ 192 $ 27
Increases as a Result of Positions Taken in a Prior Period 9 2
Decreases as a Result of Positions Taken in a Prior Period ( 40 ) ( 2 )
Increases as a Result of Positions Taken during the Current Period 1 1
Decreases as a Result of Positions Taken during the Current Period — —
Decreases as a Result of Settlements with Taxing Authorities ( 28 ) —
Decreases due to Lapses of Applicable Statute of Limitations ( 4 ) 1
Total Amount of Unrecognized Tax Benefits as of December 31, 2022 $ 130 $ 29
Accumulated Deferred Income Taxes Associated with Unrecognized Tax Benefits ( 37 ) ( 15 )
Regulatory Asset—Unrecognized Tax Benefits ( 8 ) ( 8 )
Total Amount of Unrecognized Tax Benefits that if Recognized, would Impact the Effective Tax Rate (including Interest and Penalties) $ 85 $ 6
In 2022, the IRS approved PSEG’s 2018 carryback claim, which resulted in the closure of PSEG’s federal tax years through 2018. 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2024 2023 2022
Millions
PSEG $ 27 $ 25 $ 38
PSE&amp;G $ — $ 1 $ 8
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Decrease in Total Unrecognized Tax Benefits Over the next
Millions
PSEG $ 28
PSE&amp;G $ —
Description of income tax years that remain subject to examination by material jurisdictions, where an examination has not already concluded are:
PSEG PSE&amp;G
United States
Federal 2021-2023 N/A
New Jersey 2011-2023 2015-2023
Pennsylvania 2017-2023 2021-2023
Connecticut 2021-2022 N/A
Maryland 2021-2022 N/A
New York 2017-2023 N/A</t>
        </is>
      </c>
    </row>
    <row r="5">
      <c r="A5" s="4" t="inlineStr">
        <is>
          <t>Public Service Electric and Gas Company [Member]</t>
        </is>
      </c>
      <c r="B5" s="4" t="inlineStr">
        <is>
          <t xml:space="preserve"> </t>
        </is>
      </c>
    </row>
    <row r="6">
      <c r="A6" s="3" t="inlineStr">
        <is>
          <t>Income Taxes [Line Items]</t>
        </is>
      </c>
      <c r="B6" s="4" t="inlineStr">
        <is>
          <t xml:space="preserve"> </t>
        </is>
      </c>
    </row>
    <row r="7">
      <c r="A7" s="4" t="inlineStr">
        <is>
          <t>Income Taxes</t>
        </is>
      </c>
      <c r="B7" s="4" t="inlineStr">
        <is>
          <t>Note 20. Inc ome Taxes A reconciliation of reported income tax expense for PSEG with the amount computed by multiplying pre-tax income by the statutory federal income tax rate of 21 % is as follows:
Years Ended December 31,
PSEG 2024 2023 2022
Millions
Net Income $ 1,772 $ 2,563 $ 1,031
Income Taxes:
Operating Income:
Current Expense (Benefit):
Federal $ ( 225 ) $ 144 $ 262
State 15 19 ( 30 )
Total Current ( 210 ) 163 232
Deferred Expense (Benefit):
Federal 129 109 ( 335 )
State 140 253 80
Total Deferred 269 362 ( 255 )
ITC ( 6 ) ( 7 ) ( 6 )
Total Income Tax Expense (Benefit) $ 53 $ 518 $ ( 29 )
Pre-Tax Income $ 1,825 $ 3,081 $ 1,002
Tax Computed at Statutory Rate 21% $ 383 $ 647 $ 210
Increase (Decrease) Attributable to Flow-Through of Certain Tax Adjustments:
State Income Taxes (net of federal income tax) 122 215 41
Uncertain Tax Positions 95 ( 14 ) ( 22 )
NDT Fund 21 26 ( 22 )
Plant-Related Items 5 ( 7 ) ( 6 )
Tax Credits ( 361 ) ( 10 ) ( 10 )
Audit Settlement — ( 7 ) —
Leasing Activities — ( 22 ) —
GPRC-CEF-EE ( 52 ) ( 52 ) ( 37 )
TAC ( 145 ) ( 232 ) ( 193 )
Bad Debt Flow-Through ( 14 ) ( 9 ) ( 1 )
Other ( 1 ) ( 17 ) 11
Subtotal ( 330 ) ( 129 ) ( 239 )
Total Income Tax Expense (Benefit) $ 53 $ 518 $ ( 29 )
Effective Income Tax Rate 2.9 % 16.8 % ( 2.9 )%
The following is an analysis of deferred income taxes for PSEG:
As of December 31,
PSEG 2024 2023
Millions
Deferred Income Taxes
Assets:
Regulatory Liability Excess Deferred Tax $ 314 $ 339
OPEB 49 58
Bad Debt 43 57
Corporate Alternative Minimum Tax (CAMT) Credit Carryforward — 44
Operating Leases 38 42
Other 147 129
Total Assets $ 591 $ 669
Liabilities:
Plant-Related Items $ 5,084 $ 4,850
New Jersey Corporate Business Tax 1,414 1,284
Leasing Activities 33 35
AROs and NDT Fund 281 250
Taxes Recoverable Through Future Rates (net) 250 201
GPRC-CEF-EE 214 139
Pension Costs 193 189
Operating Leases 34 38
Other 278 291
Total Liabilities $ 7,781 $ 7,277
Summary of Accumulated Deferred Income Taxes:
Net Deferred Income Tax Liabilities $ 7,190 $ 6,608
ITC 58 63
Net Total Deferred Income Taxes and ITC $ 7,248 $ 6,671
The deferred tax effect of certain assets and liabilities is presented in the table above net of the deferred tax effect associated with the respective regulatory deferrals. A reconciliation of reported income tax expense for PSE&amp;G with the amount computed by multiplying pre-tax income by the statutory federal income tax rate of 21 % is as follows:
Years Ended December 31,
PSE&amp;G 2024 2023 2022
Millions
Net Income $ 1,547 $ 1,515 $ 1,565
Income Taxes:
Operating Income:
Current Expense (Benefit):
Federal $ ( 67 ) $ 127 $ 130
State — 4 —
Total Current ( 67 ) 131 130
Deferred Expense (Benefit):
Federal 209 ( 113 ) ( 17 )
State 162 149 159
Total Deferred 371 36 142
ITC ( 6 ) ( 7 ) ( 5 )
Total Income Tax Expense $ 298 $ 160 $ 267
Pre-Tax Income $ 1,845 $ 1,675 $ 1,832
Tax Computed at Statutory Rate 21% $ 387 $ 352 $ 385
Increase (Decrease) Attributable to Flow-Through of Certain Tax Adjustments:
State Income Taxes (net of federal income tax) 128 121 126
Uncertain Tax Positions — ( 9 ) 2
Plant-Related Items 5 ( 7 ) ( 6 )
Tax Credits ( 9 ) ( 9 ) ( 9 )
GPRC-CEF-EE ( 52 ) ( 52 ) ( 37 )
TAC ( 145 ) ( 232 ) ( 193 )
Bad Debt Flow-Through ( 14 ) ( 9 ) ( 1 )
Other ( 2 ) 5 —
Subtotal ( 89 ) ( 192 ) ( 118 )
Total Income Tax Expense $ 298 $ 160 $ 267
Effective Income Tax Rate 16.2 % 9.6 % 14.6 %
The following is an analysis of deferred income taxes for PSE&amp;G:
As of December 31,
PSE&amp;G 2024 2023
Millions
Deferred Income Taxes
Assets:
Regulatory Liability Excess Deferred Tax $ 314 $ 339
OPEB 22 28
CAMT Credit Carryforward — 106
Bad Debt 43 57
Operating Leases 20 22
Other 54 60
Total Assets $ 453 $ 612
Liabilities:
Plant-Related Items $ 4,631 $ 4,396
New Jersey Corporate Business Tax 1,303 1,160
Pension Costs 199 198
Taxes Recoverable Through Future Rates (net) 250 201
GPRC-CEF-EE 214 139
Conservation Costs 103 88
Operating Leases 20 21
Other 152 158
Total Liabilities $ 6,872 $ 6,361
Summary of Accumulated Deferred Income Taxes:
Net Deferred Income Tax Liabilities $ 6,419 $ 5,749
ITC 58 64
Net Total Deferred Income Taxes and ITC $ 6,477 $ 5,813
The deferred tax effect of certain assets and liabilities is presented in the table above net of the deferred tax effect associated with the respective regulatory deferrals. PSEG and PSE&amp;G each provide deferred taxes at the enacted statutory tax rate for all temporary differences between the financial statement carrying amounts and the tax bases of assets and liabilities irrespective of the treatment for rate-making purposes. Management believes that it is probable that the accumulated tax benefits that previously have been treated as a flow-through item to PSE&amp;G customers will be recovered from or refunded to PSE&amp;G’s customers in the future. See Note 6. Regulatory Assets and Liabilities. The 2018 decrease in the federal tax rate resulted in PSE&amp;G recording excess deferred income taxes. As of December 31, 2024 , the remaining balance of excess deferred income taxes is all protected and was approximately $ 1.3 billion with a Regulatory Liability of approximately $ 1.8 billion. In 2024, PSE&amp;G returned approximately $ 202 million of excess deferred income taxes and previously realized and current period deferred income taxes related to tax repair deductions to its customers with a reduction to tax expense of approximately $ 145 million. The flowback to customers of the excess deferred income taxes and previously realized tax repair deductions resulted in a decrease of approximately $ 122 million in the Regulatory Liability. The current period tax repair deduction reduces tax expense and revenue and recognizes a Regulatory Asset as PSE&amp;G believes it is probable that the current period tax repair deductions flowed through to the customers will be recovered from customers in the future. See Note 6. Regulatory Assets and Liabilities for additional information. In August 2022, the Inflation Reduction Act (IRA) was signed into law. The IRA enacted a 15% corporate alternative minimum tax (CAMT), which is based on adjusted financial statement income, effective in 2023, and made certain changes to existing energy tax credit laws. PSEG has determined that it is not subject to the CAMT for 2023 and 2024 as it is not an applicable corporation in accordance with the statute. In September 2024, the U.S. Treasury issued proposed CAMT regulations on which taxpayers are not required to rely. The proposed CAMT regulations and certain relevant rules remain unclear and require further guidance. As such, the impact of the CAMT on PSEG’s and PSE&amp;G’s financial statements is subject to continued evaluation. The IRA established a new PTC for existing qualified nuclear generation facilities, effective 2024 through 2032, a new technology neutral energy tax credit, inclusive of both new nuclear units and increases to nuclear generation capacity, effective 2025, and the transferability of energy tax credits, effective 2023. The PTC for a given nuclear facility can be multiplied by five if prevailing wage requirements are met, and the value of the PTC is designed to phase down as the facility’s gross receipts increase. Both the PTC rate and reduction amount are subject to the Internal Revenue Service’s determination of annual inflation. For the year ended December 31, 2024, PSEG recorded an income tax benefit associated with PTCs of approximately $ 350 million. PSEG also recorded an $ 89 million unrecognized tax benefit, which would affect the effective tax rate if recognized, since the PTCs recorded constitute an uncertain tax position and are subject to change when authoritative guidance is issued by the U.S. Treasury, particularly related to the definition of "gross receipts". Such guidance could result in a material increase or decrease in the net PTC recorded. Further, ZEC revenue has been reduced by the estimated PTCs generated from PSEG Power’s Salem 1, Salem 2, and Hope Creek nuclear plants for the year ended December 31, 2024. ZEC revenue will be adjusted based upon the actual value of the PTCs generated. See Note 2. Revenues for additional information. Despite the issuance of proposed regulations and various Notices that provide interim guidance on numerous provisions of the IRA, many aspects of the IRA, including the PTCs and the CAMT, remain unclear and are in need of further guidance; therefore, the impact of several provisions of the IRA will have on PSEG's and PSE&amp;G's financial statements is subject to continued evaluation. The enactment of additional federal or state tax legislation and clarification of previously enacted tax laws could impact PSEG’s and PSE&amp;G’s financial statements. In April 2023, the U.S. Treasury issued Revenue Procedure 2023-15 that provides a safe harbor method of accounting to determine the annual repair tax deduction for gas T&amp;D property. The impact, if any, this may have on PSEG and PSE&amp;G’s financial statements is subject to continued evaluation and has not yet been determined. As of December 31, 2024 , PSEG had a $ 26 million state NOL and PSE&amp;G had a $ 108 million New Jersey Corporate Business Tax NOL that are both expected to be fully realized in the future. PSEG recorded the following amounts related to its unrecognized tax benefits, which were primarily comprised of amounts recorded for PSE&amp;G and PSEG’s other subsidiaries:
2024 PSEG PSE&amp;G
Millions
Total Amount of Unrecognized Tax Benefits as of January 1, 2024 $ 110 $ 11
Increases as a Result of Positions Taken in a Prior Period 18 —
Decreases as a Result of Positions Taken in a Prior Period ( 4 ) ( 3 )
Increases as a Result of Positions Taken during the Current Period 90 1
Decreases as a Result of Positions Taken during the Current Period — —
Decreases as a Result of Settlements with Taxing Authorities ( 4 ) —
Decreases due to Lapses of Applicable Statute of Limitations ( 1 ) ( 1 )
Total Amount of Unrecognized Tax Benefits as of December 31, 2024 $ 209 $ 8
Accumulated Deferred Income Taxes Associated with Unrecognized Tax Benefits ( 30 ) ( 5 )
Regulatory Asset—Unrecognized Tax Benefits ( 1 ) ( 1 )
Total Amount of Unrecognized Tax Benefits that if Recognized, would Impact the Effective Tax Rate (including Interest and Penalties) $ 178 $ 2
2023 PSEG PSE&amp;G
Millions
Total Amount of Unrecognized Tax Benefits as of January 1, 2023 $ 130 $ 29
Increases as a Result of Positions Taken in a Prior Period 16 2
Decreases as a Result of Positions Taken in a Prior Period ( 25 ) ( 12 )
Increases as a Result of Positions Taken during the Current Period — —
Decreases as a Result of Positions Taken during the Current Period — —
Decreases as a Result of Settlements with Taxing Authorities ( 10 ) ( 7 )
Decreases due to Lapses of Applicable Statute of Limitations ( 1 ) ( 1 )
Total Amount of Unrecognized Tax Benefits as of December 31, 2023 $ 110 $ 11
Accumulated Deferred Income Taxes Associated with Unrecognized Tax Benefits ( 29 ) ( 7 )
Regulatory Asset—Unrecognized Tax Benefits ( 2 ) ( 2 )
Total Amount of Unrecognized Tax Benefits that if Recognized, would Impact the Effective Tax Rate (including Interest and Penalties) $ 79 $ 2
2022 PSEG PSE&amp;G
Millions
Total Amount of Unrecognized Tax Benefits as of January 1, 2022 $ 192 $ 27
Increases as a Result of Positions Taken in a Prior Period 9 2
Decreases as a Result of Positions Taken in a Prior Period ( 40 ) ( 2 )
Increases as a Result of Positions Taken during the Current Period 1 1
Decreases as a Result of Positions Taken during the Current Period — —
Decreases as a Result of Settlements with Taxing Authorities ( 28 ) —
Decreases due to Lapses of Applicable Statute of Limitations ( 4 ) 1
Total Amount of Unrecognized Tax Benefits as of December 31, 2022 $ 130 $ 29
Accumulated Deferred Income Taxes Associated with Unrecognized Tax Benefits ( 37 ) ( 15 )
Regulatory Asset—Unrecognized Tax Benefits ( 8 ) ( 8 )
Total Amount of Unrecognized Tax Benefits that if Recognized, would Impact the Effective Tax Rate (including Interest and Penalties) $ 85 $ 6
In 2022, the IRS approved PSEG’s 2018 carryback claim, which resulted in the closure of PSEG’s federal tax years through 2018. 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2024 2023 2022
Millions
PSEG $ 27 $ 25 $ 38
PSE&amp;G $ — $ 1 $ 8
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Decrease in Total Unrecognized Tax Benefits Over the next
Millions
PSEG $ 28
PSE&amp;G $ —
Description of income tax years that remain subject to examination by material jurisdictions, where an examination has not already concluded are:
PSEG PSE&amp;G
United States
Federal 2021-2023 N/A
New Jersey 2011-2023 2015-2023
Pennsylvania 2017-2023 2021-2023
Connecticut 2021-2022 N/A
Maryland 2021-2022 N/A
New York 2017-2023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 of Tax</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 Net of Tax</t>
        </is>
      </c>
      <c r="B4" s="4" t="inlineStr">
        <is>
          <t>Note 21. Accumulated Other Comprehen sive Income (Loss), Net of Tax
PSEG Other Comprehensive Income (Loss)
Accumulated Other Comprehensive Income (Loss) Cash Flow Hedges Pension and OPEB Plans Available-for -Sale Securities Total
Millions
Balance as of December 31, 2021 $ ( 6 ) $ ( 355 ) $ 11 $ ( 350 )
Current Period Other Comprehensive Income (Loss)
Other Comprehensive Income (Loss) before Reclassifications — ( 72 ) ( 158 ) ( 230 )
Amounts Reclassified from Accumulated Other Comprehensive Income (Loss) 3 1 26 30
Net Current Period Other Comprehensive Income (Loss) 3 ( 71 ) ( 132 ) ( 200 )
Balance as of December 31, 2022 $ ( 3 ) $ ( 426 ) $ ( 121 ) $ ( 550 )
Other Comprehensive Income (Loss) before Reclassifications 9 76 61 146
Amounts Reclassified from Accumulated Other Comprehensive Income (Loss) ( 3 ) 248 ( 20 ) 225
Net Current Period Other Comprehensive Income (Loss) 6 324 41 371
Balance as of December 31, 2023 $ 3 $ ( 102 ) $ ( 80 ) $ ( 179 )
Other Comprehensive Income (Loss) before Reclassifications 42 19 ( 18 ) 43
Amounts Reclassified from Accumulated Other Comprehensive Income (Loss) ( 9 ) 7 5 3
Net Current Period Other Comprehensive Income (Loss) 33 26 ( 13 ) 46
Balance as of December 31, 2024 $ 36 $ ( 76 ) $ ( 93 ) $ ( 133 )
PSEG Amounts Reclassified from Accumulated Other Comprehensive Income (Loss) to Statement of Operations
Year Ended December 31, 2022
Description of Amounts Reclassified from Accumulated Other Comprehensive Income (Loss) Location of Pre-Tax Amount in Statement of Operations Pre-Tax Amount Tax (Expense) Benefit After-Tax Amount
Millions
Cash Flow Hedges
Interest Rate Derivatives Interest Expense $ ( 5 ) $ 2 $ ( 3 )
Total Cash Flow Hedges ( 5 ) 2 ( 3 )
Pension and OPEB Plans
Amortization of Prior Service (Cost) Credit Net Non-Operating Pension and OPEB Credits (Costs) 21 ( 6 ) 15
Amortization of Actuarial Loss Net Non-Operating Pension and OPEB Credits (Costs) ( 22 ) 6 ( 16 )
Total Pension and OPEB Plans ( 1 ) — ( 1 )
Available-for-Sale Securities
Realized Gains (Losses) Net Gains (Losses) on Trust Investments ( 43 ) 17 ( 26 )
Total Available-for-Sale Securities ( 43 ) 17 ( 26 )
Total $ ( 49 ) $ 19 $ ( 30 )
PSEG Amounts Reclassified from Accumulated Other Comprehensive Income (Loss) to Statement of Operations
Year Ended December 31, 2023
Description of Amounts Reclassified from Accumulated Other Comprehensive Income (Loss) Location of Pre-Tax Amount in Statement of Operations Pre-Tax Amount Tax (Expense) Benefit After-Tax Amount
Millions
Cash Flow Hedges
Interest Rate Derivatives Interest Expense $ 5 $ ( 2 ) $ 3
Total Cash Flow Hedges 5 ( 2 ) 3
Pension and OPEB Plans
Amortization of Prior Service (Cost) Credit Net Non-Operating Pension and OPEB Credits (Costs) 8 ( 2 ) 6
Amortization of Actuarial Loss Net Non-Operating Pension and OPEB Credits (Costs) ( 20 ) 6 ( 14 )
Pension Settlement Charge Net Non-Operating Pension and OPEB Credits (Costs) ( 334 ) 94 ( 240 )
Total Pension and OPEB Plans ( 346 ) 98 ( 248 )
Available-for-Sale Securities
Realized Gains (Losses) Net Gains (Losses) on Trust Investments 34 ( 14 ) 20
Total Available-for-Sale Securities 34 ( 14 ) 20
Total $ ( 307 ) $ 82 $ ( 225 )
PSEG Amounts Reclassified from Accumulated Other Comprehensive Income (Loss) to Statement of Operations
Year Ended December 31, 2024
Description of Amounts Reclassified from Accumulated Other Comprehensive Income (Loss) Location of Pre-Tax Amount in Statement of Operations Pre-Tax Amount Tax (Expense) Benefit After-Tax Amount
Millions
Cash Flow Hedges
Interest Rate Derivatives Interest Expense $ 13 $ ( 4 ) $ 9
Total Cash Flow Hedges 13 ( 4 ) 9
Pension and OPEB Plans
Amortization of Prior Service (Cost) Credit Net Non-Operating Pension and OPEB Credits (Costs) — — —
Amortization of Actuarial Loss Net Non-Operating Pension and OPEB Credits (Costs) ( 10 ) 3 ( 7 )
Total Pension and OPEB Plans ( 10 ) 3 ( 7 )
Available-for-Sale Securities
Realized Gains (Losses) Net Gains (Losses) on Trust Investments ( 8 ) 3 ( 5 )
Total Available-for-Sale Securities ( 8 ) 3 ( 5 )
Total $ ( 5 ) $ 2 $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EPS) and Dividend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 and Dividends</t>
        </is>
      </c>
      <c r="B4" s="4" t="inlineStr">
        <is>
          <t>Note 22. Earnings Per Share ( EPS) and Dividends EPS Basic EPS is calculated by dividing Net Income (Loss) by the weighted average number of shares of common stock outstanding. Diluted EPS is calculated by dividing Net Income (Loss) by the weighted average number of shares of common stock outstanding, plus dilutive potential shares related to PSEG’s stock based compensation. For additional information on PSEG’s stock compensation plans see Note 18. Stock Based Compensation. The following table shows the effect of these dilutive potential shares on the weighted average number of shares outstanding used in calculating diluted EPS:
Years Ended December 31,
2024 2023 2022
Basic Diluted Basic Diluted Basic Diluted
EPS Numerator:
(Millions)
Net Income $ 1,772 $ 1,772 $ 2,563 $ 2,563 $ 1,031 $ 1,031
EPS Denominator:
(Millions)
Weighted Average Common Shares Outstanding 498 498 498 498 498 498
Effect of Stock Based Compensation Awards — 2 — 2 — 3
Total Shares 498 500 498 500 498 501
EPS:
Net Income $ 3.56 $ 3.54 $ 5.15 $ 5.13 $ 2.07 $ 2.06
From time to time, PSEG may repurchase shares to satisfy obligations under equity compensation awards and repurchase shares to satisfy purchases by employees under the ESPP. For additional information on all the types of long-term incentive awards, see Note 18. Stock Based Compensation. During 2022, PSEG completed a $ 500 million share repurchase program authorized by the Board of Directors in September 2021 resulting in an aggregate repurchase of approximately 7.4 million shares. Common Stock Dividends
Years Ended December 31,
Dividend Payments on Common Stock 2024 2023 2022
Per Share $ 2.40 $ 2.28 $ 2.16
in Millions $ 1,196 $ 1,137 $ 1,079
On February 11, 2025, PSEG’s Board of Directors approved a $ 0.63 per share common stock dividend for the first quarter of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al Information By Business Segments</t>
        </is>
      </c>
      <c r="B1" s="2" t="inlineStr">
        <is>
          <t>12 Months Ended</t>
        </is>
      </c>
    </row>
    <row r="2">
      <c r="B2" s="2" t="inlineStr">
        <is>
          <t>Dec. 31, 2024</t>
        </is>
      </c>
    </row>
    <row r="3">
      <c r="A3" s="3" t="inlineStr">
        <is>
          <t>Segment Reporting Information [Line Items]</t>
        </is>
      </c>
      <c r="B3" s="4" t="inlineStr">
        <is>
          <t xml:space="preserve"> </t>
        </is>
      </c>
    </row>
    <row r="4">
      <c r="A4" s="4" t="inlineStr">
        <is>
          <t>Financial Information By Business Segments</t>
        </is>
      </c>
      <c r="B4" s="4" t="inlineStr">
        <is>
          <t>Note 23. Financial Infor mation by Business Segment Basis of Organization PSEG’s and PSE&amp;G’s operating segments were determined by management in accordance with GAAP. These segments were determined based on how the Chief Operating Decision Maker (CODM) (the Chief Executive Officer (CEO) for PSEG and PSE&amp;G), measures performance based on segment Net Income. The CODM uses Net Income for each segment in the annual budget and forecasting process. The CODM considers budget-to-actual variances on a monthly basis when making decisions about the allocation of operating and capital resources to each segment. Based on management’s analysis, PSE&amp;G and PSEG Power were determined to be operating segments of PSEG. The operating segments were determined based on the nature of regulated and unregulated operations and services provided by the respective segments. As discussed below, PSEG's reportable segments are PSE&amp;G and PSEG Power &amp; Other, which includes amounts related to the PSEG Power operating segment as well as amounts applicable to Energy Holdings, PSEG LI, PSEG (parent corporation) and Services, which do not meet the definition of operating segments individually or in the aggregate and are immaterial to PSEG’s consolidated assets and results. PSE&amp;G The PSE&amp;G reportable segment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investments in EE equipment on customers’ premises, solar investments, the appliance service business and other miscellaneous services. PSEG Power &amp; Other This reportable segment is comprised primarily of PSEG Power which earns revenues primarily by selling energy and capacity into the markets for these products. PSEG Power also enters into bilateral contracts for energy, gas and other energy-related contracts to optimize the value of its portfolio of generating assets and its gas supply obligations. PSEG Power’s Salem 1, Salem 2 and Hope Creek nuclear plants receive ZEC revenue from the EDCs in New Jersey including PSE&amp;G. This reportable segment also includes amounts applicable to PSEG LI, which generates revenues under its contract with LIPA, primarily for the recovery of costs when Servco is a principal in the transaction (see Note 4. Variable Interest Entity for additional information) as well as fixed and variable fee components under the contract, and Energy Holdings which holds an immaterial portfolio of remaining lease investments. Other also includes amounts applicable to PSEG (parent corporation) and Services.
PSE&amp;G PSEG Power &amp; Other (A) Eliminations (B) Consolidated
Millions
Year Ended December 31, 2024
Operating Revenues $ 8,449 $ 2,807 $ ( 966 ) $ 10,290
Energy Costs 3,189 1,170 ( 966 ) 3,393
Controllable Operation and Maintenance (C) 1,317 771 — 2,088
Depreciation and Amortization 1,025 157 — 1,182
Income from Equity Method Investments — 1 — 1
Interest Income 14 23 ( 5 ) 32
Interest Expense 582 305 ( 5 ) 882
Income Tax Expense (Benefit) 298 ( 245 ) — 53
Other Segment Items (D) 505 448 — 953
Net Income $ 1,547 $ 225 $ — $ 1,772
Gross Additions to Long-Lived Assets $ 2,921 $ 459 $ — $ 3,380
As of December 31, 2024
Total Assets $ 46,364 $ 8,673 $ ( 397 ) $ 54,640
Investments in Equity Method Subsidiaries $ — $ 21 $ — $ 21
PSE&amp;G PSEG Power &amp; Other (A) Eliminations (B) Consolidated
Millions
Year Ended December 31, 2023
Operating Revenues $ 7,807 $ 4,533 $ ( 1,103 ) $ 11,237
Energy Costs 3,010 1,353 ( 1,103 ) 3,260
Controllable Operation and Maintenance (C) 1,193 713 — 1,906
Depreciation and Amortization 980 155 — 1,135
Income from Equity Method Investments — 1 — 1
Interest Income 19 38 ( 4 ) 53
Interest Expense 493 259 ( 4 ) 748
Income Tax Expense (Benefit) 160 358 — 518
Other Segment Items (D) 475 686 — 1,161
Net Income $ 1,515 $ 1,048 $ — $ 2,563
Gross Additions to Long-Lived Assets $ 2,998 $ 327 $ — $ 3,325
As of December 31, 2023
Total Assets $ 42,873 $ 8,407 $ ( 539 ) $ 50,741
Investments in Equity Method Subsidiaries $ — $ 17 $ — $ 17
PSE&amp;G PSEG Power &amp; Other (A) Eliminations (B) Consolidated
Millions
Year Ended December 31, 2022
Operating Revenues $ 7,935 $ 3,266 $ ( 1,401 ) $ 9,800
Energy Costs 3,270 2,149 ( 1,401 ) 4,018
Controllable Operation and Maintenance (C) 1,219 712 — 1,931
Depreciation and Amortization 935 165 — 1,100
Income from Equity Method Investments — 14 — 14
Interest Income 19 13 ( 1 ) 31
Interest Expense 427 202 ( 1 ) 628
Income Tax Expense (Benefit) 267 ( 296 ) — ( 29 )
Other Segment Items (D) 271 895 — 1,166
Net Income (Loss) $ 1,565 $ ( 534 ) $ — $ 1,031
Gross Additions to Long-Lived Assets $ 2,590 $ 298 $ — $ 2,888
As of December 31, 2022
Total Assets $ 39,960 $ 9,285 $ ( 527 ) $ 48,718
Investments in Equity Method Subsidiaries $ — $ 306 $ — $ 306
(A) PSEG Power &amp; Other results include net after-tax gains (losses) of $( 151 ) million, $ 959 million and $( 457 ) million in the years ended December 31, 2024 , 2023 and 2022, respectively, related to the impacts of non-trading commodity mark-to-market activity, which consists of the financial impact from positions with future delivery dates. (B) Intercompany eliminations primarily relate to intercompany transactions between PSE&amp;G and PSEG Power. For a further discussion of the intercompany transactions between PSE&amp;G and PSEG Power, see Note 2. Revenues and Note 24. Related-Party Transactions. (C) Controllable Operation and Maintenance expense includes amounts for labor and benefit costs, materials, outside services and other normal operational costs, including intersegment amounts, and is the significant expense information that is regularly provided to the CODM. (D) Other Segment Items include all other items to reconcile to Net Income. This includes all other O&amp;M (primarily related to clause related expenditures at PSE&amp;G and expenditures for transactions in which Servco acts as principal and controls the services provided to LIPA at PSEG Power &amp; Other, each of which offset corresponding revenue amounts in those segments), losses on asset dispositions and impairments, non operating pension and OPEB credits and costs, gains and losses on trust investments and other income and deductions. This i ncludes a $ 239 million after-tax pension charge due to the remeasurement of the qualified pension plans as a result of the pension settlement transaction in 2023 and after-tax impairments of $ 92 million related to certain Energy Holdings investments and additional adjustments related to the sale of PSEG Power’s fossil generation assets in 2022. See Note 3. Asset Dispositions and Impairments for additional information.</t>
        </is>
      </c>
    </row>
    <row r="5">
      <c r="A5" s="4" t="inlineStr">
        <is>
          <t>Public Service Electric and Gas Company [Member]</t>
        </is>
      </c>
      <c r="B5" s="4" t="inlineStr">
        <is>
          <t xml:space="preserve"> </t>
        </is>
      </c>
    </row>
    <row r="6">
      <c r="A6" s="3" t="inlineStr">
        <is>
          <t>Segment Reporting Information [Line Items]</t>
        </is>
      </c>
      <c r="B6" s="4" t="inlineStr">
        <is>
          <t xml:space="preserve"> </t>
        </is>
      </c>
    </row>
    <row r="7">
      <c r="A7" s="4" t="inlineStr">
        <is>
          <t>Financial Information By Business Segments</t>
        </is>
      </c>
      <c r="B7" s="4" t="inlineStr">
        <is>
          <t>Note 23. Financial Infor mation by Business Segment Basis of Organization PSEG’s and PSE&amp;G’s operating segments were determined by management in accordance with GAAP. These segments were determined based on how the Chief Operating Decision Maker (CODM) (the Chief Executive Officer (CEO) for PSEG and PSE&amp;G), measures performance based on segment Net Income. The CODM uses Net Income for each segment in the annual budget and forecasting process. The CODM considers budget-to-actual variances on a monthly basis when making decisions about the allocation of operating and capital resources to each segment. Based on management’s analysis, PSE&amp;G and PSEG Power were determined to be operating segments of PSEG. The operating segments were determined based on the nature of regulated and unregulated operations and services provided by the respective segments. As discussed below, PSEG's reportable segments are PSE&amp;G and PSEG Power &amp; Other, which includes amounts related to the PSEG Power operating segment as well as amounts applicable to Energy Holdings, PSEG LI, PSEG (parent corporation) and Services, which do not meet the definition of operating segments individually or in the aggregate and are immaterial to PSEG’s consolidated assets and results. PSE&amp;G The PSE&amp;G reportable segment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investments in EE equipment on customers’ premises, solar investments, the appliance service business and other miscellaneous services. PSEG Power &amp; Other This reportable segment is comprised primarily of PSEG Power which earns revenues primarily by selling energy and capacity into the markets for these products. PSEG Power also enters into bilateral contracts for energy, gas and other energy-related contracts to optimize the value of its portfolio of generating assets and its gas supply obligations. PSEG Power’s Salem 1, Salem 2 and Hope Creek nuclear plants receive ZEC revenue from the EDCs in New Jersey including PSE&amp;G. This reportable segment also includes amounts applicable to PSEG LI, which generates revenues under its contract with LIPA, primarily for the recovery of costs when Servco is a principal in the transaction (see Note 4. Variable Interest Entity for additional information) as well as fixed and variable fee components under the contract, and Energy Holdings which holds an immaterial portfolio of remaining lease investments. Other also includes amounts applicable to PSEG (parent corporation) and Services.
PSE&amp;G PSEG Power &amp; Other (A) Eliminations (B) Consolidated
Millions
Year Ended December 31, 2024
Operating Revenues $ 8,449 $ 2,807 $ ( 966 ) $ 10,290
Energy Costs 3,189 1,170 ( 966 ) 3,393
Controllable Operation and Maintenance (C) 1,317 771 — 2,088
Depreciation and Amortization 1,025 157 — 1,182
Income from Equity Method Investments — 1 — 1
Interest Income 14 23 ( 5 ) 32
Interest Expense 582 305 ( 5 ) 882
Income Tax Expense (Benefit) 298 ( 245 ) — 53
Other Segment Items (D) 505 448 — 953
Net Income $ 1,547 $ 225 $ — $ 1,772
Gross Additions to Long-Lived Assets $ 2,921 $ 459 $ — $ 3,380
As of December 31, 2024
Total Assets $ 46,364 $ 8,673 $ ( 397 ) $ 54,640
Investments in Equity Method Subsidiaries $ — $ 21 $ — $ 21
PSE&amp;G PSEG Power &amp; Other (A) Eliminations (B) Consolidated
Millions
Year Ended December 31, 2023
Operating Revenues $ 7,807 $ 4,533 $ ( 1,103 ) $ 11,237
Energy Costs 3,010 1,353 ( 1,103 ) 3,260
Controllable Operation and Maintenance (C) 1,193 713 — 1,906
Depreciation and Amortization 980 155 — 1,135
Income from Equity Method Investments — 1 — 1
Interest Income 19 38 ( 4 ) 53
Interest Expense 493 259 ( 4 ) 748
Income Tax Expense (Benefit) 160 358 — 518
Other Segment Items (D) 475 686 — 1,161
Net Income $ 1,515 $ 1,048 $ — $ 2,563
Gross Additions to Long-Lived Assets $ 2,998 $ 327 $ — $ 3,325
As of December 31, 2023
Total Assets $ 42,873 $ 8,407 $ ( 539 ) $ 50,741
Investments in Equity Method Subsidiaries $ — $ 17 $ — $ 17
PSE&amp;G PSEG Power &amp; Other (A) Eliminations (B) Consolidated
Millions
Year Ended December 31, 2022
Operating Revenues $ 7,935 $ 3,266 $ ( 1,401 ) $ 9,800
Energy Costs 3,270 2,149 ( 1,401 ) 4,018
Controllable Operation and Maintenance (C) 1,219 712 — 1,931
Depreciation and Amortization 935 165 — 1,100
Income from Equity Method Investments — 14 — 14
Interest Income 19 13 ( 1 ) 31
Interest Expense 427 202 ( 1 ) 628
Income Tax Expense (Benefit) 267 ( 296 ) — ( 29 )
Other Segment Items (D) 271 895 — 1,166
Net Income (Loss) $ 1,565 $ ( 534 ) $ — $ 1,031
Gross Additions to Long-Lived Assets $ 2,590 $ 298 $ — $ 2,888
As of December 31, 2022
Total Assets $ 39,960 $ 9,285 $ ( 527 ) $ 48,718
Investments in Equity Method Subsidiaries $ — $ 306 $ — $ 306
(A) PSEG Power &amp; Other results include net after-tax gains (losses) of $( 151 ) million, $ 959 million and $( 457 ) million in the years ended December 31, 2024 , 2023 and 2022, respectively, related to the impacts of non-trading commodity mark-to-market activity, which consists of the financial impact from positions with future delivery dates. (B) Intercompany eliminations primarily relate to intercompany transactions between PSE&amp;G and PSEG Power. For a further discussion of the intercompany transactions between PSE&amp;G and PSEG Power, see Note 2. Revenues and Note 24. Related-Party Transactions. (C) Controllable Operation and Maintenance expense includes amounts for labor and benefit costs, materials, outside services and other normal operational costs, including intersegment amounts, and is the significant expense information that is regularly provided to the CODM. (D) Other Segment Items include all other items to reconcile to Net Income. This includes all other O&amp;M (primarily related to clause related expenditures at PSE&amp;G and expenditures for transactions in which Servco acts as principal and controls the services provided to LIPA at PSEG Power &amp; Other, each of which offset corresponding revenue amounts in those segments), losses on asset dispositions and impairments, non operating pension and OPEB credits and costs, gains and losses on trust investments and other income and deductions. This i ncludes a $ 239 million after-tax pension charge due to the remeasurement of the qualified pension plans as a result of the pension settlement transaction in 2023 and after-tax impairments of $ 92 million related to certain Energy Holdings investments and additional adjustments related to the sale of PSEG Power’s fossil generation assets in 2022. See Note 3. Asset Dispositions and Impairmen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 [Line Items]</t>
        </is>
      </c>
      <c r="B3" s="4" t="inlineStr">
        <is>
          <t xml:space="preserve"> </t>
        </is>
      </c>
    </row>
    <row r="4">
      <c r="A4" s="4" t="inlineStr">
        <is>
          <t>Related-Party Transactions</t>
        </is>
      </c>
      <c r="B4" s="4" t="inlineStr">
        <is>
          <t xml:space="preserve">Note 24. Related-P arty Transactions The following discussion relates to intercompany transactions, which are eliminated during the PSEG consolidation process in accordance with GAAP. PSE&amp;G The financial statements for PSE&amp;G include transactions with related parties presented as follows:
Years Ended December 31,
Related Party Transactions 2024 2023 2022
Millions
Billings from Affiliates:
Net Billings from PSEG Power (A) $ 959 $ 1,065 $ 1,388
Administrative Billings from Services (B) 516 $ 443 445
Total Billings from Affiliates $ 1,475 $ 1,508 $ 1,833
Years Ended December 31,
Related Party Transactions 2024 2023
Millions
Payable to PSEG Power (A) $ 209 $ 264
Payable to Services (B) 116 121
Net Payable to PSEG (C) 37 119
Accounts Payable—Affiliated Companies $ 362 $ 504
Working Capital Advances to Services (D) $ 33 $ 33
Long-Term Accrued Taxes (Receivable) Payable $ ( 2 ) $ 2
(A)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pays net wages and payroll taxes and receives reimbursement from its affiliated companies for their respective portion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If the result is a net tax liability, such amount shall be paid to PSEG. If there are NOLs and/or tax credits, the subsidiary shall receive payment for the tax savings from PSEG to the extent that PSEG is able to utilize those benefits. (D) PSE&amp;G has advanced working capital to Services. The amount is included in Other Noncurrent Assets on PSE&amp;G’s Consolidated Balance Sheets. </t>
        </is>
      </c>
    </row>
    <row r="5">
      <c r="A5" s="4" t="inlineStr">
        <is>
          <t>Public Service Electric and Gas Company [Member]</t>
        </is>
      </c>
      <c r="B5" s="4" t="inlineStr">
        <is>
          <t xml:space="preserve"> </t>
        </is>
      </c>
    </row>
    <row r="6">
      <c r="A6" s="3" t="inlineStr">
        <is>
          <t>Related Party Transaction [Line Items]</t>
        </is>
      </c>
      <c r="B6" s="4" t="inlineStr">
        <is>
          <t xml:space="preserve"> </t>
        </is>
      </c>
    </row>
    <row r="7">
      <c r="A7" s="4" t="inlineStr">
        <is>
          <t>Related-Party Transactions</t>
        </is>
      </c>
      <c r="B7" s="4" t="inlineStr">
        <is>
          <t xml:space="preserve">Note 24. Related-P arty Transactions The following discussion relates to intercompany transactions, which are eliminated during the PSEG consolidation process in accordance with GAAP. PSE&amp;G The financial statements for PSE&amp;G include transactions with related parties presented as follows:
Years Ended December 31,
Related Party Transactions 2024 2023 2022
Millions
Billings from Affiliates:
Net Billings from PSEG Power (A) $ 959 $ 1,065 $ 1,388
Administrative Billings from Services (B) 516 $ 443 445
Total Billings from Affiliates $ 1,475 $ 1,508 $ 1,833
Years Ended December 31,
Related Party Transactions 2024 2023
Millions
Payable to PSEG Power (A) $ 209 $ 264
Payable to Services (B) 116 121
Net Payable to PSEG (C) 37 119
Accounts Payable—Affiliated Companies $ 362 $ 504
Working Capital Advances to Services (D) $ 33 $ 33
Long-Term Accrued Taxes (Receivable) Payable $ ( 2 ) $ 2
(A)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pays net wages and payroll taxes and receives reimbursement from its affiliated companies for their respective portion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If the result is a net tax liability, such amount shall be paid to PSEG. If there are NOLs and/or tax credits, the subsidiary shall receive payment for the tax savings from PSEG to the extent that PSEG is able to utilize those benefits. (D) PSE&amp;G has advanced working capital to Services. The amount is included in Other Noncurrent Assets on PSE&amp;G’s Consolidated Balance She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Disclosure [Line Items]</t>
        </is>
      </c>
      <c r="B3" s="4" t="inlineStr">
        <is>
          <t xml:space="preserve"> </t>
        </is>
      </c>
    </row>
    <row r="4">
      <c r="A4" s="4" t="inlineStr">
        <is>
          <t>Valuation and Qualifying Accounts</t>
        </is>
      </c>
      <c r="B4" s="4" t="inlineStr">
        <is>
          <t>Schedule II—Valuation and Qualifying Acco unts Years Ended December 31, 2024—December 31, 2022 PUBLIC SERVICE ENTERPRISE GROUP INCORPORATED
Column A Column B Column C Additions Column D Column E
Description Balance at Charged to Charged to Deductions- Balance at
Millions
2024
Allowance for Credit Losses $ 283 $ 103 (A) $ — $ 171 (B) $ 215
Materials and Supplies Valuation Reserve 14 1 — 2 (C) 13
2023
Allowance for Credit Losses $ 339 $ 100 (A) $ — $ 156 (B) $ 283
Materials and Supplies Valuation Reserve 10 4 — — 14
2022
Allowance for Credit Losses $ 337 $ 114 (A) $ — $ 112 (B) $ 339
Materials and Supplies Valuation Reserve 12 1 — 3 (C) 10
(A) For a discussion of bad debt recoveries, see Item 8. Note 1. Organization, Basis of Presentation and Summary of Significant Accountin g Policies. (B) A ccounts Receivable w ritten off. (C) Reserve reduced to appropriate level as a result of asset dispositions and to remove obsolete inventory. PUBLIC SERVICE ELECTRIC AND GAS COMPANY
Column A Column B Column C Additions Column D Column E
Description Balance at Charged to Charged to Deductions- Balance at
Millions
2024
Allowance for Credit Losses $ 283 $ 103 (A) $ — $ 171 (B) $ 215
Materials and Supplies Valuation Reserve 7 1 — 2 (C) 6
2023
Allowance for Credit Losses $ 339 $ 100 (A) $ — $ 156 (B) $ 283
Materials and Supplies Valuation Reserve 4 3 — — 7
2022
Allowance for Credit Losses $ 337 $ 114 (A) $ — $ 112 (B) $ 339
Materials and Supplies Valuation Reserve 3 1 — — 4
(A) For a discussion of bad debt recoveries, see Item 8. Note 1. Organization, Basis of Presentation and Summary of Significant Accounting Policies. (B) Accounts Receivable written off. (C) Reserve reduced to appropriate level and to remove obsolete inventory.</t>
        </is>
      </c>
    </row>
    <row r="5">
      <c r="A5" s="4" t="inlineStr">
        <is>
          <t>Public Service Electric and Gas Company</t>
        </is>
      </c>
      <c r="B5" s="4" t="inlineStr">
        <is>
          <t xml:space="preserve"> </t>
        </is>
      </c>
    </row>
    <row r="6">
      <c r="A6" s="3" t="inlineStr">
        <is>
          <t>SEC Schedule, 12-09, Valuation and Qualifying Accounts Disclosure [Line Items]</t>
        </is>
      </c>
      <c r="B6" s="4" t="inlineStr">
        <is>
          <t xml:space="preserve"> </t>
        </is>
      </c>
    </row>
    <row r="7">
      <c r="A7" s="4" t="inlineStr">
        <is>
          <t>Valuation and Qualifying Accounts</t>
        </is>
      </c>
      <c r="B7" s="4" t="inlineStr">
        <is>
          <t>Schedule II—Valuation and Qualifying Acco unts Years Ended December 31, 2024—December 31, 2022 PUBLIC SERVICE ENTERPRISE GROUP INCORPORATED
Column A Column B Column C Additions Column D Column E
Description Balance at Charged to Charged to Deductions- Balance at
Millions
2024
Allowance for Credit Losses $ 283 $ 103 (A) $ — $ 171 (B) $ 215
Materials and Supplies Valuation Reserve 14 1 — 2 (C) 13
2023
Allowance for Credit Losses $ 339 $ 100 (A) $ — $ 156 (B) $ 283
Materials and Supplies Valuation Reserve 10 4 — — 14
2022
Allowance for Credit Losses $ 337 $ 114 (A) $ — $ 112 (B) $ 339
Materials and Supplies Valuation Reserve 12 1 — 3 (C) 10
(A) For a discussion of bad debt recoveries, see Item 8. Note 1. Organization, Basis of Presentation and Summary of Significant Accountin g Policies. (B) A ccounts Receivable w ritten off. (C) Reserve reduced to appropriate level as a result of asset dispositions and to remove obsolete inventory. PUBLIC SERVICE ELECTRIC AND GAS COMPANY
Column A Column B Column C Additions Column D Column E
Description Balance at Charged to Charged to Deductions- Balance at
Millions
2024
Allowance for Credit Losses $ 283 $ 103 (A) $ — $ 171 (B) $ 215
Materials and Supplies Valuation Reserve 7 1 — 2 (C) 6
2023
Allowance for Credit Losses $ 339 $ 100 (A) $ — $ 156 (B) $ 283
Materials and Supplies Valuation Reserve 4 3 — — 7
2022
Allowance for Credit Losses $ 337 $ 114 (A) $ — $ 112 (B) $ 339
Materials and Supplies Valuation Reserve 3 1 — — 4
(A) For a discussion of bad debt recoveries, see Item 8. Note 1. Organization, Basis of Presentation and Summary of Significant Accounting Policies. (B) Accounts Receivable written off. (C) Reserve reduced to appropriate level and to remove obsolete invento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Certain line item reclassifications have been made to prior year financial statements to conform with current year presentation. These reclassifications had no impact on PSEG’s or PSE&amp;G’s results of operations, financial condition or cash flows.</t>
        </is>
      </c>
    </row>
    <row r="5">
      <c r="A5" s="4" t="inlineStr">
        <is>
          <t>Principles of Consolidation</t>
        </is>
      </c>
      <c r="B5" s="4" t="inlineStr">
        <is>
          <t>Principles of Consolidation Each company consolidates those entities in which it has a controlling interest or is the primary beneficiary. See Note 4. Variable Interest Entity. Entities over which the companies exhibit significant influence, but do not have a controlling interest and/or are not the primary beneficiary, are accounted for under the equity method of accounting. Equity investments that do not qualify for consolidation or equity method accounting are recorded at fair value or, if fair value is not readily determinable, are initially recognized at cost and subsequently remeasured if there is an orderly transaction in an identical or similar investment of the same issuer or if the investment is impaired. All significant intercompany accounts and transactions are eliminated in consolidation. PSE&amp;G and PSEG Power also have undivided interests in certain jointly-owned facilities, with each responsible for paying its respective ownership share of construction costs, fuel purchases and operating expenses. PSE&amp;G and PSEG Power consolidate their portion of any revenues and expenses related to their respective jointly-owned facilities in the appropriate revenue and expense categories.</t>
        </is>
      </c>
    </row>
    <row r="6">
      <c r="A6" s="4" t="inlineStr">
        <is>
          <t>Accounting for the Effects of Regulation</t>
        </is>
      </c>
      <c r="B6" s="4" t="inlineStr">
        <is>
          <t>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the associated Regulatory Asset or Liability is charged or credited to income. Management believes that PSE&amp;G’s T&amp;D businesses continue to meet the accounting requirements for rate-regulated entities. For additional information, see Note 6. Regulatory Assets and Liabilities.</t>
        </is>
      </c>
    </row>
    <row r="7">
      <c r="A7" s="4" t="inlineStr">
        <is>
          <t>Cash, Cash Equivalents and Restricted Cash</t>
        </is>
      </c>
      <c r="B7" s="4" t="inlineStr">
        <is>
          <t>Cash, Cash Equivalents and Restricted Cash The following provides a reconciliation of cash, cash equivalents and restricted cash reported within the Consolidated Balance Sheets that sum to the total of the same such amounts in the Consolidated Statements of Cash Flows for the years ended December 31, 2024 and 2023. Restricted cash consists primarily of deposits received related to a construction project at PSE&amp;G.
PSE&amp;G PSEG Power &amp; Other (A) Consolidated
Millions
As of December 31, 2024
Cash and Cash Equivalents $ 79 $ 46 $ 125
Restricted Cash in Other Current Assets 8 — 8
Restricted Cash in Other Noncurrent Assets 21 — 21
Cash, Cash Equivalents and Restricted Cash $ 108 $ 46 $ 154
As of December 31, 2023
Cash and Cash Equivalents $ 30 $ 24 $ 54
Restricted Cash in Other Current Assets 23 — 23
Restricted Cash in Other Noncurrent Assets 22 — 22
Cash, Cash Equivalents and Restricted Cash $ 75 $ 24 $ 99
(A) Includes amounts applicable to PSEG Power, Energy Holdings, Services and PSEG (parent company).</t>
        </is>
      </c>
    </row>
    <row r="8">
      <c r="A8" s="4" t="inlineStr">
        <is>
          <t>Derivative Instruments</t>
        </is>
      </c>
      <c r="B8" s="4" t="inlineStr">
        <is>
          <t>Derivative Instruments Each company uses derivative instruments to manage risk pursuant to its business plans and prudent pract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and swaps to manage the exposure to fluctuations in commodity prices and optimize the value of PSEG Power’s expected generation. Changes in the fair market value of the derivative contracts are recorded in earnings. Cash flows related to derivative instruments are included as a component of operating, investing or financing cash flows in PSEG’s Consolidated Statements of Cash Flows, depending on the nature of hedge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may be designated as normal purchases and normal sales (NPNS). Further, derivatives that qualify for hedge accounting can be designated as fair value or cash flow hedges.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SEG. For cash flow hedges, the gain or loss on a derivative instrument designated and qualifying as a cash flow hedge is deferred in Accumulated Other Comprehensive Income (Loss) until earnings are affected by the variability of cash flows of the hedged transaction. For derivative contracts that do not qualify or are not designated as cash flow or fair value hedges or as NPNS, changes in fair value are recorded in current period earnings. PSEG does not currently elect hedge accounting on its commodity derivative positions. For additional information regarding derivative financial instruments, see Note 16. Financial Risk Management Activities.</t>
        </is>
      </c>
    </row>
    <row r="9">
      <c r="A9" s="4" t="inlineStr">
        <is>
          <t>Revenue Recognition</t>
        </is>
      </c>
      <c r="B9" s="4" t="inlineStr">
        <is>
          <t>Revenue Recognition PSE&amp;G’s regulated electric and gas revenues are recorded primarily based on services rendered to customers. PSE&amp;G records unbilled revenues for the estimated amount customers will be billed for services rendered from the time meters were last read and bille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PSEG Power currently owns generation within PJM Interconnection, L.L.C. (PJM), which facilitates the dispatch of energy and energy-related products. PSEG generally reports electricity sales and purchases conducted with the PJM Independent System Operator (ISO) at PSEG Power on a net hourly basis in either Revenues or Energy Costs in its Consolidated Statement of Operations, the classification of which depends on the net hourly activity. Capacity revenue and expense are also reported net based on PSEG Power’s monthly net sale or purchase position in PJM. PSEG Power also has revenues that relate to bilateral contracts, which are accounted for on the accrual basis as the energy is delivered. PSEG Power’s revenue also includes changes in the value of energy derivative contracts. See Note 16. Financial Risk Management Activities for further discussion. PSEG LI is the primary beneficiary of Long Island Electric Utility Servco, LLC (Servco). For transactions in which Servco acts as principal, Servco records revenues and the related pass-through expenditures separately in Operating Revenues and Operation and Maintenance (O&amp;M) Expense, respectively. See Note 4. Variable Interest Entity for further information. For additional information regarding Revenues, see Note 2. Revenues.</t>
        </is>
      </c>
    </row>
    <row r="10">
      <c r="A10" s="4" t="inlineStr">
        <is>
          <t>Depreciation and Amortization</t>
        </is>
      </c>
      <c r="B10" s="4" t="inlineStr">
        <is>
          <t xml:space="preserve">Depreciation and Amortization PSE&amp;G calculates depreciation under the straight-line method based on estimated average remaining lives of the several classes of property. These estimates are reviewed on a periodic basis and necessary adjustments are made as approved by the BPU or FERC. The average depreciation rate stated as a percentage of original cost of depreciable property was as follows:
Average Rate
2024 2023 2022
Electric Transmission 2.09 % 2.09 % 2.18 %
Electric Distribution 2.51 % 2.54 % 2.56 %
Gas Distribution 1.84 % 1.84 % 1.93 %
PSEG calculates depreciation on its nuclear generation-related assets under the straight-line method based on the assets’ estimated useful lives of approximately 60 years to 80 years . </t>
        </is>
      </c>
    </row>
    <row r="11">
      <c r="A11" s="4" t="inlineStr">
        <is>
          <t>Allowance for Funds Used During Construction (AFUDC) and Interest Capitalized During Construction (IDC)</t>
        </is>
      </c>
      <c r="B11" s="4" t="inlineStr">
        <is>
          <t>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SEG’s other subsidiaries. The amount of AFUDC or IDC capitalized as Property, Plant and Equipment is included as a reduction of interest charges or other income for the equity portion. The amounts and average rates used to calculate AFUDC or IDC for the years ended December 31, 2024, 2023 and 2022 were as follows:
AFUDC/IDC Capitalized
2024 2023 2022
Millions Avg Rate Millions Avg Rate Millions Avg Rate
PSE&amp;G $ 62 6.43 % $ 83 7.13 % $ 84 7.39 %
Other $ 9 6.08 % $ 9 5.66 % $ 4 2.24 %</t>
        </is>
      </c>
    </row>
    <row r="12">
      <c r="A12" s="4" t="inlineStr">
        <is>
          <t>Income Taxes</t>
        </is>
      </c>
      <c r="B12" s="4" t="inlineStr">
        <is>
          <t>Income Taxe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Allocations between PSEG and its subsidiaries are recorded through intercompany accounts. Investment tax credits (ITC)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In 2024, PSEG recorded the benefit of the estimated PTCs generated by PSEG’s qualified nuclear generation facilities within Income Tax Expense in its Consolidated Statements of Operations in accordance with Accounting Standards Codification Topic 740, Income Taxes . See Note 20. Income Taxes for further discussion.</t>
        </is>
      </c>
    </row>
    <row r="13">
      <c r="A13" s="4" t="inlineStr">
        <is>
          <t>Impairment of Long-Lived Assets</t>
        </is>
      </c>
      <c r="B13" s="4" t="inlineStr">
        <is>
          <t>Impairment of Long-Lived Asset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For PSEG, cash flows for long-lived assets and asset groups are determined at the lowest level for which identifiable cash flows are largely independent of the cash flows of other assets and liabilities. The cash flows from the nuclear generation units are evaluated at the portfolio level. See Note 3. Asset Dispositions and Impairments for more information on impairment assessments performed on PSEG’s long-lived assets.</t>
        </is>
      </c>
    </row>
    <row r="14">
      <c r="A14" s="4" t="inlineStr">
        <is>
          <t>Accounts Receivable-Allowance for Credit Losses</t>
        </is>
      </c>
      <c r="B14" s="4" t="inlineStr">
        <is>
          <t>Accounts Receivable—Allowance for Credit Losses PSE&amp;G’s accounts receivable, including unbilled revenues, are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ronavirus pandemic on the outstanding balances as of December 31, 2024. PSE&amp;G’s electric bad debt expense is recovered through the Societal Benefits Clause (SBC) mechanism and incremental gas bad debt has been deferred for future recovery through the coronavirus (COVID-19) Regulatory Asset. See Note 2. Revenues and Note 6. Regulatory Assets and Liabilities. Accounts receivable are charged off in the period in which the receivable is deemed uncollectible. Recoveries of accounts receivable are recorded when it is known they will be received.</t>
        </is>
      </c>
    </row>
    <row r="15">
      <c r="A15" s="4" t="inlineStr">
        <is>
          <t>Materials and Supplies and Fuel</t>
        </is>
      </c>
      <c r="B15" s="4" t="inlineStr">
        <is>
          <t>Materials and Supplies and Fuel PSEG and PSE&amp;G’s materials and supplies are carried at average cost and charged to inventory when purchased and expensed or capitalized to Property, Plant and Equipment, as appropriate, when installed or used. Fuel inventory at PSEG is valued at the lower of average cost or market and primarily includes stored natural gas used to satisfy obligations under PSEG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t>
        </is>
      </c>
    </row>
    <row r="16">
      <c r="A16" s="4" t="inlineStr">
        <is>
          <t>Property, Plant and Equipment</t>
        </is>
      </c>
      <c r="B16" s="4" t="inlineStr">
        <is>
          <t>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t>
        </is>
      </c>
    </row>
    <row r="17">
      <c r="A17" s="4" t="inlineStr">
        <is>
          <t>Lessee, Leases</t>
        </is>
      </c>
      <c r="B17" s="4" t="inlineStr">
        <is>
          <t>Leases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Lessee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The current portion of Operating Lease Liabilities is included in Other Current Liabilities. Operating Lease Right-of-Use Assets and noncurrent Operating Lease Liabilities are included as separate captions in Noncurrent Assets and Noncurrent Liabilities, respectively, on the Consolidated Balance Sheets of PSEG and PSE&amp;G. PSEG and its subsidiaries do not recognize Operating Lease Right-of-Use Assets and Operating Lease Liabilities for leases where the term is twelve months or less. PSEG and its subsidiaries recognize the lease payments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incremental borrowing rates are generally unsecured rates. Having calculated simulated secured rates for each of PSEG and PSEG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t>
        </is>
      </c>
    </row>
    <row r="18">
      <c r="A18" s="4" t="inlineStr">
        <is>
          <t>Lessor, Leases</t>
        </is>
      </c>
      <c r="B18" s="4" t="inlineStr">
        <is>
          <t>Lessor —Property subject to operating leases, where PSEG or one of its subsidiaries is the lessor, is included in Property, Plant and Equipment and rental income from these leases is included in Operating Revenues. PSEG and its subsidiaries have lease agreements with lease and non-lease components, which are primarily related to domestic energy generation and real estate assets. PSEG and subsidiaries account for the lease and non-lease components as a single lease component. See Note 7. Leases for detailed information on leases. Energy Holdings is the lessor in leveraged leases. Leveraged lease accounting guidance is grandfathered for existing leveraged leases. Energy Holdings’ leveraged leases are accounted for in Operating Revenues and in Noncurrent Long-Term Investments. If modified after January 1, 2019, those leveraged leases will be accounted for as operating or financing leases. See Note 8. Long-Term Investments and Note 9. Financing Receivables.</t>
        </is>
      </c>
    </row>
    <row r="19">
      <c r="A19" s="4" t="inlineStr">
        <is>
          <t>Trust Investments</t>
        </is>
      </c>
      <c r="B19" s="4" t="inlineStr">
        <is>
          <t>Trust Investments These securities comprise the Nuclear Decommissioning Trust (NDT) Fund, a master independent external trust account maintained to provide for the costs of decommissioning upon termination of operations of PSEG’s nuclear facilities and amounts that are deposited to fund a Rabbi Trust which was established to meet the obligations related to non-qualified pension plans and deferred compensation plans. Unrealized gains and losses on equity security investments are recorded in Net Income. The debt securities ar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debt securities are also included in Net Gains (Losses) on Trust Investments. See Note 10. Trust Investments for further discussion.</t>
        </is>
      </c>
    </row>
    <row r="20">
      <c r="A20" s="4" t="inlineStr">
        <is>
          <t>Pension and Other Postretirement Benefits (OPEB) Plans</t>
        </is>
      </c>
      <c r="B20" s="4" t="inlineStr">
        <is>
          <t>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as well as investments in unlisted real estate which are valued via third-party appraisal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2. Pension, Other Postretirement Benefits (OPEB) and Savings Plans for further discussion.</t>
        </is>
      </c>
    </row>
    <row r="21">
      <c r="A21" s="4" t="inlineStr">
        <is>
          <t>Use of Estimates</t>
        </is>
      </c>
      <c r="B2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2">
      <c r="A22" s="4" t="inlineStr">
        <is>
          <t>Recent Accounting Standards</t>
        </is>
      </c>
      <c r="B22" s="4" t="inlineStr">
        <is>
          <t>Recent Accounting Standards Improvements to Reportable Segment Disclosures—Accounting Standards Update (ASU) 2023-07 This ASU requires disclosure of incremental segment information, including additional detail on certain significant segment expenses, on an annual and interim basis to enable investors to develop more decision-useful financial analyses. The ASU is effective for fiscal years beginning after December 15, 2023 and interim periods beginning after December 15, 2024. PSEG and PSE&amp;G adopted this standard on December 31, 2024 . The adoption of this standard did no t have a material impact on the financial statements of PSEG and PSE&amp;G. Improvements to Income Tax Disclosures—ASU 2023-09 This ASU makes amendments to the current reconciliation disclosure to improve transparency by requiring consistent categories and greater jurisdictional disaggregation. The ASU also provides for the inclusion of an income taxes paid disclosure by jurisdiction. The ASU is effective for annual periods beginning after December 15, 2024. PSEG and PSE&amp;G are currently analyzing the impact of this ASU on their future disclosures. Disaggregation of Income Statement Expenses and Effective Date Clarification—ASU 2024-03 This ASU requires additional annual and interim disclosure about certain expenses in the notes to financial statements that provide disaggregated information (within a new tabular disclosure, the amounts of specified natural expenses included in each relevant expense caption: (a) purchases of inventory, (b) employee compensation, (c) depreciation, (d) amortization, and (e) depletion) about an entity’s expense captions that are presented on the face of the income statement within continuing operations. The ASU also requires certain expense related disclosures within the new tabular disclosure and disclosure of the total amount of selling expenses and, in annual reporting periods, an entity’s definition of selling expenses. The ASU is effective for annual periods beginning after December 15, 2026, and interim periods within annual periods beginning after December 15, 2027. PSEG and PSE&amp;G are currently analyzing the impact of this ASU on their future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4" t="inlineStr">
        <is>
          <t>Unrealized Gains (Losses) on Available-for-Sale Securities, tax</t>
        </is>
      </c>
      <c r="B3" s="5" t="n">
        <v>9</v>
      </c>
      <c r="C3" s="5" t="n">
        <v>-27</v>
      </c>
      <c r="D3" s="5" t="n">
        <v>85</v>
      </c>
    </row>
    <row r="4">
      <c r="A4" s="4" t="inlineStr">
        <is>
          <t>Unrealized Gains (Losses) on Cash Flow Hedges, Tax</t>
        </is>
      </c>
      <c r="B4" s="6" t="n">
        <v>-13</v>
      </c>
      <c r="C4" s="6" t="n">
        <v>-2</v>
      </c>
      <c r="D4" s="6" t="n">
        <v>-2</v>
      </c>
    </row>
    <row r="5">
      <c r="A5" s="4" t="inlineStr">
        <is>
          <t>Pension/OPEB adjustment, tax</t>
        </is>
      </c>
      <c r="B5" s="6" t="n">
        <v>-10</v>
      </c>
      <c r="C5" s="6" t="n">
        <v>-127</v>
      </c>
      <c r="D5" s="6" t="n">
        <v>28</v>
      </c>
    </row>
    <row r="6">
      <c r="A6" s="4" t="inlineStr">
        <is>
          <t>Public Service Electric and Gas Company [Member]</t>
        </is>
      </c>
      <c r="B6" s="4" t="inlineStr">
        <is>
          <t xml:space="preserve"> </t>
        </is>
      </c>
      <c r="C6" s="4" t="inlineStr">
        <is>
          <t xml:space="preserve"> </t>
        </is>
      </c>
      <c r="D6" s="4" t="inlineStr">
        <is>
          <t xml:space="preserve"> </t>
        </is>
      </c>
    </row>
    <row r="7">
      <c r="A7" s="4" t="inlineStr">
        <is>
          <t>Unrealized Gains (Losses) on Available-for-Sale Securities, tax</t>
        </is>
      </c>
      <c r="B7" s="5" t="n">
        <v>0</v>
      </c>
      <c r="C7" s="5" t="n">
        <v>0</v>
      </c>
      <c r="D7"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SEG Power primarily sells to the PJM Independent System Operator (ISO) energy and ancillary services which are separately transacted in the day-ahead or real-time energy markets. The energy and ancillary services performance obligations are typically satisfied over time as delivered and revenue is recognized accordingly. Also, revenue for wholesale load contracts is recognized over time as the bundled service is provided to the customer. PSEG generally reports electricity sales and purchases conducted with PJM net on an hourly basis in either Operating Revenues or Energy Costs in its Consolidated Statements of Operations. The classification depends on the net hourly activity. PSEG Power enters into capacity sales and capacity purchases through PJM. The transactions are reported on a net basis dependent on PSEG Power’s monthly net sale or purchase position through PJM. The performance obligations with PJM are satisfied over time upon delivery of the capacity and revenue is recognized accordingly. In addition to capacity sold through PJM,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considered variable consideration within the scope of revenue from contracts with customers and are included in PJM Sales in the following tables. ZEC revenue recorded has been reduced by the estimated production tax credits (PTCs) generated from PSEG Power’s Salem 1, Salem 2, and Hope Creek nuclear plants for the year ended December 31, 2024. ZEC revenue will be adjusted based upon the actual value of the PTCs generated by these nuclear plants and that adjustment could be material. See Note 20. Income Taxes for further discussion on the factors that could result in an adjustment to the value of the PTCs.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This agreement expires in December 2025. Revenues Unrelated to Contracts with Customers PSEG Power’s revenues unrelated to contracts with customers include electric, gas and certain energy-related transactions accounted for in accordance with Derivatives and Hedging accounting guidance. See Note 16. Financial Risk Management Activities for further discussion. Energy Holdings generates lease revenues which are recorded pursuant to lease accounting guid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The following provides a reconciliation of cash, cash equivalents and restricted cash reported within the Consolidated Balance Sheets that sum to the total of the same such amounts in the Consolidated Statements of Cash Flows for the years ended December 31, 2024 and 2023. Restricted cash consists primarily of deposits received related to a construction project at PSE&amp;G.
PSE&amp;G PSEG Power &amp; Other (A) Consolidated
Millions
As of December 31, 2024
Cash and Cash Equivalents $ 79 $ 46 $ 125
Restricted Cash in Other Current Assets 8 — 8
Restricted Cash in Other Noncurrent Assets 21 — 21
Cash, Cash Equivalents and Restricted Cash $ 108 $ 46 $ 154
As of December 31, 2023
Cash and Cash Equivalents $ 30 $ 24 $ 54
Restricted Cash in Other Current Assets 23 — 23
Restricted Cash in Other Noncurrent Assets 22 — 22
Cash, Cash Equivalents and Restricted Cash $ 75 $ 24 $ 99
(A) Includes amounts applicable to PSEG Power, Energy Holdings, Services and PSEG (parent company).</t>
        </is>
      </c>
    </row>
    <row r="5">
      <c r="A5" s="4" t="inlineStr">
        <is>
          <t>Depreciation Rate Stated Percentage</t>
        </is>
      </c>
      <c r="B5" s="4" t="inlineStr">
        <is>
          <t xml:space="preserve"> The average depreciation rate stated as a percentage of original cost of depreciable property was as follows:
Average Rate
2024 2023 2022
Electric Transmission 2.09 % 2.09 % 2.18 %
Electric Distribution 2.51 % 2.54 % 2.56 %
Gas Distribution 1.84 % 1.84 % 1.93 %</t>
        </is>
      </c>
    </row>
    <row r="6">
      <c r="A6" s="4" t="inlineStr">
        <is>
          <t>Amounts and Average Rates Used to Calculate IDC or AFUDC</t>
        </is>
      </c>
      <c r="B6" s="4" t="inlineStr">
        <is>
          <t>The amounts and average rates used to calculate AFUDC or IDC for the years ended December 31, 2024, 2023 and 2022 were as follows:
AFUDC/IDC Capitalized
2024 2023 2022
Millions Avg Rate Millions Avg Rate Millions Avg Rate
PSE&amp;G $ 62 6.43 % $ 83 7.13 % $ 84 7.39 %
Other $ 9 6.08 % $ 9 5.66 % $ 4 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s</t>
        </is>
      </c>
      <c r="B4" s="4" t="inlineStr">
        <is>
          <t>Disaggregation of Revenues
PSE&amp;G PSEG Eliminations Consolidated
Millions
Year Ended December 31, 2024
Revenues from Contracts with Customers
Electric Distribution $ 3,977 $ — $ — $ 3,977
Gas Distribution 2,059 — — 2,059
Transmission 1,754 1,754
Electricity and Related Product Sales
PJM
Third-Party Sales — 819 — 819
Sales to Affiliates — 114 ( 114 ) —
ISO-NE — 5 — 5
Gas Sales
Third-Party Sales — 206 — 206
Sales to Affiliates — 846 ( 846 ) —
Other Revenues from Contracts with Customers (B) 368 692 ( 6 ) 1,054
Total Revenues from Contracts with Customers 8,158 2,682 ( 966 ) 9,874
Revenues Unrelated to Contracts with Customers (C) 291 125 — 416
Total Operating Revenues $ 8,449 $ 2,807 $ ( 966 ) $ 10,290
PSE&amp;G PSEG Eliminations Consolidated
Millions
Year Ended December 31, 2023
Revenues from Contracts with Customers
Electric Distribution $ 3,494 $ — $ — $ 3,494
Gas Distribution 1,982 — — 1,982
Transmission 1,673 — — 1,673
Electricity and Related Product Sales
PJM
Third-Party Sales — 892 — 892
Sales to Affiliates — 114 ( 114 ) —
ISO-NE — 13 — 13
Gas Sales
Third-Party Sales — 206 — 206
Sales to Affiliates — 984 ( 984 ) —
Other Revenues from Contracts with Customers (B) 368 631 ( 5 ) 994
Total Revenues from Contracts with Customers 7,517 2,840 ( 1,103 ) 9,254
Revenues Unrelated to Contracts with Customers (C) 290 1,693 — 1,983
Total Operating Revenues $ 7,807 $ 4,533 $ ( 1,103 ) $ 11,237
PSE&amp;G PSEG Eliminations Consolidated
Millions
Year Ended December 31, 2022
Revenues from Contracts with Customers
Electric Distribution $ 3,503 $ — $ — $ 3,503
Gas Distribution 2,357 — ( 1 ) 2,356
Transmission 1,589 — — 1,589
Electricity and Related Product Sales
PJM
Third-Party Sales — 2,152 — 2,152
Sales to Affiliates — 151 ( 151 ) —
NYISO — 88 — 88
ISO-NE — 96 — 96
Gas Sales
Third-Party Sales — 458 — 458
Sales to Affiliates — 1,243 ( 1,243 ) —
Other Revenues from Contracts with Customers (B) 390 605 ( 6 ) 989
Total Revenues from Contracts with Customers 7,839 4,793 ( 1,401 ) 11,231
Revenues Unrelated to Contracts with Customers (C) 96 ( 1,527 ) — ( 1,431 )
Total Operating Revenues $ 7,935 $ 3,266 $ ( 1,401 ) $ 9,800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t>
        </is>
      </c>
    </row>
    <row r="5">
      <c r="A5" s="4" t="inlineStr">
        <is>
          <t>Reconciliation of Allowance for Credit Losses</t>
        </is>
      </c>
      <c r="B5" s="4" t="inlineStr">
        <is>
          <t>The following provides a reconciliation of PSE&amp;G’s allowance for credit losses for the years ended December 31, 2024 and 2023.
Years Ended December 31,
2024 2023
Millions
Balance at Beginning of Year $ 283 $ 339
Utility Customer and Other Accounts
Provision 103 100
Write-offs, net of Recoveries of $ 31 million and $ 25 million for 2024 and 2023, respectively ( 171 ) ( 156 )
Balance at End of Year $ 215 $ 283</t>
        </is>
      </c>
    </row>
    <row r="6">
      <c r="A6" s="4" t="inlineStr">
        <is>
          <t>Revenue, Capacity Auction Obligations</t>
        </is>
      </c>
      <c r="B6" s="4" t="inlineStr">
        <is>
          <t>Capacity Revenues from the PJM Annual Base Residual and Incremental Auctions —The Base Residual Auction is generally conducted annually three years in advance of the operating period. However, changes to capacity market rules have resulted in auction suspensions and delays so that recent auctions have been run closer in time to their operating periods. In February 2023, the results of the 2024/2025 auction were released and in July 2024 the results of the 2025/2026 auction were released. PSEG Power expects to realize the following average capacity prices resulting from the base and incremental auctions, including unit specific bilateral contracts for previously cleared capacity obligations.
Delivery Year $ per MW
June 2024 to May 2025 $ 61 3,700
June 2025 to May 2026 $ 270 3,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Jointly-Owned Facilities (Tables)</t>
        </is>
      </c>
      <c r="B1" s="2" t="inlineStr">
        <is>
          <t>12 Months Ended</t>
        </is>
      </c>
    </row>
    <row r="2">
      <c r="B2" s="2" t="inlineStr">
        <is>
          <t>Dec. 31, 2024</t>
        </is>
      </c>
    </row>
    <row r="3">
      <c r="A3" s="3" t="inlineStr">
        <is>
          <t>Public Utility, Property, Plant and Equipment [Line Items]</t>
        </is>
      </c>
      <c r="B3" s="4" t="inlineStr">
        <is>
          <t xml:space="preserve"> </t>
        </is>
      </c>
    </row>
    <row r="4">
      <c r="A4" s="4" t="inlineStr">
        <is>
          <t>Schedule Of Property, Plant And Equipment</t>
        </is>
      </c>
      <c r="B4" s="4" t="inlineStr">
        <is>
          <t>Information related to Property, Plant and Equipment as of December 31, 2024 and 2023 is detailed below:
2024 2023
Millions
PSE&amp;G
Electric Transmission $ 17,874 $ 17,379
Electric Distribution 12,520 11,554
Gas Distribution and Transmission 12,536 11,545
Construction Work in Progress 1,132 1,283
Other 2,136 1,992
Total PSE&amp;G $ 46,198 $ 43,753
PSEG Power &amp; Other
Nuclear Production $ 3,649 $ 3,496
Nuclear Fuel in Service 793 772
Construction Work in Progress 159 224
Other 408 358
Total PSEG Power &amp; Other $ 5,009 $ 4,850
Total $ 51,207 $ 48,603</t>
        </is>
      </c>
    </row>
    <row r="5">
      <c r="A5" s="4" t="inlineStr">
        <is>
          <t>Schedule Of Jointly-Owned Facilities</t>
        </is>
      </c>
      <c r="B5" s="4" t="inlineStr">
        <is>
          <t>As of December 31,
2024 2023
Ownership Accumulated Accumulated
Interest Plant Depreciation Plant Depreciation
Millions
PSE&amp;G:
Transmission Facilities Various $ 164 $ 72 $ 164 $ 69
PSEG Power:
Nuclear Generating:
Peach Bottom 50 % $ 1,420 $ 564 $ 1,451 $ 534
Salem 57 % $ 1,539 $ 601 $ 1,461 $ 534
Nuclear Support Facilities Various $ 180 $ 84 $ 178 $ 77
Other 14 % $ 1 $ — $ 1 $ —
PSEG Power holds undivided ownership interests in the jointly-owned facilities above.</t>
        </is>
      </c>
    </row>
    <row r="6">
      <c r="A6" s="4" t="inlineStr">
        <is>
          <t>Public Service Electric and Gas Company</t>
        </is>
      </c>
      <c r="B6" s="4" t="inlineStr">
        <is>
          <t xml:space="preserve"> </t>
        </is>
      </c>
    </row>
    <row r="7">
      <c r="A7" s="3" t="inlineStr">
        <is>
          <t>Public Utility, Property, Plant and Equipment [Line Items]</t>
        </is>
      </c>
      <c r="B7" s="4" t="inlineStr">
        <is>
          <t xml:space="preserve"> </t>
        </is>
      </c>
    </row>
    <row r="8">
      <c r="A8" s="4" t="inlineStr">
        <is>
          <t>Schedule Of Property, Plant And Equipment</t>
        </is>
      </c>
      <c r="B8" s="4" t="inlineStr">
        <is>
          <t>Information related to Property, Plant and Equipment as of December 31, 2024 and 2023 is detailed below:
2024 2023
Millions
PSE&amp;G
Electric Transmission $ 17,874 $ 17,379
Electric Distribution 12,520 11,554
Gas Distribution and Transmission 12,536 11,545
Construction Work in Progress 1,132 1,283
Other 2,136 1,992
Total PSE&amp;G $ 46,198 $ 43,753
PSEG Power &amp; Other
Nuclear Production $ 3,649 $ 3,496
Nuclear Fuel in Service 793 772
Construction Work in Progress 159 224
Other 408 358
Total PSEG Power &amp; Other $ 5,009 $ 4,850
Total $ 51,207 $ 48,603</t>
        </is>
      </c>
    </row>
    <row r="9">
      <c r="A9" s="4" t="inlineStr">
        <is>
          <t>Schedule Of Jointly-Owned Facilities</t>
        </is>
      </c>
      <c r="B9" s="4" t="inlineStr">
        <is>
          <t>As of December 31,
2024 2023
Ownership Accumulated Accumulated
Interest Plant Depreciation Plant Depreciation
Millions
PSE&amp;G:
Transmission Facilities Various $ 164 $ 72 $ 164 $ 69
PSEG Power:
Nuclear Generating:
Peach Bottom 50 % $ 1,420 $ 564 $ 1,451 $ 534
Salem 57 % $ 1,539 $ 601 $ 1,461 $ 534
Nuclear Support Facilities Various $ 180 $ 84 $ 178 $ 77
Other 14 % $ 1 $ — $ 1 $ —
PSEG Power holds undivided ownership interests in the jointly-owned facilities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t>
        </is>
      </c>
      <c r="B4" s="4" t="inlineStr">
        <is>
          <t>PSE&amp;G had the following Regulatory Assets and Liabilities:
As of December 31,
2024 2023
Millions
Regulatory Assets
Deferred Income Tax Regulatory Assets $ 2,012 $ 1,343
Pension and OPEB Costs 1,330 1,427
Green Program Recovery Charges (GPRC) 1,251 827
Conservation Incentive Program (CIP) 261 232
Clean Energy Future-Energy Cloud (CEF-EC) 233 153
Asset Retirement Obligations (ARO) 221 210
Societal Benefits Clause (SBC) 211 155
Manufactured Gas Plant (MGP) Remediation Costs 210 199
Cost of Removal 195 172
New Jersey Clean Energy Program 145 145
COVID-19 Deferral 131 131
2024 Distribution Base Rate Case Regulatory Assets (BRC) 108 —
Remediation Adjustment Charge (RAC) (Other SBC) 102 110
Clean Energy Future-Electric Vehicles (CEF-EV) 51 27
Deferred Storm Costs — 109
Other 180 190
Total Regulatory Assets 6,641 5,430
Less: Current Regulatory Assets 516 273
Total Noncurrent Regulatory Assets $ 6,125 $ 5,157</t>
        </is>
      </c>
    </row>
    <row r="5">
      <c r="A5" s="4" t="inlineStr">
        <is>
          <t>Schedule of Regulatory Liabilities</t>
        </is>
      </c>
      <c r="B5" s="4" t="inlineStr">
        <is>
          <t>As of December 31,
2024 2023
Millions
Regulatory Liabilities
Deferred Income Tax Regulatory Liabilities $ 2,619 $ 2,245
Gas Costs—Basic Gas Supply Service (BGSS) 145 97
Other 62 82
Total Regulatory Liabilities 2,826 2,424
Less: Current Regulatory Liabilities 555 349
Total Noncurrent Regulatory Liabilities $ 2,271 $ 2,0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amounts relate to total operating lease costs, including both amounts recognized in the Consolidated Statements of Operations during the years ended December 31, 2024, 2023 and 2022 and any amounts capitalized as part of the cost of another asset, and the cash flows arising from lease transactions.
PSE&amp;G PSEG Total
Millions
Operating Lease Costs
Year Ended December 31, 2024
Long-term Lease Costs $ 43 $ 15 $ 58
Short-term Lease Costs 21 3 24
Variable Lease Costs 2 11 13
Total Operating Lease Costs $ 66 $ 29 $ 95
Year Ended December 31, 2024
Cash Paid for Amounts Included in the Measurement of Operating Lease Liabilities $ 20 $ 17 $ 37
Weighted Average Remaining Lease Term in Years 9 6 7
Weighted Average Discount Rate 4.0 % 4.2 % 4.1 %
PSE&amp;G PSEG Total
Millions
Operating Lease Costs
Year Ended December 31, 2023
Long-term Lease Costs $ 34 $ 19 $ 53
Short-term Lease Costs 21 6 27
Variable Lease Costs 2 13 15
Total Operating Lease Costs $ 57 $ 38 $ 95
Year Ended December 31, 2023
Cash Paid for Amounts Included in the Measurement of Operating Lease Liabilities $ 17 $ 17 $ 34
Weighted Average Remaining Lease Term in Years 10 7 8
Weighted Average Discount Rate 4.0 % 4.2 % 4.1 %
PSE&amp;G PSEG Total
Millions
Operating Lease Costs
Year Ended December 31, 2022
Long-term Lease Costs $ 31 $ 25 $ 56
Short-term Lease Costs 21 5 26
Variable Lease Costs 2 11 13
Total Operating Lease Costs $ 54 $ 41 $ 95
Year Ended December 31, 2022
Cash Paid for Amounts Included in the Measurement of Operating Lease Liabilities $ 17 $ 25 $ 42
Weighted Average Remaining Lease Term in Years 11 7 9
Weighted Average Discount Rate 3.5 % 4.1 % 3.9 %</t>
        </is>
      </c>
    </row>
    <row r="5">
      <c r="A5" s="4" t="inlineStr">
        <is>
          <t>Lessee, Operating Lease, Liability, Maturity</t>
        </is>
      </c>
      <c r="B5" s="4" t="inlineStr">
        <is>
          <t>Operating lease liabilities as of December 31, 2024 had the following maturities on an undiscounted basis:
PSE&amp;G PSEG Total
Millions
2025 $ 19 $ 16 $ 35
2026 16 16 32
2027 13 17 30
2028 11 16 27
2029 10 16 26
Thereafter 47 13 60
Total Minimum Lease Payments $ 116 $ 94 $ 210
The following is a reconciliation of the undiscounted cash flows to the discounted Operating Lease Liabilities recognized on the Consolidated Balance Sheets:
As of December 31, 2024
PSE&amp;G PSEG Total
Millions
Undiscounted Cash Flows $ 116 $ 94 $ 210
Reconciling Amount due to Discount Rate ( 18 ) ( 11 ) ( 29 )
Total Discounted Operating Lease Liabilities $ 98 $ 83 $ 181
As of December 31, 2023
PSE&amp;G PSEG Total
Millions
Undiscounted Cash Flows $ 125 $ 111 $ 236
Reconciling Amount due to Discount Rate ( 21 ) ( 15 ) ( 36 )
Total Discounted Operating Lease Liabilities $ 104 $ 96 $ 200</t>
        </is>
      </c>
    </row>
    <row r="6">
      <c r="A6" s="4" t="inlineStr">
        <is>
          <t>Operating Lease, Lease Income</t>
        </is>
      </c>
      <c r="B6" s="4" t="inlineStr">
        <is>
          <t>The following is the operating lease income for the years ended December 31, 2024, 2023 and 2022:
Years ended December 31,
Operating Lease Income 2024 2023 2022
Millions
Fixed Lease Income $ 14 $ 24 $ 31
Variable Lease Income — — —
Total Operating Lease Income $ 14 $ 24 $ 31</t>
        </is>
      </c>
    </row>
    <row r="7">
      <c r="A7" s="4" t="inlineStr">
        <is>
          <t>Operating Lease Right-Of-Use Assets</t>
        </is>
      </c>
      <c r="B7" s="4" t="inlineStr">
        <is>
          <t>Operating leases had the following minimum future fixed lease receipts as of December 31, 2024:
Millions
2025 $ 14
2026 14
2027 14
2028 14
2029 13
Thereafter 96
Total Minimum Future Lease Receipts $ 1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4</t>
        </is>
      </c>
    </row>
    <row r="3">
      <c r="A3" s="4" t="inlineStr">
        <is>
          <t>Schedule of Long Term Investments</t>
        </is>
      </c>
      <c r="B3" s="4" t="inlineStr">
        <is>
          <t xml:space="preserve">Long-Term Investments as of December 31, 2024 and 2023 included the following:
As of December 31,
2024 2023
Millions
PSE&amp;G
Life Insurance and Supplemental Benefits $ 67 $ 77
Solar Loans 23 40
PSEG Power &amp; Other
Lease Investments 150 161
Equity Method Investments (A) 21 17
Other 2 —
Total Long-Term Investments $ 263 $ 295
(A) During the years ended December 31, 2024 and 2023, there were no dividends from these investments. During the year ended December 31, 2022 , dividends from these investments were $ 8 million. </t>
        </is>
      </c>
    </row>
    <row r="4">
      <c r="A4" s="4" t="inlineStr">
        <is>
          <t>Schedule Of Net Investment In Leveraged Leases</t>
        </is>
      </c>
      <c r="B4" s="4" t="inlineStr">
        <is>
          <t>The following table shows Energy Holdings’ gross and net lease investment as of December 31, 2024 and2023.
As of December 31,
2024 2023
Millions
Lease Receivables (net of Non-Recourse Debt) $ 200 $ 223
Estimated Residual Value of Leased Assets — —
Total Investment in Rental Receivables 200 223
Unearned and Deferred Income ( 50 ) ( 62 )
Gross Investments in Leases 150 161
Deferred Tax Liabilities ( 33 ) ( 36 )
Net Investments in Leases $ 117 $ 125</t>
        </is>
      </c>
    </row>
    <row r="5">
      <c r="A5" s="4" t="inlineStr">
        <is>
          <t>Schedule Of Pre-Tax Income And Income Tax Effects Related To Investments In Leveraged Leases</t>
        </is>
      </c>
      <c r="B5" s="4" t="inlineStr">
        <is>
          <t xml:space="preserve">The pre-tax income and income tax effects related to investments in leases were immaterial for the years ended December 31, 2024, 2023 and 2022 . </t>
        </is>
      </c>
    </row>
    <row r="6">
      <c r="A6" s="4" t="inlineStr">
        <is>
          <t>Public Service Electric and Gas Company [Member]</t>
        </is>
      </c>
      <c r="B6" s="4" t="inlineStr">
        <is>
          <t xml:space="preserve"> </t>
        </is>
      </c>
    </row>
    <row r="7">
      <c r="A7" s="4" t="inlineStr">
        <is>
          <t>Schedule of Long Term Investments</t>
        </is>
      </c>
      <c r="B7" s="4" t="inlineStr">
        <is>
          <t xml:space="preserve">Long-Term Investments as of December 31, 2024 and 2023 included the following:
As of December 31,
2024 2023
Millions
PSE&amp;G
Life Insurance and Supplemental Benefits $ 67 $ 77
Solar Loans 23 40
PSEG Power &amp; Other
Lease Investments 150 161
Equity Method Investments (A) 21 17
Other 2 —
Total Long-Term Investments $ 263 $ 295
(A) During the years ended December 31, 2024 and 2023, there were no dividends from these investments. During the year ended December 31, 2022 , dividends from these investments were $ 8 million. </t>
        </is>
      </c>
    </row>
    <row r="8">
      <c r="A8" s="4" t="inlineStr">
        <is>
          <t>Schedule Of Net Investment In Leveraged Leases</t>
        </is>
      </c>
      <c r="B8" s="4" t="inlineStr">
        <is>
          <t>The following table shows Energy Holdings’ gross and net lease investment as of December 31, 2024 and2023.
As of December 31,
2024 2023
Millions
Lease Receivables (net of Non-Recourse Debt) $ 200 $ 223
Estimated Residual Value of Leased Assets — —
Total Investment in Rental Receivables 200 223
Unearned and Deferred Income ( 50 ) ( 62 )
Gross Investments in Leases 150 161
Deferred Tax Liabilities ( 33 ) ( 36 )
Net Investments in Leases $ 117 $ 125</t>
        </is>
      </c>
    </row>
    <row r="9">
      <c r="A9" s="4" t="inlineStr">
        <is>
          <t>Schedule Of Pre-Tax Income And Income Tax Effects Related To Investments In Leveraged Leases</t>
        </is>
      </c>
      <c r="B9" s="4" t="inlineStr">
        <is>
          <t xml:space="preserve">The pre-tax income and income tax effects related to investments in leases were immaterial for the years ended December 31, 2024, 2023 and 202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Dec. 31, 2024</t>
        </is>
      </c>
    </row>
    <row r="3">
      <c r="A3" s="4" t="inlineStr">
        <is>
          <t>Public Service Electric and Gas Company [Member]</t>
        </is>
      </c>
      <c r="B3" s="4" t="inlineStr">
        <is>
          <t xml:space="preserve"> </t>
        </is>
      </c>
    </row>
    <row r="4">
      <c r="A4" s="3" t="inlineStr">
        <is>
          <t>Schedule of Financial Receivables [Line Items]</t>
        </is>
      </c>
      <c r="B4" s="4" t="inlineStr">
        <is>
          <t xml:space="preserve"> </t>
        </is>
      </c>
    </row>
    <row r="5">
      <c r="A5" s="4" t="inlineStr">
        <is>
          <t>Schedule of Credit Risk Profile Based on Payment Activity</t>
        </is>
      </c>
      <c r="B5" s="4" t="inlineStr">
        <is>
          <t>As of December 31,
Outstanding Loans by Class of Customers 2024 2023
Millions
Commercial/Industrial $ 38 $ 60
Residential 2 3
Total 40 63
Current Portion (included in Accounts Receivable) ( 17 ) ( 23 )
Noncurrent Portion (included in Long-Term Investments) $ 23 $ 40
The solar loans originated under three Solar Loan Programs are comprised as follows:
Programs Balance as of December 31, 2024 Funding Provided Residential Loan Term Non-Residential Loan Term
Millions
Solar Loan I $ 1 prior to 2013 10 years 15 years
Solar Loan II 20 prior to 2015 10 years 15 years
Solar Loan III 19 prior to 2022 10 years 10 years
Total $ 40
The average life of loans paid in full is eight years , which is lower than the loan terms of 10 to 15 years due to the generation of SRECs being greater than expected and/or cash payments made to the loan. Payments on all outstanding loans were current as of December 31, 2024 and have an average remaining life of approximately two years . There are no remaining residential loans outstanding under the Solar Loan I program.</t>
        </is>
      </c>
    </row>
    <row r="6">
      <c r="A6" s="4" t="inlineStr">
        <is>
          <t>Energy Holdings [Member]</t>
        </is>
      </c>
      <c r="B6" s="4" t="inlineStr">
        <is>
          <t xml:space="preserve"> </t>
        </is>
      </c>
    </row>
    <row r="7">
      <c r="A7" s="3" t="inlineStr">
        <is>
          <t>Schedule of Financial Receivables [Line Items]</t>
        </is>
      </c>
      <c r="B7" s="4" t="inlineStr">
        <is>
          <t xml:space="preserve"> </t>
        </is>
      </c>
    </row>
    <row r="8">
      <c r="A8" s="4" t="inlineStr">
        <is>
          <t>Schedule of Lease Receivables, Net of Nonrecourse Debt, Associated With Leveraged Lease Portfolio Based on Counterparty Credit Rating</t>
        </is>
      </c>
      <c r="B8" s="4" t="inlineStr">
        <is>
          <t>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December 31, 2024 As of December 31, 2024
Millions
AA $ 7
A- 39
BBB+ 154
Total $ 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12 Months Ended</t>
        </is>
      </c>
    </row>
    <row r="2">
      <c r="B2" s="2" t="inlineStr">
        <is>
          <t>Dec. 31, 2024</t>
        </is>
      </c>
    </row>
    <row r="3">
      <c r="A3" s="3" t="inlineStr">
        <is>
          <t>Schedule of Trust Investments [Line Items]</t>
        </is>
      </c>
      <c r="B3" s="4" t="inlineStr">
        <is>
          <t xml:space="preserve"> </t>
        </is>
      </c>
    </row>
    <row r="4">
      <c r="A4" s="4" t="inlineStr">
        <is>
          <t>Fair Values And Gross Unrealized Gains And Losses For The Securities Held In The NDT Fund</t>
        </is>
      </c>
      <c r="B4" s="4" t="inlineStr">
        <is>
          <t>The following tables show the fair values and gross unrealized gains and losses for the securities held in the NDT Fund.
As of December 31, 2024
Cost Gross Gross Fair
Millions
Equity Securities
Domestic $ 508 $ 393 $ ( 9 ) $ 892
International 419 98 ( 29 ) 488
Total Equity Securities 927 491 ( 38 ) 1,380
Available-for-Sale Debt Securities
Government 853 1 ( 91 ) 763
Corporate 531 3 ( 31 ) 503
Total Available-for-Sale Debt Securities 1,384 4 ( 122 ) 1,266
Total NDT Fund Investments (A) $ 2,311 $ 495 $ ( 160 ) $ 2,646
(A) The NDT Fund Investments table excludes cash and foreign currency of $ 24 million as of December 31, 2024 , which is part of the NDT Fund.
As of December 31, 2023
Cost Gross Gross Fair
Millions
Equity Securities
Domestic $ 482 $ 300 $ ( 2 ) $ 780
International 423 118 ( 11 ) 530
Total Equity Securities 905 418 ( 13 ) 1,310
Available-for-Sale Debt Securities
Government 759 4 ( 72 ) 691
Corporate 555 6 ( 39 ) 522
Total Available-for-Sale Debt Securities 1,314 10 ( 111 ) 1,213
Total NDT Fund Investments (A) $ 2,219 $ 428 $ ( 124 ) $ 2,523
(A) The NDT Fund Investments table excludes cash and foreign currency of $ 1 million as of December 31, 2023 , which is part of the NDT Fund.</t>
        </is>
      </c>
    </row>
    <row r="5">
      <c r="A5" s="4" t="inlineStr">
        <is>
          <t>Schedule Of Accounts Receivable And Accounts Payable in the NDT Funds</t>
        </is>
      </c>
      <c r="B5" s="4" t="inlineStr">
        <is>
          <t>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24 2023
Millions
Accounts Receivable $ 18 $ 19
Accounts Payable $ 5 $ 6</t>
        </is>
      </c>
    </row>
    <row r="6">
      <c r="A6" s="4" t="inlineStr">
        <is>
          <t>Schedule of Value of Securities in an Unrealized Loss Position for Less Than and Greater Than 12 Months</t>
        </is>
      </c>
      <c r="B6" s="4" t="inlineStr">
        <is>
          <t>The following table shows the value of securities in the NDT Fund that have been in an unrealized loss position for less than and greater than 12 months.
As of December 31, 2024 As of December 31, 2023
Less Than 12 Months Greater Than 12 Months Less Than 12 Months Greater Than 12 Months
Fair Gross Fair Gross Fair Gross Fair Gross
Millions
Equity Securities (A)
Domestic $ 73 $ ( 8 ) $ 4 $ ( 1 ) $ 44 $ ( 1 ) $ 4 $ —
International 126 ( 19 ) 22 ( 10 ) 35 ( 4 ) 28 ( 8 )
Total Equity Securities 199 ( 27 ) 26 ( 11 ) 79 ( 5 ) 32 ( 8 )
Available-for-Sale Debt Securities
Government (B) 295 ( 7 ) 382 ( 84 ) 90 ( 1 ) 432 ( 71 )
Corporate (C) 119 ( 2 ) 227 ( 29 ) 19 — 329 ( 39 )
Total Available-for-Sale Debt Securities 414 ( 9 ) 609 ( 113 ) 109 ( 1 ) 761 ( 110 )
NDT Trust Investments $ 613 $ ( 36 ) $ 635 $ ( 124 ) $ 188 $ ( 6 ) $ 793 $ ( 118 )
(A) Equity Securities—In vestments in marketable equity securities within the NDT Fund are primarily in common stocks within a broad range o 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 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t>
        </is>
      </c>
    </row>
    <row r="7">
      <c r="A7" s="4" t="inlineStr">
        <is>
          <t>Schedule of Proceeds from the Sales of and the Net Realized Gains on Securities in the NDT Funds And Rabbi Trusts</t>
        </is>
      </c>
      <c r="B7" s="4" t="inlineStr">
        <is>
          <t>The proceeds from the sales of and the net gains (losses) on securities in the NDT Fund were:
Years Ended December 31,
2024 2023 2022
Millions
Proceeds from Sales (A) $ 1,504 $ 1,685 $ 1,521
Net Realized Gains (Losses):
Gross Realized Gains $ 132 $ 142 $ 86
Gross Realized Losses ( 54 ) ( 100 ) ( 136 )
Net Realized Gains (Losses) on NDT Fund (B) 78 42 ( 50 )
Net Unrealized Gains (Losses) on Equity Securities 47 146 ( 205 )
Net Gains (Losses) on NDT Fund Investments $ 125 $ 188 $ ( 255 )
(A) Includes activity in accounts related to the liquidation of funds being transitioned within the trust. (B) The cost of these securities was determined on the basis of specific identification.</t>
        </is>
      </c>
    </row>
    <row r="8">
      <c r="A8" s="4" t="inlineStr">
        <is>
          <t>Schedule of Amount Available-For-Sale Debt Securities By Maturity Periods</t>
        </is>
      </c>
      <c r="B8" s="4" t="inlineStr">
        <is>
          <t>The NDT Fund debt securities held as of December 31, 2024 had the following maturities:
Time Frame Fair Value
Millions
Less than one year $ 17
1 - 5 years 358
6 - 10 years 215
11 - 15 years 64
16 - 20 years 109
Over 20 years 503
Total NDT Available-for-Sale Debt Securities $ 1,266</t>
        </is>
      </c>
    </row>
    <row r="9">
      <c r="A9" s="4" t="inlineStr">
        <is>
          <t>Rabbi Trust [Member]</t>
        </is>
      </c>
      <c r="B9" s="4" t="inlineStr">
        <is>
          <t xml:space="preserve"> </t>
        </is>
      </c>
    </row>
    <row r="10">
      <c r="A10" s="3" t="inlineStr">
        <is>
          <t>Schedule of Trust Investments [Line Items]</t>
        </is>
      </c>
      <c r="B10" s="4" t="inlineStr">
        <is>
          <t xml:space="preserve"> </t>
        </is>
      </c>
    </row>
    <row r="11">
      <c r="A11" s="4" t="inlineStr">
        <is>
          <t>Schedule of Value of Securities in an Unrealized Loss Position for Less Than and Greater Than 12 Months</t>
        </is>
      </c>
      <c r="B11" s="4" t="inlineStr">
        <is>
          <t xml:space="preserve">The following table shows the value of securities in the Rabbi Trust Fund that have been in an unrealized loss position for less than and greater than 12 months:
As of December 31, 2024 As of December 31, 2023
Less Than 12 Months Greater Than 12 Months Less Than 12 Months Greater Than 12 Months
Fair Gross Fair Gross Fair Gross Fair Gross
Millions
Available-for-Sale Debt Securities
Government (A) $ 10 $ — $ 71 $ ( 22 ) $ 3 $ — $ 83 $ ( 19 )
Corporate (B) 11 — 49 ( 11 ) 3 — 60 ( 10 )
Total Available-for-Sale Debt Securities 21 — 120 ( 33 ) 6 — 143 ( 29 )
Rabbi Trust Investments $ 21 $ — $ 120 $ ( 33 ) $ 6 $ — $ 143 $ ( 29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
        </is>
      </c>
    </row>
    <row r="12">
      <c r="A12" s="4" t="inlineStr">
        <is>
          <t>Schedule of Securities Held In the Rabbi Trusts</t>
        </is>
      </c>
      <c r="B12" s="4" t="inlineStr">
        <is>
          <t>The following tables show the fair values, gross unrealized gains and losses and amortized cost basis for the securities held in the Rabbi Trust.
As of December 31, 2024
Cost Gross Gross Fair
Millions
Domestic Equity Securities $ 8 $ 9 $ — $ 17
Available-for-Sale Debt Securities
Government 105 — ( 22 ) 83
Corporate 76 — ( 11 ) 65
Total Available-for-Sale Debt Securities 181 — ( 33 ) 148
Total Rabbi Trust Investments $ 189 $ 9 $ ( 33 ) $ 165
As of December 31, 2023
Cost Gross Gross Fair
Millions
Domestic Equity Securities $ 10 $ 8 $ — $ 18
Available-for-Sale Debt Securities
Government 110 — ( 19 ) 91
Corporate 80 — ( 10 ) 70
Total Available-for-Sale Debt Securities 190 — ( 29 ) 161
Total Rabbi Trust Investments $ 200 $ 8 $ ( 29 ) $ 179</t>
        </is>
      </c>
    </row>
    <row r="13">
      <c r="A13" s="4" t="inlineStr">
        <is>
          <t>Schedule of Accounts Receivable and Accounts Payable in the Rabbi Trust Funds</t>
        </is>
      </c>
      <c r="B13" s="4" t="inlineStr">
        <is>
          <t>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24 2023
Millions
Accounts Receivable $ 1 $ 1
Accounts Payable $ — $ —</t>
        </is>
      </c>
    </row>
    <row r="14">
      <c r="A14" s="4" t="inlineStr">
        <is>
          <t>Schedule of Proceeds from the Sales of and the Net Realized Gains on Securities in the NDT Funds And Rabbi Trusts</t>
        </is>
      </c>
      <c r="B14" s="4" t="inlineStr">
        <is>
          <t>The proceeds from the sales of and the net gains (losses) on securities in the Rabbi Trust Fund were:
Years Ended December 31,
2024 2023 2022
Millions
Proceeds from Rabbi Trust Sales $ 33 $ 29 $ 65
Net Realized Gains (Losses):
Gross Realized Gains $ 3 $ 5 $ 5
Gross Realized Losses ( 2 ) ( 6 ) ( 9 )
Net Realized Gains (Losses) on Rabbi Trust (A) 1 ( 1 ) ( 4 )
Net Unrealized Gains (Losses) on Equity Securities 1 2 ( 6 )
Net Gains (Losses) on Rabbi Trust Investments $ 2 $ 1 $ ( 10 )
(A) The cost of these securities was determined on the basis of specific identification.</t>
        </is>
      </c>
    </row>
    <row r="15">
      <c r="A15" s="4" t="inlineStr">
        <is>
          <t>Schedule of Amount Available-For-Sale Debt Securities By Maturity Periods</t>
        </is>
      </c>
      <c r="B15" s="4" t="inlineStr">
        <is>
          <t>The Rabbi Trust debt securities held as of December 31, 2024 had the following maturities:
Time Frame Fair Value
Millions
Less than one year $ 4
1 - 5 years 30
6 - 10 years 16
11 - 15 years 10
16 - 20 years 15
Over 20 years 73
Total Rabbi Trust Available-for-Sale Debt Securities $ 148</t>
        </is>
      </c>
    </row>
    <row r="16">
      <c r="A16" s="4" t="inlineStr">
        <is>
          <t>Schedule of Fair Value of the Rabbi Trusts</t>
        </is>
      </c>
      <c r="B16" s="4" t="inlineStr">
        <is>
          <t>The fair value of the Rabbi Trust related to PSEG and PSE&amp;G are detailed as follows:
As of December 31, As of December 31,
2024 2023
Millions
PSE&amp;G $ 30 $ 32
PSEG Power &amp; Other 135 147
Total Rabbi Trust Investments $ 165 $ 1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AROs) (Tables)</t>
        </is>
      </c>
      <c r="B1" s="2" t="inlineStr">
        <is>
          <t>12 Months Ended</t>
        </is>
      </c>
    </row>
    <row r="2">
      <c r="B2" s="2" t="inlineStr">
        <is>
          <t>Dec. 31, 2024</t>
        </is>
      </c>
    </row>
    <row r="3">
      <c r="A3" s="3" t="inlineStr">
        <is>
          <t>Asset Retirement Obligation [Line Items]</t>
        </is>
      </c>
      <c r="B3" s="4" t="inlineStr">
        <is>
          <t xml:space="preserve"> </t>
        </is>
      </c>
    </row>
    <row r="4">
      <c r="A4" s="4" t="inlineStr">
        <is>
          <t>Impact Of The Revisions On Asset Retirement Obligation</t>
        </is>
      </c>
      <c r="B4" s="4" t="inlineStr">
        <is>
          <t>The changes to the ARO liabilities for PSEG and PSE&amp;G during 2023 and 2024 are presented in the following table:
PSEG PSE&amp;G PSEG Power &amp; Other
Millions
ARO Liability as of January 1, 2023 $ 1,499 $ 384 $ 1,115
Liabilities Settled ( 13 ) ( 13 ) —
Accretion Expense 51 — 51
Accretion Expense Deferred and Recovered in Rate Base (A) 16 16 —
Revision to Present Values of Estimated Cash Flows ( 85 ) 14 ( 99 )
ARO Liability as of December 31, 2023 $ 1,468 $ 401 $ 1,067
Liabilities Settled $ ( 26 ) $ ( 12 ) $ ( 14 )
Accretion Expense 49 — 49
Accretion Expense Deferred and Recovered in Rate Base (A) 16 16 —
Revision to Present Values of Estimated Cash Flows ( 7 ) 52 ( 59 )
ARO Liability as of December 31, 2024 $ 1,500 $ 457 $ 1,043
(A) Not reflected as expense in Consolidated Statements of Operations.</t>
        </is>
      </c>
    </row>
    <row r="5">
      <c r="A5" s="4" t="inlineStr">
        <is>
          <t>Public Service Electric and Gas Company</t>
        </is>
      </c>
      <c r="B5" s="4" t="inlineStr">
        <is>
          <t xml:space="preserve"> </t>
        </is>
      </c>
    </row>
    <row r="6">
      <c r="A6" s="3" t="inlineStr">
        <is>
          <t>Asset Retirement Obligation [Line Items]</t>
        </is>
      </c>
      <c r="B6" s="4" t="inlineStr">
        <is>
          <t xml:space="preserve"> </t>
        </is>
      </c>
    </row>
    <row r="7">
      <c r="A7" s="4" t="inlineStr">
        <is>
          <t>Impact Of The Revisions On Asset Retirement Obligation</t>
        </is>
      </c>
      <c r="B7" s="4" t="inlineStr">
        <is>
          <t>The changes to the ARO liabilities for PSEG and PSE&amp;G during 2023 and 2024 are presented in the following table:
PSEG PSE&amp;G PSEG Power &amp; Other
Millions
ARO Liability as of January 1, 2023 $ 1,499 $ 384 $ 1,115
Liabilities Settled ( 13 ) ( 13 ) —
Accretion Expense 51 — 51
Accretion Expense Deferred and Recovered in Rate Base (A) 16 16 —
Revision to Present Values of Estimated Cash Flows ( 85 ) 14 ( 99 )
ARO Liability as of December 31, 2023 $ 1,468 $ 401 $ 1,067
Liabilities Settled $ ( 26 ) $ ( 12 ) $ ( 14 )
Accretion Expense 49 — 49
Accretion Expense Deferred and Recovered in Rate Base (A) 16 16 —
Revision to Present Values of Estimated Cash Flows ( 7 ) 52 ( 59 )
ARO Liability as of December 31, 2024 $ 1,500 $ 457 $ 1,043
(A) Not reflected as expense in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5</v>
      </c>
      <c r="C3" s="5" t="n">
        <v>54</v>
      </c>
    </row>
    <row r="4">
      <c r="A4" s="4" t="inlineStr">
        <is>
          <t>Accounts Receivable, net of allowance</t>
        </is>
      </c>
      <c r="B4" s="6" t="n">
        <v>1597</v>
      </c>
      <c r="C4" s="6" t="n">
        <v>1482</v>
      </c>
    </row>
    <row r="5">
      <c r="A5" s="4" t="inlineStr">
        <is>
          <t>Tax Receivable</t>
        </is>
      </c>
      <c r="B5" s="6" t="n">
        <v>394</v>
      </c>
      <c r="C5" s="6" t="n">
        <v>10</v>
      </c>
    </row>
    <row r="6">
      <c r="A6" s="4" t="inlineStr">
        <is>
          <t>Unbilled Revenues, net of allowance</t>
        </is>
      </c>
      <c r="B6" s="6" t="n">
        <v>313</v>
      </c>
      <c r="C6" s="6" t="n">
        <v>244</v>
      </c>
    </row>
    <row r="7">
      <c r="A7" s="4" t="inlineStr">
        <is>
          <t>Fuel</t>
        </is>
      </c>
      <c r="B7" s="6" t="n">
        <v>232</v>
      </c>
      <c r="C7" s="6" t="n">
        <v>264</v>
      </c>
    </row>
    <row r="8">
      <c r="A8" s="4" t="inlineStr">
        <is>
          <t>Materials and Supplies, net</t>
        </is>
      </c>
      <c r="B8" s="6" t="n">
        <v>892</v>
      </c>
      <c r="C8" s="6" t="n">
        <v>759</v>
      </c>
    </row>
    <row r="9">
      <c r="A9" s="4" t="inlineStr">
        <is>
          <t>Prepayments</t>
        </is>
      </c>
      <c r="B9" s="6" t="n">
        <v>117</v>
      </c>
      <c r="C9" s="6" t="n">
        <v>144</v>
      </c>
    </row>
    <row r="10">
      <c r="A10" s="4" t="inlineStr">
        <is>
          <t>Derivative Contracts</t>
        </is>
      </c>
      <c r="B10" s="6" t="n">
        <v>33</v>
      </c>
      <c r="C10" s="6" t="n">
        <v>112</v>
      </c>
    </row>
    <row r="11">
      <c r="A11" s="4" t="inlineStr">
        <is>
          <t>Regulatory Assets</t>
        </is>
      </c>
      <c r="B11" s="6" t="n">
        <v>516</v>
      </c>
      <c r="C11" s="6" t="n">
        <v>273</v>
      </c>
    </row>
    <row r="12">
      <c r="A12" s="4" t="inlineStr">
        <is>
          <t>Other</t>
        </is>
      </c>
      <c r="B12" s="6" t="n">
        <v>16</v>
      </c>
      <c r="C12" s="6" t="n">
        <v>31</v>
      </c>
    </row>
    <row r="13">
      <c r="A13" s="4" t="inlineStr">
        <is>
          <t>Total Current Assets</t>
        </is>
      </c>
      <c r="B13" s="6" t="n">
        <v>4235</v>
      </c>
      <c r="C13" s="6" t="n">
        <v>3373</v>
      </c>
    </row>
    <row r="14">
      <c r="A14" s="4" t="inlineStr">
        <is>
          <t>PROPERTY, PLANT AND EQUIPMENT</t>
        </is>
      </c>
      <c r="B14" s="6" t="n">
        <v>51207</v>
      </c>
      <c r="C14" s="6" t="n">
        <v>48603</v>
      </c>
    </row>
    <row r="15">
      <c r="A15" s="4" t="inlineStr">
        <is>
          <t>Less: Accumulated Depreciation and Amortization</t>
        </is>
      </c>
      <c r="B15" s="6" t="n">
        <v>-11143</v>
      </c>
      <c r="C15" s="6" t="n">
        <v>-10572</v>
      </c>
    </row>
    <row r="16">
      <c r="A16" s="4" t="inlineStr">
        <is>
          <t>Net Property, Plant and Equipment</t>
        </is>
      </c>
      <c r="B16" s="6" t="n">
        <v>40064</v>
      </c>
      <c r="C16" s="6" t="n">
        <v>38031</v>
      </c>
    </row>
    <row r="17">
      <c r="A17" s="3" t="inlineStr">
        <is>
          <t>NONCURRENT ASSETS</t>
        </is>
      </c>
      <c r="B17" s="4" t="inlineStr">
        <is>
          <t xml:space="preserve"> </t>
        </is>
      </c>
      <c r="C17" s="4" t="inlineStr">
        <is>
          <t xml:space="preserve"> </t>
        </is>
      </c>
    </row>
    <row r="18">
      <c r="A18" s="4" t="inlineStr">
        <is>
          <t>Regulatory Assets</t>
        </is>
      </c>
      <c r="B18" s="6" t="n">
        <v>6125</v>
      </c>
      <c r="C18" s="6" t="n">
        <v>5157</v>
      </c>
    </row>
    <row r="19">
      <c r="A19" s="4" t="inlineStr">
        <is>
          <t>Operating Lease Right-of-Use Assets</t>
        </is>
      </c>
      <c r="B19" s="6" t="n">
        <v>162</v>
      </c>
      <c r="C19" s="6" t="n">
        <v>179</v>
      </c>
    </row>
    <row r="20">
      <c r="A20" s="4" t="inlineStr">
        <is>
          <t>Long-Term Investments</t>
        </is>
      </c>
      <c r="B20" s="6" t="n">
        <v>263</v>
      </c>
      <c r="C20" s="6" t="n">
        <v>295</v>
      </c>
    </row>
    <row r="21">
      <c r="A21" s="4" t="inlineStr">
        <is>
          <t>Nuclear Decommissioning Trust (NDT) Fund</t>
        </is>
      </c>
      <c r="B21" s="6" t="n">
        <v>2670</v>
      </c>
      <c r="C21" s="6" t="n">
        <v>2524</v>
      </c>
    </row>
    <row r="22">
      <c r="A22" s="4" t="inlineStr">
        <is>
          <t>Long-Term Receivable of Variable Interest Entity</t>
        </is>
      </c>
      <c r="B22" s="6" t="n">
        <v>558</v>
      </c>
      <c r="C22" s="6" t="n">
        <v>632</v>
      </c>
    </row>
    <row r="23">
      <c r="A23" s="4" t="inlineStr">
        <is>
          <t>Rabbi Trust Fund</t>
        </is>
      </c>
      <c r="B23" s="6" t="n">
        <v>165</v>
      </c>
      <c r="C23" s="6" t="n">
        <v>179</v>
      </c>
    </row>
    <row r="24">
      <c r="A24" s="4" t="inlineStr">
        <is>
          <t>Derivative Contracts</t>
        </is>
      </c>
      <c r="B24" s="6" t="n">
        <v>51</v>
      </c>
      <c r="C24" s="6" t="n">
        <v>29</v>
      </c>
    </row>
    <row r="25">
      <c r="A25" s="4" t="inlineStr">
        <is>
          <t>Other</t>
        </is>
      </c>
      <c r="B25" s="6" t="n">
        <v>347</v>
      </c>
      <c r="C25" s="6" t="n">
        <v>342</v>
      </c>
    </row>
    <row r="26">
      <c r="A26" s="4" t="inlineStr">
        <is>
          <t>Total Noncurrent Assets</t>
        </is>
      </c>
      <c r="B26" s="6" t="n">
        <v>10341</v>
      </c>
      <c r="C26" s="6" t="n">
        <v>9337</v>
      </c>
    </row>
    <row r="27">
      <c r="A27" s="4" t="inlineStr">
        <is>
          <t>TOTAL ASSETS</t>
        </is>
      </c>
      <c r="B27" s="6" t="n">
        <v>54640</v>
      </c>
      <c r="C27" s="6" t="n">
        <v>50741</v>
      </c>
    </row>
    <row r="28">
      <c r="A28" s="3" t="inlineStr">
        <is>
          <t>CURRENT LIABILITIES</t>
        </is>
      </c>
      <c r="B28" s="4" t="inlineStr">
        <is>
          <t xml:space="preserve"> </t>
        </is>
      </c>
      <c r="C28" s="4" t="inlineStr">
        <is>
          <t xml:space="preserve"> </t>
        </is>
      </c>
    </row>
    <row r="29">
      <c r="A29" s="4" t="inlineStr">
        <is>
          <t>Long-Term Debt Due Within One Year</t>
        </is>
      </c>
      <c r="B29" s="6" t="n">
        <v>2150</v>
      </c>
      <c r="C29" s="6" t="n">
        <v>1500</v>
      </c>
    </row>
    <row r="30">
      <c r="A30" s="4" t="inlineStr">
        <is>
          <t>Commercial Paper and Loans</t>
        </is>
      </c>
      <c r="B30" s="6" t="n">
        <v>1593</v>
      </c>
      <c r="C30" s="6" t="n">
        <v>949</v>
      </c>
    </row>
    <row r="31">
      <c r="A31" s="4" t="inlineStr">
        <is>
          <t>Accounts Payable</t>
        </is>
      </c>
      <c r="B31" s="6" t="n">
        <v>1136</v>
      </c>
      <c r="C31" s="6" t="n">
        <v>1214</v>
      </c>
    </row>
    <row r="32">
      <c r="A32" s="4" t="inlineStr">
        <is>
          <t>Derivative Contracts</t>
        </is>
      </c>
      <c r="B32" s="6" t="n">
        <v>5</v>
      </c>
      <c r="C32" s="6" t="n">
        <v>86</v>
      </c>
    </row>
    <row r="33">
      <c r="A33" s="4" t="inlineStr">
        <is>
          <t>Accrued Interest</t>
        </is>
      </c>
      <c r="B33" s="6" t="n">
        <v>219</v>
      </c>
      <c r="C33" s="6" t="n">
        <v>170</v>
      </c>
    </row>
    <row r="34">
      <c r="A34" s="4" t="inlineStr">
        <is>
          <t>Accrued Taxes</t>
        </is>
      </c>
      <c r="B34" s="6" t="n">
        <v>10</v>
      </c>
      <c r="C34" s="6" t="n">
        <v>8</v>
      </c>
    </row>
    <row r="35">
      <c r="A35" s="4" t="inlineStr">
        <is>
          <t>New Jersey Clean Energy Program</t>
        </is>
      </c>
      <c r="B35" s="6" t="n">
        <v>145</v>
      </c>
      <c r="C35" s="6" t="n">
        <v>145</v>
      </c>
    </row>
    <row r="36">
      <c r="A36" s="4" t="inlineStr">
        <is>
          <t>Obligation to Return Cash Collateral</t>
        </is>
      </c>
      <c r="B36" s="6" t="n">
        <v>93</v>
      </c>
      <c r="C36" s="6" t="n">
        <v>89</v>
      </c>
    </row>
    <row r="37">
      <c r="A37" s="4" t="inlineStr">
        <is>
          <t>Regulatory Liabilities</t>
        </is>
      </c>
      <c r="B37" s="6" t="n">
        <v>555</v>
      </c>
      <c r="C37" s="6" t="n">
        <v>349</v>
      </c>
    </row>
    <row r="38">
      <c r="A38" s="4" t="inlineStr">
        <is>
          <t>Other</t>
        </is>
      </c>
      <c r="B38" s="6" t="n">
        <v>599</v>
      </c>
      <c r="C38" s="6" t="n">
        <v>547</v>
      </c>
    </row>
    <row r="39">
      <c r="A39" s="4" t="inlineStr">
        <is>
          <t>Total Current Liabilities</t>
        </is>
      </c>
      <c r="B39" s="6" t="n">
        <v>6505</v>
      </c>
      <c r="C39" s="6" t="n">
        <v>5057</v>
      </c>
    </row>
    <row r="40">
      <c r="A40" s="3" t="inlineStr">
        <is>
          <t>NONCURRENT LIABILITIES</t>
        </is>
      </c>
      <c r="B40" s="4" t="inlineStr">
        <is>
          <t xml:space="preserve"> </t>
        </is>
      </c>
      <c r="C40" s="4" t="inlineStr">
        <is>
          <t xml:space="preserve"> </t>
        </is>
      </c>
    </row>
    <row r="41">
      <c r="A41" s="4" t="inlineStr">
        <is>
          <t>Deferred Income Taxes and Investment Tax Credits (ITC)</t>
        </is>
      </c>
      <c r="B41" s="6" t="n">
        <v>7248</v>
      </c>
      <c r="C41" s="6" t="n">
        <v>6671</v>
      </c>
    </row>
    <row r="42">
      <c r="A42" s="4" t="inlineStr">
        <is>
          <t>Regulatory Liabilities</t>
        </is>
      </c>
      <c r="B42" s="6" t="n">
        <v>2271</v>
      </c>
      <c r="C42" s="6" t="n">
        <v>2075</v>
      </c>
    </row>
    <row r="43">
      <c r="A43" s="4" t="inlineStr">
        <is>
          <t>Operating Leases</t>
        </is>
      </c>
      <c r="B43" s="6" t="n">
        <v>153</v>
      </c>
      <c r="C43" s="6" t="n">
        <v>173</v>
      </c>
    </row>
    <row r="44">
      <c r="A44" s="4" t="inlineStr">
        <is>
          <t>Asset Retirement Obligations</t>
        </is>
      </c>
      <c r="B44" s="6" t="n">
        <v>1500</v>
      </c>
      <c r="C44" s="6" t="n">
        <v>1468</v>
      </c>
    </row>
    <row r="45">
      <c r="A45" s="4" t="inlineStr">
        <is>
          <t>Environmental Costs</t>
        </is>
      </c>
      <c r="B45" s="6" t="n">
        <v>225</v>
      </c>
      <c r="C45" s="6" t="n">
        <v>213</v>
      </c>
    </row>
    <row r="46">
      <c r="A46" s="4" t="inlineStr">
        <is>
          <t>Derivative Contracts</t>
        </is>
      </c>
      <c r="B46" s="6" t="n">
        <v>4</v>
      </c>
      <c r="C46" s="6" t="n">
        <v>6</v>
      </c>
    </row>
    <row r="47">
      <c r="A47" s="4" t="inlineStr">
        <is>
          <t>Long-Term Accrued Taxes</t>
        </is>
      </c>
      <c r="B47" s="6" t="n">
        <v>130</v>
      </c>
      <c r="C47" s="6" t="n">
        <v>45</v>
      </c>
    </row>
    <row r="48">
      <c r="A48" s="4" t="inlineStr">
        <is>
          <t>Other</t>
        </is>
      </c>
      <c r="B48" s="6" t="n">
        <v>205</v>
      </c>
      <c r="C48" s="6" t="n">
        <v>201</v>
      </c>
    </row>
    <row r="49">
      <c r="A49" s="4" t="inlineStr">
        <is>
          <t>Total Noncurrent Liabilities</t>
        </is>
      </c>
      <c r="B49" s="6" t="n">
        <v>13057</v>
      </c>
      <c r="C49" s="6" t="n">
        <v>12423</v>
      </c>
    </row>
    <row r="50">
      <c r="A50" s="4" t="inlineStr">
        <is>
          <t>COMMITMENTS AND CONTINGENT LIABILITI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Total Long-Term Debt</t>
        </is>
      </c>
      <c r="B52" s="6" t="n">
        <v>18964</v>
      </c>
      <c r="C52" s="6" t="n">
        <v>17784</v>
      </c>
    </row>
    <row r="53">
      <c r="A53" s="3" t="inlineStr">
        <is>
          <t>STOCKHOLDER'S EQUITY</t>
        </is>
      </c>
      <c r="B53" s="4" t="inlineStr">
        <is>
          <t xml:space="preserve"> </t>
        </is>
      </c>
      <c r="C53" s="4" t="inlineStr">
        <is>
          <t xml:space="preserve"> </t>
        </is>
      </c>
    </row>
    <row r="54">
      <c r="A54" s="4" t="inlineStr">
        <is>
          <t>Common Stock, Value, Issued</t>
        </is>
      </c>
      <c r="B54" s="6" t="n">
        <v>5057</v>
      </c>
      <c r="C54" s="6" t="n">
        <v>5018</v>
      </c>
    </row>
    <row r="55">
      <c r="A55" s="4" t="inlineStr">
        <is>
          <t>Treasury Stock, at cost</t>
        </is>
      </c>
      <c r="B55" s="6" t="n">
        <v>-1403</v>
      </c>
      <c r="C55" s="6" t="n">
        <v>-1379</v>
      </c>
    </row>
    <row r="56">
      <c r="A56" s="4" t="inlineStr">
        <is>
          <t>Retained Earnings</t>
        </is>
      </c>
      <c r="B56" s="6" t="n">
        <v>12593</v>
      </c>
      <c r="C56" s="6" t="n">
        <v>12017</v>
      </c>
    </row>
    <row r="57">
      <c r="A57" s="4" t="inlineStr">
        <is>
          <t>Accumulated Other Comprehensive Loss</t>
        </is>
      </c>
      <c r="B57" s="6" t="n">
        <v>-133</v>
      </c>
      <c r="C57" s="6" t="n">
        <v>-179</v>
      </c>
    </row>
    <row r="58">
      <c r="A58" s="4" t="inlineStr">
        <is>
          <t>Total Stockholders' Equity</t>
        </is>
      </c>
      <c r="B58" s="6" t="n">
        <v>16114</v>
      </c>
      <c r="C58" s="6" t="n">
        <v>15477</v>
      </c>
    </row>
    <row r="59">
      <c r="A59" s="4" t="inlineStr">
        <is>
          <t>Total Capitalization</t>
        </is>
      </c>
      <c r="B59" s="6" t="n">
        <v>35078</v>
      </c>
      <c r="C59" s="6" t="n">
        <v>33261</v>
      </c>
    </row>
    <row r="60">
      <c r="A60" s="4" t="inlineStr">
        <is>
          <t>TOTAL LIABILITIES AND CAPITALIZATION</t>
        </is>
      </c>
      <c r="B60" s="6" t="n">
        <v>54640</v>
      </c>
      <c r="C60" s="6" t="n">
        <v>50741</v>
      </c>
    </row>
    <row r="61">
      <c r="A61" s="4" t="inlineStr">
        <is>
          <t>Consolidated Entity Excluding Variable Interest Entities (VIE)</t>
        </is>
      </c>
      <c r="B61" s="4" t="inlineStr">
        <is>
          <t xml:space="preserve"> </t>
        </is>
      </c>
      <c r="C61" s="4" t="inlineStr">
        <is>
          <t xml:space="preserve"> </t>
        </is>
      </c>
    </row>
    <row r="62">
      <c r="A62" s="3" t="inlineStr">
        <is>
          <t>NONCURRENT LIABILITIES</t>
        </is>
      </c>
      <c r="B62" s="4" t="inlineStr">
        <is>
          <t xml:space="preserve"> </t>
        </is>
      </c>
      <c r="C62" s="4" t="inlineStr">
        <is>
          <t xml:space="preserve"> </t>
        </is>
      </c>
    </row>
    <row r="63">
      <c r="A63" s="4" t="inlineStr">
        <is>
          <t>OPEB Costs</t>
        </is>
      </c>
      <c r="B63" s="6" t="n">
        <v>292</v>
      </c>
      <c r="C63" s="6" t="n">
        <v>349</v>
      </c>
    </row>
    <row r="64">
      <c r="A64" s="4" t="inlineStr">
        <is>
          <t>Accrued Pension Costs</t>
        </is>
      </c>
      <c r="B64" s="6" t="n">
        <v>488</v>
      </c>
      <c r="C64" s="6" t="n">
        <v>606</v>
      </c>
    </row>
    <row r="65">
      <c r="A65" s="4" t="inlineStr">
        <is>
          <t>Variable Interest Entity, Primary Beneficiary</t>
        </is>
      </c>
      <c r="B65" s="4" t="inlineStr">
        <is>
          <t xml:space="preserve"> </t>
        </is>
      </c>
      <c r="C65" s="4" t="inlineStr">
        <is>
          <t xml:space="preserve"> </t>
        </is>
      </c>
    </row>
    <row r="66">
      <c r="A66" s="3" t="inlineStr">
        <is>
          <t>NONCURRENT LIABILITIES</t>
        </is>
      </c>
      <c r="B66" s="4" t="inlineStr">
        <is>
          <t xml:space="preserve"> </t>
        </is>
      </c>
      <c r="C66" s="4" t="inlineStr">
        <is>
          <t xml:space="preserve"> </t>
        </is>
      </c>
    </row>
    <row r="67">
      <c r="A67" s="4" t="inlineStr">
        <is>
          <t>OPEB Costs</t>
        </is>
      </c>
      <c r="B67" s="6" t="n">
        <v>510</v>
      </c>
      <c r="C67" s="6" t="n">
        <v>514</v>
      </c>
    </row>
    <row r="68">
      <c r="A68" s="4" t="inlineStr">
        <is>
          <t>Accrued Pension Costs</t>
        </is>
      </c>
      <c r="B68" s="6" t="n">
        <v>31</v>
      </c>
      <c r="C68" s="6" t="n">
        <v>102</v>
      </c>
    </row>
    <row r="69">
      <c r="A69" s="4" t="inlineStr">
        <is>
          <t>Public Service Electric and Gas Company</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Cash and Cash Equivalents</t>
        </is>
      </c>
      <c r="B71" s="6" t="n">
        <v>79</v>
      </c>
      <c r="C71" s="6" t="n">
        <v>30</v>
      </c>
    </row>
    <row r="72">
      <c r="A72" s="4" t="inlineStr">
        <is>
          <t>Unbilled Revenues, net of allowance</t>
        </is>
      </c>
      <c r="B72" s="6" t="n">
        <v>313</v>
      </c>
      <c r="C72" s="6" t="n">
        <v>244</v>
      </c>
    </row>
    <row r="73">
      <c r="A73" s="4" t="inlineStr">
        <is>
          <t>Materials and Supplies, net</t>
        </is>
      </c>
      <c r="B73" s="6" t="n">
        <v>642</v>
      </c>
      <c r="C73" s="6" t="n">
        <v>519</v>
      </c>
    </row>
    <row r="74">
      <c r="A74" s="4" t="inlineStr">
        <is>
          <t>Prepayments</t>
        </is>
      </c>
      <c r="B74" s="6" t="n">
        <v>28</v>
      </c>
      <c r="C74" s="6" t="n">
        <v>57</v>
      </c>
    </row>
    <row r="75">
      <c r="A75" s="4" t="inlineStr">
        <is>
          <t>Regulatory Assets</t>
        </is>
      </c>
      <c r="B75" s="6" t="n">
        <v>516</v>
      </c>
      <c r="C75" s="6" t="n">
        <v>273</v>
      </c>
    </row>
    <row r="76">
      <c r="A76" s="4" t="inlineStr">
        <is>
          <t>Other</t>
        </is>
      </c>
      <c r="B76" s="6" t="n">
        <v>15</v>
      </c>
      <c r="C76" s="6" t="n">
        <v>31</v>
      </c>
    </row>
    <row r="77">
      <c r="A77" s="4" t="inlineStr">
        <is>
          <t>Total Current Assets</t>
        </is>
      </c>
      <c r="B77" s="6" t="n">
        <v>2782</v>
      </c>
      <c r="C77" s="6" t="n">
        <v>2230</v>
      </c>
    </row>
    <row r="78">
      <c r="A78" s="4" t="inlineStr">
        <is>
          <t>PROPERTY, PLANT AND EQUIPMENT</t>
        </is>
      </c>
      <c r="B78" s="6" t="n">
        <v>46198</v>
      </c>
      <c r="C78" s="6" t="n">
        <v>43753</v>
      </c>
    </row>
    <row r="79">
      <c r="A79" s="4" t="inlineStr">
        <is>
          <t>Less: Accumulated Depreciation and Amortization</t>
        </is>
      </c>
      <c r="B79" s="6" t="n">
        <v>-9160</v>
      </c>
      <c r="C79" s="6" t="n">
        <v>-8711</v>
      </c>
    </row>
    <row r="80">
      <c r="A80" s="4" t="inlineStr">
        <is>
          <t>Net Property, Plant and Equipment</t>
        </is>
      </c>
      <c r="B80" s="6" t="n">
        <v>37038</v>
      </c>
      <c r="C80" s="6" t="n">
        <v>35042</v>
      </c>
    </row>
    <row r="81">
      <c r="A81" s="3" t="inlineStr">
        <is>
          <t>NONCURRENT ASSETS</t>
        </is>
      </c>
      <c r="B81" s="4" t="inlineStr">
        <is>
          <t xml:space="preserve"> </t>
        </is>
      </c>
      <c r="C81" s="4" t="inlineStr">
        <is>
          <t xml:space="preserve"> </t>
        </is>
      </c>
    </row>
    <row r="82">
      <c r="A82" s="4" t="inlineStr">
        <is>
          <t>Regulatory Assets</t>
        </is>
      </c>
      <c r="B82" s="6" t="n">
        <v>6125</v>
      </c>
      <c r="C82" s="6" t="n">
        <v>5157</v>
      </c>
    </row>
    <row r="83">
      <c r="A83" s="4" t="inlineStr">
        <is>
          <t>Operating Lease Right-of-Use Assets</t>
        </is>
      </c>
      <c r="B83" s="6" t="n">
        <v>93</v>
      </c>
      <c r="C83" s="6" t="n">
        <v>99</v>
      </c>
    </row>
    <row r="84">
      <c r="A84" s="4" t="inlineStr">
        <is>
          <t>Long-Term Investments</t>
        </is>
      </c>
      <c r="B84" s="6" t="n">
        <v>90</v>
      </c>
      <c r="C84" s="6" t="n">
        <v>117</v>
      </c>
    </row>
    <row r="85">
      <c r="A85" s="4" t="inlineStr">
        <is>
          <t>Rabbi Trust Fund</t>
        </is>
      </c>
      <c r="B85" s="6" t="n">
        <v>30</v>
      </c>
      <c r="C85" s="6" t="n">
        <v>32</v>
      </c>
    </row>
    <row r="86">
      <c r="A86" s="4" t="inlineStr">
        <is>
          <t>Long-Term Accrued Taxes</t>
        </is>
      </c>
      <c r="B86" s="6" t="n">
        <v>2</v>
      </c>
      <c r="C86" s="6" t="n">
        <v>0</v>
      </c>
    </row>
    <row r="87">
      <c r="A87" s="4" t="inlineStr">
        <is>
          <t>Other</t>
        </is>
      </c>
      <c r="B87" s="6" t="n">
        <v>204</v>
      </c>
      <c r="C87" s="6" t="n">
        <v>196</v>
      </c>
    </row>
    <row r="88">
      <c r="A88" s="4" t="inlineStr">
        <is>
          <t>Total Noncurrent Assets</t>
        </is>
      </c>
      <c r="B88" s="6" t="n">
        <v>6544</v>
      </c>
      <c r="C88" s="6" t="n">
        <v>5601</v>
      </c>
    </row>
    <row r="89">
      <c r="A89" s="4" t="inlineStr">
        <is>
          <t>TOTAL ASSETS</t>
        </is>
      </c>
      <c r="B89" s="6" t="n">
        <v>46364</v>
      </c>
      <c r="C89" s="6" t="n">
        <v>42873</v>
      </c>
    </row>
    <row r="90">
      <c r="A90" s="3" t="inlineStr">
        <is>
          <t>CURRENT LIABILITIES</t>
        </is>
      </c>
      <c r="B90" s="4" t="inlineStr">
        <is>
          <t xml:space="preserve"> </t>
        </is>
      </c>
      <c r="C90" s="4" t="inlineStr">
        <is>
          <t xml:space="preserve"> </t>
        </is>
      </c>
    </row>
    <row r="91">
      <c r="A91" s="4" t="inlineStr">
        <is>
          <t>Long-Term Debt Due Within One Year</t>
        </is>
      </c>
      <c r="B91" s="6" t="n">
        <v>350</v>
      </c>
      <c r="C91" s="6" t="n">
        <v>750</v>
      </c>
    </row>
    <row r="92">
      <c r="A92" s="4" t="inlineStr">
        <is>
          <t>Commercial Paper and Loans</t>
        </is>
      </c>
      <c r="B92" s="6" t="n">
        <v>444</v>
      </c>
      <c r="C92" s="6" t="n">
        <v>425</v>
      </c>
    </row>
    <row r="93">
      <c r="A93" s="4" t="inlineStr">
        <is>
          <t>Accrued Interest</t>
        </is>
      </c>
      <c r="B93" s="6" t="n">
        <v>174</v>
      </c>
      <c r="C93" s="6" t="n">
        <v>139</v>
      </c>
    </row>
    <row r="94">
      <c r="A94" s="4" t="inlineStr">
        <is>
          <t>New Jersey Clean Energy Program</t>
        </is>
      </c>
      <c r="B94" s="6" t="n">
        <v>145</v>
      </c>
      <c r="C94" s="6" t="n">
        <v>145</v>
      </c>
    </row>
    <row r="95">
      <c r="A95" s="4" t="inlineStr">
        <is>
          <t>Obligation to Return Cash Collateral</t>
        </is>
      </c>
      <c r="B95" s="6" t="n">
        <v>93</v>
      </c>
      <c r="C95" s="6" t="n">
        <v>89</v>
      </c>
    </row>
    <row r="96">
      <c r="A96" s="4" t="inlineStr">
        <is>
          <t>Regulatory Liabilities</t>
        </is>
      </c>
      <c r="B96" s="6" t="n">
        <v>555</v>
      </c>
      <c r="C96" s="6" t="n">
        <v>349</v>
      </c>
    </row>
    <row r="97">
      <c r="A97" s="4" t="inlineStr">
        <is>
          <t>Other</t>
        </is>
      </c>
      <c r="B97" s="6" t="n">
        <v>371</v>
      </c>
      <c r="C97" s="6" t="n">
        <v>434</v>
      </c>
    </row>
    <row r="98">
      <c r="A98" s="4" t="inlineStr">
        <is>
          <t>Total Current Liabilities</t>
        </is>
      </c>
      <c r="B98" s="6" t="n">
        <v>3198</v>
      </c>
      <c r="C98" s="6" t="n">
        <v>3615</v>
      </c>
    </row>
    <row r="99">
      <c r="A99" s="3" t="inlineStr">
        <is>
          <t>NONCURRENT LIABILITIES</t>
        </is>
      </c>
      <c r="B99" s="4" t="inlineStr">
        <is>
          <t xml:space="preserve"> </t>
        </is>
      </c>
      <c r="C99" s="4" t="inlineStr">
        <is>
          <t xml:space="preserve"> </t>
        </is>
      </c>
    </row>
    <row r="100">
      <c r="A100" s="4" t="inlineStr">
        <is>
          <t>Deferred Income Taxes and Investment Tax Credits (ITC)</t>
        </is>
      </c>
      <c r="B100" s="6" t="n">
        <v>6477</v>
      </c>
      <c r="C100" s="6" t="n">
        <v>5813</v>
      </c>
    </row>
    <row r="101">
      <c r="A101" s="4" t="inlineStr">
        <is>
          <t>Regulatory Liabilities</t>
        </is>
      </c>
      <c r="B101" s="6" t="n">
        <v>2271</v>
      </c>
      <c r="C101" s="6" t="n">
        <v>2075</v>
      </c>
    </row>
    <row r="102">
      <c r="A102" s="4" t="inlineStr">
        <is>
          <t>Operating Leases</t>
        </is>
      </c>
      <c r="B102" s="6" t="n">
        <v>83</v>
      </c>
      <c r="C102" s="6" t="n">
        <v>89</v>
      </c>
    </row>
    <row r="103">
      <c r="A103" s="4" t="inlineStr">
        <is>
          <t>Asset Retirement Obligations</t>
        </is>
      </c>
      <c r="B103" s="6" t="n">
        <v>457</v>
      </c>
      <c r="C103" s="6" t="n">
        <v>401</v>
      </c>
    </row>
    <row r="104">
      <c r="A104" s="4" t="inlineStr">
        <is>
          <t>OPEB Costs</t>
        </is>
      </c>
      <c r="B104" s="6" t="n">
        <v>164</v>
      </c>
      <c r="C104" s="6" t="n">
        <v>210</v>
      </c>
    </row>
    <row r="105">
      <c r="A105" s="4" t="inlineStr">
        <is>
          <t>Accrued Pension Costs</t>
        </is>
      </c>
      <c r="B105" s="6" t="n">
        <v>305</v>
      </c>
      <c r="C105" s="6" t="n">
        <v>396</v>
      </c>
    </row>
    <row r="106">
      <c r="A106" s="4" t="inlineStr">
        <is>
          <t>Environmental Costs</t>
        </is>
      </c>
      <c r="B106" s="6" t="n">
        <v>159</v>
      </c>
      <c r="C106" s="6" t="n">
        <v>151</v>
      </c>
    </row>
    <row r="107">
      <c r="A107" s="4" t="inlineStr">
        <is>
          <t>Long-Term Accrued Taxes</t>
        </is>
      </c>
      <c r="B107" s="6" t="n">
        <v>0</v>
      </c>
      <c r="C107" s="6" t="n">
        <v>2</v>
      </c>
    </row>
    <row r="108">
      <c r="A108" s="4" t="inlineStr">
        <is>
          <t>Other</t>
        </is>
      </c>
      <c r="B108" s="6" t="n">
        <v>157</v>
      </c>
      <c r="C108" s="6" t="n">
        <v>160</v>
      </c>
    </row>
    <row r="109">
      <c r="A109" s="4" t="inlineStr">
        <is>
          <t>Total Noncurrent Liabilities</t>
        </is>
      </c>
      <c r="B109" s="6" t="n">
        <v>10073</v>
      </c>
      <c r="C109" s="6" t="n">
        <v>9297</v>
      </c>
    </row>
    <row r="110">
      <c r="A110" s="4" t="inlineStr">
        <is>
          <t>COMMITMENTS AND CONTINGENT LIABILITIES</t>
        </is>
      </c>
      <c r="B110" s="4" t="inlineStr">
        <is>
          <t xml:space="preserve"> </t>
        </is>
      </c>
      <c r="C110" s="4" t="inlineStr">
        <is>
          <t xml:space="preserve"> </t>
        </is>
      </c>
    </row>
    <row r="111">
      <c r="A111" s="3" t="inlineStr">
        <is>
          <t>LONG-TERM DEBT</t>
        </is>
      </c>
      <c r="B111" s="4" t="inlineStr">
        <is>
          <t xml:space="preserve"> </t>
        </is>
      </c>
      <c r="C111" s="4" t="inlineStr">
        <is>
          <t xml:space="preserve"> </t>
        </is>
      </c>
    </row>
    <row r="112">
      <c r="A112" s="4" t="inlineStr">
        <is>
          <t>Total Long-Term Debt</t>
        </is>
      </c>
      <c r="B112" s="6" t="n">
        <v>14648</v>
      </c>
      <c r="C112" s="6" t="n">
        <v>12913</v>
      </c>
    </row>
    <row r="113">
      <c r="A113" s="3" t="inlineStr">
        <is>
          <t>STOCKHOLDER'S EQUITY</t>
        </is>
      </c>
      <c r="B113" s="4" t="inlineStr">
        <is>
          <t xml:space="preserve"> </t>
        </is>
      </c>
      <c r="C113" s="4" t="inlineStr">
        <is>
          <t xml:space="preserve"> </t>
        </is>
      </c>
    </row>
    <row r="114">
      <c r="A114" s="4" t="inlineStr">
        <is>
          <t>Common Stock, Value, Issued</t>
        </is>
      </c>
      <c r="B114" s="6" t="n">
        <v>892</v>
      </c>
      <c r="C114" s="6" t="n">
        <v>892</v>
      </c>
    </row>
    <row r="115">
      <c r="A115" s="4" t="inlineStr">
        <is>
          <t>Contributed Capital</t>
        </is>
      </c>
      <c r="B115" s="6" t="n">
        <v>2156</v>
      </c>
      <c r="C115" s="6" t="n">
        <v>2156</v>
      </c>
    </row>
    <row r="116">
      <c r="A116" s="4" t="inlineStr">
        <is>
          <t>Retained Earnings</t>
        </is>
      </c>
      <c r="B116" s="6" t="n">
        <v>15401</v>
      </c>
      <c r="C116" s="6" t="n">
        <v>14004</v>
      </c>
    </row>
    <row r="117">
      <c r="A117" s="4" t="inlineStr">
        <is>
          <t>Accumulated Other Comprehensive Loss</t>
        </is>
      </c>
      <c r="B117" s="6" t="n">
        <v>-4</v>
      </c>
      <c r="C117" s="6" t="n">
        <v>-4</v>
      </c>
    </row>
    <row r="118">
      <c r="A118" s="4" t="inlineStr">
        <is>
          <t>Total Stockholders' Equity</t>
        </is>
      </c>
      <c r="B118" s="6" t="n">
        <v>18445</v>
      </c>
      <c r="C118" s="6" t="n">
        <v>17048</v>
      </c>
    </row>
    <row r="119">
      <c r="A119" s="4" t="inlineStr">
        <is>
          <t>Total Capitalization</t>
        </is>
      </c>
      <c r="B119" s="6" t="n">
        <v>33093</v>
      </c>
      <c r="C119" s="6" t="n">
        <v>29961</v>
      </c>
    </row>
    <row r="120">
      <c r="A120" s="4" t="inlineStr">
        <is>
          <t>TOTAL LIABILITIES AND CAPITALIZATION</t>
        </is>
      </c>
      <c r="B120" s="6" t="n">
        <v>46364</v>
      </c>
      <c r="C120" s="6" t="n">
        <v>42873</v>
      </c>
    </row>
    <row r="121">
      <c r="A121" s="4" t="inlineStr">
        <is>
          <t>Public Service Electric and Gas Company | Nonrelated Party</t>
        </is>
      </c>
      <c r="B121" s="4" t="inlineStr">
        <is>
          <t xml:space="preserve"> </t>
        </is>
      </c>
      <c r="C121" s="4" t="inlineStr">
        <is>
          <t xml:space="preserve"> </t>
        </is>
      </c>
    </row>
    <row r="122">
      <c r="A122" s="3" t="inlineStr">
        <is>
          <t>CURRENT ASSETS</t>
        </is>
      </c>
      <c r="B122" s="4" t="inlineStr">
        <is>
          <t xml:space="preserve"> </t>
        </is>
      </c>
      <c r="C122" s="4" t="inlineStr">
        <is>
          <t xml:space="preserve"> </t>
        </is>
      </c>
    </row>
    <row r="123">
      <c r="A123" s="4" t="inlineStr">
        <is>
          <t>Accounts Receivable, net of allowance</t>
        </is>
      </c>
      <c r="B123" s="6" t="n">
        <v>1189</v>
      </c>
      <c r="C123" s="6" t="n">
        <v>1076</v>
      </c>
    </row>
    <row r="124">
      <c r="A124" s="3" t="inlineStr">
        <is>
          <t>CURRENT LIABILITIES</t>
        </is>
      </c>
      <c r="B124" s="4" t="inlineStr">
        <is>
          <t xml:space="preserve"> </t>
        </is>
      </c>
      <c r="C124" s="4" t="inlineStr">
        <is>
          <t xml:space="preserve"> </t>
        </is>
      </c>
    </row>
    <row r="125">
      <c r="A125" s="4" t="inlineStr">
        <is>
          <t>Accounts Payable</t>
        </is>
      </c>
      <c r="B125" s="6" t="n">
        <v>704</v>
      </c>
      <c r="C125" s="6" t="n">
        <v>780</v>
      </c>
    </row>
    <row r="126">
      <c r="A126" s="4" t="inlineStr">
        <is>
          <t>Public Service Electric and Gas Company | Related Party</t>
        </is>
      </c>
      <c r="B126" s="4" t="inlineStr">
        <is>
          <t xml:space="preserve"> </t>
        </is>
      </c>
      <c r="C126" s="4" t="inlineStr">
        <is>
          <t xml:space="preserve"> </t>
        </is>
      </c>
    </row>
    <row r="127">
      <c r="A127" s="3" t="inlineStr">
        <is>
          <t>CURRENT LIABILITIES</t>
        </is>
      </c>
      <c r="B127" s="4" t="inlineStr">
        <is>
          <t xml:space="preserve"> </t>
        </is>
      </c>
      <c r="C127" s="4" t="inlineStr">
        <is>
          <t xml:space="preserve"> </t>
        </is>
      </c>
    </row>
    <row r="128">
      <c r="A128" s="4" t="inlineStr">
        <is>
          <t>Accounts Payable</t>
        </is>
      </c>
      <c r="B128" s="5" t="n">
        <v>362</v>
      </c>
      <c r="C128" s="5" t="n">
        <v>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Other Postretirement Benefits (OPEB) and Savings Plan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Changes in Benefit Obligation and Fair Value of Plan Assets</t>
        </is>
      </c>
      <c r="B4" s="4" t="inlineStr">
        <is>
          <t>The following table provides a roll-forward of the changes in the benefit obligation and the fair value of plan assets during each of the two years in the periods ended December 31, 2024 and 2023. It also provides the funded status of the plans and the amounts recognized and amounts not recognized on the Consolidated Balance Sheets at the end of both years.
Pension Benefits Other Benefits
2024 2023 2024 2023
Millions
Change in Benefit Obligation
Benefit Obligation at Beginning of Year (A) $ 4,758 $ 5,628 $ 802 $ 851
Service Cost 94 90 3 3
Interest Cost 225 259 37 41
Actuarial (Gain) Loss (B) ( 291 ) 103 ( 39 ) ( 30 )
Gross Benefits Paid ( 309 ) ( 352 ) ( 76 ) ( 68 )
Settlements — ( 970 ) — —
Other — — — 5
Benefit Obligation at End of Year (A) $ 4,477 $ 4,758 $ 727 $ 802
Change in Plan Assets
Fair Value of Assets at Beginning of Year $ 4,140 $ 4,911 $ 440 $ 429
Actual Return on Plan Assets 134 539 18 51
Employer Contributions 13 12 41 28
Gross Benefits Paid ( 309 ) ( 352 ) ( 76 ) ( 68 )
Settlements — ( 970 ) — —
Fair Value of Assets at End of Year $ 3,978 $ 4,140 $ 423 $ 440
Funded Status
Funded Status (Plan Assets less Benefit Obligation) $ ( 499 ) $ ( 618 ) $ ( 304 ) $ ( 362 )
Additional Amounts Recognized in the Consolidated Balance Sheets
Current Accrued Benefit Cost $ ( 11 ) $ ( 12 ) $ ( 12 ) $ ( 13 )
Noncurrent Accrued Benefit Cost ( 488 ) ( 606 ) ( 292 ) ( 349 )
Amounts Recognized $ ( 499 ) $ ( 618 ) $ ( 304 ) $ ( 362 )
Additional Amounts Recognized in Accumulated Other Comprehensive Income (Loss), Regulated Assets, Deferred Assets and Deferred Liabilities (C)
Prior Service Cost (Credit) $ — $ — $ 4 $ 6
Net Actuarial Loss (Gain) 1,481 1,656 ( 26 ) ( 6 )
Total $ 1,481 $ 1,656 $ ( 22 ) $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and OPEB, the net actuarial gains in 2024 were due primarily to an increase in the discount rate, partially offset by actuarial losses driven by a lower than expected return on assets. For pension benefits, the net actuarial loss in 2023 was due primarily to a decrease in the discount rate. For OPEB, the net actuarial gain in 2023 was primarily due to assumption updates. (C) Includes $ 107 million ($ 76 million, after-tax) and $ 143 million ($ 102 million, after-tax) in AOCL related to Pension and OPEB as of December 31, 2024 and 2023 , respectively. Also includes Regulatory Assets of $ 1,227 million, Deferred Assets of $ 134 million and Deferred Liabilities of $ 9 million as of December 31, 2024 and Regulatory Assets of $ 1,427 million and Deferred Assets of $ 141 million as of December 31, 2023 . The Regulatory Asset amounts do not include $ 103 million and $ 55 million as of December 31, 2024 and 2023, respectively, as a result of modifying the method for calculating pension expense for ratemaking purposes, approved by the BPU effective January 1, 2023. The following table provides a roll-forward of the changes in Servco’s benefit obligation and the fair value of its plan assets during the years ended December 31, 2024 and 2023. It also provides the funded status of the plans and the amounts recognized and amounts not recognized on the Consolidated Balance Sheets at the end of both years.
Pension Benefits Other Benefits
2024 2023 2024 2023
Millions
Change in Benefit Obligation
Benefit Obligation at Beginning of Year (A) $ 535 $ 452 $ 514 $ 455
Service Cost 28 24 14 12
Interest Cost 26 23 25 24
Actuarial (Gain) Loss (B) ( 54 ) 31 ( 29 ) 35
Plan Amendment — 16 — —
Gross Benefits Paid ( 14 ) ( 11 ) ( 14 ) ( 12 )
Benefit Obligation at End of Year (A) $ 521 $ 535 $ 510 $ 514
Change in Plan Assets
Fair Value of Assets at Beginning of Year $ 433 $ 370 $ — $ —
Actual Return on Plan Assets 46 56 — —
Employer Contributions 25 18 14 12
Gross Benefits Paid ( 14 ) ( 11 ) ( 14 ) ( 12 )
Fair Value of Assets at End of Year $ 490 $ 433 $ — $ —
Funded Status
Funded Status (Plan Assets less Benefit Obligation) $ ( 31 ) $ ( 102 ) $ ( 510 ) $ ( 514 )
Additional Amounts Recognized in the Consolidated Balance Sheets
Accrued Pension Costs of Servco $ ( 31 ) $ ( 102 ) N/A N/A
OPEB Costs of Servco N/A N/A ( 510 ) ( 514 )
Amounts Recognized (C) $ ( 31 ) $ ( 102 ) $ ( 510 ) $ ( 514 )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the net actuarial gain in 2024 was due primarily to an increase in the discount rate. For OPEB, the net actuarial gain in 2024 was due primarily to an increase in the discount rate partially offset by other assumption updates. For pension benefits and OPEB, the net actuarial losses in 2023 were due primarily to a decrease in the discount rate and other assumption updates. (C) Amounts equal to the accrued pension and OPEB costs of Servco are offset in Long-Term Receivable of VIE on PSEG’s Consolidated Balance Sheets.</t>
        </is>
      </c>
    </row>
    <row r="5">
      <c r="A5" s="4" t="inlineStr">
        <is>
          <t>Schedule of Components of Net Periodic Benefit Cost</t>
        </is>
      </c>
      <c r="B5" s="4" t="inlineStr">
        <is>
          <t>The following table provides the components of net periodic benefit relating to all qualified and nonqualified pension and OPEB plans on an aggregate basis for PSEG, excluding Servco for the years ended December 31, 2024, 2023 and 2022. Amounts shown do not reflect the impacts of capitalization, co-owner allocations and the 2023 BPU accounting order. Only the service cost component is eligible for capitalization, when applicable.
Pension Benefits Years Ended December 31, Other Benefits Years Ended December 31,
2024 2023 2022 2024 2023 2022
Millions
Components of Net Periodic Benefit (Credits) Costs
Service Cost (included in O&amp;M Expense) $ 94 $ 90 $ 142 $ 3 $ 3 $ 6
Non-Service Components of Pension and OPEB (Credits) Costs
Interest Cost 225 259 167 37 41 26
Expected Return on Plan Assets ( 321 ) ( 361 ) ( 484 ) ( 34 ) ( 33 ) ( 42 )
Amortization of Net
Prior Service Credit — — — 2 ( 52 ) ( 129 )
Actuarial Loss 71 83 60 ( 2 ) ( 2 ) 15
Settlement Charge Resulting from Pension Lift-Out — 338 — — — —
Non-Service Components of Pension and OPEB (Credits) Costs ( 25 ) 319 ( 257 ) 3 ( 46 ) ( 130 )
Total Net Benefit (Credits) Costs $ 69 $ 409 $ ( 115 ) $ 6 $ ( 43 ) $ ( 124 )</t>
        </is>
      </c>
    </row>
    <row r="6">
      <c r="A6" s="4" t="inlineStr">
        <is>
          <t>Schedule of Pension and OPEB Costs</t>
        </is>
      </c>
      <c r="B6" s="4" t="inlineStr">
        <is>
          <t>Pension and OPEB (credits) costs for PSEG and PSE&amp;G are detailed as follows:
Pension Benefits Other Benefits
2024 2023 2022 2024 2023 2022
Millions
PSE&amp;G $ 43 $ 50 $ ( 70 ) $ ( 2 ) $ ( 42 ) $ ( 109 )
PSEG Power &amp; Other 26 359 ( 45 ) 8 ( 1 ) ( 15 )
Total Net Benefit (Credits) Costs $ 69 $ 409 $ ( 115 ) $ 6 $ ( 43 ) $ ( 124 )</t>
        </is>
      </c>
    </row>
    <row r="7">
      <c r="A7" s="4" t="inlineStr">
        <is>
          <t>Schedule of Amounts Recognized in Other Comprehensive Income (Loss)</t>
        </is>
      </c>
      <c r="B7" s="4" t="inlineStr">
        <is>
          <t>The following table provides the pre-tax changes recognized in Accumulated Other Comprehensive Income (Loss), Regulatory Assets, Deferred Assets and Deferred Liabilities:
Pension Other Benefits
2024 2023 2024 2023
Millions
Net Actuarial (Gain) Loss in Current Period due to Plan Experience and Assumption Changes $ ( 104 ) $ ( 35 ) $ ( 22 ) $ ( 49 )
Net Actuarial (Gain) Loss due to Settlements/Curtailments — ( 39 ) — —
Amortization of Net Actuarial Gain (Loss) ( 71 ) ( 83 ) 2 2
Recognition of Net Actuarial (Gain) Loss due to Settlements/Curtailments — ( 338 ) — —
Prior Service Cost (Credit) in Current Period — — — 6
Amortization of Prior Service Credit — — ( 2 ) 52
Total $ ( 175 ) $ ( 495 ) $ ( 22 ) $ 11</t>
        </is>
      </c>
    </row>
    <row r="8">
      <c r="A8" s="4" t="inlineStr">
        <is>
          <t>Schedule of Assumptions Used to Determine Benefit Obligations and Net Periodic Benefit Costs</t>
        </is>
      </c>
      <c r="B8" s="4" t="inlineStr">
        <is>
          <t>The following assumptions were used to determine the benefit obligations and net periodic benefit costs:
Pension Benefits Other Benefits
2024 2023 2022 2024 2023 2022
Weighted-Average Assumptions Used to Determine Benefit Obligations as of December 31
Discount Rate 5.68 % 5.02 % 5.20 % 5.59 % 4.96 % 5.16 %
Rate of Compensation Increase 4.60 % 4.60 % 4.40 % 4.60 % 4.60 % 4.40 %
Cash Balance Interest Crediting Rate 6.00 % 6.00 % 6.00 % N/A N/A N/A
Weighted-Average Assumptions Used to Determine Net Periodic Benefit Cost for Years Ended December 31
Discount Rate 5.02 % 5.20 % 2.94 % 4.96 % 5.16 % 2.82 %
Service Cost Interest Rate 5.14 % 5.31 % 3.19 % 5.03 % 5.23 % 3.06 %
Interest Cost Interest Rate 4.91 % 5.09 % 2.37 % 4.88 % 5.07 % 2.21 %
Expected Return on Plan Assets 8.10 % 8.10 % 7.20 % 8.10 % 8.10 % 7.20 %
Rate of Compensation Increase 4.60 % 4.40 % 4.40 % 4.60 % 4.40 % 4.40 %
Cash Balance Interest Crediting Rate 6.00 % 6.00 % 6.00 % N/A N/A N/A
Assumed Health Care Cost Trend Rates as of December 31
Health Care Costs
Immediate Rate 9.08 % 8.89 % 6.98 %
Ultimate Rate 4.75 % 4.75 % 4.75 %
Year Ultimate Rate Reached 2034 2033 2032
The following assumptions were used to determine the benefit obligations of Servco:
Pension Benefits Other Benefits
2024 2023 2022 2024 2023 2022
Weighted-Average Assumptions Used to Determine Benefit Obligations as of December 31
Discount Rate 5.84 % 5.13 % 5.30 % 5.87 % 5.16 % 5.34 %
Rate of Compensation Increase 5.50 % 5.54 % 3.95 % 5.50 % 5.54 % 3.95 %
Cash Balance Interest Crediting Rate 4.84 % 4.13 % 4.30 % N/A N/A N/A
Assumed Health Care Cost Trend Rates as of December 31
Health Care Costs
Immediate Rate 7.46 % 6.84 % 6.71 %
Ultimate Rate 4.75 % 4.75 % 4.75 %
Year Ultimate Rate Reached 2036 2033 2032</t>
        </is>
      </c>
    </row>
    <row r="9">
      <c r="A9" s="4" t="inlineStr">
        <is>
          <t>Schedule of Allocation of Plan Assets</t>
        </is>
      </c>
      <c r="B9" s="4" t="inlineStr">
        <is>
          <t xml:space="preserve">The following tables present information about the investments measured at fair value on a recurring basis as of December 31, 2024 and 2023, including the fair value measurements and the levels of inputs used in determining those fair values.
Recurring Fair Value Measurements as of December 31, 2024
Quoted Significant
Description Total (Level 1) (Level 2)
Millions
Cash Equivalents (A) $ 21 $ 13 $ 8
Equity Securities
Common Stock (B) 661 661 —
Commingled (C) 1,916 — 1,916
Debt Securities (D)
U.S. Treasury 1,099 — 1,099
Commingled 6 6 —
Subtotal Fair Value $ 3,703 $ 680 $ 3,023
Measured at net asset value practical expedient
Commingled—Equities (E) 382
Real Estate Investment (F) 308
Other 1
Total Fair Value (G) $ 4,394
Recurring Fair Value Measurements as of December 31, 2023
Quoted Significant
Description Total (Level 1) (Level 2)
Millions
Cash Equivalents (A) $ 39 $ 39 $ —
Equity Securities
Common Stock (B) 748 748 —
Commingled (C) 1,376 — 1,376
Debt Securities (D)
U.S. Treasury 1,299 — 1,299
Commingled 4 4 —
Subtotal Fair Value $ 3,466 $ 791 $ 2,675
Measured at net asset value practical expedient
Commingled—Equities (E) 745
Real Estate Investment (F) 365
Other 2
Total Fair Value (G) $ 4,578
(A) The Collective Investment Fund publishes a daily net asset value (NAV) which participants may use for daily redemptions without restrictions (Level 1). (B) Common stocks are measured using observable data in active markets and considered Level 1. (C) Commingled Funds that publish daily NAV but with certain near-term redemption restrictions which prevent redemption at the published daily NAV are classified as Level 2. (D) 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E)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F) 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G) Excludes net receivables of $ 6 million and $ 2 million as of December 31, 2024 and 2023 , respectively, which consist of interest, dividends and receivables and payables related to pending securities sales and purchases. In addition, the table excludes cash and foreign currency of $ 1 million as of December 31, 2024 . The following tables present information about Servco’s investments measured at fair value on a recurring basis as of December 31, 2024 and 2023, including the fair value measurements and the levels of inputs used in determining those fair values.
Recurring Fair Value Measurements as of December 31, 2024
Quoted Significant
Description Total (Level 1) (Level 2)
Millions
Cash Equivalents $ 2 $ 2 $ —
Equity Securities
Common Stock (A) 35 35 —
Commingled (B) 334 — 334
Commingled Bonds (B) 119 — 119
Total Fair Value $ 490 $ 37 $ 453
Recurring Fair Value Measurements as of December 31, 2023
Quoted Significant
Description Total (Level 1) (Level 2)
Millions
Cash Equivalents $ 2 $ 2 $ —
Equity Securities
Common Stock (A) 32 32 —
Commingled (B) 294 — 294
Commingled Bonds (B) 105 — 105
Total Fair Value $ 433 $ 34 $ 399
(A) Common stocks are measured using observable data in active markets and considered Level 1. (B)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
        </is>
      </c>
    </row>
    <row r="10">
      <c r="A10" s="4" t="inlineStr">
        <is>
          <t>Schedule of Percentage of Fair Value of Total Plan Assets</t>
        </is>
      </c>
      <c r="B10" s="4" t="inlineStr">
        <is>
          <t>The following table provides the percentage of fair value of total plan assets for each major category of plan assets held for the qualified pension and OPEB plans as of the measurement date, December 31:
As of December 31,
Investments 2024 2023
Equity Securities 67 % 63 %
Debt Securities 25 % 28 %
Other Investments 8 % 9 %
Total Percentage 100 % 100 %
The following table provides the percentage of fair value of total plan assets for each major category of plan assets held for the qualified pension and OPEB plans of Servco as of the measurement date, December 31:
As of December 31,
Investments 2024 2023
Equity Securities 76 % 76 %
Debt Securities 24 % 24 %
Total Percentage 100 % 100 %</t>
        </is>
      </c>
    </row>
    <row r="11">
      <c r="A11" s="4" t="inlineStr">
        <is>
          <t>Schedule of Expected Benefit Payments</t>
        </is>
      </c>
      <c r="B11" s="4" t="inlineStr">
        <is>
          <t>The following pension benefit and postretirement benefit payments are expected to be paid to plan participants.
Year Pension Other
Millions
2025 $ 372 $ 73
2026 333 71
2027 340 69
2028 346 67
2029 353 64
2030-2034 1,792 272
Total $ 3,536 $ 616
The following pension benefit and postretirement benefit payments are expected to be paid to Servco’s plan participants:
Year Pension Other
Millions
2025 $ 17 $ 14
2026 20 16
2027 23 18
2028 25 20
2029 28 22
2030-2034 181 140
Total $ 294 $ 230</t>
        </is>
      </c>
    </row>
    <row r="12">
      <c r="A12" s="4" t="inlineStr">
        <is>
          <t>Schedule of Amount Paid for Employer Matching Contributions</t>
        </is>
      </c>
      <c r="B12" s="4" t="inlineStr">
        <is>
          <t>The amounts paid for employer matching contributions to the plans for PSEG and PSE&amp;G are detailed as follows:
Thrift Plan and Savings Plan
Years Ended December 31,
2024 2023 2022
Millions
PSE&amp;G $ 31 $ 29 $ 28
PSEG Power &amp; Other 14 14 14
Total Employer Matching Contributions $ 45 $ 43 $ 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 (Tables)</t>
        </is>
      </c>
      <c r="B1" s="2" t="inlineStr">
        <is>
          <t>12 Months Ended</t>
        </is>
      </c>
    </row>
    <row r="2">
      <c r="B2" s="2" t="inlineStr">
        <is>
          <t>Dec. 31, 2024</t>
        </is>
      </c>
    </row>
    <row r="3">
      <c r="A3" s="4" t="inlineStr">
        <is>
          <t>PSEG Power [Member]</t>
        </is>
      </c>
      <c r="B3" s="4" t="inlineStr">
        <is>
          <t xml:space="preserve"> </t>
        </is>
      </c>
    </row>
    <row r="4">
      <c r="A4" s="3" t="inlineStr">
        <is>
          <t>Loss Contingencies [Line Items]</t>
        </is>
      </c>
      <c r="B4" s="4" t="inlineStr">
        <is>
          <t xml:space="preserve"> </t>
        </is>
      </c>
    </row>
    <row r="5">
      <c r="A5" s="4" t="inlineStr">
        <is>
          <t>Schedule of Outstanding Guarantees, Current Exposure and Margin Positions</t>
        </is>
      </c>
      <c r="B5" s="4" t="inlineStr">
        <is>
          <t>The following table shows the face value of PSEG Power’s outstanding guarantees, current exposure and margin positions as of December 31, 2024 and 2023.
As of December 31,
2024 2023
Millions
Face Value of Outstanding Guarantees $ 1,272 $ 1,381
Exposure under Current Guarantees $ 47 $ 118
Letters of Credit - Counterparty Margining Posted $ 4 $ 10
Letters of Credit - Counterparty Margining Received $ 24 $ 91
Cash Deposited and Received
Counterparty Cash Collateral Deposited $ — $ —
Counterparty Cash Collateral Received $ ( 1 ) $ ( 2 )
Net Broker Balance Deposited (Received) $ 245 $ 115
Additional Amounts Posted
Other Letters of Credit $ 155 $ 180</t>
        </is>
      </c>
    </row>
    <row r="6">
      <c r="A6" s="4" t="inlineStr">
        <is>
          <t>Schedule of Total Minimum Purchase Commitments</t>
        </is>
      </c>
      <c r="B6" s="4" t="inlineStr">
        <is>
          <t>As of December 31, 2024, the total minimum purchase requirements included in these commitments were as follows:
Fuel Type PSEG
Millions
Nuclear Fuel
Uranium $ 442
Enrichment $ 357
Fabrication $ 227
Natural Gas $ 1,406</t>
        </is>
      </c>
    </row>
    <row r="7">
      <c r="A7" s="4" t="inlineStr">
        <is>
          <t>Public Service Electric and Gas Company [Member]</t>
        </is>
      </c>
      <c r="B7" s="4" t="inlineStr">
        <is>
          <t xml:space="preserve"> </t>
        </is>
      </c>
    </row>
    <row r="8">
      <c r="A8" s="3" t="inlineStr">
        <is>
          <t>Loss Contingencies [Line Items]</t>
        </is>
      </c>
      <c r="B8" s="4" t="inlineStr">
        <is>
          <t xml:space="preserve"> </t>
        </is>
      </c>
    </row>
    <row r="9">
      <c r="A9" s="4" t="inlineStr">
        <is>
          <t>Schedule of Contract for Anticipated BGS-RSCP Fixed Price Eligible Load</t>
        </is>
      </c>
      <c r="B9" s="4" t="inlineStr">
        <is>
          <t>The contract prices in dollars per MWh for the BGS-RSCP supply, as well as the approximate load, are as follows:
Auction Year
2022 2023 2024 2025
36-Month Terms Ending May 2025 May 2026 May 2027 May 2028 (A)
Load (MW) 2,800 2,800 2,900 2,800
$ per MWh $ 76.30 $ 93.11 $ 80.88 $ 107.36
(A) Prices set in the 2025 BGS auction will become effective on June 1, 2025 when the 2022 BGS auction agreements expi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and Credit Facilities [Abstract]</t>
        </is>
      </c>
      <c r="B3" s="4" t="inlineStr">
        <is>
          <t xml:space="preserve"> </t>
        </is>
      </c>
    </row>
    <row r="4">
      <c r="A4" s="4" t="inlineStr">
        <is>
          <t>Long-Term Debt</t>
        </is>
      </c>
      <c r="B4" s="4" t="inlineStr">
        <is>
          <t>Long-Term Debt
As of December 31,
Maturity 2024 2023
Millions
PSEG
Senior Notes:
2.88 % 2024 $ — $ 750
0.80 % 2025 550 550
5.85 % 2027 700 700
5.88 % 2028 600 600
5.20 % 2029 750 —
1.60 % 2030 550 550
8.63 % 2031 96 96
2.45 % 2031 750 750
6.13 % 2033 400 400
5.45 % 2034 500 —
Total Senior Notes 4,896 4,396
Principal Amount Outstanding 4,896 4,396
Amounts Due Within One Year ( 550 ) ( 750 )
Net Unamortized Discount and Debt Issuance Costs ( 30 ) ( 25 )
Total Long-Term Debt of PSEG $ 4,316 $ 3,621
As of December 31,
Maturity 2024 2023
Millions
PSE&amp;G
First and Refunding Mortgage Bonds (A):
8.00 % 2037 $ 7 $ 7
5.00 % 2037 8 8
Total First and Refunding Mortgage Bonds 15 15
Medium-Term Notes (A):
3.75 % 2024 — 250
3.15 % 2024 — 250
3.05 % 2024 — 250
3.00 % 2025 350 350
0.95 % 2026 450 450
2.25 % 2026 425 425
3.00 % 2027 425 425
3.70 % 2028 375 375
3.65 % 2028 325 325
3.20 % 2029 375 375
2.45 % 2030 300 300
1.90 % 2031 425 425
3.10 % 2032 500 500
4.90 % 2032 400 400
4.65 % 2033 500 500
5.20 % 2033 500 500
5.20 % 2034 450 —
4.85 % 2034 600 —
5.25 % 2035 250 250
5.70 % 2036 250 250
5.80 % 2037 350 350
5.38 % 2039 250 250
5.50 % 2040 300 300
3.95 % 2042 450 450
3.65 % 2042 350 350
3.80 % 2043 400 400
4.00 % 2044 250 250
4.05 % 2045 250 250
4.15 % 2045 250 250
3.80 % 2046 550 550
3.60 % 2047 350 350
4.05 % 2048 325 325
3.85 % 2049 375 375
3.20 % 2049 400 400
3.15 % 2050 300 300
2.70 % 2050 375 375
2.05 % 2050 375 375
3.00 % 2051 450 450
5.13 % 2053 400 400
5.45 % 2053 400 400
5.45 % 2054 550 —
5.30 % 2054 500 —
Total MTNs 15,100 13,750
Principal Amount Outstanding 15,115 13,765
Amounts Due Within One Year ( 350 ) ( 750 )
Net Unamortized Discount and Selling Expense ( 117 ) ( 102 )
Total Long-Term Debt of PSE&amp;G $ 14,648 $ 12,913
As of December 31,
Maturity 2024 2023
Millions
PSEG Power
Term Loan:
Variable Rate 2025 $ 1,250 $ 1,250
Total Term Loan 1,250 1,250
Amounts Due Within One Year ( 1,250 ) —
Total Long-Term Debt of PSEG Power $ — $ 1,250
(A) Secured by essentially all property of PSE&amp;G pursuant to its First and Refunding Mortgage.</t>
        </is>
      </c>
    </row>
    <row r="5">
      <c r="A5" s="4" t="inlineStr">
        <is>
          <t>Aggregate Principal Amounts of Maturities</t>
        </is>
      </c>
      <c r="B5" s="4" t="inlineStr">
        <is>
          <t>The aggregate principal amounts of maturities for each of the five years following December 31, 2024 are as follows:
Year PSEG PSE&amp;G PSEG Power Total
Millions
2025 $ 550 $ 350 $ 1,250 $ 2,150
2026 — 875 — 875
2027 700 425 — 1,125
2028 600 700 — 1,300
2029 750 375 — 1,125
Thereafter 2,296 12,390 — 14,686
Total $ 4,896 $ 15,115 $ 1,250 $ 21,261</t>
        </is>
      </c>
    </row>
    <row r="6">
      <c r="A6" s="4" t="inlineStr">
        <is>
          <t>Schedule of Line of Credit Facilities</t>
        </is>
      </c>
      <c r="B6" s="4" t="inlineStr">
        <is>
          <t>The total committed credit facilities and available liquidity as of December 31, 2024 were as follows:
As of December 31, 2024
Company/Facility Total Usage (B) Available Expiration Primary Purpose
Millions
PSEG
Revolving Credit Facility (A) $ 1,500 $ 764 $ 736 Mar 2028 Commercial Paper Support/Funding/Letters of Credit
Total PSEG $ 1,500 $ 764 $ 736
PSE&amp;G
Revolving Credit Facility $ 1,000 $ 468 $ 532 Mar 2028 Commercial Paper Support/Funding/Letters of Credit
Total PSE&amp;G $ 1,000 $ 468 $ 532
PSEG Power
Revolving Credit Facility (A) $ 1,250 $ 37 $ 1,213 Mar 2028 Funding/Letters of Credit
Letter of Credit Facility 75 45 30 Apr 2026 Letters of Credit
Total PSEG Power $ 1,325 $ 82 $ 1,243
Total (C) $ 3,825 $ 1,314 $ 2,511
(A)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December 31, 2024 , PSEG had $ 749 million outstanding commercial paper at a weighted average interest rate of 4.78 % and PSE&amp;G had $ 444 million commercial paper outstanding at a weighted average interest rate of 4.71 %. (C) Amounts do not include uncommitted credit facilities or 364-day term loans, if any apply.</t>
        </is>
      </c>
    </row>
    <row r="7">
      <c r="A7" s="4" t="inlineStr">
        <is>
          <t>Estimated Fair Values</t>
        </is>
      </c>
      <c r="B7" s="4" t="inlineStr">
        <is>
          <t>Fair Value of Debt The estimated fair values, carrying amounts and methods used to determine the fair values of long-term debt as of December 31, 2024 and 2023 are included in the following table and accompanying notes as of December 31, 2024 and 2023. See Note 17. Fair Value Measurements for more information on fair value guidance and the hierarchy that prioritizes the inputs to fair value measurements into three levels.
December 31, 2024 December 31, 2023
Carrying Fair Carrying Fair
Millions
Long-Term Debt:
PSEG (A) $ 4,866 $ 4,754 $ 4,371 $ 4,240
PSE&amp;G (A) 14,998 13,337 13,663 12,460
PSEG Power (B) 1,250 1,250 1,250 1,250
Total Long-Term Debt $ 21,114 $ 19,341 $ 19,284 $ 17,950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Private term loan with book value approximating fair value (Level 2 measur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of Consolidated Capital Stock (Tables)</t>
        </is>
      </c>
      <c r="B1" s="2" t="inlineStr">
        <is>
          <t>12 Months Ended</t>
        </is>
      </c>
    </row>
    <row r="2">
      <c r="B2" s="2" t="inlineStr">
        <is>
          <t>Dec. 31, 2024</t>
        </is>
      </c>
    </row>
    <row r="3">
      <c r="A3" s="3" t="inlineStr">
        <is>
          <t>Equity [Abstract]</t>
        </is>
      </c>
      <c r="B3" s="4" t="inlineStr">
        <is>
          <t xml:space="preserve"> </t>
        </is>
      </c>
    </row>
    <row r="4">
      <c r="A4" s="4" t="inlineStr">
        <is>
          <t>Schedule of Consolidated Capital Stock</t>
        </is>
      </c>
      <c r="B4" s="4" t="inlineStr">
        <is>
          <t xml:space="preserve">As of December 31,
Outstanding Shares Book Value
2024 2023 2024 2023
Millions
PSEG Common Stock (no par value) (A)
Authorized 1,000 shares 498 498 $ 3,654 $ 3,639
(A) PSEG did not issue any new shares under the Dividend Reinvestment and Stock Purchase Plan or the Employee Stock Purchase Plan (ESPP) in 2024 or 20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Fair Value in Balance Sheets</t>
        </is>
      </c>
      <c r="B4" s="4" t="inlineStr">
        <is>
          <t>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solidated Balance Sheets of PSEG. For additional information see Note 17. Fair Value Measurements. Substantially all derivative instruments are contracts subject to master netting agreements. Contracts not subject to master netting or similar agreements are immaterial and did not have any collateral posted or received as of December 31, 2024 and 2023. The following tabular disclosure does not include the offsetting of trade receivables and payables.
As of December 31, 2024
PSEG PSEG Power Consolidated
Cash Flow Not Designated
Balance Sheet Location Interest Energy- Netting Total Total
Millions
Derivative Contracts
Current Assets $ — $ 403 $ ( 370 ) $ 33 $ 33
Noncurrent Assets 32 375 ( 356 ) 19 51
Total Mark-to-Market Derivative Assets $ 32 $ 778 $ ( 726 ) $ 52 $ 84
Derivative Contracts
Current Liabilities $ — $ ( 448 ) $ 443 $ ( 5 ) $ ( 5 )
Noncurrent Liabilities — ( 408 ) 404 ( 4 ) ( 4 )
Total Mark-to-Market Derivative (Liabilities) $ — $ ( 856 ) $ 847 $ ( 9 ) $ ( 9 )
Total Net Mark-to-Market Derivative Assets (Liabilities) $ 32 $ ( 78 ) $ 121 $ 43 $ 75
As of December 31, 2023
PSEG PSEG Power Consolidated
Cash Flow Not
Balance Sheet Location Interest Energy- Netting Total Total
Millions
Derivative Contracts
Current Assets $ 6 $ 912 $ ( 806 ) $ 106 $ 112
Noncurrent Assets — 440 ( 411 ) 29 29
Total Mark-to-Market Derivative Assets $ 6 $ 1,352 $ ( 1,217 ) $ 135 $ 141
Derivative Contracts
Current Liabilities $ ( 16 ) $ ( 890 ) $ 820 $ ( 70 ) $ ( 86 )
Noncurrent Liabilities ( 1 ) ( 424 ) 419 ( 5 ) ( 6 )
Total Mark-to-Market Derivative (Liabilities) $ ( 17 ) $ ( 1,314 ) $ 1,239 $ ( 75 ) $ ( 92 )
Total Net Mark-to-Market Derivative Assets (Liabilities) $ ( 11 ) $ 38 $ 22 $ 60 $ 49
(A)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4 and 2023 , PSEG Power had net cash collateral payments to counterparties of $ 244 million and $ 113 million, respectively. Of these net cash collateral (receipts) payments, $ 121 million as of December 31, 2024 and $ 22 million as of December 31, 2023 were netted against the corresponding net derivative contract positions. Of the $ 121 million as of December 31, 2024 , $ 73 million was netted against current liabilities and $ 48 million was netted against noncurrent liabilities. Of the $ 22 million as of December 31, 2023 , $( 1 ) million was netted against current assets, $ 15 million against current liabilities and $ 8 million against noncurrent liabilities.</t>
        </is>
      </c>
    </row>
    <row r="5">
      <c r="A5" s="4" t="inlineStr">
        <is>
          <t>Schedule of Derivative Transactions Designated and Effective as Cash Flow Hedges</t>
        </is>
      </c>
      <c r="B5" s="4" t="inlineStr">
        <is>
          <t>The following shows the effect on the Consolidated Statements of Operations and on AOCL of derivative instruments designated as cash flow hedges for the years ended December 31, 2024, 2023 and 2022.
Amount of Pre-Tax Gain (Loss) Recognized in AOCL on Derivatives Location of Pre-Tax Gain (Loss) Reclassified from AOCL into Income Amount of Pre-Tax Gain (Loss) Reclassified from AOCL into Income
Derivatives in Cash Flow Hedging Relationships Years Ended December 31, Years Ended December 31,
2024 2023 2022 2024 2023 2022
Millions Millions
Interest Rate Derivatives $ 59 $ 13 $ — Interest Expense $ 13 $ 5 $ ( 5 )
Total $ 59 $ 13 $ — $ 13 $ 5 $ ( 5 )</t>
        </is>
      </c>
    </row>
    <row r="6">
      <c r="A6" s="4" t="inlineStr">
        <is>
          <t>Schedule of Reconciliation for Derivative Activity Included in Accumulated Other Comprehensive Income (Loss)</t>
        </is>
      </c>
      <c r="B6" s="4" t="inlineStr">
        <is>
          <t>The following reconciles the Accumulated Other Comprehensive Income (Loss) for derivative activity included in the AOCL of PSEG on a pre-tax and after-tax basis.
Accumulated Other Comprehensive Income (Loss) Pre-Tax After-Tax
Millions
Balance as of December 31, 2022 $ ( 4 ) $ ( 3 )
Gain Recognized in AOCI 13 9
Less: Gain Reclassified into Income ( 5 ) ( 3 )
Balance as of December 31, 2023 $ 4 $ 3
Gain Recognized in AOCI 59 42
Less: Gain Reclassified into Income ( 13 ) ( 9 )
Balance as of December 31, 2024 $ 50 $ 36</t>
        </is>
      </c>
    </row>
    <row r="7">
      <c r="A7" s="4" t="inlineStr">
        <is>
          <t>Schedule of Derivative Instruments Not Designated as Hedging Instruments and Impact on Results of Operations</t>
        </is>
      </c>
      <c r="B7" s="4" t="inlineStr">
        <is>
          <t>The following shows the effect on the Consolidated Statements of Operations of derivative instruments not designated as hedging instruments or as NPNS for the years ended December 31, 2024, 2023 and 2022. PSEG Power’s derivative contracts reflected in this table primarily includes contracts to hedge the purchase and sale of electricity and natural gas.
Derivatives Not Designated as Hedges Location of Pre-Tax Gain (Loss) Recognized in Income on Derivatives Pre-Tax Gain (Loss) Recognized in Income on Derivatives
Years Ended December 31,
2024 2023 2022
Millions
Energy-Related Contracts Operating Revenues $ 27 $ 1,567 $ ( 1,748 )
Energy-Related Contracts Energy Costs 2 — 2
Total $ 29 $ 1,567 $ ( 1,746 )</t>
        </is>
      </c>
    </row>
    <row r="8">
      <c r="A8" s="4" t="inlineStr">
        <is>
          <t>Schedule of Net Notional Volume for Open Derivative Contracts</t>
        </is>
      </c>
      <c r="B8" s="4" t="inlineStr">
        <is>
          <t>The following table summarizes the net notional volume purchases/(sales) of open derivative transactions by commodity as of December 31, 2024 and 2023.
As of December 31,
Type Notional 2024 2023
Millions
Natural Gas Dekatherm 70 66
Electricity MWh ( 49 ) ( 60 )
Financial Transmission Rights MWh 16 19
Interest Rate Derivatives U.S. Dollars 2,290 2,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PSEG's and PSE&amp;G's Respective Assets and (Liabilities) Measured at Fair Value on a Recurring Basis</t>
        </is>
      </c>
      <c r="B4" s="4" t="inlineStr">
        <is>
          <t>The following tables present information about PSEG’s and PSE&amp;G’s respective assets and (liabilities) measured at fair value on a recurring basis as of December 31, 2024 and December 31, 2023, including the fair value measurements and the levels of inputs used in determining those fair values. Amounts shown for PSEG include the amounts shown for PSE&amp;G.
Recurring Fair Value Measurements as of December 31, 2024
Description Total Netting (E) Quoted Market Prices for Identical Assets Significant Other Observable Inputs (Level 2) Significant Unobservable Inputs
Millions
PSEG
Assets:
Cash Equivalents (A) $ 100 $ — $ 100 $ — $ —
Derivative Contracts:
Energy-Related Contracts (B) $ 52 $ ( 726 ) $ 2 $ 776 $ —
Interest Rate Derivatives (C) $ 32 $ — $ — $ 32 $ —
NDT Fund (D)
Equity Securities $ 1,380 $ — $ 1,380 $ — $ —
Debt Securities—U.S. Treasury $ 366 $ — $ — $ 366 $ —
Debt Securities—Govt Other $ 397 $ — $ — $ 397 $ —
Debt Securities—Corporate $ 503 $ — $ — $ 503 $ —
Rabbi Trust (D)
Equity Securities $ 17 $ — $ 17 $ — $ —
Debt Securities—U.S. Treasury $ 55 $ — $ — $ 55 $ —
Debt Securities—Govt Other $ 28 $ — $ — $ 28 $ —
Debt Securities—Corporate $ 65 $ — $ — $ 65 $ —
Liabilities:
Derivative Contracts:
Energy-Related Contracts (B) $ ( 9 ) $ 847 $ ( 3 ) $ ( 852 ) $ ( 1 )
PSE&amp;G
Assets:
Cash Equivalents (A) $ 70 $ — $ 70 $ — $ —
Rabbi Trust (D)
Equity Securities $ 3 $ — $ 3 $ — $ —
Debt Securities—U.S. Treasury $ 10 $ — $ — $ 10 $ —
Debt Securities—Govt Other $ 5 $ — $ — $ 5 $ —
Debt Securities—Corporate $ 12 $ — $ — $ 12 $ —
Recurring Fair Value Measurements as of December 31, 2023
Description Total Netting (E) Quoted Market Prices for Identical Assets Significant Other Observable Inputs (Level 2) Significant Unobservable Inputs
Millions
PSEG
Assets:
Cash Equivalents (A) $ 20 $ — $ 20 $ — $ —
Derivative Contracts:
Energy-Related Contracts (B) $ 135 $ ( 1,217 ) $ 13 $ 1,339 $ —
Interest Rate Derivatives (C) $ 6 $ — $ — $ 6 $ —
NDT Fund (D)
Equity Securities $ 1,310 $ — $ 1,310 $ — $ —
Debt Securities—U.S. Treasury $ 293 $ — $ — $ 293 $ —
Debt Securities—Govt Other $ 398 $ — $ — $ 398 $ —
Debt Securities—Corporate $ 522 $ — $ — $ 522 $ —
Rabbi Trust (D)
Equity Securities $ 18 $ — $ 18 $ — $ —
Debt Securities—U.S. Treasury $ 59 $ — $ — $ 59 $ —
Debt Securities—Govt Other $ 32 $ — $ — $ 32 $ —
Debt Securities—Corporate $ 70 $ — $ — $ 70 $ —
Liabilities:
Derivative Contracts:
Energy-Related Contracts (B) $ ( 75 ) $ 1,239 $ ( 1 ) $ ( 1,311 ) $ ( 2 )
Interest Rate Derivatives (C) $ ( 17 ) $ — $ — $ ( 17 ) $ —
PSE&amp;G
Assets:
Cash Equivalents (A) $ 20 $ — $ 20 $ — $ —
Rabbi Trust (D)
Equity Securities $ 3 $ — $ 3 $ — $ —
Debt Securities—U.S. Treasury $ 11 $ — $ — $ 11 $ —
Debt Securities—Govt Other $ 6 $ — $ — $ 6 $ —
Debt Securities—Corporate $ 12 $ — $ — $ 12 $ —
(A) Represents money market mutual funds. (B)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C) Interest rate derivative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As of December 31, 2024 , the fair value measurement table excludes cash and foreign currency of $ 24 million and $ 1 million, respectively, in the NDT Fund. As of December 31, 2023, the fair value measurement table excludes foreign currency of $ 1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6. Financial Risk Management Activities for additional detai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Valuation Assumptions</t>
        </is>
      </c>
      <c r="B4" s="4" t="inlineStr">
        <is>
          <t>The following table provides the assumptions used to calculate the grant date fair value of the TSR portion of the PSU awards for 2024, 2023 and 2022:
Grant Date Risk-Free Volatility
February 13, 2024 4.35 % 20.32 %
February 14, 2023 4.24 % 25.09 %
February 15, 2022 1.76 % 27.34 %</t>
        </is>
      </c>
    </row>
    <row r="5">
      <c r="A5" s="4" t="inlineStr">
        <is>
          <t>Stock Compensation Expense and Tax Impacts</t>
        </is>
      </c>
      <c r="B5" s="4" t="inlineStr">
        <is>
          <t>2024 2023 2022
Millions
Compensation Cost included in O&amp;M Expense $ 40 $ 18 $ 29
Income Tax Benefit Recognized in Consolidated Statements of Operations $ 11 $ 5 $ 8</t>
        </is>
      </c>
    </row>
    <row r="6">
      <c r="A6" s="4" t="inlineStr">
        <is>
          <t>Share-based Payment Arrangement, Restricted Stock and Restricted Stock Unit, Activity</t>
        </is>
      </c>
      <c r="B6" s="4" t="inlineStr">
        <is>
          <t>Changes in RSUs for the year ended December 31, 2024 are summarized as follows:
Shares Weighted Weighted Aggregate
Non-vested as of January 1, 2024 263,181 $ 61.79
Granted 431,944 $ 59.22
Vested 232,259 $ 58.61
Canceled/Forfeited 14,076 $ 59.94
Non-vested as of December 31, 2024 448,790 $ 61.03 0.9 $ 37,918,251</t>
        </is>
      </c>
    </row>
    <row r="7">
      <c r="A7" s="4" t="inlineStr">
        <is>
          <t>Share-based Payment Arrangement, Performance Shares, Outstanding Activity</t>
        </is>
      </c>
      <c r="B7" s="4" t="inlineStr">
        <is>
          <t>Changes in PSUs for the year ended December 31, 2024 are summarized as follows:
Shares Weighted Weighted Aggregate
Non-vested as of January 1, 2024 482,416 $ 68.31
Granted 371,438 $ 65.44
Vested 359,232 $ 67.65
Canceled/Forfeited 20,769 $ 67.74
Non-vested as of December 31, 2024 473,853 $ 66.59 1.6 $ 40,035,8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Other Income (Deduction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Net Other Income (Deductions)</t>
        </is>
      </c>
      <c r="B4" s="4" t="inlineStr">
        <is>
          <t>PSE&amp;G PSEG Power &amp; Other (A) Consolidated
Millions
Year Ended December 31, 2024
NDT Fund Interest and Dividends $ — $ 81 $ 81
AFUDC 41 — 41
Solar Loan Interest 5 — 5
Other Interest 9 18 27
Other 9 ( 10 ) ( 1 )
Total Net Other Income (Deductions) $ 64 $ 89 $ 153
Year Ended December 31, 2023
NDT Fund Interest and Dividends $ — $ 68 $ 68
AFUDC 60 — 60
Solar Loan Interest 7 — 7
Other Interest 12 34 46
Other 1 ( 10 ) ( 9 )
Total Net Other Income (Deductions) $ 80 $ 92 $ 172
Year Ended December 31, 2022
NDT Fund Interest and Dividends $ — $ 62 $ 62
AFUDC 65 — 65
Solar Loan Interest 10 — 10
Other Interest 9 12 21
Purchases of Tax Losses under New Jersey Technology Tax Benefit Transfer Program — ( 27 ) ( 27 )
Other 4 ( 11 ) ( 7 )
Total Net Other Income (Deductions) $ 88 $ 36 $ 124
PSEG Power &amp; Other consists of activity at PSEG Power, Energy Holdings, PSEG LI, Services, PSEG (parent company) and intercompany elimin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Line Items]</t>
        </is>
      </c>
      <c r="B3" s="4" t="inlineStr">
        <is>
          <t xml:space="preserve"> </t>
        </is>
      </c>
    </row>
    <row r="4">
      <c r="A4" s="4" t="inlineStr">
        <is>
          <t>Schedule of Unrecognized Tax Benefits</t>
        </is>
      </c>
      <c r="B4" s="4" t="inlineStr">
        <is>
          <t>PSEG recorded the following amounts related to its unrecognized tax benefits, which were primarily comprised of amounts recorded for PSE&amp;G and PSEG’s other subsidiaries:
2024 PSEG PSE&amp;G
Millions
Total Amount of Unrecognized Tax Benefits as of January 1, 2024 $ 110 $ 11
Increases as a Result of Positions Taken in a Prior Period 18 —
Decreases as a Result of Positions Taken in a Prior Period ( 4 ) ( 3 )
Increases as a Result of Positions Taken during the Current Period 90 1
Decreases as a Result of Positions Taken during the Current Period — —
Decreases as a Result of Settlements with Taxing Authorities ( 4 ) —
Decreases due to Lapses of Applicable Statute of Limitations ( 1 ) ( 1 )
Total Amount of Unrecognized Tax Benefits as of December 31, 2024 $ 209 $ 8
Accumulated Deferred Income Taxes Associated with Unrecognized Tax Benefits ( 30 ) ( 5 )
Regulatory Asset—Unrecognized Tax Benefits ( 1 ) ( 1 )
Total Amount of Unrecognized Tax Benefits that if Recognized, would Impact the Effective Tax Rate (including Interest and Penalties) $ 178 $ 2
2023 PSEG PSE&amp;G
Millions
Total Amount of Unrecognized Tax Benefits as of January 1, 2023 $ 130 $ 29
Increases as a Result of Positions Taken in a Prior Period 16 2
Decreases as a Result of Positions Taken in a Prior Period ( 25 ) ( 12 )
Increases as a Result of Positions Taken during the Current Period — —
Decreases as a Result of Positions Taken during the Current Period — —
Decreases as a Result of Settlements with Taxing Authorities ( 10 ) ( 7 )
Decreases due to Lapses of Applicable Statute of Limitations ( 1 ) ( 1 )
Total Amount of Unrecognized Tax Benefits as of December 31, 2023 $ 110 $ 11
Accumulated Deferred Income Taxes Associated with Unrecognized Tax Benefits ( 29 ) ( 7 )
Regulatory Asset—Unrecognized Tax Benefits ( 2 ) ( 2 )
Total Amount of Unrecognized Tax Benefits that if Recognized, would Impact the Effective Tax Rate (including Interest and Penalties) $ 79 $ 2
2022 PSEG PSE&amp;G
Millions
Total Amount of Unrecognized Tax Benefits as of January 1, 2022 $ 192 $ 27
Increases as a Result of Positions Taken in a Prior Period 9 2
Decreases as a Result of Positions Taken in a Prior Period ( 40 ) ( 2 )
Increases as a Result of Positions Taken during the Current Period 1 1
Decreases as a Result of Positions Taken during the Current Period — —
Decreases as a Result of Settlements with Taxing Authorities ( 28 ) —
Decreases due to Lapses of Applicable Statute of Limitations ( 4 ) 1
Total Amount of Unrecognized Tax Benefits as of December 31, 2022 $ 130 $ 29
Accumulated Deferred Income Taxes Associated with Unrecognized Tax Benefits ( 37 ) ( 15 )
Regulatory Asset—Unrecognized Tax Benefits ( 8 ) ( 8 )
Total Amount of Unrecognized Tax Benefits that if Recognized, would Impact the Effective Tax Rate (including Interest and Penalties) $ 85 $ 6</t>
        </is>
      </c>
    </row>
    <row r="5">
      <c r="A5" s="4" t="inlineStr">
        <is>
          <t>Schedule Of Interest And Penalties Related To Uncertain Tax Positions</t>
        </is>
      </c>
      <c r="B5" s="4" t="inlineStr">
        <is>
          <t>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2024 2023 2022
Millions
PSEG $ 27 $ 25 $ 38
PSE&amp;G $ — $ 1 $ 8</t>
        </is>
      </c>
    </row>
    <row r="6">
      <c r="A6" s="4" t="inlineStr">
        <is>
          <t>Schedule Of Possible Decrease In Total Unrecognized Tax Benefits Including Interest</t>
        </is>
      </c>
      <c r="B6" s="4" t="inlineStr">
        <is>
          <t>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Decrease in Total Unrecognized Tax Benefits Over the next
Millions
PSEG $ 28
PSE&amp;G $ —</t>
        </is>
      </c>
    </row>
    <row r="7">
      <c r="A7" s="4" t="inlineStr">
        <is>
          <t>Schedule Of Possible Description Of Income Tax Years Material Jurisdictions</t>
        </is>
      </c>
      <c r="B7" s="4" t="inlineStr">
        <is>
          <t>Description of income tax years that remain subject to examination by material jurisdictions, where an examination has not already concluded are:
PSEG PSE&amp;G
United States
Federal 2021-2023 N/A
New Jersey 2011-2023 2015-2023
Pennsylvania 2017-2023 2021-2023
Connecticut 2021-2022 N/A
Maryland 2021-2022 N/A
New York 2017-2023 N/A</t>
        </is>
      </c>
    </row>
    <row r="8">
      <c r="A8" s="4" t="inlineStr">
        <is>
          <t>Public Service Electric and Gas Company [Member]</t>
        </is>
      </c>
      <c r="B8" s="4" t="inlineStr">
        <is>
          <t xml:space="preserve"> </t>
        </is>
      </c>
    </row>
    <row r="9">
      <c r="A9" s="3" t="inlineStr">
        <is>
          <t>Income Taxes [Line Items]</t>
        </is>
      </c>
      <c r="B9" s="4" t="inlineStr">
        <is>
          <t xml:space="preserve"> </t>
        </is>
      </c>
    </row>
    <row r="10">
      <c r="A10" s="4" t="inlineStr">
        <is>
          <t>Schedule Of Effective Tax Rates</t>
        </is>
      </c>
      <c r="B10" s="4" t="inlineStr">
        <is>
          <t>A reconciliation of reported income tax expense for PSE&amp;G with the amount computed by multiplying pre-tax income by the statutory federal income tax rate of 21 % is as follows:
Years Ended December 31,
PSE&amp;G 2024 2023 2022
Millions
Net Income $ 1,547 $ 1,515 $ 1,565
Income Taxes:
Operating Income:
Current Expense (Benefit):
Federal $ ( 67 ) $ 127 $ 130
State — 4 —
Total Current ( 67 ) 131 130
Deferred Expense (Benefit):
Federal 209 ( 113 ) ( 17 )
State 162 149 159
Total Deferred 371 36 142
ITC ( 6 ) ( 7 ) ( 5 )
Total Income Tax Expense $ 298 $ 160 $ 267
Pre-Tax Income $ 1,845 $ 1,675 $ 1,832
Tax Computed at Statutory Rate 21% $ 387 $ 352 $ 385
Increase (Decrease) Attributable to Flow-Through of Certain Tax Adjustments:
State Income Taxes (net of federal income tax) 128 121 126
Uncertain Tax Positions — ( 9 ) 2
Plant-Related Items 5 ( 7 ) ( 6 )
Tax Credits ( 9 ) ( 9 ) ( 9 )
GPRC-CEF-EE ( 52 ) ( 52 ) ( 37 )
TAC ( 145 ) ( 232 ) ( 193 )
Bad Debt Flow-Through ( 14 ) ( 9 ) ( 1 )
Other ( 2 ) 5 —
Subtotal ( 89 ) ( 192 ) ( 118 )
Total Income Tax Expense $ 298 $ 160 $ 267
Effective Income Tax Rate 16.2 % 9.6 % 14.6 %</t>
        </is>
      </c>
    </row>
    <row r="11">
      <c r="A11" s="4" t="inlineStr">
        <is>
          <t>Schedule Of Deferred Income Taxes</t>
        </is>
      </c>
      <c r="B11" s="4" t="inlineStr">
        <is>
          <t>The following is an analysis of deferred income taxes for PSE&amp;G:
As of December 31,
PSE&amp;G 2024 2023
Millions
Deferred Income Taxes
Assets:
Regulatory Liability Excess Deferred Tax $ 314 $ 339
OPEB 22 28
CAMT Credit Carryforward — 106
Bad Debt 43 57
Operating Leases 20 22
Other 54 60
Total Assets $ 453 $ 612
Liabilities:
Plant-Related Items $ 4,631 $ 4,396
New Jersey Corporate Business Tax 1,303 1,160
Pension Costs 199 198
Taxes Recoverable Through Future Rates (net) 250 201
GPRC-CEF-EE 214 139
Conservation Costs 103 88
Operating Leases 20 21
Other 152 158
Total Liabilities $ 6,872 $ 6,361
Summary of Accumulated Deferred Income Taxes:
Net Deferred Income Tax Liabilities $ 6,419 $ 5,749
ITC 58 64
Net Total Deferred Income Taxes and ITC $ 6,477 $ 5,813</t>
        </is>
      </c>
    </row>
    <row r="12">
      <c r="A12" s="4" t="inlineStr">
        <is>
          <t>PSEG [Member]</t>
        </is>
      </c>
      <c r="B12" s="4" t="inlineStr">
        <is>
          <t xml:space="preserve"> </t>
        </is>
      </c>
    </row>
    <row r="13">
      <c r="A13" s="3" t="inlineStr">
        <is>
          <t>Income Taxes [Line Items]</t>
        </is>
      </c>
      <c r="B13" s="4" t="inlineStr">
        <is>
          <t xml:space="preserve"> </t>
        </is>
      </c>
    </row>
    <row r="14">
      <c r="A14" s="4" t="inlineStr">
        <is>
          <t>Schedule Of Effective Tax Rates</t>
        </is>
      </c>
      <c r="B14" s="4" t="inlineStr">
        <is>
          <t>A reconciliation of reported income tax expense for PSEG with the amount computed by multiplying pre-tax income by the statutory federal income tax rate of 21 % is as follows:
Years Ended December 31,
PSEG 2024 2023 2022
Millions
Net Income $ 1,772 $ 2,563 $ 1,031
Income Taxes:
Operating Income:
Current Expense (Benefit):
Federal $ ( 225 ) $ 144 $ 262
State 15 19 ( 30 )
Total Current ( 210 ) 163 232
Deferred Expense (Benefit):
Federal 129 109 ( 335 )
State 140 253 80
Total Deferred 269 362 ( 255 )
ITC ( 6 ) ( 7 ) ( 6 )
Total Income Tax Expense (Benefit) $ 53 $ 518 $ ( 29 )
Pre-Tax Income $ 1,825 $ 3,081 $ 1,002
Tax Computed at Statutory Rate 21% $ 383 $ 647 $ 210
Increase (Decrease) Attributable to Flow-Through of Certain Tax Adjustments:
State Income Taxes (net of federal income tax) 122 215 41
Uncertain Tax Positions 95 ( 14 ) ( 22 )
NDT Fund 21 26 ( 22 )
Plant-Related Items 5 ( 7 ) ( 6 )
Tax Credits ( 361 ) ( 10 ) ( 10 )
Audit Settlement — ( 7 ) —
Leasing Activities — ( 22 ) —
GPRC-CEF-EE ( 52 ) ( 52 ) ( 37 )
TAC ( 145 ) ( 232 ) ( 193 )
Bad Debt Flow-Through ( 14 ) ( 9 ) ( 1 )
Other ( 1 ) ( 17 ) 11
Subtotal ( 330 ) ( 129 ) ( 239 )
Total Income Tax Expense (Benefit) $ 53 $ 518 $ ( 29 )
Effective Income Tax Rate 2.9 % 16.8 % ( 2.9 )%</t>
        </is>
      </c>
    </row>
    <row r="15">
      <c r="A15" s="4" t="inlineStr">
        <is>
          <t>Schedule Of Deferred Income Taxes</t>
        </is>
      </c>
      <c r="B15" s="4" t="inlineStr">
        <is>
          <t>The following is an analysis of deferred income taxes for PSEG:
As of December 31,
PSEG 2024 2023
Millions
Deferred Income Taxes
Assets:
Regulatory Liability Excess Deferred Tax $ 314 $ 339
OPEB 49 58
Bad Debt 43 57
Corporate Alternative Minimum Tax (CAMT) Credit Carryforward — 44
Operating Leases 38 42
Other 147 129
Total Assets $ 591 $ 669
Liabilities:
Plant-Related Items $ 5,084 $ 4,850
New Jersey Corporate Business Tax 1,414 1,284
Leasing Activities 33 35
AROs and NDT Fund 281 250
Taxes Recoverable Through Future Rates (net) 250 201
GPRC-CEF-EE 214 139
Pension Costs 193 189
Operating Leases 34 38
Other 278 291
Total Liabilities $ 7,781 $ 7,277
Summary of Accumulated Deferred Income Taxes:
Net Deferred Income Tax Liabilities $ 7,190 $ 6,608
ITC 58 63
Net Total Deferred Income Taxes and ITC $ 7,248 $ 6,6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Net of Tax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ccumulated Other Comprehensive Income by Component</t>
        </is>
      </c>
      <c r="B4" s="4" t="inlineStr">
        <is>
          <t>PSEG Other Comprehensive Income (Loss)
Accumulated Other Comprehensive Income (Loss) Cash Flow Hedges Pension and OPEB Plans Available-for -Sale Securities Total
Millions
Balance as of December 31, 2021 $ ( 6 ) $ ( 355 ) $ 11 $ ( 350 )
Current Period Other Comprehensive Income (Loss)
Other Comprehensive Income (Loss) before Reclassifications — ( 72 ) ( 158 ) ( 230 )
Amounts Reclassified from Accumulated Other Comprehensive Income (Loss) 3 1 26 30
Net Current Period Other Comprehensive Income (Loss) 3 ( 71 ) ( 132 ) ( 200 )
Balance as of December 31, 2022 $ ( 3 ) $ ( 426 ) $ ( 121 ) $ ( 550 )
Other Comprehensive Income (Loss) before Reclassifications 9 76 61 146
Amounts Reclassified from Accumulated Other Comprehensive Income (Loss) ( 3 ) 248 ( 20 ) 225
Net Current Period Other Comprehensive Income (Loss) 6 324 41 371
Balance as of December 31, 2023 $ 3 $ ( 102 ) $ ( 80 ) $ ( 179 )
Other Comprehensive Income (Loss) before Reclassifications 42 19 ( 18 ) 43
Amounts Reclassified from Accumulated Other Comprehensive Income (Loss) ( 9 ) 7 5 3
Net Current Period Other Comprehensive Income (Loss) 33 26 ( 13 ) 46
Balance as of December 31, 2024 $ 36 $ ( 76 ) $ ( 93 ) $ ( 133 )</t>
        </is>
      </c>
    </row>
    <row r="5">
      <c r="A5" s="4" t="inlineStr">
        <is>
          <t>Schedule of Reclassifications Out of Accumulated Other Comprehensive Income</t>
        </is>
      </c>
      <c r="B5" s="4" t="inlineStr">
        <is>
          <t>PSEG Amounts Reclassified from Accumulated Other Comprehensive Income (Loss) to Statement of Operations
Year Ended December 31, 2022
Description of Amounts Reclassified from Accumulated Other Comprehensive Income (Loss) Location of Pre-Tax Amount in Statement of Operations Pre-Tax Amount Tax (Expense) Benefit After-Tax Amount
Millions
Cash Flow Hedges
Interest Rate Derivatives Interest Expense $ ( 5 ) $ 2 $ ( 3 )
Total Cash Flow Hedges ( 5 ) 2 ( 3 )
Pension and OPEB Plans
Amortization of Prior Service (Cost) Credit Net Non-Operating Pension and OPEB Credits (Costs) 21 ( 6 ) 15
Amortization of Actuarial Loss Net Non-Operating Pension and OPEB Credits (Costs) ( 22 ) 6 ( 16 )
Total Pension and OPEB Plans ( 1 ) — ( 1 )
Available-for-Sale Securities
Realized Gains (Losses) Net Gains (Losses) on Trust Investments ( 43 ) 17 ( 26 )
Total Available-for-Sale Securities ( 43 ) 17 ( 26 )
Total $ ( 49 ) $ 19 $ ( 30 )
PSEG Amounts Reclassified from Accumulated Other Comprehensive Income (Loss) to Statement of Operations
Year Ended December 31, 2023
Description of Amounts Reclassified from Accumulated Other Comprehensive Income (Loss) Location of Pre-Tax Amount in Statement of Operations Pre-Tax Amount Tax (Expense) Benefit After-Tax Amount
Millions
Cash Flow Hedges
Interest Rate Derivatives Interest Expense $ 5 $ ( 2 ) $ 3
Total Cash Flow Hedges 5 ( 2 ) 3
Pension and OPEB Plans
Amortization of Prior Service (Cost) Credit Net Non-Operating Pension and OPEB Credits (Costs) 8 ( 2 ) 6
Amortization of Actuarial Loss Net Non-Operating Pension and OPEB Credits (Costs) ( 20 ) 6 ( 14 )
Pension Settlement Charge Net Non-Operating Pension and OPEB Credits (Costs) ( 334 ) 94 ( 240 )
Total Pension and OPEB Plans ( 346 ) 98 ( 248 )
Available-for-Sale Securities
Realized Gains (Losses) Net Gains (Losses) on Trust Investments 34 ( 14 ) 20
Total Available-for-Sale Securities 34 ( 14 ) 20
Total $ ( 307 ) $ 82 $ ( 225 )
PSEG Amounts Reclassified from Accumulated Other Comprehensive Income (Loss) to Statement of Operations
Year Ended December 31, 2024
Description of Amounts Reclassified from Accumulated Other Comprehensive Income (Loss) Location of Pre-Tax Amount in Statement of Operations Pre-Tax Amount Tax (Expense) Benefit After-Tax Amount
Millions
Cash Flow Hedges
Interest Rate Derivatives Interest Expense $ 13 $ ( 4 ) $ 9
Total Cash Flow Hedges 13 ( 4 ) 9
Pension and OPEB Plans
Amortization of Prior Service (Cost) Credit Net Non-Operating Pension and OPEB Credits (Costs) — — —
Amortization of Actuarial Loss Net Non-Operating Pension and OPEB Credits (Costs) ( 10 ) 3 ( 7 )
Total Pension and OPEB Plans ( 10 ) 3 ( 7 )
Available-for-Sale Securities
Realized Gains (Losses) Net Gains (Losses) on Trust Investments ( 8 ) 3 ( 5 )
Total Available-for-Sale Securities ( 8 ) 3 ( 5 )
Total $ ( 5 ) $ 2 $ ( 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Accounts Receivable, allowances</t>
        </is>
      </c>
      <c r="C2" s="5" t="n">
        <v>210</v>
      </c>
      <c r="D2" s="5" t="n">
        <v>279</v>
      </c>
    </row>
    <row r="3">
      <c r="A3" s="4" t="inlineStr">
        <is>
          <t>Unbilled Revenues, allowance</t>
        </is>
      </c>
      <c r="C3" s="5" t="n">
        <v>5</v>
      </c>
      <c r="D3" s="5" t="n">
        <v>4</v>
      </c>
    </row>
    <row r="4">
      <c r="A4" s="4" t="inlineStr">
        <is>
          <t>Common stock, authorized</t>
        </is>
      </c>
      <c r="C4" s="6" t="n">
        <v>1000000000</v>
      </c>
      <c r="D4" s="6" t="n">
        <v>1000000000</v>
      </c>
    </row>
    <row r="5">
      <c r="A5" s="4" t="inlineStr">
        <is>
          <t>Common Stock, issued</t>
        </is>
      </c>
      <c r="C5" s="6" t="n">
        <v>534000000</v>
      </c>
      <c r="D5" s="6" t="n">
        <v>534000000</v>
      </c>
    </row>
    <row r="6">
      <c r="A6" s="4" t="inlineStr">
        <is>
          <t>Treasury Stock, Common, Shares</t>
        </is>
      </c>
      <c r="C6" s="6" t="n">
        <v>36000000</v>
      </c>
      <c r="D6" s="6" t="n">
        <v>36000000</v>
      </c>
    </row>
    <row r="7">
      <c r="A7" s="4" t="inlineStr">
        <is>
          <t>Common Stock, outstanding</t>
        </is>
      </c>
      <c r="B7" s="4" t="inlineStr">
        <is>
          <t>[1]</t>
        </is>
      </c>
      <c r="C7" s="6" t="n">
        <v>498000000</v>
      </c>
      <c r="D7" s="6" t="n">
        <v>498000000</v>
      </c>
    </row>
    <row r="8">
      <c r="A8" s="4" t="inlineStr">
        <is>
          <t>Public Service Electric and Gas Company [Member]</t>
        </is>
      </c>
      <c r="C8" s="4" t="inlineStr">
        <is>
          <t xml:space="preserve"> </t>
        </is>
      </c>
      <c r="D8" s="4" t="inlineStr">
        <is>
          <t xml:space="preserve"> </t>
        </is>
      </c>
    </row>
    <row r="9">
      <c r="A9" s="4" t="inlineStr">
        <is>
          <t>Accounts Receivable, allowances</t>
        </is>
      </c>
      <c r="C9" s="5" t="n">
        <v>210</v>
      </c>
      <c r="D9" s="5" t="n">
        <v>279</v>
      </c>
    </row>
    <row r="10">
      <c r="A10" s="4" t="inlineStr">
        <is>
          <t>Unbilled Revenues, allowance</t>
        </is>
      </c>
      <c r="C10" s="5" t="n">
        <v>5</v>
      </c>
      <c r="D10" s="5" t="n">
        <v>4</v>
      </c>
    </row>
    <row r="11">
      <c r="A11" s="4" t="inlineStr">
        <is>
          <t>Common stock, authorized</t>
        </is>
      </c>
      <c r="C11" s="6" t="n">
        <v>150000000</v>
      </c>
      <c r="D11" s="6" t="n">
        <v>132000000</v>
      </c>
    </row>
    <row r="12">
      <c r="A12" s="4" t="inlineStr">
        <is>
          <t>Common Stock, issued</t>
        </is>
      </c>
      <c r="C12" s="6" t="n">
        <v>150000000</v>
      </c>
      <c r="D12" s="6" t="n">
        <v>132000000</v>
      </c>
    </row>
    <row r="13">
      <c r="A13" s="4" t="inlineStr">
        <is>
          <t>Common Stock, outstanding</t>
        </is>
      </c>
      <c r="C13" s="6" t="n">
        <v>150000000</v>
      </c>
      <c r="D13" s="6" t="n">
        <v>132000000</v>
      </c>
    </row>
    <row r="14"/>
    <row r="15">
      <c r="A15" s="4" t="inlineStr">
        <is>
          <t xml:space="preserve">[1] PSEG did not issue any new shares under the Dividend Reinvestment and Stock Purchase Plan or the Employee Stock Purchase Plan (ESPP) in 2024 or 2023. </t>
        </is>
      </c>
    </row>
  </sheetData>
  <mergeCells count="3">
    <mergeCell ref="A1:B1"/>
    <mergeCell ref="A14:C14"/>
    <mergeCell ref="A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and Dividend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 Computation</t>
        </is>
      </c>
      <c r="B4" s="4" t="inlineStr">
        <is>
          <t>The following table shows the effect of these dilutive potential shares on the weighted average number of shares outstanding used in calculating diluted EPS:
Years Ended December 31,
2024 2023 2022
Basic Diluted Basic Diluted Basic Diluted
EPS Numerator:
(Millions)
Net Income $ 1,772 $ 1,772 $ 2,563 $ 2,563 $ 1,031 $ 1,031
EPS Denominator:
(Millions)
Weighted Average Common Shares Outstanding 498 498 498 498 498 498
Effect of Stock Based Compensation Awards — 2 — 2 — 3
Total Shares 498 500 498 500 498 501
EPS:
Net Income $ 3.56 $ 3.54 $ 5.15 $ 5.13 $ 2.07 $ 2.06</t>
        </is>
      </c>
    </row>
    <row r="5">
      <c r="A5" s="4" t="inlineStr">
        <is>
          <t>Schedule of Dividend Payments on Common Stock</t>
        </is>
      </c>
      <c r="B5" s="4" t="inlineStr">
        <is>
          <t>Common Stock Dividends
Years Ended December 31,
Dividend Payments on Common Stock 2024 2023 2022
Per Share $ 2.40 $ 2.28 $ 2.16
in Millions $ 1,196 $ 1,137 $ 1,07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formation By 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Business Segments</t>
        </is>
      </c>
      <c r="B4" s="4" t="inlineStr">
        <is>
          <t>PSE&amp;G PSEG Power &amp; Other (A) Eliminations (B) Consolidated
Millions
Year Ended December 31, 2024
Operating Revenues $ 8,449 $ 2,807 $ ( 966 ) $ 10,290
Energy Costs 3,189 1,170 ( 966 ) 3,393
Controllable Operation and Maintenance (C) 1,317 771 — 2,088
Depreciation and Amortization 1,025 157 — 1,182
Income from Equity Method Investments — 1 — 1
Interest Income 14 23 ( 5 ) 32
Interest Expense 582 305 ( 5 ) 882
Income Tax Expense (Benefit) 298 ( 245 ) — 53
Other Segment Items (D) 505 448 — 953
Net Income $ 1,547 $ 225 $ — $ 1,772
Gross Additions to Long-Lived Assets $ 2,921 $ 459 $ — $ 3,380
As of December 31, 2024
Total Assets $ 46,364 $ 8,673 $ ( 397 ) $ 54,640
Investments in Equity Method Subsidiaries $ — $ 21 $ — $ 21
PSE&amp;G PSEG Power &amp; Other (A) Eliminations (B) Consolidated
Millions
Year Ended December 31, 2023
Operating Revenues $ 7,807 $ 4,533 $ ( 1,103 ) $ 11,237
Energy Costs 3,010 1,353 ( 1,103 ) 3,260
Controllable Operation and Maintenance (C) 1,193 713 — 1,906
Depreciation and Amortization 980 155 — 1,135
Income from Equity Method Investments — 1 — 1
Interest Income 19 38 ( 4 ) 53
Interest Expense 493 259 ( 4 ) 748
Income Tax Expense (Benefit) 160 358 — 518
Other Segment Items (D) 475 686 — 1,161
Net Income $ 1,515 $ 1,048 $ — $ 2,563
Gross Additions to Long-Lived Assets $ 2,998 $ 327 $ — $ 3,325
As of December 31, 2023
Total Assets $ 42,873 $ 8,407 $ ( 539 ) $ 50,741
Investments in Equity Method Subsidiaries $ — $ 17 $ — $ 17
PSE&amp;G PSEG Power &amp; Other (A) Eliminations (B) Consolidated
Millions
Year Ended December 31, 2022
Operating Revenues $ 7,935 $ 3,266 $ ( 1,401 ) $ 9,800
Energy Costs 3,270 2,149 ( 1,401 ) 4,018
Controllable Operation and Maintenance (C) 1,219 712 — 1,931
Depreciation and Amortization 935 165 — 1,100
Income from Equity Method Investments — 14 — 14
Interest Income 19 13 ( 1 ) 31
Interest Expense 427 202 ( 1 ) 628
Income Tax Expense (Benefit) 267 ( 296 ) — ( 29 )
Other Segment Items (D) 271 895 — 1,166
Net Income (Loss) $ 1,565 $ ( 534 ) $ — $ 1,031
Gross Additions to Long-Lived Assets $ 2,590 $ 298 $ — $ 2,888
As of December 31, 2022
Total Assets $ 39,960 $ 9,285 $ ( 527 ) $ 48,718
Investments in Equity Method Subsidiaries $ — $ 306 $ — $ 306
(A) PSEG Power &amp; Other results include net after-tax gains (losses) of $( 151 ) million, $ 959 million and $( 457 ) million in the years ended December 31, 2024 , 2023 and 2022, respectively, related to the impacts of non-trading commodity mark-to-market activity, which consists of the financial impact from positions with future delivery dates. (B) Intercompany eliminations primarily relate to intercompany transactions between PSE&amp;G and PSEG Power. For a further discussion of the intercompany transactions between PSE&amp;G and PSEG Power, see Note 2. Revenues and Note 24. Related-Party Transactions. (C) Controllable Operation and Maintenance expense includes amounts for labor and benefit costs, materials, outside services and other normal operational costs, including intersegment amounts, and is the significant expense information that is regularly provided to the CODM. (D) Other Segment Items include all other items to reconcile to Net Income. This includes all other O&amp;M (primarily related to clause related expenditures at PSE&amp;G and expenditures for transactions in which Servco acts as principal and controls the services provided to LIPA at PSEG Power &amp; Other, each of which offset corresponding revenue amounts in those segments), losses on asset dispositions and impairments, non operating pension and OPEB credits and costs, gains and losses on trust investments and other income and deductions. This i ncludes a $ 239 million after-tax pension charge due to the remeasurement of the qualified pension plans as a result of the pension settlement transaction in 2023 and after-tax impairments of $ 92 million related to certain Energy Holdings investments and additional adjustments related to the sale of PSEG Power’s fossil generation assets in 2022. See Note 3. Asset Dispositions and Impairments for addition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 - Public Service Electric and Gas Company [Member]</t>
        </is>
      </c>
      <c r="B1" s="2" t="inlineStr">
        <is>
          <t>12 Months Ended</t>
        </is>
      </c>
    </row>
    <row r="2">
      <c r="B2" s="2" t="inlineStr">
        <is>
          <t>Dec. 31, 2024</t>
        </is>
      </c>
    </row>
    <row r="3">
      <c r="A3" s="3" t="inlineStr">
        <is>
          <t>Related Party Transaction [Line Items]</t>
        </is>
      </c>
      <c r="B3" s="4" t="inlineStr">
        <is>
          <t xml:space="preserve"> </t>
        </is>
      </c>
    </row>
    <row r="4">
      <c r="A4" s="4" t="inlineStr">
        <is>
          <t>Schedule of Related Party Transactions, Revenue</t>
        </is>
      </c>
      <c r="B4" s="4" t="inlineStr">
        <is>
          <t>PSE&amp;G The financial statements for PSE&amp;G include transactions with related parties presented as follows:
Years Ended December 31,
Related Party Transactions 2024 2023 2022
Millions
Billings from Affiliates:
Net Billings from PSEG Power (A) $ 959 $ 1,065 $ 1,388
Administrative Billings from Services (B) 516 $ 443 445
Total Billings from Affiliates $ 1,475 $ 1,508 $ 1,833</t>
        </is>
      </c>
    </row>
    <row r="5">
      <c r="A5" s="4" t="inlineStr">
        <is>
          <t>Schedule of Related Party Transactions, Payables</t>
        </is>
      </c>
      <c r="B5" s="4" t="inlineStr">
        <is>
          <t xml:space="preserve">Years Ended December 31,
Related Party Transactions 2024 2023
Millions
Payable to PSEG Power (A) $ 209 $ 264
Payable to Services (B) 116 121
Net Payable to PSEG (C) 37 119
Accounts Payable—Affiliated Companies $ 362 $ 504
Working Capital Advances to Services (D) $ 33 $ 33
Long-Term Accrued Taxes (Receivable) Payable $ ( 2 ) $ 2
(A)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pays net wages and payroll taxes and receives reimbursement from its affiliated companies for their respective portion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If the result is a net tax liability, such amount shall be paid to PSEG. If there are NOLs and/or tax credits, the subsidiary shall receive payment for the tax savings from PSEG to the extent that PSEG is able to utilize those benefits. (D) PSE&amp;G has advanced working capital to Services. The amount is included in Other Noncurrent Assets on PSE&amp;G’s Consolidated Balance Shee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Basis of Presentation and Summary of Significant Accounting Policies - Schedule of Cash, Cash Equivalents and Restricted Cash (Details) - USD ($) $ in Millions</t>
        </is>
      </c>
      <c r="C1" s="2" t="inlineStr">
        <is>
          <t>Dec. 31, 2024</t>
        </is>
      </c>
      <c r="D1" s="2" t="inlineStr">
        <is>
          <t>Dec. 31, 2023</t>
        </is>
      </c>
      <c r="E1" s="2" t="inlineStr">
        <is>
          <t>Dec. 31, 2022</t>
        </is>
      </c>
      <c r="F1" s="2" t="inlineStr">
        <is>
          <t>Dec. 31, 2021</t>
        </is>
      </c>
    </row>
    <row r="2">
      <c r="A2" s="4" t="inlineStr">
        <is>
          <t>Cash and Cash Equivalents</t>
        </is>
      </c>
      <c r="C2" s="5" t="n">
        <v>125</v>
      </c>
      <c r="D2" s="5" t="n">
        <v>54</v>
      </c>
      <c r="E2" s="4" t="inlineStr">
        <is>
          <t xml:space="preserve"> </t>
        </is>
      </c>
      <c r="F2" s="4" t="inlineStr">
        <is>
          <t xml:space="preserve"> </t>
        </is>
      </c>
    </row>
    <row r="3">
      <c r="A3" s="4" t="inlineStr">
        <is>
          <t>Restricted Cash in Other Current Assets</t>
        </is>
      </c>
      <c r="C3" s="6" t="n">
        <v>8</v>
      </c>
      <c r="D3" s="6" t="n">
        <v>23</v>
      </c>
      <c r="E3" s="4" t="inlineStr">
        <is>
          <t xml:space="preserve"> </t>
        </is>
      </c>
      <c r="F3" s="4" t="inlineStr">
        <is>
          <t xml:space="preserve"> </t>
        </is>
      </c>
    </row>
    <row r="4">
      <c r="A4" s="4" t="inlineStr">
        <is>
          <t>Restricted Cash in Other Noncurrent Assets</t>
        </is>
      </c>
      <c r="C4" s="6" t="n">
        <v>21</v>
      </c>
      <c r="D4" s="6" t="n">
        <v>22</v>
      </c>
      <c r="E4" s="4" t="inlineStr">
        <is>
          <t xml:space="preserve"> </t>
        </is>
      </c>
      <c r="F4" s="4" t="inlineStr">
        <is>
          <t xml:space="preserve"> </t>
        </is>
      </c>
    </row>
    <row r="5">
      <c r="A5" s="4" t="inlineStr">
        <is>
          <t>Cash, Cash Equivalents and Restricted Cash</t>
        </is>
      </c>
      <c r="C5" s="6" t="n">
        <v>154</v>
      </c>
      <c r="D5" s="6" t="n">
        <v>99</v>
      </c>
      <c r="E5" s="5" t="n">
        <v>511</v>
      </c>
      <c r="F5" s="5" t="n">
        <v>863</v>
      </c>
    </row>
    <row r="6">
      <c r="A6" s="4" t="inlineStr">
        <is>
          <t>Public Service Electric and Gas Company [Member]</t>
        </is>
      </c>
      <c r="C6" s="4" t="inlineStr">
        <is>
          <t xml:space="preserve"> </t>
        </is>
      </c>
      <c r="D6" s="4" t="inlineStr">
        <is>
          <t xml:space="preserve"> </t>
        </is>
      </c>
      <c r="E6" s="4" t="inlineStr">
        <is>
          <t xml:space="preserve"> </t>
        </is>
      </c>
      <c r="F6" s="4" t="inlineStr">
        <is>
          <t xml:space="preserve"> </t>
        </is>
      </c>
    </row>
    <row r="7">
      <c r="A7" s="4" t="inlineStr">
        <is>
          <t>Cash and Cash Equivalents</t>
        </is>
      </c>
      <c r="C7" s="6" t="n">
        <v>79</v>
      </c>
      <c r="D7" s="6" t="n">
        <v>30</v>
      </c>
      <c r="E7" s="4" t="inlineStr">
        <is>
          <t xml:space="preserve"> </t>
        </is>
      </c>
      <c r="F7" s="4" t="inlineStr">
        <is>
          <t xml:space="preserve"> </t>
        </is>
      </c>
    </row>
    <row r="8">
      <c r="A8" s="4" t="inlineStr">
        <is>
          <t>Restricted Cash in Other Current Assets</t>
        </is>
      </c>
      <c r="C8" s="6" t="n">
        <v>8</v>
      </c>
      <c r="D8" s="6" t="n">
        <v>23</v>
      </c>
      <c r="E8" s="4" t="inlineStr">
        <is>
          <t xml:space="preserve"> </t>
        </is>
      </c>
      <c r="F8" s="4" t="inlineStr">
        <is>
          <t xml:space="preserve"> </t>
        </is>
      </c>
    </row>
    <row r="9">
      <c r="A9" s="4" t="inlineStr">
        <is>
          <t>Restricted Cash in Other Noncurrent Assets</t>
        </is>
      </c>
      <c r="C9" s="6" t="n">
        <v>21</v>
      </c>
      <c r="D9" s="6" t="n">
        <v>22</v>
      </c>
      <c r="E9" s="4" t="inlineStr">
        <is>
          <t xml:space="preserve"> </t>
        </is>
      </c>
      <c r="F9" s="4" t="inlineStr">
        <is>
          <t xml:space="preserve"> </t>
        </is>
      </c>
    </row>
    <row r="10">
      <c r="A10" s="4" t="inlineStr">
        <is>
          <t>Cash, Cash Equivalents and Restricted Cash</t>
        </is>
      </c>
      <c r="C10" s="6" t="n">
        <v>108</v>
      </c>
      <c r="D10" s="6" t="n">
        <v>75</v>
      </c>
      <c r="E10" s="5" t="n">
        <v>266</v>
      </c>
      <c r="F10" s="5" t="n">
        <v>339</v>
      </c>
    </row>
    <row r="11">
      <c r="A11" s="4" t="inlineStr">
        <is>
          <t>PSEG Power &amp; Other [Member]</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1]</t>
        </is>
      </c>
      <c r="C12" s="6" t="n">
        <v>46</v>
      </c>
      <c r="D12" s="6" t="n">
        <v>24</v>
      </c>
      <c r="E12" s="4" t="inlineStr">
        <is>
          <t xml:space="preserve"> </t>
        </is>
      </c>
      <c r="F12" s="4" t="inlineStr">
        <is>
          <t xml:space="preserve"> </t>
        </is>
      </c>
    </row>
    <row r="13">
      <c r="A13" s="4" t="inlineStr">
        <is>
          <t>Restricted Cash in Other Current Assets</t>
        </is>
      </c>
      <c r="B13" s="4" t="inlineStr">
        <is>
          <t>[1]</t>
        </is>
      </c>
      <c r="C13" s="6" t="n">
        <v>0</v>
      </c>
      <c r="D13" s="6" t="n">
        <v>0</v>
      </c>
      <c r="E13" s="4" t="inlineStr">
        <is>
          <t xml:space="preserve"> </t>
        </is>
      </c>
      <c r="F13" s="4" t="inlineStr">
        <is>
          <t xml:space="preserve"> </t>
        </is>
      </c>
    </row>
    <row r="14">
      <c r="A14" s="4" t="inlineStr">
        <is>
          <t>Restricted Cash in Other Noncurrent Assets</t>
        </is>
      </c>
      <c r="B14" s="4" t="inlineStr">
        <is>
          <t>[1]</t>
        </is>
      </c>
      <c r="C14" s="6" t="n">
        <v>0</v>
      </c>
      <c r="D14" s="6" t="n">
        <v>0</v>
      </c>
      <c r="E14" s="4" t="inlineStr">
        <is>
          <t xml:space="preserve"> </t>
        </is>
      </c>
      <c r="F14" s="4" t="inlineStr">
        <is>
          <t xml:space="preserve"> </t>
        </is>
      </c>
    </row>
    <row r="15">
      <c r="A15" s="4" t="inlineStr">
        <is>
          <t>Cash, Cash Equivalents and Restricted Cash</t>
        </is>
      </c>
      <c r="B15" s="4" t="inlineStr">
        <is>
          <t>[1]</t>
        </is>
      </c>
      <c r="C15" s="5" t="n">
        <v>46</v>
      </c>
      <c r="D15" s="5" t="n">
        <v>24</v>
      </c>
      <c r="E15" s="4" t="inlineStr">
        <is>
          <t xml:space="preserve"> </t>
        </is>
      </c>
      <c r="F15" s="4" t="inlineStr">
        <is>
          <t xml:space="preserve"> </t>
        </is>
      </c>
    </row>
    <row r="16"/>
    <row r="17">
      <c r="A17" s="4" t="inlineStr">
        <is>
          <t>[1] Includes amounts applicable to PSEG Power, Energy Holdings, Services and PSEG (parent company).</t>
        </is>
      </c>
    </row>
  </sheetData>
  <mergeCells count="3">
    <mergeCell ref="A1:B1"/>
    <mergeCell ref="A16:E16"/>
    <mergeCell ref="A17:E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ummary of Significant Accounting Policies - Additional Information (Details)</t>
        </is>
      </c>
      <c r="B1" s="2" t="inlineStr">
        <is>
          <t>12 Months Ended</t>
        </is>
      </c>
    </row>
    <row r="2">
      <c r="B2" s="2" t="inlineStr">
        <is>
          <t>Dec. 31, 2024</t>
        </is>
      </c>
    </row>
    <row r="3">
      <c r="A3" s="4" t="inlineStr">
        <is>
          <t>Nuclear Production [Member] | Minimum [Member]</t>
        </is>
      </c>
      <c r="B3" s="4" t="inlineStr">
        <is>
          <t xml:space="preserve"> </t>
        </is>
      </c>
    </row>
    <row r="4">
      <c r="A4" s="3" t="inlineStr">
        <is>
          <t>Organization Basis Of Presentation And Summary Of Significant Accounting Policies [Line Items]</t>
        </is>
      </c>
      <c r="B4" s="4" t="inlineStr">
        <is>
          <t xml:space="preserve"> </t>
        </is>
      </c>
    </row>
    <row r="5">
      <c r="A5" s="4" t="inlineStr">
        <is>
          <t>Estimated useful lives</t>
        </is>
      </c>
      <c r="B5" s="4" t="inlineStr">
        <is>
          <t>60 years</t>
        </is>
      </c>
    </row>
    <row r="6">
      <c r="A6" s="4" t="inlineStr">
        <is>
          <t>Nuclear Production [Member] | Maximum [Member]</t>
        </is>
      </c>
      <c r="B6" s="4" t="inlineStr">
        <is>
          <t xml:space="preserve"> </t>
        </is>
      </c>
    </row>
    <row r="7">
      <c r="A7" s="3" t="inlineStr">
        <is>
          <t>Organization Basis Of Presentation And Summary Of Significant Accounting Policies [Line Items]</t>
        </is>
      </c>
      <c r="B7" s="4" t="inlineStr">
        <is>
          <t xml:space="preserve"> </t>
        </is>
      </c>
    </row>
    <row r="8">
      <c r="A8" s="4" t="inlineStr">
        <is>
          <t>Estimated useful lives</t>
        </is>
      </c>
      <c r="B8" s="4" t="inlineStr">
        <is>
          <t>80 years</t>
        </is>
      </c>
    </row>
    <row r="9">
      <c r="A9" s="4" t="inlineStr">
        <is>
          <t>ASU 2023-07 [Member]</t>
        </is>
      </c>
      <c r="B9" s="4" t="inlineStr">
        <is>
          <t xml:space="preserve"> </t>
        </is>
      </c>
    </row>
    <row r="10">
      <c r="A10" s="3" t="inlineStr">
        <is>
          <t>Organization Basis Of Presentation And Summary Of Significant Accounting Policies [Line Items]</t>
        </is>
      </c>
      <c r="B10" s="4" t="inlineStr">
        <is>
          <t xml:space="preserve"> </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Dec. 31,  2024</t>
        </is>
      </c>
    </row>
    <row r="13">
      <c r="A13" s="4" t="inlineStr">
        <is>
          <t>Change in Accounting Principle, Accounting Standards Update, Immaterial Effect [true false]</t>
        </is>
      </c>
      <c r="B13" s="4" t="inlineStr">
        <is>
          <t>true</t>
        </is>
      </c>
    </row>
    <row r="14">
      <c r="A14" s="4" t="inlineStr">
        <is>
          <t>Public Service Electric and Gas Company [Member] | ASU 2023-07 [Member]</t>
        </is>
      </c>
      <c r="B14" s="4" t="inlineStr">
        <is>
          <t xml:space="preserve"> </t>
        </is>
      </c>
    </row>
    <row r="15">
      <c r="A15" s="3" t="inlineStr">
        <is>
          <t>Organization Basis Of Presentation And Summary Of Significant Accounting Policies [Line Items]</t>
        </is>
      </c>
      <c r="B15" s="4" t="inlineStr">
        <is>
          <t xml:space="preserve"> </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Dec. 31,  2024</t>
        </is>
      </c>
    </row>
    <row r="18">
      <c r="A18" s="4" t="inlineStr">
        <is>
          <t>Change in Accounting Principle, Accounting Standards Update, Immaterial Effect [true false]</t>
        </is>
      </c>
      <c r="B18" s="4" t="inlineStr">
        <is>
          <t>tr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Depreciation Rate Stated Percentage (Details) - Public Service Electric and Gas Company [Member]</t>
        </is>
      </c>
      <c r="B1" s="2" t="inlineStr">
        <is>
          <t>12 Months Ended</t>
        </is>
      </c>
    </row>
    <row r="2">
      <c r="B2" s="2" t="inlineStr">
        <is>
          <t>Dec. 31, 2024</t>
        </is>
      </c>
      <c r="C2" s="2" t="inlineStr">
        <is>
          <t>Dec. 31, 2023</t>
        </is>
      </c>
      <c r="D2" s="2" t="inlineStr">
        <is>
          <t>Dec. 31, 2022</t>
        </is>
      </c>
    </row>
    <row r="3">
      <c r="A3" s="4" t="inlineStr">
        <is>
          <t>Electric Transmission [Member]</t>
        </is>
      </c>
      <c r="B3" s="4" t="inlineStr">
        <is>
          <t xml:space="preserve"> </t>
        </is>
      </c>
      <c r="C3" s="4" t="inlineStr">
        <is>
          <t xml:space="preserve"> </t>
        </is>
      </c>
      <c r="D3" s="4" t="inlineStr">
        <is>
          <t xml:space="preserve"> </t>
        </is>
      </c>
    </row>
    <row r="4">
      <c r="A4" s="3" t="inlineStr">
        <is>
          <t>Organization Basis Of Presentation And Summary Of Significant Accounting Policies [Line Items]</t>
        </is>
      </c>
      <c r="B4" s="4" t="inlineStr">
        <is>
          <t xml:space="preserve"> </t>
        </is>
      </c>
      <c r="C4" s="4" t="inlineStr">
        <is>
          <t xml:space="preserve"> </t>
        </is>
      </c>
      <c r="D4" s="4" t="inlineStr">
        <is>
          <t xml:space="preserve"> </t>
        </is>
      </c>
    </row>
    <row r="5">
      <c r="A5" s="4" t="inlineStr">
        <is>
          <t>Depreciation Rate</t>
        </is>
      </c>
      <c r="B5" s="9" t="n">
        <v>0.0209</v>
      </c>
      <c r="C5" s="9" t="n">
        <v>0.0209</v>
      </c>
      <c r="D5" s="9" t="n">
        <v>0.0218</v>
      </c>
    </row>
    <row r="6">
      <c r="A6" s="4" t="inlineStr">
        <is>
          <t>Electric Distribution [Member]</t>
        </is>
      </c>
      <c r="B6" s="4" t="inlineStr">
        <is>
          <t xml:space="preserve"> </t>
        </is>
      </c>
      <c r="C6" s="4" t="inlineStr">
        <is>
          <t xml:space="preserve"> </t>
        </is>
      </c>
      <c r="D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row>
    <row r="8">
      <c r="A8" s="4" t="inlineStr">
        <is>
          <t>Depreciation Rate</t>
        </is>
      </c>
      <c r="B8" s="9" t="n">
        <v>0.0251</v>
      </c>
      <c r="C8" s="9" t="n">
        <v>0.0254</v>
      </c>
      <c r="D8" s="9" t="n">
        <v>0.0256</v>
      </c>
    </row>
    <row r="9">
      <c r="A9" s="4" t="inlineStr">
        <is>
          <t>Gas Distribution [Member]</t>
        </is>
      </c>
      <c r="B9" s="4" t="inlineStr">
        <is>
          <t xml:space="preserve"> </t>
        </is>
      </c>
      <c r="C9" s="4" t="inlineStr">
        <is>
          <t xml:space="preserve"> </t>
        </is>
      </c>
      <c r="D9" s="4" t="inlineStr">
        <is>
          <t xml:space="preserve"> </t>
        </is>
      </c>
    </row>
    <row r="10">
      <c r="A10" s="3" t="inlineStr">
        <is>
          <t>Organization Basis Of Presentation And Summary Of Significant Accounting Policies [Line Items]</t>
        </is>
      </c>
      <c r="B10" s="4" t="inlineStr">
        <is>
          <t xml:space="preserve"> </t>
        </is>
      </c>
      <c r="C10" s="4" t="inlineStr">
        <is>
          <t xml:space="preserve"> </t>
        </is>
      </c>
      <c r="D10" s="4" t="inlineStr">
        <is>
          <t xml:space="preserve"> </t>
        </is>
      </c>
    </row>
    <row r="11">
      <c r="A11" s="4" t="inlineStr">
        <is>
          <t>Depreciation Rate</t>
        </is>
      </c>
      <c r="B11" s="9" t="n">
        <v>0.0184</v>
      </c>
      <c r="C11" s="9" t="n">
        <v>0.0184</v>
      </c>
      <c r="D11" s="9" t="n">
        <v>0.01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Amounts and Average Rates Used to Calculate IDC or AFUDC (Details) - USD ($) $ in Millions</t>
        </is>
      </c>
      <c r="B1" s="2" t="inlineStr">
        <is>
          <t>12 Months Ended</t>
        </is>
      </c>
    </row>
    <row r="2">
      <c r="B2" s="2" t="inlineStr">
        <is>
          <t>Dec. 31, 2024</t>
        </is>
      </c>
      <c r="C2" s="2" t="inlineStr">
        <is>
          <t>Dec. 31, 2023</t>
        </is>
      </c>
      <c r="D2" s="2" t="inlineStr">
        <is>
          <t>Dec. 31, 2022</t>
        </is>
      </c>
    </row>
    <row r="3">
      <c r="A3" s="4" t="inlineStr">
        <is>
          <t>Public Service Electric and Gas Company [Member]</t>
        </is>
      </c>
      <c r="B3" s="4" t="inlineStr">
        <is>
          <t xml:space="preserve"> </t>
        </is>
      </c>
      <c r="C3" s="4" t="inlineStr">
        <is>
          <t xml:space="preserve"> </t>
        </is>
      </c>
      <c r="D3" s="4" t="inlineStr">
        <is>
          <t xml:space="preserve"> </t>
        </is>
      </c>
    </row>
    <row r="4">
      <c r="A4" s="3" t="inlineStr">
        <is>
          <t>Organization Basis Of Presentation And Summary Of Significant Accounting Policies [Line Items]</t>
        </is>
      </c>
      <c r="B4" s="4" t="inlineStr">
        <is>
          <t xml:space="preserve"> </t>
        </is>
      </c>
      <c r="C4" s="4" t="inlineStr">
        <is>
          <t xml:space="preserve"> </t>
        </is>
      </c>
      <c r="D4" s="4" t="inlineStr">
        <is>
          <t xml:space="preserve"> </t>
        </is>
      </c>
    </row>
    <row r="5">
      <c r="A5" s="4" t="inlineStr">
        <is>
          <t>IDC/AFUDC</t>
        </is>
      </c>
      <c r="B5" s="5" t="n">
        <v>62</v>
      </c>
      <c r="C5" s="5" t="n">
        <v>83</v>
      </c>
      <c r="D5" s="5" t="n">
        <v>84</v>
      </c>
    </row>
    <row r="6">
      <c r="A6" s="4" t="inlineStr">
        <is>
          <t>Average Rate</t>
        </is>
      </c>
      <c r="B6" s="9" t="n">
        <v>0.0643</v>
      </c>
      <c r="C6" s="9" t="n">
        <v>0.0713</v>
      </c>
      <c r="D6" s="9" t="n">
        <v>0.07389999999999999</v>
      </c>
    </row>
    <row r="7">
      <c r="A7" s="4" t="inlineStr">
        <is>
          <t>Other [Member]</t>
        </is>
      </c>
      <c r="B7" s="4" t="inlineStr">
        <is>
          <t xml:space="preserve"> </t>
        </is>
      </c>
      <c r="C7" s="4" t="inlineStr">
        <is>
          <t xml:space="preserve"> </t>
        </is>
      </c>
      <c r="D7" s="4" t="inlineStr">
        <is>
          <t xml:space="preserve"> </t>
        </is>
      </c>
    </row>
    <row r="8">
      <c r="A8" s="3" t="inlineStr">
        <is>
          <t>Organization Basis Of Presentation And Summary Of Significant Accounting Policies [Line Items]</t>
        </is>
      </c>
      <c r="B8" s="4" t="inlineStr">
        <is>
          <t xml:space="preserve"> </t>
        </is>
      </c>
      <c r="C8" s="4" t="inlineStr">
        <is>
          <t xml:space="preserve"> </t>
        </is>
      </c>
      <c r="D8" s="4" t="inlineStr">
        <is>
          <t xml:space="preserve"> </t>
        </is>
      </c>
    </row>
    <row r="9">
      <c r="A9" s="4" t="inlineStr">
        <is>
          <t>IDC/AFUDC</t>
        </is>
      </c>
      <c r="B9" s="5" t="n">
        <v>9</v>
      </c>
      <c r="C9" s="5" t="n">
        <v>9</v>
      </c>
      <c r="D9" s="5" t="n">
        <v>4</v>
      </c>
    </row>
    <row r="10">
      <c r="A10" s="4" t="inlineStr">
        <is>
          <t>Average Rate</t>
        </is>
      </c>
      <c r="B10" s="9" t="n">
        <v>0.0608</v>
      </c>
      <c r="C10" s="9" t="n">
        <v>0.0566</v>
      </c>
      <c r="D10" s="9" t="n">
        <v>0.02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Disaggregation of Revenues (Details) - USD ($) $ in Millions</t>
        </is>
      </c>
      <c r="C1" s="2" t="inlineStr">
        <is>
          <t>12 Months Ended</t>
        </is>
      </c>
    </row>
    <row r="2">
      <c r="C2" s="2" t="inlineStr">
        <is>
          <t>Dec. 31, 2024</t>
        </is>
      </c>
      <c r="D2" s="2" t="inlineStr">
        <is>
          <t>Dec. 31, 2023</t>
        </is>
      </c>
      <c r="E2" s="2" t="inlineStr">
        <is>
          <t>Dec. 31, 2022</t>
        </is>
      </c>
    </row>
    <row r="3">
      <c r="A3" s="3" t="inlineStr">
        <is>
          <t>Revenues [Line Items]</t>
        </is>
      </c>
      <c r="C3" s="4" t="inlineStr">
        <is>
          <t xml:space="preserve"> </t>
        </is>
      </c>
      <c r="D3" s="4" t="inlineStr">
        <is>
          <t xml:space="preserve"> </t>
        </is>
      </c>
      <c r="E3" s="4" t="inlineStr">
        <is>
          <t xml:space="preserve"> </t>
        </is>
      </c>
    </row>
    <row r="4">
      <c r="A4" s="4" t="inlineStr">
        <is>
          <t>Revenue from Contract with Customers</t>
        </is>
      </c>
      <c r="C4" s="5" t="n">
        <v>9874</v>
      </c>
      <c r="D4" s="5" t="n">
        <v>9254</v>
      </c>
      <c r="E4" s="5" t="n">
        <v>11231</v>
      </c>
    </row>
    <row r="5">
      <c r="A5" s="4" t="inlineStr">
        <is>
          <t>Revenues Unrelated to Contracts with Customers</t>
        </is>
      </c>
      <c r="B5" s="4" t="inlineStr">
        <is>
          <t>[1]</t>
        </is>
      </c>
      <c r="C5" s="6" t="n">
        <v>416</v>
      </c>
      <c r="D5" s="6" t="n">
        <v>1983</v>
      </c>
      <c r="E5" s="6" t="n">
        <v>-1431</v>
      </c>
    </row>
    <row r="6">
      <c r="A6" s="4" t="inlineStr">
        <is>
          <t>Total Operating Revenues</t>
        </is>
      </c>
      <c r="C6" s="6" t="n">
        <v>10290</v>
      </c>
      <c r="D6" s="6" t="n">
        <v>11237</v>
      </c>
      <c r="E6" s="6" t="n">
        <v>9800</v>
      </c>
    </row>
    <row r="7">
      <c r="A7" s="4" t="inlineStr">
        <is>
          <t>Eliminations [Member]</t>
        </is>
      </c>
      <c r="C7" s="4" t="inlineStr">
        <is>
          <t xml:space="preserve"> </t>
        </is>
      </c>
      <c r="D7" s="4" t="inlineStr">
        <is>
          <t xml:space="preserve"> </t>
        </is>
      </c>
      <c r="E7" s="4" t="inlineStr">
        <is>
          <t xml:space="preserve"> </t>
        </is>
      </c>
    </row>
    <row r="8">
      <c r="A8" s="3" t="inlineStr">
        <is>
          <t>Revenues [Line Items]</t>
        </is>
      </c>
      <c r="C8" s="4" t="inlineStr">
        <is>
          <t xml:space="preserve"> </t>
        </is>
      </c>
      <c r="D8" s="4" t="inlineStr">
        <is>
          <t xml:space="preserve"> </t>
        </is>
      </c>
      <c r="E8" s="4" t="inlineStr">
        <is>
          <t xml:space="preserve"> </t>
        </is>
      </c>
    </row>
    <row r="9">
      <c r="A9" s="4" t="inlineStr">
        <is>
          <t>Revenue from Contract with Customers</t>
        </is>
      </c>
      <c r="C9" s="6" t="n">
        <v>-966</v>
      </c>
      <c r="D9" s="6" t="n">
        <v>-1103</v>
      </c>
      <c r="E9" s="6" t="n">
        <v>-1401</v>
      </c>
    </row>
    <row r="10">
      <c r="A10" s="4" t="inlineStr">
        <is>
          <t>Revenues Unrelated to Contracts with Customers</t>
        </is>
      </c>
      <c r="B10" s="4" t="inlineStr">
        <is>
          <t>[1]</t>
        </is>
      </c>
      <c r="C10" s="6" t="n">
        <v>0</v>
      </c>
      <c r="D10" s="6" t="n">
        <v>0</v>
      </c>
      <c r="E10" s="6" t="n">
        <v>0</v>
      </c>
    </row>
    <row r="11">
      <c r="A11" s="4" t="inlineStr">
        <is>
          <t>Total Operating Revenues</t>
        </is>
      </c>
      <c r="B11" s="4" t="inlineStr">
        <is>
          <t>[2]</t>
        </is>
      </c>
      <c r="C11" s="6" t="n">
        <v>-966</v>
      </c>
      <c r="D11" s="6" t="n">
        <v>-1103</v>
      </c>
      <c r="E11" s="6" t="n">
        <v>-1401</v>
      </c>
    </row>
    <row r="12">
      <c r="A12" s="4" t="inlineStr">
        <is>
          <t>Electric Distribution [Member]</t>
        </is>
      </c>
      <c r="C12" s="4" t="inlineStr">
        <is>
          <t xml:space="preserve"> </t>
        </is>
      </c>
      <c r="D12" s="4" t="inlineStr">
        <is>
          <t xml:space="preserve"> </t>
        </is>
      </c>
      <c r="E12" s="4" t="inlineStr">
        <is>
          <t xml:space="preserve"> </t>
        </is>
      </c>
    </row>
    <row r="13">
      <c r="A13" s="3" t="inlineStr">
        <is>
          <t>Revenues [Line Items]</t>
        </is>
      </c>
      <c r="C13" s="4" t="inlineStr">
        <is>
          <t xml:space="preserve"> </t>
        </is>
      </c>
      <c r="D13" s="4" t="inlineStr">
        <is>
          <t xml:space="preserve"> </t>
        </is>
      </c>
      <c r="E13" s="4" t="inlineStr">
        <is>
          <t xml:space="preserve"> </t>
        </is>
      </c>
    </row>
    <row r="14">
      <c r="A14" s="4" t="inlineStr">
        <is>
          <t>Revenue from Contract with Customers</t>
        </is>
      </c>
      <c r="C14" s="6" t="n">
        <v>3977</v>
      </c>
      <c r="D14" s="6" t="n">
        <v>3494</v>
      </c>
      <c r="E14" s="6" t="n">
        <v>3503</v>
      </c>
    </row>
    <row r="15">
      <c r="A15" s="4" t="inlineStr">
        <is>
          <t>Electric Distribution [Member] | Eliminations [Member]</t>
        </is>
      </c>
      <c r="C15" s="4" t="inlineStr">
        <is>
          <t xml:space="preserve"> </t>
        </is>
      </c>
      <c r="D15" s="4" t="inlineStr">
        <is>
          <t xml:space="preserve"> </t>
        </is>
      </c>
      <c r="E15" s="4" t="inlineStr">
        <is>
          <t xml:space="preserve"> </t>
        </is>
      </c>
    </row>
    <row r="16">
      <c r="A16" s="3" t="inlineStr">
        <is>
          <t>Revenues [Line Items]</t>
        </is>
      </c>
      <c r="C16" s="4" t="inlineStr">
        <is>
          <t xml:space="preserve"> </t>
        </is>
      </c>
      <c r="D16" s="4" t="inlineStr">
        <is>
          <t xml:space="preserve"> </t>
        </is>
      </c>
      <c r="E16" s="4" t="inlineStr">
        <is>
          <t xml:space="preserve"> </t>
        </is>
      </c>
    </row>
    <row r="17">
      <c r="A17" s="4" t="inlineStr">
        <is>
          <t>Revenue from Contract with Customers</t>
        </is>
      </c>
      <c r="C17" s="6" t="n">
        <v>0</v>
      </c>
      <c r="D17" s="6" t="n">
        <v>0</v>
      </c>
      <c r="E17" s="6" t="n">
        <v>0</v>
      </c>
    </row>
    <row r="18">
      <c r="A18" s="4" t="inlineStr">
        <is>
          <t>Gas Distribution [Member]</t>
        </is>
      </c>
      <c r="C18" s="4" t="inlineStr">
        <is>
          <t xml:space="preserve"> </t>
        </is>
      </c>
      <c r="D18" s="4" t="inlineStr">
        <is>
          <t xml:space="preserve"> </t>
        </is>
      </c>
      <c r="E18" s="4" t="inlineStr">
        <is>
          <t xml:space="preserve"> </t>
        </is>
      </c>
    </row>
    <row r="19">
      <c r="A19" s="3" t="inlineStr">
        <is>
          <t>Revenues [Line Items]</t>
        </is>
      </c>
      <c r="C19" s="4" t="inlineStr">
        <is>
          <t xml:space="preserve"> </t>
        </is>
      </c>
      <c r="D19" s="4" t="inlineStr">
        <is>
          <t xml:space="preserve"> </t>
        </is>
      </c>
      <c r="E19" s="4" t="inlineStr">
        <is>
          <t xml:space="preserve"> </t>
        </is>
      </c>
    </row>
    <row r="20">
      <c r="A20" s="4" t="inlineStr">
        <is>
          <t>Revenue from Contract with Customers</t>
        </is>
      </c>
      <c r="C20" s="6" t="n">
        <v>2059</v>
      </c>
      <c r="D20" s="6" t="n">
        <v>1982</v>
      </c>
      <c r="E20" s="6" t="n">
        <v>2356</v>
      </c>
    </row>
    <row r="21">
      <c r="A21" s="4" t="inlineStr">
        <is>
          <t>Gas Distribution [Member] | Eliminations [Member]</t>
        </is>
      </c>
      <c r="C21" s="4" t="inlineStr">
        <is>
          <t xml:space="preserve"> </t>
        </is>
      </c>
      <c r="D21" s="4" t="inlineStr">
        <is>
          <t xml:space="preserve"> </t>
        </is>
      </c>
      <c r="E21" s="4" t="inlineStr">
        <is>
          <t xml:space="preserve"> </t>
        </is>
      </c>
    </row>
    <row r="22">
      <c r="A22" s="3" t="inlineStr">
        <is>
          <t>Revenues [Line Items]</t>
        </is>
      </c>
      <c r="C22" s="4" t="inlineStr">
        <is>
          <t xml:space="preserve"> </t>
        </is>
      </c>
      <c r="D22" s="4" t="inlineStr">
        <is>
          <t xml:space="preserve"> </t>
        </is>
      </c>
      <c r="E22" s="4" t="inlineStr">
        <is>
          <t xml:space="preserve"> </t>
        </is>
      </c>
    </row>
    <row r="23">
      <c r="A23" s="4" t="inlineStr">
        <is>
          <t>Revenue from Contract with Customers</t>
        </is>
      </c>
      <c r="C23" s="6" t="n">
        <v>0</v>
      </c>
      <c r="D23" s="6" t="n">
        <v>0</v>
      </c>
      <c r="E23" s="6" t="n">
        <v>-1</v>
      </c>
    </row>
    <row r="24">
      <c r="A24" s="4" t="inlineStr">
        <is>
          <t>Transmission [Member]</t>
        </is>
      </c>
      <c r="C24" s="4" t="inlineStr">
        <is>
          <t xml:space="preserve"> </t>
        </is>
      </c>
      <c r="D24" s="4" t="inlineStr">
        <is>
          <t xml:space="preserve"> </t>
        </is>
      </c>
      <c r="E24" s="4" t="inlineStr">
        <is>
          <t xml:space="preserve"> </t>
        </is>
      </c>
    </row>
    <row r="25">
      <c r="A25" s="3" t="inlineStr">
        <is>
          <t>Revenues [Line Items]</t>
        </is>
      </c>
      <c r="C25" s="4" t="inlineStr">
        <is>
          <t xml:space="preserve"> </t>
        </is>
      </c>
      <c r="D25" s="4" t="inlineStr">
        <is>
          <t xml:space="preserve"> </t>
        </is>
      </c>
      <c r="E25" s="4" t="inlineStr">
        <is>
          <t xml:space="preserve"> </t>
        </is>
      </c>
    </row>
    <row r="26">
      <c r="A26" s="4" t="inlineStr">
        <is>
          <t>Revenue from Contract with Customers</t>
        </is>
      </c>
      <c r="C26" s="6" t="n">
        <v>1754</v>
      </c>
      <c r="D26" s="6" t="n">
        <v>1673</v>
      </c>
      <c r="E26" s="6" t="n">
        <v>1589</v>
      </c>
    </row>
    <row r="27">
      <c r="A27" s="4" t="inlineStr">
        <is>
          <t>Transmission [Member] | Eliminations [Member]</t>
        </is>
      </c>
      <c r="C27" s="4" t="inlineStr">
        <is>
          <t xml:space="preserve"> </t>
        </is>
      </c>
      <c r="D27" s="4" t="inlineStr">
        <is>
          <t xml:space="preserve"> </t>
        </is>
      </c>
      <c r="E27" s="4" t="inlineStr">
        <is>
          <t xml:space="preserve"> </t>
        </is>
      </c>
    </row>
    <row r="28">
      <c r="A28" s="3" t="inlineStr">
        <is>
          <t>Revenues [Line Items]</t>
        </is>
      </c>
      <c r="C28" s="4" t="inlineStr">
        <is>
          <t xml:space="preserve"> </t>
        </is>
      </c>
      <c r="D28" s="4" t="inlineStr">
        <is>
          <t xml:space="preserve"> </t>
        </is>
      </c>
      <c r="E28" s="4" t="inlineStr">
        <is>
          <t xml:space="preserve"> </t>
        </is>
      </c>
    </row>
    <row r="29">
      <c r="A29" s="4" t="inlineStr">
        <is>
          <t>Revenue from Contract with Customers</t>
        </is>
      </c>
      <c r="C29" s="4" t="inlineStr">
        <is>
          <t xml:space="preserve"> </t>
        </is>
      </c>
      <c r="D29" s="6" t="n">
        <v>0</v>
      </c>
      <c r="E29" s="6" t="n">
        <v>0</v>
      </c>
    </row>
    <row r="30">
      <c r="A30" s="4" t="inlineStr">
        <is>
          <t>Electricity and Related Product Sales [Member] | PJM [Member] | Third-Party Sales [Member]</t>
        </is>
      </c>
      <c r="C30" s="4" t="inlineStr">
        <is>
          <t xml:space="preserve"> </t>
        </is>
      </c>
      <c r="D30" s="4" t="inlineStr">
        <is>
          <t xml:space="preserve"> </t>
        </is>
      </c>
      <c r="E30" s="4" t="inlineStr">
        <is>
          <t xml:space="preserve"> </t>
        </is>
      </c>
    </row>
    <row r="31">
      <c r="A31" s="3" t="inlineStr">
        <is>
          <t>Revenues [Line Items]</t>
        </is>
      </c>
      <c r="C31" s="4" t="inlineStr">
        <is>
          <t xml:space="preserve"> </t>
        </is>
      </c>
      <c r="D31" s="4" t="inlineStr">
        <is>
          <t xml:space="preserve"> </t>
        </is>
      </c>
      <c r="E31" s="4" t="inlineStr">
        <is>
          <t xml:space="preserve"> </t>
        </is>
      </c>
    </row>
    <row r="32">
      <c r="A32" s="4" t="inlineStr">
        <is>
          <t>Revenue from Contract with Customers</t>
        </is>
      </c>
      <c r="C32" s="6" t="n">
        <v>819</v>
      </c>
      <c r="D32" s="6" t="n">
        <v>892</v>
      </c>
      <c r="E32" s="6" t="n">
        <v>2152</v>
      </c>
    </row>
    <row r="33">
      <c r="A33" s="4" t="inlineStr">
        <is>
          <t>Electricity and Related Product Sales [Member] | PJM [Member] | Third-Party Sales [Member] | Eliminations [Member]</t>
        </is>
      </c>
      <c r="C33" s="4" t="inlineStr">
        <is>
          <t xml:space="preserve"> </t>
        </is>
      </c>
      <c r="D33" s="4" t="inlineStr">
        <is>
          <t xml:space="preserve"> </t>
        </is>
      </c>
      <c r="E33" s="4" t="inlineStr">
        <is>
          <t xml:space="preserve"> </t>
        </is>
      </c>
    </row>
    <row r="34">
      <c r="A34" s="3" t="inlineStr">
        <is>
          <t>Revenues [Line Items]</t>
        </is>
      </c>
      <c r="C34" s="4" t="inlineStr">
        <is>
          <t xml:space="preserve"> </t>
        </is>
      </c>
      <c r="D34" s="4" t="inlineStr">
        <is>
          <t xml:space="preserve"> </t>
        </is>
      </c>
      <c r="E34" s="4" t="inlineStr">
        <is>
          <t xml:space="preserve"> </t>
        </is>
      </c>
    </row>
    <row r="35">
      <c r="A35" s="4" t="inlineStr">
        <is>
          <t>Revenue from Contract with Customers</t>
        </is>
      </c>
      <c r="C35" s="6" t="n">
        <v>0</v>
      </c>
      <c r="D35" s="6" t="n">
        <v>0</v>
      </c>
      <c r="E35" s="6" t="n">
        <v>0</v>
      </c>
    </row>
    <row r="36">
      <c r="A36" s="4" t="inlineStr">
        <is>
          <t>Electricity and Related Product Sales [Member] | PJM [Member] | Sales to Affiliates [Member]</t>
        </is>
      </c>
      <c r="C36" s="4" t="inlineStr">
        <is>
          <t xml:space="preserve"> </t>
        </is>
      </c>
      <c r="D36" s="4" t="inlineStr">
        <is>
          <t xml:space="preserve"> </t>
        </is>
      </c>
      <c r="E36" s="4" t="inlineStr">
        <is>
          <t xml:space="preserve"> </t>
        </is>
      </c>
    </row>
    <row r="37">
      <c r="A37" s="3" t="inlineStr">
        <is>
          <t>Revenues [Line Items]</t>
        </is>
      </c>
      <c r="C37" s="4" t="inlineStr">
        <is>
          <t xml:space="preserve"> </t>
        </is>
      </c>
      <c r="D37" s="4" t="inlineStr">
        <is>
          <t xml:space="preserve"> </t>
        </is>
      </c>
      <c r="E37" s="4" t="inlineStr">
        <is>
          <t xml:space="preserve"> </t>
        </is>
      </c>
    </row>
    <row r="38">
      <c r="A38" s="4" t="inlineStr">
        <is>
          <t>Revenue from Contract with Customers</t>
        </is>
      </c>
      <c r="C38" s="6" t="n">
        <v>0</v>
      </c>
      <c r="D38" s="6" t="n">
        <v>0</v>
      </c>
      <c r="E38" s="6" t="n">
        <v>0</v>
      </c>
    </row>
    <row r="39">
      <c r="A39" s="4" t="inlineStr">
        <is>
          <t>Electricity and Related Product Sales [Member] | PJM [Member] | Sales to Affiliates [Member] | Eliminations [Member]</t>
        </is>
      </c>
      <c r="C39" s="4" t="inlineStr">
        <is>
          <t xml:space="preserve"> </t>
        </is>
      </c>
      <c r="D39" s="4" t="inlineStr">
        <is>
          <t xml:space="preserve"> </t>
        </is>
      </c>
      <c r="E39" s="4" t="inlineStr">
        <is>
          <t xml:space="preserve"> </t>
        </is>
      </c>
    </row>
    <row r="40">
      <c r="A40" s="3" t="inlineStr">
        <is>
          <t>Revenues [Line Items]</t>
        </is>
      </c>
      <c r="C40" s="4" t="inlineStr">
        <is>
          <t xml:space="preserve"> </t>
        </is>
      </c>
      <c r="D40" s="4" t="inlineStr">
        <is>
          <t xml:space="preserve"> </t>
        </is>
      </c>
      <c r="E40" s="4" t="inlineStr">
        <is>
          <t xml:space="preserve"> </t>
        </is>
      </c>
    </row>
    <row r="41">
      <c r="A41" s="4" t="inlineStr">
        <is>
          <t>Revenue from Contract with Customers</t>
        </is>
      </c>
      <c r="C41" s="6" t="n">
        <v>-114</v>
      </c>
      <c r="D41" s="6" t="n">
        <v>-114</v>
      </c>
      <c r="E41" s="6" t="n">
        <v>-151</v>
      </c>
    </row>
    <row r="42">
      <c r="A42" s="4" t="inlineStr">
        <is>
          <t>Electricity and Related Product Sales [Member] | NYISO [Member]</t>
        </is>
      </c>
      <c r="C42" s="4" t="inlineStr">
        <is>
          <t xml:space="preserve"> </t>
        </is>
      </c>
      <c r="D42" s="4" t="inlineStr">
        <is>
          <t xml:space="preserve"> </t>
        </is>
      </c>
      <c r="E42" s="4" t="inlineStr">
        <is>
          <t xml:space="preserve"> </t>
        </is>
      </c>
    </row>
    <row r="43">
      <c r="A43" s="3" t="inlineStr">
        <is>
          <t>Revenues [Line Items]</t>
        </is>
      </c>
      <c r="C43" s="4" t="inlineStr">
        <is>
          <t xml:space="preserve"> </t>
        </is>
      </c>
      <c r="D43" s="4" t="inlineStr">
        <is>
          <t xml:space="preserve"> </t>
        </is>
      </c>
      <c r="E43" s="4" t="inlineStr">
        <is>
          <t xml:space="preserve"> </t>
        </is>
      </c>
    </row>
    <row r="44">
      <c r="A44" s="4" t="inlineStr">
        <is>
          <t>Revenue from Contract with Customers</t>
        </is>
      </c>
      <c r="C44" s="4" t="inlineStr">
        <is>
          <t xml:space="preserve"> </t>
        </is>
      </c>
      <c r="D44" s="4" t="inlineStr">
        <is>
          <t xml:space="preserve"> </t>
        </is>
      </c>
      <c r="E44" s="6" t="n">
        <v>88</v>
      </c>
    </row>
    <row r="45">
      <c r="A45" s="4" t="inlineStr">
        <is>
          <t>Electricity and Related Product Sales [Member] | NYISO [Member] | Eliminations [Member]</t>
        </is>
      </c>
      <c r="C45" s="4" t="inlineStr">
        <is>
          <t xml:space="preserve"> </t>
        </is>
      </c>
      <c r="D45" s="4" t="inlineStr">
        <is>
          <t xml:space="preserve"> </t>
        </is>
      </c>
      <c r="E45" s="4" t="inlineStr">
        <is>
          <t xml:space="preserve"> </t>
        </is>
      </c>
    </row>
    <row r="46">
      <c r="A46" s="3" t="inlineStr">
        <is>
          <t>Revenues [Line Items]</t>
        </is>
      </c>
      <c r="C46" s="4" t="inlineStr">
        <is>
          <t xml:space="preserve"> </t>
        </is>
      </c>
      <c r="D46" s="4" t="inlineStr">
        <is>
          <t xml:space="preserve"> </t>
        </is>
      </c>
      <c r="E46" s="4" t="inlineStr">
        <is>
          <t xml:space="preserve"> </t>
        </is>
      </c>
    </row>
    <row r="47">
      <c r="A47" s="4" t="inlineStr">
        <is>
          <t>Revenue from Contract with Customers</t>
        </is>
      </c>
      <c r="C47" s="4" t="inlineStr">
        <is>
          <t xml:space="preserve"> </t>
        </is>
      </c>
      <c r="D47" s="4" t="inlineStr">
        <is>
          <t xml:space="preserve"> </t>
        </is>
      </c>
      <c r="E47" s="6" t="n">
        <v>0</v>
      </c>
    </row>
    <row r="48">
      <c r="A48" s="4" t="inlineStr">
        <is>
          <t>Electricity and Related Product Sales [Member] | ISO-NE [Member]</t>
        </is>
      </c>
      <c r="C48" s="4" t="inlineStr">
        <is>
          <t xml:space="preserve"> </t>
        </is>
      </c>
      <c r="D48" s="4" t="inlineStr">
        <is>
          <t xml:space="preserve"> </t>
        </is>
      </c>
      <c r="E48" s="4" t="inlineStr">
        <is>
          <t xml:space="preserve"> </t>
        </is>
      </c>
    </row>
    <row r="49">
      <c r="A49" s="3" t="inlineStr">
        <is>
          <t>Revenues [Line Items]</t>
        </is>
      </c>
      <c r="C49" s="4" t="inlineStr">
        <is>
          <t xml:space="preserve"> </t>
        </is>
      </c>
      <c r="D49" s="4" t="inlineStr">
        <is>
          <t xml:space="preserve"> </t>
        </is>
      </c>
      <c r="E49" s="4" t="inlineStr">
        <is>
          <t xml:space="preserve"> </t>
        </is>
      </c>
    </row>
    <row r="50">
      <c r="A50" s="4" t="inlineStr">
        <is>
          <t>Revenue from Contract with Customers</t>
        </is>
      </c>
      <c r="C50" s="6" t="n">
        <v>5</v>
      </c>
      <c r="D50" s="6" t="n">
        <v>13</v>
      </c>
      <c r="E50" s="6" t="n">
        <v>96</v>
      </c>
    </row>
    <row r="51">
      <c r="A51" s="4" t="inlineStr">
        <is>
          <t>Electricity and Related Product Sales [Member] | ISO-NE [Member] | Eliminations [Member]</t>
        </is>
      </c>
      <c r="C51" s="4" t="inlineStr">
        <is>
          <t xml:space="preserve"> </t>
        </is>
      </c>
      <c r="D51" s="4" t="inlineStr">
        <is>
          <t xml:space="preserve"> </t>
        </is>
      </c>
      <c r="E51" s="4" t="inlineStr">
        <is>
          <t xml:space="preserve"> </t>
        </is>
      </c>
    </row>
    <row r="52">
      <c r="A52" s="3" t="inlineStr">
        <is>
          <t>Revenues [Line Items]</t>
        </is>
      </c>
      <c r="C52" s="4" t="inlineStr">
        <is>
          <t xml:space="preserve"> </t>
        </is>
      </c>
      <c r="D52" s="4" t="inlineStr">
        <is>
          <t xml:space="preserve"> </t>
        </is>
      </c>
      <c r="E52" s="4" t="inlineStr">
        <is>
          <t xml:space="preserve"> </t>
        </is>
      </c>
    </row>
    <row r="53">
      <c r="A53" s="4" t="inlineStr">
        <is>
          <t>Revenue from Contract with Customers</t>
        </is>
      </c>
      <c r="C53" s="6" t="n">
        <v>0</v>
      </c>
      <c r="D53" s="6" t="n">
        <v>0</v>
      </c>
      <c r="E53" s="6" t="n">
        <v>0</v>
      </c>
    </row>
    <row r="54">
      <c r="A54" s="4" t="inlineStr">
        <is>
          <t>Gas Sales [Member] | Third-Party Sales [Member]</t>
        </is>
      </c>
      <c r="C54" s="4" t="inlineStr">
        <is>
          <t xml:space="preserve"> </t>
        </is>
      </c>
      <c r="D54" s="4" t="inlineStr">
        <is>
          <t xml:space="preserve"> </t>
        </is>
      </c>
      <c r="E54" s="4" t="inlineStr">
        <is>
          <t xml:space="preserve"> </t>
        </is>
      </c>
    </row>
    <row r="55">
      <c r="A55" s="3" t="inlineStr">
        <is>
          <t>Revenues [Line Items]</t>
        </is>
      </c>
      <c r="C55" s="4" t="inlineStr">
        <is>
          <t xml:space="preserve"> </t>
        </is>
      </c>
      <c r="D55" s="4" t="inlineStr">
        <is>
          <t xml:space="preserve"> </t>
        </is>
      </c>
      <c r="E55" s="4" t="inlineStr">
        <is>
          <t xml:space="preserve"> </t>
        </is>
      </c>
    </row>
    <row r="56">
      <c r="A56" s="4" t="inlineStr">
        <is>
          <t>Revenue from Contract with Customers</t>
        </is>
      </c>
      <c r="C56" s="6" t="n">
        <v>206</v>
      </c>
      <c r="D56" s="6" t="n">
        <v>206</v>
      </c>
      <c r="E56" s="6" t="n">
        <v>458</v>
      </c>
    </row>
    <row r="57">
      <c r="A57" s="4" t="inlineStr">
        <is>
          <t>Gas Sales [Member] | Third-Party Sales [Member] | Eliminations [Member]</t>
        </is>
      </c>
      <c r="C57" s="4" t="inlineStr">
        <is>
          <t xml:space="preserve"> </t>
        </is>
      </c>
      <c r="D57" s="4" t="inlineStr">
        <is>
          <t xml:space="preserve"> </t>
        </is>
      </c>
      <c r="E57" s="4" t="inlineStr">
        <is>
          <t xml:space="preserve"> </t>
        </is>
      </c>
    </row>
    <row r="58">
      <c r="A58" s="3" t="inlineStr">
        <is>
          <t>Revenues [Line Items]</t>
        </is>
      </c>
      <c r="C58" s="4" t="inlineStr">
        <is>
          <t xml:space="preserve"> </t>
        </is>
      </c>
      <c r="D58" s="4" t="inlineStr">
        <is>
          <t xml:space="preserve"> </t>
        </is>
      </c>
      <c r="E58" s="4" t="inlineStr">
        <is>
          <t xml:space="preserve"> </t>
        </is>
      </c>
    </row>
    <row r="59">
      <c r="A59" s="4" t="inlineStr">
        <is>
          <t>Revenue from Contract with Customers</t>
        </is>
      </c>
      <c r="C59" s="6" t="n">
        <v>0</v>
      </c>
      <c r="D59" s="6" t="n">
        <v>0</v>
      </c>
      <c r="E59" s="6" t="n">
        <v>0</v>
      </c>
    </row>
    <row r="60">
      <c r="A60" s="4" t="inlineStr">
        <is>
          <t>Gas Sales [Member] | Sales to Affiliates [Member]</t>
        </is>
      </c>
      <c r="C60" s="4" t="inlineStr">
        <is>
          <t xml:space="preserve"> </t>
        </is>
      </c>
      <c r="D60" s="4" t="inlineStr">
        <is>
          <t xml:space="preserve"> </t>
        </is>
      </c>
      <c r="E60" s="4" t="inlineStr">
        <is>
          <t xml:space="preserve"> </t>
        </is>
      </c>
    </row>
    <row r="61">
      <c r="A61" s="3" t="inlineStr">
        <is>
          <t>Revenues [Line Items]</t>
        </is>
      </c>
      <c r="C61" s="4" t="inlineStr">
        <is>
          <t xml:space="preserve"> </t>
        </is>
      </c>
      <c r="D61" s="4" t="inlineStr">
        <is>
          <t xml:space="preserve"> </t>
        </is>
      </c>
      <c r="E61" s="4" t="inlineStr">
        <is>
          <t xml:space="preserve"> </t>
        </is>
      </c>
    </row>
    <row r="62">
      <c r="A62" s="4" t="inlineStr">
        <is>
          <t>Revenue from Contract with Customers</t>
        </is>
      </c>
      <c r="C62" s="6" t="n">
        <v>0</v>
      </c>
      <c r="D62" s="6" t="n">
        <v>0</v>
      </c>
      <c r="E62" s="6" t="n">
        <v>0</v>
      </c>
    </row>
    <row r="63">
      <c r="A63" s="4" t="inlineStr">
        <is>
          <t>Gas Sales [Member] | Sales to Affiliates [Member] | Eliminations [Member]</t>
        </is>
      </c>
      <c r="C63" s="4" t="inlineStr">
        <is>
          <t xml:space="preserve"> </t>
        </is>
      </c>
      <c r="D63" s="4" t="inlineStr">
        <is>
          <t xml:space="preserve"> </t>
        </is>
      </c>
      <c r="E63" s="4" t="inlineStr">
        <is>
          <t xml:space="preserve"> </t>
        </is>
      </c>
    </row>
    <row r="64">
      <c r="A64" s="3" t="inlineStr">
        <is>
          <t>Revenues [Line Items]</t>
        </is>
      </c>
      <c r="C64" s="4" t="inlineStr">
        <is>
          <t xml:space="preserve"> </t>
        </is>
      </c>
      <c r="D64" s="4" t="inlineStr">
        <is>
          <t xml:space="preserve"> </t>
        </is>
      </c>
      <c r="E64" s="4" t="inlineStr">
        <is>
          <t xml:space="preserve"> </t>
        </is>
      </c>
    </row>
    <row r="65">
      <c r="A65" s="4" t="inlineStr">
        <is>
          <t>Revenue from Contract with Customers</t>
        </is>
      </c>
      <c r="C65" s="6" t="n">
        <v>-846</v>
      </c>
      <c r="D65" s="6" t="n">
        <v>-984</v>
      </c>
      <c r="E65" s="6" t="n">
        <v>-1243</v>
      </c>
    </row>
    <row r="66">
      <c r="A66" s="4" t="inlineStr">
        <is>
          <t>Other Revenues from Contracts with Customers [Member]</t>
        </is>
      </c>
      <c r="C66" s="4" t="inlineStr">
        <is>
          <t xml:space="preserve"> </t>
        </is>
      </c>
      <c r="D66" s="4" t="inlineStr">
        <is>
          <t xml:space="preserve"> </t>
        </is>
      </c>
      <c r="E66" s="4" t="inlineStr">
        <is>
          <t xml:space="preserve"> </t>
        </is>
      </c>
    </row>
    <row r="67">
      <c r="A67" s="3" t="inlineStr">
        <is>
          <t>Revenues [Line Items]</t>
        </is>
      </c>
      <c r="C67" s="4" t="inlineStr">
        <is>
          <t xml:space="preserve"> </t>
        </is>
      </c>
      <c r="D67" s="4" t="inlineStr">
        <is>
          <t xml:space="preserve"> </t>
        </is>
      </c>
      <c r="E67" s="4" t="inlineStr">
        <is>
          <t xml:space="preserve"> </t>
        </is>
      </c>
    </row>
    <row r="68">
      <c r="A68" s="4" t="inlineStr">
        <is>
          <t>Revenue from Contract with Customers</t>
        </is>
      </c>
      <c r="B68" s="4" t="inlineStr">
        <is>
          <t>[3]</t>
        </is>
      </c>
      <c r="C68" s="6" t="n">
        <v>1054</v>
      </c>
      <c r="D68" s="6" t="n">
        <v>994</v>
      </c>
      <c r="E68" s="6" t="n">
        <v>989</v>
      </c>
    </row>
    <row r="69">
      <c r="A69" s="4" t="inlineStr">
        <is>
          <t>Other Revenues from Contracts with Customers [Member] | Eliminations [Member]</t>
        </is>
      </c>
      <c r="C69" s="4" t="inlineStr">
        <is>
          <t xml:space="preserve"> </t>
        </is>
      </c>
      <c r="D69" s="4" t="inlineStr">
        <is>
          <t xml:space="preserve"> </t>
        </is>
      </c>
      <c r="E69" s="4" t="inlineStr">
        <is>
          <t xml:space="preserve"> </t>
        </is>
      </c>
    </row>
    <row r="70">
      <c r="A70" s="3" t="inlineStr">
        <is>
          <t>Revenues [Line Items]</t>
        </is>
      </c>
      <c r="C70" s="4" t="inlineStr">
        <is>
          <t xml:space="preserve"> </t>
        </is>
      </c>
      <c r="D70" s="4" t="inlineStr">
        <is>
          <t xml:space="preserve"> </t>
        </is>
      </c>
      <c r="E70" s="4" t="inlineStr">
        <is>
          <t xml:space="preserve"> </t>
        </is>
      </c>
    </row>
    <row r="71">
      <c r="A71" s="4" t="inlineStr">
        <is>
          <t>Revenue from Contract with Customers</t>
        </is>
      </c>
      <c r="B71" s="4" t="inlineStr">
        <is>
          <t>[3]</t>
        </is>
      </c>
      <c r="C71" s="6" t="n">
        <v>-6</v>
      </c>
      <c r="D71" s="6" t="n">
        <v>-5</v>
      </c>
      <c r="E71" s="6" t="n">
        <v>-6</v>
      </c>
    </row>
    <row r="72">
      <c r="A72" s="4" t="inlineStr">
        <is>
          <t>Public Service Electric and Gas Company [Member] | Operating Segments [Member]</t>
        </is>
      </c>
      <c r="C72" s="4" t="inlineStr">
        <is>
          <t xml:space="preserve"> </t>
        </is>
      </c>
      <c r="D72" s="4" t="inlineStr">
        <is>
          <t xml:space="preserve"> </t>
        </is>
      </c>
      <c r="E72" s="4" t="inlineStr">
        <is>
          <t xml:space="preserve"> </t>
        </is>
      </c>
    </row>
    <row r="73">
      <c r="A73" s="3" t="inlineStr">
        <is>
          <t>Revenues [Line Items]</t>
        </is>
      </c>
      <c r="C73" s="4" t="inlineStr">
        <is>
          <t xml:space="preserve"> </t>
        </is>
      </c>
      <c r="D73" s="4" t="inlineStr">
        <is>
          <t xml:space="preserve"> </t>
        </is>
      </c>
      <c r="E73" s="4" t="inlineStr">
        <is>
          <t xml:space="preserve"> </t>
        </is>
      </c>
    </row>
    <row r="74">
      <c r="A74" s="4" t="inlineStr">
        <is>
          <t>Revenue from Contract with Customers</t>
        </is>
      </c>
      <c r="C74" s="6" t="n">
        <v>8158</v>
      </c>
      <c r="D74" s="6" t="n">
        <v>7517</v>
      </c>
      <c r="E74" s="6" t="n">
        <v>7839</v>
      </c>
    </row>
    <row r="75">
      <c r="A75" s="4" t="inlineStr">
        <is>
          <t>Revenues Unrelated to Contracts with Customers</t>
        </is>
      </c>
      <c r="B75" s="4" t="inlineStr">
        <is>
          <t>[1]</t>
        </is>
      </c>
      <c r="C75" s="6" t="n">
        <v>291</v>
      </c>
      <c r="D75" s="6" t="n">
        <v>290</v>
      </c>
      <c r="E75" s="6" t="n">
        <v>96</v>
      </c>
    </row>
    <row r="76">
      <c r="A76" s="4" t="inlineStr">
        <is>
          <t>Total Operating Revenues</t>
        </is>
      </c>
      <c r="C76" s="6" t="n">
        <v>8449</v>
      </c>
      <c r="D76" s="6" t="n">
        <v>7807</v>
      </c>
      <c r="E76" s="6" t="n">
        <v>7935</v>
      </c>
    </row>
    <row r="77">
      <c r="A77" s="4" t="inlineStr">
        <is>
          <t>Public Service Electric and Gas Company [Member] | Electric Distribution [Member] | Operating Segments [Member]</t>
        </is>
      </c>
      <c r="C77" s="4" t="inlineStr">
        <is>
          <t xml:space="preserve"> </t>
        </is>
      </c>
      <c r="D77" s="4" t="inlineStr">
        <is>
          <t xml:space="preserve"> </t>
        </is>
      </c>
      <c r="E77" s="4" t="inlineStr">
        <is>
          <t xml:space="preserve"> </t>
        </is>
      </c>
    </row>
    <row r="78">
      <c r="A78" s="3" t="inlineStr">
        <is>
          <t>Revenues [Line Items]</t>
        </is>
      </c>
      <c r="C78" s="4" t="inlineStr">
        <is>
          <t xml:space="preserve"> </t>
        </is>
      </c>
      <c r="D78" s="4" t="inlineStr">
        <is>
          <t xml:space="preserve"> </t>
        </is>
      </c>
      <c r="E78" s="4" t="inlineStr">
        <is>
          <t xml:space="preserve"> </t>
        </is>
      </c>
    </row>
    <row r="79">
      <c r="A79" s="4" t="inlineStr">
        <is>
          <t>Revenue from Contract with Customers</t>
        </is>
      </c>
      <c r="C79" s="6" t="n">
        <v>3977</v>
      </c>
      <c r="D79" s="6" t="n">
        <v>3494</v>
      </c>
      <c r="E79" s="6" t="n">
        <v>3503</v>
      </c>
    </row>
    <row r="80">
      <c r="A80" s="4" t="inlineStr">
        <is>
          <t>Public Service Electric and Gas Company [Member] | Gas Distribution [Member] | Operating Segments [Member]</t>
        </is>
      </c>
      <c r="C80" s="4" t="inlineStr">
        <is>
          <t xml:space="preserve"> </t>
        </is>
      </c>
      <c r="D80" s="4" t="inlineStr">
        <is>
          <t xml:space="preserve"> </t>
        </is>
      </c>
      <c r="E80" s="4" t="inlineStr">
        <is>
          <t xml:space="preserve"> </t>
        </is>
      </c>
    </row>
    <row r="81">
      <c r="A81" s="3" t="inlineStr">
        <is>
          <t>Revenues [Line Items]</t>
        </is>
      </c>
      <c r="C81" s="4" t="inlineStr">
        <is>
          <t xml:space="preserve"> </t>
        </is>
      </c>
      <c r="D81" s="4" t="inlineStr">
        <is>
          <t xml:space="preserve"> </t>
        </is>
      </c>
      <c r="E81" s="4" t="inlineStr">
        <is>
          <t xml:space="preserve"> </t>
        </is>
      </c>
    </row>
    <row r="82">
      <c r="A82" s="4" t="inlineStr">
        <is>
          <t>Revenue from Contract with Customers</t>
        </is>
      </c>
      <c r="C82" s="6" t="n">
        <v>2059</v>
      </c>
      <c r="D82" s="6" t="n">
        <v>1982</v>
      </c>
      <c r="E82" s="6" t="n">
        <v>2357</v>
      </c>
    </row>
    <row r="83">
      <c r="A83" s="4" t="inlineStr">
        <is>
          <t>Public Service Electric and Gas Company [Member] | Transmission [Member] | Operating Segments [Member]</t>
        </is>
      </c>
      <c r="C83" s="4" t="inlineStr">
        <is>
          <t xml:space="preserve"> </t>
        </is>
      </c>
      <c r="D83" s="4" t="inlineStr">
        <is>
          <t xml:space="preserve"> </t>
        </is>
      </c>
      <c r="E83" s="4" t="inlineStr">
        <is>
          <t xml:space="preserve"> </t>
        </is>
      </c>
    </row>
    <row r="84">
      <c r="A84" s="3" t="inlineStr">
        <is>
          <t>Revenues [Line Items]</t>
        </is>
      </c>
      <c r="C84" s="4" t="inlineStr">
        <is>
          <t xml:space="preserve"> </t>
        </is>
      </c>
      <c r="D84" s="4" t="inlineStr">
        <is>
          <t xml:space="preserve"> </t>
        </is>
      </c>
      <c r="E84" s="4" t="inlineStr">
        <is>
          <t xml:space="preserve"> </t>
        </is>
      </c>
    </row>
    <row r="85">
      <c r="A85" s="4" t="inlineStr">
        <is>
          <t>Revenue from Contract with Customers</t>
        </is>
      </c>
      <c r="C85" s="6" t="n">
        <v>1754</v>
      </c>
      <c r="D85" s="6" t="n">
        <v>1673</v>
      </c>
      <c r="E85" s="6" t="n">
        <v>1589</v>
      </c>
    </row>
    <row r="86">
      <c r="A86" s="4" t="inlineStr">
        <is>
          <t>Public Service Electric and Gas Company [Member] | Electricity and Related Product Sales [Member] | PJM [Member] | Third-Party Sales [Member] | Operating Segments [Member]</t>
        </is>
      </c>
      <c r="C86" s="4" t="inlineStr">
        <is>
          <t xml:space="preserve"> </t>
        </is>
      </c>
      <c r="D86" s="4" t="inlineStr">
        <is>
          <t xml:space="preserve"> </t>
        </is>
      </c>
      <c r="E86" s="4" t="inlineStr">
        <is>
          <t xml:space="preserve"> </t>
        </is>
      </c>
    </row>
    <row r="87">
      <c r="A87" s="3" t="inlineStr">
        <is>
          <t>Revenues [Line Items]</t>
        </is>
      </c>
      <c r="C87" s="4" t="inlineStr">
        <is>
          <t xml:space="preserve"> </t>
        </is>
      </c>
      <c r="D87" s="4" t="inlineStr">
        <is>
          <t xml:space="preserve"> </t>
        </is>
      </c>
      <c r="E87" s="4" t="inlineStr">
        <is>
          <t xml:space="preserve"> </t>
        </is>
      </c>
    </row>
    <row r="88">
      <c r="A88" s="4" t="inlineStr">
        <is>
          <t>Revenue from Contract with Customers</t>
        </is>
      </c>
      <c r="C88" s="6" t="n">
        <v>0</v>
      </c>
      <c r="D88" s="6" t="n">
        <v>0</v>
      </c>
      <c r="E88" s="6" t="n">
        <v>0</v>
      </c>
    </row>
    <row r="89">
      <c r="A89" s="4" t="inlineStr">
        <is>
          <t>Public Service Electric and Gas Company [Member] | Electricity and Related Product Sales [Member] | PJM [Member] | Sales to Affiliates [Member] | Operating Segments [Member]</t>
        </is>
      </c>
      <c r="C89" s="4" t="inlineStr">
        <is>
          <t xml:space="preserve"> </t>
        </is>
      </c>
      <c r="D89" s="4" t="inlineStr">
        <is>
          <t xml:space="preserve"> </t>
        </is>
      </c>
      <c r="E89" s="4" t="inlineStr">
        <is>
          <t xml:space="preserve"> </t>
        </is>
      </c>
    </row>
    <row r="90">
      <c r="A90" s="3" t="inlineStr">
        <is>
          <t>Revenues [Line Items]</t>
        </is>
      </c>
      <c r="C90" s="4" t="inlineStr">
        <is>
          <t xml:space="preserve"> </t>
        </is>
      </c>
      <c r="D90" s="4" t="inlineStr">
        <is>
          <t xml:space="preserve"> </t>
        </is>
      </c>
      <c r="E90" s="4" t="inlineStr">
        <is>
          <t xml:space="preserve"> </t>
        </is>
      </c>
    </row>
    <row r="91">
      <c r="A91" s="4" t="inlineStr">
        <is>
          <t>Revenue from Contract with Customers</t>
        </is>
      </c>
      <c r="C91" s="6" t="n">
        <v>0</v>
      </c>
      <c r="D91" s="6" t="n">
        <v>0</v>
      </c>
      <c r="E91" s="6" t="n">
        <v>0</v>
      </c>
    </row>
    <row r="92">
      <c r="A92" s="4" t="inlineStr">
        <is>
          <t>Public Service Electric and Gas Company [Member] | Electricity and Related Product Sales [Member] | NYISO [Member] | Operating Segments [Member]</t>
        </is>
      </c>
      <c r="C92" s="4" t="inlineStr">
        <is>
          <t xml:space="preserve"> </t>
        </is>
      </c>
      <c r="D92" s="4" t="inlineStr">
        <is>
          <t xml:space="preserve"> </t>
        </is>
      </c>
      <c r="E92" s="4" t="inlineStr">
        <is>
          <t xml:space="preserve"> </t>
        </is>
      </c>
    </row>
    <row r="93">
      <c r="A93" s="3" t="inlineStr">
        <is>
          <t>Revenues [Line Items]</t>
        </is>
      </c>
      <c r="C93" s="4" t="inlineStr">
        <is>
          <t xml:space="preserve"> </t>
        </is>
      </c>
      <c r="D93" s="4" t="inlineStr">
        <is>
          <t xml:space="preserve"> </t>
        </is>
      </c>
      <c r="E93" s="4" t="inlineStr">
        <is>
          <t xml:space="preserve"> </t>
        </is>
      </c>
    </row>
    <row r="94">
      <c r="A94" s="4" t="inlineStr">
        <is>
          <t>Revenue from Contract with Customers</t>
        </is>
      </c>
      <c r="C94" s="4" t="inlineStr">
        <is>
          <t xml:space="preserve"> </t>
        </is>
      </c>
      <c r="D94" s="4" t="inlineStr">
        <is>
          <t xml:space="preserve"> </t>
        </is>
      </c>
      <c r="E94" s="6" t="n">
        <v>0</v>
      </c>
    </row>
    <row r="95">
      <c r="A95" s="4" t="inlineStr">
        <is>
          <t>Public Service Electric and Gas Company [Member] | Electricity and Related Product Sales [Member] | ISO-NE [Member] | Operating Segments [Member]</t>
        </is>
      </c>
      <c r="C95" s="4" t="inlineStr">
        <is>
          <t xml:space="preserve"> </t>
        </is>
      </c>
      <c r="D95" s="4" t="inlineStr">
        <is>
          <t xml:space="preserve"> </t>
        </is>
      </c>
      <c r="E95" s="4" t="inlineStr">
        <is>
          <t xml:space="preserve"> </t>
        </is>
      </c>
    </row>
    <row r="96">
      <c r="A96" s="3" t="inlineStr">
        <is>
          <t>Revenues [Line Items]</t>
        </is>
      </c>
      <c r="C96" s="4" t="inlineStr">
        <is>
          <t xml:space="preserve"> </t>
        </is>
      </c>
      <c r="D96" s="4" t="inlineStr">
        <is>
          <t xml:space="preserve"> </t>
        </is>
      </c>
      <c r="E96" s="4" t="inlineStr">
        <is>
          <t xml:space="preserve"> </t>
        </is>
      </c>
    </row>
    <row r="97">
      <c r="A97" s="4" t="inlineStr">
        <is>
          <t>Revenue from Contract with Customers</t>
        </is>
      </c>
      <c r="C97" s="6" t="n">
        <v>0</v>
      </c>
      <c r="D97" s="6" t="n">
        <v>0</v>
      </c>
      <c r="E97" s="6" t="n">
        <v>0</v>
      </c>
    </row>
    <row r="98">
      <c r="A98" s="4" t="inlineStr">
        <is>
          <t>Public Service Electric and Gas Company [Member] | Gas Sales [Member] | Third-Party Sales [Member] | Operating Segments [Member]</t>
        </is>
      </c>
      <c r="C98" s="4" t="inlineStr">
        <is>
          <t xml:space="preserve"> </t>
        </is>
      </c>
      <c r="D98" s="4" t="inlineStr">
        <is>
          <t xml:space="preserve"> </t>
        </is>
      </c>
      <c r="E98" s="4" t="inlineStr">
        <is>
          <t xml:space="preserve"> </t>
        </is>
      </c>
    </row>
    <row r="99">
      <c r="A99" s="3" t="inlineStr">
        <is>
          <t>Revenues [Line Items]</t>
        </is>
      </c>
      <c r="C99" s="4" t="inlineStr">
        <is>
          <t xml:space="preserve"> </t>
        </is>
      </c>
      <c r="D99" s="4" t="inlineStr">
        <is>
          <t xml:space="preserve"> </t>
        </is>
      </c>
      <c r="E99" s="4" t="inlineStr">
        <is>
          <t xml:space="preserve"> </t>
        </is>
      </c>
    </row>
    <row r="100">
      <c r="A100" s="4" t="inlineStr">
        <is>
          <t>Revenue from Contract with Customers</t>
        </is>
      </c>
      <c r="C100" s="6" t="n">
        <v>0</v>
      </c>
      <c r="D100" s="6" t="n">
        <v>0</v>
      </c>
      <c r="E100" s="6" t="n">
        <v>0</v>
      </c>
    </row>
    <row r="101">
      <c r="A101" s="4" t="inlineStr">
        <is>
          <t>Public Service Electric and Gas Company [Member] | Gas Sales [Member] | Sales to Affiliates [Member] | Operating Segments [Member]</t>
        </is>
      </c>
      <c r="C101" s="4" t="inlineStr">
        <is>
          <t xml:space="preserve"> </t>
        </is>
      </c>
      <c r="D101" s="4" t="inlineStr">
        <is>
          <t xml:space="preserve"> </t>
        </is>
      </c>
      <c r="E101" s="4" t="inlineStr">
        <is>
          <t xml:space="preserve"> </t>
        </is>
      </c>
    </row>
    <row r="102">
      <c r="A102" s="3" t="inlineStr">
        <is>
          <t>Revenues [Line Items]</t>
        </is>
      </c>
      <c r="C102" s="4" t="inlineStr">
        <is>
          <t xml:space="preserve"> </t>
        </is>
      </c>
      <c r="D102" s="4" t="inlineStr">
        <is>
          <t xml:space="preserve"> </t>
        </is>
      </c>
      <c r="E102" s="4" t="inlineStr">
        <is>
          <t xml:space="preserve"> </t>
        </is>
      </c>
    </row>
    <row r="103">
      <c r="A103" s="4" t="inlineStr">
        <is>
          <t>Revenue from Contract with Customers</t>
        </is>
      </c>
      <c r="C103" s="6" t="n">
        <v>0</v>
      </c>
      <c r="D103" s="6" t="n">
        <v>0</v>
      </c>
      <c r="E103" s="6" t="n">
        <v>0</v>
      </c>
    </row>
    <row r="104">
      <c r="A104" s="4" t="inlineStr">
        <is>
          <t>Public Service Electric and Gas Company [Member] | Other Revenues from Contracts with Customers [Member] | Operating Segments [Member]</t>
        </is>
      </c>
      <c r="C104" s="4" t="inlineStr">
        <is>
          <t xml:space="preserve"> </t>
        </is>
      </c>
      <c r="D104" s="4" t="inlineStr">
        <is>
          <t xml:space="preserve"> </t>
        </is>
      </c>
      <c r="E104" s="4" t="inlineStr">
        <is>
          <t xml:space="preserve"> </t>
        </is>
      </c>
    </row>
    <row r="105">
      <c r="A105" s="3" t="inlineStr">
        <is>
          <t>Revenues [Line Items]</t>
        </is>
      </c>
      <c r="C105" s="4" t="inlineStr">
        <is>
          <t xml:space="preserve"> </t>
        </is>
      </c>
      <c r="D105" s="4" t="inlineStr">
        <is>
          <t xml:space="preserve"> </t>
        </is>
      </c>
      <c r="E105" s="4" t="inlineStr">
        <is>
          <t xml:space="preserve"> </t>
        </is>
      </c>
    </row>
    <row r="106">
      <c r="A106" s="4" t="inlineStr">
        <is>
          <t>Revenue from Contract with Customers</t>
        </is>
      </c>
      <c r="B106" s="4" t="inlineStr">
        <is>
          <t>[3]</t>
        </is>
      </c>
      <c r="C106" s="6" t="n">
        <v>368</v>
      </c>
      <c r="D106" s="6" t="n">
        <v>368</v>
      </c>
      <c r="E106" s="6" t="n">
        <v>390</v>
      </c>
    </row>
    <row r="107">
      <c r="A107" s="4" t="inlineStr">
        <is>
          <t>PSEG Power &amp; Other [Member] | Operating Segments [Member]</t>
        </is>
      </c>
      <c r="C107" s="4" t="inlineStr">
        <is>
          <t xml:space="preserve"> </t>
        </is>
      </c>
      <c r="D107" s="4" t="inlineStr">
        <is>
          <t xml:space="preserve"> </t>
        </is>
      </c>
      <c r="E107" s="4" t="inlineStr">
        <is>
          <t xml:space="preserve"> </t>
        </is>
      </c>
    </row>
    <row r="108">
      <c r="A108" s="3" t="inlineStr">
        <is>
          <t>Revenues [Line Items]</t>
        </is>
      </c>
      <c r="C108" s="4" t="inlineStr">
        <is>
          <t xml:space="preserve"> </t>
        </is>
      </c>
      <c r="D108" s="4" t="inlineStr">
        <is>
          <t xml:space="preserve"> </t>
        </is>
      </c>
      <c r="E108" s="4" t="inlineStr">
        <is>
          <t xml:space="preserve"> </t>
        </is>
      </c>
    </row>
    <row r="109">
      <c r="A109" s="4" t="inlineStr">
        <is>
          <t>Revenue from Contract with Customers</t>
        </is>
      </c>
      <c r="B109" s="4" t="inlineStr">
        <is>
          <t>[4]</t>
        </is>
      </c>
      <c r="C109" s="6" t="n">
        <v>2682</v>
      </c>
      <c r="D109" s="6" t="n">
        <v>2840</v>
      </c>
      <c r="E109" s="6" t="n">
        <v>4793</v>
      </c>
    </row>
    <row r="110">
      <c r="A110" s="4" t="inlineStr">
        <is>
          <t>Revenues Unrelated to Contracts with Customers</t>
        </is>
      </c>
      <c r="B110" s="4" t="inlineStr">
        <is>
          <t>[1],[4]</t>
        </is>
      </c>
      <c r="C110" s="6" t="n">
        <v>125</v>
      </c>
      <c r="D110" s="6" t="n">
        <v>1693</v>
      </c>
      <c r="E110" s="6" t="n">
        <v>-1527</v>
      </c>
    </row>
    <row r="111">
      <c r="A111" s="4" t="inlineStr">
        <is>
          <t>Total Operating Revenues</t>
        </is>
      </c>
      <c r="B111" s="4" t="inlineStr">
        <is>
          <t>[4],[5]</t>
        </is>
      </c>
      <c r="C111" s="6" t="n">
        <v>2807</v>
      </c>
      <c r="D111" s="6" t="n">
        <v>4533</v>
      </c>
      <c r="E111" s="6" t="n">
        <v>3266</v>
      </c>
    </row>
    <row r="112">
      <c r="A112" s="4" t="inlineStr">
        <is>
          <t>PSEG Power &amp; Other [Member] | Electric Distribution [Member] | Operating Segments [Member]</t>
        </is>
      </c>
      <c r="C112" s="4" t="inlineStr">
        <is>
          <t xml:space="preserve"> </t>
        </is>
      </c>
      <c r="D112" s="4" t="inlineStr">
        <is>
          <t xml:space="preserve"> </t>
        </is>
      </c>
      <c r="E112" s="4" t="inlineStr">
        <is>
          <t xml:space="preserve"> </t>
        </is>
      </c>
    </row>
    <row r="113">
      <c r="A113" s="3" t="inlineStr">
        <is>
          <t>Revenues [Line Items]</t>
        </is>
      </c>
      <c r="C113" s="4" t="inlineStr">
        <is>
          <t xml:space="preserve"> </t>
        </is>
      </c>
      <c r="D113" s="4" t="inlineStr">
        <is>
          <t xml:space="preserve"> </t>
        </is>
      </c>
      <c r="E113" s="4" t="inlineStr">
        <is>
          <t xml:space="preserve"> </t>
        </is>
      </c>
    </row>
    <row r="114">
      <c r="A114" s="4" t="inlineStr">
        <is>
          <t>Revenue from Contract with Customers</t>
        </is>
      </c>
      <c r="B114" s="4" t="inlineStr">
        <is>
          <t>[4]</t>
        </is>
      </c>
      <c r="C114" s="6" t="n">
        <v>0</v>
      </c>
      <c r="D114" s="6" t="n">
        <v>0</v>
      </c>
      <c r="E114" s="6" t="n">
        <v>0</v>
      </c>
    </row>
    <row r="115">
      <c r="A115" s="4" t="inlineStr">
        <is>
          <t>PSEG Power &amp; Other [Member] | Gas Distribution [Member] | Operating Segments [Member]</t>
        </is>
      </c>
      <c r="C115" s="4" t="inlineStr">
        <is>
          <t xml:space="preserve"> </t>
        </is>
      </c>
      <c r="D115" s="4" t="inlineStr">
        <is>
          <t xml:space="preserve"> </t>
        </is>
      </c>
      <c r="E115" s="4" t="inlineStr">
        <is>
          <t xml:space="preserve"> </t>
        </is>
      </c>
    </row>
    <row r="116">
      <c r="A116" s="3" t="inlineStr">
        <is>
          <t>Revenues [Line Items]</t>
        </is>
      </c>
      <c r="C116" s="4" t="inlineStr">
        <is>
          <t xml:space="preserve"> </t>
        </is>
      </c>
      <c r="D116" s="4" t="inlineStr">
        <is>
          <t xml:space="preserve"> </t>
        </is>
      </c>
      <c r="E116" s="4" t="inlineStr">
        <is>
          <t xml:space="preserve"> </t>
        </is>
      </c>
    </row>
    <row r="117">
      <c r="A117" s="4" t="inlineStr">
        <is>
          <t>Revenue from Contract with Customers</t>
        </is>
      </c>
      <c r="B117" s="4" t="inlineStr">
        <is>
          <t>[4]</t>
        </is>
      </c>
      <c r="C117" s="6" t="n">
        <v>0</v>
      </c>
      <c r="D117" s="6" t="n">
        <v>0</v>
      </c>
      <c r="E117" s="6" t="n">
        <v>0</v>
      </c>
    </row>
    <row r="118">
      <c r="A118" s="4" t="inlineStr">
        <is>
          <t>PSEG Power &amp; Other [Member] | Transmission [Member] | Operating Segments [Member]</t>
        </is>
      </c>
      <c r="C118" s="4" t="inlineStr">
        <is>
          <t xml:space="preserve"> </t>
        </is>
      </c>
      <c r="D118" s="4" t="inlineStr">
        <is>
          <t xml:space="preserve"> </t>
        </is>
      </c>
      <c r="E118" s="4" t="inlineStr">
        <is>
          <t xml:space="preserve"> </t>
        </is>
      </c>
    </row>
    <row r="119">
      <c r="A119" s="3" t="inlineStr">
        <is>
          <t>Revenues [Line Items]</t>
        </is>
      </c>
      <c r="C119" s="4" t="inlineStr">
        <is>
          <t xml:space="preserve"> </t>
        </is>
      </c>
      <c r="D119" s="4" t="inlineStr">
        <is>
          <t xml:space="preserve"> </t>
        </is>
      </c>
      <c r="E119" s="4" t="inlineStr">
        <is>
          <t xml:space="preserve"> </t>
        </is>
      </c>
    </row>
    <row r="120">
      <c r="A120" s="4" t="inlineStr">
        <is>
          <t>Revenue from Contract with Customers</t>
        </is>
      </c>
      <c r="B120" s="4" t="inlineStr">
        <is>
          <t>[4]</t>
        </is>
      </c>
      <c r="C120" s="4" t="inlineStr">
        <is>
          <t xml:space="preserve"> </t>
        </is>
      </c>
      <c r="D120" s="6" t="n">
        <v>0</v>
      </c>
      <c r="E120" s="6" t="n">
        <v>0</v>
      </c>
    </row>
    <row r="121">
      <c r="A121" s="4" t="inlineStr">
        <is>
          <t>PSEG Power &amp; Other [Member] | Electricity and Related Product Sales [Member] | PJM [Member] | Third-Party Sales [Member] | Operating Segments [Member]</t>
        </is>
      </c>
      <c r="C121" s="4" t="inlineStr">
        <is>
          <t xml:space="preserve"> </t>
        </is>
      </c>
      <c r="D121" s="4" t="inlineStr">
        <is>
          <t xml:space="preserve"> </t>
        </is>
      </c>
      <c r="E121" s="4" t="inlineStr">
        <is>
          <t xml:space="preserve"> </t>
        </is>
      </c>
    </row>
    <row r="122">
      <c r="A122" s="3" t="inlineStr">
        <is>
          <t>Revenues [Line Items]</t>
        </is>
      </c>
      <c r="C122" s="4" t="inlineStr">
        <is>
          <t xml:space="preserve"> </t>
        </is>
      </c>
      <c r="D122" s="4" t="inlineStr">
        <is>
          <t xml:space="preserve"> </t>
        </is>
      </c>
      <c r="E122" s="4" t="inlineStr">
        <is>
          <t xml:space="preserve"> </t>
        </is>
      </c>
    </row>
    <row r="123">
      <c r="A123" s="4" t="inlineStr">
        <is>
          <t>Revenue from Contract with Customers</t>
        </is>
      </c>
      <c r="B123" s="4" t="inlineStr">
        <is>
          <t>[4]</t>
        </is>
      </c>
      <c r="C123" s="6" t="n">
        <v>819</v>
      </c>
      <c r="D123" s="6" t="n">
        <v>892</v>
      </c>
      <c r="E123" s="6" t="n">
        <v>2152</v>
      </c>
    </row>
    <row r="124">
      <c r="A124" s="4" t="inlineStr">
        <is>
          <t>PSEG Power &amp; Other [Member] | Electricity and Related Product Sales [Member] | PJM [Member] | Sales to Affiliates [Member] | Operating Segments [Member]</t>
        </is>
      </c>
      <c r="C124" s="4" t="inlineStr">
        <is>
          <t xml:space="preserve"> </t>
        </is>
      </c>
      <c r="D124" s="4" t="inlineStr">
        <is>
          <t xml:space="preserve"> </t>
        </is>
      </c>
      <c r="E124" s="4" t="inlineStr">
        <is>
          <t xml:space="preserve"> </t>
        </is>
      </c>
    </row>
    <row r="125">
      <c r="A125" s="3" t="inlineStr">
        <is>
          <t>Revenues [Line Items]</t>
        </is>
      </c>
      <c r="C125" s="4" t="inlineStr">
        <is>
          <t xml:space="preserve"> </t>
        </is>
      </c>
      <c r="D125" s="4" t="inlineStr">
        <is>
          <t xml:space="preserve"> </t>
        </is>
      </c>
      <c r="E125" s="4" t="inlineStr">
        <is>
          <t xml:space="preserve"> </t>
        </is>
      </c>
    </row>
    <row r="126">
      <c r="A126" s="4" t="inlineStr">
        <is>
          <t>Revenue from Contract with Customers</t>
        </is>
      </c>
      <c r="B126" s="4" t="inlineStr">
        <is>
          <t>[4]</t>
        </is>
      </c>
      <c r="C126" s="6" t="n">
        <v>114</v>
      </c>
      <c r="D126" s="6" t="n">
        <v>114</v>
      </c>
      <c r="E126" s="6" t="n">
        <v>151</v>
      </c>
    </row>
    <row r="127">
      <c r="A127" s="4" t="inlineStr">
        <is>
          <t>PSEG Power &amp; Other [Member] | Electricity and Related Product Sales [Member] | NYISO [Member] | Operating Segments [Member]</t>
        </is>
      </c>
      <c r="C127" s="4" t="inlineStr">
        <is>
          <t xml:space="preserve"> </t>
        </is>
      </c>
      <c r="D127" s="4" t="inlineStr">
        <is>
          <t xml:space="preserve"> </t>
        </is>
      </c>
      <c r="E127" s="4" t="inlineStr">
        <is>
          <t xml:space="preserve"> </t>
        </is>
      </c>
    </row>
    <row r="128">
      <c r="A128" s="3" t="inlineStr">
        <is>
          <t>Revenues [Line Items]</t>
        </is>
      </c>
      <c r="C128" s="4" t="inlineStr">
        <is>
          <t xml:space="preserve"> </t>
        </is>
      </c>
      <c r="D128" s="4" t="inlineStr">
        <is>
          <t xml:space="preserve"> </t>
        </is>
      </c>
      <c r="E128" s="4" t="inlineStr">
        <is>
          <t xml:space="preserve"> </t>
        </is>
      </c>
    </row>
    <row r="129">
      <c r="A129" s="4" t="inlineStr">
        <is>
          <t>Revenue from Contract with Customers</t>
        </is>
      </c>
      <c r="B129" s="4" t="inlineStr">
        <is>
          <t>[4]</t>
        </is>
      </c>
      <c r="C129" s="4" t="inlineStr">
        <is>
          <t xml:space="preserve"> </t>
        </is>
      </c>
      <c r="D129" s="4" t="inlineStr">
        <is>
          <t xml:space="preserve"> </t>
        </is>
      </c>
      <c r="E129" s="6" t="n">
        <v>88</v>
      </c>
    </row>
    <row r="130">
      <c r="A130" s="4" t="inlineStr">
        <is>
          <t>PSEG Power &amp; Other [Member] | Electricity and Related Product Sales [Member] | ISO-NE [Member] | Operating Segments [Member]</t>
        </is>
      </c>
      <c r="C130" s="4" t="inlineStr">
        <is>
          <t xml:space="preserve"> </t>
        </is>
      </c>
      <c r="D130" s="4" t="inlineStr">
        <is>
          <t xml:space="preserve"> </t>
        </is>
      </c>
      <c r="E130" s="4" t="inlineStr">
        <is>
          <t xml:space="preserve"> </t>
        </is>
      </c>
    </row>
    <row r="131">
      <c r="A131" s="3" t="inlineStr">
        <is>
          <t>Revenues [Line Items]</t>
        </is>
      </c>
      <c r="C131" s="4" t="inlineStr">
        <is>
          <t xml:space="preserve"> </t>
        </is>
      </c>
      <c r="D131" s="4" t="inlineStr">
        <is>
          <t xml:space="preserve"> </t>
        </is>
      </c>
      <c r="E131" s="4" t="inlineStr">
        <is>
          <t xml:space="preserve"> </t>
        </is>
      </c>
    </row>
    <row r="132">
      <c r="A132" s="4" t="inlineStr">
        <is>
          <t>Revenue from Contract with Customers</t>
        </is>
      </c>
      <c r="B132" s="4" t="inlineStr">
        <is>
          <t>[4]</t>
        </is>
      </c>
      <c r="C132" s="6" t="n">
        <v>5</v>
      </c>
      <c r="D132" s="6" t="n">
        <v>13</v>
      </c>
      <c r="E132" s="6" t="n">
        <v>96</v>
      </c>
    </row>
    <row r="133">
      <c r="A133" s="4" t="inlineStr">
        <is>
          <t>PSEG Power &amp; Other [Member] | Gas Sales [Member] | Third-Party Sales [Member] | Operating Segments [Member]</t>
        </is>
      </c>
      <c r="C133" s="4" t="inlineStr">
        <is>
          <t xml:space="preserve"> </t>
        </is>
      </c>
      <c r="D133" s="4" t="inlineStr">
        <is>
          <t xml:space="preserve"> </t>
        </is>
      </c>
      <c r="E133" s="4" t="inlineStr">
        <is>
          <t xml:space="preserve"> </t>
        </is>
      </c>
    </row>
    <row r="134">
      <c r="A134" s="3" t="inlineStr">
        <is>
          <t>Revenues [Line Items]</t>
        </is>
      </c>
      <c r="C134" s="4" t="inlineStr">
        <is>
          <t xml:space="preserve"> </t>
        </is>
      </c>
      <c r="D134" s="4" t="inlineStr">
        <is>
          <t xml:space="preserve"> </t>
        </is>
      </c>
      <c r="E134" s="4" t="inlineStr">
        <is>
          <t xml:space="preserve"> </t>
        </is>
      </c>
    </row>
    <row r="135">
      <c r="A135" s="4" t="inlineStr">
        <is>
          <t>Revenue from Contract with Customers</t>
        </is>
      </c>
      <c r="B135" s="4" t="inlineStr">
        <is>
          <t>[4]</t>
        </is>
      </c>
      <c r="C135" s="6" t="n">
        <v>206</v>
      </c>
      <c r="D135" s="6" t="n">
        <v>206</v>
      </c>
      <c r="E135" s="6" t="n">
        <v>458</v>
      </c>
    </row>
    <row r="136">
      <c r="A136" s="4" t="inlineStr">
        <is>
          <t>PSEG Power &amp; Other [Member] | Gas Sales [Member] | Sales to Affiliates [Member] | Operating Segments [Member]</t>
        </is>
      </c>
      <c r="C136" s="4" t="inlineStr">
        <is>
          <t xml:space="preserve"> </t>
        </is>
      </c>
      <c r="D136" s="4" t="inlineStr">
        <is>
          <t xml:space="preserve"> </t>
        </is>
      </c>
      <c r="E136" s="4" t="inlineStr">
        <is>
          <t xml:space="preserve"> </t>
        </is>
      </c>
    </row>
    <row r="137">
      <c r="A137" s="3" t="inlineStr">
        <is>
          <t>Revenues [Line Items]</t>
        </is>
      </c>
      <c r="C137" s="4" t="inlineStr">
        <is>
          <t xml:space="preserve"> </t>
        </is>
      </c>
      <c r="D137" s="4" t="inlineStr">
        <is>
          <t xml:space="preserve"> </t>
        </is>
      </c>
      <c r="E137" s="4" t="inlineStr">
        <is>
          <t xml:space="preserve"> </t>
        </is>
      </c>
    </row>
    <row r="138">
      <c r="A138" s="4" t="inlineStr">
        <is>
          <t>Revenue from Contract with Customers</t>
        </is>
      </c>
      <c r="B138" s="4" t="inlineStr">
        <is>
          <t>[4]</t>
        </is>
      </c>
      <c r="C138" s="6" t="n">
        <v>846</v>
      </c>
      <c r="D138" s="6" t="n">
        <v>984</v>
      </c>
      <c r="E138" s="6" t="n">
        <v>1243</v>
      </c>
    </row>
    <row r="139">
      <c r="A139" s="4" t="inlineStr">
        <is>
          <t>PSEG Power &amp; Other [Member] | Other Revenues from Contracts with Customers [Member] | Operating Segments [Member]</t>
        </is>
      </c>
      <c r="C139" s="4" t="inlineStr">
        <is>
          <t xml:space="preserve"> </t>
        </is>
      </c>
      <c r="D139" s="4" t="inlineStr">
        <is>
          <t xml:space="preserve"> </t>
        </is>
      </c>
      <c r="E139" s="4" t="inlineStr">
        <is>
          <t xml:space="preserve"> </t>
        </is>
      </c>
    </row>
    <row r="140">
      <c r="A140" s="3" t="inlineStr">
        <is>
          <t>Revenues [Line Items]</t>
        </is>
      </c>
      <c r="C140" s="4" t="inlineStr">
        <is>
          <t xml:space="preserve"> </t>
        </is>
      </c>
      <c r="D140" s="4" t="inlineStr">
        <is>
          <t xml:space="preserve"> </t>
        </is>
      </c>
      <c r="E140" s="4" t="inlineStr">
        <is>
          <t xml:space="preserve"> </t>
        </is>
      </c>
    </row>
    <row r="141">
      <c r="A141" s="4" t="inlineStr">
        <is>
          <t>Revenue from Contract with Customers</t>
        </is>
      </c>
      <c r="B141" s="4" t="inlineStr">
        <is>
          <t>[3],[4]</t>
        </is>
      </c>
      <c r="C141" s="5" t="n">
        <v>692</v>
      </c>
      <c r="D141" s="5" t="n">
        <v>631</v>
      </c>
      <c r="E141" s="5" t="n">
        <v>605</v>
      </c>
    </row>
    <row r="142"/>
    <row r="143">
      <c r="A143" s="4" t="inlineStr">
        <is>
          <t>[1] Includes primarily alternative revenues at PSE&amp;G principally from the CIP program and derivative contracts and lease contracts at PSEG Power &amp; Other. Intercompany eliminations primarily relate to intercompany transactions between PSE&amp;G and PSEG Power. For a further discussion of the intercompany transactions between PSE&amp;G and PSEG Power, see Note 2. Revenues and Note 24. Related-Party Transactions. Includes primarily revenues from appliance repair services and the sale of solar renewable energy credits (SRECs) at auction at PSE&amp;G. PSEG Power &amp; Other includes PSEG LI’s OSA with LIPA and PSEG Power’s energy management fee with LIPA. Includes revenues applicable to PSEG Power, PSEG LI and Energy Holdings. PSEG Power &amp; Other results include net after-tax gains (losses) of $( 151 ) million, $ 959 million and $( 457 ) million in the years ended December 31, 2024 , 2023 and 2022, respectively, related to the impacts of non-trading commodity mark-to-market activity, which consists of the financial impact from positions with future delivery dates.</t>
        </is>
      </c>
    </row>
  </sheetData>
  <mergeCells count="4">
    <mergeCell ref="A1:B2"/>
    <mergeCell ref="C1:E1"/>
    <mergeCell ref="A142:D142"/>
    <mergeCell ref="A143:D1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s - Additional Information (Details) - USD ($) $ in Millions</t>
        </is>
      </c>
      <c r="B1" s="2" t="inlineStr">
        <is>
          <t>1 Months Ended</t>
        </is>
      </c>
      <c r="C1" s="2" t="inlineStr">
        <is>
          <t>12 Months Ended</t>
        </is>
      </c>
    </row>
    <row r="2">
      <c r="B2" s="2" t="inlineStr">
        <is>
          <t>Jun. 30, 2024</t>
        </is>
      </c>
      <c r="C2" s="2" t="inlineStr">
        <is>
          <t>Dec. 31, 2024</t>
        </is>
      </c>
      <c r="D2" s="2" t="inlineStr">
        <is>
          <t>Dec. 31, 2023</t>
        </is>
      </c>
    </row>
    <row r="3">
      <c r="A3" s="3" t="inlineStr">
        <is>
          <t>Revenues [Line Items]</t>
        </is>
      </c>
      <c r="B3" s="4" t="inlineStr">
        <is>
          <t xml:space="preserve"> </t>
        </is>
      </c>
      <c r="C3" s="4" t="inlineStr">
        <is>
          <t xml:space="preserve"> </t>
        </is>
      </c>
      <c r="D3" s="4" t="inlineStr">
        <is>
          <t xml:space="preserve"> </t>
        </is>
      </c>
    </row>
    <row r="4">
      <c r="A4" s="4" t="inlineStr">
        <is>
          <t>Regulatory assets</t>
        </is>
      </c>
      <c r="B4" s="4" t="inlineStr">
        <is>
          <t xml:space="preserve"> </t>
        </is>
      </c>
      <c r="C4" s="5" t="n">
        <v>6125</v>
      </c>
      <c r="D4" s="5" t="n">
        <v>5157</v>
      </c>
    </row>
    <row r="5">
      <c r="A5" s="4" t="inlineStr">
        <is>
          <t>Other [Member] | LIPA OSA Contract Fixed Component [Member]</t>
        </is>
      </c>
      <c r="B5" s="4" t="inlineStr">
        <is>
          <t xml:space="preserve"> </t>
        </is>
      </c>
      <c r="C5" s="4" t="inlineStr">
        <is>
          <t xml:space="preserve"> </t>
        </is>
      </c>
      <c r="D5" s="4" t="inlineStr">
        <is>
          <t xml:space="preserve"> </t>
        </is>
      </c>
    </row>
    <row r="6">
      <c r="A6" s="3" t="inlineStr">
        <is>
          <t>Revenues [Line Items]</t>
        </is>
      </c>
      <c r="B6" s="4" t="inlineStr">
        <is>
          <t xml:space="preserve"> </t>
        </is>
      </c>
      <c r="C6" s="4" t="inlineStr">
        <is>
          <t xml:space="preserve"> </t>
        </is>
      </c>
      <c r="D6" s="4" t="inlineStr">
        <is>
          <t xml:space="preserve"> </t>
        </is>
      </c>
    </row>
    <row r="7">
      <c r="A7" s="4" t="inlineStr">
        <is>
          <t>Anticipated contract revenues</t>
        </is>
      </c>
      <c r="B7" s="4" t="inlineStr">
        <is>
          <t xml:space="preserve"> </t>
        </is>
      </c>
      <c r="C7" s="5" t="n">
        <v>45</v>
      </c>
      <c r="D7" s="4" t="inlineStr">
        <is>
          <t xml:space="preserve"> </t>
        </is>
      </c>
    </row>
    <row r="8">
      <c r="A8" s="4" t="inlineStr">
        <is>
          <t>Public Service Electric and Gas Company [Member]</t>
        </is>
      </c>
      <c r="B8" s="4" t="inlineStr">
        <is>
          <t xml:space="preserve"> </t>
        </is>
      </c>
      <c r="C8" s="4" t="inlineStr">
        <is>
          <t xml:space="preserve"> </t>
        </is>
      </c>
      <c r="D8" s="4" t="inlineStr">
        <is>
          <t xml:space="preserve"> </t>
        </is>
      </c>
    </row>
    <row r="9">
      <c r="A9" s="3" t="inlineStr">
        <is>
          <t>Revenues [Line Items]</t>
        </is>
      </c>
      <c r="B9" s="4" t="inlineStr">
        <is>
          <t xml:space="preserve"> </t>
        </is>
      </c>
      <c r="C9" s="4" t="inlineStr">
        <is>
          <t xml:space="preserve"> </t>
        </is>
      </c>
      <c r="D9" s="4" t="inlineStr">
        <is>
          <t xml:space="preserve"> </t>
        </is>
      </c>
    </row>
    <row r="10">
      <c r="A10" s="4" t="inlineStr">
        <is>
          <t>Allowances percentage of accounts receivable</t>
        </is>
      </c>
      <c r="B10" s="4" t="inlineStr">
        <is>
          <t xml:space="preserve"> </t>
        </is>
      </c>
      <c r="C10" s="10" t="n">
        <v>0.13</v>
      </c>
      <c r="D10" s="10" t="n">
        <v>0.18</v>
      </c>
    </row>
    <row r="11">
      <c r="A11" s="4" t="inlineStr">
        <is>
          <t>Regulatory assets</t>
        </is>
      </c>
      <c r="B11" s="4" t="inlineStr">
        <is>
          <t xml:space="preserve"> </t>
        </is>
      </c>
      <c r="C11" s="5" t="n">
        <v>6641</v>
      </c>
      <c r="D11" s="5" t="n">
        <v>5430</v>
      </c>
    </row>
    <row r="12">
      <c r="A12" s="4" t="inlineStr">
        <is>
          <t>Regulatory assets</t>
        </is>
      </c>
      <c r="B12" s="4" t="inlineStr">
        <is>
          <t xml:space="preserve"> </t>
        </is>
      </c>
      <c r="C12" s="6" t="n">
        <v>6125</v>
      </c>
      <c r="D12" s="6" t="n">
        <v>5157</v>
      </c>
    </row>
    <row r="13">
      <c r="A13" s="4" t="inlineStr">
        <is>
          <t>Public Service Electric and Gas Company [Member] | COVID-19 Deferral - Bad Debt portion [Member]</t>
        </is>
      </c>
      <c r="B13" s="4" t="inlineStr">
        <is>
          <t xml:space="preserve"> </t>
        </is>
      </c>
      <c r="C13" s="4" t="inlineStr">
        <is>
          <t xml:space="preserve"> </t>
        </is>
      </c>
      <c r="D13" s="4" t="inlineStr">
        <is>
          <t xml:space="preserve"> </t>
        </is>
      </c>
    </row>
    <row r="14">
      <c r="A14" s="3" t="inlineStr">
        <is>
          <t>Revenues [Line Items]</t>
        </is>
      </c>
      <c r="B14" s="4" t="inlineStr">
        <is>
          <t xml:space="preserve"> </t>
        </is>
      </c>
      <c r="C14" s="4" t="inlineStr">
        <is>
          <t xml:space="preserve"> </t>
        </is>
      </c>
      <c r="D14" s="4" t="inlineStr">
        <is>
          <t xml:space="preserve"> </t>
        </is>
      </c>
    </row>
    <row r="15">
      <c r="A15" s="4" t="inlineStr">
        <is>
          <t>Regulatory assets</t>
        </is>
      </c>
      <c r="B15" s="5" t="n">
        <v>68</v>
      </c>
      <c r="C15" s="6" t="n">
        <v>68</v>
      </c>
      <c r="D15" s="4" t="inlineStr">
        <is>
          <t xml:space="preserve"> </t>
        </is>
      </c>
    </row>
    <row r="16">
      <c r="A16" s="4" t="inlineStr">
        <is>
          <t>Public Service Electric and Gas Company [Member] | Societal Benefits Charges SBC [Member]</t>
        </is>
      </c>
      <c r="B16" s="4" t="inlineStr">
        <is>
          <t xml:space="preserve"> </t>
        </is>
      </c>
      <c r="C16" s="4" t="inlineStr">
        <is>
          <t xml:space="preserve"> </t>
        </is>
      </c>
      <c r="D16" s="4" t="inlineStr">
        <is>
          <t xml:space="preserve"> </t>
        </is>
      </c>
    </row>
    <row r="17">
      <c r="A17" s="3" t="inlineStr">
        <is>
          <t>Revenues [Line Items]</t>
        </is>
      </c>
      <c r="B17" s="4" t="inlineStr">
        <is>
          <t xml:space="preserve"> </t>
        </is>
      </c>
      <c r="C17" s="4" t="inlineStr">
        <is>
          <t xml:space="preserve"> </t>
        </is>
      </c>
      <c r="D17" s="4" t="inlineStr">
        <is>
          <t xml:space="preserve"> </t>
        </is>
      </c>
    </row>
    <row r="18">
      <c r="A18" s="4" t="inlineStr">
        <is>
          <t>Regulatory assets</t>
        </is>
      </c>
      <c r="B18" s="4" t="inlineStr">
        <is>
          <t xml:space="preserve"> </t>
        </is>
      </c>
      <c r="C18" s="6" t="n">
        <v>211</v>
      </c>
      <c r="D18" s="5" t="n">
        <v>155</v>
      </c>
    </row>
    <row r="19">
      <c r="A19" s="4" t="inlineStr">
        <is>
          <t>Public Service Electric and Gas Company [Member] | Societal Benefits Charges SBC [Member] | Electric Bad Debt Deferral [Member]</t>
        </is>
      </c>
      <c r="B19" s="4" t="inlineStr">
        <is>
          <t xml:space="preserve"> </t>
        </is>
      </c>
      <c r="C19" s="4" t="inlineStr">
        <is>
          <t xml:space="preserve"> </t>
        </is>
      </c>
      <c r="D19" s="4" t="inlineStr">
        <is>
          <t xml:space="preserve"> </t>
        </is>
      </c>
    </row>
    <row r="20">
      <c r="A20" s="3" t="inlineStr">
        <is>
          <t>Revenues [Line Items]</t>
        </is>
      </c>
      <c r="B20" s="4" t="inlineStr">
        <is>
          <t xml:space="preserve"> </t>
        </is>
      </c>
      <c r="C20" s="4" t="inlineStr">
        <is>
          <t xml:space="preserve"> </t>
        </is>
      </c>
      <c r="D20" s="4" t="inlineStr">
        <is>
          <t xml:space="preserve"> </t>
        </is>
      </c>
    </row>
    <row r="21">
      <c r="A21" s="4" t="inlineStr">
        <is>
          <t>Regulatory assets</t>
        </is>
      </c>
      <c r="B21" s="4" t="inlineStr">
        <is>
          <t xml:space="preserve"> </t>
        </is>
      </c>
      <c r="C21" s="6" t="n">
        <v>78</v>
      </c>
      <c r="D21" s="4" t="inlineStr">
        <is>
          <t xml:space="preserve"> </t>
        </is>
      </c>
    </row>
    <row r="22">
      <c r="A22" s="4" t="inlineStr">
        <is>
          <t>Public utilities, approved rate increase (decrease), amount</t>
        </is>
      </c>
      <c r="B22" s="5" t="n">
        <v>78</v>
      </c>
      <c r="C22" s="5" t="n">
        <v>78</v>
      </c>
      <c r="D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Reconciliation of Allowance for Credit Losses (Details) - Public Service Electric and Gas Company [Member] - USD ($) $ in Millions</t>
        </is>
      </c>
      <c r="B1" s="2" t="inlineStr">
        <is>
          <t>12 Months Ended</t>
        </is>
      </c>
    </row>
    <row r="2">
      <c r="B2" s="2" t="inlineStr">
        <is>
          <t>Dec. 31, 2024</t>
        </is>
      </c>
      <c r="C2" s="2" t="inlineStr">
        <is>
          <t>Dec. 31, 2023</t>
        </is>
      </c>
    </row>
    <row r="3">
      <c r="A3" s="3" t="inlineStr">
        <is>
          <t>Revenues [Line Items]</t>
        </is>
      </c>
      <c r="B3" s="4" t="inlineStr">
        <is>
          <t xml:space="preserve"> </t>
        </is>
      </c>
      <c r="C3" s="4" t="inlineStr">
        <is>
          <t xml:space="preserve"> </t>
        </is>
      </c>
    </row>
    <row r="4">
      <c r="A4" s="4" t="inlineStr">
        <is>
          <t>Balance</t>
        </is>
      </c>
      <c r="B4" s="5" t="n">
        <v>283</v>
      </c>
      <c r="C4" s="5" t="n">
        <v>339</v>
      </c>
    </row>
    <row r="5">
      <c r="A5" s="4" t="inlineStr">
        <is>
          <t>Provision</t>
        </is>
      </c>
      <c r="B5" s="6" t="n">
        <v>103</v>
      </c>
      <c r="C5" s="6" t="n">
        <v>100</v>
      </c>
    </row>
    <row r="6">
      <c r="A6" s="4" t="inlineStr">
        <is>
          <t>Write-offs, net of Recoveries</t>
        </is>
      </c>
      <c r="B6" s="6" t="n">
        <v>-171</v>
      </c>
      <c r="C6" s="6" t="n">
        <v>-156</v>
      </c>
    </row>
    <row r="7">
      <c r="A7" s="4" t="inlineStr">
        <is>
          <t>Balance</t>
        </is>
      </c>
      <c r="B7" s="5" t="n">
        <v>215</v>
      </c>
      <c r="C7" s="5" t="n">
        <v>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72</v>
      </c>
      <c r="C4" s="5" t="n">
        <v>2563</v>
      </c>
      <c r="D4" s="5" t="n">
        <v>1031</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182</v>
      </c>
      <c r="C6" s="6" t="n">
        <v>1135</v>
      </c>
      <c r="D6" s="6" t="n">
        <v>1100</v>
      </c>
    </row>
    <row r="7">
      <c r="A7" s="4" t="inlineStr">
        <is>
          <t>Amortization of Nuclear Fuel</t>
        </is>
      </c>
      <c r="B7" s="6" t="n">
        <v>191</v>
      </c>
      <c r="C7" s="6" t="n">
        <v>189</v>
      </c>
      <c r="D7" s="6" t="n">
        <v>183</v>
      </c>
    </row>
    <row r="8">
      <c r="A8" s="4" t="inlineStr">
        <is>
          <t>Losses on Asset Dispositions and Impairments</t>
        </is>
      </c>
      <c r="B8" s="6" t="n">
        <v>6</v>
      </c>
      <c r="C8" s="6" t="n">
        <v>7</v>
      </c>
      <c r="D8" s="6" t="n">
        <v>123</v>
      </c>
    </row>
    <row r="9">
      <c r="A9" s="4" t="inlineStr">
        <is>
          <t>Emission Allowances and Renewable Energy Credit (REC) Compliance Accrual</t>
        </is>
      </c>
      <c r="B9" s="6" t="n">
        <v>0</v>
      </c>
      <c r="C9" s="6" t="n">
        <v>3</v>
      </c>
      <c r="D9" s="6" t="n">
        <v>55</v>
      </c>
    </row>
    <row r="10">
      <c r="A10" s="4" t="inlineStr">
        <is>
          <t>Provision for Deferred Income Taxes and ITC</t>
        </is>
      </c>
      <c r="B10" s="6" t="n">
        <v>263</v>
      </c>
      <c r="C10" s="6" t="n">
        <v>355</v>
      </c>
      <c r="D10" s="6" t="n">
        <v>-261</v>
      </c>
    </row>
    <row r="11">
      <c r="A11" s="4" t="inlineStr">
        <is>
          <t>Non-Cash Employee Benefit Plan (Credits) Costs</t>
        </is>
      </c>
      <c r="B11" s="6" t="n">
        <v>75</v>
      </c>
      <c r="C11" s="6" t="n">
        <v>366</v>
      </c>
      <c r="D11" s="6" t="n">
        <v>-239</v>
      </c>
    </row>
    <row r="12">
      <c r="A12" s="4" t="inlineStr">
        <is>
          <t>Net Realized and Unrealized (Gains) Losses on Energy Contracts and Other Derivatives</t>
        </is>
      </c>
      <c r="B12" s="6" t="n">
        <v>210</v>
      </c>
      <c r="C12" s="6" t="n">
        <v>-1333</v>
      </c>
      <c r="D12" s="6" t="n">
        <v>639</v>
      </c>
    </row>
    <row r="13">
      <c r="A13" s="4" t="inlineStr">
        <is>
          <t>Cost of Removal</t>
        </is>
      </c>
      <c r="B13" s="6" t="n">
        <v>-170</v>
      </c>
      <c r="C13" s="6" t="n">
        <v>-166</v>
      </c>
      <c r="D13" s="6" t="n">
        <v>-129</v>
      </c>
    </row>
    <row r="14">
      <c r="A14" s="4" t="inlineStr">
        <is>
          <t>Energy Efficiency Programs Regulatory Investment Expenditures</t>
        </is>
      </c>
      <c r="B14" s="6" t="n">
        <v>-544</v>
      </c>
      <c r="C14" s="6" t="n">
        <v>-466</v>
      </c>
      <c r="D14" s="6" t="n">
        <v>-286</v>
      </c>
    </row>
    <row r="15">
      <c r="A15" s="4" t="inlineStr">
        <is>
          <t>Amortization of Energy Efficiency Programs Regulatory Investment Expenditures</t>
        </is>
      </c>
      <c r="B15" s="6" t="n">
        <v>125</v>
      </c>
      <c r="C15" s="6" t="n">
        <v>82</v>
      </c>
      <c r="D15" s="6" t="n">
        <v>48</v>
      </c>
    </row>
    <row r="16">
      <c r="A16" s="4" t="inlineStr">
        <is>
          <t>Net Change in Other Regulatory Assets and Liabilities</t>
        </is>
      </c>
      <c r="B16" s="6" t="n">
        <v>-273</v>
      </c>
      <c r="C16" s="6" t="n">
        <v>2</v>
      </c>
      <c r="D16" s="6" t="n">
        <v>-78</v>
      </c>
    </row>
    <row r="17">
      <c r="A17" s="4" t="inlineStr">
        <is>
          <t>Net (Gains) Losses and (Income) Expense from NDT Fund</t>
        </is>
      </c>
      <c r="B17" s="6" t="n">
        <v>-194</v>
      </c>
      <c r="C17" s="6" t="n">
        <v>-248</v>
      </c>
      <c r="D17" s="6" t="n">
        <v>202</v>
      </c>
    </row>
    <row r="18">
      <c r="A18" s="3" t="inlineStr">
        <is>
          <t>Net Change in Certain Current Assets and Liabilities:</t>
        </is>
      </c>
      <c r="B18" s="4" t="inlineStr">
        <is>
          <t xml:space="preserve"> </t>
        </is>
      </c>
      <c r="C18" s="4" t="inlineStr">
        <is>
          <t xml:space="preserve"> </t>
        </is>
      </c>
      <c r="D18" s="4" t="inlineStr">
        <is>
          <t xml:space="preserve"> </t>
        </is>
      </c>
    </row>
    <row r="19">
      <c r="A19" s="4" t="inlineStr">
        <is>
          <t>Tax Receivable</t>
        </is>
      </c>
      <c r="B19" s="6" t="n">
        <v>-384</v>
      </c>
      <c r="C19" s="6" t="n">
        <v>75</v>
      </c>
      <c r="D19" s="6" t="n">
        <v>1</v>
      </c>
    </row>
    <row r="20">
      <c r="A20" s="4" t="inlineStr">
        <is>
          <t>Cash Collateral</t>
        </is>
      </c>
      <c r="B20" s="6" t="n">
        <v>-131</v>
      </c>
      <c r="C20" s="6" t="n">
        <v>1408</v>
      </c>
      <c r="D20" s="6" t="n">
        <v>-677</v>
      </c>
    </row>
    <row r="21">
      <c r="A21" s="4" t="inlineStr">
        <is>
          <t>Obligation to Return Cash Collateral</t>
        </is>
      </c>
      <c r="B21" s="6" t="n">
        <v>4</v>
      </c>
      <c r="C21" s="6" t="n">
        <v>-201</v>
      </c>
      <c r="D21" s="6" t="n">
        <v>111</v>
      </c>
    </row>
    <row r="22">
      <c r="A22" s="4" t="inlineStr">
        <is>
          <t>Accrued Taxes</t>
        </is>
      </c>
      <c r="B22" s="6" t="n">
        <v>2</v>
      </c>
      <c r="C22" s="6" t="n">
        <v>-10</v>
      </c>
      <c r="D22" s="6" t="n">
        <v>-94</v>
      </c>
    </row>
    <row r="23">
      <c r="A23" s="4" t="inlineStr">
        <is>
          <t>Other Current Assets and Liabilities</t>
        </is>
      </c>
      <c r="B23" s="6" t="n">
        <v>-95</v>
      </c>
      <c r="C23" s="6" t="n">
        <v>35</v>
      </c>
      <c r="D23" s="6" t="n">
        <v>-188</v>
      </c>
    </row>
    <row r="24">
      <c r="A24" s="4" t="inlineStr">
        <is>
          <t>Employee Benefit Plan Funding and Related Payments</t>
        </is>
      </c>
      <c r="B24" s="6" t="n">
        <v>-53</v>
      </c>
      <c r="C24" s="6" t="n">
        <v>-40</v>
      </c>
      <c r="D24" s="6" t="n">
        <v>-35</v>
      </c>
    </row>
    <row r="25">
      <c r="A25" s="4" t="inlineStr">
        <is>
          <t>Other</t>
        </is>
      </c>
      <c r="B25" s="6" t="n">
        <v>147</v>
      </c>
      <c r="C25" s="6" t="n">
        <v>50</v>
      </c>
      <c r="D25" s="6" t="n">
        <v>-3</v>
      </c>
    </row>
    <row r="26">
      <c r="A26" s="4" t="inlineStr">
        <is>
          <t>Net Cash Provided By (Used In) Operating Activities</t>
        </is>
      </c>
      <c r="B26" s="6" t="n">
        <v>2133</v>
      </c>
      <c r="C26" s="6" t="n">
        <v>3806</v>
      </c>
      <c r="D26" s="6" t="n">
        <v>1503</v>
      </c>
    </row>
    <row r="27">
      <c r="A27" s="3" t="inlineStr">
        <is>
          <t>CASH FLOWS FROM INVESTING ACTIVITIES</t>
        </is>
      </c>
      <c r="B27" s="4" t="inlineStr">
        <is>
          <t xml:space="preserve"> </t>
        </is>
      </c>
      <c r="C27" s="4" t="inlineStr">
        <is>
          <t xml:space="preserve"> </t>
        </is>
      </c>
      <c r="D27" s="4" t="inlineStr">
        <is>
          <t xml:space="preserve"> </t>
        </is>
      </c>
    </row>
    <row r="28">
      <c r="A28" s="4" t="inlineStr">
        <is>
          <t>Additions to Property, Plant and Equipment</t>
        </is>
      </c>
      <c r="B28" s="6" t="n">
        <v>-3380</v>
      </c>
      <c r="C28" s="6" t="n">
        <v>-3325</v>
      </c>
      <c r="D28" s="6" t="n">
        <v>-2888</v>
      </c>
    </row>
    <row r="29">
      <c r="A29" s="4" t="inlineStr">
        <is>
          <t>Proceeds from Sales of Trust Investments</t>
        </is>
      </c>
      <c r="B29" s="6" t="n">
        <v>1537</v>
      </c>
      <c r="C29" s="6" t="n">
        <v>1714</v>
      </c>
      <c r="D29" s="6" t="n">
        <v>1586</v>
      </c>
    </row>
    <row r="30">
      <c r="A30" s="4" t="inlineStr">
        <is>
          <t>Purchases of Trust Investments</t>
        </is>
      </c>
      <c r="B30" s="6" t="n">
        <v>-1563</v>
      </c>
      <c r="C30" s="6" t="n">
        <v>-1751</v>
      </c>
      <c r="D30" s="6" t="n">
        <v>-1611</v>
      </c>
    </row>
    <row r="31">
      <c r="A31" s="4" t="inlineStr">
        <is>
          <t>Proceeds from Sales of Long-Lived Assets and Lease Investments</t>
        </is>
      </c>
      <c r="B31" s="6" t="n">
        <v>0</v>
      </c>
      <c r="C31" s="6" t="n">
        <v>37</v>
      </c>
      <c r="D31" s="6" t="n">
        <v>1918</v>
      </c>
    </row>
    <row r="32">
      <c r="A32" s="4" t="inlineStr">
        <is>
          <t>Proceeds from Sales of Equity Method Investments</t>
        </is>
      </c>
      <c r="B32" s="6" t="n">
        <v>0</v>
      </c>
      <c r="C32" s="6" t="n">
        <v>291</v>
      </c>
      <c r="D32" s="6" t="n">
        <v>0</v>
      </c>
    </row>
    <row r="33">
      <c r="A33" s="4" t="inlineStr">
        <is>
          <t>Contributions to Equity Method Investments</t>
        </is>
      </c>
      <c r="B33" s="6" t="n">
        <v>0</v>
      </c>
      <c r="C33" s="6" t="n">
        <v>0</v>
      </c>
      <c r="D33" s="6" t="n">
        <v>-124</v>
      </c>
    </row>
    <row r="34">
      <c r="A34" s="4" t="inlineStr">
        <is>
          <t>Other</t>
        </is>
      </c>
      <c r="B34" s="6" t="n">
        <v>100</v>
      </c>
      <c r="C34" s="6" t="n">
        <v>76</v>
      </c>
      <c r="D34" s="6" t="n">
        <v>18</v>
      </c>
    </row>
    <row r="35">
      <c r="A35" s="4" t="inlineStr">
        <is>
          <t>Net Cash Provided By (Used In) Investing Activities</t>
        </is>
      </c>
      <c r="B35" s="6" t="n">
        <v>-3306</v>
      </c>
      <c r="C35" s="6" t="n">
        <v>-2958</v>
      </c>
      <c r="D35" s="6" t="n">
        <v>-1101</v>
      </c>
    </row>
    <row r="36">
      <c r="A36" s="3" t="inlineStr">
        <is>
          <t>CASH FLOWS FROM FINANCING ACTIVITIES</t>
        </is>
      </c>
      <c r="B36" s="4" t="inlineStr">
        <is>
          <t xml:space="preserve"> </t>
        </is>
      </c>
      <c r="C36" s="4" t="inlineStr">
        <is>
          <t xml:space="preserve"> </t>
        </is>
      </c>
      <c r="D36" s="4" t="inlineStr">
        <is>
          <t xml:space="preserve"> </t>
        </is>
      </c>
    </row>
    <row r="37">
      <c r="A37" s="4" t="inlineStr">
        <is>
          <t>Net Change in Commercial Paper and Loans</t>
        </is>
      </c>
      <c r="B37" s="6" t="n">
        <v>744</v>
      </c>
      <c r="C37" s="6" t="n">
        <v>250</v>
      </c>
      <c r="D37" s="6" t="n">
        <v>-819</v>
      </c>
    </row>
    <row r="38">
      <c r="A38" s="4" t="inlineStr">
        <is>
          <t>Proceeds from Short-Term Loans</t>
        </is>
      </c>
      <c r="B38" s="6" t="n">
        <v>400</v>
      </c>
      <c r="C38" s="6" t="n">
        <v>750</v>
      </c>
      <c r="D38" s="6" t="n">
        <v>2000</v>
      </c>
    </row>
    <row r="39">
      <c r="A39" s="4" t="inlineStr">
        <is>
          <t>Repayment of Short-Term Loans</t>
        </is>
      </c>
      <c r="B39" s="6" t="n">
        <v>-500</v>
      </c>
      <c r="C39" s="6" t="n">
        <v>-2250</v>
      </c>
      <c r="D39" s="6" t="n">
        <v>-2500</v>
      </c>
    </row>
    <row r="40">
      <c r="A40" s="4" t="inlineStr">
        <is>
          <t>Issuance of Long-Term Debt</t>
        </is>
      </c>
      <c r="B40" s="6" t="n">
        <v>3350</v>
      </c>
      <c r="C40" s="6" t="n">
        <v>2800</v>
      </c>
      <c r="D40" s="6" t="n">
        <v>2850</v>
      </c>
    </row>
    <row r="41">
      <c r="A41" s="4" t="inlineStr">
        <is>
          <t>Redemption of Long-Term Debt</t>
        </is>
      </c>
      <c r="B41" s="6" t="n">
        <v>-1500</v>
      </c>
      <c r="C41" s="6" t="n">
        <v>-1575</v>
      </c>
      <c r="D41" s="6" t="n">
        <v>-700</v>
      </c>
    </row>
    <row r="42">
      <c r="A42" s="4" t="inlineStr">
        <is>
          <t>Payments for Share Repurchase Program</t>
        </is>
      </c>
      <c r="B42" s="6" t="n">
        <v>0</v>
      </c>
      <c r="C42" s="6" t="n">
        <v>0</v>
      </c>
      <c r="D42" s="6" t="n">
        <v>-500</v>
      </c>
    </row>
    <row r="43">
      <c r="A43" s="4" t="inlineStr">
        <is>
          <t>Cash Dividends Paid on Common Stock</t>
        </is>
      </c>
      <c r="B43" s="6" t="n">
        <v>-1196</v>
      </c>
      <c r="C43" s="6" t="n">
        <v>-1137</v>
      </c>
      <c r="D43" s="6" t="n">
        <v>-1079</v>
      </c>
    </row>
    <row r="44">
      <c r="A44" s="4" t="inlineStr">
        <is>
          <t>Other</t>
        </is>
      </c>
      <c r="B44" s="6" t="n">
        <v>-70</v>
      </c>
      <c r="C44" s="6" t="n">
        <v>-98</v>
      </c>
      <c r="D44" s="6" t="n">
        <v>-6</v>
      </c>
    </row>
    <row r="45">
      <c r="A45" s="4" t="inlineStr">
        <is>
          <t>Net Cash Provided By (Used In) Financing Activities</t>
        </is>
      </c>
      <c r="B45" s="6" t="n">
        <v>1228</v>
      </c>
      <c r="C45" s="6" t="n">
        <v>-1260</v>
      </c>
      <c r="D45" s="6" t="n">
        <v>-754</v>
      </c>
    </row>
    <row r="46">
      <c r="A46" s="4" t="inlineStr">
        <is>
          <t>Net Increase (Decrease) in Cash, Cash Equivalents and Restricted Cash</t>
        </is>
      </c>
      <c r="B46" s="6" t="n">
        <v>55</v>
      </c>
      <c r="C46" s="6" t="n">
        <v>-412</v>
      </c>
      <c r="D46" s="6" t="n">
        <v>-352</v>
      </c>
    </row>
    <row r="47">
      <c r="A47" s="4" t="inlineStr">
        <is>
          <t>Cash, Cash Equivalents and Restricted Cash at Beginning of Period</t>
        </is>
      </c>
      <c r="B47" s="6" t="n">
        <v>99</v>
      </c>
      <c r="C47" s="6" t="n">
        <v>511</v>
      </c>
      <c r="D47" s="6" t="n">
        <v>863</v>
      </c>
    </row>
    <row r="48">
      <c r="A48" s="4" t="inlineStr">
        <is>
          <t>Cash, Cash Equivalents and Restricted Cash at End of Period</t>
        </is>
      </c>
      <c r="B48" s="6" t="n">
        <v>154</v>
      </c>
      <c r="C48" s="6" t="n">
        <v>99</v>
      </c>
      <c r="D48" s="6" t="n">
        <v>511</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Income Taxes Paid (Received)</t>
        </is>
      </c>
      <c r="B50" s="6" t="n">
        <v>68</v>
      </c>
      <c r="C50" s="6" t="n">
        <v>144</v>
      </c>
      <c r="D50" s="6" t="n">
        <v>353</v>
      </c>
    </row>
    <row r="51">
      <c r="A51" s="4" t="inlineStr">
        <is>
          <t>Interest Paid, Net of Amounts Capitalized</t>
        </is>
      </c>
      <c r="B51" s="6" t="n">
        <v>799</v>
      </c>
      <c r="C51" s="6" t="n">
        <v>683</v>
      </c>
      <c r="D51" s="6" t="n">
        <v>602</v>
      </c>
    </row>
    <row r="52">
      <c r="A52" s="4" t="inlineStr">
        <is>
          <t>Accrued Property, Plant and Equipment Expenditures</t>
        </is>
      </c>
      <c r="B52" s="6" t="n">
        <v>326</v>
      </c>
      <c r="C52" s="6" t="n">
        <v>443</v>
      </c>
      <c r="D52" s="6" t="n">
        <v>366</v>
      </c>
    </row>
    <row r="53">
      <c r="A53" s="4" t="inlineStr">
        <is>
          <t>Public Service Electric and Gas Company [Member]</t>
        </is>
      </c>
      <c r="B53" s="4" t="inlineStr">
        <is>
          <t xml:space="preserve"> </t>
        </is>
      </c>
      <c r="C53" s="4" t="inlineStr">
        <is>
          <t xml:space="preserve"> </t>
        </is>
      </c>
      <c r="D53" s="4" t="inlineStr">
        <is>
          <t xml:space="preserve"> </t>
        </is>
      </c>
    </row>
    <row r="54">
      <c r="A54" s="3" t="inlineStr">
        <is>
          <t>CASH FLOWS FROM OPERATING ACTIVITIES</t>
        </is>
      </c>
      <c r="B54" s="4" t="inlineStr">
        <is>
          <t xml:space="preserve"> </t>
        </is>
      </c>
      <c r="C54" s="4" t="inlineStr">
        <is>
          <t xml:space="preserve"> </t>
        </is>
      </c>
      <c r="D54" s="4" t="inlineStr">
        <is>
          <t xml:space="preserve"> </t>
        </is>
      </c>
    </row>
    <row r="55">
      <c r="A55" s="4" t="inlineStr">
        <is>
          <t>Net Income</t>
        </is>
      </c>
      <c r="B55" s="6" t="n">
        <v>1547</v>
      </c>
      <c r="C55" s="6" t="n">
        <v>1515</v>
      </c>
      <c r="D55" s="6" t="n">
        <v>1565</v>
      </c>
    </row>
    <row r="56">
      <c r="A56" s="3" t="inlineStr">
        <is>
          <t>Adjustments to Reconcile Net Income to Net Cash Flows from Operating Activities:</t>
        </is>
      </c>
      <c r="B56" s="4" t="inlineStr">
        <is>
          <t xml:space="preserve"> </t>
        </is>
      </c>
      <c r="C56" s="4" t="inlineStr">
        <is>
          <t xml:space="preserve"> </t>
        </is>
      </c>
      <c r="D56" s="4" t="inlineStr">
        <is>
          <t xml:space="preserve"> </t>
        </is>
      </c>
    </row>
    <row r="57">
      <c r="A57" s="4" t="inlineStr">
        <is>
          <t>Depreciation and Amortization</t>
        </is>
      </c>
      <c r="B57" s="6" t="n">
        <v>1025</v>
      </c>
      <c r="C57" s="6" t="n">
        <v>980</v>
      </c>
      <c r="D57" s="6" t="n">
        <v>935</v>
      </c>
    </row>
    <row r="58">
      <c r="A58" s="4" t="inlineStr">
        <is>
          <t>Provision for Deferred Income Taxes and ITC</t>
        </is>
      </c>
      <c r="B58" s="6" t="n">
        <v>365</v>
      </c>
      <c r="C58" s="6" t="n">
        <v>29</v>
      </c>
      <c r="D58" s="6" t="n">
        <v>137</v>
      </c>
    </row>
    <row r="59">
      <c r="A59" s="4" t="inlineStr">
        <is>
          <t>Non-Cash Employee Benefit Plan (Credits) Costs</t>
        </is>
      </c>
      <c r="B59" s="6" t="n">
        <v>41</v>
      </c>
      <c r="C59" s="6" t="n">
        <v>8</v>
      </c>
      <c r="D59" s="6" t="n">
        <v>-179</v>
      </c>
    </row>
    <row r="60">
      <c r="A60" s="4" t="inlineStr">
        <is>
          <t>Cost of Removal</t>
        </is>
      </c>
      <c r="B60" s="6" t="n">
        <v>-170</v>
      </c>
      <c r="C60" s="6" t="n">
        <v>-166</v>
      </c>
      <c r="D60" s="6" t="n">
        <v>-129</v>
      </c>
    </row>
    <row r="61">
      <c r="A61" s="4" t="inlineStr">
        <is>
          <t>Energy Efficiency Programs Regulatory Investment Expenditures</t>
        </is>
      </c>
      <c r="B61" s="6" t="n">
        <v>-544</v>
      </c>
      <c r="C61" s="6" t="n">
        <v>-466</v>
      </c>
      <c r="D61" s="6" t="n">
        <v>-286</v>
      </c>
    </row>
    <row r="62">
      <c r="A62" s="4" t="inlineStr">
        <is>
          <t>Amortization of Energy Efficiency Programs Regulatory Investment Expenditures</t>
        </is>
      </c>
      <c r="B62" s="6" t="n">
        <v>125</v>
      </c>
      <c r="C62" s="6" t="n">
        <v>82</v>
      </c>
      <c r="D62" s="6" t="n">
        <v>48</v>
      </c>
    </row>
    <row r="63">
      <c r="A63" s="4" t="inlineStr">
        <is>
          <t>Net Change in Other Regulatory Assets and Liabilities</t>
        </is>
      </c>
      <c r="B63" s="6" t="n">
        <v>-273</v>
      </c>
      <c r="C63" s="6" t="n">
        <v>2</v>
      </c>
      <c r="D63" s="6" t="n">
        <v>-78</v>
      </c>
    </row>
    <row r="64">
      <c r="A64" s="3" t="inlineStr">
        <is>
          <t>Net Change in Certain Current Assets and Liabilities:</t>
        </is>
      </c>
      <c r="B64" s="4" t="inlineStr">
        <is>
          <t xml:space="preserve"> </t>
        </is>
      </c>
      <c r="C64" s="4" t="inlineStr">
        <is>
          <t xml:space="preserve"> </t>
        </is>
      </c>
      <c r="D64" s="4" t="inlineStr">
        <is>
          <t xml:space="preserve"> </t>
        </is>
      </c>
    </row>
    <row r="65">
      <c r="A65" s="4" t="inlineStr">
        <is>
          <t>Accounts Receivable and Unbilled Revenues</t>
        </is>
      </c>
      <c r="B65" s="6" t="n">
        <v>-188</v>
      </c>
      <c r="C65" s="6" t="n">
        <v>72</v>
      </c>
      <c r="D65" s="6" t="n">
        <v>-132</v>
      </c>
    </row>
    <row r="66">
      <c r="A66" s="4" t="inlineStr">
        <is>
          <t>Fuel, Materials and Supplies</t>
        </is>
      </c>
      <c r="B66" s="6" t="n">
        <v>-123</v>
      </c>
      <c r="C66" s="6" t="n">
        <v>-211</v>
      </c>
      <c r="D66" s="6" t="n">
        <v>-73</v>
      </c>
    </row>
    <row r="67">
      <c r="A67" s="4" t="inlineStr">
        <is>
          <t>Prepayments</t>
        </is>
      </c>
      <c r="B67" s="6" t="n">
        <v>29</v>
      </c>
      <c r="C67" s="6" t="n">
        <v>-50</v>
      </c>
      <c r="D67" s="6" t="n">
        <v>8</v>
      </c>
    </row>
    <row r="68">
      <c r="A68" s="4" t="inlineStr">
        <is>
          <t>Accounts Payable</t>
        </is>
      </c>
      <c r="B68" s="6" t="n">
        <v>34</v>
      </c>
      <c r="C68" s="6" t="n">
        <v>13</v>
      </c>
      <c r="D68" s="6" t="n">
        <v>96</v>
      </c>
    </row>
    <row r="69">
      <c r="A69" s="4" t="inlineStr">
        <is>
          <t>Accounts Receivable/Payable-Affiliated Companies, net</t>
        </is>
      </c>
      <c r="B69" s="6" t="n">
        <v>-47</v>
      </c>
      <c r="C69" s="6" t="n">
        <v>-3</v>
      </c>
      <c r="D69" s="6" t="n">
        <v>18</v>
      </c>
    </row>
    <row r="70">
      <c r="A70" s="4" t="inlineStr">
        <is>
          <t>Obligation to Return Cash Collateral</t>
        </is>
      </c>
      <c r="B70" s="6" t="n">
        <v>4</v>
      </c>
      <c r="C70" s="6" t="n">
        <v>-201</v>
      </c>
      <c r="D70" s="6" t="n">
        <v>111</v>
      </c>
    </row>
    <row r="71">
      <c r="A71" s="4" t="inlineStr">
        <is>
          <t>Other Current Assets and Liabilities</t>
        </is>
      </c>
      <c r="B71" s="6" t="n">
        <v>-29</v>
      </c>
      <c r="C71" s="6" t="n">
        <v>23</v>
      </c>
      <c r="D71" s="6" t="n">
        <v>44</v>
      </c>
    </row>
    <row r="72">
      <c r="A72" s="4" t="inlineStr">
        <is>
          <t>Employee Benefit Plan Funding and Related Payments</t>
        </is>
      </c>
      <c r="B72" s="6" t="n">
        <v>-32</v>
      </c>
      <c r="C72" s="6" t="n">
        <v>-20</v>
      </c>
      <c r="D72" s="6" t="n">
        <v>-17</v>
      </c>
    </row>
    <row r="73">
      <c r="A73" s="4" t="inlineStr">
        <is>
          <t>Other</t>
        </is>
      </c>
      <c r="B73" s="6" t="n">
        <v>-39</v>
      </c>
      <c r="C73" s="6" t="n">
        <v>-67</v>
      </c>
      <c r="D73" s="6" t="n">
        <v>-40</v>
      </c>
    </row>
    <row r="74">
      <c r="A74" s="4" t="inlineStr">
        <is>
          <t>Net Cash Provided By (Used In) Operating Activities</t>
        </is>
      </c>
      <c r="B74" s="6" t="n">
        <v>1725</v>
      </c>
      <c r="C74" s="6" t="n">
        <v>1540</v>
      </c>
      <c r="D74" s="6" t="n">
        <v>2028</v>
      </c>
    </row>
    <row r="75">
      <c r="A75" s="3" t="inlineStr">
        <is>
          <t>CASH FLOWS FROM INVESTING ACTIVITIES</t>
        </is>
      </c>
      <c r="B75" s="4" t="inlineStr">
        <is>
          <t xml:space="preserve"> </t>
        </is>
      </c>
      <c r="C75" s="4" t="inlineStr">
        <is>
          <t xml:space="preserve"> </t>
        </is>
      </c>
      <c r="D75" s="4" t="inlineStr">
        <is>
          <t xml:space="preserve"> </t>
        </is>
      </c>
    </row>
    <row r="76">
      <c r="A76" s="4" t="inlineStr">
        <is>
          <t>Additions to Property, Plant and Equipment</t>
        </is>
      </c>
      <c r="B76" s="6" t="n">
        <v>-2921</v>
      </c>
      <c r="C76" s="6" t="n">
        <v>-2998</v>
      </c>
      <c r="D76" s="6" t="n">
        <v>-2590</v>
      </c>
    </row>
    <row r="77">
      <c r="A77" s="4" t="inlineStr">
        <is>
          <t>Proceeds from Sales of Trust Investments</t>
        </is>
      </c>
      <c r="B77" s="6" t="n">
        <v>6</v>
      </c>
      <c r="C77" s="6" t="n">
        <v>4</v>
      </c>
      <c r="D77" s="6" t="n">
        <v>12</v>
      </c>
    </row>
    <row r="78">
      <c r="A78" s="4" t="inlineStr">
        <is>
          <t>Purchases of Trust Investments</t>
        </is>
      </c>
      <c r="B78" s="6" t="n">
        <v>-4</v>
      </c>
      <c r="C78" s="6" t="n">
        <v>-3</v>
      </c>
      <c r="D78" s="6" t="n">
        <v>-10</v>
      </c>
    </row>
    <row r="79">
      <c r="A79" s="4" t="inlineStr">
        <is>
          <t>Other</t>
        </is>
      </c>
      <c r="B79" s="6" t="n">
        <v>33</v>
      </c>
      <c r="C79" s="6" t="n">
        <v>33</v>
      </c>
      <c r="D79" s="6" t="n">
        <v>45</v>
      </c>
    </row>
    <row r="80">
      <c r="A80" s="4" t="inlineStr">
        <is>
          <t>Net Cash Provided By (Used In) Investing Activities</t>
        </is>
      </c>
      <c r="B80" s="6" t="n">
        <v>-2886</v>
      </c>
      <c r="C80" s="6" t="n">
        <v>-2964</v>
      </c>
      <c r="D80" s="6" t="n">
        <v>-2543</v>
      </c>
    </row>
    <row r="81">
      <c r="A81" s="3" t="inlineStr">
        <is>
          <t>CASH FLOWS FROM FINANCING ACTIVITIES</t>
        </is>
      </c>
      <c r="B81" s="4" t="inlineStr">
        <is>
          <t xml:space="preserve"> </t>
        </is>
      </c>
      <c r="C81" s="4" t="inlineStr">
        <is>
          <t xml:space="preserve"> </t>
        </is>
      </c>
      <c r="D81" s="4" t="inlineStr">
        <is>
          <t xml:space="preserve"> </t>
        </is>
      </c>
    </row>
    <row r="82">
      <c r="A82" s="4" t="inlineStr">
        <is>
          <t>Net Change in Commercial Paper and Loans</t>
        </is>
      </c>
      <c r="B82" s="6" t="n">
        <v>19</v>
      </c>
      <c r="C82" s="6" t="n">
        <v>425</v>
      </c>
      <c r="D82" s="6" t="n">
        <v>0</v>
      </c>
    </row>
    <row r="83">
      <c r="A83" s="4" t="inlineStr">
        <is>
          <t>Issuance of Long-Term Debt</t>
        </is>
      </c>
      <c r="B83" s="6" t="n">
        <v>2100</v>
      </c>
      <c r="C83" s="6" t="n">
        <v>1800</v>
      </c>
      <c r="D83" s="6" t="n">
        <v>900</v>
      </c>
    </row>
    <row r="84">
      <c r="A84" s="4" t="inlineStr">
        <is>
          <t>Redemption of Long-Term Debt</t>
        </is>
      </c>
      <c r="B84" s="6" t="n">
        <v>-750</v>
      </c>
      <c r="C84" s="6" t="n">
        <v>-825</v>
      </c>
      <c r="D84" s="6" t="n">
        <v>0</v>
      </c>
    </row>
    <row r="85">
      <c r="A85" s="4" t="inlineStr">
        <is>
          <t>Cash Dividends Paid on Common Stock</t>
        </is>
      </c>
      <c r="B85" s="6" t="n">
        <v>-150</v>
      </c>
      <c r="C85" s="6" t="n">
        <v>-150</v>
      </c>
      <c r="D85" s="6" t="n">
        <v>-450</v>
      </c>
    </row>
    <row r="86">
      <c r="A86" s="4" t="inlineStr">
        <is>
          <t>Other</t>
        </is>
      </c>
      <c r="B86" s="6" t="n">
        <v>-25</v>
      </c>
      <c r="C86" s="6" t="n">
        <v>-17</v>
      </c>
      <c r="D86" s="6" t="n">
        <v>-8</v>
      </c>
    </row>
    <row r="87">
      <c r="A87" s="4" t="inlineStr">
        <is>
          <t>Net Cash Provided By (Used In) Financing Activities</t>
        </is>
      </c>
      <c r="B87" s="6" t="n">
        <v>1194</v>
      </c>
      <c r="C87" s="6" t="n">
        <v>1233</v>
      </c>
      <c r="D87" s="6" t="n">
        <v>442</v>
      </c>
    </row>
    <row r="88">
      <c r="A88" s="4" t="inlineStr">
        <is>
          <t>Net Increase (Decrease) in Cash, Cash Equivalents and Restricted Cash</t>
        </is>
      </c>
      <c r="B88" s="6" t="n">
        <v>33</v>
      </c>
      <c r="C88" s="6" t="n">
        <v>-191</v>
      </c>
      <c r="D88" s="6" t="n">
        <v>-73</v>
      </c>
    </row>
    <row r="89">
      <c r="A89" s="4" t="inlineStr">
        <is>
          <t>Cash, Cash Equivalents and Restricted Cash at Beginning of Period</t>
        </is>
      </c>
      <c r="B89" s="6" t="n">
        <v>75</v>
      </c>
      <c r="C89" s="6" t="n">
        <v>266</v>
      </c>
      <c r="D89" s="6" t="n">
        <v>339</v>
      </c>
    </row>
    <row r="90">
      <c r="A90" s="4" t="inlineStr">
        <is>
          <t>Cash, Cash Equivalents and Restricted Cash at End of Period</t>
        </is>
      </c>
      <c r="B90" s="6" t="n">
        <v>108</v>
      </c>
      <c r="C90" s="6" t="n">
        <v>75</v>
      </c>
      <c r="D90" s="6" t="n">
        <v>266</v>
      </c>
    </row>
    <row r="91">
      <c r="A91" s="3" t="inlineStr">
        <is>
          <t>Supplemental Disclosure of Cash Flow Information:</t>
        </is>
      </c>
      <c r="B91" s="4" t="inlineStr">
        <is>
          <t xml:space="preserve"> </t>
        </is>
      </c>
      <c r="C91" s="4" t="inlineStr">
        <is>
          <t xml:space="preserve"> </t>
        </is>
      </c>
      <c r="D91" s="4" t="inlineStr">
        <is>
          <t xml:space="preserve"> </t>
        </is>
      </c>
    </row>
    <row r="92">
      <c r="A92" s="4" t="inlineStr">
        <is>
          <t>Income Taxes Paid (Received)</t>
        </is>
      </c>
      <c r="B92" s="6" t="n">
        <v>68</v>
      </c>
      <c r="C92" s="6" t="n">
        <v>77</v>
      </c>
      <c r="D92" s="6" t="n">
        <v>137</v>
      </c>
    </row>
    <row r="93">
      <c r="A93" s="4" t="inlineStr">
        <is>
          <t>Interest Paid, Net of Amounts Capitalized</t>
        </is>
      </c>
      <c r="B93" s="6" t="n">
        <v>523</v>
      </c>
      <c r="C93" s="6" t="n">
        <v>449</v>
      </c>
      <c r="D93" s="6" t="n">
        <v>409</v>
      </c>
    </row>
    <row r="94">
      <c r="A94" s="4" t="inlineStr">
        <is>
          <t>Accrued Property, Plant and Equipment Expenditures</t>
        </is>
      </c>
      <c r="B94" s="5" t="n">
        <v>286</v>
      </c>
      <c r="C94" s="5" t="n">
        <v>395</v>
      </c>
      <c r="D94" s="5" t="n">
        <v>3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Reconciliation of Allowance for Credit Losses (Parenthetical) (Details) - USD ($) $ in Millions</t>
        </is>
      </c>
      <c r="B1" s="2" t="inlineStr">
        <is>
          <t>12 Months Ended</t>
        </is>
      </c>
    </row>
    <row r="2">
      <c r="B2" s="2" t="inlineStr">
        <is>
          <t>Dec. 31, 2024</t>
        </is>
      </c>
      <c r="C2" s="2" t="inlineStr">
        <is>
          <t>Dec. 31, 2023</t>
        </is>
      </c>
    </row>
    <row r="3">
      <c r="A3" s="4" t="inlineStr">
        <is>
          <t>Public Service Electric and Gas Company</t>
        </is>
      </c>
      <c r="B3" s="4" t="inlineStr">
        <is>
          <t xml:space="preserve"> </t>
        </is>
      </c>
      <c r="C3" s="4" t="inlineStr">
        <is>
          <t xml:space="preserve"> </t>
        </is>
      </c>
    </row>
    <row r="4">
      <c r="A4" s="3" t="inlineStr">
        <is>
          <t>Revenues [Line Items]</t>
        </is>
      </c>
      <c r="B4" s="4" t="inlineStr">
        <is>
          <t xml:space="preserve"> </t>
        </is>
      </c>
      <c r="C4" s="4" t="inlineStr">
        <is>
          <t xml:space="preserve"> </t>
        </is>
      </c>
    </row>
    <row r="5">
      <c r="A5" s="4" t="inlineStr">
        <is>
          <t>Recoveries</t>
        </is>
      </c>
      <c r="B5" s="5" t="n">
        <v>31</v>
      </c>
      <c r="C5" s="5"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Revenues - Revenue, Capacity Auction Obligations (Details) - PSEG Power - PJM [Member]</t>
        </is>
      </c>
      <c r="B1" s="2" t="inlineStr">
        <is>
          <t>Dec. 31, 2024 $ / MK MW</t>
        </is>
      </c>
    </row>
    <row r="2">
      <c r="A2" s="4" t="inlineStr">
        <is>
          <t>June 2024 to May 2025</t>
        </is>
      </c>
      <c r="B2" s="4" t="inlineStr">
        <is>
          <t xml:space="preserve"> </t>
        </is>
      </c>
    </row>
    <row r="3">
      <c r="A3" s="3" t="inlineStr">
        <is>
          <t>Revenues [Line Items]</t>
        </is>
      </c>
      <c r="B3" s="4" t="inlineStr">
        <is>
          <t xml:space="preserve"> </t>
        </is>
      </c>
    </row>
    <row r="4">
      <c r="A4" s="4" t="inlineStr">
        <is>
          <t>$ per Megawatt (MW)-Day | $ / MK</t>
        </is>
      </c>
      <c r="B4" s="6" t="n">
        <v>61</v>
      </c>
    </row>
    <row r="5">
      <c r="A5" s="4" t="inlineStr">
        <is>
          <t>MW Cleared | MW</t>
        </is>
      </c>
      <c r="B5" s="6" t="n">
        <v>3700</v>
      </c>
    </row>
    <row r="6">
      <c r="A6" s="4" t="inlineStr">
        <is>
          <t>June 2025 to May 2026</t>
        </is>
      </c>
      <c r="B6" s="4" t="inlineStr">
        <is>
          <t xml:space="preserve"> </t>
        </is>
      </c>
    </row>
    <row r="7">
      <c r="A7" s="3" t="inlineStr">
        <is>
          <t>Revenues [Line Items]</t>
        </is>
      </c>
      <c r="B7" s="4" t="inlineStr">
        <is>
          <t xml:space="preserve"> </t>
        </is>
      </c>
    </row>
    <row r="8">
      <c r="A8" s="4" t="inlineStr">
        <is>
          <t>$ per Megawatt (MW)-Day | $ / MK</t>
        </is>
      </c>
      <c r="B8" s="6" t="n">
        <v>270</v>
      </c>
    </row>
    <row r="9">
      <c r="A9" s="4" t="inlineStr">
        <is>
          <t>MW Cleared | MW</t>
        </is>
      </c>
      <c r="B9" s="6" t="n">
        <v>3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Dispositions and Impairments - Additional Information (Details) $ in Millions</t>
        </is>
      </c>
      <c r="B1" s="2" t="inlineStr">
        <is>
          <t>12 Months Ended</t>
        </is>
      </c>
    </row>
    <row r="2">
      <c r="B2" s="2" t="inlineStr">
        <is>
          <t>Dec. 31, 2022 USD ($)</t>
        </is>
      </c>
    </row>
    <row r="3">
      <c r="A3" s="4" t="inlineStr">
        <is>
          <t>Fossil Production [Member]</t>
        </is>
      </c>
      <c r="B3" s="4" t="inlineStr">
        <is>
          <t xml:space="preserve"> </t>
        </is>
      </c>
    </row>
    <row r="4">
      <c r="A4" s="3" t="inlineStr">
        <is>
          <t>Restructuring Cost and Reserve [Line Items]</t>
        </is>
      </c>
      <c r="B4" s="4" t="inlineStr">
        <is>
          <t xml:space="preserve"> </t>
        </is>
      </c>
    </row>
    <row r="5">
      <c r="A5" s="4" t="inlineStr">
        <is>
          <t>Impairment of Long-Lived Assets to be Disposed of</t>
        </is>
      </c>
      <c r="B5" s="5" t="n">
        <v>50</v>
      </c>
    </row>
    <row r="6">
      <c r="A6" s="4" t="inlineStr">
        <is>
          <t>Energy Holdings [Member]</t>
        </is>
      </c>
      <c r="B6" s="4" t="inlineStr">
        <is>
          <t xml:space="preserve"> </t>
        </is>
      </c>
    </row>
    <row r="7">
      <c r="A7" s="3" t="inlineStr">
        <is>
          <t>Restructuring Cost and Reserve [Line Items]</t>
        </is>
      </c>
      <c r="B7" s="4" t="inlineStr">
        <is>
          <t xml:space="preserve"> </t>
        </is>
      </c>
    </row>
    <row r="8">
      <c r="A8" s="4" t="inlineStr">
        <is>
          <t>Impairment of Long-Lived Assets to be Disposed of</t>
        </is>
      </c>
      <c r="B8" s="5" t="n">
        <v>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 Additional information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Operating Revenues</t>
        </is>
      </c>
      <c r="B4" s="5" t="n">
        <v>10290</v>
      </c>
      <c r="C4" s="5" t="n">
        <v>11237</v>
      </c>
      <c r="D4" s="5" t="n">
        <v>9800</v>
      </c>
    </row>
    <row r="5">
      <c r="A5" s="4" t="inlineStr">
        <is>
          <t>Operation and Maintenance</t>
        </is>
      </c>
      <c r="B5" s="6" t="n">
        <v>3356</v>
      </c>
      <c r="C5" s="6" t="n">
        <v>3150</v>
      </c>
      <c r="D5" s="6" t="n">
        <v>3178</v>
      </c>
    </row>
    <row r="6">
      <c r="A6" s="4" t="inlineStr">
        <is>
          <t>Long Island ServCo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perating Revenues</t>
        </is>
      </c>
      <c r="B8" s="6" t="n">
        <v>592</v>
      </c>
      <c r="C8" s="6" t="n">
        <v>533</v>
      </c>
      <c r="D8" s="6" t="n">
        <v>516</v>
      </c>
    </row>
    <row r="9">
      <c r="A9" s="4" t="inlineStr">
        <is>
          <t>Operation and Maintenance</t>
        </is>
      </c>
      <c r="B9" s="5" t="n">
        <v>592</v>
      </c>
      <c r="C9" s="5" t="n">
        <v>533</v>
      </c>
      <c r="D9" s="5" t="n">
        <v>5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Jointly-Owned Facilities - Schedule Of Property, Plant And Equipment (Details) - USD ($) $ in Millions</t>
        </is>
      </c>
      <c r="B1" s="2" t="inlineStr">
        <is>
          <t>Dec. 31, 2024</t>
        </is>
      </c>
      <c r="C1" s="2" t="inlineStr">
        <is>
          <t>Dec. 31, 2023</t>
        </is>
      </c>
    </row>
    <row r="2">
      <c r="A2" s="3" t="inlineStr">
        <is>
          <t>Public Utility, Property, Plant and Equipment [Line Items]</t>
        </is>
      </c>
      <c r="B2" s="4" t="inlineStr">
        <is>
          <t xml:space="preserve"> </t>
        </is>
      </c>
      <c r="C2" s="4" t="inlineStr">
        <is>
          <t xml:space="preserve"> </t>
        </is>
      </c>
    </row>
    <row r="3">
      <c r="A3" s="4" t="inlineStr">
        <is>
          <t>Total</t>
        </is>
      </c>
      <c r="B3" s="5" t="n">
        <v>51207</v>
      </c>
      <c r="C3" s="5" t="n">
        <v>48603</v>
      </c>
    </row>
    <row r="4">
      <c r="A4" s="4" t="inlineStr">
        <is>
          <t>Public Service Electric and Gas Company</t>
        </is>
      </c>
      <c r="B4" s="4" t="inlineStr">
        <is>
          <t xml:space="preserve"> </t>
        </is>
      </c>
      <c r="C4" s="4" t="inlineStr">
        <is>
          <t xml:space="preserve"> </t>
        </is>
      </c>
    </row>
    <row r="5">
      <c r="A5" s="3" t="inlineStr">
        <is>
          <t>Public Utility, Property, Plant and Equipment [Line Items]</t>
        </is>
      </c>
      <c r="B5" s="4" t="inlineStr">
        <is>
          <t xml:space="preserve"> </t>
        </is>
      </c>
      <c r="C5" s="4" t="inlineStr">
        <is>
          <t xml:space="preserve"> </t>
        </is>
      </c>
    </row>
    <row r="6">
      <c r="A6" s="4" t="inlineStr">
        <is>
          <t>Other</t>
        </is>
      </c>
      <c r="B6" s="6" t="n">
        <v>2136</v>
      </c>
      <c r="C6" s="6" t="n">
        <v>1992</v>
      </c>
    </row>
    <row r="7">
      <c r="A7" s="4" t="inlineStr">
        <is>
          <t>Total</t>
        </is>
      </c>
      <c r="B7" s="6" t="n">
        <v>46198</v>
      </c>
      <c r="C7" s="6" t="n">
        <v>43753</v>
      </c>
    </row>
    <row r="8">
      <c r="A8" s="4" t="inlineStr">
        <is>
          <t>Public Service Electric Gas and Other Company [Member]</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Other</t>
        </is>
      </c>
      <c r="B10" s="6" t="n">
        <v>408</v>
      </c>
      <c r="C10" s="6" t="n">
        <v>358</v>
      </c>
    </row>
    <row r="11">
      <c r="A11" s="4" t="inlineStr">
        <is>
          <t>Total</t>
        </is>
      </c>
      <c r="B11" s="6" t="n">
        <v>5009</v>
      </c>
      <c r="C11" s="6" t="n">
        <v>4850</v>
      </c>
    </row>
    <row r="12">
      <c r="A12" s="4" t="inlineStr">
        <is>
          <t>Electric Transmission | Public Service Electric and Gas Company</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Total Transmission and Distribution</t>
        </is>
      </c>
      <c r="B14" s="6" t="n">
        <v>17874</v>
      </c>
      <c r="C14" s="6" t="n">
        <v>17379</v>
      </c>
    </row>
    <row r="15">
      <c r="A15" s="4" t="inlineStr">
        <is>
          <t>Electric Distribution | Public Service Electric and Gas Company</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Total Transmission and Distribution</t>
        </is>
      </c>
      <c r="B17" s="6" t="n">
        <v>12520</v>
      </c>
      <c r="C17" s="6" t="n">
        <v>11554</v>
      </c>
    </row>
    <row r="18">
      <c r="A18" s="4" t="inlineStr">
        <is>
          <t>Gas Distribution and Transmission | Public Service Electric and Gas Company</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Total Transmission and Distribution</t>
        </is>
      </c>
      <c r="B20" s="6" t="n">
        <v>12536</v>
      </c>
      <c r="C20" s="6" t="n">
        <v>11545</v>
      </c>
    </row>
    <row r="21">
      <c r="A21" s="4" t="inlineStr">
        <is>
          <t>Construction Work In Progress | Public Service Electric and Gas Company</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Total Transmission and Distribution</t>
        </is>
      </c>
      <c r="B23" s="6" t="n">
        <v>1132</v>
      </c>
      <c r="C23" s="6" t="n">
        <v>1283</v>
      </c>
    </row>
    <row r="24">
      <c r="A24" s="4" t="inlineStr">
        <is>
          <t>Construction Work In Progress | Public Service Electric Gas and Other Company [Member]</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Total Generation</t>
        </is>
      </c>
      <c r="B26" s="6" t="n">
        <v>159</v>
      </c>
      <c r="C26" s="6" t="n">
        <v>224</v>
      </c>
    </row>
    <row r="27">
      <c r="A27" s="4" t="inlineStr">
        <is>
          <t>Nuclear Production | Public Service Electric Gas and Other Company [Member]</t>
        </is>
      </c>
      <c r="B27" s="4" t="inlineStr">
        <is>
          <t xml:space="preserve"> </t>
        </is>
      </c>
      <c r="C27" s="4" t="inlineStr">
        <is>
          <t xml:space="preserve"> </t>
        </is>
      </c>
    </row>
    <row r="28">
      <c r="A28" s="3" t="inlineStr">
        <is>
          <t>Public Utility, Property, Plant and Equipment [Line Items]</t>
        </is>
      </c>
      <c r="B28" s="4" t="inlineStr">
        <is>
          <t xml:space="preserve"> </t>
        </is>
      </c>
      <c r="C28" s="4" t="inlineStr">
        <is>
          <t xml:space="preserve"> </t>
        </is>
      </c>
    </row>
    <row r="29">
      <c r="A29" s="4" t="inlineStr">
        <is>
          <t>Total Generation</t>
        </is>
      </c>
      <c r="B29" s="6" t="n">
        <v>3649</v>
      </c>
      <c r="C29" s="6" t="n">
        <v>3496</v>
      </c>
    </row>
    <row r="30">
      <c r="A30" s="4" t="inlineStr">
        <is>
          <t>Nuclear Fuel in Service | Public Service Electric Gas and Other Company [Member]</t>
        </is>
      </c>
      <c r="B30" s="4" t="inlineStr">
        <is>
          <t xml:space="preserve"> </t>
        </is>
      </c>
      <c r="C30" s="4" t="inlineStr">
        <is>
          <t xml:space="preserve"> </t>
        </is>
      </c>
    </row>
    <row r="31">
      <c r="A31" s="3" t="inlineStr">
        <is>
          <t>Public Utility, Property, Plant and Equipment [Line Items]</t>
        </is>
      </c>
      <c r="B31" s="4" t="inlineStr">
        <is>
          <t xml:space="preserve"> </t>
        </is>
      </c>
      <c r="C31" s="4" t="inlineStr">
        <is>
          <t xml:space="preserve"> </t>
        </is>
      </c>
    </row>
    <row r="32">
      <c r="A32" s="4" t="inlineStr">
        <is>
          <t>Total Generation</t>
        </is>
      </c>
      <c r="B32" s="5" t="n">
        <v>793</v>
      </c>
      <c r="C32" s="5" t="n">
        <v>7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Jointly-Owned Facilities - Schedule Of Jointly-Owned Facilities (Details) - USD ($) $ in Millions</t>
        </is>
      </c>
      <c r="B1" s="2" t="inlineStr">
        <is>
          <t>Dec. 31, 2024</t>
        </is>
      </c>
      <c r="C1" s="2" t="inlineStr">
        <is>
          <t>Dec. 31, 2023</t>
        </is>
      </c>
    </row>
    <row r="2">
      <c r="A2" s="4" t="inlineStr">
        <is>
          <t>Public Service Electric and Gas Company | Transmission Facilities</t>
        </is>
      </c>
      <c r="B2" s="4" t="inlineStr">
        <is>
          <t xml:space="preserve"> </t>
        </is>
      </c>
      <c r="C2" s="4" t="inlineStr">
        <is>
          <t xml:space="preserve"> </t>
        </is>
      </c>
    </row>
    <row r="3">
      <c r="A3" s="3" t="inlineStr">
        <is>
          <t>Public Utility, Property, Plant and Equipment [Line Items]</t>
        </is>
      </c>
      <c r="B3" s="4" t="inlineStr">
        <is>
          <t xml:space="preserve"> </t>
        </is>
      </c>
      <c r="C3" s="4" t="inlineStr">
        <is>
          <t xml:space="preserve"> </t>
        </is>
      </c>
    </row>
    <row r="4">
      <c r="A4" s="4" t="inlineStr">
        <is>
          <t>Plant</t>
        </is>
      </c>
      <c r="B4" s="5" t="n">
        <v>164</v>
      </c>
      <c r="C4" s="5" t="n">
        <v>164</v>
      </c>
    </row>
    <row r="5">
      <c r="A5" s="4" t="inlineStr">
        <is>
          <t>Accumulated Depreciation</t>
        </is>
      </c>
      <c r="B5" s="5" t="n">
        <v>72</v>
      </c>
      <c r="C5" s="5" t="n">
        <v>69</v>
      </c>
    </row>
    <row r="6">
      <c r="A6" s="4" t="inlineStr">
        <is>
          <t>PSEG Power | Peach Bottom</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Ownership Interest</t>
        </is>
      </c>
      <c r="B8" s="10" t="n">
        <v>0.5</v>
      </c>
      <c r="C8" s="10" t="n">
        <v>0.5</v>
      </c>
    </row>
    <row r="9">
      <c r="A9" s="4" t="inlineStr">
        <is>
          <t>Plant</t>
        </is>
      </c>
      <c r="B9" s="5" t="n">
        <v>1420</v>
      </c>
      <c r="C9" s="5" t="n">
        <v>1451</v>
      </c>
    </row>
    <row r="10">
      <c r="A10" s="4" t="inlineStr">
        <is>
          <t>Accumulated Depreciation</t>
        </is>
      </c>
      <c r="B10" s="5" t="n">
        <v>564</v>
      </c>
      <c r="C10" s="5" t="n">
        <v>534</v>
      </c>
    </row>
    <row r="11">
      <c r="A11" s="4" t="inlineStr">
        <is>
          <t>PSEG Power | Salem</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Ownership Interest</t>
        </is>
      </c>
      <c r="B13" s="10" t="n">
        <v>0.57</v>
      </c>
      <c r="C13" s="10" t="n">
        <v>0.57</v>
      </c>
    </row>
    <row r="14">
      <c r="A14" s="4" t="inlineStr">
        <is>
          <t>Plant</t>
        </is>
      </c>
      <c r="B14" s="5" t="n">
        <v>1539</v>
      </c>
      <c r="C14" s="5" t="n">
        <v>1461</v>
      </c>
    </row>
    <row r="15">
      <c r="A15" s="4" t="inlineStr">
        <is>
          <t>Accumulated Depreciation</t>
        </is>
      </c>
      <c r="B15" s="6" t="n">
        <v>601</v>
      </c>
      <c r="C15" s="6" t="n">
        <v>534</v>
      </c>
    </row>
    <row r="16">
      <c r="A16" s="4" t="inlineStr">
        <is>
          <t>PSEG Power | Nuclear Support Facilities</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Plant</t>
        </is>
      </c>
      <c r="B18" s="6" t="n">
        <v>180</v>
      </c>
      <c r="C18" s="6" t="n">
        <v>178</v>
      </c>
    </row>
    <row r="19">
      <c r="A19" s="4" t="inlineStr">
        <is>
          <t>Accumulated Depreciation</t>
        </is>
      </c>
      <c r="B19" s="5" t="n">
        <v>84</v>
      </c>
      <c r="C19" s="5" t="n">
        <v>77</v>
      </c>
    </row>
    <row r="20">
      <c r="A20" s="4" t="inlineStr">
        <is>
          <t>PSEG Power | Merrill Creek Reservoir</t>
        </is>
      </c>
      <c r="B20" s="4" t="inlineStr">
        <is>
          <t xml:space="preserve"> </t>
        </is>
      </c>
      <c r="C20" s="4" t="inlineStr">
        <is>
          <t xml:space="preserve"> </t>
        </is>
      </c>
    </row>
    <row r="21">
      <c r="A21" s="3" t="inlineStr">
        <is>
          <t>Public Utility, Property, Plant and Equipment [Line Items]</t>
        </is>
      </c>
      <c r="B21" s="4" t="inlineStr">
        <is>
          <t xml:space="preserve"> </t>
        </is>
      </c>
      <c r="C21" s="4" t="inlineStr">
        <is>
          <t xml:space="preserve"> </t>
        </is>
      </c>
    </row>
    <row r="22">
      <c r="A22" s="4" t="inlineStr">
        <is>
          <t>Ownership Interest</t>
        </is>
      </c>
      <c r="B22" s="10" t="n">
        <v>0.14</v>
      </c>
      <c r="C22" s="10" t="n">
        <v>0.14</v>
      </c>
    </row>
    <row r="23">
      <c r="A23" s="4" t="inlineStr">
        <is>
          <t>Plant</t>
        </is>
      </c>
      <c r="B23" s="5" t="n">
        <v>1</v>
      </c>
      <c r="C23" s="5" t="n">
        <v>1</v>
      </c>
    </row>
    <row r="24">
      <c r="A24" s="4" t="inlineStr">
        <is>
          <t>Accumulated Depreciation</t>
        </is>
      </c>
      <c r="B24" s="5" t="n">
        <v>0</v>
      </c>
      <c r="C2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ssets And Liabilities - (Schedule Of Regulatory Assets and Liabilities) (Details) - USD ($) $ in Millions</t>
        </is>
      </c>
      <c r="B1" s="2" t="inlineStr">
        <is>
          <t>Dec. 31, 2024</t>
        </is>
      </c>
      <c r="C1" s="2" t="inlineStr">
        <is>
          <t>Sep. 30, 2024</t>
        </is>
      </c>
      <c r="D1" s="2" t="inlineStr">
        <is>
          <t>Dec. 31, 2023</t>
        </is>
      </c>
      <c r="E1" s="2" t="inlineStr">
        <is>
          <t>Sep. 30, 2018</t>
        </is>
      </c>
    </row>
    <row r="2">
      <c r="A2" s="3" t="inlineStr">
        <is>
          <t>Regulatory Assets And Liabilities [Line Items]</t>
        </is>
      </c>
      <c r="B2" s="4" t="inlineStr">
        <is>
          <t xml:space="preserve"> </t>
        </is>
      </c>
      <c r="C2" s="4" t="inlineStr">
        <is>
          <t xml:space="preserve"> </t>
        </is>
      </c>
      <c r="D2" s="4" t="inlineStr">
        <is>
          <t xml:space="preserve"> </t>
        </is>
      </c>
      <c r="E2" s="4" t="inlineStr">
        <is>
          <t xml:space="preserve"> </t>
        </is>
      </c>
    </row>
    <row r="3">
      <c r="A3" s="4" t="inlineStr">
        <is>
          <t>Regulatory Assets, Current</t>
        </is>
      </c>
      <c r="B3" s="5" t="n">
        <v>516</v>
      </c>
      <c r="C3" s="4" t="inlineStr">
        <is>
          <t xml:space="preserve"> </t>
        </is>
      </c>
      <c r="D3" s="5" t="n">
        <v>273</v>
      </c>
      <c r="E3" s="4" t="inlineStr">
        <is>
          <t xml:space="preserve"> </t>
        </is>
      </c>
    </row>
    <row r="4">
      <c r="A4" s="4" t="inlineStr">
        <is>
          <t>Regulatory Assets, Noncurrent</t>
        </is>
      </c>
      <c r="B4" s="6" t="n">
        <v>6125</v>
      </c>
      <c r="C4" s="4" t="inlineStr">
        <is>
          <t xml:space="preserve"> </t>
        </is>
      </c>
      <c r="D4" s="6" t="n">
        <v>5157</v>
      </c>
      <c r="E4" s="4" t="inlineStr">
        <is>
          <t xml:space="preserve"> </t>
        </is>
      </c>
    </row>
    <row r="5">
      <c r="A5" s="4" t="inlineStr">
        <is>
          <t>Regulatory Liabilities, Current</t>
        </is>
      </c>
      <c r="B5" s="6" t="n">
        <v>555</v>
      </c>
      <c r="C5" s="4" t="inlineStr">
        <is>
          <t xml:space="preserve"> </t>
        </is>
      </c>
      <c r="D5" s="6" t="n">
        <v>349</v>
      </c>
      <c r="E5" s="4" t="inlineStr">
        <is>
          <t xml:space="preserve"> </t>
        </is>
      </c>
    </row>
    <row r="6">
      <c r="A6" s="4" t="inlineStr">
        <is>
          <t>Regulatory Liabilities, Noncurrent</t>
        </is>
      </c>
      <c r="B6" s="6" t="n">
        <v>2271</v>
      </c>
      <c r="C6" s="4" t="inlineStr">
        <is>
          <t xml:space="preserve"> </t>
        </is>
      </c>
      <c r="D6" s="6" t="n">
        <v>2075</v>
      </c>
      <c r="E6" s="4" t="inlineStr">
        <is>
          <t xml:space="preserve"> </t>
        </is>
      </c>
    </row>
    <row r="7">
      <c r="A7" s="4" t="inlineStr">
        <is>
          <t>Public Service Electric and Gas Company</t>
        </is>
      </c>
      <c r="B7" s="4" t="inlineStr">
        <is>
          <t xml:space="preserve"> </t>
        </is>
      </c>
      <c r="C7" s="4" t="inlineStr">
        <is>
          <t xml:space="preserve"> </t>
        </is>
      </c>
      <c r="D7" s="4" t="inlineStr">
        <is>
          <t xml:space="preserve"> </t>
        </is>
      </c>
      <c r="E7" s="4" t="inlineStr">
        <is>
          <t xml:space="preserve"> </t>
        </is>
      </c>
    </row>
    <row r="8">
      <c r="A8" s="3" t="inlineStr">
        <is>
          <t>Regulatory Assets And Liabilities [Line Items]</t>
        </is>
      </c>
      <c r="B8" s="4" t="inlineStr">
        <is>
          <t xml:space="preserve"> </t>
        </is>
      </c>
      <c r="C8" s="4" t="inlineStr">
        <is>
          <t xml:space="preserve"> </t>
        </is>
      </c>
      <c r="D8" s="4" t="inlineStr">
        <is>
          <t xml:space="preserve"> </t>
        </is>
      </c>
      <c r="E8" s="4" t="inlineStr">
        <is>
          <t xml:space="preserve"> </t>
        </is>
      </c>
    </row>
    <row r="9">
      <c r="A9" s="4" t="inlineStr">
        <is>
          <t>Total Regulatory Assets</t>
        </is>
      </c>
      <c r="B9" s="6" t="n">
        <v>6641</v>
      </c>
      <c r="C9" s="4" t="inlineStr">
        <is>
          <t xml:space="preserve"> </t>
        </is>
      </c>
      <c r="D9" s="6" t="n">
        <v>5430</v>
      </c>
      <c r="E9" s="4" t="inlineStr">
        <is>
          <t xml:space="preserve"> </t>
        </is>
      </c>
    </row>
    <row r="10">
      <c r="A10" s="4" t="inlineStr">
        <is>
          <t>Regulatory Assets, Current</t>
        </is>
      </c>
      <c r="B10" s="6" t="n">
        <v>516</v>
      </c>
      <c r="C10" s="4" t="inlineStr">
        <is>
          <t xml:space="preserve"> </t>
        </is>
      </c>
      <c r="D10" s="6" t="n">
        <v>273</v>
      </c>
      <c r="E10" s="4" t="inlineStr">
        <is>
          <t xml:space="preserve"> </t>
        </is>
      </c>
    </row>
    <row r="11">
      <c r="A11" s="4" t="inlineStr">
        <is>
          <t>Regulatory Assets, Noncurrent</t>
        </is>
      </c>
      <c r="B11" s="6" t="n">
        <v>6125</v>
      </c>
      <c r="C11" s="4" t="inlineStr">
        <is>
          <t xml:space="preserve"> </t>
        </is>
      </c>
      <c r="D11" s="6" t="n">
        <v>5157</v>
      </c>
      <c r="E11" s="4" t="inlineStr">
        <is>
          <t xml:space="preserve"> </t>
        </is>
      </c>
    </row>
    <row r="12">
      <c r="A12" s="4" t="inlineStr">
        <is>
          <t>Total Regulatory Liabilities</t>
        </is>
      </c>
      <c r="B12" s="6" t="n">
        <v>2826</v>
      </c>
      <c r="C12" s="4" t="inlineStr">
        <is>
          <t xml:space="preserve"> </t>
        </is>
      </c>
      <c r="D12" s="6" t="n">
        <v>2424</v>
      </c>
      <c r="E12" s="4" t="inlineStr">
        <is>
          <t xml:space="preserve"> </t>
        </is>
      </c>
    </row>
    <row r="13">
      <c r="A13" s="4" t="inlineStr">
        <is>
          <t>Regulatory Liabilities, Current</t>
        </is>
      </c>
      <c r="B13" s="6" t="n">
        <v>555</v>
      </c>
      <c r="C13" s="4" t="inlineStr">
        <is>
          <t xml:space="preserve"> </t>
        </is>
      </c>
      <c r="D13" s="6" t="n">
        <v>349</v>
      </c>
      <c r="E13" s="4" t="inlineStr">
        <is>
          <t xml:space="preserve"> </t>
        </is>
      </c>
    </row>
    <row r="14">
      <c r="A14" s="4" t="inlineStr">
        <is>
          <t>Regulatory Liabilities, Noncurrent</t>
        </is>
      </c>
      <c r="B14" s="6" t="n">
        <v>2271</v>
      </c>
      <c r="C14" s="4" t="inlineStr">
        <is>
          <t xml:space="preserve"> </t>
        </is>
      </c>
      <c r="D14" s="6" t="n">
        <v>2075</v>
      </c>
      <c r="E14" s="4" t="inlineStr">
        <is>
          <t xml:space="preserve"> </t>
        </is>
      </c>
    </row>
    <row r="15">
      <c r="A15" s="4" t="inlineStr">
        <is>
          <t>Public Service Electric and Gas Company | Tax Adjustment Credit [Member]</t>
        </is>
      </c>
      <c r="B15" s="4" t="inlineStr">
        <is>
          <t xml:space="preserve"> </t>
        </is>
      </c>
      <c r="C15" s="4" t="inlineStr">
        <is>
          <t xml:space="preserve"> </t>
        </is>
      </c>
      <c r="D15" s="4" t="inlineStr">
        <is>
          <t xml:space="preserve"> </t>
        </is>
      </c>
      <c r="E15" s="4" t="inlineStr">
        <is>
          <t xml:space="preserve"> </t>
        </is>
      </c>
    </row>
    <row r="16">
      <c r="A16" s="3" t="inlineStr">
        <is>
          <t>Regulatory Assets And Liabilities [Line Items]</t>
        </is>
      </c>
      <c r="B16" s="4" t="inlineStr">
        <is>
          <t xml:space="preserve"> </t>
        </is>
      </c>
      <c r="C16" s="4" t="inlineStr">
        <is>
          <t xml:space="preserve"> </t>
        </is>
      </c>
      <c r="D16" s="4" t="inlineStr">
        <is>
          <t xml:space="preserve"> </t>
        </is>
      </c>
      <c r="E16" s="4" t="inlineStr">
        <is>
          <t xml:space="preserve"> </t>
        </is>
      </c>
    </row>
    <row r="17">
      <c r="A17" s="4" t="inlineStr">
        <is>
          <t>Total Regulatory Assets</t>
        </is>
      </c>
      <c r="B17" s="4" t="inlineStr">
        <is>
          <t xml:space="preserve"> </t>
        </is>
      </c>
      <c r="C17" s="5" t="n">
        <v>509</v>
      </c>
      <c r="D17" s="4" t="inlineStr">
        <is>
          <t xml:space="preserve"> </t>
        </is>
      </c>
      <c r="E17" s="5" t="n">
        <v>581</v>
      </c>
    </row>
    <row r="18">
      <c r="A18" s="4" t="inlineStr">
        <is>
          <t>Public Service Electric and Gas Company | Deferred Income Taxes [Member]</t>
        </is>
      </c>
      <c r="B18" s="4" t="inlineStr">
        <is>
          <t xml:space="preserve"> </t>
        </is>
      </c>
      <c r="C18" s="4" t="inlineStr">
        <is>
          <t xml:space="preserve"> </t>
        </is>
      </c>
      <c r="D18" s="4" t="inlineStr">
        <is>
          <t xml:space="preserve"> </t>
        </is>
      </c>
      <c r="E18" s="4" t="inlineStr">
        <is>
          <t xml:space="preserve"> </t>
        </is>
      </c>
    </row>
    <row r="19">
      <c r="A19" s="3" t="inlineStr">
        <is>
          <t>Regulatory Assets And Liabilities [Line Items]</t>
        </is>
      </c>
      <c r="B19" s="4" t="inlineStr">
        <is>
          <t xml:space="preserve"> </t>
        </is>
      </c>
      <c r="C19" s="4" t="inlineStr">
        <is>
          <t xml:space="preserve"> </t>
        </is>
      </c>
      <c r="D19" s="4" t="inlineStr">
        <is>
          <t xml:space="preserve"> </t>
        </is>
      </c>
      <c r="E19" s="4" t="inlineStr">
        <is>
          <t xml:space="preserve"> </t>
        </is>
      </c>
    </row>
    <row r="20">
      <c r="A20" s="4" t="inlineStr">
        <is>
          <t>Total Regulatory Assets</t>
        </is>
      </c>
      <c r="B20" s="6" t="n">
        <v>2012</v>
      </c>
      <c r="C20" s="4" t="inlineStr">
        <is>
          <t xml:space="preserve"> </t>
        </is>
      </c>
      <c r="D20" s="6" t="n">
        <v>1343</v>
      </c>
      <c r="E20" s="4" t="inlineStr">
        <is>
          <t xml:space="preserve"> </t>
        </is>
      </c>
    </row>
    <row r="21">
      <c r="A21" s="4" t="inlineStr">
        <is>
          <t>Public Service Electric and Gas Company | Pension and Other Postretirement Benefit Costs [Member]</t>
        </is>
      </c>
      <c r="B21" s="4" t="inlineStr">
        <is>
          <t xml:space="preserve"> </t>
        </is>
      </c>
      <c r="C21" s="4" t="inlineStr">
        <is>
          <t xml:space="preserve"> </t>
        </is>
      </c>
      <c r="D21" s="4" t="inlineStr">
        <is>
          <t xml:space="preserve"> </t>
        </is>
      </c>
      <c r="E21" s="4" t="inlineStr">
        <is>
          <t xml:space="preserve"> </t>
        </is>
      </c>
    </row>
    <row r="22">
      <c r="A22" s="3" t="inlineStr">
        <is>
          <t>Regulatory Assets And Liabilities [Line Items]</t>
        </is>
      </c>
      <c r="B22" s="4" t="inlineStr">
        <is>
          <t xml:space="preserve"> </t>
        </is>
      </c>
      <c r="C22" s="4" t="inlineStr">
        <is>
          <t xml:space="preserve"> </t>
        </is>
      </c>
      <c r="D22" s="4" t="inlineStr">
        <is>
          <t xml:space="preserve"> </t>
        </is>
      </c>
      <c r="E22" s="4" t="inlineStr">
        <is>
          <t xml:space="preserve"> </t>
        </is>
      </c>
    </row>
    <row r="23">
      <c r="A23" s="4" t="inlineStr">
        <is>
          <t>Total Regulatory Assets</t>
        </is>
      </c>
      <c r="B23" s="6" t="n">
        <v>1330</v>
      </c>
      <c r="C23" s="4" t="inlineStr">
        <is>
          <t xml:space="preserve"> </t>
        </is>
      </c>
      <c r="D23" s="6" t="n">
        <v>1427</v>
      </c>
      <c r="E23" s="4" t="inlineStr">
        <is>
          <t xml:space="preserve"> </t>
        </is>
      </c>
    </row>
    <row r="24">
      <c r="A24" s="4" t="inlineStr">
        <is>
          <t>Public Service Electric and Gas Company | Green Program Recovery Charges [Member]</t>
        </is>
      </c>
      <c r="B24" s="4" t="inlineStr">
        <is>
          <t xml:space="preserve"> </t>
        </is>
      </c>
      <c r="C24" s="4" t="inlineStr">
        <is>
          <t xml:space="preserve"> </t>
        </is>
      </c>
      <c r="D24" s="4" t="inlineStr">
        <is>
          <t xml:space="preserve"> </t>
        </is>
      </c>
      <c r="E24" s="4" t="inlineStr">
        <is>
          <t xml:space="preserve"> </t>
        </is>
      </c>
    </row>
    <row r="25">
      <c r="A25" s="3" t="inlineStr">
        <is>
          <t>Regulatory Assets And Liabilities [Line Items]</t>
        </is>
      </c>
      <c r="B25" s="4" t="inlineStr">
        <is>
          <t xml:space="preserve"> </t>
        </is>
      </c>
      <c r="C25" s="4" t="inlineStr">
        <is>
          <t xml:space="preserve"> </t>
        </is>
      </c>
      <c r="D25" s="4" t="inlineStr">
        <is>
          <t xml:space="preserve"> </t>
        </is>
      </c>
      <c r="E25" s="4" t="inlineStr">
        <is>
          <t xml:space="preserve"> </t>
        </is>
      </c>
    </row>
    <row r="26">
      <c r="A26" s="4" t="inlineStr">
        <is>
          <t>Total Regulatory Assets</t>
        </is>
      </c>
      <c r="B26" s="6" t="n">
        <v>1251</v>
      </c>
      <c r="C26" s="4" t="inlineStr">
        <is>
          <t xml:space="preserve"> </t>
        </is>
      </c>
      <c r="D26" s="6" t="n">
        <v>827</v>
      </c>
      <c r="E26" s="4" t="inlineStr">
        <is>
          <t xml:space="preserve"> </t>
        </is>
      </c>
    </row>
    <row r="27">
      <c r="A27" s="4" t="inlineStr">
        <is>
          <t>Public Service Electric and Gas Company | Conservation Incentive Program [Member]</t>
        </is>
      </c>
      <c r="B27" s="4" t="inlineStr">
        <is>
          <t xml:space="preserve"> </t>
        </is>
      </c>
      <c r="C27" s="4" t="inlineStr">
        <is>
          <t xml:space="preserve"> </t>
        </is>
      </c>
      <c r="D27" s="4" t="inlineStr">
        <is>
          <t xml:space="preserve"> </t>
        </is>
      </c>
      <c r="E27" s="4" t="inlineStr">
        <is>
          <t xml:space="preserve"> </t>
        </is>
      </c>
    </row>
    <row r="28">
      <c r="A28" s="3" t="inlineStr">
        <is>
          <t>Regulatory Assets And Liabilities [Line Items]</t>
        </is>
      </c>
      <c r="B28" s="4" t="inlineStr">
        <is>
          <t xml:space="preserve"> </t>
        </is>
      </c>
      <c r="C28" s="4" t="inlineStr">
        <is>
          <t xml:space="preserve"> </t>
        </is>
      </c>
      <c r="D28" s="4" t="inlineStr">
        <is>
          <t xml:space="preserve"> </t>
        </is>
      </c>
      <c r="E28" s="4" t="inlineStr">
        <is>
          <t xml:space="preserve"> </t>
        </is>
      </c>
    </row>
    <row r="29">
      <c r="A29" s="4" t="inlineStr">
        <is>
          <t>Total Regulatory Assets</t>
        </is>
      </c>
      <c r="B29" s="6" t="n">
        <v>261</v>
      </c>
      <c r="C29" s="4" t="inlineStr">
        <is>
          <t xml:space="preserve"> </t>
        </is>
      </c>
      <c r="D29" s="6" t="n">
        <v>232</v>
      </c>
      <c r="E29" s="4" t="inlineStr">
        <is>
          <t xml:space="preserve"> </t>
        </is>
      </c>
    </row>
    <row r="30">
      <c r="A30" s="4" t="inlineStr">
        <is>
          <t>Public Service Electric and Gas Company | Clean Energy Future - Energy Cloud [Member]</t>
        </is>
      </c>
      <c r="B30" s="4" t="inlineStr">
        <is>
          <t xml:space="preserve"> </t>
        </is>
      </c>
      <c r="C30" s="4" t="inlineStr">
        <is>
          <t xml:space="preserve"> </t>
        </is>
      </c>
      <c r="D30" s="4" t="inlineStr">
        <is>
          <t xml:space="preserve"> </t>
        </is>
      </c>
      <c r="E30" s="4" t="inlineStr">
        <is>
          <t xml:space="preserve"> </t>
        </is>
      </c>
    </row>
    <row r="31">
      <c r="A31" s="3" t="inlineStr">
        <is>
          <t>Regulatory Assets And Liabilities [Line Items]</t>
        </is>
      </c>
      <c r="B31" s="4" t="inlineStr">
        <is>
          <t xml:space="preserve"> </t>
        </is>
      </c>
      <c r="C31" s="4" t="inlineStr">
        <is>
          <t xml:space="preserve"> </t>
        </is>
      </c>
      <c r="D31" s="4" t="inlineStr">
        <is>
          <t xml:space="preserve"> </t>
        </is>
      </c>
      <c r="E31" s="4" t="inlineStr">
        <is>
          <t xml:space="preserve"> </t>
        </is>
      </c>
    </row>
    <row r="32">
      <c r="A32" s="4" t="inlineStr">
        <is>
          <t>Total Regulatory Assets</t>
        </is>
      </c>
      <c r="B32" s="6" t="n">
        <v>233</v>
      </c>
      <c r="C32" s="4" t="inlineStr">
        <is>
          <t xml:space="preserve"> </t>
        </is>
      </c>
      <c r="D32" s="6" t="n">
        <v>153</v>
      </c>
      <c r="E32" s="4" t="inlineStr">
        <is>
          <t xml:space="preserve"> </t>
        </is>
      </c>
    </row>
    <row r="33">
      <c r="A33" s="4" t="inlineStr">
        <is>
          <t>Public Service Electric and Gas Company | Conditional Asset Retirement Obligation [Member]</t>
        </is>
      </c>
      <c r="B33" s="4" t="inlineStr">
        <is>
          <t xml:space="preserve"> </t>
        </is>
      </c>
      <c r="C33" s="4" t="inlineStr">
        <is>
          <t xml:space="preserve"> </t>
        </is>
      </c>
      <c r="D33" s="4" t="inlineStr">
        <is>
          <t xml:space="preserve"> </t>
        </is>
      </c>
      <c r="E33" s="4" t="inlineStr">
        <is>
          <t xml:space="preserve"> </t>
        </is>
      </c>
    </row>
    <row r="34">
      <c r="A34" s="3" t="inlineStr">
        <is>
          <t>Regulatory Assets And Liabilities [Line Items]</t>
        </is>
      </c>
      <c r="B34" s="4" t="inlineStr">
        <is>
          <t xml:space="preserve"> </t>
        </is>
      </c>
      <c r="C34" s="4" t="inlineStr">
        <is>
          <t xml:space="preserve"> </t>
        </is>
      </c>
      <c r="D34" s="4" t="inlineStr">
        <is>
          <t xml:space="preserve"> </t>
        </is>
      </c>
      <c r="E34" s="4" t="inlineStr">
        <is>
          <t xml:space="preserve"> </t>
        </is>
      </c>
    </row>
    <row r="35">
      <c r="A35" s="4" t="inlineStr">
        <is>
          <t>Total Regulatory Assets</t>
        </is>
      </c>
      <c r="B35" s="6" t="n">
        <v>221</v>
      </c>
      <c r="C35" s="4" t="inlineStr">
        <is>
          <t xml:space="preserve"> </t>
        </is>
      </c>
      <c r="D35" s="6" t="n">
        <v>210</v>
      </c>
      <c r="E35" s="4" t="inlineStr">
        <is>
          <t xml:space="preserve"> </t>
        </is>
      </c>
    </row>
    <row r="36">
      <c r="A36" s="4" t="inlineStr">
        <is>
          <t>Public Service Electric and Gas Company | Societal Benefits Charges Sbc [Member]</t>
        </is>
      </c>
      <c r="B36" s="4" t="inlineStr">
        <is>
          <t xml:space="preserve"> </t>
        </is>
      </c>
      <c r="C36" s="4" t="inlineStr">
        <is>
          <t xml:space="preserve"> </t>
        </is>
      </c>
      <c r="D36" s="4" t="inlineStr">
        <is>
          <t xml:space="preserve"> </t>
        </is>
      </c>
      <c r="E36" s="4" t="inlineStr">
        <is>
          <t xml:space="preserve"> </t>
        </is>
      </c>
    </row>
    <row r="37">
      <c r="A37" s="3" t="inlineStr">
        <is>
          <t>Regulatory Assets And Liabilities [Line Items]</t>
        </is>
      </c>
      <c r="B37" s="4" t="inlineStr">
        <is>
          <t xml:space="preserve"> </t>
        </is>
      </c>
      <c r="C37" s="4" t="inlineStr">
        <is>
          <t xml:space="preserve"> </t>
        </is>
      </c>
      <c r="D37" s="4" t="inlineStr">
        <is>
          <t xml:space="preserve"> </t>
        </is>
      </c>
      <c r="E37" s="4" t="inlineStr">
        <is>
          <t xml:space="preserve"> </t>
        </is>
      </c>
    </row>
    <row r="38">
      <c r="A38" s="4" t="inlineStr">
        <is>
          <t>Total Regulatory Assets</t>
        </is>
      </c>
      <c r="B38" s="6" t="n">
        <v>211</v>
      </c>
      <c r="C38" s="4" t="inlineStr">
        <is>
          <t xml:space="preserve"> </t>
        </is>
      </c>
      <c r="D38" s="6" t="n">
        <v>155</v>
      </c>
      <c r="E38" s="4" t="inlineStr">
        <is>
          <t xml:space="preserve"> </t>
        </is>
      </c>
    </row>
    <row r="39">
      <c r="A39" s="4" t="inlineStr">
        <is>
          <t>Public Service Electric and Gas Company | Manufactured Gas Plant Remediation Costs [Member]</t>
        </is>
      </c>
      <c r="B39" s="4" t="inlineStr">
        <is>
          <t xml:space="preserve"> </t>
        </is>
      </c>
      <c r="C39" s="4" t="inlineStr">
        <is>
          <t xml:space="preserve"> </t>
        </is>
      </c>
      <c r="D39" s="4" t="inlineStr">
        <is>
          <t xml:space="preserve"> </t>
        </is>
      </c>
      <c r="E39" s="4" t="inlineStr">
        <is>
          <t xml:space="preserve"> </t>
        </is>
      </c>
    </row>
    <row r="40">
      <c r="A40" s="3" t="inlineStr">
        <is>
          <t>Regulatory Assets And Liabilities [Line Items]</t>
        </is>
      </c>
      <c r="B40" s="4" t="inlineStr">
        <is>
          <t xml:space="preserve"> </t>
        </is>
      </c>
      <c r="C40" s="4" t="inlineStr">
        <is>
          <t xml:space="preserve"> </t>
        </is>
      </c>
      <c r="D40" s="4" t="inlineStr">
        <is>
          <t xml:space="preserve"> </t>
        </is>
      </c>
      <c r="E40" s="4" t="inlineStr">
        <is>
          <t xml:space="preserve"> </t>
        </is>
      </c>
    </row>
    <row r="41">
      <c r="A41" s="4" t="inlineStr">
        <is>
          <t>Total Regulatory Assets</t>
        </is>
      </c>
      <c r="B41" s="6" t="n">
        <v>210</v>
      </c>
      <c r="C41" s="4" t="inlineStr">
        <is>
          <t xml:space="preserve"> </t>
        </is>
      </c>
      <c r="D41" s="6" t="n">
        <v>199</v>
      </c>
      <c r="E41" s="4" t="inlineStr">
        <is>
          <t xml:space="preserve"> </t>
        </is>
      </c>
    </row>
    <row r="42">
      <c r="A42" s="4" t="inlineStr">
        <is>
          <t>Public Service Electric and Gas Company | Electric Cost Of Removal [Member]</t>
        </is>
      </c>
      <c r="B42" s="4" t="inlineStr">
        <is>
          <t xml:space="preserve"> </t>
        </is>
      </c>
      <c r="C42" s="4" t="inlineStr">
        <is>
          <t xml:space="preserve"> </t>
        </is>
      </c>
      <c r="D42" s="4" t="inlineStr">
        <is>
          <t xml:space="preserve"> </t>
        </is>
      </c>
      <c r="E42" s="4" t="inlineStr">
        <is>
          <t xml:space="preserve"> </t>
        </is>
      </c>
    </row>
    <row r="43">
      <c r="A43" s="3" t="inlineStr">
        <is>
          <t>Regulatory Assets And Liabilities [Line Items]</t>
        </is>
      </c>
      <c r="B43" s="4" t="inlineStr">
        <is>
          <t xml:space="preserve"> </t>
        </is>
      </c>
      <c r="C43" s="4" t="inlineStr">
        <is>
          <t xml:space="preserve"> </t>
        </is>
      </c>
      <c r="D43" s="4" t="inlineStr">
        <is>
          <t xml:space="preserve"> </t>
        </is>
      </c>
      <c r="E43" s="4" t="inlineStr">
        <is>
          <t xml:space="preserve"> </t>
        </is>
      </c>
    </row>
    <row r="44">
      <c r="A44" s="4" t="inlineStr">
        <is>
          <t>Total Regulatory Assets</t>
        </is>
      </c>
      <c r="B44" s="6" t="n">
        <v>195</v>
      </c>
      <c r="C44" s="4" t="inlineStr">
        <is>
          <t xml:space="preserve"> </t>
        </is>
      </c>
      <c r="D44" s="6" t="n">
        <v>172</v>
      </c>
      <c r="E44" s="4" t="inlineStr">
        <is>
          <t xml:space="preserve"> </t>
        </is>
      </c>
    </row>
    <row r="45">
      <c r="A45" s="4" t="inlineStr">
        <is>
          <t>Public Service Electric and Gas Company | New Jersey Clean Energy Program [Member]</t>
        </is>
      </c>
      <c r="B45" s="4" t="inlineStr">
        <is>
          <t xml:space="preserve"> </t>
        </is>
      </c>
      <c r="C45" s="4" t="inlineStr">
        <is>
          <t xml:space="preserve"> </t>
        </is>
      </c>
      <c r="D45" s="4" t="inlineStr">
        <is>
          <t xml:space="preserve"> </t>
        </is>
      </c>
      <c r="E45" s="4" t="inlineStr">
        <is>
          <t xml:space="preserve"> </t>
        </is>
      </c>
    </row>
    <row r="46">
      <c r="A46" s="3" t="inlineStr">
        <is>
          <t>Regulatory Assets And Liabilities [Line Items]</t>
        </is>
      </c>
      <c r="B46" s="4" t="inlineStr">
        <is>
          <t xml:space="preserve"> </t>
        </is>
      </c>
      <c r="C46" s="4" t="inlineStr">
        <is>
          <t xml:space="preserve"> </t>
        </is>
      </c>
      <c r="D46" s="4" t="inlineStr">
        <is>
          <t xml:space="preserve"> </t>
        </is>
      </c>
      <c r="E46" s="4" t="inlineStr">
        <is>
          <t xml:space="preserve"> </t>
        </is>
      </c>
    </row>
    <row r="47">
      <c r="A47" s="4" t="inlineStr">
        <is>
          <t>Total Regulatory Assets</t>
        </is>
      </c>
      <c r="B47" s="6" t="n">
        <v>145</v>
      </c>
      <c r="C47" s="4" t="inlineStr">
        <is>
          <t xml:space="preserve"> </t>
        </is>
      </c>
      <c r="D47" s="6" t="n">
        <v>145</v>
      </c>
      <c r="E47" s="4" t="inlineStr">
        <is>
          <t xml:space="preserve"> </t>
        </is>
      </c>
    </row>
    <row r="48">
      <c r="A48" s="4" t="inlineStr">
        <is>
          <t>Public Service Electric and Gas Company | COVID-19 Deferral [Member]</t>
        </is>
      </c>
      <c r="B48" s="4" t="inlineStr">
        <is>
          <t xml:space="preserve"> </t>
        </is>
      </c>
      <c r="C48" s="4" t="inlineStr">
        <is>
          <t xml:space="preserve"> </t>
        </is>
      </c>
      <c r="D48" s="4" t="inlineStr">
        <is>
          <t xml:space="preserve"> </t>
        </is>
      </c>
      <c r="E48" s="4" t="inlineStr">
        <is>
          <t xml:space="preserve"> </t>
        </is>
      </c>
    </row>
    <row r="49">
      <c r="A49" s="3" t="inlineStr">
        <is>
          <t>Regulatory Assets And Liabilities [Line Items]</t>
        </is>
      </c>
      <c r="B49" s="4" t="inlineStr">
        <is>
          <t xml:space="preserve"> </t>
        </is>
      </c>
      <c r="C49" s="4" t="inlineStr">
        <is>
          <t xml:space="preserve"> </t>
        </is>
      </c>
      <c r="D49" s="4" t="inlineStr">
        <is>
          <t xml:space="preserve"> </t>
        </is>
      </c>
      <c r="E49" s="4" t="inlineStr">
        <is>
          <t xml:space="preserve"> </t>
        </is>
      </c>
    </row>
    <row r="50">
      <c r="A50" s="4" t="inlineStr">
        <is>
          <t>Total Regulatory Assets</t>
        </is>
      </c>
      <c r="B50" s="6" t="n">
        <v>131</v>
      </c>
      <c r="C50" s="4" t="inlineStr">
        <is>
          <t xml:space="preserve"> </t>
        </is>
      </c>
      <c r="D50" s="6" t="n">
        <v>131</v>
      </c>
      <c r="E50" s="4" t="inlineStr">
        <is>
          <t xml:space="preserve"> </t>
        </is>
      </c>
    </row>
    <row r="51">
      <c r="A51" s="4" t="inlineStr">
        <is>
          <t>Public Service Electric and Gas Company | Base Rate Case [Member]</t>
        </is>
      </c>
      <c r="B51" s="4" t="inlineStr">
        <is>
          <t xml:space="preserve"> </t>
        </is>
      </c>
      <c r="C51" s="4" t="inlineStr">
        <is>
          <t xml:space="preserve"> </t>
        </is>
      </c>
      <c r="D51" s="4" t="inlineStr">
        <is>
          <t xml:space="preserve"> </t>
        </is>
      </c>
      <c r="E51" s="4" t="inlineStr">
        <is>
          <t xml:space="preserve"> </t>
        </is>
      </c>
    </row>
    <row r="52">
      <c r="A52" s="3" t="inlineStr">
        <is>
          <t>Regulatory Assets And Liabilities [Line Items]</t>
        </is>
      </c>
      <c r="B52" s="4" t="inlineStr">
        <is>
          <t xml:space="preserve"> </t>
        </is>
      </c>
      <c r="C52" s="4" t="inlineStr">
        <is>
          <t xml:space="preserve"> </t>
        </is>
      </c>
      <c r="D52" s="4" t="inlineStr">
        <is>
          <t xml:space="preserve"> </t>
        </is>
      </c>
      <c r="E52" s="4" t="inlineStr">
        <is>
          <t xml:space="preserve"> </t>
        </is>
      </c>
    </row>
    <row r="53">
      <c r="A53" s="4" t="inlineStr">
        <is>
          <t>Total Regulatory Assets</t>
        </is>
      </c>
      <c r="B53" s="6" t="n">
        <v>108</v>
      </c>
      <c r="C53" s="4" t="inlineStr">
        <is>
          <t xml:space="preserve"> </t>
        </is>
      </c>
      <c r="D53" s="6" t="n">
        <v>0</v>
      </c>
      <c r="E53" s="4" t="inlineStr">
        <is>
          <t xml:space="preserve"> </t>
        </is>
      </c>
    </row>
    <row r="54">
      <c r="A54" s="4" t="inlineStr">
        <is>
          <t>Public Service Electric and Gas Company | Remediation Adjustment Clause Other Sbc [Member]</t>
        </is>
      </c>
      <c r="B54" s="4" t="inlineStr">
        <is>
          <t xml:space="preserve"> </t>
        </is>
      </c>
      <c r="C54" s="4" t="inlineStr">
        <is>
          <t xml:space="preserve"> </t>
        </is>
      </c>
      <c r="D54" s="4" t="inlineStr">
        <is>
          <t xml:space="preserve"> </t>
        </is>
      </c>
      <c r="E54" s="4" t="inlineStr">
        <is>
          <t xml:space="preserve"> </t>
        </is>
      </c>
    </row>
    <row r="55">
      <c r="A55" s="3" t="inlineStr">
        <is>
          <t>Regulatory Assets And Liabilities [Line Items]</t>
        </is>
      </c>
      <c r="B55" s="4" t="inlineStr">
        <is>
          <t xml:space="preserve"> </t>
        </is>
      </c>
      <c r="C55" s="4" t="inlineStr">
        <is>
          <t xml:space="preserve"> </t>
        </is>
      </c>
      <c r="D55" s="4" t="inlineStr">
        <is>
          <t xml:space="preserve"> </t>
        </is>
      </c>
      <c r="E55" s="4" t="inlineStr">
        <is>
          <t xml:space="preserve"> </t>
        </is>
      </c>
    </row>
    <row r="56">
      <c r="A56" s="4" t="inlineStr">
        <is>
          <t>Total Regulatory Assets</t>
        </is>
      </c>
      <c r="B56" s="6" t="n">
        <v>102</v>
      </c>
      <c r="C56" s="4" t="inlineStr">
        <is>
          <t xml:space="preserve"> </t>
        </is>
      </c>
      <c r="D56" s="6" t="n">
        <v>110</v>
      </c>
      <c r="E56" s="4" t="inlineStr">
        <is>
          <t xml:space="preserve"> </t>
        </is>
      </c>
    </row>
    <row r="57">
      <c r="A57" s="4" t="inlineStr">
        <is>
          <t>Public Service Electric and Gas Company | Clean Energy Future-Electric Vehicles [Member]</t>
        </is>
      </c>
      <c r="B57" s="4" t="inlineStr">
        <is>
          <t xml:space="preserve"> </t>
        </is>
      </c>
      <c r="C57" s="4" t="inlineStr">
        <is>
          <t xml:space="preserve"> </t>
        </is>
      </c>
      <c r="D57" s="4" t="inlineStr">
        <is>
          <t xml:space="preserve"> </t>
        </is>
      </c>
      <c r="E57" s="4" t="inlineStr">
        <is>
          <t xml:space="preserve"> </t>
        </is>
      </c>
    </row>
    <row r="58">
      <c r="A58" s="3" t="inlineStr">
        <is>
          <t>Regulatory Assets And Liabilities [Line Items]</t>
        </is>
      </c>
      <c r="B58" s="4" t="inlineStr">
        <is>
          <t xml:space="preserve"> </t>
        </is>
      </c>
      <c r="C58" s="4" t="inlineStr">
        <is>
          <t xml:space="preserve"> </t>
        </is>
      </c>
      <c r="D58" s="4" t="inlineStr">
        <is>
          <t xml:space="preserve"> </t>
        </is>
      </c>
      <c r="E58" s="4" t="inlineStr">
        <is>
          <t xml:space="preserve"> </t>
        </is>
      </c>
    </row>
    <row r="59">
      <c r="A59" s="4" t="inlineStr">
        <is>
          <t>Total Regulatory Assets</t>
        </is>
      </c>
      <c r="B59" s="6" t="n">
        <v>51</v>
      </c>
      <c r="C59" s="4" t="inlineStr">
        <is>
          <t xml:space="preserve"> </t>
        </is>
      </c>
      <c r="D59" s="6" t="n">
        <v>27</v>
      </c>
      <c r="E59" s="4" t="inlineStr">
        <is>
          <t xml:space="preserve"> </t>
        </is>
      </c>
    </row>
    <row r="60">
      <c r="A60" s="4" t="inlineStr">
        <is>
          <t>Public Service Electric and Gas Company | Deferred Storm Costs [Member]</t>
        </is>
      </c>
      <c r="B60" s="4" t="inlineStr">
        <is>
          <t xml:space="preserve"> </t>
        </is>
      </c>
      <c r="C60" s="4" t="inlineStr">
        <is>
          <t xml:space="preserve"> </t>
        </is>
      </c>
      <c r="D60" s="4" t="inlineStr">
        <is>
          <t xml:space="preserve"> </t>
        </is>
      </c>
      <c r="E60" s="4" t="inlineStr">
        <is>
          <t xml:space="preserve"> </t>
        </is>
      </c>
    </row>
    <row r="61">
      <c r="A61" s="3" t="inlineStr">
        <is>
          <t>Regulatory Assets And Liabilities [Line Items]</t>
        </is>
      </c>
      <c r="B61" s="4" t="inlineStr">
        <is>
          <t xml:space="preserve"> </t>
        </is>
      </c>
      <c r="C61" s="4" t="inlineStr">
        <is>
          <t xml:space="preserve"> </t>
        </is>
      </c>
      <c r="D61" s="4" t="inlineStr">
        <is>
          <t xml:space="preserve"> </t>
        </is>
      </c>
      <c r="E61" s="4" t="inlineStr">
        <is>
          <t xml:space="preserve"> </t>
        </is>
      </c>
    </row>
    <row r="62">
      <c r="A62" s="4" t="inlineStr">
        <is>
          <t>Total Regulatory Assets</t>
        </is>
      </c>
      <c r="B62" s="6" t="n">
        <v>0</v>
      </c>
      <c r="C62" s="4" t="inlineStr">
        <is>
          <t xml:space="preserve"> </t>
        </is>
      </c>
      <c r="D62" s="6" t="n">
        <v>109</v>
      </c>
      <c r="E62" s="4" t="inlineStr">
        <is>
          <t xml:space="preserve"> </t>
        </is>
      </c>
    </row>
    <row r="63">
      <c r="A63" s="4" t="inlineStr">
        <is>
          <t>Public Service Electric and Gas Company | Other Regulatory Assets [Member]</t>
        </is>
      </c>
      <c r="B63" s="4" t="inlineStr">
        <is>
          <t xml:space="preserve"> </t>
        </is>
      </c>
      <c r="C63" s="4" t="inlineStr">
        <is>
          <t xml:space="preserve"> </t>
        </is>
      </c>
      <c r="D63" s="4" t="inlineStr">
        <is>
          <t xml:space="preserve"> </t>
        </is>
      </c>
      <c r="E63" s="4" t="inlineStr">
        <is>
          <t xml:space="preserve"> </t>
        </is>
      </c>
    </row>
    <row r="64">
      <c r="A64" s="3" t="inlineStr">
        <is>
          <t>Regulatory Assets And Liabilities [Line Items]</t>
        </is>
      </c>
      <c r="B64" s="4" t="inlineStr">
        <is>
          <t xml:space="preserve"> </t>
        </is>
      </c>
      <c r="C64" s="4" t="inlineStr">
        <is>
          <t xml:space="preserve"> </t>
        </is>
      </c>
      <c r="D64" s="4" t="inlineStr">
        <is>
          <t xml:space="preserve"> </t>
        </is>
      </c>
      <c r="E64" s="4" t="inlineStr">
        <is>
          <t xml:space="preserve"> </t>
        </is>
      </c>
    </row>
    <row r="65">
      <c r="A65" s="4" t="inlineStr">
        <is>
          <t>Total Regulatory Assets</t>
        </is>
      </c>
      <c r="B65" s="6" t="n">
        <v>180</v>
      </c>
      <c r="C65" s="4" t="inlineStr">
        <is>
          <t xml:space="preserve"> </t>
        </is>
      </c>
      <c r="D65" s="6" t="n">
        <v>190</v>
      </c>
      <c r="E65" s="4" t="inlineStr">
        <is>
          <t xml:space="preserve"> </t>
        </is>
      </c>
    </row>
    <row r="66">
      <c r="A66" s="4" t="inlineStr">
        <is>
          <t>Public Service Electric and Gas Company | Excess Deferred Income Taxes [Member]</t>
        </is>
      </c>
      <c r="B66" s="4" t="inlineStr">
        <is>
          <t xml:space="preserve"> </t>
        </is>
      </c>
      <c r="C66" s="4" t="inlineStr">
        <is>
          <t xml:space="preserve"> </t>
        </is>
      </c>
      <c r="D66" s="4" t="inlineStr">
        <is>
          <t xml:space="preserve"> </t>
        </is>
      </c>
      <c r="E66" s="4" t="inlineStr">
        <is>
          <t xml:space="preserve"> </t>
        </is>
      </c>
    </row>
    <row r="67">
      <c r="A67" s="3" t="inlineStr">
        <is>
          <t>Regulatory Assets And Liabilities [Line Items]</t>
        </is>
      </c>
      <c r="B67" s="4" t="inlineStr">
        <is>
          <t xml:space="preserve"> </t>
        </is>
      </c>
      <c r="C67" s="4" t="inlineStr">
        <is>
          <t xml:space="preserve"> </t>
        </is>
      </c>
      <c r="D67" s="4" t="inlineStr">
        <is>
          <t xml:space="preserve"> </t>
        </is>
      </c>
      <c r="E67" s="4" t="inlineStr">
        <is>
          <t xml:space="preserve"> </t>
        </is>
      </c>
    </row>
    <row r="68">
      <c r="A68" s="4" t="inlineStr">
        <is>
          <t>Total Regulatory Liabilities</t>
        </is>
      </c>
      <c r="B68" s="6" t="n">
        <v>2619</v>
      </c>
      <c r="C68" s="4" t="inlineStr">
        <is>
          <t xml:space="preserve"> </t>
        </is>
      </c>
      <c r="D68" s="6" t="n">
        <v>2245</v>
      </c>
      <c r="E68" s="4" t="inlineStr">
        <is>
          <t xml:space="preserve"> </t>
        </is>
      </c>
    </row>
    <row r="69">
      <c r="A69" s="4" t="inlineStr">
        <is>
          <t>Public Service Electric and Gas Company | Gas Costs - BGSS [Member]</t>
        </is>
      </c>
      <c r="B69" s="4" t="inlineStr">
        <is>
          <t xml:space="preserve"> </t>
        </is>
      </c>
      <c r="C69" s="4" t="inlineStr">
        <is>
          <t xml:space="preserve"> </t>
        </is>
      </c>
      <c r="D69" s="4" t="inlineStr">
        <is>
          <t xml:space="preserve"> </t>
        </is>
      </c>
      <c r="E69" s="4" t="inlineStr">
        <is>
          <t xml:space="preserve"> </t>
        </is>
      </c>
    </row>
    <row r="70">
      <c r="A70" s="3" t="inlineStr">
        <is>
          <t>Regulatory Assets And Liabilities [Line Items]</t>
        </is>
      </c>
      <c r="B70" s="4" t="inlineStr">
        <is>
          <t xml:space="preserve"> </t>
        </is>
      </c>
      <c r="C70" s="4" t="inlineStr">
        <is>
          <t xml:space="preserve"> </t>
        </is>
      </c>
      <c r="D70" s="4" t="inlineStr">
        <is>
          <t xml:space="preserve"> </t>
        </is>
      </c>
      <c r="E70" s="4" t="inlineStr">
        <is>
          <t xml:space="preserve"> </t>
        </is>
      </c>
    </row>
    <row r="71">
      <c r="A71" s="4" t="inlineStr">
        <is>
          <t>Total Regulatory Liabilities</t>
        </is>
      </c>
      <c r="B71" s="6" t="n">
        <v>145</v>
      </c>
      <c r="C71" s="4" t="inlineStr">
        <is>
          <t xml:space="preserve"> </t>
        </is>
      </c>
      <c r="D71" s="6" t="n">
        <v>97</v>
      </c>
      <c r="E71" s="4" t="inlineStr">
        <is>
          <t xml:space="preserve"> </t>
        </is>
      </c>
    </row>
    <row r="72">
      <c r="A72" s="4" t="inlineStr">
        <is>
          <t>Public Service Electric and Gas Company | Other [Member]</t>
        </is>
      </c>
      <c r="B72" s="4" t="inlineStr">
        <is>
          <t xml:space="preserve"> </t>
        </is>
      </c>
      <c r="C72" s="4" t="inlineStr">
        <is>
          <t xml:space="preserve"> </t>
        </is>
      </c>
      <c r="D72" s="4" t="inlineStr">
        <is>
          <t xml:space="preserve"> </t>
        </is>
      </c>
      <c r="E72" s="4" t="inlineStr">
        <is>
          <t xml:space="preserve"> </t>
        </is>
      </c>
    </row>
    <row r="73">
      <c r="A73" s="3" t="inlineStr">
        <is>
          <t>Regulatory Assets And Liabilities [Line Items]</t>
        </is>
      </c>
      <c r="B73" s="4" t="inlineStr">
        <is>
          <t xml:space="preserve"> </t>
        </is>
      </c>
      <c r="C73" s="4" t="inlineStr">
        <is>
          <t xml:space="preserve"> </t>
        </is>
      </c>
      <c r="D73" s="4" t="inlineStr">
        <is>
          <t xml:space="preserve"> </t>
        </is>
      </c>
      <c r="E73" s="4" t="inlineStr">
        <is>
          <t xml:space="preserve"> </t>
        </is>
      </c>
    </row>
    <row r="74">
      <c r="A74" s="4" t="inlineStr">
        <is>
          <t>Total Regulatory Liabilities</t>
        </is>
      </c>
      <c r="B74" s="5" t="n">
        <v>62</v>
      </c>
      <c r="C74" s="4" t="inlineStr">
        <is>
          <t xml:space="preserve"> </t>
        </is>
      </c>
      <c r="D74" s="5" t="n">
        <v>82</v>
      </c>
      <c r="E7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gulatory Assets And Liabilities - Additional Information (Details)</t>
        </is>
      </c>
      <c r="B1" s="2" t="inlineStr">
        <is>
          <t>1 Months Ended</t>
        </is>
      </c>
      <c r="L1" s="2" t="inlineStr">
        <is>
          <t>12 Months Ended</t>
        </is>
      </c>
    </row>
    <row r="2">
      <c r="B2" s="2" t="inlineStr">
        <is>
          <t>Feb. 28, 2025 USD ($)</t>
        </is>
      </c>
      <c r="C2" s="2" t="inlineStr">
        <is>
          <t>Jan. 31, 2025 USD ($)</t>
        </is>
      </c>
      <c r="D2" s="2" t="inlineStr">
        <is>
          <t>Dec. 31, 2024 USD ($)</t>
        </is>
      </c>
      <c r="E2" s="2" t="inlineStr">
        <is>
          <t>Oct. 31, 2024 USD ($)</t>
        </is>
      </c>
      <c r="F2" s="2" t="inlineStr">
        <is>
          <t>Sep. 30, 2024 USD ($)</t>
        </is>
      </c>
      <c r="G2" s="2" t="inlineStr">
        <is>
          <t>Jun. 30, 2024 USD ($)</t>
        </is>
      </c>
      <c r="H2" s="2" t="inlineStr">
        <is>
          <t>May 31, 2024 USD ($) $ / MWh</t>
        </is>
      </c>
      <c r="I2" s="2" t="inlineStr">
        <is>
          <t>Apr. 30, 2024 USD ($)</t>
        </is>
      </c>
      <c r="J2" s="2" t="inlineStr">
        <is>
          <t>Mar. 31, 2024 USD ($)</t>
        </is>
      </c>
      <c r="K2" s="2" t="inlineStr">
        <is>
          <t>Feb. 29, 2024 USD ($)</t>
        </is>
      </c>
      <c r="L2" s="2" t="inlineStr">
        <is>
          <t>Dec. 31, 2024 USD ($)</t>
        </is>
      </c>
      <c r="M2" s="2" t="inlineStr">
        <is>
          <t>Dec. 31, 2023 USD ($)</t>
        </is>
      </c>
      <c r="N2" s="2" t="inlineStr">
        <is>
          <t>Dec. 31, 2022 USD ($)</t>
        </is>
      </c>
      <c r="O2" s="2" t="inlineStr">
        <is>
          <t>Sep. 30, 2018 USD ($)</t>
        </is>
      </c>
    </row>
    <row r="3">
      <c r="A3" s="3" t="inlineStr">
        <is>
          <t>Regulator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gulatory Assets</t>
        </is>
      </c>
      <c r="B4" s="4" t="inlineStr">
        <is>
          <t xml:space="preserve"> </t>
        </is>
      </c>
      <c r="C4" s="4" t="inlineStr">
        <is>
          <t xml:space="preserve"> </t>
        </is>
      </c>
      <c r="D4" s="5" t="n">
        <v>612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125000000</v>
      </c>
      <c r="M4" s="5" t="n">
        <v>5157000000</v>
      </c>
      <c r="N4" s="4" t="inlineStr">
        <is>
          <t xml:space="preserve"> </t>
        </is>
      </c>
      <c r="O4" s="4" t="inlineStr">
        <is>
          <t xml:space="preserve"> </t>
        </is>
      </c>
    </row>
    <row r="5">
      <c r="A5" s="4" t="inlineStr">
        <is>
          <t>Electric Transmiss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gulatory Ass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blic utilities, approved rate increase (decrease), amount</t>
        </is>
      </c>
      <c r="B7" s="4" t="inlineStr">
        <is>
          <t xml:space="preserve"> </t>
        </is>
      </c>
      <c r="C7" s="4" t="inlineStr">
        <is>
          <t xml:space="preserve"> </t>
        </is>
      </c>
      <c r="D7" s="4" t="inlineStr">
        <is>
          <t xml:space="preserve"> </t>
        </is>
      </c>
      <c r="E7" s="5" t="n">
        <v>64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blic Service Electric and Gas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gulatory Ass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gulatory Assets</t>
        </is>
      </c>
      <c r="B10" s="4" t="inlineStr">
        <is>
          <t xml:space="preserve"> </t>
        </is>
      </c>
      <c r="C10" s="4" t="inlineStr">
        <is>
          <t xml:space="preserve"> </t>
        </is>
      </c>
      <c r="D10" s="6" t="n">
        <v>612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125000000</v>
      </c>
      <c r="M10" s="6" t="n">
        <v>5157000000</v>
      </c>
      <c r="N10" s="4" t="inlineStr">
        <is>
          <t xml:space="preserve"> </t>
        </is>
      </c>
      <c r="O10" s="4" t="inlineStr">
        <is>
          <t xml:space="preserve"> </t>
        </is>
      </c>
    </row>
    <row r="11">
      <c r="A11" s="4" t="inlineStr">
        <is>
          <t>Regulatory Assets</t>
        </is>
      </c>
      <c r="B11" s="4" t="inlineStr">
        <is>
          <t xml:space="preserve"> </t>
        </is>
      </c>
      <c r="C11" s="4" t="inlineStr">
        <is>
          <t xml:space="preserve"> </t>
        </is>
      </c>
      <c r="D11" s="6" t="n">
        <v>664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641000000</v>
      </c>
      <c r="M11" s="6" t="n">
        <v>5430000000</v>
      </c>
      <c r="N11" s="4" t="inlineStr">
        <is>
          <t xml:space="preserve"> </t>
        </is>
      </c>
      <c r="O11" s="4" t="inlineStr">
        <is>
          <t xml:space="preserve"> </t>
        </is>
      </c>
    </row>
    <row r="12">
      <c r="A12" s="4" t="inlineStr">
        <is>
          <t>Flowback of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1000000</v>
      </c>
      <c r="M12" s="6" t="n">
        <v>80000000</v>
      </c>
      <c r="N12" s="5" t="n">
        <v>35000000</v>
      </c>
      <c r="O12" s="4" t="inlineStr">
        <is>
          <t xml:space="preserve"> </t>
        </is>
      </c>
    </row>
    <row r="13">
      <c r="A13" s="4" t="inlineStr">
        <is>
          <t>Public Service Electric and Gas Company | COVID-19 deferra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gulatory Ass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gulatory Assets</t>
        </is>
      </c>
      <c r="B15" s="4" t="inlineStr">
        <is>
          <t xml:space="preserve"> </t>
        </is>
      </c>
      <c r="C15" s="4" t="inlineStr">
        <is>
          <t xml:space="preserve"> </t>
        </is>
      </c>
      <c r="D15" s="4" t="inlineStr">
        <is>
          <t xml:space="preserve"> </t>
        </is>
      </c>
      <c r="E15" s="4" t="inlineStr">
        <is>
          <t xml:space="preserve"> </t>
        </is>
      </c>
      <c r="F15" s="4" t="inlineStr">
        <is>
          <t xml:space="preserve"> </t>
        </is>
      </c>
      <c r="G15" s="5" t="n">
        <v>68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gulatory Assets</t>
        </is>
      </c>
      <c r="B16" s="4" t="inlineStr">
        <is>
          <t xml:space="preserve"> </t>
        </is>
      </c>
      <c r="C16" s="4" t="inlineStr">
        <is>
          <t xml:space="preserve"> </t>
        </is>
      </c>
      <c r="D16" s="4" t="inlineStr">
        <is>
          <t xml:space="preserve"> </t>
        </is>
      </c>
      <c r="E16" s="4" t="inlineStr">
        <is>
          <t xml:space="preserve"> </t>
        </is>
      </c>
      <c r="F16" s="4" t="inlineStr">
        <is>
          <t xml:space="preserve"> </t>
        </is>
      </c>
      <c r="G16" s="6" t="n">
        <v>13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blic Service Electric and Gas Company | Electric Transmis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gulatory Ass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blic utilities, approved rate increase (decrease), amount</t>
        </is>
      </c>
      <c r="B19" s="4" t="inlineStr">
        <is>
          <t xml:space="preserve"> </t>
        </is>
      </c>
      <c r="C19" s="4" t="inlineStr">
        <is>
          <t xml:space="preserve"> </t>
        </is>
      </c>
      <c r="D19" s="4" t="inlineStr">
        <is>
          <t xml:space="preserve"> </t>
        </is>
      </c>
      <c r="E19" s="4" t="inlineStr">
        <is>
          <t xml:space="preserve"> </t>
        </is>
      </c>
      <c r="F19" s="4" t="inlineStr">
        <is>
          <t xml:space="preserve"> </t>
        </is>
      </c>
      <c r="G19" s="6" t="n">
        <v>1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blic Service Electric and Gas Company | Distribution Bas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gulatory Ass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gulatory Assets</t>
        </is>
      </c>
      <c r="B22" s="4" t="inlineStr">
        <is>
          <t xml:space="preserve"> </t>
        </is>
      </c>
      <c r="C22" s="4" t="inlineStr">
        <is>
          <t xml:space="preserve"> </t>
        </is>
      </c>
      <c r="D22" s="4" t="inlineStr">
        <is>
          <t xml:space="preserve"> </t>
        </is>
      </c>
      <c r="E22" s="4" t="inlineStr">
        <is>
          <t xml:space="preserve"> </t>
        </is>
      </c>
      <c r="F22" s="5" t="n">
        <v>509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blic utilities, approved rate base</t>
        </is>
      </c>
      <c r="B23" s="4" t="inlineStr">
        <is>
          <t xml:space="preserve"> </t>
        </is>
      </c>
      <c r="C23" s="4" t="inlineStr">
        <is>
          <t xml:space="preserve"> </t>
        </is>
      </c>
      <c r="D23" s="4" t="inlineStr">
        <is>
          <t xml:space="preserve"> </t>
        </is>
      </c>
      <c r="E23" s="5" t="n">
        <v>178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blic utilities, approved return on equity, percentage</t>
        </is>
      </c>
      <c r="B24" s="4" t="inlineStr">
        <is>
          <t xml:space="preserve"> </t>
        </is>
      </c>
      <c r="C24" s="4" t="inlineStr">
        <is>
          <t xml:space="preserve"> </t>
        </is>
      </c>
      <c r="D24" s="4" t="inlineStr">
        <is>
          <t xml:space="preserve"> </t>
        </is>
      </c>
      <c r="E24" s="9" t="n">
        <v>0.09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blic utilities, approved equity capital structure, percentage</t>
        </is>
      </c>
      <c r="B25" s="4" t="inlineStr">
        <is>
          <t xml:space="preserve"> </t>
        </is>
      </c>
      <c r="C25" s="4" t="inlineStr">
        <is>
          <t xml:space="preserve"> </t>
        </is>
      </c>
      <c r="D25" s="4" t="inlineStr">
        <is>
          <t xml:space="preserve"> </t>
        </is>
      </c>
      <c r="E25" s="10" t="n">
        <v>0.5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blic utilities, approved rate increase (decrease), amount</t>
        </is>
      </c>
      <c r="B26" s="4" t="inlineStr">
        <is>
          <t xml:space="preserve"> </t>
        </is>
      </c>
      <c r="C26" s="4" t="inlineStr">
        <is>
          <t xml:space="preserve"> </t>
        </is>
      </c>
      <c r="D26" s="4" t="inlineStr">
        <is>
          <t xml:space="preserve"> </t>
        </is>
      </c>
      <c r="E26" s="5" t="n">
        <v>50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blic Service Electric and Gas Company | distributed related repair deduc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gulatory Ass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cess Deferred income taxes to be refunded</t>
        </is>
      </c>
      <c r="B29" s="4" t="inlineStr">
        <is>
          <t xml:space="preserve"> </t>
        </is>
      </c>
      <c r="C29" s="4" t="inlineStr">
        <is>
          <t xml:space="preserve"> </t>
        </is>
      </c>
      <c r="D29" s="6" t="n">
        <v>84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840000000</v>
      </c>
      <c r="M29" s="4" t="inlineStr">
        <is>
          <t xml:space="preserve"> </t>
        </is>
      </c>
      <c r="N29" s="4" t="inlineStr">
        <is>
          <t xml:space="preserve"> </t>
        </is>
      </c>
      <c r="O29" s="4" t="inlineStr">
        <is>
          <t xml:space="preserve"> </t>
        </is>
      </c>
    </row>
    <row r="30">
      <c r="A30" s="4" t="inlineStr">
        <is>
          <t>Public Service Electric and Gas Company | distribution related repair dedu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gulatory Ass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cess Deferred income taxes to be refunded</t>
        </is>
      </c>
      <c r="B32" s="4" t="inlineStr">
        <is>
          <t xml:space="preserve"> </t>
        </is>
      </c>
      <c r="C32" s="4" t="inlineStr">
        <is>
          <t xml:space="preserve"> </t>
        </is>
      </c>
      <c r="D32" s="6" t="n">
        <v>3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10000000</v>
      </c>
      <c r="M32" s="4" t="inlineStr">
        <is>
          <t xml:space="preserve"> </t>
        </is>
      </c>
      <c r="N32" s="4" t="inlineStr">
        <is>
          <t xml:space="preserve"> </t>
        </is>
      </c>
      <c r="O32" s="4" t="inlineStr">
        <is>
          <t xml:space="preserve"> </t>
        </is>
      </c>
    </row>
    <row r="33">
      <c r="A33" s="4" t="inlineStr">
        <is>
          <t>Public Service Electric and Gas Company | Distribution-related mixed service cost deduc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gulatory Ass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cess Deferred income taxes to be refunded</t>
        </is>
      </c>
      <c r="B35" s="4" t="inlineStr">
        <is>
          <t xml:space="preserve"> </t>
        </is>
      </c>
      <c r="C35" s="4" t="inlineStr">
        <is>
          <t xml:space="preserve"> </t>
        </is>
      </c>
      <c r="D35" s="6" t="n">
        <v>509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09000000</v>
      </c>
      <c r="M35" s="4" t="inlineStr">
        <is>
          <t xml:space="preserve"> </t>
        </is>
      </c>
      <c r="N35" s="4" t="inlineStr">
        <is>
          <t xml:space="preserve"> </t>
        </is>
      </c>
      <c r="O35" s="4" t="inlineStr">
        <is>
          <t xml:space="preserve"> </t>
        </is>
      </c>
    </row>
    <row r="36">
      <c r="A36" s="4" t="inlineStr">
        <is>
          <t>Public Service Electric and Gas Company | Transmission related over remaining useful lif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gulatory Ass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cess Deferred income taxes to be refunded</t>
        </is>
      </c>
      <c r="B38" s="4" t="inlineStr">
        <is>
          <t xml:space="preserve"> </t>
        </is>
      </c>
      <c r="C38" s="4" t="inlineStr">
        <is>
          <t xml:space="preserve"> </t>
        </is>
      </c>
      <c r="D38" s="6" t="n">
        <v>928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28000000</v>
      </c>
      <c r="M38" s="4" t="inlineStr">
        <is>
          <t xml:space="preserve"> </t>
        </is>
      </c>
      <c r="N38" s="4" t="inlineStr">
        <is>
          <t xml:space="preserve"> </t>
        </is>
      </c>
      <c r="O38" s="4" t="inlineStr">
        <is>
          <t xml:space="preserve"> </t>
        </is>
      </c>
    </row>
    <row r="39">
      <c r="A39" s="4" t="inlineStr">
        <is>
          <t>Public Service Electric and Gas Company | Base Revenues [Member] | Distribution Bas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gulatory Ass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blic utilities, approved rate increase (decrease), amount</t>
        </is>
      </c>
      <c r="B41" s="4" t="inlineStr">
        <is>
          <t xml:space="preserve"> </t>
        </is>
      </c>
      <c r="C41" s="4" t="inlineStr">
        <is>
          <t xml:space="preserve"> </t>
        </is>
      </c>
      <c r="D41" s="4" t="inlineStr">
        <is>
          <t xml:space="preserve"> </t>
        </is>
      </c>
      <c r="E41" s="6" t="n">
        <v>711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blic Service Electric and Gas Company | Return of tax benefits [Member] | Distribution Bas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gulatory Ass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ublic utilities, approved rate increase (decrease), amount</t>
        </is>
      </c>
      <c r="B44" s="4" t="inlineStr">
        <is>
          <t xml:space="preserve"> </t>
        </is>
      </c>
      <c r="C44" s="4" t="inlineStr">
        <is>
          <t xml:space="preserve"> </t>
        </is>
      </c>
      <c r="D44" s="4" t="inlineStr">
        <is>
          <t xml:space="preserve"> </t>
        </is>
      </c>
      <c r="E44" s="6" t="n">
        <v>-206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Z E C Liability [Member] | Public Service Electric and Gas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gulatory Ass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ce Per Mega watt Hour | $ / MW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9.94999999999999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Z E C Purch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6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ax Adjustment Credit [Member] | Public Service Electric and Gas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gulatory Ass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gulatory Assets</t>
        </is>
      </c>
      <c r="B51" s="4" t="inlineStr">
        <is>
          <t xml:space="preserve"> </t>
        </is>
      </c>
      <c r="C51" s="4" t="inlineStr">
        <is>
          <t xml:space="preserve"> </t>
        </is>
      </c>
      <c r="D51" s="4" t="inlineStr">
        <is>
          <t xml:space="preserve"> </t>
        </is>
      </c>
      <c r="E51" s="4" t="inlineStr">
        <is>
          <t xml:space="preserve"> </t>
        </is>
      </c>
      <c r="F51" s="5" t="n">
        <v>509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581000000</v>
      </c>
    </row>
    <row r="52">
      <c r="A52" s="4" t="inlineStr">
        <is>
          <t>Basic Gas Supply Service [Member] | Public Service Electric and Gas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gulatory Ass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pproved BGSS rate per therm</t>
        </is>
      </c>
      <c r="B54" s="4" t="inlineStr">
        <is>
          <t xml:space="preserve"> </t>
        </is>
      </c>
      <c r="C54" s="4" t="inlineStr">
        <is>
          <t xml:space="preserve"> </t>
        </is>
      </c>
      <c r="D54" s="4" t="inlineStr">
        <is>
          <t xml:space="preserve"> </t>
        </is>
      </c>
      <c r="E54" s="4" t="inlineStr">
        <is>
          <t xml:space="preserve"> </t>
        </is>
      </c>
      <c r="F54" s="11" t="n">
        <v>0.33</v>
      </c>
      <c r="G54" s="4" t="inlineStr">
        <is>
          <t xml:space="preserve"> </t>
        </is>
      </c>
      <c r="H54" s="4" t="inlineStr">
        <is>
          <t xml:space="preserve"> </t>
        </is>
      </c>
      <c r="I54" s="11" t="n">
        <v>0.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ocietal Benefits Charges Sbc [Member] | Public Service Electric and Gas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gulatory Ass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gulatory Assets</t>
        </is>
      </c>
      <c r="B57" s="4" t="inlineStr">
        <is>
          <t xml:space="preserve"> </t>
        </is>
      </c>
      <c r="C57" s="4" t="inlineStr">
        <is>
          <t xml:space="preserve"> </t>
        </is>
      </c>
      <c r="D57" s="6" t="n">
        <v>21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11000000</v>
      </c>
      <c r="M57" s="6" t="n">
        <v>155000000</v>
      </c>
      <c r="N57" s="4" t="inlineStr">
        <is>
          <t xml:space="preserve"> </t>
        </is>
      </c>
      <c r="O57" s="4" t="inlineStr">
        <is>
          <t xml:space="preserve"> </t>
        </is>
      </c>
    </row>
    <row r="58">
      <c r="A58" s="4" t="inlineStr">
        <is>
          <t>Societal Benefits Charges Sbc [Member] | Public Service Electric and Gas Company | Electric Bad Debt Deferr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gulatory Ass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gulatory Assets</t>
        </is>
      </c>
      <c r="B60" s="4" t="inlineStr">
        <is>
          <t xml:space="preserve"> </t>
        </is>
      </c>
      <c r="C60" s="4" t="inlineStr">
        <is>
          <t xml:space="preserve"> </t>
        </is>
      </c>
      <c r="D60" s="6" t="n">
        <v>78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8000000</v>
      </c>
      <c r="M60" s="4" t="inlineStr">
        <is>
          <t xml:space="preserve"> </t>
        </is>
      </c>
      <c r="N60" s="4" t="inlineStr">
        <is>
          <t xml:space="preserve"> </t>
        </is>
      </c>
      <c r="O60" s="4" t="inlineStr">
        <is>
          <t xml:space="preserve"> </t>
        </is>
      </c>
    </row>
    <row r="61">
      <c r="A61" s="4" t="inlineStr">
        <is>
          <t>Public utilities, approved rate increase (decrease), amount</t>
        </is>
      </c>
      <c r="B61" s="4" t="inlineStr">
        <is>
          <t xml:space="preserve"> </t>
        </is>
      </c>
      <c r="C61" s="4" t="inlineStr">
        <is>
          <t xml:space="preserve"> </t>
        </is>
      </c>
      <c r="D61" s="4" t="inlineStr">
        <is>
          <t xml:space="preserve"> </t>
        </is>
      </c>
      <c r="E61" s="4" t="inlineStr">
        <is>
          <t xml:space="preserve"> </t>
        </is>
      </c>
      <c r="F61" s="4" t="inlineStr">
        <is>
          <t xml:space="preserve"> </t>
        </is>
      </c>
      <c r="G61" s="6" t="n">
        <v>78000000</v>
      </c>
      <c r="H61" s="4" t="inlineStr">
        <is>
          <t xml:space="preserve"> </t>
        </is>
      </c>
      <c r="I61" s="4" t="inlineStr">
        <is>
          <t xml:space="preserve"> </t>
        </is>
      </c>
      <c r="J61" s="4" t="inlineStr">
        <is>
          <t xml:space="preserve"> </t>
        </is>
      </c>
      <c r="K61" s="4" t="inlineStr">
        <is>
          <t xml:space="preserve"> </t>
        </is>
      </c>
      <c r="L61" s="6" t="n">
        <v>78000000</v>
      </c>
      <c r="M61" s="4" t="inlineStr">
        <is>
          <t xml:space="preserve"> </t>
        </is>
      </c>
      <c r="N61" s="4" t="inlineStr">
        <is>
          <t xml:space="preserve"> </t>
        </is>
      </c>
      <c r="O61" s="4" t="inlineStr">
        <is>
          <t xml:space="preserve"> </t>
        </is>
      </c>
    </row>
    <row r="62">
      <c r="A62" s="4" t="inlineStr">
        <is>
          <t>Conservation Incentive Program | Public Service Electric and Gas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gulatory Ass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blic utilities, approved rate increase (decrease), amount</t>
        </is>
      </c>
      <c r="B64" s="4" t="inlineStr">
        <is>
          <t xml:space="preserve"> </t>
        </is>
      </c>
      <c r="C64" s="4" t="inlineStr">
        <is>
          <t xml:space="preserve"> </t>
        </is>
      </c>
      <c r="D64" s="4" t="inlineStr">
        <is>
          <t xml:space="preserve"> </t>
        </is>
      </c>
      <c r="E64" s="4" t="inlineStr">
        <is>
          <t xml:space="preserve"> </t>
        </is>
      </c>
      <c r="F64" s="5" t="n">
        <v>107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servation Incentive Program | Subsequent Event [Member] | Public Service Electric and Gas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gulatory Ass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blic utilities, approved rate increase (decrease), amount</t>
        </is>
      </c>
      <c r="B67" s="5" t="n">
        <v>96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servation Incentive Program Gas First Twelve Months | Subsequent Event [Member] | Public Service Electric and Gas Compa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gulatory Ass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ublic utilities, approved rate increase (decrease), amount</t>
        </is>
      </c>
      <c r="B70" s="6" t="n">
        <v>6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VID-19 Deferral [Member] | Public Service Electric and Gas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gulatory Ass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gulatory Assets</t>
        </is>
      </c>
      <c r="B73" s="4" t="inlineStr">
        <is>
          <t xml:space="preserve"> </t>
        </is>
      </c>
      <c r="C73" s="4" t="inlineStr">
        <is>
          <t xml:space="preserve"> </t>
        </is>
      </c>
      <c r="D73" s="6" t="n">
        <v>131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31000000</v>
      </c>
      <c r="M73" s="6" t="n">
        <v>131000000</v>
      </c>
      <c r="N73" s="4" t="inlineStr">
        <is>
          <t xml:space="preserve"> </t>
        </is>
      </c>
      <c r="O73" s="4" t="inlineStr">
        <is>
          <t xml:space="preserve"> </t>
        </is>
      </c>
    </row>
    <row r="74">
      <c r="A74" s="4" t="inlineStr">
        <is>
          <t>COVID-19 Deferral - Bad Debt portion [Member] | Public Service Electric and Gas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gulatory Ass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gulatory Assets</t>
        </is>
      </c>
      <c r="B76" s="4" t="inlineStr">
        <is>
          <t xml:space="preserve"> </t>
        </is>
      </c>
      <c r="C76" s="4" t="inlineStr">
        <is>
          <t xml:space="preserve"> </t>
        </is>
      </c>
      <c r="D76" s="6" t="n">
        <v>68000000</v>
      </c>
      <c r="E76" s="4" t="inlineStr">
        <is>
          <t xml:space="preserve"> </t>
        </is>
      </c>
      <c r="F76" s="4" t="inlineStr">
        <is>
          <t xml:space="preserve"> </t>
        </is>
      </c>
      <c r="G76" s="6" t="n">
        <v>68000000</v>
      </c>
      <c r="H76" s="4" t="inlineStr">
        <is>
          <t xml:space="preserve"> </t>
        </is>
      </c>
      <c r="I76" s="4" t="inlineStr">
        <is>
          <t xml:space="preserve"> </t>
        </is>
      </c>
      <c r="J76" s="4" t="inlineStr">
        <is>
          <t xml:space="preserve"> </t>
        </is>
      </c>
      <c r="K76" s="4" t="inlineStr">
        <is>
          <t xml:space="preserve"> </t>
        </is>
      </c>
      <c r="L76" s="6" t="n">
        <v>68000000</v>
      </c>
      <c r="M76" s="4" t="inlineStr">
        <is>
          <t xml:space="preserve"> </t>
        </is>
      </c>
      <c r="N76" s="4" t="inlineStr">
        <is>
          <t xml:space="preserve"> </t>
        </is>
      </c>
      <c r="O76" s="4" t="inlineStr">
        <is>
          <t xml:space="preserve"> </t>
        </is>
      </c>
    </row>
    <row r="77">
      <c r="A77" s="4" t="inlineStr">
        <is>
          <t>Gas System Modernization Program II [Member] | Subsequent Event [Member] | Public Service Electric and Gas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gulatory Ass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ublic utilities, approved rate increase (decrease), amount</t>
        </is>
      </c>
      <c r="B79" s="6" t="n">
        <v>53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nergy Strong II Electric [Member] | Public Service Electric and Gas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gulatory Asse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ublic utilities, approved rate increase (decreas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2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lectric Green Program Recovery [Member] | Public Service Electric and Gas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gulatory Asse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ublic Utilities, Requested Rate Increase (Decrease), Amount</t>
        </is>
      </c>
      <c r="B85" s="4" t="inlineStr">
        <is>
          <t xml:space="preserve"> </t>
        </is>
      </c>
      <c r="C85" s="4" t="inlineStr">
        <is>
          <t xml:space="preserve"> </t>
        </is>
      </c>
      <c r="D85" s="4" t="inlineStr">
        <is>
          <t xml:space="preserve"> </t>
        </is>
      </c>
      <c r="E85" s="4" t="inlineStr">
        <is>
          <t xml:space="preserve"> </t>
        </is>
      </c>
      <c r="F85" s="4" t="inlineStr">
        <is>
          <t xml:space="preserve"> </t>
        </is>
      </c>
      <c r="G85" s="6" t="n">
        <v>68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ublic utilities, approved rate increase (decrease), amount</t>
        </is>
      </c>
      <c r="B86" s="4" t="inlineStr">
        <is>
          <t xml:space="preserve"> </t>
        </is>
      </c>
      <c r="C86" s="4" t="inlineStr">
        <is>
          <t xml:space="preserve"> </t>
        </is>
      </c>
      <c r="D86" s="4" t="inlineStr">
        <is>
          <t xml:space="preserve"> </t>
        </is>
      </c>
      <c r="E86" s="4" t="inlineStr">
        <is>
          <t xml:space="preserve"> </t>
        </is>
      </c>
      <c r="F86" s="4" t="inlineStr">
        <is>
          <t xml:space="preserve"> </t>
        </is>
      </c>
      <c r="G86" s="6" t="n">
        <v>49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Gas Green Program Recovery [Member] | Public Service Electric and Gas Compan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gulatory Ass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ublic Utilities, Requested Rate Increase (Decrease), Amount</t>
        </is>
      </c>
      <c r="B89" s="4" t="inlineStr">
        <is>
          <t xml:space="preserve"> </t>
        </is>
      </c>
      <c r="C89" s="4" t="inlineStr">
        <is>
          <t xml:space="preserve"> </t>
        </is>
      </c>
      <c r="D89" s="4" t="inlineStr">
        <is>
          <t xml:space="preserve"> </t>
        </is>
      </c>
      <c r="E89" s="4" t="inlineStr">
        <is>
          <t xml:space="preserve"> </t>
        </is>
      </c>
      <c r="F89" s="4" t="inlineStr">
        <is>
          <t xml:space="preserve"> </t>
        </is>
      </c>
      <c r="G89" s="6" t="n">
        <v>24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ublic Utilities, Approved Investment, Amount</t>
        </is>
      </c>
      <c r="B90" s="4" t="inlineStr">
        <is>
          <t xml:space="preserve"> </t>
        </is>
      </c>
      <c r="C90" s="4" t="inlineStr">
        <is>
          <t xml:space="preserve"> </t>
        </is>
      </c>
      <c r="D90" s="4" t="inlineStr">
        <is>
          <t xml:space="preserve"> </t>
        </is>
      </c>
      <c r="E90" s="6" t="n">
        <v>290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ublic utilities, approved rate increase (decrease), amount</t>
        </is>
      </c>
      <c r="B91" s="4" t="inlineStr">
        <is>
          <t xml:space="preserve"> </t>
        </is>
      </c>
      <c r="C91" s="4" t="inlineStr">
        <is>
          <t xml:space="preserve"> </t>
        </is>
      </c>
      <c r="D91" s="4" t="inlineStr">
        <is>
          <t xml:space="preserve"> </t>
        </is>
      </c>
      <c r="E91" s="5" t="n">
        <v>3000000</v>
      </c>
      <c r="F91" s="4" t="inlineStr">
        <is>
          <t xml:space="preserve"> </t>
        </is>
      </c>
      <c r="G91" s="5" t="n">
        <v>15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ean Energy Future-EE [Member] | Public Service Electric and Gas Compan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Regulatory Asse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blic utilities, approved rate increase (decreas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00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ension Ratemaking deferral [Member] | Public Service Electric and Gas Compan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Regulatory Asse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gulatory Assets</t>
        </is>
      </c>
      <c r="B97" s="4" t="inlineStr">
        <is>
          <t xml:space="preserve"> </t>
        </is>
      </c>
      <c r="C97" s="4" t="inlineStr">
        <is>
          <t xml:space="preserve"> </t>
        </is>
      </c>
      <c r="D97" s="6" t="n">
        <v>103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03000000</v>
      </c>
      <c r="M97" s="5" t="n">
        <v>55000000</v>
      </c>
      <c r="N97" s="4" t="inlineStr">
        <is>
          <t xml:space="preserve"> </t>
        </is>
      </c>
      <c r="O97" s="4" t="inlineStr">
        <is>
          <t xml:space="preserve"> </t>
        </is>
      </c>
    </row>
    <row r="98">
      <c r="A98" s="4" t="inlineStr">
        <is>
          <t>Infrastructure Advancement Program [Member] | Public Service Electric and Gas Compan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Regulatory Asse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ublic utilities, approved rate increase (decreas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5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lectric Infrastructure Advancement Program [Member] | Subsequent Event [Member] | Public Service Electric and Gas Compan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Regulatory Asse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ublic Utilities, Requested Rate Increase (Decrease), Amount</t>
        </is>
      </c>
      <c r="B103" s="6" t="n">
        <v>6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Gas Infrastructure Advancement Program [Member] | Subsequent Event [Member] | Public Service Electric and Gas Compan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Regulatory Asse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ublic Utilities, Requested Rate Increase (Decrease), Amount</t>
        </is>
      </c>
      <c r="B106" s="5" t="n">
        <v>3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ax Adjustment Credits Electric Distribution [Member] | Public Service Electric and Gas Compan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Regulatory Asse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ublic utilities, approved rate increase (decreas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61000000</v>
      </c>
      <c r="L109" s="6" t="n">
        <v>-99000000</v>
      </c>
      <c r="M109" s="4" t="inlineStr">
        <is>
          <t xml:space="preserve"> </t>
        </is>
      </c>
      <c r="N109" s="4" t="inlineStr">
        <is>
          <t xml:space="preserve"> </t>
        </is>
      </c>
      <c r="O109" s="4" t="inlineStr">
        <is>
          <t xml:space="preserve"> </t>
        </is>
      </c>
    </row>
    <row r="110">
      <c r="A110" s="4" t="inlineStr">
        <is>
          <t>Tax Adjustment Credits Gas Distribution [Member] | Public Service Electric and Gas Compan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Regulatory Asse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ublic utilities, approved rate increase (decreas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40000000</v>
      </c>
      <c r="L112" s="5" t="n">
        <v>-107000000</v>
      </c>
      <c r="M112" s="4" t="inlineStr">
        <is>
          <t xml:space="preserve"> </t>
        </is>
      </c>
      <c r="N112" s="4" t="inlineStr">
        <is>
          <t xml:space="preserve"> </t>
        </is>
      </c>
      <c r="O112" s="4" t="inlineStr">
        <is>
          <t xml:space="preserve"> </t>
        </is>
      </c>
    </row>
    <row r="113">
      <c r="A113" s="4" t="inlineStr">
        <is>
          <t>Remediation Adjustment Clause [Member] | Subsequent Event [Member] | Public Service Electric and Gas Compan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Regulatory Asse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ublic utilities, approved rate increase (decrease), amount</t>
        </is>
      </c>
      <c r="B115" s="4" t="inlineStr">
        <is>
          <t xml:space="preserve"> </t>
        </is>
      </c>
      <c r="C115" s="5" t="n">
        <v>56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Electric Societal Benefits Clause [Member] | Public Service Electric and Gas Compan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Regulatory Asse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ublic utilities, approved rate increase (decrease), amount</t>
        </is>
      </c>
      <c r="B118" s="4" t="inlineStr">
        <is>
          <t xml:space="preserve"> </t>
        </is>
      </c>
      <c r="C118" s="4" t="inlineStr">
        <is>
          <t xml:space="preserve"> </t>
        </is>
      </c>
      <c r="D118" s="6" t="n">
        <v>-3000000</v>
      </c>
      <c r="E118" s="4" t="inlineStr">
        <is>
          <t xml:space="preserve"> </t>
        </is>
      </c>
      <c r="F118" s="4" t="inlineStr">
        <is>
          <t xml:space="preserve"> </t>
        </is>
      </c>
      <c r="G118" s="4" t="inlineStr">
        <is>
          <t xml:space="preserve"> </t>
        </is>
      </c>
      <c r="H118" s="4" t="inlineStr">
        <is>
          <t xml:space="preserve"> </t>
        </is>
      </c>
      <c r="I118" s="4" t="inlineStr">
        <is>
          <t xml:space="preserve"> </t>
        </is>
      </c>
      <c r="J118" s="5" t="n">
        <v>27000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Gas Societal Benefit Clause [Member] | Public Service Electric and Gas Compan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Regulatory Asse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ublic utilities, approved rate increase (decrease), amount</t>
        </is>
      </c>
      <c r="B121" s="4" t="inlineStr">
        <is>
          <t xml:space="preserve"> </t>
        </is>
      </c>
      <c r="C121" s="4" t="inlineStr">
        <is>
          <t xml:space="preserve"> </t>
        </is>
      </c>
      <c r="D121" s="5" t="n">
        <v>38000000</v>
      </c>
      <c r="E121" s="4" t="inlineStr">
        <is>
          <t xml:space="preserve"> </t>
        </is>
      </c>
      <c r="F121" s="4" t="inlineStr">
        <is>
          <t xml:space="preserve"> </t>
        </is>
      </c>
      <c r="G121" s="4" t="inlineStr">
        <is>
          <t xml:space="preserve"> </t>
        </is>
      </c>
      <c r="H121" s="4" t="inlineStr">
        <is>
          <t xml:space="preserve"> </t>
        </is>
      </c>
      <c r="I121" s="4" t="inlineStr">
        <is>
          <t xml:space="preserve"> </t>
        </is>
      </c>
      <c r="J121" s="5" t="n">
        <v>32000000</v>
      </c>
      <c r="K121" s="4" t="inlineStr">
        <is>
          <t xml:space="preserve"> </t>
        </is>
      </c>
      <c r="L121" s="4" t="inlineStr">
        <is>
          <t xml:space="preserve"> </t>
        </is>
      </c>
      <c r="M121" s="4" t="inlineStr">
        <is>
          <t xml:space="preserve"> </t>
        </is>
      </c>
      <c r="N121" s="4" t="inlineStr">
        <is>
          <t xml:space="preserve"> </t>
        </is>
      </c>
      <c r="O121" s="4" t="inlineStr">
        <is>
          <t xml:space="preserve"> </t>
        </is>
      </c>
    </row>
  </sheetData>
  <mergeCells count="3">
    <mergeCell ref="A1:A2"/>
    <mergeCell ref="B1:K1"/>
    <mergeCell ref="L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4 USD ($) Renewal</t>
        </is>
      </c>
      <c r="C2" s="2" t="inlineStr">
        <is>
          <t>Dec. 31, 2022 USD ($)</t>
        </is>
      </c>
      <c r="D2" s="2" t="inlineStr">
        <is>
          <t>Dec. 31, 2023 USD ($)</t>
        </is>
      </c>
    </row>
    <row r="3">
      <c r="A3" s="4" t="inlineStr">
        <is>
          <t>Five year renewals | Subsidiaries | Services</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Number of lease renewal terms</t>
        </is>
      </c>
      <c r="B5" s="4" t="inlineStr">
        <is>
          <t>2 years</t>
        </is>
      </c>
      <c r="C5" s="4" t="inlineStr">
        <is>
          <t xml:space="preserve"> </t>
        </is>
      </c>
      <c r="D5" s="4" t="inlineStr">
        <is>
          <t xml:space="preserve"> </t>
        </is>
      </c>
    </row>
    <row r="6">
      <c r="A6" s="4" t="inlineStr">
        <is>
          <t>Public Service Electric and Gas Company [Member]</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Operating lease liabilities, current</t>
        </is>
      </c>
      <c r="B8" s="5" t="n">
        <v>15</v>
      </c>
      <c r="C8" s="4" t="inlineStr">
        <is>
          <t xml:space="preserve"> </t>
        </is>
      </c>
      <c r="D8" s="5" t="n">
        <v>15</v>
      </c>
    </row>
    <row r="9">
      <c r="A9" s="4" t="inlineStr">
        <is>
          <t>Public Service Electric and Gas Company [Member] | Five year renewals</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Number of lease renewal terms</t>
        </is>
      </c>
      <c r="B11" s="4" t="inlineStr">
        <is>
          <t>4 years</t>
        </is>
      </c>
      <c r="C11" s="4" t="inlineStr">
        <is>
          <t xml:space="preserve"> </t>
        </is>
      </c>
      <c r="D11" s="4" t="inlineStr">
        <is>
          <t xml:space="preserve"> </t>
        </is>
      </c>
    </row>
    <row r="12">
      <c r="A12" s="4" t="inlineStr">
        <is>
          <t>Public Service Electric and Gas Company [Member] | Ten year renewals</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Number of lease renewal terms</t>
        </is>
      </c>
      <c r="B14" s="4" t="inlineStr">
        <is>
          <t>1 year</t>
        </is>
      </c>
      <c r="C14" s="4" t="inlineStr">
        <is>
          <t xml:space="preserve"> </t>
        </is>
      </c>
      <c r="D14" s="4" t="inlineStr">
        <is>
          <t xml:space="preserve"> </t>
        </is>
      </c>
    </row>
    <row r="15">
      <c r="A15" s="4" t="inlineStr">
        <is>
          <t>Lessor, Operating Lease, Number Of Renewal Periods | Renewal</t>
        </is>
      </c>
      <c r="B15" s="6" t="n">
        <v>5</v>
      </c>
      <c r="C15" s="4" t="inlineStr">
        <is>
          <t xml:space="preserve"> </t>
        </is>
      </c>
      <c r="D15" s="4" t="inlineStr">
        <is>
          <t xml:space="preserve"> </t>
        </is>
      </c>
    </row>
    <row r="16">
      <c r="A16" s="4" t="inlineStr">
        <is>
          <t>Public Service Electric and Gas Company [Member] | Forty Five year renewals</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Number of lease renewal terms</t>
        </is>
      </c>
      <c r="B18" s="4" t="inlineStr">
        <is>
          <t>1 year</t>
        </is>
      </c>
      <c r="C18" s="4" t="inlineStr">
        <is>
          <t xml:space="preserve"> </t>
        </is>
      </c>
      <c r="D18" s="4" t="inlineStr">
        <is>
          <t xml:space="preserve"> </t>
        </is>
      </c>
    </row>
    <row r="19">
      <c r="A19" s="4" t="inlineStr">
        <is>
          <t>Public Service Electric and Gas Company [Member] | Forty Eight Year renewals</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Number of lease renewal terms</t>
        </is>
      </c>
      <c r="B21" s="4" t="inlineStr">
        <is>
          <t>1 year</t>
        </is>
      </c>
      <c r="C21" s="4" t="inlineStr">
        <is>
          <t xml:space="preserve"> </t>
        </is>
      </c>
      <c r="D21" s="4" t="inlineStr">
        <is>
          <t xml:space="preserve"> </t>
        </is>
      </c>
    </row>
    <row r="22">
      <c r="A22" s="4" t="inlineStr">
        <is>
          <t>PSEG Power | Five year renewals</t>
        </is>
      </c>
      <c r="B22" s="4" t="inlineStr">
        <is>
          <t xml:space="preserve"> </t>
        </is>
      </c>
      <c r="C22" s="4" t="inlineStr">
        <is>
          <t xml:space="preserve"> </t>
        </is>
      </c>
      <c r="D22" s="4" t="inlineStr">
        <is>
          <t xml:space="preserve"> </t>
        </is>
      </c>
    </row>
    <row r="23">
      <c r="A23" s="3" t="inlineStr">
        <is>
          <t>Lessor, Lease, Description [Line Items]</t>
        </is>
      </c>
      <c r="B23" s="4" t="inlineStr">
        <is>
          <t xml:space="preserve"> </t>
        </is>
      </c>
      <c r="C23" s="4" t="inlineStr">
        <is>
          <t xml:space="preserve"> </t>
        </is>
      </c>
      <c r="D23" s="4" t="inlineStr">
        <is>
          <t xml:space="preserve"> </t>
        </is>
      </c>
    </row>
    <row r="24">
      <c r="A24" s="4" t="inlineStr">
        <is>
          <t>Number of lease renewal terms</t>
        </is>
      </c>
      <c r="B24" s="4" t="inlineStr">
        <is>
          <t>1 year</t>
        </is>
      </c>
      <c r="C24" s="4" t="inlineStr">
        <is>
          <t xml:space="preserve"> </t>
        </is>
      </c>
      <c r="D24" s="4" t="inlineStr">
        <is>
          <t xml:space="preserve"> </t>
        </is>
      </c>
    </row>
    <row r="25">
      <c r="A25" s="4" t="inlineStr">
        <is>
          <t>PSEG</t>
        </is>
      </c>
      <c r="B25" s="4" t="inlineStr">
        <is>
          <t xml:space="preserve"> </t>
        </is>
      </c>
      <c r="C25" s="4" t="inlineStr">
        <is>
          <t xml:space="preserve"> </t>
        </is>
      </c>
      <c r="D25" s="4" t="inlineStr">
        <is>
          <t xml:space="preserve"> </t>
        </is>
      </c>
    </row>
    <row r="26">
      <c r="A26" s="3" t="inlineStr">
        <is>
          <t>Lessor, Lease, Description [Line Items]</t>
        </is>
      </c>
      <c r="B26" s="4" t="inlineStr">
        <is>
          <t xml:space="preserve"> </t>
        </is>
      </c>
      <c r="C26" s="4" t="inlineStr">
        <is>
          <t xml:space="preserve"> </t>
        </is>
      </c>
      <c r="D26" s="4" t="inlineStr">
        <is>
          <t xml:space="preserve"> </t>
        </is>
      </c>
    </row>
    <row r="27">
      <c r="A27" s="4" t="inlineStr">
        <is>
          <t>Operating lease liabilities, current</t>
        </is>
      </c>
      <c r="B27" s="5" t="n">
        <v>29</v>
      </c>
      <c r="C27" s="4" t="inlineStr">
        <is>
          <t xml:space="preserve"> </t>
        </is>
      </c>
      <c r="D27" s="5" t="n">
        <v>27</v>
      </c>
    </row>
    <row r="28">
      <c r="A28" s="4" t="inlineStr">
        <is>
          <t>Energy Holdings [Member]</t>
        </is>
      </c>
      <c r="B28" s="4" t="inlineStr">
        <is>
          <t xml:space="preserve"> </t>
        </is>
      </c>
      <c r="C28" s="4" t="inlineStr">
        <is>
          <t xml:space="preserve"> </t>
        </is>
      </c>
      <c r="D28" s="4" t="inlineStr">
        <is>
          <t xml:space="preserve"> </t>
        </is>
      </c>
    </row>
    <row r="29">
      <c r="A29" s="3" t="inlineStr">
        <is>
          <t>Lessor, Lease, Description [Line Items]</t>
        </is>
      </c>
      <c r="B29" s="4" t="inlineStr">
        <is>
          <t xml:space="preserve"> </t>
        </is>
      </c>
      <c r="C29" s="4" t="inlineStr">
        <is>
          <t xml:space="preserve"> </t>
        </is>
      </c>
      <c r="D29" s="4" t="inlineStr">
        <is>
          <t xml:space="preserve"> </t>
        </is>
      </c>
    </row>
    <row r="30">
      <c r="A30" s="4" t="inlineStr">
        <is>
          <t>Property, Plant, and Equipment, Lessor Asset under Operating Lease, after Accumulated Depreciation</t>
        </is>
      </c>
      <c r="B30" s="5" t="n">
        <v>9</v>
      </c>
      <c r="C30" s="4" t="inlineStr">
        <is>
          <t xml:space="preserve"> </t>
        </is>
      </c>
      <c r="D30" s="4" t="inlineStr">
        <is>
          <t xml:space="preserve"> </t>
        </is>
      </c>
    </row>
    <row r="31">
      <c r="A31" s="4" t="inlineStr">
        <is>
          <t>Impairment of Long-Lived Assets to be Disposed of</t>
        </is>
      </c>
      <c r="B31" s="4" t="inlineStr">
        <is>
          <t xml:space="preserve"> </t>
        </is>
      </c>
      <c r="C31" s="5" t="n">
        <v>78</v>
      </c>
      <c r="D3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Dec. 31, 2024</t>
        </is>
      </c>
      <c r="C2" s="2" t="inlineStr">
        <is>
          <t>Dec. 31, 2023</t>
        </is>
      </c>
      <c r="D2" s="2" t="inlineStr">
        <is>
          <t>Dec. 31, 2022</t>
        </is>
      </c>
    </row>
    <row r="3">
      <c r="A3" s="3" t="inlineStr">
        <is>
          <t>Lease Cost [Line Item]</t>
        </is>
      </c>
      <c r="B3" s="4" t="inlineStr">
        <is>
          <t xml:space="preserve"> </t>
        </is>
      </c>
      <c r="C3" s="4" t="inlineStr">
        <is>
          <t xml:space="preserve"> </t>
        </is>
      </c>
      <c r="D3" s="4" t="inlineStr">
        <is>
          <t xml:space="preserve"> </t>
        </is>
      </c>
    </row>
    <row r="4">
      <c r="A4" s="4" t="inlineStr">
        <is>
          <t>Long-term Lease Costs</t>
        </is>
      </c>
      <c r="B4" s="5" t="n">
        <v>58</v>
      </c>
      <c r="C4" s="5" t="n">
        <v>53</v>
      </c>
      <c r="D4" s="5" t="n">
        <v>56</v>
      </c>
    </row>
    <row r="5">
      <c r="A5" s="4" t="inlineStr">
        <is>
          <t>Short-term Lease Costs</t>
        </is>
      </c>
      <c r="B5" s="6" t="n">
        <v>24</v>
      </c>
      <c r="C5" s="6" t="n">
        <v>27</v>
      </c>
      <c r="D5" s="6" t="n">
        <v>26</v>
      </c>
    </row>
    <row r="6">
      <c r="A6" s="4" t="inlineStr">
        <is>
          <t>Variable Lease Costs</t>
        </is>
      </c>
      <c r="B6" s="6" t="n">
        <v>13</v>
      </c>
      <c r="C6" s="6" t="n">
        <v>15</v>
      </c>
      <c r="D6" s="6" t="n">
        <v>13</v>
      </c>
    </row>
    <row r="7">
      <c r="A7" s="4" t="inlineStr">
        <is>
          <t>Total Operating Lease Costs</t>
        </is>
      </c>
      <c r="B7" s="6" t="n">
        <v>95</v>
      </c>
      <c r="C7" s="6" t="n">
        <v>95</v>
      </c>
      <c r="D7" s="6" t="n">
        <v>95</v>
      </c>
    </row>
    <row r="8">
      <c r="A8" s="4" t="inlineStr">
        <is>
          <t>Cash Paid for Amounts Included in the Measurement of Operating Lease Liabilities</t>
        </is>
      </c>
      <c r="B8" s="5" t="n">
        <v>37</v>
      </c>
      <c r="C8" s="5" t="n">
        <v>34</v>
      </c>
      <c r="D8" s="5" t="n">
        <v>42</v>
      </c>
    </row>
    <row r="9">
      <c r="A9" s="4" t="inlineStr">
        <is>
          <t>Weighted Average Remaining Lease Term in Years</t>
        </is>
      </c>
      <c r="B9" s="4" t="inlineStr">
        <is>
          <t>7 years</t>
        </is>
      </c>
      <c r="C9" s="4" t="inlineStr">
        <is>
          <t>8 years</t>
        </is>
      </c>
      <c r="D9" s="4" t="inlineStr">
        <is>
          <t>9 years</t>
        </is>
      </c>
    </row>
    <row r="10">
      <c r="A10" s="4" t="inlineStr">
        <is>
          <t>Weighted Average Discount Rate</t>
        </is>
      </c>
      <c r="B10" s="9" t="n">
        <v>0.041</v>
      </c>
      <c r="C10" s="9" t="n">
        <v>0.041</v>
      </c>
      <c r="D10" s="9" t="n">
        <v>0.039</v>
      </c>
    </row>
    <row r="11">
      <c r="A11" s="4" t="inlineStr">
        <is>
          <t>Public Service Electric and Gas Company [Member]</t>
        </is>
      </c>
      <c r="B11" s="4" t="inlineStr">
        <is>
          <t xml:space="preserve"> </t>
        </is>
      </c>
      <c r="C11" s="4" t="inlineStr">
        <is>
          <t xml:space="preserve"> </t>
        </is>
      </c>
      <c r="D11" s="4" t="inlineStr">
        <is>
          <t xml:space="preserve"> </t>
        </is>
      </c>
    </row>
    <row r="12">
      <c r="A12" s="3" t="inlineStr">
        <is>
          <t>Lease Cost [Line Item]</t>
        </is>
      </c>
      <c r="B12" s="4" t="inlineStr">
        <is>
          <t xml:space="preserve"> </t>
        </is>
      </c>
      <c r="C12" s="4" t="inlineStr">
        <is>
          <t xml:space="preserve"> </t>
        </is>
      </c>
      <c r="D12" s="4" t="inlineStr">
        <is>
          <t xml:space="preserve"> </t>
        </is>
      </c>
    </row>
    <row r="13">
      <c r="A13" s="4" t="inlineStr">
        <is>
          <t>Long-term Lease Costs</t>
        </is>
      </c>
      <c r="B13" s="5" t="n">
        <v>43</v>
      </c>
      <c r="C13" s="5" t="n">
        <v>34</v>
      </c>
      <c r="D13" s="5" t="n">
        <v>31</v>
      </c>
    </row>
    <row r="14">
      <c r="A14" s="4" t="inlineStr">
        <is>
          <t>Short-term Lease Costs</t>
        </is>
      </c>
      <c r="B14" s="6" t="n">
        <v>21</v>
      </c>
      <c r="C14" s="6" t="n">
        <v>21</v>
      </c>
      <c r="D14" s="6" t="n">
        <v>21</v>
      </c>
    </row>
    <row r="15">
      <c r="A15" s="4" t="inlineStr">
        <is>
          <t>Variable Lease Costs</t>
        </is>
      </c>
      <c r="B15" s="6" t="n">
        <v>2</v>
      </c>
      <c r="C15" s="6" t="n">
        <v>2</v>
      </c>
      <c r="D15" s="6" t="n">
        <v>2</v>
      </c>
    </row>
    <row r="16">
      <c r="A16" s="4" t="inlineStr">
        <is>
          <t>Total Operating Lease Costs</t>
        </is>
      </c>
      <c r="B16" s="6" t="n">
        <v>66</v>
      </c>
      <c r="C16" s="6" t="n">
        <v>57</v>
      </c>
      <c r="D16" s="6" t="n">
        <v>54</v>
      </c>
    </row>
    <row r="17">
      <c r="A17" s="4" t="inlineStr">
        <is>
          <t>Cash Paid for Amounts Included in the Measurement of Operating Lease Liabilities</t>
        </is>
      </c>
      <c r="B17" s="5" t="n">
        <v>20</v>
      </c>
      <c r="C17" s="5" t="n">
        <v>17</v>
      </c>
      <c r="D17" s="5" t="n">
        <v>17</v>
      </c>
    </row>
    <row r="18">
      <c r="A18" s="4" t="inlineStr">
        <is>
          <t>Weighted Average Remaining Lease Term in Years</t>
        </is>
      </c>
      <c r="B18" s="4" t="inlineStr">
        <is>
          <t>9 years</t>
        </is>
      </c>
      <c r="C18" s="4" t="inlineStr">
        <is>
          <t>10 years</t>
        </is>
      </c>
      <c r="D18" s="4" t="inlineStr">
        <is>
          <t>11 years</t>
        </is>
      </c>
    </row>
    <row r="19">
      <c r="A19" s="4" t="inlineStr">
        <is>
          <t>Weighted Average Discount Rate</t>
        </is>
      </c>
      <c r="B19" s="10" t="n">
        <v>0.04</v>
      </c>
      <c r="C19" s="10" t="n">
        <v>0.04</v>
      </c>
      <c r="D19" s="9" t="n">
        <v>0.035</v>
      </c>
    </row>
    <row r="20">
      <c r="A20" s="4" t="inlineStr">
        <is>
          <t>Other Segments</t>
        </is>
      </c>
      <c r="B20" s="4" t="inlineStr">
        <is>
          <t xml:space="preserve"> </t>
        </is>
      </c>
      <c r="C20" s="4" t="inlineStr">
        <is>
          <t xml:space="preserve"> </t>
        </is>
      </c>
      <c r="D20" s="4" t="inlineStr">
        <is>
          <t xml:space="preserve"> </t>
        </is>
      </c>
    </row>
    <row r="21">
      <c r="A21" s="3" t="inlineStr">
        <is>
          <t>Lease Cost [Line Item]</t>
        </is>
      </c>
      <c r="B21" s="4" t="inlineStr">
        <is>
          <t xml:space="preserve"> </t>
        </is>
      </c>
      <c r="C21" s="4" t="inlineStr">
        <is>
          <t xml:space="preserve"> </t>
        </is>
      </c>
      <c r="D21" s="4" t="inlineStr">
        <is>
          <t xml:space="preserve"> </t>
        </is>
      </c>
    </row>
    <row r="22">
      <c r="A22" s="4" t="inlineStr">
        <is>
          <t>Long-term Lease Costs</t>
        </is>
      </c>
      <c r="B22" s="5" t="n">
        <v>15</v>
      </c>
      <c r="C22" s="5" t="n">
        <v>19</v>
      </c>
      <c r="D22" s="5" t="n">
        <v>25</v>
      </c>
    </row>
    <row r="23">
      <c r="A23" s="4" t="inlineStr">
        <is>
          <t>Short-term Lease Costs</t>
        </is>
      </c>
      <c r="B23" s="6" t="n">
        <v>3</v>
      </c>
      <c r="C23" s="6" t="n">
        <v>6</v>
      </c>
      <c r="D23" s="6" t="n">
        <v>5</v>
      </c>
    </row>
    <row r="24">
      <c r="A24" s="4" t="inlineStr">
        <is>
          <t>Variable Lease Costs</t>
        </is>
      </c>
      <c r="B24" s="6" t="n">
        <v>11</v>
      </c>
      <c r="C24" s="6" t="n">
        <v>13</v>
      </c>
      <c r="D24" s="6" t="n">
        <v>11</v>
      </c>
    </row>
    <row r="25">
      <c r="A25" s="4" t="inlineStr">
        <is>
          <t>Total Operating Lease Costs</t>
        </is>
      </c>
      <c r="B25" s="6" t="n">
        <v>29</v>
      </c>
      <c r="C25" s="6" t="n">
        <v>38</v>
      </c>
      <c r="D25" s="6" t="n">
        <v>41</v>
      </c>
    </row>
    <row r="26">
      <c r="A26" s="4" t="inlineStr">
        <is>
          <t>Cash Paid for Amounts Included in the Measurement of Operating Lease Liabilities</t>
        </is>
      </c>
      <c r="B26" s="5" t="n">
        <v>17</v>
      </c>
      <c r="C26" s="5" t="n">
        <v>17</v>
      </c>
      <c r="D26" s="5" t="n">
        <v>25</v>
      </c>
    </row>
    <row r="27">
      <c r="A27" s="4" t="inlineStr">
        <is>
          <t>Weighted Average Remaining Lease Term in Years</t>
        </is>
      </c>
      <c r="B27" s="4" t="inlineStr">
        <is>
          <t>6 years</t>
        </is>
      </c>
      <c r="C27" s="4" t="inlineStr">
        <is>
          <t>7 years</t>
        </is>
      </c>
      <c r="D27" s="4" t="inlineStr">
        <is>
          <t>7 years</t>
        </is>
      </c>
    </row>
    <row r="28">
      <c r="A28" s="4" t="inlineStr">
        <is>
          <t>Weighted Average Discount Rate</t>
        </is>
      </c>
      <c r="B28" s="9" t="n">
        <v>0.042</v>
      </c>
      <c r="C28" s="9" t="n">
        <v>0.042</v>
      </c>
      <c r="D28" s="9" t="n">
        <v>0.0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24" customWidth="1" min="6" max="6"/>
    <col width="49" customWidth="1" min="7" max="7"/>
    <col width="71" customWidth="1" min="8" max="8"/>
    <col width="76" customWidth="1" min="9" max="9"/>
    <col width="80" customWidth="1" min="10" max="10"/>
    <col width="78" customWidth="1" min="11" max="11"/>
  </cols>
  <sheetData>
    <row r="1">
      <c r="A1" s="1" t="inlineStr">
        <is>
          <t>Consolidated Statements of Stockholders' Equity - USD ($) shares in Millions, $ in Millions</t>
        </is>
      </c>
      <c r="B1" s="2" t="inlineStr">
        <is>
          <t>Total</t>
        </is>
      </c>
      <c r="C1" s="2" t="inlineStr">
        <is>
          <t>Common Stock [Member]</t>
        </is>
      </c>
      <c r="D1" s="2" t="inlineStr">
        <is>
          <t>Retained Earnings [Member]</t>
        </is>
      </c>
      <c r="E1" s="2" t="inlineStr">
        <is>
          <t>Accumulated Other Comprehensive Income (Loss) [Member]</t>
        </is>
      </c>
      <c r="F1" s="2" t="inlineStr">
        <is>
          <t>Treasury Stock [Member]</t>
        </is>
      </c>
      <c r="G1" s="2" t="inlineStr">
        <is>
          <t>Public Service Electric and Gas Company [Member]</t>
        </is>
      </c>
      <c r="H1" s="2" t="inlineStr">
        <is>
          <t>Public Service Electric and Gas Company [Member] Common Stock [Member]</t>
        </is>
      </c>
      <c r="I1" s="2" t="inlineStr">
        <is>
          <t>Public Service Electric and Gas Company [Member] Retained Earnings [Member]</t>
        </is>
      </c>
      <c r="J1" s="2" t="inlineStr">
        <is>
          <t>Public Service Electric and Gas Company [Member] Accumulated Other Comprehensive Income (Loss) [Member]</t>
        </is>
      </c>
      <c r="K1" s="2" t="inlineStr">
        <is>
          <t>Public Service Electric and Gas Company [Member] Contributed Capital [Member]</t>
        </is>
      </c>
    </row>
    <row r="2">
      <c r="A2" s="4" t="inlineStr">
        <is>
          <t>Beginning Balance at Dec. 31, 2021</t>
        </is>
      </c>
      <c r="B2" s="5" t="n">
        <v>14438</v>
      </c>
      <c r="C2" s="5" t="n">
        <v>5045</v>
      </c>
      <c r="D2" s="5" t="n">
        <v>10639</v>
      </c>
      <c r="E2" s="5" t="n">
        <v>-350</v>
      </c>
      <c r="F2" s="5" t="n">
        <v>-896</v>
      </c>
      <c r="G2" s="5" t="n">
        <v>14573</v>
      </c>
      <c r="H2" s="5" t="n">
        <v>892</v>
      </c>
      <c r="I2" s="5" t="n">
        <v>11524</v>
      </c>
      <c r="J2" s="5" t="n">
        <v>1</v>
      </c>
      <c r="K2" s="5" t="n">
        <v>2156</v>
      </c>
    </row>
    <row r="3">
      <c r="A3" s="4" t="inlineStr">
        <is>
          <t>Beginning Balance, Shares at Dec. 31, 2021</t>
        </is>
      </c>
      <c r="B3" s="4" t="inlineStr">
        <is>
          <t xml:space="preserve"> </t>
        </is>
      </c>
      <c r="C3" s="6" t="n">
        <v>534</v>
      </c>
      <c r="D3" s="4" t="inlineStr">
        <is>
          <t xml:space="preserve"> </t>
        </is>
      </c>
      <c r="E3" s="4" t="inlineStr">
        <is>
          <t xml:space="preserve"> </t>
        </is>
      </c>
      <c r="F3" s="6" t="n">
        <v>-3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1031</v>
      </c>
      <c r="C4" s="4" t="inlineStr">
        <is>
          <t xml:space="preserve"> </t>
        </is>
      </c>
      <c r="D4" s="6" t="n">
        <v>1031</v>
      </c>
      <c r="E4" s="4" t="inlineStr">
        <is>
          <t xml:space="preserve"> </t>
        </is>
      </c>
      <c r="F4" s="4" t="inlineStr">
        <is>
          <t xml:space="preserve"> </t>
        </is>
      </c>
      <c r="G4" s="6" t="n">
        <v>1565</v>
      </c>
      <c r="H4" s="4" t="inlineStr">
        <is>
          <t xml:space="preserve"> </t>
        </is>
      </c>
      <c r="I4" s="6" t="n">
        <v>1565</v>
      </c>
      <c r="J4" s="4" t="inlineStr">
        <is>
          <t xml:space="preserve"> </t>
        </is>
      </c>
      <c r="K4" s="4" t="inlineStr">
        <is>
          <t xml:space="preserve"> </t>
        </is>
      </c>
    </row>
    <row r="5">
      <c r="A5" s="4" t="inlineStr">
        <is>
          <t>Other Comprehensive Income (Loss), net of tax (expense) benefit</t>
        </is>
      </c>
      <c r="B5" s="6" t="n">
        <v>-200</v>
      </c>
      <c r="C5" s="4" t="inlineStr">
        <is>
          <t xml:space="preserve"> </t>
        </is>
      </c>
      <c r="D5" s="4" t="inlineStr">
        <is>
          <t xml:space="preserve"> </t>
        </is>
      </c>
      <c r="E5" s="6" t="n">
        <v>-200</v>
      </c>
      <c r="F5" s="4" t="inlineStr">
        <is>
          <t xml:space="preserve"> </t>
        </is>
      </c>
      <c r="G5" s="6" t="n">
        <v>-6</v>
      </c>
      <c r="H5" s="4" t="inlineStr">
        <is>
          <t xml:space="preserve"> </t>
        </is>
      </c>
      <c r="I5" s="4" t="inlineStr">
        <is>
          <t xml:space="preserve"> </t>
        </is>
      </c>
      <c r="J5" s="6" t="n">
        <v>-6</v>
      </c>
      <c r="K5" s="4" t="inlineStr">
        <is>
          <t xml:space="preserve"> </t>
        </is>
      </c>
    </row>
    <row r="6">
      <c r="A6" s="4" t="inlineStr">
        <is>
          <t>Comprehensive Income</t>
        </is>
      </c>
      <c r="B6" s="6" t="n">
        <v>831</v>
      </c>
      <c r="C6" s="4" t="inlineStr">
        <is>
          <t xml:space="preserve"> </t>
        </is>
      </c>
      <c r="D6" s="4" t="inlineStr">
        <is>
          <t xml:space="preserve"> </t>
        </is>
      </c>
      <c r="E6" s="4" t="inlineStr">
        <is>
          <t xml:space="preserve"> </t>
        </is>
      </c>
      <c r="F6" s="4" t="inlineStr">
        <is>
          <t xml:space="preserve"> </t>
        </is>
      </c>
      <c r="G6" s="6" t="n">
        <v>1559</v>
      </c>
      <c r="H6" s="4" t="inlineStr">
        <is>
          <t xml:space="preserve"> </t>
        </is>
      </c>
      <c r="I6" s="4" t="inlineStr">
        <is>
          <t xml:space="preserve"> </t>
        </is>
      </c>
      <c r="J6" s="4" t="inlineStr">
        <is>
          <t xml:space="preserve"> </t>
        </is>
      </c>
      <c r="K6" s="4" t="inlineStr">
        <is>
          <t xml:space="preserve"> </t>
        </is>
      </c>
    </row>
    <row r="7">
      <c r="A7" s="4" t="inlineStr">
        <is>
          <t>Cash Dividends on Common Stock</t>
        </is>
      </c>
      <c r="B7" s="6" t="n">
        <v>-1079</v>
      </c>
      <c r="C7" s="4" t="inlineStr">
        <is>
          <t xml:space="preserve"> </t>
        </is>
      </c>
      <c r="D7" s="6" t="n">
        <v>-1079</v>
      </c>
      <c r="E7" s="4" t="inlineStr">
        <is>
          <t xml:space="preserve"> </t>
        </is>
      </c>
      <c r="F7" s="4" t="inlineStr">
        <is>
          <t xml:space="preserve"> </t>
        </is>
      </c>
      <c r="G7" s="6" t="n">
        <v>-450</v>
      </c>
      <c r="H7" s="4" t="inlineStr">
        <is>
          <t xml:space="preserve"> </t>
        </is>
      </c>
      <c r="I7" s="6" t="n">
        <v>-450</v>
      </c>
      <c r="J7" s="4" t="inlineStr">
        <is>
          <t xml:space="preserve"> </t>
        </is>
      </c>
      <c r="K7" s="4" t="inlineStr">
        <is>
          <t xml:space="preserve"> </t>
        </is>
      </c>
    </row>
    <row r="8">
      <c r="A8" s="4" t="inlineStr">
        <is>
          <t>Payments for Share Repurchase Program</t>
        </is>
      </c>
      <c r="B8" s="5" t="n">
        <v>-500</v>
      </c>
      <c r="C8" s="4" t="inlineStr">
        <is>
          <t xml:space="preserve"> </t>
        </is>
      </c>
      <c r="D8" s="4" t="inlineStr">
        <is>
          <t xml:space="preserve"> </t>
        </is>
      </c>
      <c r="E8" s="4" t="inlineStr">
        <is>
          <t xml:space="preserve"> </t>
        </is>
      </c>
      <c r="F8" s="5" t="n">
        <v>-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for Share Repurchase Program, Shares</t>
        </is>
      </c>
      <c r="B9" s="8" t="n">
        <v>-7.4</v>
      </c>
      <c r="C9" s="4" t="inlineStr">
        <is>
          <t xml:space="preserve"> </t>
        </is>
      </c>
      <c r="D9" s="4" t="inlineStr">
        <is>
          <t xml:space="preserve"> </t>
        </is>
      </c>
      <c r="E9" s="4" t="inlineStr">
        <is>
          <t xml:space="preserve"> </t>
        </is>
      </c>
      <c r="F9" s="6" t="n">
        <v>-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t>
        </is>
      </c>
      <c r="B10" s="5" t="n">
        <v>39</v>
      </c>
      <c r="C10" s="5" t="n">
        <v>20</v>
      </c>
      <c r="D10" s="4" t="inlineStr">
        <is>
          <t xml:space="preserve"> </t>
        </is>
      </c>
      <c r="E10" s="4" t="inlineStr">
        <is>
          <t xml:space="preserve"> </t>
        </is>
      </c>
      <c r="F10" s="5" t="n">
        <v>1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Dec. 31, 2022</t>
        </is>
      </c>
      <c r="B11" s="6" t="n">
        <v>13729</v>
      </c>
      <c r="C11" s="5" t="n">
        <v>5065</v>
      </c>
      <c r="D11" s="6" t="n">
        <v>10591</v>
      </c>
      <c r="E11" s="6" t="n">
        <v>-550</v>
      </c>
      <c r="F11" s="5" t="n">
        <v>-1377</v>
      </c>
      <c r="G11" s="6" t="n">
        <v>15682</v>
      </c>
      <c r="H11" s="6" t="n">
        <v>892</v>
      </c>
      <c r="I11" s="6" t="n">
        <v>12639</v>
      </c>
      <c r="J11" s="6" t="n">
        <v>-5</v>
      </c>
      <c r="K11" s="6" t="n">
        <v>2156</v>
      </c>
    </row>
    <row r="12">
      <c r="A12" s="4" t="inlineStr">
        <is>
          <t>Ending Balance, Shares at Dec. 31, 2022</t>
        </is>
      </c>
      <c r="B12" s="4" t="inlineStr">
        <is>
          <t xml:space="preserve"> </t>
        </is>
      </c>
      <c r="C12" s="6" t="n">
        <v>534</v>
      </c>
      <c r="D12" s="4" t="inlineStr">
        <is>
          <t xml:space="preserve"> </t>
        </is>
      </c>
      <c r="E12" s="4" t="inlineStr">
        <is>
          <t xml:space="preserve"> </t>
        </is>
      </c>
      <c r="F12" s="6" t="n">
        <v>-3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6" t="n">
        <v>2563</v>
      </c>
      <c r="C13" s="4" t="inlineStr">
        <is>
          <t xml:space="preserve"> </t>
        </is>
      </c>
      <c r="D13" s="6" t="n">
        <v>2563</v>
      </c>
      <c r="E13" s="4" t="inlineStr">
        <is>
          <t xml:space="preserve"> </t>
        </is>
      </c>
      <c r="F13" s="4" t="inlineStr">
        <is>
          <t xml:space="preserve"> </t>
        </is>
      </c>
      <c r="G13" s="6" t="n">
        <v>1515</v>
      </c>
      <c r="H13" s="4" t="inlineStr">
        <is>
          <t xml:space="preserve"> </t>
        </is>
      </c>
      <c r="I13" s="6" t="n">
        <v>1515</v>
      </c>
      <c r="J13" s="4" t="inlineStr">
        <is>
          <t xml:space="preserve"> </t>
        </is>
      </c>
      <c r="K13" s="4" t="inlineStr">
        <is>
          <t xml:space="preserve"> </t>
        </is>
      </c>
    </row>
    <row r="14">
      <c r="A14" s="4" t="inlineStr">
        <is>
          <t>Other Comprehensive Income (Loss), net of tax (expense) benefit</t>
        </is>
      </c>
      <c r="B14" s="6" t="n">
        <v>371</v>
      </c>
      <c r="C14" s="4" t="inlineStr">
        <is>
          <t xml:space="preserve"> </t>
        </is>
      </c>
      <c r="D14" s="4" t="inlineStr">
        <is>
          <t xml:space="preserve"> </t>
        </is>
      </c>
      <c r="E14" s="6" t="n">
        <v>371</v>
      </c>
      <c r="F14" s="4" t="inlineStr">
        <is>
          <t xml:space="preserve"> </t>
        </is>
      </c>
      <c r="G14" s="6" t="n">
        <v>1</v>
      </c>
      <c r="H14" s="4" t="inlineStr">
        <is>
          <t xml:space="preserve"> </t>
        </is>
      </c>
      <c r="I14" s="4" t="inlineStr">
        <is>
          <t xml:space="preserve"> </t>
        </is>
      </c>
      <c r="J14" s="6" t="n">
        <v>1</v>
      </c>
      <c r="K14" s="4" t="inlineStr">
        <is>
          <t xml:space="preserve"> </t>
        </is>
      </c>
    </row>
    <row r="15">
      <c r="A15" s="4" t="inlineStr">
        <is>
          <t>Comprehensive Income</t>
        </is>
      </c>
      <c r="B15" s="6" t="n">
        <v>2934</v>
      </c>
      <c r="C15" s="4" t="inlineStr">
        <is>
          <t xml:space="preserve"> </t>
        </is>
      </c>
      <c r="D15" s="4" t="inlineStr">
        <is>
          <t xml:space="preserve"> </t>
        </is>
      </c>
      <c r="E15" s="4" t="inlineStr">
        <is>
          <t xml:space="preserve"> </t>
        </is>
      </c>
      <c r="F15" s="4" t="inlineStr">
        <is>
          <t xml:space="preserve"> </t>
        </is>
      </c>
      <c r="G15" s="6" t="n">
        <v>1516</v>
      </c>
      <c r="H15" s="4" t="inlineStr">
        <is>
          <t xml:space="preserve"> </t>
        </is>
      </c>
      <c r="I15" s="4" t="inlineStr">
        <is>
          <t xml:space="preserve"> </t>
        </is>
      </c>
      <c r="J15" s="4" t="inlineStr">
        <is>
          <t xml:space="preserve"> </t>
        </is>
      </c>
      <c r="K15" s="4" t="inlineStr">
        <is>
          <t xml:space="preserve"> </t>
        </is>
      </c>
    </row>
    <row r="16">
      <c r="A16" s="4" t="inlineStr">
        <is>
          <t>Cash Dividends on Common Stock</t>
        </is>
      </c>
      <c r="B16" s="6" t="n">
        <v>-1137</v>
      </c>
      <c r="C16" s="4" t="inlineStr">
        <is>
          <t xml:space="preserve"> </t>
        </is>
      </c>
      <c r="D16" s="6" t="n">
        <v>-1137</v>
      </c>
      <c r="E16" s="4" t="inlineStr">
        <is>
          <t xml:space="preserve"> </t>
        </is>
      </c>
      <c r="F16" s="4" t="inlineStr">
        <is>
          <t xml:space="preserve"> </t>
        </is>
      </c>
      <c r="G16" s="6" t="n">
        <v>-150</v>
      </c>
      <c r="H16" s="4" t="inlineStr">
        <is>
          <t xml:space="preserve"> </t>
        </is>
      </c>
      <c r="I16" s="6" t="n">
        <v>-150</v>
      </c>
      <c r="J16" s="4" t="inlineStr">
        <is>
          <t xml:space="preserve"> </t>
        </is>
      </c>
      <c r="K16" s="4" t="inlineStr">
        <is>
          <t xml:space="preserve"> </t>
        </is>
      </c>
    </row>
    <row r="17">
      <c r="A17" s="4" t="inlineStr">
        <is>
          <t>Payments for Share Repurchase Program</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t>
        </is>
      </c>
      <c r="B18" s="6" t="n">
        <v>-49</v>
      </c>
      <c r="C18" s="5" t="n">
        <v>-47</v>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Share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3</t>
        </is>
      </c>
      <c r="B20" s="6" t="n">
        <v>15477</v>
      </c>
      <c r="C20" s="5" t="n">
        <v>5018</v>
      </c>
      <c r="D20" s="6" t="n">
        <v>12017</v>
      </c>
      <c r="E20" s="6" t="n">
        <v>-179</v>
      </c>
      <c r="F20" s="5" t="n">
        <v>-1379</v>
      </c>
      <c r="G20" s="6" t="n">
        <v>17048</v>
      </c>
      <c r="H20" s="6" t="n">
        <v>892</v>
      </c>
      <c r="I20" s="6" t="n">
        <v>14004</v>
      </c>
      <c r="J20" s="6" t="n">
        <v>-4</v>
      </c>
      <c r="K20" s="6" t="n">
        <v>2156</v>
      </c>
    </row>
    <row r="21">
      <c r="A21" s="4" t="inlineStr">
        <is>
          <t>Ending Balance, Shares at Dec. 31, 2023</t>
        </is>
      </c>
      <c r="B21" s="4" t="inlineStr">
        <is>
          <t xml:space="preserve"> </t>
        </is>
      </c>
      <c r="C21" s="6" t="n">
        <v>534</v>
      </c>
      <c r="D21" s="4" t="inlineStr">
        <is>
          <t xml:space="preserve"> </t>
        </is>
      </c>
      <c r="E21" s="4" t="inlineStr">
        <is>
          <t xml:space="preserve"> </t>
        </is>
      </c>
      <c r="F21" s="6" t="n">
        <v>-3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6" t="n">
        <v>1772</v>
      </c>
      <c r="C22" s="4" t="inlineStr">
        <is>
          <t xml:space="preserve"> </t>
        </is>
      </c>
      <c r="D22" s="6" t="n">
        <v>1772</v>
      </c>
      <c r="E22" s="4" t="inlineStr">
        <is>
          <t xml:space="preserve"> </t>
        </is>
      </c>
      <c r="F22" s="4" t="inlineStr">
        <is>
          <t xml:space="preserve"> </t>
        </is>
      </c>
      <c r="G22" s="6" t="n">
        <v>1547</v>
      </c>
      <c r="H22" s="4" t="inlineStr">
        <is>
          <t xml:space="preserve"> </t>
        </is>
      </c>
      <c r="I22" s="6" t="n">
        <v>1547</v>
      </c>
      <c r="J22" s="4" t="inlineStr">
        <is>
          <t xml:space="preserve"> </t>
        </is>
      </c>
      <c r="K22" s="4" t="inlineStr">
        <is>
          <t xml:space="preserve"> </t>
        </is>
      </c>
    </row>
    <row r="23">
      <c r="A23" s="4" t="inlineStr">
        <is>
          <t>Other Comprehensive Income (Loss), net of tax (expense) benefit</t>
        </is>
      </c>
      <c r="B23" s="6" t="n">
        <v>46</v>
      </c>
      <c r="C23" s="4" t="inlineStr">
        <is>
          <t xml:space="preserve"> </t>
        </is>
      </c>
      <c r="D23" s="4" t="inlineStr">
        <is>
          <t xml:space="preserve"> </t>
        </is>
      </c>
      <c r="E23" s="6" t="n">
        <v>4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rehensive Income</t>
        </is>
      </c>
      <c r="B24" s="6" t="n">
        <v>1818</v>
      </c>
      <c r="C24" s="4" t="inlineStr">
        <is>
          <t xml:space="preserve"> </t>
        </is>
      </c>
      <c r="D24" s="4" t="inlineStr">
        <is>
          <t xml:space="preserve"> </t>
        </is>
      </c>
      <c r="E24" s="4" t="inlineStr">
        <is>
          <t xml:space="preserve"> </t>
        </is>
      </c>
      <c r="F24" s="4" t="inlineStr">
        <is>
          <t xml:space="preserve"> </t>
        </is>
      </c>
      <c r="G24" s="6" t="n">
        <v>1547</v>
      </c>
      <c r="H24" s="4" t="inlineStr">
        <is>
          <t xml:space="preserve"> </t>
        </is>
      </c>
      <c r="I24" s="4" t="inlineStr">
        <is>
          <t xml:space="preserve"> </t>
        </is>
      </c>
      <c r="J24" s="4" t="inlineStr">
        <is>
          <t xml:space="preserve"> </t>
        </is>
      </c>
      <c r="K24" s="4" t="inlineStr">
        <is>
          <t xml:space="preserve"> </t>
        </is>
      </c>
    </row>
    <row r="25">
      <c r="A25" s="4" t="inlineStr">
        <is>
          <t>Cash Dividends on Common Stock</t>
        </is>
      </c>
      <c r="B25" s="6" t="n">
        <v>-1196</v>
      </c>
      <c r="C25" s="4" t="inlineStr">
        <is>
          <t xml:space="preserve"> </t>
        </is>
      </c>
      <c r="D25" s="6" t="n">
        <v>-1196</v>
      </c>
      <c r="E25" s="4" t="inlineStr">
        <is>
          <t xml:space="preserve"> </t>
        </is>
      </c>
      <c r="F25" s="4" t="inlineStr">
        <is>
          <t xml:space="preserve"> </t>
        </is>
      </c>
      <c r="G25" s="6" t="n">
        <v>-150</v>
      </c>
      <c r="H25" s="4" t="inlineStr">
        <is>
          <t xml:space="preserve"> </t>
        </is>
      </c>
      <c r="I25" s="6" t="n">
        <v>-150</v>
      </c>
      <c r="J25" s="4" t="inlineStr">
        <is>
          <t xml:space="preserve"> </t>
        </is>
      </c>
      <c r="K25" s="4" t="inlineStr">
        <is>
          <t xml:space="preserve"> </t>
        </is>
      </c>
    </row>
    <row r="26">
      <c r="A26" s="4" t="inlineStr">
        <is>
          <t>Payments for Share Repurchase Program</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t>
        </is>
      </c>
      <c r="B27" s="6" t="n">
        <v>15</v>
      </c>
      <c r="C27" s="5" t="n">
        <v>39</v>
      </c>
      <c r="D27" s="4" t="inlineStr">
        <is>
          <t xml:space="preserve"> </t>
        </is>
      </c>
      <c r="E27" s="4" t="inlineStr">
        <is>
          <t xml:space="preserve"> </t>
        </is>
      </c>
      <c r="F27" s="5" t="n">
        <v>-2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4</t>
        </is>
      </c>
      <c r="B28" s="5" t="n">
        <v>16114</v>
      </c>
      <c r="C28" s="5" t="n">
        <v>5057</v>
      </c>
      <c r="D28" s="5" t="n">
        <v>12593</v>
      </c>
      <c r="E28" s="5" t="n">
        <v>-133</v>
      </c>
      <c r="F28" s="5" t="n">
        <v>-1403</v>
      </c>
      <c r="G28" s="5" t="n">
        <v>18445</v>
      </c>
      <c r="H28" s="5" t="n">
        <v>892</v>
      </c>
      <c r="I28" s="5" t="n">
        <v>15401</v>
      </c>
      <c r="J28" s="5" t="n">
        <v>-4</v>
      </c>
      <c r="K28" s="5" t="n">
        <v>2156</v>
      </c>
    </row>
    <row r="29">
      <c r="A29" s="4" t="inlineStr">
        <is>
          <t>Ending Balance, Shares at Dec. 31, 2024</t>
        </is>
      </c>
      <c r="B29" s="4" t="inlineStr">
        <is>
          <t xml:space="preserve"> </t>
        </is>
      </c>
      <c r="C29" s="6" t="n">
        <v>534</v>
      </c>
      <c r="D29" s="4" t="inlineStr">
        <is>
          <t xml:space="preserve"> </t>
        </is>
      </c>
      <c r="E29" s="4" t="inlineStr">
        <is>
          <t xml:space="preserve"> </t>
        </is>
      </c>
      <c r="F29" s="6" t="n">
        <v>-36</v>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Liabiliti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iability, to be Paid, Year One</t>
        </is>
      </c>
      <c r="B3" s="5" t="n">
        <v>35</v>
      </c>
      <c r="C3" s="4" t="inlineStr">
        <is>
          <t xml:space="preserve"> </t>
        </is>
      </c>
    </row>
    <row r="4">
      <c r="A4" s="4" t="inlineStr">
        <is>
          <t>Lessee, Operating Lease, Liability, to be Paid, Year Two</t>
        </is>
      </c>
      <c r="B4" s="6" t="n">
        <v>32</v>
      </c>
      <c r="C4" s="4" t="inlineStr">
        <is>
          <t xml:space="preserve"> </t>
        </is>
      </c>
    </row>
    <row r="5">
      <c r="A5" s="4" t="inlineStr">
        <is>
          <t>Lessee, Operating Lease, Liability, to be Paid, Year Three</t>
        </is>
      </c>
      <c r="B5" s="6" t="n">
        <v>30</v>
      </c>
      <c r="C5" s="4" t="inlineStr">
        <is>
          <t xml:space="preserve"> </t>
        </is>
      </c>
    </row>
    <row r="6">
      <c r="A6" s="4" t="inlineStr">
        <is>
          <t>Lessee, Operating Lease, Liability, to be Paid, Year Four</t>
        </is>
      </c>
      <c r="B6" s="6" t="n">
        <v>27</v>
      </c>
      <c r="C6" s="4" t="inlineStr">
        <is>
          <t xml:space="preserve"> </t>
        </is>
      </c>
    </row>
    <row r="7">
      <c r="A7" s="4" t="inlineStr">
        <is>
          <t>Lessee, Operating Lease, Liability, to be Paid, Year Five</t>
        </is>
      </c>
      <c r="B7" s="6" t="n">
        <v>26</v>
      </c>
      <c r="C7" s="4" t="inlineStr">
        <is>
          <t xml:space="preserve"> </t>
        </is>
      </c>
    </row>
    <row r="8">
      <c r="A8" s="4" t="inlineStr">
        <is>
          <t>Lessee, Operating Lease, Liability, to be Paid, after Year Five</t>
        </is>
      </c>
      <c r="B8" s="6" t="n">
        <v>60</v>
      </c>
      <c r="C8" s="4" t="inlineStr">
        <is>
          <t xml:space="preserve"> </t>
        </is>
      </c>
    </row>
    <row r="9">
      <c r="A9" s="4" t="inlineStr">
        <is>
          <t>Total Minimum Lease Payments</t>
        </is>
      </c>
      <c r="B9" s="6" t="n">
        <v>210</v>
      </c>
      <c r="C9" s="5" t="n">
        <v>236</v>
      </c>
    </row>
    <row r="10">
      <c r="A10" s="4" t="inlineStr">
        <is>
          <t>Public Service Electric and Gas Company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Liability, to be Paid, Year One</t>
        </is>
      </c>
      <c r="B12" s="6" t="n">
        <v>19</v>
      </c>
      <c r="C12" s="4" t="inlineStr">
        <is>
          <t xml:space="preserve"> </t>
        </is>
      </c>
    </row>
    <row r="13">
      <c r="A13" s="4" t="inlineStr">
        <is>
          <t>Lessee, Operating Lease, Liability, to be Paid, Year Two</t>
        </is>
      </c>
      <c r="B13" s="6" t="n">
        <v>16</v>
      </c>
      <c r="C13" s="4" t="inlineStr">
        <is>
          <t xml:space="preserve"> </t>
        </is>
      </c>
    </row>
    <row r="14">
      <c r="A14" s="4" t="inlineStr">
        <is>
          <t>Lessee, Operating Lease, Liability, to be Paid, Year Three</t>
        </is>
      </c>
      <c r="B14" s="6" t="n">
        <v>13</v>
      </c>
      <c r="C14" s="4" t="inlineStr">
        <is>
          <t xml:space="preserve"> </t>
        </is>
      </c>
    </row>
    <row r="15">
      <c r="A15" s="4" t="inlineStr">
        <is>
          <t>Lessee, Operating Lease, Liability, to be Paid, Year Four</t>
        </is>
      </c>
      <c r="B15" s="6" t="n">
        <v>11</v>
      </c>
      <c r="C15" s="4" t="inlineStr">
        <is>
          <t xml:space="preserve"> </t>
        </is>
      </c>
    </row>
    <row r="16">
      <c r="A16" s="4" t="inlineStr">
        <is>
          <t>Lessee, Operating Lease, Liability, to be Paid, Year Five</t>
        </is>
      </c>
      <c r="B16" s="6" t="n">
        <v>10</v>
      </c>
      <c r="C16" s="4" t="inlineStr">
        <is>
          <t xml:space="preserve"> </t>
        </is>
      </c>
    </row>
    <row r="17">
      <c r="A17" s="4" t="inlineStr">
        <is>
          <t>Lessee, Operating Lease, Liability, to be Paid, after Year Five</t>
        </is>
      </c>
      <c r="B17" s="6" t="n">
        <v>47</v>
      </c>
      <c r="C17" s="4" t="inlineStr">
        <is>
          <t xml:space="preserve"> </t>
        </is>
      </c>
    </row>
    <row r="18">
      <c r="A18" s="4" t="inlineStr">
        <is>
          <t>Total Minimum Lease Payments</t>
        </is>
      </c>
      <c r="B18" s="6" t="n">
        <v>116</v>
      </c>
      <c r="C18" s="6" t="n">
        <v>125</v>
      </c>
    </row>
    <row r="19">
      <c r="A19" s="4" t="inlineStr">
        <is>
          <t>Other Segment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ssee, Operating Lease, Liability, to be Paid, Year One</t>
        </is>
      </c>
      <c r="B21" s="6" t="n">
        <v>16</v>
      </c>
      <c r="C21" s="4" t="inlineStr">
        <is>
          <t xml:space="preserve"> </t>
        </is>
      </c>
    </row>
    <row r="22">
      <c r="A22" s="4" t="inlineStr">
        <is>
          <t>Lessee, Operating Lease, Liability, to be Paid, Year Two</t>
        </is>
      </c>
      <c r="B22" s="6" t="n">
        <v>16</v>
      </c>
      <c r="C22" s="4" t="inlineStr">
        <is>
          <t xml:space="preserve"> </t>
        </is>
      </c>
    </row>
    <row r="23">
      <c r="A23" s="4" t="inlineStr">
        <is>
          <t>Lessee, Operating Lease, Liability, to be Paid, Year Three</t>
        </is>
      </c>
      <c r="B23" s="6" t="n">
        <v>17</v>
      </c>
      <c r="C23" s="4" t="inlineStr">
        <is>
          <t xml:space="preserve"> </t>
        </is>
      </c>
    </row>
    <row r="24">
      <c r="A24" s="4" t="inlineStr">
        <is>
          <t>Lessee, Operating Lease, Liability, to be Paid, Year Four</t>
        </is>
      </c>
      <c r="B24" s="6" t="n">
        <v>16</v>
      </c>
      <c r="C24" s="4" t="inlineStr">
        <is>
          <t xml:space="preserve"> </t>
        </is>
      </c>
    </row>
    <row r="25">
      <c r="A25" s="4" t="inlineStr">
        <is>
          <t>Lessee, Operating Lease, Liability, to be Paid, Year Five</t>
        </is>
      </c>
      <c r="B25" s="6" t="n">
        <v>16</v>
      </c>
      <c r="C25" s="4" t="inlineStr">
        <is>
          <t xml:space="preserve"> </t>
        </is>
      </c>
    </row>
    <row r="26">
      <c r="A26" s="4" t="inlineStr">
        <is>
          <t>Lessee, Operating Lease, Liability, to be Paid, after Year Five</t>
        </is>
      </c>
      <c r="B26" s="6" t="n">
        <v>13</v>
      </c>
      <c r="C26" s="4" t="inlineStr">
        <is>
          <t xml:space="preserve"> </t>
        </is>
      </c>
    </row>
    <row r="27">
      <c r="A27" s="4" t="inlineStr">
        <is>
          <t>Total Minimum Lease Payments</t>
        </is>
      </c>
      <c r="B27" s="5" t="n">
        <v>94</v>
      </c>
      <c r="C27" s="5" t="n">
        <v>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Cash Flow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Total Minimum Lease Payments</t>
        </is>
      </c>
      <c r="B3" s="5" t="n">
        <v>210</v>
      </c>
      <c r="C3" s="5" t="n">
        <v>236</v>
      </c>
    </row>
    <row r="4">
      <c r="A4" s="4" t="inlineStr">
        <is>
          <t>Reconciling Amount due to Discount Rate</t>
        </is>
      </c>
      <c r="B4" s="6" t="n">
        <v>-29</v>
      </c>
      <c r="C4" s="6" t="n">
        <v>-36</v>
      </c>
    </row>
    <row r="5">
      <c r="A5" s="4" t="inlineStr">
        <is>
          <t>Total Discounted Operating Lease Liabilities</t>
        </is>
      </c>
      <c r="B5" s="6" t="n">
        <v>181</v>
      </c>
      <c r="C5" s="6" t="n">
        <v>200</v>
      </c>
    </row>
    <row r="6">
      <c r="A6" s="4" t="inlineStr">
        <is>
          <t>Public Service Electric and Gas Company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Minimum Lease Payments</t>
        </is>
      </c>
      <c r="B8" s="6" t="n">
        <v>116</v>
      </c>
      <c r="C8" s="6" t="n">
        <v>125</v>
      </c>
    </row>
    <row r="9">
      <c r="A9" s="4" t="inlineStr">
        <is>
          <t>Reconciling Amount due to Discount Rate</t>
        </is>
      </c>
      <c r="B9" s="6" t="n">
        <v>-18</v>
      </c>
      <c r="C9" s="6" t="n">
        <v>-21</v>
      </c>
    </row>
    <row r="10">
      <c r="A10" s="4" t="inlineStr">
        <is>
          <t>Total Discounted Operating Lease Liabilities</t>
        </is>
      </c>
      <c r="B10" s="6" t="n">
        <v>98</v>
      </c>
      <c r="C10" s="6" t="n">
        <v>104</v>
      </c>
    </row>
    <row r="11">
      <c r="A11" s="4" t="inlineStr">
        <is>
          <t>Other Segment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Minimum Lease Payments</t>
        </is>
      </c>
      <c r="B13" s="6" t="n">
        <v>94</v>
      </c>
      <c r="C13" s="6" t="n">
        <v>111</v>
      </c>
    </row>
    <row r="14">
      <c r="A14" s="4" t="inlineStr">
        <is>
          <t>Reconciling Amount due to Discount Rate</t>
        </is>
      </c>
      <c r="B14" s="6" t="n">
        <v>-11</v>
      </c>
      <c r="C14" s="6" t="n">
        <v>-15</v>
      </c>
    </row>
    <row r="15">
      <c r="A15" s="4" t="inlineStr">
        <is>
          <t>Total Discounted Operating Lease Liabilities</t>
        </is>
      </c>
      <c r="B15" s="5" t="n">
        <v>83</v>
      </c>
      <c r="C15" s="5" t="n">
        <v>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Operating Lease Income (Details) - USD ($) $ in Millions</t>
        </is>
      </c>
      <c r="B1" s="2" t="inlineStr">
        <is>
          <t>12 Months Ended</t>
        </is>
      </c>
    </row>
    <row r="2">
      <c r="B2" s="2" t="inlineStr">
        <is>
          <t>Dec. 31, 2024</t>
        </is>
      </c>
      <c r="C2" s="2" t="inlineStr">
        <is>
          <t>Dec. 31, 2023</t>
        </is>
      </c>
      <c r="D2" s="2" t="inlineStr">
        <is>
          <t>Dec. 31, 2022</t>
        </is>
      </c>
    </row>
    <row r="3">
      <c r="A3" s="3" t="inlineStr">
        <is>
          <t>Operating Leases, Income Statement, Lease Revenue [Abstract]</t>
        </is>
      </c>
      <c r="B3" s="4" t="inlineStr">
        <is>
          <t xml:space="preserve"> </t>
        </is>
      </c>
      <c r="C3" s="4" t="inlineStr">
        <is>
          <t xml:space="preserve"> </t>
        </is>
      </c>
      <c r="D3" s="4" t="inlineStr">
        <is>
          <t xml:space="preserve"> </t>
        </is>
      </c>
    </row>
    <row r="4">
      <c r="A4" s="4" t="inlineStr">
        <is>
          <t>Fixed Lease Income</t>
        </is>
      </c>
      <c r="B4" s="5" t="n">
        <v>14</v>
      </c>
      <c r="C4" s="5" t="n">
        <v>24</v>
      </c>
      <c r="D4" s="5" t="n">
        <v>31</v>
      </c>
    </row>
    <row r="5">
      <c r="A5" s="4" t="inlineStr">
        <is>
          <t>Variable Lease Income</t>
        </is>
      </c>
      <c r="B5" s="6" t="n">
        <v>0</v>
      </c>
      <c r="C5" s="6" t="n">
        <v>0</v>
      </c>
      <c r="D5" s="6" t="n">
        <v>0</v>
      </c>
    </row>
    <row r="6">
      <c r="A6" s="4" t="inlineStr">
        <is>
          <t>Total Operating Lease Income</t>
        </is>
      </c>
      <c r="B6" s="5" t="n">
        <v>14</v>
      </c>
      <c r="C6" s="5" t="n">
        <v>24</v>
      </c>
      <c r="D6" s="5" t="n">
        <v>31</v>
      </c>
    </row>
    <row r="7">
      <c r="A7" s="4" t="inlineStr">
        <is>
          <t>Operating Lease Income Comprehensive Income Extensible List Not Disclosed Flag</t>
        </is>
      </c>
      <c r="B7" s="4" t="inlineStr">
        <is>
          <t>true</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Right-Of-Use Assets (Details) $ in Millions</t>
        </is>
      </c>
      <c r="B1" s="2" t="inlineStr">
        <is>
          <t>Dec. 31, 2024 USD ($)</t>
        </is>
      </c>
    </row>
    <row r="2">
      <c r="A2" s="3" t="inlineStr">
        <is>
          <t>Lessor, Operating Lease, Payment to be Received, Fiscal Year Maturity [Abstract]</t>
        </is>
      </c>
      <c r="B2" s="4" t="inlineStr">
        <is>
          <t xml:space="preserve"> </t>
        </is>
      </c>
    </row>
    <row r="3">
      <c r="A3" s="4" t="inlineStr">
        <is>
          <t>Lessor, Operating Lease, Payment to be Received, Year One</t>
        </is>
      </c>
      <c r="B3" s="5" t="n">
        <v>14</v>
      </c>
    </row>
    <row r="4">
      <c r="A4" s="4" t="inlineStr">
        <is>
          <t>Lessor, Operating Lease, Payment to be Received, Year Two</t>
        </is>
      </c>
      <c r="B4" s="6" t="n">
        <v>14</v>
      </c>
    </row>
    <row r="5">
      <c r="A5" s="4" t="inlineStr">
        <is>
          <t>Lessor, Operating Lease, Payment to be Received, Year Three</t>
        </is>
      </c>
      <c r="B5" s="6" t="n">
        <v>14</v>
      </c>
    </row>
    <row r="6">
      <c r="A6" s="4" t="inlineStr">
        <is>
          <t>Lessor, Operating Lease, Payment to be Received, Year Four</t>
        </is>
      </c>
      <c r="B6" s="6" t="n">
        <v>14</v>
      </c>
    </row>
    <row r="7">
      <c r="A7" s="4" t="inlineStr">
        <is>
          <t>Lessor, Operating Lease, Payment to be Received, Year Five</t>
        </is>
      </c>
      <c r="B7" s="6" t="n">
        <v>13</v>
      </c>
    </row>
    <row r="8">
      <c r="A8" s="4" t="inlineStr">
        <is>
          <t>Lessor, Operating Lease, Payment to be Received, after Year Five</t>
        </is>
      </c>
      <c r="B8" s="6" t="n">
        <v>96</v>
      </c>
    </row>
    <row r="9">
      <c r="A9" s="4" t="inlineStr">
        <is>
          <t>Total Minimum Future Lease Receipts</t>
        </is>
      </c>
      <c r="B9" s="5" t="n">
        <v>1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 Schedule Of Long Term Investments (Details) - USD ($) $ in Millions</t>
        </is>
      </c>
      <c r="C1" s="2" t="inlineStr">
        <is>
          <t>Dec. 31, 2024</t>
        </is>
      </c>
      <c r="D1" s="2" t="inlineStr">
        <is>
          <t>Dec. 31, 2023</t>
        </is>
      </c>
    </row>
    <row r="2">
      <c r="A2" s="3" t="inlineStr">
        <is>
          <t>Long-Term Investments [Line Items]</t>
        </is>
      </c>
      <c r="C2" s="4" t="inlineStr">
        <is>
          <t xml:space="preserve"> </t>
        </is>
      </c>
      <c r="D2" s="4" t="inlineStr">
        <is>
          <t xml:space="preserve"> </t>
        </is>
      </c>
    </row>
    <row r="3">
      <c r="A3" s="4" t="inlineStr">
        <is>
          <t>Total Long-Term Investments</t>
        </is>
      </c>
      <c r="C3" s="5" t="n">
        <v>263</v>
      </c>
      <c r="D3" s="5" t="n">
        <v>295</v>
      </c>
    </row>
    <row r="4">
      <c r="A4" s="4" t="inlineStr">
        <is>
          <t>Leases [Member]</t>
        </is>
      </c>
      <c r="C4" s="4" t="inlineStr">
        <is>
          <t xml:space="preserve"> </t>
        </is>
      </c>
      <c r="D4" s="4" t="inlineStr">
        <is>
          <t xml:space="preserve"> </t>
        </is>
      </c>
    </row>
    <row r="5">
      <c r="A5" s="3" t="inlineStr">
        <is>
          <t>Long-Term Investments [Line Items]</t>
        </is>
      </c>
      <c r="C5" s="4" t="inlineStr">
        <is>
          <t xml:space="preserve"> </t>
        </is>
      </c>
      <c r="D5" s="4" t="inlineStr">
        <is>
          <t xml:space="preserve"> </t>
        </is>
      </c>
    </row>
    <row r="6">
      <c r="A6" s="4" t="inlineStr">
        <is>
          <t>Total Long-Term Investments</t>
        </is>
      </c>
      <c r="C6" s="6" t="n">
        <v>150</v>
      </c>
      <c r="D6" s="6" t="n">
        <v>161</v>
      </c>
    </row>
    <row r="7">
      <c r="A7" s="4" t="inlineStr">
        <is>
          <t>Partnerships And Corporate Joint Ventures [Member]</t>
        </is>
      </c>
      <c r="C7" s="4" t="inlineStr">
        <is>
          <t xml:space="preserve"> </t>
        </is>
      </c>
      <c r="D7" s="4" t="inlineStr">
        <is>
          <t xml:space="preserve"> </t>
        </is>
      </c>
    </row>
    <row r="8">
      <c r="A8" s="3" t="inlineStr">
        <is>
          <t>Long-Term Investments [Line Items]</t>
        </is>
      </c>
      <c r="C8" s="4" t="inlineStr">
        <is>
          <t xml:space="preserve"> </t>
        </is>
      </c>
      <c r="D8" s="4" t="inlineStr">
        <is>
          <t xml:space="preserve"> </t>
        </is>
      </c>
    </row>
    <row r="9">
      <c r="A9" s="4" t="inlineStr">
        <is>
          <t>Total Long-Term Investments</t>
        </is>
      </c>
      <c r="B9" s="4" t="inlineStr">
        <is>
          <t>[1]</t>
        </is>
      </c>
      <c r="C9" s="6" t="n">
        <v>21</v>
      </c>
      <c r="D9" s="6" t="n">
        <v>17</v>
      </c>
    </row>
    <row r="10">
      <c r="A10" s="4" t="inlineStr">
        <is>
          <t>Other [Member]</t>
        </is>
      </c>
      <c r="C10" s="4" t="inlineStr">
        <is>
          <t xml:space="preserve"> </t>
        </is>
      </c>
      <c r="D10" s="4" t="inlineStr">
        <is>
          <t xml:space="preserve"> </t>
        </is>
      </c>
    </row>
    <row r="11">
      <c r="A11" s="3" t="inlineStr">
        <is>
          <t>Long-Term Investments [Line Items]</t>
        </is>
      </c>
      <c r="C11" s="4" t="inlineStr">
        <is>
          <t xml:space="preserve"> </t>
        </is>
      </c>
      <c r="D11" s="4" t="inlineStr">
        <is>
          <t xml:space="preserve"> </t>
        </is>
      </c>
    </row>
    <row r="12">
      <c r="A12" s="4" t="inlineStr">
        <is>
          <t>Total Long-Term Investments</t>
        </is>
      </c>
      <c r="C12" s="6" t="n">
        <v>2</v>
      </c>
      <c r="D12" s="6" t="n">
        <v>0</v>
      </c>
    </row>
    <row r="13">
      <c r="A13" s="4" t="inlineStr">
        <is>
          <t>Public Service Electric and Gas Company [Member]</t>
        </is>
      </c>
      <c r="C13" s="4" t="inlineStr">
        <is>
          <t xml:space="preserve"> </t>
        </is>
      </c>
      <c r="D13" s="4" t="inlineStr">
        <is>
          <t xml:space="preserve"> </t>
        </is>
      </c>
    </row>
    <row r="14">
      <c r="A14" s="3" t="inlineStr">
        <is>
          <t>Long-Term Investments [Line Items]</t>
        </is>
      </c>
      <c r="C14" s="4" t="inlineStr">
        <is>
          <t xml:space="preserve"> </t>
        </is>
      </c>
      <c r="D14" s="4" t="inlineStr">
        <is>
          <t xml:space="preserve"> </t>
        </is>
      </c>
    </row>
    <row r="15">
      <c r="A15" s="4" t="inlineStr">
        <is>
          <t>Total Long-Term Investments</t>
        </is>
      </c>
      <c r="C15" s="6" t="n">
        <v>90</v>
      </c>
      <c r="D15" s="6" t="n">
        <v>117</v>
      </c>
    </row>
    <row r="16">
      <c r="A16" s="4" t="inlineStr">
        <is>
          <t>Public Service Electric and Gas Company [Member] | Life Insurance And Supplemental Benefits [Member]</t>
        </is>
      </c>
      <c r="C16" s="4" t="inlineStr">
        <is>
          <t xml:space="preserve"> </t>
        </is>
      </c>
      <c r="D16" s="4" t="inlineStr">
        <is>
          <t xml:space="preserve"> </t>
        </is>
      </c>
    </row>
    <row r="17">
      <c r="A17" s="3" t="inlineStr">
        <is>
          <t>Long-Term Investments [Line Items]</t>
        </is>
      </c>
      <c r="C17" s="4" t="inlineStr">
        <is>
          <t xml:space="preserve"> </t>
        </is>
      </c>
      <c r="D17" s="4" t="inlineStr">
        <is>
          <t xml:space="preserve"> </t>
        </is>
      </c>
    </row>
    <row r="18">
      <c r="A18" s="4" t="inlineStr">
        <is>
          <t>Total Long-Term Investments</t>
        </is>
      </c>
      <c r="C18" s="6" t="n">
        <v>67</v>
      </c>
      <c r="D18" s="6" t="n">
        <v>77</v>
      </c>
    </row>
    <row r="19">
      <c r="A19" s="4" t="inlineStr">
        <is>
          <t>Public Service Electric and Gas Company [Member] | Solar Loan Investment [Member]</t>
        </is>
      </c>
      <c r="C19" s="4" t="inlineStr">
        <is>
          <t xml:space="preserve"> </t>
        </is>
      </c>
      <c r="D19" s="4" t="inlineStr">
        <is>
          <t xml:space="preserve"> </t>
        </is>
      </c>
    </row>
    <row r="20">
      <c r="A20" s="3" t="inlineStr">
        <is>
          <t>Long-Term Investments [Line Items]</t>
        </is>
      </c>
      <c r="C20" s="4" t="inlineStr">
        <is>
          <t xml:space="preserve"> </t>
        </is>
      </c>
      <c r="D20" s="4" t="inlineStr">
        <is>
          <t xml:space="preserve"> </t>
        </is>
      </c>
    </row>
    <row r="21">
      <c r="A21" s="4" t="inlineStr">
        <is>
          <t>Total Long-Term Investments</t>
        </is>
      </c>
      <c r="C21" s="5" t="n">
        <v>23</v>
      </c>
      <c r="D21" s="5" t="n">
        <v>40</v>
      </c>
    </row>
    <row r="22"/>
    <row r="23">
      <c r="A23" s="4" t="inlineStr">
        <is>
          <t xml:space="preserve">[1] During the years ended December 31, 2024 and 2023, there were no dividends from these investments. During the year ended December 31, 2022 , dividends from these investments were $ 8 million. </t>
        </is>
      </c>
    </row>
  </sheetData>
  <mergeCells count="3">
    <mergeCell ref="A1:B1"/>
    <mergeCell ref="A22:C22"/>
    <mergeCell ref="A23:C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chedule Of Long Term Investments (Parenthetical) (Details) - USD ($) $ in Millions</t>
        </is>
      </c>
      <c r="B1" s="2" t="inlineStr">
        <is>
          <t>12 Months Ended</t>
        </is>
      </c>
    </row>
    <row r="2">
      <c r="B2" s="2" t="inlineStr">
        <is>
          <t>Dec. 31, 2024</t>
        </is>
      </c>
      <c r="C2" s="2" t="inlineStr">
        <is>
          <t>Dec. 31, 2023</t>
        </is>
      </c>
      <c r="D2" s="2" t="inlineStr">
        <is>
          <t>Dec. 31, 2022</t>
        </is>
      </c>
    </row>
    <row r="3">
      <c r="A3" s="3" t="inlineStr">
        <is>
          <t>Long-Term Investments [Abstract]</t>
        </is>
      </c>
      <c r="B3" s="4" t="inlineStr">
        <is>
          <t xml:space="preserve"> </t>
        </is>
      </c>
      <c r="C3" s="4" t="inlineStr">
        <is>
          <t xml:space="preserve"> </t>
        </is>
      </c>
      <c r="D3" s="4" t="inlineStr">
        <is>
          <t xml:space="preserve"> </t>
        </is>
      </c>
    </row>
    <row r="4">
      <c r="A4" s="4" t="inlineStr">
        <is>
          <t>Dividends from Equity Method Investments</t>
        </is>
      </c>
      <c r="B4" s="5" t="n">
        <v>0</v>
      </c>
      <c r="C4" s="5" t="n">
        <v>0</v>
      </c>
      <c r="D4" s="5" t="n">
        <v>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Net Investment In Leveraged Lease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Net Investments in Leases</t>
        </is>
      </c>
      <c r="B3" s="5" t="n">
        <v>117</v>
      </c>
      <c r="C3" s="5" t="n">
        <v>125</v>
      </c>
    </row>
    <row r="4">
      <c r="A4" s="4" t="inlineStr">
        <is>
          <t>Energy Holding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ease Receivables (net of Non-Recourse Debt)</t>
        </is>
      </c>
      <c r="B6" s="6" t="n">
        <v>200</v>
      </c>
      <c r="C6" s="6" t="n">
        <v>223</v>
      </c>
    </row>
    <row r="7">
      <c r="A7" s="4" t="inlineStr">
        <is>
          <t>Estimated Residual Value of Leased Assets</t>
        </is>
      </c>
      <c r="B7" s="6" t="n">
        <v>0</v>
      </c>
      <c r="C7" s="6" t="n">
        <v>0</v>
      </c>
    </row>
    <row r="8">
      <c r="A8" s="4" t="inlineStr">
        <is>
          <t>Total Investment in Rental Receivables</t>
        </is>
      </c>
      <c r="B8" s="6" t="n">
        <v>200</v>
      </c>
      <c r="C8" s="6" t="n">
        <v>223</v>
      </c>
    </row>
    <row r="9">
      <c r="A9" s="4" t="inlineStr">
        <is>
          <t>Unearned and Deferred Income</t>
        </is>
      </c>
      <c r="B9" s="6" t="n">
        <v>-50</v>
      </c>
      <c r="C9" s="6" t="n">
        <v>-62</v>
      </c>
    </row>
    <row r="10">
      <c r="A10" s="4" t="inlineStr">
        <is>
          <t>Gross Investments in Leases</t>
        </is>
      </c>
      <c r="B10" s="6" t="n">
        <v>150</v>
      </c>
      <c r="C10" s="6" t="n">
        <v>161</v>
      </c>
    </row>
    <row r="11">
      <c r="A11" s="4" t="inlineStr">
        <is>
          <t>Deferred Tax Liabilities</t>
        </is>
      </c>
      <c r="B11" s="6" t="n">
        <v>-33</v>
      </c>
      <c r="C11" s="6" t="n">
        <v>-36</v>
      </c>
    </row>
    <row r="12">
      <c r="A12" s="4" t="inlineStr">
        <is>
          <t>Net Investments in Leases</t>
        </is>
      </c>
      <c r="B12" s="5" t="n">
        <v>117</v>
      </c>
      <c r="C12" s="5" t="n">
        <v>1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Schedule of Outstanding Loans by Class of Customer (Details) - Public Service Electric and Gas Company [Member] - USD ($) $ in Million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Outstanding Loans by Class of Customers</t>
        </is>
      </c>
      <c r="B4" s="5" t="n">
        <v>40</v>
      </c>
      <c r="C4" s="5" t="n">
        <v>63</v>
      </c>
    </row>
    <row r="5">
      <c r="A5" s="4" t="inlineStr">
        <is>
          <t>Current Portion (included in Accounts Receivable)</t>
        </is>
      </c>
      <c r="B5" s="6" t="n">
        <v>-17</v>
      </c>
      <c r="C5" s="6" t="n">
        <v>-23</v>
      </c>
    </row>
    <row r="6">
      <c r="A6" s="4" t="inlineStr">
        <is>
          <t>Noncurrent Portion (included in Long-Term Investments)</t>
        </is>
      </c>
      <c r="B6" s="6" t="n">
        <v>23</v>
      </c>
      <c r="C6" s="6" t="n">
        <v>40</v>
      </c>
    </row>
    <row r="7">
      <c r="A7" s="4" t="inlineStr">
        <is>
          <t>Commercial/Industrial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Outstanding Loans by Class of Customers</t>
        </is>
      </c>
      <c r="B9" s="6" t="n">
        <v>38</v>
      </c>
      <c r="C9" s="6" t="n">
        <v>60</v>
      </c>
    </row>
    <row r="10">
      <c r="A10" s="4" t="inlineStr">
        <is>
          <t>Residential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Outstanding Loans by Class of Customers</t>
        </is>
      </c>
      <c r="B12" s="6" t="n">
        <v>2</v>
      </c>
      <c r="C12" s="5" t="n">
        <v>3</v>
      </c>
    </row>
    <row r="13">
      <c r="A13" s="4" t="inlineStr">
        <is>
          <t>Solar Loan I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Outstanding Loans by Class of Customers</t>
        </is>
      </c>
      <c r="B15" s="5" t="n">
        <v>1</v>
      </c>
      <c r="C15" s="4" t="inlineStr">
        <is>
          <t xml:space="preserve"> </t>
        </is>
      </c>
    </row>
    <row r="16">
      <c r="A16" s="4" t="inlineStr">
        <is>
          <t>Solar Loan I [Member] | Commercial/Industrial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Loan receivable, term</t>
        </is>
      </c>
      <c r="B18" s="4" t="inlineStr">
        <is>
          <t>15 years</t>
        </is>
      </c>
      <c r="C18" s="4" t="inlineStr">
        <is>
          <t xml:space="preserve"> </t>
        </is>
      </c>
    </row>
    <row r="19">
      <c r="A19" s="4" t="inlineStr">
        <is>
          <t>Solar Loan I [Member] | Residential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Loan receivable, term</t>
        </is>
      </c>
      <c r="B21" s="4" t="inlineStr">
        <is>
          <t>10 years</t>
        </is>
      </c>
      <c r="C21" s="4" t="inlineStr">
        <is>
          <t xml:space="preserve"> </t>
        </is>
      </c>
    </row>
    <row r="22">
      <c r="A22" s="4" t="inlineStr">
        <is>
          <t>Solar Loan II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Outstanding Loans by Class of Customers</t>
        </is>
      </c>
      <c r="B24" s="5" t="n">
        <v>20</v>
      </c>
      <c r="C24" s="4" t="inlineStr">
        <is>
          <t xml:space="preserve"> </t>
        </is>
      </c>
    </row>
    <row r="25">
      <c r="A25" s="4" t="inlineStr">
        <is>
          <t>Solar Loan II [Member] | Commercial/Industrial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Loan receivable, term</t>
        </is>
      </c>
      <c r="B27" s="4" t="inlineStr">
        <is>
          <t>15 years</t>
        </is>
      </c>
      <c r="C27" s="4" t="inlineStr">
        <is>
          <t xml:space="preserve"> </t>
        </is>
      </c>
    </row>
    <row r="28">
      <c r="A28" s="4" t="inlineStr">
        <is>
          <t>Solar Loan II [Member] | Residential [Member]</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Loan receivable, term</t>
        </is>
      </c>
      <c r="B30" s="4" t="inlineStr">
        <is>
          <t>10 years</t>
        </is>
      </c>
      <c r="C30" s="4" t="inlineStr">
        <is>
          <t xml:space="preserve"> </t>
        </is>
      </c>
    </row>
    <row r="31">
      <c r="A31" s="4" t="inlineStr">
        <is>
          <t>Solar Loan III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Outstanding Loans by Class of Customers</t>
        </is>
      </c>
      <c r="B33" s="5" t="n">
        <v>19</v>
      </c>
      <c r="C33" s="4" t="inlineStr">
        <is>
          <t xml:space="preserve"> </t>
        </is>
      </c>
    </row>
    <row r="34">
      <c r="A34" s="4" t="inlineStr">
        <is>
          <t>Solar Loan III [Member] | Commercial/Industrial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Loan receivable, term</t>
        </is>
      </c>
      <c r="B36" s="4" t="inlineStr">
        <is>
          <t>10 years</t>
        </is>
      </c>
      <c r="C36" s="4" t="inlineStr">
        <is>
          <t xml:space="preserve"> </t>
        </is>
      </c>
    </row>
    <row r="37">
      <c r="A37" s="4" t="inlineStr">
        <is>
          <t>Solar Loan III [Member] | Residential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Loan receivable, term</t>
        </is>
      </c>
      <c r="B39" s="4" t="inlineStr">
        <is>
          <t>10 years</t>
        </is>
      </c>
      <c r="C3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Lease Receivables, Net of Nonrecourse Debt, Associated with Leveraged Lease Portfolio Based on Counterparty Credit Rating (Details) - Energy Holdings [Member] - USD ($) $ in Millions</t>
        </is>
      </c>
      <c r="B1" s="2" t="inlineStr">
        <is>
          <t>Dec. 31, 2024</t>
        </is>
      </c>
      <c r="C1" s="2" t="inlineStr">
        <is>
          <t>Dec. 31, 2023</t>
        </is>
      </c>
    </row>
    <row r="2">
      <c r="A2" s="3" t="inlineStr">
        <is>
          <t>Schedule of Financial Receivables [Line Items]</t>
        </is>
      </c>
      <c r="B2" s="4" t="inlineStr">
        <is>
          <t xml:space="preserve"> </t>
        </is>
      </c>
      <c r="C2" s="4" t="inlineStr">
        <is>
          <t xml:space="preserve"> </t>
        </is>
      </c>
    </row>
    <row r="3">
      <c r="A3" s="4" t="inlineStr">
        <is>
          <t>Lease Receivables (net of Non-Recourse Debt)</t>
        </is>
      </c>
      <c r="B3" s="5" t="n">
        <v>200</v>
      </c>
      <c r="C3" s="5" t="n">
        <v>223</v>
      </c>
    </row>
    <row r="4">
      <c r="A4" s="4" t="inlineStr">
        <is>
          <t>Standard &amp; Poor's, AA Rating [Member]</t>
        </is>
      </c>
      <c r="B4" s="4" t="inlineStr">
        <is>
          <t xml:space="preserve"> </t>
        </is>
      </c>
      <c r="C4" s="4" t="inlineStr">
        <is>
          <t xml:space="preserve"> </t>
        </is>
      </c>
    </row>
    <row r="5">
      <c r="A5" s="3" t="inlineStr">
        <is>
          <t>Schedule of Financial Receivables [Line Items]</t>
        </is>
      </c>
      <c r="B5" s="4" t="inlineStr">
        <is>
          <t xml:space="preserve"> </t>
        </is>
      </c>
      <c r="C5" s="4" t="inlineStr">
        <is>
          <t xml:space="preserve"> </t>
        </is>
      </c>
    </row>
    <row r="6">
      <c r="A6" s="4" t="inlineStr">
        <is>
          <t>Lease Receivables (net of Non-Recourse Debt)</t>
        </is>
      </c>
      <c r="B6" s="6" t="n">
        <v>7</v>
      </c>
      <c r="C6" s="4" t="inlineStr">
        <is>
          <t xml:space="preserve"> </t>
        </is>
      </c>
    </row>
    <row r="7">
      <c r="A7" s="4" t="inlineStr">
        <is>
          <t>Standard &amp; Poor's, A- Rating [Member]</t>
        </is>
      </c>
      <c r="B7" s="4" t="inlineStr">
        <is>
          <t xml:space="preserve"> </t>
        </is>
      </c>
      <c r="C7" s="4" t="inlineStr">
        <is>
          <t xml:space="preserve"> </t>
        </is>
      </c>
    </row>
    <row r="8">
      <c r="A8" s="3" t="inlineStr">
        <is>
          <t>Schedule of Financial Receivables [Line Items]</t>
        </is>
      </c>
      <c r="B8" s="4" t="inlineStr">
        <is>
          <t xml:space="preserve"> </t>
        </is>
      </c>
      <c r="C8" s="4" t="inlineStr">
        <is>
          <t xml:space="preserve"> </t>
        </is>
      </c>
    </row>
    <row r="9">
      <c r="A9" s="4" t="inlineStr">
        <is>
          <t>Lease Receivables (net of Non-Recourse Debt)</t>
        </is>
      </c>
      <c r="B9" s="6" t="n">
        <v>39</v>
      </c>
      <c r="C9" s="4" t="inlineStr">
        <is>
          <t xml:space="preserve"> </t>
        </is>
      </c>
    </row>
    <row r="10">
      <c r="A10" s="4" t="inlineStr">
        <is>
          <t>Standard &amp; Poor's, BBB+ Rating [Member]</t>
        </is>
      </c>
      <c r="B10" s="4" t="inlineStr">
        <is>
          <t xml:space="preserve"> </t>
        </is>
      </c>
      <c r="C10" s="4" t="inlineStr">
        <is>
          <t xml:space="preserve"> </t>
        </is>
      </c>
    </row>
    <row r="11">
      <c r="A11" s="3" t="inlineStr">
        <is>
          <t>Schedule of Financial Receivables [Line Items]</t>
        </is>
      </c>
      <c r="B11" s="4" t="inlineStr">
        <is>
          <t xml:space="preserve"> </t>
        </is>
      </c>
      <c r="C11" s="4" t="inlineStr">
        <is>
          <t xml:space="preserve"> </t>
        </is>
      </c>
    </row>
    <row r="12">
      <c r="A12" s="4" t="inlineStr">
        <is>
          <t>Lease Receivables (net of Non-Recourse Debt)</t>
        </is>
      </c>
      <c r="B12" s="5" t="n">
        <v>154</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dditional Information (Details) - USD ($) $ in Millions</t>
        </is>
      </c>
      <c r="B1" s="2" t="inlineStr">
        <is>
          <t>12 Months Ended</t>
        </is>
      </c>
    </row>
    <row r="2">
      <c r="B2" s="2" t="inlineStr">
        <is>
          <t>Dec. 31, 2024</t>
        </is>
      </c>
      <c r="C2" s="2" t="inlineStr">
        <is>
          <t>Dec. 31, 2023</t>
        </is>
      </c>
    </row>
    <row r="3">
      <c r="A3" s="3" t="inlineStr">
        <is>
          <t>Schedule of Financial Receivables [Line Items]</t>
        </is>
      </c>
      <c r="B3" s="4" t="inlineStr">
        <is>
          <t xml:space="preserve"> </t>
        </is>
      </c>
      <c r="C3" s="4" t="inlineStr">
        <is>
          <t xml:space="preserve"> </t>
        </is>
      </c>
    </row>
    <row r="4">
      <c r="A4" s="4" t="inlineStr">
        <is>
          <t>Net Investments in Leases</t>
        </is>
      </c>
      <c r="B4" s="5" t="n">
        <v>117</v>
      </c>
      <c r="C4" s="5" t="n">
        <v>125</v>
      </c>
    </row>
    <row r="5">
      <c r="A5" s="4" t="inlineStr">
        <is>
          <t>Energy Holdings [Member]</t>
        </is>
      </c>
      <c r="B5" s="4" t="inlineStr">
        <is>
          <t xml:space="preserve"> </t>
        </is>
      </c>
      <c r="C5" s="4" t="inlineStr">
        <is>
          <t xml:space="preserve"> </t>
        </is>
      </c>
    </row>
    <row r="6">
      <c r="A6" s="3" t="inlineStr">
        <is>
          <t>Schedule of Financial Receivables [Line Items]</t>
        </is>
      </c>
      <c r="B6" s="4" t="inlineStr">
        <is>
          <t xml:space="preserve"> </t>
        </is>
      </c>
      <c r="C6" s="4" t="inlineStr">
        <is>
          <t xml:space="preserve"> </t>
        </is>
      </c>
    </row>
    <row r="7">
      <c r="A7" s="4" t="inlineStr">
        <is>
          <t>Net Investments in Leases</t>
        </is>
      </c>
      <c r="B7" s="5" t="n">
        <v>117</v>
      </c>
      <c r="C7" s="5" t="n">
        <v>125</v>
      </c>
    </row>
    <row r="8">
      <c r="A8" s="4" t="inlineStr">
        <is>
          <t>Public Service Electric and Gas Company [Member]</t>
        </is>
      </c>
      <c r="B8" s="4" t="inlineStr">
        <is>
          <t xml:space="preserve"> </t>
        </is>
      </c>
      <c r="C8" s="4" t="inlineStr">
        <is>
          <t xml:space="preserve"> </t>
        </is>
      </c>
    </row>
    <row r="9">
      <c r="A9" s="3" t="inlineStr">
        <is>
          <t>Schedule of Financial Receivables [Line Items]</t>
        </is>
      </c>
      <c r="B9" s="4" t="inlineStr">
        <is>
          <t xml:space="preserve"> </t>
        </is>
      </c>
      <c r="C9" s="4" t="inlineStr">
        <is>
          <t xml:space="preserve"> </t>
        </is>
      </c>
    </row>
    <row r="10">
      <c r="A10" s="4" t="inlineStr">
        <is>
          <t>Average loan repayment period</t>
        </is>
      </c>
      <c r="B10" s="4" t="inlineStr">
        <is>
          <t>8 years</t>
        </is>
      </c>
      <c r="C10" s="4" t="inlineStr">
        <is>
          <t xml:space="preserve"> </t>
        </is>
      </c>
    </row>
    <row r="11">
      <c r="A11" s="4" t="inlineStr">
        <is>
          <t>Average loan remaining repayment period</t>
        </is>
      </c>
      <c r="B11" s="4" t="inlineStr">
        <is>
          <t>2 years</t>
        </is>
      </c>
      <c r="C11" s="4" t="inlineStr">
        <is>
          <t xml:space="preserve"> </t>
        </is>
      </c>
    </row>
    <row r="12">
      <c r="A12" s="4" t="inlineStr">
        <is>
          <t>Public Service Electric and Gas Company [Member] | Minimum [Member]</t>
        </is>
      </c>
      <c r="B12" s="4" t="inlineStr">
        <is>
          <t xml:space="preserve"> </t>
        </is>
      </c>
      <c r="C12" s="4" t="inlineStr">
        <is>
          <t xml:space="preserve"> </t>
        </is>
      </c>
    </row>
    <row r="13">
      <c r="A13" s="3" t="inlineStr">
        <is>
          <t>Schedule of Financial Receivables [Line Items]</t>
        </is>
      </c>
      <c r="B13" s="4" t="inlineStr">
        <is>
          <t xml:space="preserve"> </t>
        </is>
      </c>
      <c r="C13" s="4" t="inlineStr">
        <is>
          <t xml:space="preserve"> </t>
        </is>
      </c>
    </row>
    <row r="14">
      <c r="A14" s="4" t="inlineStr">
        <is>
          <t>Loan receivable, term</t>
        </is>
      </c>
      <c r="B14" s="4" t="inlineStr">
        <is>
          <t>10 years</t>
        </is>
      </c>
      <c r="C14" s="4" t="inlineStr">
        <is>
          <t xml:space="preserve"> </t>
        </is>
      </c>
    </row>
    <row r="15">
      <c r="A15" s="4" t="inlineStr">
        <is>
          <t>Public Service Electric and Gas Company [Member] | Maximum [Member]</t>
        </is>
      </c>
      <c r="B15" s="4" t="inlineStr">
        <is>
          <t xml:space="preserve"> </t>
        </is>
      </c>
      <c r="C15" s="4" t="inlineStr">
        <is>
          <t xml:space="preserve"> </t>
        </is>
      </c>
    </row>
    <row r="16">
      <c r="A16" s="3" t="inlineStr">
        <is>
          <t>Schedule of Financial Receivables [Line Items]</t>
        </is>
      </c>
      <c r="B16" s="4" t="inlineStr">
        <is>
          <t xml:space="preserve"> </t>
        </is>
      </c>
      <c r="C16" s="4" t="inlineStr">
        <is>
          <t xml:space="preserve"> </t>
        </is>
      </c>
    </row>
    <row r="17">
      <c r="A17" s="4" t="inlineStr">
        <is>
          <t>Loan receivable, term</t>
        </is>
      </c>
      <c r="B17" s="4" t="inlineStr">
        <is>
          <t>15 years</t>
        </is>
      </c>
      <c r="C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4</t>
        </is>
      </c>
      <c r="C2" s="2" t="inlineStr">
        <is>
          <t>Dec. 31, 2023</t>
        </is>
      </c>
      <c r="D2" s="2" t="inlineStr">
        <is>
          <t>Dec. 31, 2022</t>
        </is>
      </c>
    </row>
    <row r="3">
      <c r="A3" s="4" t="inlineStr">
        <is>
          <t>Other Comprehensive Income (Loss), Tax</t>
        </is>
      </c>
      <c r="B3" s="5" t="n">
        <v>-14</v>
      </c>
      <c r="C3" s="5" t="n">
        <v>-156</v>
      </c>
      <c r="D3" s="5" t="n">
        <v>111</v>
      </c>
    </row>
    <row r="4">
      <c r="A4" s="4" t="inlineStr">
        <is>
          <t>Common Stock, Cash Dividends, Per Share</t>
        </is>
      </c>
      <c r="B4" s="7" t="n">
        <v>2.4</v>
      </c>
      <c r="C4" s="7" t="n">
        <v>2.28</v>
      </c>
      <c r="D4" s="7" t="n">
        <v>2.16</v>
      </c>
    </row>
    <row r="5">
      <c r="A5" s="4" t="inlineStr">
        <is>
          <t>Public Service Electric and Gas Company [Member]</t>
        </is>
      </c>
      <c r="B5" s="4" t="inlineStr">
        <is>
          <t xml:space="preserve"> </t>
        </is>
      </c>
      <c r="C5" s="4" t="inlineStr">
        <is>
          <t xml:space="preserve"> </t>
        </is>
      </c>
      <c r="D5" s="4" t="inlineStr">
        <is>
          <t xml:space="preserve"> </t>
        </is>
      </c>
    </row>
    <row r="6">
      <c r="A6" s="4" t="inlineStr">
        <is>
          <t>Other Comprehensive Income (Loss), Tax</t>
        </is>
      </c>
      <c r="B6" s="5" t="n">
        <v>0</v>
      </c>
      <c r="C6" s="5" t="n">
        <v>0</v>
      </c>
      <c r="D6" s="5" t="n">
        <v>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Trust Investments - Schedule of Fair Values and Gross Unrealized Gains and Losses for the Securities Held (Details) - USD ($) $ in Millions</t>
        </is>
      </c>
      <c r="B1" s="2" t="inlineStr">
        <is>
          <t>12 Months Ended</t>
        </is>
      </c>
    </row>
    <row r="2">
      <c r="B2" s="2" t="inlineStr">
        <is>
          <t>Dec. 31, 2024</t>
        </is>
      </c>
      <c r="D2" s="2" t="inlineStr">
        <is>
          <t>Dec. 31, 2023</t>
        </is>
      </c>
    </row>
    <row r="3">
      <c r="A3" s="4" t="inlineStr">
        <is>
          <t>Nuclear Decommissioning Trust (NDT) Fund [Member]</t>
        </is>
      </c>
      <c r="B3" s="4" t="inlineStr">
        <is>
          <t xml:space="preserve"> </t>
        </is>
      </c>
      <c r="D3" s="4" t="inlineStr">
        <is>
          <t xml:space="preserve"> </t>
        </is>
      </c>
    </row>
    <row r="4">
      <c r="A4" s="3" t="inlineStr">
        <is>
          <t>Schedule of Trust Investments [Line Items]</t>
        </is>
      </c>
      <c r="B4" s="4" t="inlineStr">
        <is>
          <t xml:space="preserve"> </t>
        </is>
      </c>
      <c r="D4" s="4" t="inlineStr">
        <is>
          <t xml:space="preserve"> </t>
        </is>
      </c>
    </row>
    <row r="5">
      <c r="A5" s="4" t="inlineStr">
        <is>
          <t>Trust Investments, Cost</t>
        </is>
      </c>
      <c r="B5" s="5" t="n">
        <v>2311</v>
      </c>
      <c r="C5" s="4" t="inlineStr">
        <is>
          <t>[1]</t>
        </is>
      </c>
      <c r="D5" s="5" t="n">
        <v>2219</v>
      </c>
      <c r="E5" s="4" t="inlineStr">
        <is>
          <t>[2]</t>
        </is>
      </c>
    </row>
    <row r="6">
      <c r="A6" s="4" t="inlineStr">
        <is>
          <t>Gross Unrealized Gains</t>
        </is>
      </c>
      <c r="B6" s="6" t="n">
        <v>495</v>
      </c>
      <c r="C6" s="4" t="inlineStr">
        <is>
          <t>[1]</t>
        </is>
      </c>
      <c r="D6" s="6" t="n">
        <v>428</v>
      </c>
      <c r="E6" s="4" t="inlineStr">
        <is>
          <t>[2]</t>
        </is>
      </c>
    </row>
    <row r="7">
      <c r="A7" s="4" t="inlineStr">
        <is>
          <t>Gross Unrealized Losses</t>
        </is>
      </c>
      <c r="B7" s="6" t="n">
        <v>-160</v>
      </c>
      <c r="C7" s="4" t="inlineStr">
        <is>
          <t>[1]</t>
        </is>
      </c>
      <c r="D7" s="6" t="n">
        <v>-124</v>
      </c>
      <c r="E7" s="4" t="inlineStr">
        <is>
          <t>[2]</t>
        </is>
      </c>
    </row>
    <row r="8">
      <c r="A8" s="4" t="inlineStr">
        <is>
          <t>Trust Investments, Fair Value</t>
        </is>
      </c>
      <c r="B8" s="6" t="n">
        <v>2646</v>
      </c>
      <c r="C8" s="4" t="inlineStr">
        <is>
          <t>[1]</t>
        </is>
      </c>
      <c r="D8" s="6" t="n">
        <v>2523</v>
      </c>
      <c r="E8" s="4" t="inlineStr">
        <is>
          <t>[2]</t>
        </is>
      </c>
    </row>
    <row r="9">
      <c r="A9" s="4" t="inlineStr">
        <is>
          <t>Nuclear Decommissioning Trust (NDT) Fund [Member] | Total Debt Securities [Member]</t>
        </is>
      </c>
      <c r="B9" s="4" t="inlineStr">
        <is>
          <t xml:space="preserve"> </t>
        </is>
      </c>
      <c r="D9" s="4" t="inlineStr">
        <is>
          <t xml:space="preserve"> </t>
        </is>
      </c>
    </row>
    <row r="10">
      <c r="A10" s="3" t="inlineStr">
        <is>
          <t>Schedule of Trust Investments [Line Items]</t>
        </is>
      </c>
      <c r="B10" s="4" t="inlineStr">
        <is>
          <t xml:space="preserve"> </t>
        </is>
      </c>
      <c r="D10" s="4" t="inlineStr">
        <is>
          <t xml:space="preserve"> </t>
        </is>
      </c>
    </row>
    <row r="11">
      <c r="A11" s="4" t="inlineStr">
        <is>
          <t>Debt Securities, Available-for-sale, Amortized Cost</t>
        </is>
      </c>
      <c r="B11" s="6" t="n">
        <v>1384</v>
      </c>
      <c r="D11" s="6" t="n">
        <v>1314</v>
      </c>
    </row>
    <row r="12">
      <c r="A12" s="4" t="inlineStr">
        <is>
          <t>Debt Securities, Available-for-sale, Accumulated Gross Unrealized Gain, before Tax</t>
        </is>
      </c>
      <c r="B12" s="6" t="n">
        <v>4</v>
      </c>
      <c r="D12" s="6" t="n">
        <v>10</v>
      </c>
    </row>
    <row r="13">
      <c r="A13" s="4" t="inlineStr">
        <is>
          <t>Debt Securities, Available-for-sale, Accumulated Gross Unrealized Loss, before Tax</t>
        </is>
      </c>
      <c r="B13" s="6" t="n">
        <v>-122</v>
      </c>
      <c r="D13" s="6" t="n">
        <v>-111</v>
      </c>
    </row>
    <row r="14">
      <c r="A14" s="4" t="inlineStr">
        <is>
          <t>Debt Securities, Available-for-Sale, Fair Value</t>
        </is>
      </c>
      <c r="B14" s="6" t="n">
        <v>1266</v>
      </c>
      <c r="D14" s="6" t="n">
        <v>1213</v>
      </c>
    </row>
    <row r="15">
      <c r="A15" s="4" t="inlineStr">
        <is>
          <t>Nuclear Decommissioning Trust (NDT) Fund [Member] | Domestic Equity Securities [Member]</t>
        </is>
      </c>
      <c r="B15" s="4" t="inlineStr">
        <is>
          <t xml:space="preserve"> </t>
        </is>
      </c>
      <c r="D15" s="4" t="inlineStr">
        <is>
          <t xml:space="preserve"> </t>
        </is>
      </c>
    </row>
    <row r="16">
      <c r="A16" s="3" t="inlineStr">
        <is>
          <t>Schedule of Trust Investments [Line Items]</t>
        </is>
      </c>
      <c r="B16" s="4" t="inlineStr">
        <is>
          <t xml:space="preserve"> </t>
        </is>
      </c>
      <c r="D16" s="4" t="inlineStr">
        <is>
          <t xml:space="preserve"> </t>
        </is>
      </c>
    </row>
    <row r="17">
      <c r="A17" s="4" t="inlineStr">
        <is>
          <t>Equity Securities, Cost</t>
        </is>
      </c>
      <c r="B17" s="6" t="n">
        <v>508</v>
      </c>
      <c r="D17" s="6" t="n">
        <v>482</v>
      </c>
    </row>
    <row r="18">
      <c r="A18" s="4" t="inlineStr">
        <is>
          <t>Equity Securities, Accumulated Gross Unrealized Gain</t>
        </is>
      </c>
      <c r="B18" s="6" t="n">
        <v>393</v>
      </c>
      <c r="D18" s="6" t="n">
        <v>300</v>
      </c>
    </row>
    <row r="19">
      <c r="A19" s="4" t="inlineStr">
        <is>
          <t>Equity Securities, FV-NI, Unrealized Loss</t>
        </is>
      </c>
      <c r="B19" s="6" t="n">
        <v>-9</v>
      </c>
      <c r="D19" s="6" t="n">
        <v>-2</v>
      </c>
    </row>
    <row r="20">
      <c r="A20" s="4" t="inlineStr">
        <is>
          <t>Equity Securities, Fair Value</t>
        </is>
      </c>
      <c r="B20" s="6" t="n">
        <v>892</v>
      </c>
      <c r="D20" s="6" t="n">
        <v>780</v>
      </c>
    </row>
    <row r="21">
      <c r="A21" s="4" t="inlineStr">
        <is>
          <t>Nuclear Decommissioning Trust (NDT) Fund [Member] | International Equity Securities [Member]</t>
        </is>
      </c>
      <c r="B21" s="4" t="inlineStr">
        <is>
          <t xml:space="preserve"> </t>
        </is>
      </c>
      <c r="D21" s="4" t="inlineStr">
        <is>
          <t xml:space="preserve"> </t>
        </is>
      </c>
    </row>
    <row r="22">
      <c r="A22" s="3" t="inlineStr">
        <is>
          <t>Schedule of Trust Investments [Line Items]</t>
        </is>
      </c>
      <c r="B22" s="4" t="inlineStr">
        <is>
          <t xml:space="preserve"> </t>
        </is>
      </c>
      <c r="D22" s="4" t="inlineStr">
        <is>
          <t xml:space="preserve"> </t>
        </is>
      </c>
    </row>
    <row r="23">
      <c r="A23" s="4" t="inlineStr">
        <is>
          <t>Equity Securities, Cost</t>
        </is>
      </c>
      <c r="B23" s="6" t="n">
        <v>419</v>
      </c>
      <c r="D23" s="6" t="n">
        <v>423</v>
      </c>
    </row>
    <row r="24">
      <c r="A24" s="4" t="inlineStr">
        <is>
          <t>Equity Securities, Accumulated Gross Unrealized Gain</t>
        </is>
      </c>
      <c r="B24" s="6" t="n">
        <v>98</v>
      </c>
      <c r="D24" s="6" t="n">
        <v>118</v>
      </c>
    </row>
    <row r="25">
      <c r="A25" s="4" t="inlineStr">
        <is>
          <t>Equity Securities, FV-NI, Unrealized Loss</t>
        </is>
      </c>
      <c r="B25" s="6" t="n">
        <v>-29</v>
      </c>
      <c r="D25" s="6" t="n">
        <v>-11</v>
      </c>
    </row>
    <row r="26">
      <c r="A26" s="4" t="inlineStr">
        <is>
          <t>Equity Securities, Fair Value</t>
        </is>
      </c>
      <c r="B26" s="6" t="n">
        <v>488</v>
      </c>
      <c r="D26" s="6" t="n">
        <v>530</v>
      </c>
    </row>
    <row r="27">
      <c r="A27" s="4" t="inlineStr">
        <is>
          <t>Nuclear Decommissioning Trust (NDT) Fund [Member] | Equity Securities [Member]</t>
        </is>
      </c>
      <c r="B27" s="4" t="inlineStr">
        <is>
          <t xml:space="preserve"> </t>
        </is>
      </c>
      <c r="D27" s="4" t="inlineStr">
        <is>
          <t xml:space="preserve"> </t>
        </is>
      </c>
    </row>
    <row r="28">
      <c r="A28" s="3" t="inlineStr">
        <is>
          <t>Schedule of Trust Investments [Line Items]</t>
        </is>
      </c>
      <c r="B28" s="4" t="inlineStr">
        <is>
          <t xml:space="preserve"> </t>
        </is>
      </c>
      <c r="D28" s="4" t="inlineStr">
        <is>
          <t xml:space="preserve"> </t>
        </is>
      </c>
    </row>
    <row r="29">
      <c r="A29" s="4" t="inlineStr">
        <is>
          <t>Equity Securities, Cost</t>
        </is>
      </c>
      <c r="B29" s="6" t="n">
        <v>927</v>
      </c>
      <c r="D29" s="6" t="n">
        <v>905</v>
      </c>
    </row>
    <row r="30">
      <c r="A30" s="4" t="inlineStr">
        <is>
          <t>Equity Securities, Accumulated Gross Unrealized Gain</t>
        </is>
      </c>
      <c r="B30" s="6" t="n">
        <v>491</v>
      </c>
      <c r="D30" s="6" t="n">
        <v>418</v>
      </c>
    </row>
    <row r="31">
      <c r="A31" s="4" t="inlineStr">
        <is>
          <t>Equity Securities, FV-NI, Unrealized Loss</t>
        </is>
      </c>
      <c r="B31" s="6" t="n">
        <v>-38</v>
      </c>
      <c r="D31" s="6" t="n">
        <v>-13</v>
      </c>
    </row>
    <row r="32">
      <c r="A32" s="4" t="inlineStr">
        <is>
          <t>Equity Securities, Fair Value</t>
        </is>
      </c>
      <c r="B32" s="6" t="n">
        <v>1380</v>
      </c>
      <c r="D32" s="6" t="n">
        <v>1310</v>
      </c>
    </row>
    <row r="33">
      <c r="A33" s="4" t="inlineStr">
        <is>
          <t>Nuclear Decommissioning Trust (NDT) Fund [Member] | Government Debt Securities [Member]</t>
        </is>
      </c>
      <c r="B33" s="4" t="inlineStr">
        <is>
          <t xml:space="preserve"> </t>
        </is>
      </c>
      <c r="D33" s="4" t="inlineStr">
        <is>
          <t xml:space="preserve"> </t>
        </is>
      </c>
    </row>
    <row r="34">
      <c r="A34" s="3" t="inlineStr">
        <is>
          <t>Schedule of Trust Investments [Line Items]</t>
        </is>
      </c>
      <c r="B34" s="4" t="inlineStr">
        <is>
          <t xml:space="preserve"> </t>
        </is>
      </c>
      <c r="D34" s="4" t="inlineStr">
        <is>
          <t xml:space="preserve"> </t>
        </is>
      </c>
    </row>
    <row r="35">
      <c r="A35" s="4" t="inlineStr">
        <is>
          <t>Debt Securities, Available-for-sale, Amortized Cost</t>
        </is>
      </c>
      <c r="B35" s="6" t="n">
        <v>853</v>
      </c>
      <c r="D35" s="6" t="n">
        <v>759</v>
      </c>
    </row>
    <row r="36">
      <c r="A36" s="4" t="inlineStr">
        <is>
          <t>Debt Securities, Available-for-sale, Accumulated Gross Unrealized Gain, before Tax</t>
        </is>
      </c>
      <c r="B36" s="6" t="n">
        <v>1</v>
      </c>
      <c r="D36" s="6" t="n">
        <v>4</v>
      </c>
    </row>
    <row r="37">
      <c r="A37" s="4" t="inlineStr">
        <is>
          <t>Debt Securities, Available-for-sale, Accumulated Gross Unrealized Loss, before Tax</t>
        </is>
      </c>
      <c r="B37" s="6" t="n">
        <v>-91</v>
      </c>
      <c r="D37" s="6" t="n">
        <v>-72</v>
      </c>
    </row>
    <row r="38">
      <c r="A38" s="4" t="inlineStr">
        <is>
          <t>Debt Securities, Available-for-Sale, Fair Value</t>
        </is>
      </c>
      <c r="B38" s="6" t="n">
        <v>763</v>
      </c>
      <c r="D38" s="6" t="n">
        <v>691</v>
      </c>
    </row>
    <row r="39">
      <c r="A39" s="4" t="inlineStr">
        <is>
          <t>Nuclear Decommissioning Trust (NDT) Fund [Member] | Corporate Debt Obligations [Member]</t>
        </is>
      </c>
      <c r="B39" s="4" t="inlineStr">
        <is>
          <t xml:space="preserve"> </t>
        </is>
      </c>
      <c r="D39" s="4" t="inlineStr">
        <is>
          <t xml:space="preserve"> </t>
        </is>
      </c>
    </row>
    <row r="40">
      <c r="A40" s="3" t="inlineStr">
        <is>
          <t>Schedule of Trust Investments [Line Items]</t>
        </is>
      </c>
      <c r="B40" s="4" t="inlineStr">
        <is>
          <t xml:space="preserve"> </t>
        </is>
      </c>
      <c r="D40" s="4" t="inlineStr">
        <is>
          <t xml:space="preserve"> </t>
        </is>
      </c>
    </row>
    <row r="41">
      <c r="A41" s="4" t="inlineStr">
        <is>
          <t>Debt Securities, Available-for-sale, Amortized Cost</t>
        </is>
      </c>
      <c r="B41" s="6" t="n">
        <v>531</v>
      </c>
      <c r="D41" s="6" t="n">
        <v>555</v>
      </c>
    </row>
    <row r="42">
      <c r="A42" s="4" t="inlineStr">
        <is>
          <t>Debt Securities, Available-for-sale, Accumulated Gross Unrealized Gain, before Tax</t>
        </is>
      </c>
      <c r="B42" s="6" t="n">
        <v>3</v>
      </c>
      <c r="D42" s="6" t="n">
        <v>6</v>
      </c>
    </row>
    <row r="43">
      <c r="A43" s="4" t="inlineStr">
        <is>
          <t>Debt Securities, Available-for-sale, Accumulated Gross Unrealized Loss, before Tax</t>
        </is>
      </c>
      <c r="B43" s="6" t="n">
        <v>-31</v>
      </c>
      <c r="D43" s="6" t="n">
        <v>-39</v>
      </c>
    </row>
    <row r="44">
      <c r="A44" s="4" t="inlineStr">
        <is>
          <t>Debt Securities, Available-for-Sale, Fair Value</t>
        </is>
      </c>
      <c r="B44" s="6" t="n">
        <v>503</v>
      </c>
      <c r="D44" s="6" t="n">
        <v>522</v>
      </c>
    </row>
    <row r="45">
      <c r="A45" s="4" t="inlineStr">
        <is>
          <t>Rabbi Trust [Member]</t>
        </is>
      </c>
      <c r="B45" s="4" t="inlineStr">
        <is>
          <t xml:space="preserve"> </t>
        </is>
      </c>
      <c r="D45" s="4" t="inlineStr">
        <is>
          <t xml:space="preserve"> </t>
        </is>
      </c>
    </row>
    <row r="46">
      <c r="A46" s="3" t="inlineStr">
        <is>
          <t>Schedule of Trust Investments [Line Items]</t>
        </is>
      </c>
      <c r="B46" s="4" t="inlineStr">
        <is>
          <t xml:space="preserve"> </t>
        </is>
      </c>
      <c r="D46" s="4" t="inlineStr">
        <is>
          <t xml:space="preserve"> </t>
        </is>
      </c>
    </row>
    <row r="47">
      <c r="A47" s="4" t="inlineStr">
        <is>
          <t>Trust Investments, Cost</t>
        </is>
      </c>
      <c r="B47" s="6" t="n">
        <v>189</v>
      </c>
      <c r="D47" s="6" t="n">
        <v>200</v>
      </c>
    </row>
    <row r="48">
      <c r="A48" s="4" t="inlineStr">
        <is>
          <t>Gross Unrealized Gains</t>
        </is>
      </c>
      <c r="B48" s="6" t="n">
        <v>9</v>
      </c>
      <c r="D48" s="6" t="n">
        <v>8</v>
      </c>
    </row>
    <row r="49">
      <c r="A49" s="4" t="inlineStr">
        <is>
          <t>Gross Unrealized Losses</t>
        </is>
      </c>
      <c r="B49" s="6" t="n">
        <v>-33</v>
      </c>
      <c r="D49" s="6" t="n">
        <v>-29</v>
      </c>
    </row>
    <row r="50">
      <c r="A50" s="4" t="inlineStr">
        <is>
          <t>Trust Investments, Fair Value</t>
        </is>
      </c>
      <c r="B50" s="6" t="n">
        <v>165</v>
      </c>
      <c r="D50" s="6" t="n">
        <v>179</v>
      </c>
    </row>
    <row r="51">
      <c r="A51" s="4" t="inlineStr">
        <is>
          <t>Rabbi Trust [Member] | Total Debt Securities [Member]</t>
        </is>
      </c>
      <c r="B51" s="4" t="inlineStr">
        <is>
          <t xml:space="preserve"> </t>
        </is>
      </c>
      <c r="D51" s="4" t="inlineStr">
        <is>
          <t xml:space="preserve"> </t>
        </is>
      </c>
    </row>
    <row r="52">
      <c r="A52" s="3" t="inlineStr">
        <is>
          <t>Schedule of Trust Investments [Line Items]</t>
        </is>
      </c>
      <c r="B52" s="4" t="inlineStr">
        <is>
          <t xml:space="preserve"> </t>
        </is>
      </c>
      <c r="D52" s="4" t="inlineStr">
        <is>
          <t xml:space="preserve"> </t>
        </is>
      </c>
    </row>
    <row r="53">
      <c r="A53" s="4" t="inlineStr">
        <is>
          <t>Debt Securities, Available-for-sale, Amortized Cost</t>
        </is>
      </c>
      <c r="B53" s="6" t="n">
        <v>181</v>
      </c>
      <c r="D53" s="6" t="n">
        <v>190</v>
      </c>
    </row>
    <row r="54">
      <c r="A54" s="4" t="inlineStr">
        <is>
          <t>Debt Securities, Available-for-sale, Accumulated Gross Unrealized Gain, before Tax</t>
        </is>
      </c>
      <c r="B54" s="6" t="n">
        <v>0</v>
      </c>
      <c r="D54" s="6" t="n">
        <v>0</v>
      </c>
    </row>
    <row r="55">
      <c r="A55" s="4" t="inlineStr">
        <is>
          <t>Debt Securities, Available-for-sale, Accumulated Gross Unrealized Loss, before Tax</t>
        </is>
      </c>
      <c r="B55" s="6" t="n">
        <v>-33</v>
      </c>
      <c r="D55" s="6" t="n">
        <v>-29</v>
      </c>
    </row>
    <row r="56">
      <c r="A56" s="4" t="inlineStr">
        <is>
          <t>Debt Securities, Available-for-Sale, Fair Value</t>
        </is>
      </c>
      <c r="B56" s="6" t="n">
        <v>148</v>
      </c>
      <c r="D56" s="6" t="n">
        <v>161</v>
      </c>
    </row>
    <row r="57">
      <c r="A57" s="4" t="inlineStr">
        <is>
          <t>Rabbi Trust [Member] | Domestic Equity Securities [Member]</t>
        </is>
      </c>
      <c r="B57" s="4" t="inlineStr">
        <is>
          <t xml:space="preserve"> </t>
        </is>
      </c>
      <c r="D57" s="4" t="inlineStr">
        <is>
          <t xml:space="preserve"> </t>
        </is>
      </c>
    </row>
    <row r="58">
      <c r="A58" s="3" t="inlineStr">
        <is>
          <t>Schedule of Trust Investments [Line Items]</t>
        </is>
      </c>
      <c r="B58" s="4" t="inlineStr">
        <is>
          <t xml:space="preserve"> </t>
        </is>
      </c>
      <c r="D58" s="4" t="inlineStr">
        <is>
          <t xml:space="preserve"> </t>
        </is>
      </c>
    </row>
    <row r="59">
      <c r="A59" s="4" t="inlineStr">
        <is>
          <t>Equity Securities, Cost</t>
        </is>
      </c>
      <c r="B59" s="6" t="n">
        <v>8</v>
      </c>
      <c r="D59" s="6" t="n">
        <v>10</v>
      </c>
    </row>
    <row r="60">
      <c r="A60" s="4" t="inlineStr">
        <is>
          <t>Equity Securities, Accumulated Gross Unrealized Gain</t>
        </is>
      </c>
      <c r="B60" s="6" t="n">
        <v>9</v>
      </c>
      <c r="D60" s="6" t="n">
        <v>8</v>
      </c>
    </row>
    <row r="61">
      <c r="A61" s="4" t="inlineStr">
        <is>
          <t>Equity Securities, FV-NI, Unrealized Loss</t>
        </is>
      </c>
      <c r="B61" s="6" t="n">
        <v>0</v>
      </c>
      <c r="D61" s="6" t="n">
        <v>0</v>
      </c>
    </row>
    <row r="62">
      <c r="A62" s="4" t="inlineStr">
        <is>
          <t>Equity Securities, Fair Value</t>
        </is>
      </c>
      <c r="B62" s="6" t="n">
        <v>17</v>
      </c>
      <c r="D62" s="6" t="n">
        <v>18</v>
      </c>
    </row>
    <row r="63">
      <c r="A63" s="4" t="inlineStr">
        <is>
          <t>Rabbi Trust [Member] | Government Debt Securities [Member]</t>
        </is>
      </c>
      <c r="B63" s="4" t="inlineStr">
        <is>
          <t xml:space="preserve"> </t>
        </is>
      </c>
      <c r="D63" s="4" t="inlineStr">
        <is>
          <t xml:space="preserve"> </t>
        </is>
      </c>
    </row>
    <row r="64">
      <c r="A64" s="3" t="inlineStr">
        <is>
          <t>Schedule of Trust Investments [Line Items]</t>
        </is>
      </c>
      <c r="B64" s="4" t="inlineStr">
        <is>
          <t xml:space="preserve"> </t>
        </is>
      </c>
      <c r="D64" s="4" t="inlineStr">
        <is>
          <t xml:space="preserve"> </t>
        </is>
      </c>
    </row>
    <row r="65">
      <c r="A65" s="4" t="inlineStr">
        <is>
          <t>Debt Securities, Available-for-sale, Amortized Cost</t>
        </is>
      </c>
      <c r="B65" s="6" t="n">
        <v>105</v>
      </c>
      <c r="D65" s="6" t="n">
        <v>110</v>
      </c>
    </row>
    <row r="66">
      <c r="A66" s="4" t="inlineStr">
        <is>
          <t>Debt Securities, Available-for-sale, Accumulated Gross Unrealized Gain, before Tax</t>
        </is>
      </c>
      <c r="B66" s="6" t="n">
        <v>0</v>
      </c>
      <c r="D66" s="6" t="n">
        <v>0</v>
      </c>
    </row>
    <row r="67">
      <c r="A67" s="4" t="inlineStr">
        <is>
          <t>Debt Securities, Available-for-sale, Accumulated Gross Unrealized Loss, before Tax</t>
        </is>
      </c>
      <c r="B67" s="6" t="n">
        <v>-22</v>
      </c>
      <c r="D67" s="6" t="n">
        <v>-19</v>
      </c>
    </row>
    <row r="68">
      <c r="A68" s="4" t="inlineStr">
        <is>
          <t>Debt Securities, Available-for-Sale, Fair Value</t>
        </is>
      </c>
      <c r="B68" s="6" t="n">
        <v>83</v>
      </c>
      <c r="D68" s="6" t="n">
        <v>91</v>
      </c>
    </row>
    <row r="69">
      <c r="A69" s="4" t="inlineStr">
        <is>
          <t>Rabbi Trust [Member] | Corporate Debt Obligations [Member]</t>
        </is>
      </c>
      <c r="B69" s="4" t="inlineStr">
        <is>
          <t xml:space="preserve"> </t>
        </is>
      </c>
      <c r="D69" s="4" t="inlineStr">
        <is>
          <t xml:space="preserve"> </t>
        </is>
      </c>
    </row>
    <row r="70">
      <c r="A70" s="3" t="inlineStr">
        <is>
          <t>Schedule of Trust Investments [Line Items]</t>
        </is>
      </c>
      <c r="B70" s="4" t="inlineStr">
        <is>
          <t xml:space="preserve"> </t>
        </is>
      </c>
      <c r="D70" s="4" t="inlineStr">
        <is>
          <t xml:space="preserve"> </t>
        </is>
      </c>
    </row>
    <row r="71">
      <c r="A71" s="4" t="inlineStr">
        <is>
          <t>Debt Securities, Available-for-sale, Amortized Cost</t>
        </is>
      </c>
      <c r="B71" s="6" t="n">
        <v>76</v>
      </c>
      <c r="D71" s="6" t="n">
        <v>80</v>
      </c>
    </row>
    <row r="72">
      <c r="A72" s="4" t="inlineStr">
        <is>
          <t>Debt Securities, Available-for-sale, Accumulated Gross Unrealized Gain, before Tax</t>
        </is>
      </c>
      <c r="B72" s="6" t="n">
        <v>0</v>
      </c>
      <c r="D72" s="6" t="n">
        <v>0</v>
      </c>
    </row>
    <row r="73">
      <c r="A73" s="4" t="inlineStr">
        <is>
          <t>Debt Securities, Available-for-sale, Accumulated Gross Unrealized Loss, before Tax</t>
        </is>
      </c>
      <c r="B73" s="6" t="n">
        <v>-11</v>
      </c>
      <c r="D73" s="6" t="n">
        <v>-10</v>
      </c>
    </row>
    <row r="74">
      <c r="A74" s="4" t="inlineStr">
        <is>
          <t>Debt Securities, Available-for-Sale, Fair Value</t>
        </is>
      </c>
      <c r="B74" s="5" t="n">
        <v>65</v>
      </c>
      <c r="D74" s="5" t="n">
        <v>70</v>
      </c>
    </row>
    <row r="75"/>
    <row r="76">
      <c r="A76" s="4" t="inlineStr">
        <is>
          <t>[1] The NDT Fund Investments table excludes cash and foreign currency of $ 24 million as of December 31, 2024 , which is part of the NDT Fund. The NDT Fund Investments table excludes cash and foreign currency of $ 1 million as of December 31, 2023 , which is part of the NDT Fund.</t>
        </is>
      </c>
    </row>
  </sheetData>
  <mergeCells count="6">
    <mergeCell ref="A1:A2"/>
    <mergeCell ref="B1:E1"/>
    <mergeCell ref="B2:C2"/>
    <mergeCell ref="D2:E2"/>
    <mergeCell ref="A75:E75"/>
    <mergeCell ref="A76:E7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 Schedule of Fair Values and Gross Unrealized Gains and Losses for the Securities Held (Parenthetical) (Details) - USD ($) $ in Millions</t>
        </is>
      </c>
      <c r="B1" s="2" t="inlineStr">
        <is>
          <t>Dec. 31, 2024</t>
        </is>
      </c>
      <c r="C1" s="2" t="inlineStr">
        <is>
          <t>Dec. 31, 2023</t>
        </is>
      </c>
    </row>
    <row r="2">
      <c r="A2" s="4" t="inlineStr">
        <is>
          <t>Nuclear Decommissioning Trust (NDT) Fund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NDT Fund Foreign Currency</t>
        </is>
      </c>
      <c r="B4" s="5" t="n">
        <v>24</v>
      </c>
      <c r="C4"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 Schedule of Accounts Receivable and Accounts Payable (Details) - USD ($) $ in Millions</t>
        </is>
      </c>
      <c r="B1" s="2" t="inlineStr">
        <is>
          <t>Dec. 31, 2024</t>
        </is>
      </c>
      <c r="C1" s="2" t="inlineStr">
        <is>
          <t>Dec. 31, 2023</t>
        </is>
      </c>
    </row>
    <row r="2">
      <c r="A2" s="4" t="inlineStr">
        <is>
          <t>Nuclear Decommissioning Trust (NDT) Fund [Member]</t>
        </is>
      </c>
      <c r="B2" s="4" t="inlineStr">
        <is>
          <t xml:space="preserve"> </t>
        </is>
      </c>
      <c r="C2" s="4" t="inlineStr">
        <is>
          <t xml:space="preserve"> </t>
        </is>
      </c>
    </row>
    <row r="3">
      <c r="A3" s="3" t="inlineStr">
        <is>
          <t>Schedule of Trust Investments [Line Items]</t>
        </is>
      </c>
      <c r="B3" s="4" t="inlineStr">
        <is>
          <t xml:space="preserve"> </t>
        </is>
      </c>
      <c r="C3" s="4" t="inlineStr">
        <is>
          <t xml:space="preserve"> </t>
        </is>
      </c>
    </row>
    <row r="4">
      <c r="A4" s="4" t="inlineStr">
        <is>
          <t>Accounts Receivable</t>
        </is>
      </c>
      <c r="B4" s="5" t="n">
        <v>18</v>
      </c>
      <c r="C4" s="5" t="n">
        <v>19</v>
      </c>
    </row>
    <row r="5">
      <c r="A5" s="4" t="inlineStr">
        <is>
          <t>Accounts Payable</t>
        </is>
      </c>
      <c r="B5" s="6" t="n">
        <v>5</v>
      </c>
      <c r="C5" s="6" t="n">
        <v>6</v>
      </c>
    </row>
    <row r="6">
      <c r="A6" s="4" t="inlineStr">
        <is>
          <t>Rabbi Trust [Member]</t>
        </is>
      </c>
      <c r="B6" s="4" t="inlineStr">
        <is>
          <t xml:space="preserve"> </t>
        </is>
      </c>
      <c r="C6" s="4" t="inlineStr">
        <is>
          <t xml:space="preserve"> </t>
        </is>
      </c>
    </row>
    <row r="7">
      <c r="A7" s="3" t="inlineStr">
        <is>
          <t>Schedule of Trust Investments [Line Items]</t>
        </is>
      </c>
      <c r="B7" s="4" t="inlineStr">
        <is>
          <t xml:space="preserve"> </t>
        </is>
      </c>
      <c r="C7" s="4" t="inlineStr">
        <is>
          <t xml:space="preserve"> </t>
        </is>
      </c>
    </row>
    <row r="8">
      <c r="A8" s="4" t="inlineStr">
        <is>
          <t>Accounts Receivable</t>
        </is>
      </c>
      <c r="B8" s="6" t="n">
        <v>1</v>
      </c>
      <c r="C8" s="6" t="n">
        <v>1</v>
      </c>
    </row>
    <row r="9">
      <c r="A9" s="4" t="inlineStr">
        <is>
          <t>Accounts Payable</t>
        </is>
      </c>
      <c r="B9" s="5" t="n">
        <v>0</v>
      </c>
      <c r="C9"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ust Investments - Schedule of Value of Securities in an Unrealized Loss Position for Less Than and Greater Than 12 Months (Details) - USD ($) $ in Millions</t>
        </is>
      </c>
      <c r="C1" s="2" t="inlineStr">
        <is>
          <t>Dec. 31, 2024</t>
        </is>
      </c>
      <c r="D1" s="2" t="inlineStr">
        <is>
          <t>Dec. 31, 2023</t>
        </is>
      </c>
    </row>
    <row r="2">
      <c r="A2" s="4" t="inlineStr">
        <is>
          <t>Nuclear Decommissioning Trust (NDT) Fund [Member]</t>
        </is>
      </c>
      <c r="C2" s="4" t="inlineStr">
        <is>
          <t xml:space="preserve"> </t>
        </is>
      </c>
      <c r="D2" s="4" t="inlineStr">
        <is>
          <t xml:space="preserve"> </t>
        </is>
      </c>
    </row>
    <row r="3">
      <c r="A3" s="3" t="inlineStr">
        <is>
          <t>Schedule of Trust Investments [Line Items]</t>
        </is>
      </c>
      <c r="C3" s="4" t="inlineStr">
        <is>
          <t xml:space="preserve"> </t>
        </is>
      </c>
      <c r="D3" s="4" t="inlineStr">
        <is>
          <t xml:space="preserve"> </t>
        </is>
      </c>
    </row>
    <row r="4">
      <c r="A4" s="4" t="inlineStr">
        <is>
          <t>Fair Value of Debt Securities, Available-for-sale, Continuous Unrealized Loss Position, Less than 12 Months</t>
        </is>
      </c>
      <c r="C4" s="5" t="n">
        <v>613</v>
      </c>
      <c r="D4" s="5" t="n">
        <v>188</v>
      </c>
    </row>
    <row r="5">
      <c r="A5" s="4" t="inlineStr">
        <is>
          <t>Gross Unrealized Losses on Debt Securities, Available-for-sale, Continuous Unrealized Loss Position, Less than 12 Months</t>
        </is>
      </c>
      <c r="C5" s="6" t="n">
        <v>-36</v>
      </c>
      <c r="D5" s="6" t="n">
        <v>-6</v>
      </c>
    </row>
    <row r="6">
      <c r="A6" s="4" t="inlineStr">
        <is>
          <t>Fair Value of Debt Securities, Available-for-sale, Continuous Unrealized Loss Position, 12 Months or Longer</t>
        </is>
      </c>
      <c r="C6" s="6" t="n">
        <v>635</v>
      </c>
      <c r="D6" s="6" t="n">
        <v>793</v>
      </c>
    </row>
    <row r="7">
      <c r="A7" s="4" t="inlineStr">
        <is>
          <t>Gross Unrealized Losses on Debt Securities, Available-for-sale, Continuous Unrealized Loss Position, 12 Months or Longer,</t>
        </is>
      </c>
      <c r="C7" s="6" t="n">
        <v>-124</v>
      </c>
      <c r="D7" s="6" t="n">
        <v>-118</v>
      </c>
    </row>
    <row r="8">
      <c r="A8" s="4" t="inlineStr">
        <is>
          <t>Nuclear Decommissioning Trust (NDT) Fund [Member] | Equity Securities [Member]</t>
        </is>
      </c>
      <c r="C8" s="4" t="inlineStr">
        <is>
          <t xml:space="preserve"> </t>
        </is>
      </c>
      <c r="D8" s="4" t="inlineStr">
        <is>
          <t xml:space="preserve"> </t>
        </is>
      </c>
    </row>
    <row r="9">
      <c r="A9" s="3" t="inlineStr">
        <is>
          <t>Schedule of Trust Investments [Line Items]</t>
        </is>
      </c>
      <c r="C9" s="4" t="inlineStr">
        <is>
          <t xml:space="preserve"> </t>
        </is>
      </c>
      <c r="D9" s="4" t="inlineStr">
        <is>
          <t xml:space="preserve"> </t>
        </is>
      </c>
    </row>
    <row r="10">
      <c r="A10" s="4" t="inlineStr">
        <is>
          <t>Fair Value of Debt Securities, Available-for-sale, Continuous Unrealized Loss Position, Less than 12 Months</t>
        </is>
      </c>
      <c r="B10" s="4" t="inlineStr">
        <is>
          <t>[1]</t>
        </is>
      </c>
      <c r="C10" s="6" t="n">
        <v>199</v>
      </c>
      <c r="D10" s="6" t="n">
        <v>79</v>
      </c>
    </row>
    <row r="11">
      <c r="A11" s="4" t="inlineStr">
        <is>
          <t>Gross Unrealized Losses on Debt Securities, Available-for-sale, Continuous Unrealized Loss Position, Less than 12 Months</t>
        </is>
      </c>
      <c r="B11" s="4" t="inlineStr">
        <is>
          <t>[1]</t>
        </is>
      </c>
      <c r="C11" s="6" t="n">
        <v>-27</v>
      </c>
      <c r="D11" s="6" t="n">
        <v>-5</v>
      </c>
    </row>
    <row r="12">
      <c r="A12" s="4" t="inlineStr">
        <is>
          <t>Fair Value of Debt Securities, Available-for-sale, Continuous Unrealized Loss Position, 12 Months or Longer</t>
        </is>
      </c>
      <c r="B12" s="4" t="inlineStr">
        <is>
          <t>[1]</t>
        </is>
      </c>
      <c r="C12" s="6" t="n">
        <v>26</v>
      </c>
      <c r="D12" s="6" t="n">
        <v>32</v>
      </c>
    </row>
    <row r="13">
      <c r="A13" s="4" t="inlineStr">
        <is>
          <t>Gross Unrealized Losses on Debt Securities, Available-for-sale, Continuous Unrealized Loss Position, 12 Months or Longer,</t>
        </is>
      </c>
      <c r="B13" s="4" t="inlineStr">
        <is>
          <t>[1]</t>
        </is>
      </c>
      <c r="C13" s="6" t="n">
        <v>-11</v>
      </c>
      <c r="D13" s="6" t="n">
        <v>-8</v>
      </c>
    </row>
    <row r="14">
      <c r="A14" s="4" t="inlineStr">
        <is>
          <t>Nuclear Decommissioning Trust (NDT) Fund [Member] | Total Debt Securities [Member]</t>
        </is>
      </c>
      <c r="C14" s="4" t="inlineStr">
        <is>
          <t xml:space="preserve"> </t>
        </is>
      </c>
      <c r="D14" s="4" t="inlineStr">
        <is>
          <t xml:space="preserve"> </t>
        </is>
      </c>
    </row>
    <row r="15">
      <c r="A15" s="3" t="inlineStr">
        <is>
          <t>Schedule of Trust Investments [Line Items]</t>
        </is>
      </c>
      <c r="C15" s="4" t="inlineStr">
        <is>
          <t xml:space="preserve"> </t>
        </is>
      </c>
      <c r="D15" s="4" t="inlineStr">
        <is>
          <t xml:space="preserve"> </t>
        </is>
      </c>
    </row>
    <row r="16">
      <c r="A16" s="4" t="inlineStr">
        <is>
          <t>Fair Value of Debt Securities, Available-for-sale, Continuous Unrealized Loss Position, Less than 12 Months</t>
        </is>
      </c>
      <c r="C16" s="6" t="n">
        <v>414</v>
      </c>
      <c r="D16" s="6" t="n">
        <v>109</v>
      </c>
    </row>
    <row r="17">
      <c r="A17" s="4" t="inlineStr">
        <is>
          <t>Gross Unrealized Losses on Debt Securities, Available-for-sale, Continuous Unrealized Loss Position, Less than 12 Months</t>
        </is>
      </c>
      <c r="C17" s="6" t="n">
        <v>-9</v>
      </c>
      <c r="D17" s="6" t="n">
        <v>-1</v>
      </c>
    </row>
    <row r="18">
      <c r="A18" s="4" t="inlineStr">
        <is>
          <t>Fair Value of Debt Securities, Available-for-sale, Continuous Unrealized Loss Position, 12 Months or Longer</t>
        </is>
      </c>
      <c r="C18" s="6" t="n">
        <v>609</v>
      </c>
      <c r="D18" s="6" t="n">
        <v>761</v>
      </c>
    </row>
    <row r="19">
      <c r="A19" s="4" t="inlineStr">
        <is>
          <t>Gross Unrealized Losses on Debt Securities, Available-for-sale, Continuous Unrealized Loss Position, 12 Months or Longer,</t>
        </is>
      </c>
      <c r="C19" s="6" t="n">
        <v>-113</v>
      </c>
      <c r="D19" s="6" t="n">
        <v>-110</v>
      </c>
    </row>
    <row r="20">
      <c r="A20" s="4" t="inlineStr">
        <is>
          <t>Nuclear Decommissioning Trust (NDT) Fund [Member] | Domestic Equity Securities [Member]</t>
        </is>
      </c>
      <c r="C20" s="4" t="inlineStr">
        <is>
          <t xml:space="preserve"> </t>
        </is>
      </c>
      <c r="D20" s="4" t="inlineStr">
        <is>
          <t xml:space="preserve"> </t>
        </is>
      </c>
    </row>
    <row r="21">
      <c r="A21" s="3" t="inlineStr">
        <is>
          <t>Schedule of Trust Investments [Line Items]</t>
        </is>
      </c>
      <c r="C21" s="4" t="inlineStr">
        <is>
          <t xml:space="preserve"> </t>
        </is>
      </c>
      <c r="D21" s="4" t="inlineStr">
        <is>
          <t xml:space="preserve"> </t>
        </is>
      </c>
    </row>
    <row r="22">
      <c r="A22" s="4" t="inlineStr">
        <is>
          <t>Fair Value of Debt Securities, Available-for-sale, Continuous Unrealized Loss Position, Less than 12 Months</t>
        </is>
      </c>
      <c r="B22" s="4" t="inlineStr">
        <is>
          <t>[1]</t>
        </is>
      </c>
      <c r="C22" s="6" t="n">
        <v>73</v>
      </c>
      <c r="D22" s="6" t="n">
        <v>44</v>
      </c>
    </row>
    <row r="23">
      <c r="A23" s="4" t="inlineStr">
        <is>
          <t>Gross Unrealized Losses on Debt Securities, Available-for-sale, Continuous Unrealized Loss Position, Less than 12 Months</t>
        </is>
      </c>
      <c r="B23" s="4" t="inlineStr">
        <is>
          <t>[1]</t>
        </is>
      </c>
      <c r="C23" s="6" t="n">
        <v>-8</v>
      </c>
      <c r="D23" s="6" t="n">
        <v>-1</v>
      </c>
    </row>
    <row r="24">
      <c r="A24" s="4" t="inlineStr">
        <is>
          <t>Fair Value of Debt Securities, Available-for-sale, Continuous Unrealized Loss Position, 12 Months or Longer</t>
        </is>
      </c>
      <c r="B24" s="4" t="inlineStr">
        <is>
          <t>[1]</t>
        </is>
      </c>
      <c r="C24" s="6" t="n">
        <v>4</v>
      </c>
      <c r="D24" s="6" t="n">
        <v>4</v>
      </c>
    </row>
    <row r="25">
      <c r="A25" s="4" t="inlineStr">
        <is>
          <t>Gross Unrealized Losses on Debt Securities, Available-for-sale, Continuous Unrealized Loss Position, 12 Months or Longer,</t>
        </is>
      </c>
      <c r="B25" s="4" t="inlineStr">
        <is>
          <t>[1]</t>
        </is>
      </c>
      <c r="C25" s="6" t="n">
        <v>-1</v>
      </c>
      <c r="D25" s="6" t="n">
        <v>0</v>
      </c>
    </row>
    <row r="26">
      <c r="A26" s="4" t="inlineStr">
        <is>
          <t>Nuclear Decommissioning Trust (NDT) Fund [Member] | International Equity Securities [Member]</t>
        </is>
      </c>
      <c r="C26" s="4" t="inlineStr">
        <is>
          <t xml:space="preserve"> </t>
        </is>
      </c>
      <c r="D26" s="4" t="inlineStr">
        <is>
          <t xml:space="preserve"> </t>
        </is>
      </c>
    </row>
    <row r="27">
      <c r="A27" s="3" t="inlineStr">
        <is>
          <t>Schedule of Trust Investments [Line Items]</t>
        </is>
      </c>
      <c r="C27" s="4" t="inlineStr">
        <is>
          <t xml:space="preserve"> </t>
        </is>
      </c>
      <c r="D27" s="4" t="inlineStr">
        <is>
          <t xml:space="preserve"> </t>
        </is>
      </c>
    </row>
    <row r="28">
      <c r="A28" s="4" t="inlineStr">
        <is>
          <t>Fair Value of Debt Securities, Available-for-sale, Continuous Unrealized Loss Position, Less than 12 Months</t>
        </is>
      </c>
      <c r="B28" s="4" t="inlineStr">
        <is>
          <t>[1]</t>
        </is>
      </c>
      <c r="C28" s="6" t="n">
        <v>126</v>
      </c>
      <c r="D28" s="6" t="n">
        <v>35</v>
      </c>
    </row>
    <row r="29">
      <c r="A29" s="4" t="inlineStr">
        <is>
          <t>Gross Unrealized Losses on Debt Securities, Available-for-sale, Continuous Unrealized Loss Position, Less than 12 Months</t>
        </is>
      </c>
      <c r="B29" s="4" t="inlineStr">
        <is>
          <t>[1]</t>
        </is>
      </c>
      <c r="C29" s="6" t="n">
        <v>-19</v>
      </c>
      <c r="D29" s="6" t="n">
        <v>-4</v>
      </c>
    </row>
    <row r="30">
      <c r="A30" s="4" t="inlineStr">
        <is>
          <t>Fair Value of Debt Securities, Available-for-sale, Continuous Unrealized Loss Position, 12 Months or Longer</t>
        </is>
      </c>
      <c r="B30" s="4" t="inlineStr">
        <is>
          <t>[1]</t>
        </is>
      </c>
      <c r="C30" s="6" t="n">
        <v>22</v>
      </c>
      <c r="D30" s="6" t="n">
        <v>28</v>
      </c>
    </row>
    <row r="31">
      <c r="A31" s="4" t="inlineStr">
        <is>
          <t>Gross Unrealized Losses on Debt Securities, Available-for-sale, Continuous Unrealized Loss Position, 12 Months or Longer,</t>
        </is>
      </c>
      <c r="B31" s="4" t="inlineStr">
        <is>
          <t>[1]</t>
        </is>
      </c>
      <c r="C31" s="6" t="n">
        <v>-10</v>
      </c>
      <c r="D31" s="6" t="n">
        <v>-8</v>
      </c>
    </row>
    <row r="32">
      <c r="A32" s="4" t="inlineStr">
        <is>
          <t>Nuclear Decommissioning Trust (NDT) Fund [Member] | Government Debt Securities [Member]</t>
        </is>
      </c>
      <c r="C32" s="4" t="inlineStr">
        <is>
          <t xml:space="preserve"> </t>
        </is>
      </c>
      <c r="D32" s="4" t="inlineStr">
        <is>
          <t xml:space="preserve"> </t>
        </is>
      </c>
    </row>
    <row r="33">
      <c r="A33" s="3" t="inlineStr">
        <is>
          <t>Schedule of Trust Investments [Line Items]</t>
        </is>
      </c>
      <c r="C33" s="4" t="inlineStr">
        <is>
          <t xml:space="preserve"> </t>
        </is>
      </c>
      <c r="D33" s="4" t="inlineStr">
        <is>
          <t xml:space="preserve"> </t>
        </is>
      </c>
    </row>
    <row r="34">
      <c r="A34" s="4" t="inlineStr">
        <is>
          <t>Fair Value of Debt Securities, Available-for-sale, Continuous Unrealized Loss Position, Less than 12 Months</t>
        </is>
      </c>
      <c r="B34" s="4" t="inlineStr">
        <is>
          <t>[2]</t>
        </is>
      </c>
      <c r="C34" s="6" t="n">
        <v>295</v>
      </c>
      <c r="D34" s="6" t="n">
        <v>90</v>
      </c>
    </row>
    <row r="35">
      <c r="A35" s="4" t="inlineStr">
        <is>
          <t>Gross Unrealized Losses on Debt Securities, Available-for-sale, Continuous Unrealized Loss Position, Less than 12 Months</t>
        </is>
      </c>
      <c r="B35" s="4" t="inlineStr">
        <is>
          <t>[2]</t>
        </is>
      </c>
      <c r="C35" s="6" t="n">
        <v>-7</v>
      </c>
      <c r="D35" s="6" t="n">
        <v>-1</v>
      </c>
    </row>
    <row r="36">
      <c r="A36" s="4" t="inlineStr">
        <is>
          <t>Fair Value of Debt Securities, Available-for-sale, Continuous Unrealized Loss Position, 12 Months or Longer</t>
        </is>
      </c>
      <c r="B36" s="4" t="inlineStr">
        <is>
          <t>[2]</t>
        </is>
      </c>
      <c r="C36" s="6" t="n">
        <v>382</v>
      </c>
      <c r="D36" s="6" t="n">
        <v>432</v>
      </c>
    </row>
    <row r="37">
      <c r="A37" s="4" t="inlineStr">
        <is>
          <t>Gross Unrealized Losses on Debt Securities, Available-for-sale, Continuous Unrealized Loss Position, 12 Months or Longer,</t>
        </is>
      </c>
      <c r="B37" s="4" t="inlineStr">
        <is>
          <t>[2]</t>
        </is>
      </c>
      <c r="C37" s="6" t="n">
        <v>-84</v>
      </c>
      <c r="D37" s="6" t="n">
        <v>-71</v>
      </c>
    </row>
    <row r="38">
      <c r="A38" s="4" t="inlineStr">
        <is>
          <t>Nuclear Decommissioning Trust (NDT) Fund [Member] | Corporate Debt Obligations [Member]</t>
        </is>
      </c>
      <c r="C38" s="4" t="inlineStr">
        <is>
          <t xml:space="preserve"> </t>
        </is>
      </c>
      <c r="D38" s="4" t="inlineStr">
        <is>
          <t xml:space="preserve"> </t>
        </is>
      </c>
    </row>
    <row r="39">
      <c r="A39" s="3" t="inlineStr">
        <is>
          <t>Schedule of Trust Investments [Line Items]</t>
        </is>
      </c>
      <c r="C39" s="4" t="inlineStr">
        <is>
          <t xml:space="preserve"> </t>
        </is>
      </c>
      <c r="D39" s="4" t="inlineStr">
        <is>
          <t xml:space="preserve"> </t>
        </is>
      </c>
    </row>
    <row r="40">
      <c r="A40" s="4" t="inlineStr">
        <is>
          <t>Fair Value of Debt Securities, Available-for-sale, Continuous Unrealized Loss Position, Less than 12 Months</t>
        </is>
      </c>
      <c r="B40" s="4" t="inlineStr">
        <is>
          <t>[3]</t>
        </is>
      </c>
      <c r="C40" s="6" t="n">
        <v>119</v>
      </c>
      <c r="D40" s="6" t="n">
        <v>19</v>
      </c>
    </row>
    <row r="41">
      <c r="A41" s="4" t="inlineStr">
        <is>
          <t>Gross Unrealized Losses on Debt Securities, Available-for-sale, Continuous Unrealized Loss Position, Less than 12 Months</t>
        </is>
      </c>
      <c r="B41" s="4" t="inlineStr">
        <is>
          <t>[3]</t>
        </is>
      </c>
      <c r="C41" s="6" t="n">
        <v>-2</v>
      </c>
      <c r="D41" s="6" t="n">
        <v>0</v>
      </c>
    </row>
    <row r="42">
      <c r="A42" s="4" t="inlineStr">
        <is>
          <t>Fair Value of Debt Securities, Available-for-sale, Continuous Unrealized Loss Position, 12 Months or Longer</t>
        </is>
      </c>
      <c r="B42" s="4" t="inlineStr">
        <is>
          <t>[3]</t>
        </is>
      </c>
      <c r="C42" s="6" t="n">
        <v>227</v>
      </c>
      <c r="D42" s="6" t="n">
        <v>329</v>
      </c>
    </row>
    <row r="43">
      <c r="A43" s="4" t="inlineStr">
        <is>
          <t>Gross Unrealized Losses on Debt Securities, Available-for-sale, Continuous Unrealized Loss Position, 12 Months or Longer,</t>
        </is>
      </c>
      <c r="B43" s="4" t="inlineStr">
        <is>
          <t>[3]</t>
        </is>
      </c>
      <c r="C43" s="6" t="n">
        <v>-29</v>
      </c>
      <c r="D43" s="6" t="n">
        <v>-39</v>
      </c>
    </row>
    <row r="44">
      <c r="A44" s="4" t="inlineStr">
        <is>
          <t>Rabbi Trust [Member]</t>
        </is>
      </c>
      <c r="C44" s="4" t="inlineStr">
        <is>
          <t xml:space="preserve"> </t>
        </is>
      </c>
      <c r="D44" s="4" t="inlineStr">
        <is>
          <t xml:space="preserve"> </t>
        </is>
      </c>
    </row>
    <row r="45">
      <c r="A45" s="3" t="inlineStr">
        <is>
          <t>Schedule of Trust Investments [Line Items]</t>
        </is>
      </c>
      <c r="C45" s="4" t="inlineStr">
        <is>
          <t xml:space="preserve"> </t>
        </is>
      </c>
      <c r="D45" s="4" t="inlineStr">
        <is>
          <t xml:space="preserve"> </t>
        </is>
      </c>
    </row>
    <row r="46">
      <c r="A46" s="4" t="inlineStr">
        <is>
          <t>Fair Value of Debt Securities, Available-for-sale, Continuous Unrealized Loss Position, Less than 12 Months</t>
        </is>
      </c>
      <c r="C46" s="6" t="n">
        <v>21</v>
      </c>
      <c r="D46" s="6" t="n">
        <v>6</v>
      </c>
    </row>
    <row r="47">
      <c r="A47" s="4" t="inlineStr">
        <is>
          <t>Gross Unrealized Losses on Debt Securities, Available-for-sale, Continuous Unrealized Loss Position, Less than 12 Months</t>
        </is>
      </c>
      <c r="C47" s="6" t="n">
        <v>0</v>
      </c>
      <c r="D47" s="6" t="n">
        <v>0</v>
      </c>
    </row>
    <row r="48">
      <c r="A48" s="4" t="inlineStr">
        <is>
          <t>Fair Value of Debt Securities, Available-for-sale, Continuous Unrealized Loss Position, 12 Months or Longer</t>
        </is>
      </c>
      <c r="C48" s="6" t="n">
        <v>120</v>
      </c>
      <c r="D48" s="6" t="n">
        <v>143</v>
      </c>
    </row>
    <row r="49">
      <c r="A49" s="4" t="inlineStr">
        <is>
          <t>Gross Unrealized Losses on Debt Securities, Available-for-sale, Continuous Unrealized Loss Position, 12 Months or Longer,</t>
        </is>
      </c>
      <c r="C49" s="6" t="n">
        <v>-33</v>
      </c>
      <c r="D49" s="6" t="n">
        <v>-29</v>
      </c>
    </row>
    <row r="50">
      <c r="A50" s="4" t="inlineStr">
        <is>
          <t>Rabbi Trust [Member] | Total Debt Securities [Member]</t>
        </is>
      </c>
      <c r="C50" s="4" t="inlineStr">
        <is>
          <t xml:space="preserve"> </t>
        </is>
      </c>
      <c r="D50" s="4" t="inlineStr">
        <is>
          <t xml:space="preserve"> </t>
        </is>
      </c>
    </row>
    <row r="51">
      <c r="A51" s="3" t="inlineStr">
        <is>
          <t>Schedule of Trust Investments [Line Items]</t>
        </is>
      </c>
      <c r="C51" s="4" t="inlineStr">
        <is>
          <t xml:space="preserve"> </t>
        </is>
      </c>
      <c r="D51" s="4" t="inlineStr">
        <is>
          <t xml:space="preserve"> </t>
        </is>
      </c>
    </row>
    <row r="52">
      <c r="A52" s="4" t="inlineStr">
        <is>
          <t>Fair Value of Debt Securities, Available-for-sale, Continuous Unrealized Loss Position, Less than 12 Months</t>
        </is>
      </c>
      <c r="C52" s="6" t="n">
        <v>21</v>
      </c>
      <c r="D52" s="6" t="n">
        <v>6</v>
      </c>
    </row>
    <row r="53">
      <c r="A53" s="4" t="inlineStr">
        <is>
          <t>Gross Unrealized Losses on Debt Securities, Available-for-sale, Continuous Unrealized Loss Position, Less than 12 Months</t>
        </is>
      </c>
      <c r="C53" s="6" t="n">
        <v>0</v>
      </c>
      <c r="D53" s="6" t="n">
        <v>0</v>
      </c>
    </row>
    <row r="54">
      <c r="A54" s="4" t="inlineStr">
        <is>
          <t>Fair Value of Debt Securities, Available-for-sale, Continuous Unrealized Loss Position, 12 Months or Longer</t>
        </is>
      </c>
      <c r="C54" s="6" t="n">
        <v>120</v>
      </c>
      <c r="D54" s="6" t="n">
        <v>143</v>
      </c>
    </row>
    <row r="55">
      <c r="A55" s="4" t="inlineStr">
        <is>
          <t>Gross Unrealized Losses on Debt Securities, Available-for-sale, Continuous Unrealized Loss Position, 12 Months or Longer,</t>
        </is>
      </c>
      <c r="C55" s="6" t="n">
        <v>-33</v>
      </c>
      <c r="D55" s="6" t="n">
        <v>-29</v>
      </c>
    </row>
    <row r="56">
      <c r="A56" s="4" t="inlineStr">
        <is>
          <t>Rabbi Trust [Member] | Government Debt Securities [Member]</t>
        </is>
      </c>
      <c r="C56" s="4" t="inlineStr">
        <is>
          <t xml:space="preserve"> </t>
        </is>
      </c>
      <c r="D56" s="4" t="inlineStr">
        <is>
          <t xml:space="preserve"> </t>
        </is>
      </c>
    </row>
    <row r="57">
      <c r="A57" s="3" t="inlineStr">
        <is>
          <t>Schedule of Trust Investments [Line Items]</t>
        </is>
      </c>
      <c r="C57" s="4" t="inlineStr">
        <is>
          <t xml:space="preserve"> </t>
        </is>
      </c>
      <c r="D57" s="4" t="inlineStr">
        <is>
          <t xml:space="preserve"> </t>
        </is>
      </c>
    </row>
    <row r="58">
      <c r="A58" s="4" t="inlineStr">
        <is>
          <t>Fair Value of Debt Securities, Available-for-sale, Continuous Unrealized Loss Position, Less than 12 Months</t>
        </is>
      </c>
      <c r="B58" s="4" t="inlineStr">
        <is>
          <t>[4]</t>
        </is>
      </c>
      <c r="C58" s="6" t="n">
        <v>10</v>
      </c>
      <c r="D58" s="6" t="n">
        <v>3</v>
      </c>
    </row>
    <row r="59">
      <c r="A59" s="4" t="inlineStr">
        <is>
          <t>Gross Unrealized Losses on Debt Securities, Available-for-sale, Continuous Unrealized Loss Position, Less than 12 Months</t>
        </is>
      </c>
      <c r="B59" s="4" t="inlineStr">
        <is>
          <t>[4]</t>
        </is>
      </c>
      <c r="C59" s="6" t="n">
        <v>0</v>
      </c>
      <c r="D59" s="6" t="n">
        <v>0</v>
      </c>
    </row>
    <row r="60">
      <c r="A60" s="4" t="inlineStr">
        <is>
          <t>Fair Value of Debt Securities, Available-for-sale, Continuous Unrealized Loss Position, 12 Months or Longer</t>
        </is>
      </c>
      <c r="B60" s="4" t="inlineStr">
        <is>
          <t>[4]</t>
        </is>
      </c>
      <c r="C60" s="6" t="n">
        <v>71</v>
      </c>
      <c r="D60" s="6" t="n">
        <v>83</v>
      </c>
    </row>
    <row r="61">
      <c r="A61" s="4" t="inlineStr">
        <is>
          <t>Gross Unrealized Losses on Debt Securities, Available-for-sale, Continuous Unrealized Loss Position, 12 Months or Longer,</t>
        </is>
      </c>
      <c r="B61" s="4" t="inlineStr">
        <is>
          <t>[4]</t>
        </is>
      </c>
      <c r="C61" s="6" t="n">
        <v>-22</v>
      </c>
      <c r="D61" s="6" t="n">
        <v>-19</v>
      </c>
    </row>
    <row r="62">
      <c r="A62" s="4" t="inlineStr">
        <is>
          <t>Rabbi Trust [Member] | Corporate Debt Obligations [Member]</t>
        </is>
      </c>
      <c r="C62" s="4" t="inlineStr">
        <is>
          <t xml:space="preserve"> </t>
        </is>
      </c>
      <c r="D62" s="4" t="inlineStr">
        <is>
          <t xml:space="preserve"> </t>
        </is>
      </c>
    </row>
    <row r="63">
      <c r="A63" s="3" t="inlineStr">
        <is>
          <t>Schedule of Trust Investments [Line Items]</t>
        </is>
      </c>
      <c r="C63" s="4" t="inlineStr">
        <is>
          <t xml:space="preserve"> </t>
        </is>
      </c>
      <c r="D63" s="4" t="inlineStr">
        <is>
          <t xml:space="preserve"> </t>
        </is>
      </c>
    </row>
    <row r="64">
      <c r="A64" s="4" t="inlineStr">
        <is>
          <t>Fair Value of Debt Securities, Available-for-sale, Continuous Unrealized Loss Position, Less than 12 Months</t>
        </is>
      </c>
      <c r="B64" s="4" t="inlineStr">
        <is>
          <t>[5]</t>
        </is>
      </c>
      <c r="C64" s="6" t="n">
        <v>11</v>
      </c>
      <c r="D64" s="6" t="n">
        <v>3</v>
      </c>
    </row>
    <row r="65">
      <c r="A65" s="4" t="inlineStr">
        <is>
          <t>Gross Unrealized Losses on Debt Securities, Available-for-sale, Continuous Unrealized Loss Position, Less than 12 Months</t>
        </is>
      </c>
      <c r="B65" s="4" t="inlineStr">
        <is>
          <t>[5]</t>
        </is>
      </c>
      <c r="C65" s="6" t="n">
        <v>0</v>
      </c>
      <c r="D65" s="6" t="n">
        <v>0</v>
      </c>
    </row>
    <row r="66">
      <c r="A66" s="4" t="inlineStr">
        <is>
          <t>Fair Value of Debt Securities, Available-for-sale, Continuous Unrealized Loss Position, 12 Months or Longer</t>
        </is>
      </c>
      <c r="B66" s="4" t="inlineStr">
        <is>
          <t>[5]</t>
        </is>
      </c>
      <c r="C66" s="6" t="n">
        <v>49</v>
      </c>
      <c r="D66" s="6" t="n">
        <v>60</v>
      </c>
    </row>
    <row r="67">
      <c r="A67" s="4" t="inlineStr">
        <is>
          <t>Gross Unrealized Losses on Debt Securities, Available-for-sale, Continuous Unrealized Loss Position, 12 Months or Longer,</t>
        </is>
      </c>
      <c r="B67" s="4" t="inlineStr">
        <is>
          <t>[5]</t>
        </is>
      </c>
      <c r="C67" s="5" t="n">
        <v>-11</v>
      </c>
      <c r="D67" s="5" t="n">
        <v>-10</v>
      </c>
    </row>
    <row r="68"/>
    <row r="69">
      <c r="A69" s="4" t="inlineStr">
        <is>
          <t xml:space="preserve">[1] Equity Securities—In vestments in marketable equity securities within the NDT Fund are primarily in common stocks within a broad range o f industries and sectors. Unrealized gains and losses on these securities are recorded in Net Income. Debt Securities (Government)—Unrealized gains and losses on these securities are recorded in Accumulated Other Comprehensive Income (Loss). The unrealized losses on PSEG Power’s NDT investments in U.S. Treasury obligations and Federal Agency mortga 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
        </is>
      </c>
    </row>
  </sheetData>
  <mergeCells count="3">
    <mergeCell ref="A1:B1"/>
    <mergeCell ref="A68:C68"/>
    <mergeCell ref="A69:C6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ust Investments - Schedule of Proceeds from the Sales of and Net Realized Gains (Losses) on Securities (Details) - USD ($) $ in Millions</t>
        </is>
      </c>
      <c r="C1" s="2" t="inlineStr">
        <is>
          <t>12 Months Ended</t>
        </is>
      </c>
    </row>
    <row r="2">
      <c r="C2" s="2" t="inlineStr">
        <is>
          <t>Dec. 31, 2024</t>
        </is>
      </c>
      <c r="D2" s="2" t="inlineStr">
        <is>
          <t>Dec. 31, 2023</t>
        </is>
      </c>
      <c r="E2" s="2" t="inlineStr">
        <is>
          <t>Dec. 31, 2022</t>
        </is>
      </c>
    </row>
    <row r="3">
      <c r="A3" s="3" t="inlineStr">
        <is>
          <t>Schedule of Trust Investments [Line Items]</t>
        </is>
      </c>
      <c r="C3" s="4" t="inlineStr">
        <is>
          <t xml:space="preserve"> </t>
        </is>
      </c>
      <c r="D3" s="4" t="inlineStr">
        <is>
          <t xml:space="preserve"> </t>
        </is>
      </c>
      <c r="E3" s="4" t="inlineStr">
        <is>
          <t xml:space="preserve"> </t>
        </is>
      </c>
    </row>
    <row r="4">
      <c r="A4" s="4" t="inlineStr">
        <is>
          <t>Proceeds from Sales of Trust Investments</t>
        </is>
      </c>
      <c r="C4" s="5" t="n">
        <v>1537</v>
      </c>
      <c r="D4" s="5" t="n">
        <v>1714</v>
      </c>
      <c r="E4" s="5" t="n">
        <v>1586</v>
      </c>
    </row>
    <row r="5">
      <c r="A5" s="4" t="inlineStr">
        <is>
          <t>Net Gains (Losses) on Trust Investments</t>
        </is>
      </c>
      <c r="C5" s="6" t="n">
        <v>127</v>
      </c>
      <c r="D5" s="6" t="n">
        <v>189</v>
      </c>
      <c r="E5" s="6" t="n">
        <v>-265</v>
      </c>
    </row>
    <row r="6">
      <c r="A6" s="4" t="inlineStr">
        <is>
          <t>Nuclear Decommissioning Trust (NDT) Fund [Member]</t>
        </is>
      </c>
      <c r="C6" s="4" t="inlineStr">
        <is>
          <t xml:space="preserve"> </t>
        </is>
      </c>
      <c r="D6" s="4" t="inlineStr">
        <is>
          <t xml:space="preserve"> </t>
        </is>
      </c>
      <c r="E6" s="4" t="inlineStr">
        <is>
          <t xml:space="preserve"> </t>
        </is>
      </c>
    </row>
    <row r="7">
      <c r="A7" s="3" t="inlineStr">
        <is>
          <t>Schedule of Trust Investments [Line Items]</t>
        </is>
      </c>
      <c r="C7" s="4" t="inlineStr">
        <is>
          <t xml:space="preserve"> </t>
        </is>
      </c>
      <c r="D7" s="4" t="inlineStr">
        <is>
          <t xml:space="preserve"> </t>
        </is>
      </c>
      <c r="E7" s="4" t="inlineStr">
        <is>
          <t xml:space="preserve"> </t>
        </is>
      </c>
    </row>
    <row r="8">
      <c r="A8" s="4" t="inlineStr">
        <is>
          <t>Proceeds from Sales of Trust Investments</t>
        </is>
      </c>
      <c r="B8" s="4" t="inlineStr">
        <is>
          <t>[1]</t>
        </is>
      </c>
      <c r="C8" s="6" t="n">
        <v>1504</v>
      </c>
      <c r="D8" s="6" t="n">
        <v>1685</v>
      </c>
      <c r="E8" s="6" t="n">
        <v>1521</v>
      </c>
    </row>
    <row r="9">
      <c r="A9" s="4" t="inlineStr">
        <is>
          <t>Gross Realized Gains</t>
        </is>
      </c>
      <c r="C9" s="6" t="n">
        <v>132</v>
      </c>
      <c r="D9" s="6" t="n">
        <v>142</v>
      </c>
      <c r="E9" s="6" t="n">
        <v>86</v>
      </c>
    </row>
    <row r="10">
      <c r="A10" s="4" t="inlineStr">
        <is>
          <t>Gross Realized Losses</t>
        </is>
      </c>
      <c r="C10" s="6" t="n">
        <v>-54</v>
      </c>
      <c r="D10" s="6" t="n">
        <v>-100</v>
      </c>
      <c r="E10" s="6" t="n">
        <v>-136</v>
      </c>
    </row>
    <row r="11">
      <c r="A11" s="4" t="inlineStr">
        <is>
          <t>Net Realized Gains (Losses)</t>
        </is>
      </c>
      <c r="B11" s="4" t="inlineStr">
        <is>
          <t>[2]</t>
        </is>
      </c>
      <c r="C11" s="6" t="n">
        <v>78</v>
      </c>
      <c r="D11" s="6" t="n">
        <v>42</v>
      </c>
      <c r="E11" s="6" t="n">
        <v>-50</v>
      </c>
    </row>
    <row r="12">
      <c r="A12" s="4" t="inlineStr">
        <is>
          <t>Unrealized Gain (Loss) on Equity Securities</t>
        </is>
      </c>
      <c r="C12" s="6" t="n">
        <v>47</v>
      </c>
      <c r="D12" s="6" t="n">
        <v>146</v>
      </c>
      <c r="E12" s="6" t="n">
        <v>-205</v>
      </c>
    </row>
    <row r="13">
      <c r="A13" s="4" t="inlineStr">
        <is>
          <t>Net Gains (Losses) on Trust Investments</t>
        </is>
      </c>
      <c r="C13" s="6" t="n">
        <v>125</v>
      </c>
      <c r="D13" s="6" t="n">
        <v>188</v>
      </c>
      <c r="E13" s="6" t="n">
        <v>-255</v>
      </c>
    </row>
    <row r="14">
      <c r="A14" s="4" t="inlineStr">
        <is>
          <t>Rabbi Trust [Member]</t>
        </is>
      </c>
      <c r="C14" s="4" t="inlineStr">
        <is>
          <t xml:space="preserve"> </t>
        </is>
      </c>
      <c r="D14" s="4" t="inlineStr">
        <is>
          <t xml:space="preserve"> </t>
        </is>
      </c>
      <c r="E14" s="4" t="inlineStr">
        <is>
          <t xml:space="preserve"> </t>
        </is>
      </c>
    </row>
    <row r="15">
      <c r="A15" s="3" t="inlineStr">
        <is>
          <t>Schedule of Trust Investments [Line Items]</t>
        </is>
      </c>
      <c r="C15" s="4" t="inlineStr">
        <is>
          <t xml:space="preserve"> </t>
        </is>
      </c>
      <c r="D15" s="4" t="inlineStr">
        <is>
          <t xml:space="preserve"> </t>
        </is>
      </c>
      <c r="E15" s="4" t="inlineStr">
        <is>
          <t xml:space="preserve"> </t>
        </is>
      </c>
    </row>
    <row r="16">
      <c r="A16" s="4" t="inlineStr">
        <is>
          <t>Proceeds from Sales of Trust Investments</t>
        </is>
      </c>
      <c r="C16" s="6" t="n">
        <v>33</v>
      </c>
      <c r="D16" s="6" t="n">
        <v>29</v>
      </c>
      <c r="E16" s="6" t="n">
        <v>65</v>
      </c>
    </row>
    <row r="17">
      <c r="A17" s="4" t="inlineStr">
        <is>
          <t>Gross Realized Gains</t>
        </is>
      </c>
      <c r="C17" s="6" t="n">
        <v>3</v>
      </c>
      <c r="D17" s="6" t="n">
        <v>5</v>
      </c>
      <c r="E17" s="6" t="n">
        <v>5</v>
      </c>
    </row>
    <row r="18">
      <c r="A18" s="4" t="inlineStr">
        <is>
          <t>Gross Realized Losses</t>
        </is>
      </c>
      <c r="C18" s="6" t="n">
        <v>-2</v>
      </c>
      <c r="D18" s="6" t="n">
        <v>-6</v>
      </c>
      <c r="E18" s="6" t="n">
        <v>-9</v>
      </c>
    </row>
    <row r="19">
      <c r="A19" s="4" t="inlineStr">
        <is>
          <t>Net Realized Gains (Losses)</t>
        </is>
      </c>
      <c r="B19" s="4" t="inlineStr">
        <is>
          <t>[3]</t>
        </is>
      </c>
      <c r="C19" s="6" t="n">
        <v>1</v>
      </c>
      <c r="D19" s="6" t="n">
        <v>-1</v>
      </c>
      <c r="E19" s="6" t="n">
        <v>-4</v>
      </c>
    </row>
    <row r="20">
      <c r="A20" s="4" t="inlineStr">
        <is>
          <t>Unrealized Gain (Loss) on Equity Securities</t>
        </is>
      </c>
      <c r="C20" s="6" t="n">
        <v>1</v>
      </c>
      <c r="D20" s="6" t="n">
        <v>2</v>
      </c>
      <c r="E20" s="6" t="n">
        <v>-6</v>
      </c>
    </row>
    <row r="21">
      <c r="A21" s="4" t="inlineStr">
        <is>
          <t>Net Gains (Losses) on Trust Investments</t>
        </is>
      </c>
      <c r="C21" s="5" t="n">
        <v>2</v>
      </c>
      <c r="D21" s="5" t="n">
        <v>1</v>
      </c>
      <c r="E21" s="5" t="n">
        <v>-10</v>
      </c>
    </row>
    <row r="22"/>
    <row r="23">
      <c r="A23" s="4" t="inlineStr">
        <is>
          <t>[1] Includes activity in accounts related to the liquidation of funds being transitioned within the trust. The cost of these securities was determined on the basis of specific identification. The cost of these securities was determined on the basis of specific identification.</t>
        </is>
      </c>
    </row>
  </sheetData>
  <mergeCells count="4">
    <mergeCell ref="A1:B2"/>
    <mergeCell ref="C1:E1"/>
    <mergeCell ref="A22:D22"/>
    <mergeCell ref="A23:D2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Trust Investments - Schedule of Amount Available-For-Sale Debt Securities By Maturity Periods (Details) $ in Millions</t>
        </is>
      </c>
      <c r="B1" s="2" t="inlineStr">
        <is>
          <t>Dec. 31, 2024 USD ($)</t>
        </is>
      </c>
    </row>
    <row r="2">
      <c r="A2" s="4" t="inlineStr">
        <is>
          <t>Nuclear Decommissioning Trust (NDT) Fund [Member]</t>
        </is>
      </c>
      <c r="B2" s="4" t="inlineStr">
        <is>
          <t xml:space="preserve"> </t>
        </is>
      </c>
    </row>
    <row r="3">
      <c r="A3" s="3" t="inlineStr">
        <is>
          <t>Schedule of Trust Investments [Line Items]</t>
        </is>
      </c>
      <c r="B3" s="4" t="inlineStr">
        <is>
          <t xml:space="preserve"> </t>
        </is>
      </c>
    </row>
    <row r="4">
      <c r="A4" s="4" t="inlineStr">
        <is>
          <t>Total Available-for-Sale Debt Securities</t>
        </is>
      </c>
      <c r="B4" s="5" t="n">
        <v>1266</v>
      </c>
    </row>
    <row r="5">
      <c r="A5" s="4" t="inlineStr">
        <is>
          <t>Rabbi Trust [Member]</t>
        </is>
      </c>
      <c r="B5" s="4" t="inlineStr">
        <is>
          <t xml:space="preserve"> </t>
        </is>
      </c>
    </row>
    <row r="6">
      <c r="A6" s="3" t="inlineStr">
        <is>
          <t>Schedule of Trust Investments [Line Items]</t>
        </is>
      </c>
      <c r="B6" s="4" t="inlineStr">
        <is>
          <t xml:space="preserve"> </t>
        </is>
      </c>
    </row>
    <row r="7">
      <c r="A7" s="4" t="inlineStr">
        <is>
          <t>Total Available-for-Sale Debt Securities</t>
        </is>
      </c>
      <c r="B7" s="6" t="n">
        <v>148</v>
      </c>
    </row>
    <row r="8">
      <c r="A8" s="4" t="inlineStr">
        <is>
          <t>Debt Securities [Member] | Nuclear Decommissioning Trust (NDT) Fund [Member]</t>
        </is>
      </c>
      <c r="B8" s="4" t="inlineStr">
        <is>
          <t xml:space="preserve"> </t>
        </is>
      </c>
    </row>
    <row r="9">
      <c r="A9" s="3" t="inlineStr">
        <is>
          <t>Schedule of Trust Investments [Line Items]</t>
        </is>
      </c>
      <c r="B9" s="4" t="inlineStr">
        <is>
          <t xml:space="preserve"> </t>
        </is>
      </c>
    </row>
    <row r="10">
      <c r="A10" s="4" t="inlineStr">
        <is>
          <t>Less than one year</t>
        </is>
      </c>
      <c r="B10" s="6" t="n">
        <v>17</v>
      </c>
    </row>
    <row r="11">
      <c r="A11" s="4" t="inlineStr">
        <is>
          <t>1 - 5 years</t>
        </is>
      </c>
      <c r="B11" s="6" t="n">
        <v>358</v>
      </c>
    </row>
    <row r="12">
      <c r="A12" s="4" t="inlineStr">
        <is>
          <t>6 - 10 years</t>
        </is>
      </c>
      <c r="B12" s="6" t="n">
        <v>215</v>
      </c>
    </row>
    <row r="13">
      <c r="A13" s="4" t="inlineStr">
        <is>
          <t>11 - 15 years</t>
        </is>
      </c>
      <c r="B13" s="6" t="n">
        <v>64</v>
      </c>
    </row>
    <row r="14">
      <c r="A14" s="4" t="inlineStr">
        <is>
          <t>16 - 20 years</t>
        </is>
      </c>
      <c r="B14" s="6" t="n">
        <v>109</v>
      </c>
    </row>
    <row r="15">
      <c r="A15" s="4" t="inlineStr">
        <is>
          <t>Over 20 years</t>
        </is>
      </c>
      <c r="B15" s="6" t="n">
        <v>503</v>
      </c>
    </row>
    <row r="16">
      <c r="A16" s="4" t="inlineStr">
        <is>
          <t>Debt Securities [Member] | Rabbi Trust [Member]</t>
        </is>
      </c>
      <c r="B16" s="4" t="inlineStr">
        <is>
          <t xml:space="preserve"> </t>
        </is>
      </c>
    </row>
    <row r="17">
      <c r="A17" s="3" t="inlineStr">
        <is>
          <t>Schedule of Trust Investments [Line Items]</t>
        </is>
      </c>
      <c r="B17" s="4" t="inlineStr">
        <is>
          <t xml:space="preserve"> </t>
        </is>
      </c>
    </row>
    <row r="18">
      <c r="A18" s="4" t="inlineStr">
        <is>
          <t>Less than one year</t>
        </is>
      </c>
      <c r="B18" s="6" t="n">
        <v>4</v>
      </c>
    </row>
    <row r="19">
      <c r="A19" s="4" t="inlineStr">
        <is>
          <t>1 - 5 years</t>
        </is>
      </c>
      <c r="B19" s="6" t="n">
        <v>30</v>
      </c>
    </row>
    <row r="20">
      <c r="A20" s="4" t="inlineStr">
        <is>
          <t>6 - 10 years</t>
        </is>
      </c>
      <c r="B20" s="6" t="n">
        <v>16</v>
      </c>
    </row>
    <row r="21">
      <c r="A21" s="4" t="inlineStr">
        <is>
          <t>11 - 15 years</t>
        </is>
      </c>
      <c r="B21" s="6" t="n">
        <v>10</v>
      </c>
    </row>
    <row r="22">
      <c r="A22" s="4" t="inlineStr">
        <is>
          <t>16 - 20 years</t>
        </is>
      </c>
      <c r="B22" s="6" t="n">
        <v>15</v>
      </c>
    </row>
    <row r="23">
      <c r="A23" s="4" t="inlineStr">
        <is>
          <t>Over 20 years</t>
        </is>
      </c>
      <c r="B23" s="5" t="n">
        <v>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 Schedule of Fair Value of Rabbi Trust (Details) - USD ($) $ in Millions</t>
        </is>
      </c>
      <c r="B1" s="2" t="inlineStr">
        <is>
          <t>Dec. 31, 2024</t>
        </is>
      </c>
      <c r="C1" s="2" t="inlineStr">
        <is>
          <t>Dec. 31, 2023</t>
        </is>
      </c>
    </row>
    <row r="2">
      <c r="A2" s="3" t="inlineStr">
        <is>
          <t>Schedule of Trust Investments [Line Items]</t>
        </is>
      </c>
      <c r="B2" s="4" t="inlineStr">
        <is>
          <t xml:space="preserve"> </t>
        </is>
      </c>
      <c r="C2" s="4" t="inlineStr">
        <is>
          <t xml:space="preserve"> </t>
        </is>
      </c>
    </row>
    <row r="3">
      <c r="A3" s="4" t="inlineStr">
        <is>
          <t>Total Rabbi Trust Investments</t>
        </is>
      </c>
      <c r="B3" s="5" t="n">
        <v>165</v>
      </c>
      <c r="C3" s="5" t="n">
        <v>179</v>
      </c>
    </row>
    <row r="4">
      <c r="A4" s="4" t="inlineStr">
        <is>
          <t>Public Service Electric and Gas Company [Member]</t>
        </is>
      </c>
      <c r="B4" s="4" t="inlineStr">
        <is>
          <t xml:space="preserve"> </t>
        </is>
      </c>
      <c r="C4" s="4" t="inlineStr">
        <is>
          <t xml:space="preserve"> </t>
        </is>
      </c>
    </row>
    <row r="5">
      <c r="A5" s="3" t="inlineStr">
        <is>
          <t>Schedule of Trust Investments [Line Items]</t>
        </is>
      </c>
      <c r="B5" s="4" t="inlineStr">
        <is>
          <t xml:space="preserve"> </t>
        </is>
      </c>
      <c r="C5" s="4" t="inlineStr">
        <is>
          <t xml:space="preserve"> </t>
        </is>
      </c>
    </row>
    <row r="6">
      <c r="A6" s="4" t="inlineStr">
        <is>
          <t>Total Rabbi Trust Investments</t>
        </is>
      </c>
      <c r="B6" s="6" t="n">
        <v>30</v>
      </c>
      <c r="C6" s="6" t="n">
        <v>32</v>
      </c>
    </row>
    <row r="7">
      <c r="A7" s="4" t="inlineStr">
        <is>
          <t>Rabbi Trust [Member]</t>
        </is>
      </c>
      <c r="B7" s="4" t="inlineStr">
        <is>
          <t xml:space="preserve"> </t>
        </is>
      </c>
      <c r="C7" s="4" t="inlineStr">
        <is>
          <t xml:space="preserve"> </t>
        </is>
      </c>
    </row>
    <row r="8">
      <c r="A8" s="3" t="inlineStr">
        <is>
          <t>Schedule of Trust Investments [Line Items]</t>
        </is>
      </c>
      <c r="B8" s="4" t="inlineStr">
        <is>
          <t xml:space="preserve"> </t>
        </is>
      </c>
      <c r="C8" s="4" t="inlineStr">
        <is>
          <t xml:space="preserve"> </t>
        </is>
      </c>
    </row>
    <row r="9">
      <c r="A9" s="4" t="inlineStr">
        <is>
          <t>Total Rabbi Trust Investments</t>
        </is>
      </c>
      <c r="B9" s="6" t="n">
        <v>165</v>
      </c>
      <c r="C9" s="6" t="n">
        <v>179</v>
      </c>
    </row>
    <row r="10">
      <c r="A10" s="4" t="inlineStr">
        <is>
          <t>Rabbi Trust [Member] | Public Service Electric and Gas Company [Member]</t>
        </is>
      </c>
      <c r="B10" s="4" t="inlineStr">
        <is>
          <t xml:space="preserve"> </t>
        </is>
      </c>
      <c r="C10" s="4" t="inlineStr">
        <is>
          <t xml:space="preserve"> </t>
        </is>
      </c>
    </row>
    <row r="11">
      <c r="A11" s="3" t="inlineStr">
        <is>
          <t>Schedule of Trust Investments [Line Items]</t>
        </is>
      </c>
      <c r="B11" s="4" t="inlineStr">
        <is>
          <t xml:space="preserve"> </t>
        </is>
      </c>
      <c r="C11" s="4" t="inlineStr">
        <is>
          <t xml:space="preserve"> </t>
        </is>
      </c>
    </row>
    <row r="12">
      <c r="A12" s="4" t="inlineStr">
        <is>
          <t>Total Rabbi Trust Investments</t>
        </is>
      </c>
      <c r="B12" s="6" t="n">
        <v>30</v>
      </c>
      <c r="C12" s="6" t="n">
        <v>32</v>
      </c>
    </row>
    <row r="13">
      <c r="A13" s="4" t="inlineStr">
        <is>
          <t>Rabbi Trust [Member] | PSEG Power &amp; Other</t>
        </is>
      </c>
      <c r="B13" s="4" t="inlineStr">
        <is>
          <t xml:space="preserve"> </t>
        </is>
      </c>
      <c r="C13" s="4" t="inlineStr">
        <is>
          <t xml:space="preserve"> </t>
        </is>
      </c>
    </row>
    <row r="14">
      <c r="A14" s="3" t="inlineStr">
        <is>
          <t>Schedule of Trust Investments [Line Items]</t>
        </is>
      </c>
      <c r="B14" s="4" t="inlineStr">
        <is>
          <t xml:space="preserve"> </t>
        </is>
      </c>
      <c r="C14" s="4" t="inlineStr">
        <is>
          <t xml:space="preserve"> </t>
        </is>
      </c>
    </row>
    <row r="15">
      <c r="A15" s="4" t="inlineStr">
        <is>
          <t>Total Rabbi Trust Investments</t>
        </is>
      </c>
      <c r="B15" s="5" t="n">
        <v>135</v>
      </c>
      <c r="C15" s="5" t="n">
        <v>1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1" customWidth="1" min="2" max="2"/>
  </cols>
  <sheetData>
    <row r="1">
      <c r="A1" s="1" t="inlineStr">
        <is>
          <t>Trust Investments - Additional Information (Details) $ in Millions</t>
        </is>
      </c>
      <c r="B1" s="2" t="inlineStr">
        <is>
          <t>12 Months Ended</t>
        </is>
      </c>
    </row>
    <row r="2">
      <c r="B2" s="2" t="inlineStr">
        <is>
          <t>Dec. 31, 2024 USD ($) Facility</t>
        </is>
      </c>
    </row>
    <row r="3">
      <c r="A3" s="3" t="inlineStr">
        <is>
          <t>Schedule of Trust Investments [Line Items]</t>
        </is>
      </c>
      <c r="B3" s="4" t="inlineStr">
        <is>
          <t xml:space="preserve"> </t>
        </is>
      </c>
    </row>
    <row r="4">
      <c r="A4" s="4" t="inlineStr">
        <is>
          <t>Number of Nuclear Facilities | Facility</t>
        </is>
      </c>
      <c r="B4" s="6" t="n">
        <v>5</v>
      </c>
    </row>
    <row r="5">
      <c r="A5" s="4" t="inlineStr">
        <is>
          <t>Nuclear Decommissioning Trust (NDT) Fund [Member]</t>
        </is>
      </c>
      <c r="B5" s="4" t="inlineStr">
        <is>
          <t xml:space="preserve"> </t>
        </is>
      </c>
    </row>
    <row r="6">
      <c r="A6" s="3" t="inlineStr">
        <is>
          <t>Schedule of Trust Investments [Line Items]</t>
        </is>
      </c>
      <c r="B6" s="4" t="inlineStr">
        <is>
          <t xml:space="preserve"> </t>
        </is>
      </c>
    </row>
    <row r="7">
      <c r="A7" s="4" t="inlineStr">
        <is>
          <t>Decommissioning Liability, Noncurrent</t>
        </is>
      </c>
      <c r="B7" s="5" t="n">
        <v>1000</v>
      </c>
    </row>
    <row r="8">
      <c r="A8" s="4" t="inlineStr">
        <is>
          <t>Nuclear Decommissioning Trust (NDT) Fund [Member] | Minimum [Member]</t>
        </is>
      </c>
      <c r="B8" s="4" t="inlineStr">
        <is>
          <t xml:space="preserve"> </t>
        </is>
      </c>
    </row>
    <row r="9">
      <c r="A9" s="3" t="inlineStr">
        <is>
          <t>Schedule of Trust Investments [Line Items]</t>
        </is>
      </c>
      <c r="B9" s="4" t="inlineStr">
        <is>
          <t xml:space="preserve"> </t>
        </is>
      </c>
    </row>
    <row r="10">
      <c r="A10" s="4" t="inlineStr">
        <is>
          <t>Decommissioning Costs Including Contingencies</t>
        </is>
      </c>
      <c r="B10" s="6" t="n">
        <v>3600</v>
      </c>
    </row>
    <row r="11">
      <c r="A11" s="4" t="inlineStr">
        <is>
          <t>Nuclear Decommissioning Trust (NDT) Fund [Member] | Maximum [Member]</t>
        </is>
      </c>
      <c r="B11" s="4" t="inlineStr">
        <is>
          <t xml:space="preserve"> </t>
        </is>
      </c>
    </row>
    <row r="12">
      <c r="A12" s="3" t="inlineStr">
        <is>
          <t>Schedule of Trust Investments [Line Items]</t>
        </is>
      </c>
      <c r="B12" s="4" t="inlineStr">
        <is>
          <t xml:space="preserve"> </t>
        </is>
      </c>
    </row>
    <row r="13">
      <c r="A13" s="4" t="inlineStr">
        <is>
          <t>Decommissioning Costs Including Contingencies</t>
        </is>
      </c>
      <c r="B13" s="6" t="n">
        <v>3800</v>
      </c>
    </row>
    <row r="14">
      <c r="A14" s="4" t="inlineStr">
        <is>
          <t>Debt Securities [Member] | Nuclear Decommissioning Trust (NDT) Fund [Member]</t>
        </is>
      </c>
      <c r="B14" s="4" t="inlineStr">
        <is>
          <t xml:space="preserve"> </t>
        </is>
      </c>
    </row>
    <row r="15">
      <c r="A15" s="3" t="inlineStr">
        <is>
          <t>Schedule of Trust Investments [Line Items]</t>
        </is>
      </c>
      <c r="B15" s="4" t="inlineStr">
        <is>
          <t xml:space="preserve"> </t>
        </is>
      </c>
    </row>
    <row r="16">
      <c r="A16" s="4" t="inlineStr">
        <is>
          <t>After tax amount of net unrealized gains (losses) recognized in AOCI</t>
        </is>
      </c>
      <c r="B16" s="6" t="n">
        <v>-69</v>
      </c>
    </row>
    <row r="17">
      <c r="A17" s="4" t="inlineStr">
        <is>
          <t>Debt Securities [Member] | Rabbi Trust [Member]</t>
        </is>
      </c>
      <c r="B17" s="4" t="inlineStr">
        <is>
          <t xml:space="preserve"> </t>
        </is>
      </c>
    </row>
    <row r="18">
      <c r="A18" s="3" t="inlineStr">
        <is>
          <t>Schedule of Trust Investments [Line Items]</t>
        </is>
      </c>
      <c r="B18" s="4" t="inlineStr">
        <is>
          <t xml:space="preserve"> </t>
        </is>
      </c>
    </row>
    <row r="19">
      <c r="A19" s="4" t="inlineStr">
        <is>
          <t>After tax amount of net unrealized gains (losses) recognized in AOCI</t>
        </is>
      </c>
      <c r="B19" s="6" t="n">
        <v>-24</v>
      </c>
    </row>
    <row r="20">
      <c r="A20" s="4" t="inlineStr">
        <is>
          <t>Equity Securities [Member] | Nuclear Decommissioning Trust (NDT) Fund [Member]</t>
        </is>
      </c>
      <c r="B20" s="4" t="inlineStr">
        <is>
          <t xml:space="preserve"> </t>
        </is>
      </c>
    </row>
    <row r="21">
      <c r="A21" s="3" t="inlineStr">
        <is>
          <t>Schedule of Trust Investments [Line Items]</t>
        </is>
      </c>
      <c r="B21" s="4" t="inlineStr">
        <is>
          <t xml:space="preserve"> </t>
        </is>
      </c>
    </row>
    <row r="22">
      <c r="A22" s="4" t="inlineStr">
        <is>
          <t>Unrealized Gains (Losses) on Equity Securities still held</t>
        </is>
      </c>
      <c r="B22" s="6" t="n">
        <v>99</v>
      </c>
    </row>
    <row r="23">
      <c r="A23" s="4" t="inlineStr">
        <is>
          <t>Equity Securities [Member] | Rabbi Trust [Member]</t>
        </is>
      </c>
      <c r="B23" s="4" t="inlineStr">
        <is>
          <t xml:space="preserve"> </t>
        </is>
      </c>
    </row>
    <row r="24">
      <c r="A24" s="3" t="inlineStr">
        <is>
          <t>Schedule of Trust Investments [Line Items]</t>
        </is>
      </c>
      <c r="B24" s="4" t="inlineStr">
        <is>
          <t xml:space="preserve"> </t>
        </is>
      </c>
    </row>
    <row r="25">
      <c r="A25" s="4" t="inlineStr">
        <is>
          <t>Unrealized Gains (Losses) on Equity Securities still held</t>
        </is>
      </c>
      <c r="B25"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s (AROs) - Impact Of The Revisions On Asset Retirement Obligation (Details) - USD ($) $ in Millions</t>
        </is>
      </c>
      <c r="C1" s="2" t="inlineStr">
        <is>
          <t>12 Months Ended</t>
        </is>
      </c>
    </row>
    <row r="2">
      <c r="C2" s="2" t="inlineStr">
        <is>
          <t>Dec. 31, 2024</t>
        </is>
      </c>
      <c r="D2" s="2" t="inlineStr">
        <is>
          <t>Dec. 31, 2023</t>
        </is>
      </c>
    </row>
    <row r="3">
      <c r="A3" s="3" t="inlineStr">
        <is>
          <t>Asset Retirement Obligation [Line Items]</t>
        </is>
      </c>
      <c r="C3" s="4" t="inlineStr">
        <is>
          <t xml:space="preserve"> </t>
        </is>
      </c>
      <c r="D3" s="4" t="inlineStr">
        <is>
          <t xml:space="preserve"> </t>
        </is>
      </c>
    </row>
    <row r="4">
      <c r="A4" s="4" t="inlineStr">
        <is>
          <t>ARO Liability, Beginning Balance</t>
        </is>
      </c>
      <c r="C4" s="5" t="n">
        <v>1468</v>
      </c>
      <c r="D4" s="5" t="n">
        <v>1499</v>
      </c>
    </row>
    <row r="5">
      <c r="A5" s="4" t="inlineStr">
        <is>
          <t>Liabilities Settled</t>
        </is>
      </c>
      <c r="C5" s="6" t="n">
        <v>-26</v>
      </c>
      <c r="D5" s="6" t="n">
        <v>-13</v>
      </c>
    </row>
    <row r="6">
      <c r="A6" s="4" t="inlineStr">
        <is>
          <t>Accretion Expense</t>
        </is>
      </c>
      <c r="C6" s="6" t="n">
        <v>49</v>
      </c>
      <c r="D6" s="6" t="n">
        <v>51</v>
      </c>
    </row>
    <row r="7">
      <c r="A7" s="4" t="inlineStr">
        <is>
          <t>Accretion Expense Deferred and Recovered in Rate Base</t>
        </is>
      </c>
      <c r="B7" s="4" t="inlineStr">
        <is>
          <t>[1]</t>
        </is>
      </c>
      <c r="C7" s="6" t="n">
        <v>16</v>
      </c>
      <c r="D7" s="6" t="n">
        <v>16</v>
      </c>
    </row>
    <row r="8">
      <c r="A8" s="4" t="inlineStr">
        <is>
          <t>Revision to Present Values of Estimated Cash Flows</t>
        </is>
      </c>
      <c r="C8" s="6" t="n">
        <v>-7</v>
      </c>
      <c r="D8" s="6" t="n">
        <v>-85</v>
      </c>
    </row>
    <row r="9">
      <c r="A9" s="4" t="inlineStr">
        <is>
          <t>ARO Liability, Ending Balance</t>
        </is>
      </c>
      <c r="C9" s="6" t="n">
        <v>1500</v>
      </c>
      <c r="D9" s="6" t="n">
        <v>1468</v>
      </c>
    </row>
    <row r="10">
      <c r="A10" s="4" t="inlineStr">
        <is>
          <t>Public Service Electric and Gas Company</t>
        </is>
      </c>
      <c r="C10" s="4" t="inlineStr">
        <is>
          <t xml:space="preserve"> </t>
        </is>
      </c>
      <c r="D10" s="4" t="inlineStr">
        <is>
          <t xml:space="preserve"> </t>
        </is>
      </c>
    </row>
    <row r="11">
      <c r="A11" s="3" t="inlineStr">
        <is>
          <t>Asset Retirement Obligation [Line Items]</t>
        </is>
      </c>
      <c r="C11" s="4" t="inlineStr">
        <is>
          <t xml:space="preserve"> </t>
        </is>
      </c>
      <c r="D11" s="4" t="inlineStr">
        <is>
          <t xml:space="preserve"> </t>
        </is>
      </c>
    </row>
    <row r="12">
      <c r="A12" s="4" t="inlineStr">
        <is>
          <t>ARO Liability, Beginning Balance</t>
        </is>
      </c>
      <c r="C12" s="6" t="n">
        <v>401</v>
      </c>
      <c r="D12" s="6" t="n">
        <v>384</v>
      </c>
    </row>
    <row r="13">
      <c r="A13" s="4" t="inlineStr">
        <is>
          <t>Liabilities Settled</t>
        </is>
      </c>
      <c r="C13" s="6" t="n">
        <v>-12</v>
      </c>
      <c r="D13" s="6" t="n">
        <v>-13</v>
      </c>
    </row>
    <row r="14">
      <c r="A14" s="4" t="inlineStr">
        <is>
          <t>Accretion Expense</t>
        </is>
      </c>
      <c r="C14" s="6" t="n">
        <v>0</v>
      </c>
      <c r="D14" s="6" t="n">
        <v>0</v>
      </c>
    </row>
    <row r="15">
      <c r="A15" s="4" t="inlineStr">
        <is>
          <t>Accretion Expense Deferred and Recovered in Rate Base</t>
        </is>
      </c>
      <c r="B15" s="4" t="inlineStr">
        <is>
          <t>[1]</t>
        </is>
      </c>
      <c r="C15" s="6" t="n">
        <v>16</v>
      </c>
      <c r="D15" s="6" t="n">
        <v>16</v>
      </c>
    </row>
    <row r="16">
      <c r="A16" s="4" t="inlineStr">
        <is>
          <t>Revision to Present Values of Estimated Cash Flows</t>
        </is>
      </c>
      <c r="C16" s="6" t="n">
        <v>52</v>
      </c>
      <c r="D16" s="6" t="n">
        <v>14</v>
      </c>
    </row>
    <row r="17">
      <c r="A17" s="4" t="inlineStr">
        <is>
          <t>ARO Liability, Ending Balance</t>
        </is>
      </c>
      <c r="C17" s="6" t="n">
        <v>457</v>
      </c>
      <c r="D17" s="6" t="n">
        <v>401</v>
      </c>
    </row>
    <row r="18">
      <c r="A18" s="4" t="inlineStr">
        <is>
          <t>PSEG Power &amp; Other</t>
        </is>
      </c>
      <c r="C18" s="4" t="inlineStr">
        <is>
          <t xml:space="preserve"> </t>
        </is>
      </c>
      <c r="D18" s="4" t="inlineStr">
        <is>
          <t xml:space="preserve"> </t>
        </is>
      </c>
    </row>
    <row r="19">
      <c r="A19" s="3" t="inlineStr">
        <is>
          <t>Asset Retirement Obligation [Line Items]</t>
        </is>
      </c>
      <c r="C19" s="4" t="inlineStr">
        <is>
          <t xml:space="preserve"> </t>
        </is>
      </c>
      <c r="D19" s="4" t="inlineStr">
        <is>
          <t xml:space="preserve"> </t>
        </is>
      </c>
    </row>
    <row r="20">
      <c r="A20" s="4" t="inlineStr">
        <is>
          <t>ARO Liability, Beginning Balance</t>
        </is>
      </c>
      <c r="C20" s="6" t="n">
        <v>1067</v>
      </c>
      <c r="D20" s="6" t="n">
        <v>1115</v>
      </c>
    </row>
    <row r="21">
      <c r="A21" s="4" t="inlineStr">
        <is>
          <t>Liabilities Settled</t>
        </is>
      </c>
      <c r="C21" s="6" t="n">
        <v>-14</v>
      </c>
      <c r="D21" s="6" t="n">
        <v>0</v>
      </c>
    </row>
    <row r="22">
      <c r="A22" s="4" t="inlineStr">
        <is>
          <t>Accretion Expense</t>
        </is>
      </c>
      <c r="C22" s="6" t="n">
        <v>49</v>
      </c>
      <c r="D22" s="6" t="n">
        <v>51</v>
      </c>
    </row>
    <row r="23">
      <c r="A23" s="4" t="inlineStr">
        <is>
          <t>Accretion Expense Deferred and Recovered in Rate Base</t>
        </is>
      </c>
      <c r="B23" s="4" t="inlineStr">
        <is>
          <t>[1]</t>
        </is>
      </c>
      <c r="C23" s="6" t="n">
        <v>0</v>
      </c>
      <c r="D23" s="6" t="n">
        <v>0</v>
      </c>
    </row>
    <row r="24">
      <c r="A24" s="4" t="inlineStr">
        <is>
          <t>Revision to Present Values of Estimated Cash Flows</t>
        </is>
      </c>
      <c r="C24" s="6" t="n">
        <v>-59</v>
      </c>
      <c r="D24" s="6" t="n">
        <v>-99</v>
      </c>
    </row>
    <row r="25">
      <c r="A25" s="4" t="inlineStr">
        <is>
          <t>ARO Liability, Ending Balance</t>
        </is>
      </c>
      <c r="C25" s="5" t="n">
        <v>1043</v>
      </c>
      <c r="D25" s="5" t="n">
        <v>1067</v>
      </c>
    </row>
    <row r="26"/>
    <row r="27">
      <c r="A27" s="4" t="inlineStr">
        <is>
          <t>[1] Not reflected as expense in Consolidated Statements of Operations.</t>
        </is>
      </c>
    </row>
  </sheetData>
  <mergeCells count="4">
    <mergeCell ref="A1:B2"/>
    <mergeCell ref="C1:D1"/>
    <mergeCell ref="A26:C26"/>
    <mergeCell ref="A27:C2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ROs) - Additional Information (Details) - USD ($) $ in Millions</t>
        </is>
      </c>
      <c r="B1" s="2" t="inlineStr">
        <is>
          <t>12 Months Ended</t>
        </is>
      </c>
    </row>
    <row r="2">
      <c r="B2" s="2" t="inlineStr">
        <is>
          <t>Dec. 31, 2024</t>
        </is>
      </c>
      <c r="C2" s="2" t="inlineStr">
        <is>
          <t>Dec. 31, 2023</t>
        </is>
      </c>
    </row>
    <row r="3">
      <c r="A3" s="3" t="inlineStr">
        <is>
          <t>Asset Retirement Obligation [Line Items]</t>
        </is>
      </c>
      <c r="B3" s="4" t="inlineStr">
        <is>
          <t xml:space="preserve"> </t>
        </is>
      </c>
      <c r="C3" s="4" t="inlineStr">
        <is>
          <t xml:space="preserve"> </t>
        </is>
      </c>
    </row>
    <row r="4">
      <c r="A4" s="4" t="inlineStr">
        <is>
          <t>Revision to Present Values of Estimated Cash Flows</t>
        </is>
      </c>
      <c r="B4" s="5" t="n">
        <v>-7</v>
      </c>
      <c r="C4" s="5" t="n">
        <v>-85</v>
      </c>
    </row>
    <row r="5">
      <c r="A5" s="4" t="inlineStr">
        <is>
          <t>PSEG Power</t>
        </is>
      </c>
      <c r="B5" s="4" t="inlineStr">
        <is>
          <t xml:space="preserve"> </t>
        </is>
      </c>
      <c r="C5" s="4" t="inlineStr">
        <is>
          <t xml:space="preserve"> </t>
        </is>
      </c>
    </row>
    <row r="6">
      <c r="A6" s="3" t="inlineStr">
        <is>
          <t>Asset Retirement Obligation [Line Items]</t>
        </is>
      </c>
      <c r="B6" s="4" t="inlineStr">
        <is>
          <t xml:space="preserve"> </t>
        </is>
      </c>
      <c r="C6" s="4" t="inlineStr">
        <is>
          <t xml:space="preserve"> </t>
        </is>
      </c>
    </row>
    <row r="7">
      <c r="A7" s="4" t="inlineStr">
        <is>
          <t>Revision to Present Values of Estimated Cash Flows</t>
        </is>
      </c>
      <c r="B7" s="6" t="n">
        <v>59</v>
      </c>
      <c r="C7" s="6" t="n">
        <v>99</v>
      </c>
    </row>
    <row r="8">
      <c r="A8" s="4" t="inlineStr">
        <is>
          <t>PSE&amp;G</t>
        </is>
      </c>
      <c r="B8" s="4" t="inlineStr">
        <is>
          <t xml:space="preserve"> </t>
        </is>
      </c>
      <c r="C8" s="4" t="inlineStr">
        <is>
          <t xml:space="preserve"> </t>
        </is>
      </c>
    </row>
    <row r="9">
      <c r="A9" s="3" t="inlineStr">
        <is>
          <t>Asset Retirement Obligation [Line Items]</t>
        </is>
      </c>
      <c r="B9" s="4" t="inlineStr">
        <is>
          <t xml:space="preserve"> </t>
        </is>
      </c>
      <c r="C9" s="4" t="inlineStr">
        <is>
          <t xml:space="preserve"> </t>
        </is>
      </c>
    </row>
    <row r="10">
      <c r="A10" s="4" t="inlineStr">
        <is>
          <t>Revision to Present Values of Estimated Cash Flows</t>
        </is>
      </c>
      <c r="B10" s="6" t="n">
        <v>52</v>
      </c>
      <c r="C10" s="5" t="n">
        <v>14</v>
      </c>
    </row>
    <row r="11">
      <c r="A11" s="4" t="inlineStr">
        <is>
          <t>Impact of change in ARO in operations</t>
        </is>
      </c>
      <c r="B11" s="5" t="n">
        <v>0</v>
      </c>
      <c r="C1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23:53Z</dcterms:created>
  <dcterms:modified xmlns:dcterms="http://purl.org/dc/terms/" xmlns:xsi="http://www.w3.org/2001/XMLSchema-instance" xsi:type="dcterms:W3CDTF">2025-02-25T22:23:53Z</dcterms:modified>
</cp:coreProperties>
</file>